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ature of Operations" sheetId="9" state="visible" r:id="rId9"/>
    <sheet xmlns:r="http://schemas.openxmlformats.org/officeDocument/2006/relationships" name="Basis of Presentation and Signi" sheetId="10" state="visible" r:id="rId10"/>
    <sheet xmlns:r="http://schemas.openxmlformats.org/officeDocument/2006/relationships" name="Merger and Acquisitions" sheetId="11" state="visible" r:id="rId11"/>
    <sheet xmlns:r="http://schemas.openxmlformats.org/officeDocument/2006/relationships" name="Segment Information" sheetId="12" state="visible" r:id="rId12"/>
    <sheet xmlns:r="http://schemas.openxmlformats.org/officeDocument/2006/relationships" name="Restructuring Costs" sheetId="13" state="visible" r:id="rId13"/>
    <sheet xmlns:r="http://schemas.openxmlformats.org/officeDocument/2006/relationships" name="Income Taxes" sheetId="14" state="visible" r:id="rId14"/>
    <sheet xmlns:r="http://schemas.openxmlformats.org/officeDocument/2006/relationships" name="Fixed Assets" sheetId="15" state="visible" r:id="rId15"/>
    <sheet xmlns:r="http://schemas.openxmlformats.org/officeDocument/2006/relationships" name="Goodwill and Other Intangible A"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Retirement Benefits" sheetId="20" state="visible" r:id="rId20"/>
    <sheet xmlns:r="http://schemas.openxmlformats.org/officeDocument/2006/relationships" name="Commitments and Contingencies" sheetId="21" state="visible" r:id="rId21"/>
    <sheet xmlns:r="http://schemas.openxmlformats.org/officeDocument/2006/relationships" name="Supplementary Information for S" sheetId="22" state="visible" r:id="rId22"/>
    <sheet xmlns:r="http://schemas.openxmlformats.org/officeDocument/2006/relationships" name="Other Expense_(Income), Net" sheetId="23" state="visible" r:id="rId23"/>
    <sheet xmlns:r="http://schemas.openxmlformats.org/officeDocument/2006/relationships" name="Accumulated Other Comprehensive"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upplemental Disclosures of Cas" sheetId="27" state="visible" r:id="rId27"/>
    <sheet xmlns:r="http://schemas.openxmlformats.org/officeDocument/2006/relationships" name="Quarterly Financial Data (Unaud" sheetId="28" state="visible" r:id="rId28"/>
    <sheet xmlns:r="http://schemas.openxmlformats.org/officeDocument/2006/relationships" name="Financial Information for Paren" sheetId="29" state="visible" r:id="rId29"/>
    <sheet xmlns:r="http://schemas.openxmlformats.org/officeDocument/2006/relationships" name="Financial Information for Par30" sheetId="30" state="visible" r:id="rId30"/>
    <sheet xmlns:r="http://schemas.openxmlformats.org/officeDocument/2006/relationships" name="Financial Information for Issue"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Merger and Acquisitions (Tables" sheetId="34" state="visible" r:id="rId34"/>
    <sheet xmlns:r="http://schemas.openxmlformats.org/officeDocument/2006/relationships" name="Segment Information (Tables)" sheetId="35" state="visible" r:id="rId35"/>
    <sheet xmlns:r="http://schemas.openxmlformats.org/officeDocument/2006/relationships" name="Restructuring Costs (Tables)" sheetId="36" state="visible" r:id="rId36"/>
    <sheet xmlns:r="http://schemas.openxmlformats.org/officeDocument/2006/relationships" name="Income Taxes (Tables)" sheetId="37" state="visible" r:id="rId37"/>
    <sheet xmlns:r="http://schemas.openxmlformats.org/officeDocument/2006/relationships" name="Fixed Assets (Tables)" sheetId="38" state="visible" r:id="rId38"/>
    <sheet xmlns:r="http://schemas.openxmlformats.org/officeDocument/2006/relationships" name="Goodwill and Other Intangible39" sheetId="39" state="visible" r:id="rId39"/>
    <sheet xmlns:r="http://schemas.openxmlformats.org/officeDocument/2006/relationships" name="Derivative Financial Instrume40"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Retirement Benefits (Tables)" sheetId="43" state="visible" r:id="rId43"/>
    <sheet xmlns:r="http://schemas.openxmlformats.org/officeDocument/2006/relationships" name="Commitments and Contingencies (" sheetId="44" state="visible" r:id="rId44"/>
    <sheet xmlns:r="http://schemas.openxmlformats.org/officeDocument/2006/relationships" name="Supplementary Information for45" sheetId="45" state="visible" r:id="rId45"/>
    <sheet xmlns:r="http://schemas.openxmlformats.org/officeDocument/2006/relationships" name="Other Expense_(Income), Net (Ta" sheetId="46" state="visible" r:id="rId46"/>
    <sheet xmlns:r="http://schemas.openxmlformats.org/officeDocument/2006/relationships" name="Accumulated Other Comprehensi47"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Supplemental Disclosures of C50" sheetId="50" state="visible" r:id="rId50"/>
    <sheet xmlns:r="http://schemas.openxmlformats.org/officeDocument/2006/relationships" name="Quarterly Financial Data (Una51" sheetId="51" state="visible" r:id="rId51"/>
    <sheet xmlns:r="http://schemas.openxmlformats.org/officeDocument/2006/relationships" name="Financial Information for Par52" sheetId="52" state="visible" r:id="rId52"/>
    <sheet xmlns:r="http://schemas.openxmlformats.org/officeDocument/2006/relationships" name="Financial Information for Par53" sheetId="53" state="visible" r:id="rId53"/>
    <sheet xmlns:r="http://schemas.openxmlformats.org/officeDocument/2006/relationships" name="Financial Information for Iss54" sheetId="54" state="visible" r:id="rId54"/>
    <sheet xmlns:r="http://schemas.openxmlformats.org/officeDocument/2006/relationships" name="Nature of Operations (Details)"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Merger and Acquisitions - Narra" sheetId="58" state="visible" r:id="rId58"/>
    <sheet xmlns:r="http://schemas.openxmlformats.org/officeDocument/2006/relationships" name="Merger and Acquisitions - Preli" sheetId="59" state="visible" r:id="rId59"/>
    <sheet xmlns:r="http://schemas.openxmlformats.org/officeDocument/2006/relationships" name="Merger and Acquisitions - Sched" sheetId="60" state="visible" r:id="rId60"/>
    <sheet xmlns:r="http://schemas.openxmlformats.org/officeDocument/2006/relationships" name="Merger and Acquisitions - Unaud" sheetId="61" state="visible" r:id="rId61"/>
    <sheet xmlns:r="http://schemas.openxmlformats.org/officeDocument/2006/relationships" name="Merger and Acquisitions - Sch62" sheetId="62" state="visible" r:id="rId62"/>
    <sheet xmlns:r="http://schemas.openxmlformats.org/officeDocument/2006/relationships" name="Segment Information - Narrative" sheetId="63" state="visible" r:id="rId63"/>
    <sheet xmlns:r="http://schemas.openxmlformats.org/officeDocument/2006/relationships" name="Segment Information - Revenue (" sheetId="64" state="visible" r:id="rId64"/>
    <sheet xmlns:r="http://schemas.openxmlformats.org/officeDocument/2006/relationships" name="Segment Information - Reconcili" sheetId="65" state="visible" r:id="rId65"/>
    <sheet xmlns:r="http://schemas.openxmlformats.org/officeDocument/2006/relationships" name="Segment Information - Revenue a" sheetId="66" state="visible" r:id="rId66"/>
    <sheet xmlns:r="http://schemas.openxmlformats.org/officeDocument/2006/relationships" name="Restructuring Costs - Narrative" sheetId="67" state="visible" r:id="rId67"/>
    <sheet xmlns:r="http://schemas.openxmlformats.org/officeDocument/2006/relationships" name="Restructuring Costs - Analysis " sheetId="68" state="visible" r:id="rId68"/>
    <sheet xmlns:r="http://schemas.openxmlformats.org/officeDocument/2006/relationships" name="Restructuring Costs - Restructu" sheetId="69" state="visible" r:id="rId69"/>
    <sheet xmlns:r="http://schemas.openxmlformats.org/officeDocument/2006/relationships" name="Income Taxes - Income (Loss) Be" sheetId="70" state="visible" r:id="rId70"/>
    <sheet xmlns:r="http://schemas.openxmlformats.org/officeDocument/2006/relationships" name="Income Taxes - Current and Defe" sheetId="71" state="visible" r:id="rId71"/>
    <sheet xmlns:r="http://schemas.openxmlformats.org/officeDocument/2006/relationships" name="Income Taxes - Effective Tax Ra" sheetId="72" state="visible" r:id="rId72"/>
    <sheet xmlns:r="http://schemas.openxmlformats.org/officeDocument/2006/relationships" name="Income Taxes - Deferred Tax Ass" sheetId="73" state="visible" r:id="rId73"/>
    <sheet xmlns:r="http://schemas.openxmlformats.org/officeDocument/2006/relationships" name="Income Taxes - Deferred Tax Lia" sheetId="74" state="visible" r:id="rId74"/>
    <sheet xmlns:r="http://schemas.openxmlformats.org/officeDocument/2006/relationships" name="Income Taxes - Valuation Allowa" sheetId="75" state="visible" r:id="rId75"/>
    <sheet xmlns:r="http://schemas.openxmlformats.org/officeDocument/2006/relationships" name="Income Taxes - Unrecognized Tax" sheetId="76" state="visible" r:id="rId76"/>
    <sheet xmlns:r="http://schemas.openxmlformats.org/officeDocument/2006/relationships" name="Income Taxes - Narrative (Detai" sheetId="77" state="visible" r:id="rId77"/>
    <sheet xmlns:r="http://schemas.openxmlformats.org/officeDocument/2006/relationships" name="Fixed Assets - Components of Fi" sheetId="78" state="visible" r:id="rId78"/>
    <sheet xmlns:r="http://schemas.openxmlformats.org/officeDocument/2006/relationships" name="Fixed Assets - Assets Held Unde"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Derivative Financial Instrume84" sheetId="84" state="visible" r:id="rId84"/>
    <sheet xmlns:r="http://schemas.openxmlformats.org/officeDocument/2006/relationships" name="Debt - Schedule of Short-term D" sheetId="85" state="visible" r:id="rId85"/>
    <sheet xmlns:r="http://schemas.openxmlformats.org/officeDocument/2006/relationships" name="Debt - Schedule of Long-term De" sheetId="86" state="visible" r:id="rId86"/>
    <sheet xmlns:r="http://schemas.openxmlformats.org/officeDocument/2006/relationships" name="Debt - Narrative (Details)" sheetId="87" state="visible" r:id="rId87"/>
    <sheet xmlns:r="http://schemas.openxmlformats.org/officeDocument/2006/relationships" name="Debt - Maturities Of Long Term " sheetId="88" state="visible" r:id="rId88"/>
    <sheet xmlns:r="http://schemas.openxmlformats.org/officeDocument/2006/relationships" name="Debt - Interest Expense (Detail" sheetId="89" state="visible" r:id="rId89"/>
    <sheet xmlns:r="http://schemas.openxmlformats.org/officeDocument/2006/relationships" name="Fair Value Measurements - Sched" sheetId="90" state="visible" r:id="rId90"/>
    <sheet xmlns:r="http://schemas.openxmlformats.org/officeDocument/2006/relationships" name="Fair Value Measurements - Fair " sheetId="91" state="visible" r:id="rId91"/>
    <sheet xmlns:r="http://schemas.openxmlformats.org/officeDocument/2006/relationships" name="Fair Value Measurements - Sch92" sheetId="92" state="visible" r:id="rId92"/>
    <sheet xmlns:r="http://schemas.openxmlformats.org/officeDocument/2006/relationships" name="Retirement Benefits - Narrative" sheetId="93" state="visible" r:id="rId93"/>
    <sheet xmlns:r="http://schemas.openxmlformats.org/officeDocument/2006/relationships" name="Retirement Benefits - Change in" sheetId="94" state="visible" r:id="rId94"/>
    <sheet xmlns:r="http://schemas.openxmlformats.org/officeDocument/2006/relationships" name="Retirement Benefits - Amounts R" sheetId="95" state="visible" r:id="rId95"/>
    <sheet xmlns:r="http://schemas.openxmlformats.org/officeDocument/2006/relationships" name="Retirement Benefits - Benefit O" sheetId="96" state="visible" r:id="rId96"/>
    <sheet xmlns:r="http://schemas.openxmlformats.org/officeDocument/2006/relationships" name="Retirement Benefits - Accumulat" sheetId="97" state="visible" r:id="rId97"/>
    <sheet xmlns:r="http://schemas.openxmlformats.org/officeDocument/2006/relationships" name="Retirement Benefits - Net Perio" sheetId="98" state="visible" r:id="rId98"/>
    <sheet xmlns:r="http://schemas.openxmlformats.org/officeDocument/2006/relationships" name="Retirement Benefits - Amounts i" sheetId="99" state="visible" r:id="rId99"/>
    <sheet xmlns:r="http://schemas.openxmlformats.org/officeDocument/2006/relationships" name="Retirement Benefits - Assumptio" sheetId="100" state="visible" r:id="rId100"/>
    <sheet xmlns:r="http://schemas.openxmlformats.org/officeDocument/2006/relationships" name="Retirement Benefits - Allocatio" sheetId="101" state="visible" r:id="rId101"/>
    <sheet xmlns:r="http://schemas.openxmlformats.org/officeDocument/2006/relationships" name="Retirement Benefits - Fair Valu" sheetId="102" state="visible" r:id="rId102"/>
    <sheet xmlns:r="http://schemas.openxmlformats.org/officeDocument/2006/relationships" name="Retirement Benefits - Fair V103" sheetId="103" state="visible" r:id="rId103"/>
    <sheet xmlns:r="http://schemas.openxmlformats.org/officeDocument/2006/relationships" name="Retirement Benefits - Significa" sheetId="104" state="visible" r:id="rId104"/>
    <sheet xmlns:r="http://schemas.openxmlformats.org/officeDocument/2006/relationships" name="Retirement Benefits - Projected" sheetId="105" state="visible" r:id="rId105"/>
    <sheet xmlns:r="http://schemas.openxmlformats.org/officeDocument/2006/relationships" name="Retirement Benefits - Expected "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Supplementary Information fo109" sheetId="109" state="visible" r:id="rId109"/>
    <sheet xmlns:r="http://schemas.openxmlformats.org/officeDocument/2006/relationships" name="Supplementary Information fo110" sheetId="110" state="visible" r:id="rId110"/>
    <sheet xmlns:r="http://schemas.openxmlformats.org/officeDocument/2006/relationships" name="Supplementary Information fo111" sheetId="111" state="visible" r:id="rId111"/>
    <sheet xmlns:r="http://schemas.openxmlformats.org/officeDocument/2006/relationships" name="Supplementary Information fo112" sheetId="112" state="visible" r:id="rId112"/>
    <sheet xmlns:r="http://schemas.openxmlformats.org/officeDocument/2006/relationships" name="Supplementary Information fo113" sheetId="113" state="visible" r:id="rId113"/>
    <sheet xmlns:r="http://schemas.openxmlformats.org/officeDocument/2006/relationships" name="Supplementary Information fo114" sheetId="114" state="visible" r:id="rId114"/>
    <sheet xmlns:r="http://schemas.openxmlformats.org/officeDocument/2006/relationships" name="Other Expense_(Income), Net (De" sheetId="115" state="visible" r:id="rId115"/>
    <sheet xmlns:r="http://schemas.openxmlformats.org/officeDocument/2006/relationships" name="Accumulated Other Comprehens116" sheetId="116" state="visible" r:id="rId116"/>
    <sheet xmlns:r="http://schemas.openxmlformats.org/officeDocument/2006/relationships" name="Accumulated Other Comprehens117" sheetId="117" state="visible" r:id="rId117"/>
    <sheet xmlns:r="http://schemas.openxmlformats.org/officeDocument/2006/relationships" name="Share-Based Compensation - Narr" sheetId="118" state="visible" r:id="rId118"/>
    <sheet xmlns:r="http://schemas.openxmlformats.org/officeDocument/2006/relationships" name="Share-Based Compensation - Assu" sheetId="119" state="visible" r:id="rId119"/>
    <sheet xmlns:r="http://schemas.openxmlformats.org/officeDocument/2006/relationships" name="Share-Based Compensation - Opti" sheetId="120" state="visible" r:id="rId120"/>
    <sheet xmlns:r="http://schemas.openxmlformats.org/officeDocument/2006/relationships" name="Share-Based Compensation - Nonv" sheetId="121" state="visible" r:id="rId121"/>
    <sheet xmlns:r="http://schemas.openxmlformats.org/officeDocument/2006/relationships" name="Earnings Per Share - Narrative " sheetId="122" state="visible" r:id="rId122"/>
    <sheet xmlns:r="http://schemas.openxmlformats.org/officeDocument/2006/relationships" name="Earnings Per Share - Basic and " sheetId="123" state="visible" r:id="rId123"/>
    <sheet xmlns:r="http://schemas.openxmlformats.org/officeDocument/2006/relationships" name="Supplemental Disclosures of 124" sheetId="124" state="visible" r:id="rId124"/>
    <sheet xmlns:r="http://schemas.openxmlformats.org/officeDocument/2006/relationships" name="Quarterly Financial Data (Un125" sheetId="125" state="visible" r:id="rId125"/>
    <sheet xmlns:r="http://schemas.openxmlformats.org/officeDocument/2006/relationships" name="Quarterly Financial Data (Un126" sheetId="126" state="visible" r:id="rId126"/>
    <sheet xmlns:r="http://schemas.openxmlformats.org/officeDocument/2006/relationships" name="Financial Information for Pa127" sheetId="127" state="visible" r:id="rId127"/>
    <sheet xmlns:r="http://schemas.openxmlformats.org/officeDocument/2006/relationships" name="Financial Information for Pa128" sheetId="128" state="visible" r:id="rId128"/>
    <sheet xmlns:r="http://schemas.openxmlformats.org/officeDocument/2006/relationships" name="Financial Information for Pa129" sheetId="129" state="visible" r:id="rId129"/>
    <sheet xmlns:r="http://schemas.openxmlformats.org/officeDocument/2006/relationships" name="Financial Information for Pa130" sheetId="130" state="visible" r:id="rId130"/>
    <sheet xmlns:r="http://schemas.openxmlformats.org/officeDocument/2006/relationships" name="Financial Information for Pa131" sheetId="131" state="visible" r:id="rId131"/>
    <sheet xmlns:r="http://schemas.openxmlformats.org/officeDocument/2006/relationships" name="Financial Information for Pa132" sheetId="132" state="visible" r:id="rId132"/>
    <sheet xmlns:r="http://schemas.openxmlformats.org/officeDocument/2006/relationships" name="Financial Information for Pa133" sheetId="133" state="visible" r:id="rId133"/>
    <sheet xmlns:r="http://schemas.openxmlformats.org/officeDocument/2006/relationships" name="Financial Information for Pa134" sheetId="134" state="visible" r:id="rId134"/>
    <sheet xmlns:r="http://schemas.openxmlformats.org/officeDocument/2006/relationships" name="Financial Information for Pa135" sheetId="135" state="visible" r:id="rId135"/>
    <sheet xmlns:r="http://schemas.openxmlformats.org/officeDocument/2006/relationships" name="Financial Information for Pa136" sheetId="136" state="visible" r:id="rId136"/>
    <sheet xmlns:r="http://schemas.openxmlformats.org/officeDocument/2006/relationships" name="Financial Information for Is137" sheetId="137" state="visible" r:id="rId137"/>
    <sheet xmlns:r="http://schemas.openxmlformats.org/officeDocument/2006/relationships" name="Financial Information for Is138" sheetId="138" state="visible" r:id="rId138"/>
    <sheet xmlns:r="http://schemas.openxmlformats.org/officeDocument/2006/relationships" name="Financial Information for Is139" sheetId="139" state="visible" r:id="rId139"/>
    <sheet xmlns:r="http://schemas.openxmlformats.org/officeDocument/2006/relationships" name="Financial Information for Is140" sheetId="140" state="visible" r:id="rId140"/>
    <sheet xmlns:r="http://schemas.openxmlformats.org/officeDocument/2006/relationships" name="Financial Information for Is141" sheetId="141" state="visible" r:id="rId141"/>
  </sheets>
  <definedNames/>
  <calcPr calcId="124519" fullCalcOnLoad="1"/>
</workbook>
</file>

<file path=xl/sharedStrings.xml><?xml version="1.0" encoding="utf-8"?>
<sst xmlns="http://schemas.openxmlformats.org/spreadsheetml/2006/main" uniqueCount="1704">
  <si>
    <t>Document and Entity Information - USD ($)</t>
  </si>
  <si>
    <t>12 Months Ended</t>
  </si>
  <si>
    <t>Dec. 31, 2016</t>
  </si>
  <si>
    <t>Feb. 24, 2017</t>
  </si>
  <si>
    <t>Jun. 30, 2016</t>
  </si>
  <si>
    <t>Document and Entity Information [Abstract]</t>
  </si>
  <si>
    <t>Entity Registrant Name</t>
  </si>
  <si>
    <t>Willis Towers Watson Pl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5</t>
  </si>
  <si>
    <t>Dec. 31, 2014</t>
  </si>
  <si>
    <t>Revenues</t>
  </si>
  <si>
    <t>Commissions and fees</t>
  </si>
  <si>
    <t>Interest and other income</t>
  </si>
  <si>
    <t>Total revenues</t>
  </si>
  <si>
    <t>Costs of providing services</t>
  </si>
  <si>
    <t>Salaries and benefits</t>
  </si>
  <si>
    <t>Other operating expenses</t>
  </si>
  <si>
    <t>Depreciation</t>
  </si>
  <si>
    <t>Amortization</t>
  </si>
  <si>
    <t>Restructuring costs</t>
  </si>
  <si>
    <t>Transaction and integration expenses</t>
  </si>
  <si>
    <t>Total costs of providing services</t>
  </si>
  <si>
    <t>Income from operations</t>
  </si>
  <si>
    <t>Interest expense</t>
  </si>
  <si>
    <t>Other expense/(income), net</t>
  </si>
  <si>
    <t>INCOME FROM CONTINUING OPERATIONS BEFORE INCOME TAXES AND INTEREST IN EARNINGS OF ASSOCIATES</t>
  </si>
  <si>
    <t>(Benefit from)/provision for income taxes</t>
  </si>
  <si>
    <t>INCOME FROM CONTINUING OPERATIONS BEFORE INTEREST IN EARNINGS OF ASSOCIATES</t>
  </si>
  <si>
    <t>Interest in earnings of associates, net of tax</t>
  </si>
  <si>
    <t>NET INCOME</t>
  </si>
  <si>
    <t>Income attributable to noncontrolling interests</t>
  </si>
  <si>
    <t>NET INCOME ATTRIBUTABLE TO WILLIS TOWERS WATSON</t>
  </si>
  <si>
    <t>Earnings/(loss) per share</t>
  </si>
  <si>
    <t>Basic earnings per share (usd per share)</t>
  </si>
  <si>
    <t>[1]</t>
  </si>
  <si>
    <t>Diluted earnings per share (usd per share)</t>
  </si>
  <si>
    <t>Cash dividends declared per share (usd per share)</t>
  </si>
  <si>
    <t>Basic and diluted earnings per share and cash dividends declared per share, for the years ended December 31, 2015 and 2014 have been retroactively adjusted to reflect the reverse stock split on January 4, 2016. See Note 3 — Merger and Acquisitions for further details.</t>
  </si>
  <si>
    <t>Consolidated Statements of Comprehensive Income/(Loss) - USD ($) $ in Millions</t>
  </si>
  <si>
    <t>Statement of Comprehensive Income [Abstract]</t>
  </si>
  <si>
    <t>Other comprehensive (loss)/income, net of tax:</t>
  </si>
  <si>
    <t>Foreign currency translation</t>
  </si>
  <si>
    <t>Defined pension and post-retirement benefits</t>
  </si>
  <si>
    <t>Derivative instruments</t>
  </si>
  <si>
    <t>Other comprehensive (loss)/income, net of tax, before noncontrolling interests</t>
  </si>
  <si>
    <t>Comprehensive (loss)/income before noncontrolling interests</t>
  </si>
  <si>
    <t>Comprehensive loss/(income) attributable to noncontrolling interests</t>
  </si>
  <si>
    <t>Comprehensive (loss)/income attributable to Willis Towers Watson</t>
  </si>
  <si>
    <t>Consolidated Balance Sheets - USD ($) $ in Millions</t>
  </si>
  <si>
    <t>ASSETS</t>
  </si>
  <si>
    <t>Cash and cash equivalents</t>
  </si>
  <si>
    <t>Fiduciary assets</t>
  </si>
  <si>
    <t>Accounts receivable, net</t>
  </si>
  <si>
    <t>Prepaid and other current assets</t>
  </si>
  <si>
    <t>Total current assets</t>
  </si>
  <si>
    <t>Fixed assets, net</t>
  </si>
  <si>
    <t>Goodwill</t>
  </si>
  <si>
    <t>Other intangible assets, net</t>
  </si>
  <si>
    <t>Pension benefits assets</t>
  </si>
  <si>
    <t>Other non-current assets</t>
  </si>
  <si>
    <t>Total non-current assets</t>
  </si>
  <si>
    <t>TOTAL ASSETS</t>
  </si>
  <si>
    <t>LIABILITIES AND EQUITY</t>
  </si>
  <si>
    <t>Fiduciary liabilities</t>
  </si>
  <si>
    <t>Deferred revenue and accrued expenses</t>
  </si>
  <si>
    <t>Short-term debt and current portion of long-term debt</t>
  </si>
  <si>
    <t>Other current liabilities</t>
  </si>
  <si>
    <t>Total current liabilities</t>
  </si>
  <si>
    <t>Long-term debt</t>
  </si>
  <si>
    <t>Liability for pension benefits</t>
  </si>
  <si>
    <t>Deferred tax liabilities</t>
  </si>
  <si>
    <t>Provision for liabilities</t>
  </si>
  <si>
    <t>Other non-current liabilities</t>
  </si>
  <si>
    <t>Total non-current liabilities</t>
  </si>
  <si>
    <t>TOTAL LIABILITIES</t>
  </si>
  <si>
    <t>COMMITMENTS AND CONTINGENCIES</t>
  </si>
  <si>
    <t xml:space="preserve"> </t>
  </si>
  <si>
    <t>REDEEMABLE NONCONTROLLING INTEREST</t>
  </si>
  <si>
    <t>EQUITY</t>
  </si>
  <si>
    <t>Preference shares, $0.000115 nominal value; Authorized: 1,000,000,000; Issued nil shares in 2016 and 2015</t>
  </si>
  <si>
    <t>Additional paid-in capital</t>
  </si>
  <si>
    <t>Retained earnings</t>
  </si>
  <si>
    <t>Accumulated other comprehensive loss, net of tax</t>
  </si>
  <si>
    <t>Treasury shares, at cost, 795,816 in 2016 and 17,519 in 2015; 40,000 shares, €1 nominal value, in 2016 and 2015</t>
  </si>
  <si>
    <t>Total Willis Towers Watson shareholders’ equity</t>
  </si>
  <si>
    <t>Noncontrolling interests</t>
  </si>
  <si>
    <t>Total equity</t>
  </si>
  <si>
    <t>TOTAL LIABILITIES AND EQUITY</t>
  </si>
  <si>
    <t>Ordinary shares, $0.000304635 nominal value; Authorized: 1,510,003,775; Issued: 137,075,068 and 68,624,892; Outstanding: 136,296,771 and 68,624,892</t>
  </si>
  <si>
    <t>Ordinary shares</t>
  </si>
  <si>
    <t>Ordinary shares, €1 nominal value; Authorized: 40,000; Issued 40,000 shares in 2016 and 2015</t>
  </si>
  <si>
    <t>Consolidated Balance Sheets (Parenthetical)</t>
  </si>
  <si>
    <t>Dec. 31, 2016$ / sharesshares</t>
  </si>
  <si>
    <t>Dec. 31, 2016€ / sharesshares</t>
  </si>
  <si>
    <t>Dec. 31, 2015$ / sharesshares</t>
  </si>
  <si>
    <t>Dec. 31, 2015€ / sharesshares</t>
  </si>
  <si>
    <t>Preference shares, nominal value (usd per share) | $ / shares</t>
  </si>
  <si>
    <t>Preference shares, shares authorized</t>
  </si>
  <si>
    <t>Preference shares, shares issued</t>
  </si>
  <si>
    <t>Ordinary shares, nominal value (usd and Euro per share) | $ / shares</t>
  </si>
  <si>
    <t>Ordinary shares, shares authorized</t>
  </si>
  <si>
    <t>Ordinary shares, shares issued</t>
  </si>
  <si>
    <t>Common shares outstanding</t>
  </si>
  <si>
    <t>Treasury shares</t>
  </si>
  <si>
    <t>Ordinary shares, nominal value (usd and Euro per share) | € / shares</t>
  </si>
  <si>
    <t>Treasury stock, nominal value (in Eur per share) | € / shares</t>
  </si>
  <si>
    <t>Consolidated Statements of Cash Flows - USD ($) $ in Millions</t>
  </si>
  <si>
    <t>CASH FLOWS FROM OPERATING ACTIVITIES</t>
  </si>
  <si>
    <t>Adjustments to reconcile net income to total net cash from operating activities:</t>
  </si>
  <si>
    <t>Net periodic benefit of defined benefit pension plans</t>
  </si>
  <si>
    <t>Provision for doubtful receivables from clients</t>
  </si>
  <si>
    <t>(Benefit from)/provision for deferred income taxes</t>
  </si>
  <si>
    <t>Share-based compensation</t>
  </si>
  <si>
    <t>Non-cash foreign exchange (gain)/loss</t>
  </si>
  <si>
    <t>Net gain on disposal of operations and fixed and intangible assets and gain on remeasurement of equity interests</t>
  </si>
  <si>
    <t>Other, net</t>
  </si>
  <si>
    <t>Changes in operating assets and liabilities, net of effects from purchase of subsidiaries:</t>
  </si>
  <si>
    <t>Accounts receivable</t>
  </si>
  <si>
    <t>Other assets</t>
  </si>
  <si>
    <t>Other liabilities</t>
  </si>
  <si>
    <t>Movement on provisions</t>
  </si>
  <si>
    <t>Net cash from operating activities</t>
  </si>
  <si>
    <t>CASH FLOWS FROM/(USED IN) INVESTING ACTIVITIES</t>
  </si>
  <si>
    <t>Additions to fixed assets and software for internal use</t>
  </si>
  <si>
    <t>Capitalized software costs</t>
  </si>
  <si>
    <t>Acquisitions of operations, net of cash acquired</t>
  </si>
  <si>
    <t>Net (cash paid)/proceeds from sale of operations</t>
  </si>
  <si>
    <t>Net cash from/(used in) investing activities</t>
  </si>
  <si>
    <t>CASH FLOWS FROM FINANCING ACTIVITIES</t>
  </si>
  <si>
    <t>Net (payments)/borrowings on revolving credit facility</t>
  </si>
  <si>
    <t>Senior notes issued</t>
  </si>
  <si>
    <t>Proceeds from issuance of other debt</t>
  </si>
  <si>
    <t>Debt issuance costs</t>
  </si>
  <si>
    <t>Repayments of debt</t>
  </si>
  <si>
    <t>Repurchase of shares</t>
  </si>
  <si>
    <t>Proceeds from issuance of shares and excess tax benefit</t>
  </si>
  <si>
    <t>Payments of deferred and contingent consideration related to acquisitions</t>
  </si>
  <si>
    <t>Dividends paid</t>
  </si>
  <si>
    <t>Acquisitions of and dividends paid to noncontrolling interests</t>
  </si>
  <si>
    <t>Net cash provided by (used in) financing activities</t>
  </si>
  <si>
    <t>(DECREASE) INCREASE IN CASH AND CASH EQUIVALENTS</t>
  </si>
  <si>
    <t>Effect of exchange rate changes on cash and cash equivalents</t>
  </si>
  <si>
    <t>CASH AND CASH EQUIVALENTS, BEGINNING OF PERIOD</t>
  </si>
  <si>
    <t>CASH AND CASH EQUIVALENTS, END OF PERIOD</t>
  </si>
  <si>
    <t>Consolidated Statements of Changes in Equity - USD ($) shares in Millions, $ in Millions</t>
  </si>
  <si>
    <t>Total</t>
  </si>
  <si>
    <t>Shares outstanding</t>
  </si>
  <si>
    <t>Ordinary shares and APIC</t>
  </si>
  <si>
    <t>[2]</t>
  </si>
  <si>
    <t>Retained Earnings</t>
  </si>
  <si>
    <t>Treasury Shares</t>
  </si>
  <si>
    <t>AOCL</t>
  </si>
  <si>
    <t>[3]</t>
  </si>
  <si>
    <t>Total WTW shareholders’ equity</t>
  </si>
  <si>
    <t>Noncontrolling Interests</t>
  </si>
  <si>
    <t>Total Equity</t>
  </si>
  <si>
    <t>Equity, beginning balance (in shares) at Dec. 31, 2013</t>
  </si>
  <si>
    <t>Equity, beginning balance at Dec. 31, 2013</t>
  </si>
  <si>
    <t>Increase (Decrease) in Stockholders' Equity [Roll Forward]</t>
  </si>
  <si>
    <t>Shares repurchased (in shares)</t>
  </si>
  <si>
    <t>Shares repurchased</t>
  </si>
  <si>
    <t>Net income</t>
  </si>
  <si>
    <t>Dividends</t>
  </si>
  <si>
    <t>Issue of shares under employee stock compensation plans and related tax benefits (in shares)</t>
  </si>
  <si>
    <t>Issue of shares under employee stock compensation plans and related tax benefits of $12</t>
  </si>
  <si>
    <t>Issue of shares for acquisitions (in shares)</t>
  </si>
  <si>
    <t>Issue of shares for acquisitions</t>
  </si>
  <si>
    <t>Additional noncontrolling interests</t>
  </si>
  <si>
    <t>Equity, ending balance (in shares) at Dec. 31, 2014</t>
  </si>
  <si>
    <t>Equity, ending balance at Dec. 31, 2014</t>
  </si>
  <si>
    <t>Beginning balance at Dec. 31, 2013</t>
  </si>
  <si>
    <t>[4]</t>
  </si>
  <si>
    <t>Increase (Decrease) in Temporary Equity [Roll Forward]</t>
  </si>
  <si>
    <t>Other comprehensive (loss)/income</t>
  </si>
  <si>
    <t>Ending balance at Dec. 31, 2014</t>
  </si>
  <si>
    <t>Equity, ending balance (in shares) at Dec. 31, 2015</t>
  </si>
  <si>
    <t>Equity, ending balance at Dec. 31, 2015</t>
  </si>
  <si>
    <t>Ending balance at Dec. 31, 2015</t>
  </si>
  <si>
    <t>Replacement share-based compensation awards issued on acquisition</t>
  </si>
  <si>
    <t>Equity, ending balance (in shares) at Dec. 31, 2016</t>
  </si>
  <si>
    <t>Equity, ending balance at Dec. 31, 2016</t>
  </si>
  <si>
    <t>Ending balance at Dec. 31, 2016</t>
  </si>
  <si>
    <t>The nominal value of the ordinary shares and the number of ordinary shares issued in the years ended December 31, 2015 and 2014 have been retroactively adjusted to reflect the reverse stock split on January 4, 2016. See Note 3 — Merger and Acquisitions for further details</t>
  </si>
  <si>
    <t>Additional paid-in capital (‘APIC’)</t>
  </si>
  <si>
    <t>Additional other comprehensive loss, net of tax (‘AOCL’)</t>
  </si>
  <si>
    <t>The noncontrolling interest is related to Max Matthiessen Holding AB.</t>
  </si>
  <si>
    <t>Consolidated Statements of Changes in Equity (Parenthetical) - USD ($) $ in Millions</t>
  </si>
  <si>
    <t>Statement of Stockholders' Equity [Abstract]</t>
  </si>
  <si>
    <t>Tax benefit</t>
  </si>
  <si>
    <t>Nature of Operations</t>
  </si>
  <si>
    <t>Organization, Consolidation and Presentation of Financial Statements [Abstract]</t>
  </si>
  <si>
    <t>Nature of Operations Willis Towers Watson is a leading global advisory, broking and solutions company that helps clients around the world turn risk into a path for growth. Willis Towers Watson has more than 41,000 employees and services clients in more than 140 countries and territories. We design and deliver solutions that manage risk, optimize benefits, cultivate talent, and expand the power of capital to protect and strengthen institutions and individuals. Our unique perspective allows us to see the critical intersections between talent, assets and ideas - the dynamic formula that drives business performance. We offer clients a broad range of services to help them to identify and control their risks, and to enhance business performance by improving their ability to attract, retain and engage a talented workforce. Our risk control services range from strategic risk consulting (including providing actuarial analysis), to a variety of due diligence services, to the provision of practical on-site risk control services (such as health and safety or property loss control consulting), as well as analytical and advisory services (such as hazard modeling and reinsurance optimization studies). We assist clients in planning how to manage incidents or crises when they occur. These services include contingency planning, security audits and product tampering plans. We help our clients enhance their business performance by delivering consulting services, technology and solutions that help organizations anticipate, identify and capitalize on emerging opportunities in human capital management as well as investment advice to help our clients develop disciplined and efficient strategies to meet their investment goals. As an insurance broker, we act as an intermediary between our clients and insurance carriers by advising our clients on their risk management requirements, helping clients determine the best means of managing risk and negotiating and placing insurance with insurance carriers through our global distribution network. We operate the largest private Medicare exchange in the United States (‘U.S.’). Through this exchange and those for active employees, we help our clients move to a more sustainable economic model by capping and controlling the costs associated with healthcare benefits. We are not an insurance company, and therefore we do not underwrite insurable risks for our own account. We believe our broad perspective allows us to see the critical intersections between talent, assets and ideas - the dynamic formula that drives business performance. The Merger with Towers Watson that closed on January 4, 2016 affects the comparability between 2016 and other periods presented. See Note 3 — Merger and Acquisitions for additional information.</t>
  </si>
  <si>
    <t>Basis of Presentation and Significant Accounting Policies</t>
  </si>
  <si>
    <t>Accounting Policies [Abstract]</t>
  </si>
  <si>
    <t>Basis of Presentation and Significant Accounting Policies Significant Accounting Policies Conforming reclassifications — Certain reclassifications have been made to prior period amounts to conform to the current year presentation. A material reclassification within the 2015 Consolidated Statement of Operations was made to reclassify $84 million of Transaction and integration expenses from Salary and benefits and Other operating expenses of $3 million and $81 million , respectively. This reclassification was made to present information on a comparable basis. Principles of Consolidation — The accompanying consolidated financial statements include the accounts of Willis Towers Watson and those of our majority-owned and controlled subsidiaries. Intercompany accounts and transactions have been eliminate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 Use of Estimates — These consolidated financial statements conform to accounting principles generally accepted in the United States of America (‘U.S. GAAP’), which require management to make estimates and assumptions that affect the reported amounts of assets and liabilities, disclosures of contingent assets and liabilities at the date of the financial statements and the reported amounts of revenues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 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 Fair Value of Financial Instruments — The carrying values of our cash and cash equivalents, accounts receivable, accrued expenses, revolving lines of credit and term loans approximate their fair values because of the short maturity and liquidity of those instruments. We consider the difference between carrying value and fair value to be immaterial for our senior notes. The fair value of our senior notes are considered Level 2 financial instruments as they are corroborated by observable market data. See Note 11 — Fair Value Measurements for additional information about our measurements of fair value. Investments in Associates — Investments are accounted for using the equity method of accounting, included within other non-current assets in the consolidated balance sheets, if the Company has the ability to exercise significant influence, but not control, over the investee. Significant influence is generally deemed to exist if the Company has an equity ownership in the voting stock of the investee between 20 and 50 percent, although other factors, such as representation on the Board of Directors and the impact of commercial arrangements, are considered in determining whether the equity method of accounting is appropriate. Under the equity method of accounting, the investment is carried at the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consolidated statements of operations. Common Shares Split — On January 4, 2016, the Company effected a 1 to 2.6490 reverse share split to shareholders of record as of January 4, 2016. All share and per share information has been retroactively adjusted to reflect the reverse share split and show the new number of shares. See Note 3 — Merger and Acquisitions for additional information about our Merger and reverse share split. Cash and Cash Equivalents — Cash and cash equivalents primarily consist of time deposits with original maturities of 90 days or less. Willis Limited, our U.K. brokerage subsidiary regulated by the Financial Conduct Authority, is currently required to maintain $140 million in unencumbered and available funds, of which at least $79 million must be in cash, for regulatory purposes. Term deposits and certificates of deposits with original maturities greater than 90 days are considered to be short-term investments. There is no restricted cash included in our cash and cash equivalents balance, as these amounts are included in fiduciary assets. Fiduciary Assets and Liabilities — Fiduciary funds represent unremitted premiums received from insureds and unremitted claims or refunds received from insurer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 to the insurer, or insured, respectively. In certain instances, the Company advances premiums, refunds or claims to insurance underwriters or insureds prior to collection. Such advances are made from fiduciary funds and are reflected in the consolidated balance sheets as fiduciary assets. Fiduciary liabilities represent the obligations to remit fiduciary funds and fiduciary receivables to insurers or insureds. Certain of our health and welfare benefits administration outsourcing agreements require us to hold funds on behalf of clients to pay obligations on their behalf. These amounts are included in fiduciary assets and fiduciary liabilities on the consolidated balance sheets. 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 See Note 14 — Supplementary Information for Certain Balance Sheet Accounts for additional information about our accounts receivable. 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consolidated statement of operations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if the Company’s facts and assumptions change. In making such determination, the Company considers all available positive and negative evidence, including future reversals of existing taxable temporary differences, projected future taxable income, tax planning strategies and the results of recent financial operations. We place more reliance on evidence that is objectively verifiable. Positions taken in the Company’s tax returns may be subject to challenge by the taxing authorities upon examination. The Company recognizes the benefit of uncertain tax positions in the financial statements when it is more likely than not that the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See Note 6 — Income Taxes for additional information about our income taxes. 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in the consolidated statements of operations. Certain intercompany loans are determined to be of a long-term investment nature. The Company records transaction gains and losses from remeasuring such loans in the consolidated statements of comprehensive income/(loss).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 Derivatives — The Company uses derivative financial instruments for other than trading purposes to alter the risk profile of an existing underlying exposure. Interest rate swaps have been used to manage interest risk exposures. Forward foreign currency exchange contracts are used to manage currency exposures arising from future income and expenses. The fair values of derivative contracts are recorded in other assets and other liabilitie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s, and qualifies as, an effective fair value hedge, the changes in the fair value of the derivative and of the hedged item attributable to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operating expenses or interest expense as appropriate. The Company evaluates whether its contracts include clauses or conditions which would be required to be separately accounted for at fair value as embedded derivatives. See Note 9 — Derivative Financial Instruments for additional information about our derivatives. 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the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 See Note 13 — Commitments and Contingencies and Note 14 — Supplementary Information for Certain Balance Sheet Accounts for additional information about our commitments, contingencies and provisions for liabilities. Share-Based Compensation — The Company has equity-based compensation plans that provide for grants of restricted stock units and stock options to employees and non-employee directors of the Company who perform services for the Company. The Company expenses equity-based compensation, which is included in Salaries and benefits in the consolidated statements of operations, primarily on a straight-line basis over the requisite service period based upon the fair value of the award on the date of grant, the estimated achievement of any performance targets and anticipated staff retention. The awards under equity-based compensation are classified as equity and included as a component of equity on the Company’s consolidated balance sheets, as the ultimate payment of such awards will not be achieved through use of the Company’s cash or other assets. See Note 17 — Share-based Compensation for additional information about our share-based compensation. Fixed Assets — Fixed assets are stated at cost less accumulated depreciation. Expenditures for improvements are capitalized; repairs and maintenance are charged to expenses as incurred. Depreciation is computed primarily using the straight-line method based on the estimated useful lives of assets. Depreciation on internally developed software is amortized over the estimated useful life of the asset ranging from 3 to 10 years. Buildings include assets held under capital leases and are depreciated over the lesser of 50 years, the asset lives or the lease terms. Depreciation on leasehold improvements is calculated over the lesser of the useful lives of the assets or the remaining lease terms. Depreciation on furniture and equipment is calculated based on a range of 3 to 10 years. Land is not depreciated.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See Note 7 — Fixed Assets for additional information about our fixed assets. Operating Leases —Rentals payable on operating leases are charged straight line to Other operating expenses in the consolidated statements of operations over the lease term. See Note 13 — Commitments and Contingencies for additional information about our operating leases. 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currently only acquired software that is in the in-process research and development stage)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are amortized over the following periods: Amortization basis Expected life (years) Client relationships In line with underlying cash flows 5 to 20 Software In line with underlying cash flows or straight line basis 4 to 7 Product In line with underlying cash flows 17.5 Trademark and trade name Straight line basis 14 to 25 Favorable agreements Straight line basis 7 Management contracts Straight line basis 18 Goodwill is tested for impairment annually as of October 1, and whenever indicators of impairment exist. Goodwill is tested at the reporting unit level, and the Company had eight reporting units as of October 1, 2016.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 The Company’s goodwill impairment tests for the years ended December 31, 2016 and 2015 have not resulted in any impairment charges. See Note 8 — Goodwill and Other Intangible Assets for additional information about our goodwill and other intangible assets. Pensions — The Company has multiple defined benefit pension and defined contribution plans. The net periodic cost of the Company’s defined benefit plans are measured on an actuarial basis using various methods and actuarial assumptions. The most significant assumptions are the discount rates (calculated from the 2016 fiscal year and forwar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plan assets or plan liabilities, the Company amortizes those gains or losses over the average remaining service period or average remaining life expectancy, as appropriate, of the plan participan ts. In accordance with U.S. GAAP, the Company records on its consolidated balance sheets the funded status of its pension plans based on the projected benefit obligation. Contributions to the Company’s defined contribution plans are recognized as incurred. Differences between contributions payable in the year and contributions actually paid are shown as either other assets or other liabilities in the consolidated balance sheets. See Note 12 — Retirement Benefits for additional information about our pensions. Revenue Recognition — Revenues include insurance commissions, fees in lieu of commission, fees for consulting services rendered, hosted and delivered software, survey sales, interest and other income. 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is included in other operating expenses as a cost of revenue. Commissions and fees Commissions revenue. Brokerage commissions and fees negotiated in lieu of commissions are recognized at the later of the policy inception date or when the policy placement is complete. In situations in which our fees are not fixed and determinable due to the uncertainty of the commission fee per policy, we recognize revenue as the fees are determined. Commissions on additional premiums and adjustments are recognized when approved by or agreed between the parties and collectability is reasonably assured. Consulting revenue. The majority of our consulting revenues consists of fees earned from providing consulting services. We recognize revenues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billing rates are principally based on a multiple of salary and compensation costs. Revenues for fixed-fee arrangements are based upon the proportional performance method to the extent estimates can be made of the remaining work required under the arrangement. If we do not have sufficient information to estimate proportional performance, we recognize the fees straight-line over the contract period. We typically have four types of fixed-fee arrangements: annual recurring projects, projects of a short duration, stand-ready obligations and non-recurring system projects. • Annual recurring projects and projects of short duration. These projects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 • Stand-ready obligations. Where we are entitled to fees (whether fixed or variable based on assets under management or a per-participant per-month basis) regardless of the hours, we generally recognize this revenue on either a straight-line basis or as the variable fees are calculated. • Non-recurring system projects. These projects are longer in duration and subject to more changes in scope as the project progresses. Certain software or outsourced administration contracts generally provide that if the client terminates a contract, we are entitled to payment for services performed through termination. 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s to be received for that engagement are less than the total estimated costs associated with the engagement. Losses are recognized in the period in which the loss becomes probable and the amount of the loss is reasonably estimable. Hosted software. 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in proportion to the services performed. As a result, we do not recognize revenue during the implementation phase of an engagement. Delivered software. We deliver software under arrangements with clients who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 Each subsequent renewal fee is recognized ratably over the contractually stated renewal period. Surveys. We collect, analyze and compile data in the form of surveys for our clients who have the option of participating in the survey. The surveys are published online via a web tool that provides simplistic functionality. We have determined that the web tool is inconsequential to the overall arrangement. We record the survey revenues when the results are delivered online and made available to our clients who have a contractual right to the data. If the data is updated more frequently than annually, we recognize the survey revenues ratably over the contractually stated period. Interest and other income Interest income. Interest income is recognized as earned. Other Income. Other income includes gains on disposal of intangible assets, which primarily arise from settlements through enforcing non-compete agreements in the event of losing accounts through producer defection or the disposal of books of business. Recent Accounting Pronouncements Not yet adopted In May 2014, the Financial Accounting Standards Board (‘FASB’) issued Accounting Standard Update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dditional ASUs have since been issued, all of which provide additional guidance, examples and technical corrections for the implementation of ASU No. 2014-09. The guidance is effective for the Company at the beginning of its 2018 fiscal year, with early adoption permitted. While we are still in the process of analyzing our various revenue streams to determine the full impact this standard will have on our revenue recognition, cost deferral, systems and processes, the Company has determined the following: • The Company will adopt the standard using the modified retrospective approach on January 1, 2018. • We expect certain revenue streams to have accelerated revenue recognition timing. In particular, the revenue recognition for our Retiree Medicare Exchange is expected to move from monthly ratable recognition over the policy period, to the recognition upon placement of the policy during the Company’s fourth quarter of the preceding calendar year in the amount of one year of expected commissions. Therefore, upon adoption, we will reflect an adjustment to retained earnings for the revenue that would otherwise have been recognized during our 2018 calendar year since our earnings process will have been completed during the fourth quarter of 2017. • We expect our accounting for deferred costs will change. First, for those portions of the business that currently defer costs (related to system implementation activities), the length of time over which we amortize those costs is expected to extend to a longer estimated contract term. Currently these costs are amortized over a typical period of 3 - 5 years in accordance with the initial stated terms of the customer agreement. Second, we believe there may be other types of arrangements with associated costs that do not meet the rules for cost deferral under current U.S. GAAP but do meet the rules under the new standard. We are still evaluating the types of arrangements that might now have cost deferral impacts. The Company continues to update its assessment of the impacts of the accounting standard, and related updates, to the consolidated financial statements, and will note material impacts when known. In February 2016, the FASB issued ASU No. 2016-02 ‘Leases’, which requires a lessee to recognize in the statement of financial position a liability to make lease payments (the lease liability) and a righ</t>
  </si>
  <si>
    <t>Merger and Acquisitions</t>
  </si>
  <si>
    <t>Business Combinations [Abstract]</t>
  </si>
  <si>
    <t xml:space="preserve">Merger and Acquisitions Merger On January 4, 2016, pursuant to the Agreement and Plan of Merger, dated June 29, 2015, as amended on November 19, 2015, between Willis, Towers Watson, and Citadel Merger Sub, Inc., a wholly-owned subsidiary of Willis formed for the purpose of facilitating this transaction (‘Merger Sub’), Merger Sub merged with and into Towers Watson, with Towers Watson continuing as the surviving corporation and a wholly-owned subsidiary of Willis. Towers Watson was a leading global professional services firm operating throughout the world, dating back more than 100 years . The Merger will allow the combined firm to go to market with complementary strategic product and services offerings. At the effective time of the Merger (the ‘Effective Time’), each issued and outstanding share of Towers Watson common stock (the ‘Towers Watson shares’), was converted into the right to receive 2.6490 validly issued, fully paid and nonassessable ordinary shares of Willis (the ‘Willis ordinary shares’), $0.000115 nominal value per share, other than any Towers Watson shares owned by Towers Watson, Willis or Merger Sub at the Effective Time and the Towers Watson shares held by stockholders who are entitled to and who properly exercised dissenter’s rights under Delaware law. Immediately following the Merger, Willis effected (i) a consolidation (i.e., a reverse stock split under Irish law) of Willis ordinary shares whereby every 2.6490 Willis ordinary shares were consolidated into one Willis ordinary share $0.000304635 nominal value per share and (ii) an amendment to its Constitution and other organizational documents to change its name from Willis Group Holdings Public Limited Company to Willis Towers Watson Public Limited Company. On December 29, 2015, the third business day immediately prior to the closing date of the Merger, Towers Watson declared and paid the Towers Watson pre-merger special dividend, in an amount of $10.00 per share of Towers Watson common stock, approximately $694 million in the aggregate based on approximately 69 million Towers Watson shares issued and outstanding at December 29, 2015. On December 30, 2015, all Towers Watson treasury stock was canceled. The Merger was accounted for using the acquisition method of accounting with Willis considered the accounting acquirer of Towers Watson. The table below presents the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37 Aggregate Merger Consideration $ 8,723 A summary of the fair values of the identifiable assets acquired, and liabilities assumed, of Towers Watson at January 4, 2016 are summarized in the following table. January 4, 2016 Cash and cash equivalents $ 476 Accounts receivable, net 825 Other current assets 82 Fixed assets, net 204 Goodwill 6,783 Intangible assets 3,991 Pension benefits assets 67 Other non-current assets 115 Deferred tax liabilities (1,151 ) Liability for pension benefits (923 ) Other current liabilities (i) (667 ) Other non-current liabilities (ii) (331 ) Long term debt, including current portion (iii) (740 ) Net assets acquired 8,731 Noncontrolling interests acquired (8 ) Allocated Aggregate Merger Consideration $ 8,723 ____________________ (i) Includes $348 million in accounts payable, accrued liabilities and deferred revenue, $308 million in employee-related liabilities and $11 million in other current liabilities. (ii) Includes acquired contingent liabilities of $ 242 million . See Note 13 — Commitments and Contingencies for a discussion of our material acquired contingencies related to Legacy Towers Watson. (iii) Represents both debt due upon change of control of $400 million borrowed under Towers Watson’s term loan ( $188 million ) and revolving credit facility ( $212 million ) and a draw down under a new term loan of $340 million . The $400 million debt was repaid by Willis’ borrowings under the 1-year term loan facility on January 4, 2016. The $340 million new term loan partially funded the $694 million Towers Watson pre-merger special dividend. The assessment outlined above was updated to reflect changes in the initial estimates of the fair values of assets and liabilities acquired as presented in the subsequent event disclosure of the fiscal year 2015 Form 10-K, including the following material changes: intangible assets decreased by $119 million ; deferred tax liabilities increased by $135 million ; and goodwill increased by $237 million for the residual amount of the changes. Goodwill is calculated as the difference between the aggregate merger consideration and the acquisition date fair value of the net assets acquired, and represents the value of the Legacy Towers Watson assembled workforce and the future economic benefits that we expect to achieve as a result of the Merger. None of the goodwill recognized on the transaction is tax deductible. The acquired intangible assets are attributable to the following categories: Valuation Methodology Amortization basis Fair Value Weighted Average Useful Life Customer relationships Multiple period excess earnings In line with underlying cash flows $ 2,221 15.0 Software - income approach Multiple period excess earnings In line with underlying cash flows or straight line basis 567 6.4 Software - cost approach Cost of reproduction Straight line basis 108 4.9 Product Multiple period excess earnings In line with underlying cash flows 42 17.5 IPR&amp;D (i) Multiple period excess earnings or cost of reproduction n/a 39 n/a Trade name Relief from royalty Straight line basis 1,003 25.0 Favorable lease agreements Market approach Straight line basis 11 6.5 $ 3,991 ____________________ (i) Represents software not yet placed in service. As of the date of the Merger, $39 million was not yet placed in service. Once placed into service, each in-process research and development (‘IPR&amp;D’) software component will be reclassified into finite-lived software intangible assets and amortized in line with underlying cash flows or on a straight line basis. The purchase price allocation as of the date of acquisition was based on a valuation of the assets acquired and liabilities assumed in the acquisition. All revisions to the purchase price allocation during the year ended December 31, 2016 are reflected in our current consolidated financial statements, and the purchase price allocation is final. The following pro forma financial information is unaudited and is intended to reflect the impact of the Merger on Willis Towers Watson’s consolidated financial statements as if the Merger had taken place on January 1, 2015 and presents the results of operations of Willis Towers Watson based on the historical financial statements of Willis and Towers Watson after giving effect to the Merger and pro forma adjustments. Pro forma adjustments are included only to the extent they are (i) directly attributable to the Merger, (ii) factually supportable and (iii) with respect to the consolidated statement of operations, expected to have a continuing impact on the combined results. The accompanying unaudited pro forma financial information is presented for illustrative purposes only and has not been adjusted to give effect to certain expected financial benefits of the Merger, such as revenue synergies, tax savings and cost synergies, or the anticipated costs to achieve these benefits, including the cost of integration activities. The unaudited pro forma results are not indicative of what would have occurred had the Merger taken place on the indicated date. Years ended December 31, Pro Forma As reported (Unaudited) 2016 2015 Total revenues $ 7,887 $ 7,492 Net income attributable to Willis Towers Watson $ 420 $ 640 Diluted earnings per share $ 3.04 $ 4.64 The above pro forma financial information for the year ended December 31, 2015 does not include pro forma adjustments for the Gras Savoye or other acquisitions as their revenues and results of operations were immaterial to the consolidated financial statements. Revenues attributable to Towers Watson for the year ended December 31, 2016 were $3.6 billion . Net income attributable to Towers Watson for the year ended December 31, 2016 was $111 million . Acquired Share-Based Compensation Plans In connection with our Merger with Towers Watson on January 4, 2016 , we assumed certain stock options and restricted stock units (‘RSU’) issued under the Towers Watson &amp; Co. 2009 Long Term Incentive Plan (‘LTIP’), the Liazon Corporation 2011 Equity Incentive Plan, and the Extend Health, Inc. 2007 Equity Incentive Plan. Stock Options. The outstanding unvested employee stock options were converted into 592,486 Willis Towers Watson stock options using the conversion ratios stated in the Merger agreement for the number of options. The fair value of the stock options was calculated using the Black-Scholes model with a volatility and risk-free interest rate over the expected term of each group of options and the Willis Towers Watson’s closing share price on the date of acquisition. We determined the fair value of the portion of the outstanding options related to pre-acquisition employee service using the straight-line expense methodology from the date of grant to the acquisition date to be $7 million , which was added to the transaction consideration. The fair value of the remaining portion of options related to the post-acquisition employee services was $13 million , and will be recorded over the future vesting periods. Restricted Stock Units. The outstanding unvested restricted stock units were converted into 597,307 Willis Towers Watson restricted stock units using the conversion ratios stated in the Merger agreement. The fair value of these restricted stock units was calculated using Willis Towers Watson’s closing share price on the date of acquisition. We determined the fair value of the portion of the outstanding RSUs related to pre-acquisition employee service using the straight-line expense methodology from the date of grant to the acquisition date to be $30 million which was added to the transaction consideration. The fair value of the remaining portion of RSUs related to the post-acquisition employee services was $32 million , and will be recorded over the future vesting periods. Gras Savoye Acquisition On December 29, 2015, Legacy Willis completed the transaction to acquire substantially all of the remaining 70% of the outstanding share capital of Gras Savoye, the leading insurance broker in France, for total consideration of €544 million ( $592 million ) of which $582 million in cash was paid at closing. Additionally, the previously held equity interest in Gras Savoye was remeasured to a fair value of €221 million ( $241 million ) giving a total fair value on a 100% basis of €765 million ( $833 million ). The union combines the Company’s global insurance broking footprint with Gras Savoye’s particularly strong presence in France, Central and Eastern Europe, and across Africa. Gras Savoye’s expertise in high-growth markets and industry sectors complements the Company’s global strengths, creating value for clients. The Company funded the cash consideration with a 1 -year term loan. The term loan was repaid in its entirety on May 26, 2016, from the proceeds from the issuance of new senior notes discussed in Note 10 — Debt to these consolidated financial statements. Deferred consideration is payable on the first and second anniversary of the acquisition. The discounted fair value of the deferred consideration at December 31, 2016 and 2015 was $4 million and $10 million , respectively. None of the goodwill recognized on the transaction is tax deductible. The following table presents the Company’s allocation of the purchase price to the assets acquired and liabilities assumed based on their fair values: December 29, 2015 Cash and cash equivalents $ 87 Fiduciary assets 625 Accounts receivable, net 89 Goodwill 584 Intangible assets 440 Other assets 56 Fiduciary liabilities (625 ) Deferred revenue and accrued expenses (80 ) Short and long-term debt (80 ) Net deferred tax liabilities (87 ) Other liabilities (179 ) Net assets acquired 830 Decrease in paid in capital for purchase of noncontrolling interest 43 Noncontrolling interest acquired (40 ) Purchase price allocation $ 833 The purchase price allocation as of the date of acquisition was based on a valuation and was subject to revision within the purchase price allocation period as more detailed analysis was completed and additional information about the value of assets acquired and liabilities assumed became available. During the year ended December 31, 2016 , the assessment outlined above was updated to reflect the final estimates of the fair value of assets and liabilities acquired. The purchase price allocation is final. The acquired intangible assets are attributable to the following categories: Valuation methodology Amortization basis Fair Value Weighted Average Useful Life Customer relationships Multiple period excess earnings In line with underlying cash flows $ 339 20 Software and other intangibles Cost of reproduction Straight line basis 66 5 Trade name Relief from royalty Straight line basis 35 14 $ 440 Miller Insurance Services LLP Acquisition On May 31, 2015, Legacy Willis completed the transaction to acquire an 85 percent interest in Miller, a leading London wholesale specialist insurance broking firm, for total consideration of $401 million including cash consideration of $232 million . Deferred consideration is payable at the first, second and third anniversaries of the acquisition. Contingent consideration is payable at the third anniversary of the acquisition and is contingent on meeting certain earnings before interest, taxes, depreciation and amortization (‘EBITDA’) performance targets. At December 31, 2015, the discounted fair value of the deferred and contingent considerations, based on best estimates, at acquisition were $124 million and $29 million , respectively. At December 31, 2016, the discounted fair values of the deferred consideration, related to the second and third anniversaries, and contingent consideration were $69 million and $26 million , respectively. The Company recognized assets and liabilities acquired of $1.1 billion and $844 million , respectively. Included within the acquired assets are identifiable intangible assets of $231 million and goodwill of $184 million . The purchase price allocation as of the date of acquisition was based on a valuation of the assets acquired, liabilities assumed, and contingent consideration associated with the acquisition. There have been no material revisions to the purchase price allocation during the year ended December 31, 2016 and the purchase price allocation is final. </t>
  </si>
  <si>
    <t>Segment Information</t>
  </si>
  <si>
    <t>Segment Reporting [Abstract]</t>
  </si>
  <si>
    <t>Segment Information During the second quarter of 2016, we began managing our business across four integrated reportable operating segments. As a result, the Company has changed the way it manages and reports segment revenues and segment operating income, resulting in a change in the Company’s reportable segments from eight reportable segments, formerly known as Willis International; Willis North America; Willis Capital, Wholesale &amp; Reinsurance; Willis GB; Towers Watson Benefits; Towers Watson Exchange Solutions; Towers Watson Risk and Financial Services; and Towers Watson Talent and Rewards, into four reportable segments: Human Capital and Benefits; Corporate Risk and Broking; Investment, Risk and Reinsurance; and Exchange Solutions. The prior period comparatives have been retroactively reclassified for our segment reorganization. Willis Towers Watson’s chief operating decision maker is the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the method of achieving these strategies and related financial results. Management evaluates the performance of its segments and allocates resources to them based on net operating income on a pre-bonus, pre-tax basis. Consolidated U.S. GAAP revenues include amounts that were directly incurred on behalf of our clients and reimbursed by them (reimbursable expenses). See Item 1 within this Annual Report on Form 10-K for complete descriptions of our segments. A brief description of our new segments are as follows: Human Capital and Benefits The Human Capital &amp; Benefits (‘HCB’) segment provides an array of advice, broking, solutions and software for our clients. HCB is the largest segment of the Company. The segment is focused on addressing our clients’ employee and risk needs so that they can deliver sustainable employee experiences. This segment also delivers full outsourcing solutions to employers outside of the United States. Corporate Risk and Broking The Corporate Risk and Broking (‘CRB’) segment provides a broad range of risk advice, insurance broking and consulting services to clients worldwide ranging from small businesses to multinational corporations. The segment delivers innovative, integrated global solutions tailored to client needs and underpinned by data and analytics. CRB operates as an integrated global team comprising both functional and geographic leadership. In these operations, we have extensive specialized experience handling diverse lines of coverage, including complex insurance programs. A key objective is to assist clients in reducing their overall cost of risk. Investment, Risk and Reinsuranc e The Investment, Risk and Reinsurance (‘IRR’) segment uses a sophisticated approach to risk which helps clients free up capital and manage investment complexity. The segment works closely with investors, reinsurers and insurers to manage the equation between risk and return. Blending advanced analytics with deep institutional knowledge, IRR identifies new opportunities to maximize performance. IRR provides investment consulting services and insurance specific services and solutions through reserves opinions, software, ratemaking, usage-based insurance, risk underwriting, and reinsurance broking. Exchange Solutions The Exchange Solutions (‘ES’) segment provides primary medical and ancillary benefit exchange and outsourcing services to active employees and retirees across both the group and individual markets. ES services individual populations via its ‘group to individual’ technology platform, which tightly integrates patented call routing technology, an efficient quoting and enrollment engine, a custom-developed Customer Relationship Management system and comprehensive insurance carrier connectivity. This segment also delivers group benefit exchanges and full outsourcing solutions serving the active employees of employers across the United States. ES uses Software as a Service (‘SaaS’)-based technology and related services to deliver consumer-driven healthcare and reimbursement accounts, including health savings accounts, health reimbursement arrangements, flexible spending accounts and other consumer-directed accounts. Under the new segment structure and for internal and segment reporting, Willis Towers Watson segment revenues include commissions and fees, interest and other income. U.S. GAAP revenues include amounts that were directly incurred on behalf of our clients and reimbursed by them (reimbursable expenses), which are removed from segment revenues. Segment commissions and fees excludes interest and other income. Segment operating income excludes certain costs, including (i) amortization of intangibles; (ii) restructuring costs; (iii) certain transaction and integration expenses; (iv) certain litigation provisions; and (v) to the extent that the actual expense based upon which allocations are made differs from the forecast/budget amount, a reconciling item will be created between internally allocated expenses and the actual expense that we report for U.S. GAAP purposes. Segment revenues and operating income both include revenue that was deferred by Towers Watson at the time of the Merger, and eliminated due to purchase accounting. The impact of the elimination from purchase accounting (which is the reduction to 2016 consolidated revenues and operating income) has been included in the reconciliation to our consolidated results in order to provide the actual revenues that the segments would have recognized on an unadjusted basis. The table below presents segment commissions and fees, segment interest and other income, segment revenues, and segment operating income for our reportable segments for the years ended December 31, 2016, 2015, and 2014 , respectively: Years ended December 31, HCB CRB IRR ES Total 2016 2015 2014 2016 2015 2014 2016 2015 2014 2016 2015 2014 2016 2015 2014 Segment commissions and fees $ 3,210 $ 697 $ 653 $ 2,502 $ 2,301 $ 2,365 $ 1,382 $ 812 $ 749 $ 652 $ — $ — $ 7,746 $ 3,810 $ 3,767 Segment interest and other income 16 1 2 29 17 16 59 1 17 2 — — 106 19 35 Segment revenues $ 3,226 $ 698 $ 655 $ 2,531 $ 2,318 $ 2,381 $ 1,441 $ 813 $ 766 $ 654 $ — $ — $ 7,852 $ 3,829 $ 3,802 Segment operating income $ 680 $ 157 $ 144 $ 520 $ 491 $ 500 $ 306 $ 188 $ 228 $ 102 $ — $ — $ 1,608 $ 836 $ 872 The table below presents a reconciliation of the information reported by segment to the consolidated amounts reported for the years ended December 31, 2016, 2015, and 2014 , respectively: Years ended December 31, 2016 2015 2014 Revenues: Total segment revenues $ 7,852 $ 3,829 $ 3,802 Fair value adjustment to deferred revenue (58 ) — — Reimbursable expenses and other 93 — — Total revenues $ 7,887 $ 3,829 $ 3,802 Total segment operating income $ 1,608 $ 836 $ 872 Differences in allocation methods (i) 18 (65 ) (131 ) Fair value adjustment for deferred revenue (58 ) — — Amortization (591 ) (76 ) (54 ) Restructuring costs (193 ) (126 ) (36 ) Transaction and integration expenses (ii) (177 ) (73 ) — Provision for the Stanford litigation (50 ) (70 ) — Other, net (6 ) 1 (4 ) Income from operations 551 427 647 Interest expense 184 142 135 Other expense/(income), net 27 (55 ) (6 ) Income from continuing operations before income taxes and interest in earnings of associates $ 340 $ 340 $ 518 ____________________ (i) Includes certain costs, primarily those related to corporate functions, leadership, projects, and certain differences between budgeted expenses determined at the beginning of the fiscal year and actual expenses that we report for U.S. GAAP purposes. (ii) Includes transaction and integration expenses related to the Merger and the acquisition of Gras Savoye. The Company does not currently provide asset information by reportable segment as it does not routinely evaluate the total asset position by segment. None of the Company’s customers represented a significant amount of the Company’s consolidated commissions and fees for the years ended December 31, 2016 , 2015 and 2014 . Below are our revenues and long-lived assets by legal entity for Ireland, our country of domicile, countries with significant concentrations, and all other foreign countries for each of the years ended December 31, 2016 , 2015 and 2014 : Revenues Long-Lived Assets (i) 2016 2015 2014 2016 2015 2014 Ireland $ 92 $ 64 $ 51 $ 114 $ 124 $ 121 United States 3,395 1,597 1,600 11,400 1,759 1,800 United Kingdom 2,236 1,055 1,057 2,431 2,426 1,666 Rest of World 2,164 1,113 1,094 2,466 1,951 976 Total Foreign Countries 7,795 3,765 3,751 16,297 6,136 4,442 $ 7,887 $ 3,829 $ 3,802 $ 16,411 $ 6,260 $ 4,563 ____________________ (i) Long-Lived Assets does not include deferred tax assets.</t>
  </si>
  <si>
    <t>Restructuring Costs</t>
  </si>
  <si>
    <t>Restructuring and Related Activities [Abstract]</t>
  </si>
  <si>
    <t>Restructuring Costs The Company had two restructuring programs during the year ended December 31, 2016. The Legacy Willis Operational Improvement Program (‘OIP’) and the Willis Towers Watson Business Restructuring Program (‘BRP’). Expenses related to these plans are recorded in restructuring costs on the consolidated statements of operations. An analysis of our total restructuring costs recorded in the statements of operations, and the costs by segment, and costs attributable to corporate functions, for the years ended December 31, 2016 , 2015 , and 2014 are as follows: HCB CRB IRR ES Corporate Total Year ended December 31, 2016 Termination benefits $ 33 $ 26 $ 6 $ 1 $ 2 $ 68 Professional services and other (ii) 4 81 4 — 36 125 Total $ 37 $ 107 $ 10 $ 1 $ 38 $ 193 Year ended December 31, 2015 (i) Termination benefits $ 2 $ 24 $ 7 $ — $ 3 $ 36 Professional services and other (ii) 1 57 2 — 30 90 Total $ 3 $ 81 $ 9 $ — $ 33 $ 126 Year ended December 31, 2014 (i) Termination benefits $ — $ 15 $ 1 $ — $ — $ 16 Professional services and other (ii) — 3 — — 17 20 Total $ — $ 18 $ 1 $ — $ 17 $ 36 ___________________ (i) The prior period comparatives have been retroactively reclassified for our segment reorganization. See Note 4 — Segment Information for further details. (ii) Other includes salary and benefits, premises, and other expenses incurred to support the ongoing management and facilitation of the programs. Operational Improvement Program - In April 2014, Legacy Willis announced a multi-year operational improvement program designed to strengthen its client service capabilities and to deliver future cost savings. The main elements of the program, which will be completed by the end of 2017, include : moving more than 3,500 support roles from higher cost locations to facilities in lower cost locations; net workforce reductions in support positions; lease consolidation in real estate; and information technology systems simplification and rationalization. The Company recognized restructuring costs of $145 million , $126 million , and $36 million for the years ended December 31, 2016 , 2015 and 2014 , related to its OIP. The Company expects to incur an additional $130 million of restructuring costs through the end of 2017, bringing the cumulative restructuring charges to approximately $440 million. An analysis of the total cumulative restructuring costs recognized for the OIP from commencement to December 31, 2016 by segment, and costs attributable to corporate functions, are as follows: HCB CRB IRR ES Corporate Total 2014 (i) Termination benefits $ — $ 15 $ 1 $ — $ — $ 16 Professional services and other (ii) — 3 — — 17 20 2015 (i) Termination benefits $ 2 $ 24 $ 7 $ — $ 3 $ 36 Professional services and other (ii) 1 57 2 — 30 90 2016 Termination benefits $ 1 $ 18 $ 3 $ — $ 1 $ 23 Professional services and other (ii) 1 81 4 — 36 122 Total Termination benefits $ 3 $ 57 $ 11 $ — $ 4 $ 75 Professional services and other (ii) 2 141 6 — 83 232 Total $ 5 $ 198 $ 17 $ — $ 87 $ 307 ____________________ (i) The prior period comparatives have been retroactively reclassified for our segment reorganization. See Note 4 — Segment Information for further details. (ii) Other includes salary and benefits, premises, and other expenses incurred to support the ongoing management and facilitation of the program. At December 31, 2016 , the Company’s liability under the OIP is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 7 $ 18 $ 25 Business Restructure Program - In the second quarter of 2016, we began planning targeted staffing reductions in certain portions of the business due to a reduction in business demand or change in business focus. The main element of the program was workforce reductions, and was completed as of December 31, 2016. The Company recognized restructuring costs of $48 million for the year ended December 31, 2016 . An analysis of the total cumulative restructuring costs recognized for the BRP from commencement to December 31, 2016 by segment, and those costs attributable to corporate functions, are as follows: HCB CRB IRR ES Corporate Total 2016 Termination benefits $ 32 $ 8 $ 3 $ 1 $ 1 $ 45 Professional services and other (i) 3 — — — — $ 3 Total $ 35 $ 8 $ 3 $ 1 $ 1 $ 48 ____________________ (i) Other includes salary and benefits, premises, and other expenses incurred to support the ongoing management and facilitation of the program. At December 31, 2016 , the Company’s liability under the BRP is as follows: Termination Benefits Professional Services and Other Total Balance at December 31, 2015 $ — $ — $ — Charges incurred 45 3 48 Cash payments (19 ) (3 ) (22 ) Balance at December 31, 2016 $ 26 $ — $ 26</t>
  </si>
  <si>
    <t>Income Taxes</t>
  </si>
  <si>
    <t>Income Tax Disclosure [Abstract]</t>
  </si>
  <si>
    <t>Income Taxes Provision for income taxes An analysis of income/(loss) before income taxes by taxing jurisdiction is shown below: Years ended December 31, 2016 2015 2014 Ireland $ (27 ) $ (61 ) $ (65 ) U.S. (311 ) (67 ) 92 U.K. 123 65 154 Other jurisdictions 555 403 337 Total $ 340 $ 340 $ 518 The components of the income tax provision for continuing operations include: Years ended December 31, 2016 2015 2014 Current tax expense/(benefit): U.S. federal taxes $ 35 $ 14 $ (16 ) U.S. state and local taxes 14 1 7 U.K. corporation tax 28 — 29 Other jurisdictions 71 51 73 Total current tax expense 148 66 93 Deferred tax expense/(benefit): U.S. federal taxes (214 ) (113 ) 35 U.S. state and local taxes (5 ) (3 ) 10 U.K. corporation tax 10 14 24 Other jurisdictions (35 ) 3 (3 ) Total deferred tax (benefit)/expense (244 ) (99 ) 66 Total (benefit from)/provision for income taxes $ (96 ) $ (33 ) $ 159 Effective tax rate reconciliation The reported income tax provision for continuing operation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Years ended December 31, 2016 2015 2014 INCOME FROM CONTINUING OPERATIONS BEFORE INCOME TAXES AND INTEREST IN EARNINGS OF ASSOCIATES $ 340 $ 340 $ 518 U.S. federal statutory income tax rate 35 % 35 % 35 % Income tax expense at U.S. federal tax rate 119 119 181 Adjustments to derive effective rate: Non-deductible expenses and dividends 15 32 21 Non-deductible acquisition costs 1 9 — Disposal of non-deductible goodwill 2 3 11 Gain on remeasurement of equity interests — (20 ) — Impact of change in rate on deferred tax balances (15 ) (5 ) — Effect of foreign exchange and other differences 6 (1 ) (4 ) Non-deductible Venezuelan foreign exchange loss 4 11 5 Changes in valuation allowances (74 ) (104 ) 7 Net tax effect of intra-group items (98 ) (30 ) (30 ) Tax differentials of non-U.S. jurisdictions (80 ) (42 ) (48 ) Tax differentials of U.S. state taxes and local taxes 14 (2 ) 17 Other items, net 10 (3 ) (1 ) (Benefit from)/provision for income taxes $ (96 ) $ (33 ) $ 159 Willis Towers Watson plc is a non-trading holding company tax resident in Ireland where it is taxed at the statutory rate of 25% . The provision for income tax on continuing operations has been reconciled above to the U.S. federal statutory tax rate of 35% due to significant operations in the U.S. Deferred income taxes Deferred income tax assets and liabilities reflect the effect of temporary differences between the assets and liabilities recognized for financial reporting purposes and the amounts recognized for income tax purposes. We recognize deferred tax assets if it is more likely than not that a benefit will be realized. Deferred income tax assets and liabilities included in the consolidated balance sheets at December 31, 2016 and 2015 are comprised of the following: December 31, 2016 2015 Deferred tax assets: Accrued expenses not currently deductible $ 286 $ 175 Net operating losses 116 115 Capital loss carryforwards 28 33 Accrued retirement benefits 467 109 Deferred compensation 83 34 Stock options 36 16 Financial derivative transactions 12 4 Gross deferred tax assets 1,028 486 Less: valuation allowance (134 ) (187 ) Net deferred tax assets $ 894 $ 299 Deferred tax liabilities: Cost of intangible assets, net of related amortization $ 1,431 $ 289 Cost of tangible assets, net of related depreciation 73 32 Prepaid retirement benefits 85 111 Accrued revenue not currently taxable 119 31 Deferred tax liabilities $ 1,708 $ 463 Net deferred tax liabilities $ 814 $ 164 The net deferred income tax assets are included in other non-current assets and the net deferred tax liabilities are included in deferred tax liabilities in our balance sheets. December 31, 2016 2015 Balance sheet classifications: Other non-current assets $ 50 $ 76 Deferred tax liabilities 864 240 Net deferred tax liability $ 814 $ 164 At December 31, 2016, the Company had deferred tax assets of $894 million , net of the valuation allowance. Management believes, based on the evaluation of positive and negative evidence, including the future reversal of existing taxable temporary differences, it is more likely than not that the Company will realize the benefits of these deductible differences, net of the valuation allowance. During calendar year 2016 the Company released a valuation allowance of $69 million relating to accrued interest not deductible as a result of deferred tax liabilities recorded for the Merger. The future reversal of the deferred tax liabilities serve as a source of income to recognize the deferred tax asset for accrued interest not deductible. At December 31, 2016, we had U.S. federal and non-U.S. tax loss carryforwards amounting to $246 million of which $197 million can be indefinitely carried forward under local statutes. The remaining $49 million of net operating loss carryforwards will expire, if unused, in varying amounts from 2017 through 2036. In addition, we had U.S. state net operating loss carryforwards of $1.2 billion , which will expire in varying amounts from 2017 to 2036. At December 31, 2016 and 2015, the Company had valuation allowances of $134 million and $187 million , respectively, to reduce its deferred tax assets to estimated realizable value. The valuation allowance at December 31, 2016 relates to deferred tax assets for U.K. capital loss carryforwards of $28 million , which have an unlimited carryforward period. The valuation allowances on U.S. and non-U.S. net operating losses are $78 million and $28 million , respectively. The valuation allowance at December 31, 2015 relates to deferred tax assets for U.K. capital loss carryforwards of $33 million and accrued interest not currently deductible of $69 million , which have an unlimited carryforward period. The valuation allowances on U.S. and non-U.S. net operating losses are $79 million and $6 million , respectively. An analysis of our valuation allowance is shown below. Years ended December 31, 2016 2015 2014 Balance at beginning of year $ 187 $ 280 $ 196 Additions charged against/(credited to) to costs and expenses — — — Additions charged against/(credited to) to other accounts 21 2 84 Deductions (74 ) (95 ) — Balance at end of year $ 134 $ 187 $ 280 The amount charged to tax expense in the table above for 2016 differs from the effect of $74 million disclosed in the rate reconciliation primarily because the movement in this table includes the effects of acquisition accounting, which does not impact tax expense. The Company recognizes deferred tax balances related to the undistributed earnings of subsidiaries when the Company expects that it will recover those undistributed earnings in a taxable manner, such as through receipt of dividends or sale of the investments. Historically, we have not provided deferred taxes on the cumulative earnings of our subsidiaries that have been reinvested indefinitely. As a result of the Merger, and our plan to restructure certain foreign operations or distribute accumulated earnings of certain acquired Towers Watson subsidiaries’, we recorded a deferred tax liability of $77 million on outside basis differences and cumulative earnings through goodwill. We continue to assert that the historical cumulative earnings of our other subsidiaries are reinvested indefinitely and we do not provide deferred tax liabilities on these amounts. The cumulative earnings related to amounts reinvested indefinitely as of December 31, 2016 were approximately $5.9 billion . It is not practicable to estimate the tax liability that might be payable if such earnings are not reinvested indefinitely. If future events, including material changes in estimates of cash, working capital, long-term investment requirements or U.S. tax reform necessitate that these earnings be distributed, an additional provision for income and foreign withholding taxes, net of credits, may be necessary. Uncertain tax positions At December 31, 2016, the amount of unrecognized tax benefits associated with uncertain tax positions, determined in accordance with ASC 740-10, excluding interest and penalties, was $56 million . This liability can be reduced by $4 million of offsetting deferred tax benefits associated with timing differences, foreign tax credits and the federal tax benefit of state income taxes. If recognized, $52 million of this difference would impact our effective tax rate. A reconciliation of the beginning and ending balances of the liability for unrecognized tax benefits is as follows: 2016 2015 2014 Balance at beginning of year $ 22 $ 19 $ 41 Increases related to acquisitions 33 8 — Increases related to tax positions in prior years 1 1 3 Decreases related to tax positions in prior years (9 ) (6 ) (32 ) Decreases related to settlements (1 ) — — Decreases related to lapse in statute of limitations (1 ) — — Increases related to current year tax positions 11 2 8 Cumulative translation adjustment — (2 ) (1 ) Balance at end of year $ 56 $ 22 $ 19 The liability for the years ended December 31, 2015 and 2014, respectively, had nil and $2 million of deferred tax benefits that, if recognized, would have a favorable impact on our effective tax rate. In addition, there are no material balances that would result in adjustments to other tax accounts. Interest and penalties related to unrecognized tax benefits are included as a component of income tax expense. At December 31, 2016, we had cumulative accrued interest of $4 million . At December 31, 2015, the cumulative accrued interest was immaterial. Penalties accrued in 2016 and 2015, respectively, were immaterial. Tax expense for the years ended December 31, 2016 and 2015 include interest benefits of $1 million , and nil, respectively. The Company believes that the outcomes which are reasonably possible within the next 12 months may result in a reduction in the liability for uncertain tax positions in the range of $3 million to $6 million , excluding interest and penalties. The Company and its subsidiaries file income tax returns in various tax jurisdictions in which it operates. During calendar year 2016 the Company recognized approximately $3 million of income tax benefits, including interest and penalties due to U.S. Federal lapses in statutes of limitations and effective settlements related to fiscal year 2015. Willis North America Inc. is not currently under examination by the U.S. Internal Revenue Service (‘IRS’). Although tax years 2008 through 2012 are closed, the IRS could make adjustments (but not assess additional tax) up to the amount of net operating losses carried forward from those years and utilized in open years. Towers Watson &amp; Co. is currently being audited by the IRS under the Compliance Assurance Process (‘CAP’) for the short tax period July 1, 2015 to January 4, 2016. Under CAP, the IRS works with large business taxpayers to identify and resolve issues prior to the filing of a tax return. This is Towers Watson &amp; Co.’s last year in the CAP program. As of December 31, 2016, the Company has not been advised of any significant adjustments. We also have ongoing state income tax examinations in certain states for tax years ranging from fiscal year ended June 30, 2012 through fiscal year ended June 30, 2014. The statute of limitations in certain states extends back to 2002 as a result of changes to taxable income resulting from prior year federal tax examinations. All U.K. tax returns have been filed timely and are in the normal process of being reviewed by HM Revenue &amp; Customs. The Company is not currently subject to any material examinations in other jurisdictions. A summary of the tax years that remain open to tax examination in our major tax jurisdictions are as follows: Open Tax Years U.S. — federal 2013 and forward U.S. — various states 2002 and forward U.K. 2010 and forward Ireland 2013 and forward France 2010 and forward Germany 2002 and forward Canada - federal 2009 and forward</t>
  </si>
  <si>
    <t>Fixed Assets</t>
  </si>
  <si>
    <t>Property, Plant and Equipment [Abstract]</t>
  </si>
  <si>
    <t>Fixed Assets The following table reflects changes in the net carrying amount of the components of fixed assets for the year ended December 31, 2016 and 2015: Furniture, Leasehold Land and Total Cost: at January 1, 2015 $ 642 $ 245 $ 93 $ 980 Additions 119 27 — 146 Acquisitions 26 26 5 57 Disposals (31 ) (16 ) — (47 ) Foreign exchange (32 ) (10 ) (3 ) (45 ) Cost: at December 31, 2015 724 272 95 1,091 Additions 265 44 2 311 Acquisitions 109 95 — 204 Disposals (28 ) (8 ) — (36 ) Foreign exchange (61 ) (21 ) (7 ) (89 ) Cost: at December 31, 2016 $ 1,009 $ 382 $ 90 1,481 Depreciation: at January 1, 2015 $ (366 ) $ (93 ) $ (38 ) $ (497 ) Depreciation expense (72 ) (19 ) (4 ) (95 ) Disposals 28 14 — 42 Foreign exchange 17 4 1 22 Depreciation: at December 31, 2015 (393 ) (94 ) (41 ) (528 ) Depreciation expense (119 ) (55 ) (4 ) (178 ) Disposals 17 5 — 22 Foreign exchange 31 7 4 42 Depreciation: at December 31, 2016 $ (464 ) $ (137 ) $ (41 ) $ (642 ) Net book value: At December 31, 2015 $ 331 $ 178 $ 54 $ 563 At December 31, 2016 $ 545 $ 245 $ 49 $ 839 Included within land and buildings are the following assets held under capital leases: December 31, 2016 2015 Capital leases $ 32 $ 32 Accumulated depreciation (12 ) (10 ) $ 20 $ 22 Depreciation related to capital leases was $2 million for each of the years ended December 31, 2016 , 2015 and 2014 .</t>
  </si>
  <si>
    <t>Goodwill and Other Intangible Assets, Net</t>
  </si>
  <si>
    <t>Goodwill and Intangible Assets Disclosure [Abstract]</t>
  </si>
  <si>
    <t>Goodwill and Other Intangible Assets Goodwill Goodwill represents the excess of the cost of businesses acquired over the fair market value of identifiable net assets at the dates of acquisition. Goodwill is not amortized but is subject to impairment testing annually and whenever facts or circumstances indicate that the carrying amounts may not be recoverable. Goodwill is allocated to our reporting units primarily based on the original purchase price allocation for acquisitions within the reporting units, or relative fair value when an acquisition covers multiple reporting units. When a business entity is sold, goodwill is allocated to the entity disposed of based on the relative fair value of that entity compared with the fair value of the reporting unit in which it is included. During the second quarter of 2016, the Company changed the way it manages and reports operating results, resulting in a change in the Company’s operating and reportable segments from the Legacy Company platforms into four integrated reportable operating segments: Human Capital and Benefits; Corporate Risk and Broking; Investment, Risk and Reinsurance; and Exchange Solutions. See Note 4 — Segment Information for a description of our segments. The components of goodwill are outlined below for the years ended December 31, 2016 and 2015 : HCB CRB IRR ES Total Balance at December 31, 2014 (i) Goodwill, gross $ 677 $ 1,897 $ 855 $ — $ 3,429 Accumulated impairment losses (130 ) (362 ) — — (492 ) Goodwill, net 547 1,535 855 — 2,937 Purchase price allocation adjustments 1 — — — 1 Goodwill acquired during the period 330 348 187 — 865 Goodwill disposed of during the period (3 ) (9 ) (1 ) — (13 ) Foreign exchange (19 ) (24 ) (10 ) — (53 ) Balance at December 31, 2015 (i) Goodwill, gross $ 986 $ 2,212 $ 1,031 $ — $ 4,229 Accumulated impairment losses (130 ) (362 ) — — (492 ) Goodwill, net 856 1,850 1,031 — 3,737 Purchase price allocation adjustments 8 5 (7 ) — 6 Goodwill acquired during the period (ii) 3,458 — 770 2,557 6,785 Goodwill disposed of during the period — (5 ) — — (5 ) Foreign exchange (40 ) (34 ) (36 ) — (110 ) Balance at December 31, 2016 Goodwill, gross 4,412 2,178 1,758 2,557 10,905 Accumulated impairment losses (130 ) (362 ) — — (492 ) Goodwill, net $ 4,282 $ 1,816 $ 1,758 $ 2,557 $ 10,413 ____________________ (i) The prior period comparatives have been retroactively reclassified for our segment reorganization. See Note 4 — Segment Information for further details. (ii) Goodwill acquired consists primarily of goodwill recognized from the Merger. Other Intangible Assets The following table reflects changes in the net carrying amount of the components of finite-lived intangible assets for the year ended December 31, 2016 : Balance as of December 31, 2015 Purchase price allocation adjustments Intangible assets acquired Intangible assets disposed Amortization (ii) Foreign Exchange Balance as of December 31, 2016 Client relationships $ 920 $ 2 $ 2,222 $ (5 ) $ (395 ) $ (89 ) $ 2,655 Management contracts 62 — — — (4 ) (4 ) 54 Software (i) 77 (13 ) 675 — (142 ) (27 ) 570 Trademark and trade name 50 1 1,003 — (45 ) (3 ) 1,006 Product — — 42 — (3 ) (6 ) 33 Favorable agreements 2 — 11 — (2 ) — 11 Other 4 — — — (2 ) 1 3 Total amortizable intangible assets $ 1,115 $ (10 ) $ 3,953 $ (5 ) $ (593 ) $ (128 ) $ 4,332 ____________________ (i) In-process research and development intangible assets acquired as part of the Merger on January 4, 2016 of $39 million ( $36 million at December 31, 2016) have not yet been placed in service and are not included in this present ation. (ii) Amortization associated with favorable agreements is recorded in other Operating expenses in the consolidated statements of operations. The following table reflects changes in the net carrying amount of the components of finite-lived intangible assets for the year ended December 31, 2015 : Balance as of December 31, 2014 Intangible assets acquired Intangible assets disposed Amortization Foreign Exchange Balance as of December 31, 2015 Client relationships $ 373 $ 642 $ (5 ) $ (69 ) $ (21 ) $ 920 Management contracts 70 — — (4 ) (4 ) 62 Software — 77 — — — 77 Trademark and trade name 3 50 — (2 ) (1 ) 50 Favorable agreements — 2 — — — 2 Other 4 2 — (1 ) (1 ) 4 Total amortizable intangible assets $ 450 $ 773 $ (5 ) $ (76 ) $ (27 ) $ 1,115 We recorded amortization related to our finite-lived intangible assets, exclusive of the amortization of our favorable lease agreements, of $591 million , $76 million , and $54 million for the years ended December 31, 2016 , 2015 and 2014 , respectively. Our acquired unfavorable lease liabilities were $29 million and $23 million as of December 31, 2016 and December 31, 2015 , respectively, and are recorded in the other non-current liabilities in the consolidated balance sheet. The following table reflects the carrying value of finite-lived intangible assets and liabilities as of December 31, 2016 and December 31, 2015 : December 31, 2016 December 31, 2015 Gross Carrying Amount Accumulated Amortization Gross Carrying Amount Accumulated Amortization Client relationships $ 3,396 $ (741 ) $ 1,293 $ (373 ) Management contracts 62 (8 ) 67 (5 ) Software 711 (141 ) 77 — Trademark and trade name 1,051 (45 ) 52 (2 ) Product 36 (3 ) — — Favorable agreements 13 (2 ) 2 — Other 6 (3 ) 8 (4 ) Total finite-lived assets $ 5,275 $ (943 ) $ 1,499 $ (384 ) Unfavorable agreements $ 34 $ (5 ) $ 23 $ — Total finite-lived intangible liabilities $ 34 $ (5 ) $ 23 $ — The weighted average remaining life of amortizable intangible assets and liabilities at December 31, 2016 was 14.8 years. The table below reflects the future estimated amortization expense for amortizable intangible assets and the rent offset resulting from amortization of the net lease intangible assets and liabilities for the next five years are as follows: Year ending December 31, Amortization Rent offset 2017 $ 563 $ (4 ) 2018 514 (3 ) 2019 458 (2 ) 2020 406 (2 ) 2021 333 (3 ) Thereafter 2,047 (4 ) Total $ 4,321 $ (18 )</t>
  </si>
  <si>
    <t>Derivative Financial Instruments</t>
  </si>
  <si>
    <t>Derivative Instruments and Hedging Activities Disclosure [Abstract]</t>
  </si>
  <si>
    <t>Derivative Financial Instruments We are exposed to certain interest rate and foreign currency risks. Where possible, we identify exposures in our business that can be offset internally. Where no natural offset is identified, we may choose to enter into various derivative transactions. For the years ended December 31, 2016 and 2015, all of our derivative instruments qualifying for hedge accounting are considered cash flow hedges. These instruments have the effect of reducing our exposure to unfavorable changes in interest and foreign currency rates. The Company’s Board of Directors reviews and approves policies for managing each of these risks as summarized below. Interest Rate Risk - Interest Income As a result of the Company’s operating activities, the Company holds fiduciary funds. The Company earns interest on these funds, which is included in the Company’s consolidated financial statements as interest and other income. These funds are regulated in terms of access as are the instruments in which they may be invested, most of which are short-term in nature. During 2015, in order to manage interest rate risk arising from these financial assets, the Company entered into interest rate swaps to receive a fixed rate of interest and pay a variable rate of interest. These derivatives were designated as hedging instruments at December 31, 2016 and December 31, 2015 and had total notional amounts of $300 million and fair values of nil for each period, respectively. Foreign Currency Risk Some of our non-U.S. subsidiaries receive revenues and incur expenses in currencies other than their functional currency and as a result, the foreign subsidiary’s functional currency revenues will fluctuate as the currency rates change. Additionally, the forecast Pounds sterling expenses of our London brokerage market operations may exceed their Pounds sterling revenues, and they may also hold a significant net Pounds sterling asset or liability position in the balance sheet. To reduce the variability, we use foreign exchange forward contracts to hedge this foreign exchange risk. These derivatives were designated as hedging instruments and as of December 31, 2016 and December 31, 2015 had a total notional amount of $945 million and $1.2 billion , respectively, and net fair value liabilities of $110 million and $28 million , respectively. At December 31, 2016 , the Company estimates, based on current interest and exchange rates, there will be $64 million of net derivative losses on forward exchange rates, interest rate swaps, and treasury locks reclassified from accumulated comprehensive income into earnings within the next 12 months as the forecast transactions affect earnings. At December 31, 2016 , our longest outstanding maturity was 2.5 years. The material effects of derivative instruments that are designated as hedging instruments on the consolidated statements of operations for the years ended December 31, 2016, 2015 and 2014 are as follows: Loss recognized in OCI Location (Loss)/gain reclassified Location of (loss)/gain recognized in income (Loss)/gain recognized 2016 2015 2014 2016 2015 2014 2016 2015 2014 Foreign exchange forwards $ (127 ) $ (38 ) $ (31 ) Other expense/(income), net $ (42 ) $ 4 $ 16 Interest expense $ (1 ) $ 1 $ (1 ) We also enter into foreign currency transactions, primarily to hedge certain intercompany loans. These derivatives are not generally designated as hedging instruments and at December 31, 2016 and December 31, 2015 we had notional amounts of $630 million and $574 million , and net fair value liabilities of $8 million , and $3 million , respectively, for each of the years then ended . The effects of derivatives that have not been designated as hedging instruments on the consolidated statements of operations for the three years ended December 31, 2016 are immaterial.</t>
  </si>
  <si>
    <t>Debt</t>
  </si>
  <si>
    <t>Debt Disclosure [Abstract]</t>
  </si>
  <si>
    <t>Debt Short-term debt and current portion of long-term debt consists of the following: December 31, 2016 2015 1-year term loan facility matures 2016 $ — $ 587 4.125% senior notes due 2016 — 300 6.200% senior notes due 2017 394 — Current portion of 7-year term loan facility expires 2018 22 22 Current portion of term loan expires 2019 85 — Short-term borrowing under bank overdraft arrangement 5 79 Other debt 2 — $ 508 $ 988 Long-term debt consists of the following: December 31, 2016 2015 Revolving $800 million credit facility $ 238 $ 467 6.200% senior notes due 2017 — 394 7-year term loan facility expires 2018 196 218 Term loan expires 2019 169 — 7.000% senior notes due 2019 186 186 5.750% senior notes due 2021 496 495 3.500% senior notes due 2021 446 — 2.125% senior notes due 2022 565 — 4.625% senior notes due 2023 247 247 4.400% senior notes due 2026 543 — 6.125% senior notes due 2043 271 271 $ 3,357 $ 2,278 Guarantees All direct obligations under the 6.200% and 7.000% senior notes are issued by Willis North America Inc. and guaranteed by Willis Towers Watson, Willis Netherlands Holdings B.V., Willis Investment U.K. Holdings Limited, TA I Limited, Trinity Acquisition plc, Willis Group Limited, Willis Towers Watson Sub Holdings Unlimited Company and WTW Bermuda Holdings Ltd. See Note 21 — Financial Information for Parent Guarantor, Other Guarantor Subsidiaries and Non-Guarantor Subsidiaries . All direct obligations under the 4.125% (repaid during 2016) and 5.750% senior notes are issued by the Company and guaranteed by Trinity Acquisition plc, Willis Netherlands Holdings B.V., Willis Investment U.K. Holdings Limited, TA I Limited, Willis North America Inc., Willis Group Limited, Willis Towers Watson Sub Holdings Unlimited Company and WTW Bermuda Holdings Ltd. See Note 22 — Financial Information for Parent Issuer, Guarantor Subsidiaries and Non-Guarantor Subsidiaries. All direct obligations under the 4.625%, 6.125%, 3.500%, 4.400%, and 2.125% senior notes are issued by Trinity Acquisition plc guaranteed by Willis Towers Watson, Willis Netherlands Holdings B.V., Willis Investment U.K. Holdings Limited, TA I Limited, Willis North America Inc., Willis Group Limited, Willis Towers Watson Sub Holdings Unlimited Company and WTW Bermuda Holdings, Ltd. See Note 23 — Financial Information for Issuer, Parent Guarantor, Other Guarantor Subsidiaries and Non-Guarantor Subsidiaries. Senior Notes On May 26, 2016, Trinity Acquisition plc issued €540 million ( $609 million ) of 2.125% senior notes due 2022 (‘2022 senior notes’). The 2022 senior notes are fully and unconditionally guaranteed by Willis Towers Watson. The effective interest rate of these senior notes is 2.154% , which includes the impact of the discount upon issuance. The 2022 senior notes will mature on May 26, 2022. Interest accrues on the notes from May 26, 2016 and will be paid in cash on May 26 of each year. The net proceeds from this offering, after deducting underwriter discounts and commissions and estimated offering expenses, were €535 million ( $600 million ). We used the net proceeds of this offering to repay Tranche A of the 1 -year term loan and related accrued interest. On March 22, 2016, Trinity Acquisition plc issued $450 million of 3.500% senior notes due 2021 (‘2021 senior notes’) and $550 million of 4.400% senior notes due 2026 (‘2026 senior notes’). The 2021 senior notes and the 2026 senior notes are fully and unconditionally guaranteed by the Company. The effective interest rates of these senior notes are 3.707% and 4.572% , respectively, which includes the impact of the discount upon issuance. The 2021 senior notes and the 2026 senior notes will mature on September 15, 2021 and March 15, 2026, respectively. Interest accrues on the notes from March 22, 2016 and will be paid in cash on March 15 and September 15 of each year. The net proceeds from this offering, after deducting underwriter discounts and commissions and estimated offering expenses, were $988 million . We used the net proceeds of this offering as follows: to repay $300 million principal under our $800 million revolving credit facility and related accrued interest, which was drawn to repay our 4.125% senior notes on March 15, 2016; to repay $400 million principal on Tranche B under our 1 -year term loan facility and related accrued interest; and to pay down a portion of the remaining principal amount outstanding under our $800 million revolving credit facility and related accrued interest. On August 15, 2013, the Company issued $250 million of 4.625% senior notes due 2023 and $275 million of 6.125% senior notes due 2043. The effective interest rates of these senior notes are 4.696% and 6.154% , respectively, which include the impact of the discount upon issuance. The proceeds were used to repurchase other previously issued senior notes. In March 2011, the Company issued $300 million of 4.125% senior notes due 2016 and $500 million of 5.750% senior notes due 2021. The effective interest rates of these senior notes are 4.240% and 5.871% , respectively, which include the impact of the discount upon issuance. The proceeds were used to repurchase and redeem other previously issued senior notes. As noted above, the 4.125% senior notes were repaid in March 2016. In September 2009, Willis North America Inc. issued $300 million of 7.000% senior notes due 2019. The effective interest rates of these senior notes are 7.081% , which include the impact of the discount upon issuance. A portion of the proceeds were used to repurchase and redeem other previously issued senior notes. In August 2013, $113 million of the 7.000% senior notes due 2019 were repurchased. On March 28, 2007, we issued $600 million of 10 year senior notes at 6.200% . We used the proceeds of the notes to fund share buybacks and to repay the then outstanding borrowings of $200 million under our revolving credit facility. The effective interest rate of these senior notes is 6.253% . In August 2013, $206 million of the 6.200% senior notes were repurchased. $800 million revolving credit facility Drawings under the $800 million revolving credit facility (‘RCF’) bear interest at LIBOR plus a margin of 1.25% to 2.00% , or alternatively the base rate plus a margin of 0.25% to 1.00% based upon the Company’s guaranteed senior unsecured long-term debt rating; a 1.375% margin applies while the Company’s debt rating remains BBB/Baa3. As of December 31, 2016 and December 31, 2015 , $238 million and $467 million was outstanding under this revolving credit facility, respectively. 7-year term loan facility The 7 -year term loan facility expiring 2018 bears interest at the same rate applicable to the $800 million revolving credit facility and is repayable in quarterly installments of $6 million with a final repayment of $186 million due in the third quarter of 2018. 1-year term loan facility On November 20, 2015, Legacy Willis entered into a 1 -year term loan facility. The 1-year term loan had two tranches: Tranche A was for €550 million , of which €544 million ( $592 million ) was drawn on December 19, 2015 and used to finance the acquisition of Gras Savoye. Tranche B was for $400 million and was drawn on January 4, 2016 and used to re-finance debt held by Legacy Towers Watson which became due on acquisition. Tranche A was repaid in its entirety on May 26, 2016 from the proceeds from the issuance of our 2022 senior notes discussed above. Tranche B was repaid in its entirety on March 22, 2016 from a portion of the proceeds from the issuance of our senior notes discussed above. The amount outstanding as of December 31, 2015 was $592 million , gross of $5 million in debt fees related to the 1 -year term loan facility. WSI revolving credit facility Willis Securities Inc. (‘WSI’) is permitted to incur up to $400 million in indebtedness under the $800 million revolving credit facility held by Trinity Acquisition plc and has the ability to borrow in Euro, Japanese yen and other approved currencies subject to a reserve for foreign currency fluctuation. Proceeds under the credit facility may be used for regulatory capital purposes related to securities underwriting only, which allows WSI to meet or exceed capital requirements of regulatory agencies, self-regulatory agencies and their clearing houses, including the Financial Industry Regulatory Authority. Advances under the WSI revolving credit facility bear interest at a rate equal to LIBOR plus a margin of 1.25% to 2.00% , or alternatively the base rate plus a margin of 0.25% to 1.00% , based upon the Company’s guaranteed senior-unsecured long-term debt rating. A margin of 1.50% applies while the Company’s debt rating remains BBB/Baa3. As of December 31, 2016 and 2015 , there were no borrowings outstanding under the WSI revolving credit facility. On April 27, 2016, the end date of the credit period was extended to April 28, 2017 and the repayment date was extended to April 28, 2018. There were no other significant changes in the terms of this credit facility. The agreements relating to the $800 million revolving credit facility, the 7 -year term loan facility, and the 1 -year term loan contain requirements that we are not to exceed certain levels of consolidated funded indebtedness in relation to consolidated EBITDA and we are to maintain at least a minimum level of consolidated EBITDA to consolidated cash interest expense, subject to certain adjustments. In addition, the agreements relating to our facilities and senior notes include, in the aggregate, covenants relating to the delivery of financial statements, reports and notices, limitations on liens, limitations on sales and other disposals of assets, limitations on indebtedness and other liabilities, limitations on sale and leaseback transactions, limitations on mergers and other fundamental changes, maintenance of property, maintenance of insurance, nature of business, compliance with applicable laws, maintenance of corporate existence and rights, payment of taxes and access to information and properties. At December 31, 2016 and December 31, 2015 , we were in compliance with all financial covenants. Term Loan Due December 2019 On January 4, 2016, we acquired a $340 million term loan in connection with the Merger. On November 20, 2015, Towers Watson Delaware Inc. entered into a four -year amortizing term loan agreement for up to $340 million with a consortium of banks to help fund the pre-Merger special dividend. On December 28, 2015, Towers Watson Delaware Inc. borrowed the full $340 million . The interest rate on the term loan is based on the Company’s choice of one, two, three or six-month LIBOR plus a spread of 1.25% to 1.75% , or alternatively the bank base rate plus 0.25% to 0.75% . The spread to each index is dependent on the Company’s consolidated leverage ratio. The weighted-average interest rate on this term loan for the year ended December 31, 2016 was 1.83% . The term loan amortizes at a rate of $21 million per quarter, beginning in March 2016, with a final maturity date of December 2019. The Company has the right to prepay a portion or all of the outstanding term loan balance on any interest payment date without penalty. At December 31, 2016 , the balance outstanding on the term loan was $255 million , before reduction of $1 million in debt issuance fees. Covenants The terms of our current financings also include certain limitations. For example, the agreements relating to the debt arrangements and credit facilities generally contain numerous operating and financial covenants, including requirements to maintain minimum ratios of consolidated EBITDA to consolidated cash interest expense and maximum levels of consolidated funded indebtedness in relation to consolidated EBITDA, in each case subject to certain adjustments. The operating restrictions and financial covenants in our credit facilities do, and any future financing agreements may, limit our ability to finance future operations or capital needs or to engage in other business activities. Debt Maturity The following table summarizes the maturity of our debt, interest on senior notes and excludes any reduction for debt issuance costs: 2017 2018 2019 2020 2021 Thereafter Total Senior notes $ 394 $ — $ 187 $ — $ 950 $ 1,645 $ 3,176 Interest on senior notes 128 122 119 109 82 489 1,049 Term loans 107 281 85 — — — 473 RCF — 238 — — — — 238 Other debt 7 — — — — — 7 Total $ 636 $ 641 $ 391 $ 109 $ 1,032 $ 2,134 $ 4,943 Interest Expense The following table shows an analysis of the interest expense for the years ended December 31: Years ended December 31, 2016 2015 2014 Senior notes $ 139 $ 114 $ 117 Term loans 17 5 5 RCF 10 6 3 WSI revolving credit facility 2 2 4 Other 16 15 6 Total interest expense $ 184 $ 142 $ 135</t>
  </si>
  <si>
    <t>Fair Value Measurements</t>
  </si>
  <si>
    <t>Fair Value Disclosures [Abstract]</t>
  </si>
  <si>
    <t>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Market values for our derivative instrument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 Such financial instruments are classified as Level 2 in the fair value hierarchy. Available-for-sale securities are classified as Level 1 because we use quoted market prices in determining the fair value of these securities. Contingent consideration payable is classified as Level 3 and we estimate fair value based on the likelihood and timing of achieving the relevant milestones of each arrangement, applying a probability assessment to each of the potential outcomes, and discounting the probability-weighted payout. Typically, milestones are based on revenue or EBITDA growth for the acquired business. The following presents our assets and liabilities measured at fair value on a recurring basis at December 31, 2016 and December 31, 2015 : Balance Sheet Location Fair Value Measurements on a Recurring Basis at December 31, 2016 Level 1 Level 2 Level 3 Total Assets: Available-for-sale securities: Mutual funds / exchange traded funds Prepaid and other current assets and other non-current assets $ 37 $ — $ — $ 37 Derivatives: Derivative financial instruments (i) Prepaid and other current assets and other non-current assets $ — $ 15 $ — $ 15 Liabilities: Contingent Consideration: Contingent consideration (ii) Other current liabilities and other non-current liabilities $ — $ — $ 55 $ 55 Derivatives: Derivative financial instruments (i) Other current liabilities and other non-current liabilities $ — $ 133 $ — $ 133 Balance Sheet Location Fair Value Measurements on a Recurring Basis at December 31, 2015 Level 1 Level 2 Level 3 Total Assets: Derivatives: Derivative financial instruments (i) Prepaid and other current assets and other non-current assets $ — $ 26 $ — $ 26 Liabilities: Contingent Consideration: Contingent consideration Other current liabilities and other non-current liabilities $ — $ — $ 74 $ 74 Derivatives: Derivative financial instruments (i) Other current liabilities and other non-current liabilities $ — $ 57 $ — $ 57 ____________________ (i) See Note 9 — Derivative Financial Instruments for further information on our derivative instruments. (ii) Probability weightings are based on our knowledge of the past and planned performance of the acquired entity to which the contingent consideration applies. The weighted average discount rate used on our material contingent consideration calculations was 10.76% .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December 31, 2016 Balance at December 31, 2015 $ 74 Obligations assumed 3 Payments (11 ) Realized and unrealized losses (5 ) Foreign exchange (6 ) Balance at December 31, 2016 $ 55 There were no significant transfers between Levels 1, 2 or 3 in the fiscal years ended December 31, 2016 and 2015. Fair value information about financial instruments not measured at fair value The following presents our liabilities not measured at fair value on a recurring basis at December 31, 2016 and 2015 : December 31, 2016 December 31, 2015 Carrying Value Fair Value Carrying Value Fair Value Liabilities: Current portion of long term debt $ 508 $ 513 $ 988 $ 998 Long-term debt $ 3,357 $ 3,504 $ 2,278 $ 2,394 The carrying values of our revolving lines of credit and term loans approximate their fair values. The fair values above are not necessarily indicative of the amounts that the Company would realize upon disposition nor do they indicate the Company’s intent or ability to dispose of the financial instrument. The fair value of our senior notes are considered level 2 financial instruments as they are corroborated by observable market data.</t>
  </si>
  <si>
    <t>Retirement Benefits</t>
  </si>
  <si>
    <t>Compensation and Retirement Disclosure [Abstract]</t>
  </si>
  <si>
    <t xml:space="preserve">Retirement Benefits Defined Benefit Plans and Post-retirement Welfare Plans Willis Towers Watson sponsors both qualified and non-qualified defined benefit pension plans and other post-retirement welfare plans (‘PRW’) plans throughout the world. The majority of our plan assets and obligations are in the United States and the United Kingdom. We have also included disclosures related to defined benefit plans in certain other countries, which includes Canada, Germany, Ireland and the Netherlands. Together, these disclosed funded and unfunded plans represented 99% of Willis Towers Watson’s pension and PRW obligations and plan assets and are disclosed herein for the 2016 disclosures. On January 4, 2016, in connection with the Merger, we acquired additional defined benefit pension, PRW, and defined contribution plans. Total plan assets of approximately $3.7 billion and projected benefit obligations of approximately $4.6 billion were acquired. The funded status for each of the acquired plans has been included in the values of identifiable assets acquired, and liabilities assumed in Note 3 — Merger and Acquisitions and are recorded as $67 million in pension benefits assets and $923 million in liability for pension benefits. As part of these obligations, in the United States, the United Kingdom and Canada, we have non-qualified plans that provide for the additional pension benefits that would be covered under the qualified plan in the respective country were it not for statutory maximums. The non-qualified plans are unfunded. Certain prior year amounts have been reclassified between the presentation groupings of ‘U.S.’, ‘U.K.’ and ‘Other’ to conform to current year presentation. The significant plans within each grouping are described below: United States Legacy Willis – This plan covers approximately one third of the Legacy Willis employees in the United States and is now frozen with no new entrants nor future accruals. Legacy Towers Watson – This plan covers substantially all Legacy Towers Watson U.S. employees, with the exception of certain employees of our Exchange Solutions segment. Prior to December 31, 2010, employees earned benefits under their original plan formulas, which were frozen on December 31, 2011. Beginning January 1, 2012, all Legacy Towers Watson employees, including named executive officers, accrue qualified and non-qualified benefits under a stable value pension design. 2017 Changes – The Legacy Towers Watson plan’s current non-contributory stable value formula is not available to employees hired or rehired on or after January 1, 2017. Beginning July 1, 2017, Legacy Towers Watson employees participating in the Plan will accrue benefits under a new non-contributory stable value pension formula. Also beginning July 1, 2017, the Plan will cover newly eligible employees, including employees hired on or after January 1, 2017, and employees from Legacy Willis and the Exchange Solutions segment, who elect to participate (who do not ‘opt out’) under a new contributory stable value pension formula. United Kingdom Legacy Willis – This plan covers approximately one third of the Legacy Willis employees in the United Kingdom. The plan is now closed to new entrants. New employees in the United Kingdom are offered the opportunity to join a defined contribution plan. Legacy Towers Watson – Benefit accruals earned under the Legacy Watson Wyatt defined benefit plan (predominantly pension benefits) ceased on February 28, 2015, although benefits earned prior to January 1, 2008 retain a link to salary until the employee leaves the Company. Benefit accruals earned under the legacy Towers Perrin defined benefit plan (predominantly lump sum benefits) were frozen on March 31, 2008. All participants now accrue defined contribution benefits. Legacy Miller – The plan provides retirement benefits based on members’ salaries at the point at which they ceased to accrue benefits under the scheme. Other Canada (Legacy Towers Watson) – Participants accrue qualified and non-qualified benefits based on a career average benefit formula. Additionally, participants can choose to make voluntary contributions to purchase enhancements to their pension. 2017 Canada Changes – Effective January 1, 2017, the Legacy Towers Watson Canada plan was amended with respect to future benefit accruals. The ancillary benefits were reduced for all members and the benefit formula was reduced for members joining on or after January 1, 2017. Additionally on January 1, 2017, the Legacy Willis employees in Canada joined the plan and will accrue qualified and non-qualified benefits based on a career average benefit formula. France (Legacy Gras Savoye) – The mandatory retirement indemnity plan is a termination benefit which provides lump sum benefits at retirement. There is no vesting before the retirement date and the benefit formula is determined through the collective bargaining agreement and the labor code. All employees with permanent employment contracts are eligible. Germany (Legacy Willis) –The defined benefit plan population consists of retirees receiving annuities and two participants with deferred vested benefits. Other employees and former employees participate in defined contribution arrangements. Germany (Legacy Towers Watson) – Effective January 1, 2011, all new participants participate in a defined contribution plan. Participants hired prior to this date continue to participate in various defined contribution and defined benefit arrangements according to legacy plan formulas. The legacy defined benefit plans are primarily account-based, with some long-service participants continuing to accrue benefits according to grandfathered final-average-pay formulas. Ireland (Legacy Willis) – The defined benefit plans provide pension benefits for approximately one third of legacy Willis employees in Ireland. The defined benefit plans are now closed to new entrants. Ireland (Legacy Towers Watson) – Benefit accruals earned under the scheme’s defined benefit plan ceased on May 1, 2015. Benefits earned prior to this date retain a link to salary until the employee leaves the Company. Netherlands (Legacy Towers Watson) – Benefits under the plan used to accrue on a final pay basis on earnings up to a maximum amount each year. The benefit accrual under the final pay plan stopped at December 31, 2010. The accrued benefits will receive conditional indexation each year. Post-retirement Welfare Plan We provide certain healthcare and life insurance benefits for retired participants. The principal plans cover participants in the U.S. who have met certain eligibility requirements. Our principal post-retirement benefit plans are primarily unfunded. Retiree medical benefits provided under our U.S. post-retirement benefit plans were closed to new hires effective January 1, 2011. Life insurance benefits under the plans were frozen with respect to service, eligibility and amounts as of January 1, 2012 for active participants. Amounts Recognized in our Consolidated Financial Statements The following schedules provide information concerning the defined benefit pension plans and PRW plan as of and for the years ended December 31 2016 and 2015: 2016 2015 U.S. U.K. Other PRW U.S. U.K. Other PRW Change in Benefit Obligation Benefit obligation, beginning of year $ 976 $ 2,881 $ 184 $ — $ 1,066 $ 3,093 $ 186 $ — Service cost 59 24 19 1 — 33 3 — Interest cost 137 114 18 3 41 107 3 — Employee contributions — 1 — 7 — 1 — — Actuarial losses/(gains) 151 852 61 4 (92 ) (97 ) (5 ) — Curtailment loss — — — — — 13 — — Settlements — (12 ) (61 ) — — — (1 ) — Benefits paid (166 ) (130 ) (24 ) (14 ) (39 ) (102 ) (7 ) — Business combinations 3,012 842 530 112 — 224 24 — Transfers in — — 1 — — — — — Foreign currency changes — (673 ) 4 — — (176 ) (19 ) — Plan amendments — — — — — (215 ) — — Benefit obligation, end of year $ 4,169 $ 3,899 $ 732 $ 113 $ 976 $ 2,881 $ 184 $ — Change in Plan Assets Fair value of plan assets, beginning of year $ 749 $ 3,478 $ 158 $ — $ 806 $ 3,398 $ 171 $ — Actual return on plan assets 153 782 26 — (19 ) 73 4 — Employer contributions 91 106 39 7 1 107 10 — Employee contributions — 1 — 7 — 1 — — Settlements — (12 ) (58 ) — — — — — Benefits paid (166 ) (130 ) (24 ) (14 ) (39 ) (102 ) (7 ) — Business combinations 2,453 906 321 4 — 202 — — Transfers in — — 1 — — — — — Foreign currency adjustment — (771 ) 4 — — (201 ) (20 ) — Fair value of plan assets, end of year $ 3,280 $ 4,360 $ 467 $ 4 $ 749 $ 3,478 $ 158 $ — Funded status at end of year $ (889 ) $ 461 $ (265 ) $ (109 ) $ (227 ) $ 597 $ (26 ) $ — Accumulated Benefit Obligation $ 4,169 $ 3,899 $ 696 $ 113 $ 975 $ 2,881 $ 173 $ — Components on the Consolidated Balance Sheet Pension benefits assets $ — $ 478 $ 10 $ — $ — $ 617 $ 6 $ — Current liability for pension benefits $ (47 ) $ — $ (7 ) $ (3 ) $ — $ — $ — $ — Non-current liability for pension benefits $ (842 ) $ (17 ) $ (268 ) $ (106 ) $ (227 ) $ (20 ) $ (32 ) $ — $ (889 ) $ 461 $ (265 ) $ (109 ) $ (227 ) $ 597 $ (26 ) $ — Amounts recognized in accumulated other comprehensive loss as of December 31, 2016 and 2015 consist of: 2016 2015 U.S. U.K. Other PRW U.S. U.K. Other PRW Net actuarial loss $ 603 $ 918 $ 80 $ 4 $ 378 $ 790 $ 25 $ — Net prior service gain — (147 ) — — — (196 ) — — Accumulated other comprehensive loss $ 603 $ 771 $ 80 $ 4 $ 378 $ 594 $ 25 $ — The following table presents the projected benefit obligation and fair value of plan assets for our plans that have a projected benefit obligation in excess of plan assets as of December 31, 2016 and 2015 : 2016 2015 U.S. U.K. Other U.S. U.K. Other Projected benefit obligation at end of year $ 4,169 $ 843 $ 686 $ 976 $ 204 $ 52 Fair value of plan assets at end of year $ 3,280 $ 825 $ 411 $ 749 $ 184 $ 19 The following table presents the projected benefit obligation, accumulated benefit obligation and fair value of plan assets for our plans that have an accumulated benefit obligation in excess of plan assets as of December 31, 2016 and 2015 . 2016 2015 U.S. U.K. Other U.S. U.K. Other Projected benefit obligation at end of year $ 4,169 $ 843 $ 686 $ 976 $ 204 $ 33 Accumulated benefit obligation at end of year $ 4,169 $ 843 $ 650 $ 975 $ 204 $ 26 Fair value of plan assets at end of year $ 3,280 $ 825 $ 411 $ 749 $ 184 $ 4 The components of the net periodic benefit income and other amounts recognized in other comprehensive (income)/loss for the years ended December 31, 2016, 2015 and 2014 for the defined benefit plans and PRW plan are as follows: 2016 2015 2014 U.S. U.K. Other PRW U.S. U.K. Other PRW U.S. U.K. Other PRW Components of net periodic benefit (income)/cost: Service cost $ 59 $ 24 $ 19 $ 1 $ — $ 33 $ 3 $ — $ — $ 41 $ 3 $ — Interest cost 137 114 18 3 41 107 3 — 41 121 6 — Expected return on plan assets (240 ) (253 ) (27 ) — (57 ) (230 ) (3 ) — (54 ) (213 ) (6 ) — Amortization of unrecognized prior service credit — (19 ) — — — (18 ) — — — (4 ) — — Amortization of unrecognized actuarial loss 12 42 — — 11 36 1 — 6 42 — — Settlement — — 5 — — — — — — — — — Curtailment gain — — — — — (5 ) — — — — — — Net periodic benefit (income)/cost $ (32 ) $ (92 ) $ 15 $ 4 $ (5 ) $ (77 ) $ 4 $ — $ (7 ) $ (13 ) $ 3 $ — Other changes in plan assets and benefit obligations recognized in other comprehensive loss/(income): Net actuarial loss/(gain) $ 238 $ 323 $ 62 $ 4 $ (16 ) $ 59 $ (5 ) $ — $ 174 $ 83 $ 17 $ — Amortization of unrecognized actuarial loss (12 ) (42 ) — — (11 ) (36 ) (1 ) — (6 ) (42 ) — — Prior service gain — — — — — (215 ) — — — — — — Amortization of unrecognized prior service credit — 19 — — — 18 — — — 4 — — Settlement — — (8 ) — — — — — — — — — Curtailment loss/(gain) — — — — — 18 — — — (2 ) — — Total recognized in other comprehensive loss/(income) 226 300 54 4 (27 ) (156 ) (6 ) — 168 43 17 — Total recognized in net periodic benefit (income)/cost and other comprehensive loss/(income) $ 194 $ 208 $ 69 $ 8 $ (32 ) $ (233 ) $ (2 ) $ — $ 161 $ 30 $ 20 $ — During fiscal year 2016, WTW adopted the granular approach to calculating service and interest cost. This was treated as a change in accounting estimate, and resulted in a credit of $51 million included in our total net periodic benefit income reflected above. On March 6, 2015, Legacy Willis announced to members of the U.K. defined benefit pension plan that with effect from June 30, 2015, future salary increases would not be pensionable (the ‘salary freeze’). Legacy Willis recognized the salary freeze as a plan amendment at the announcement date. The impact of the salary freeze reduced the plan’s projected benefit obligation by approximately $215 million and created a prior service credit which is recognized in other comprehensive income and then amortized to the consolidated statement of operations over the remaining expected service life of active employees. The estimated net actuarial loss and prior service cost for the defined benefit plans that will be amortized from accumulated other comprehensive loss into net periodic benefit cost over the next fiscal year are: For the Year Ended December 31, 2017 U.S. U.K Other PRW Estimated net actuarial loss $ 13 $ 51 $ 2 $ — Prior service gain $ — $ (17 ) $ — $ — Assumptions Used in the Valuations of the Defined Benefit Pension Plans and PRW Plan The determination of the Company’s obligations and annual expense under the plans is based on a number of assumptions that, given the longevity of the plans, are long-term in focus. A change in one or a combination of these assumptions could have a material impact on our projected benefit obligation. However, certain of these changes, such as changes in the discount rate and actuarial assumptions, are not recognized immediately in net income, but are instead recorded in other comprehensive income. The accumulated gains and losses not yet recognized in net income are amortized into net income as a component of the net periodic benefit cost/(credit) generally based on the average working life expectancy of the plan’s active participants to the extent that the net gains or losses as of the beginning of the year exceed 10% of the greater of the market-related value of plan assets or the projected benefit obligation. The average remaining service period of participants for the PRW plan is approximately 9.5 years . The Company considers several factors prior to the start of each fiscal year when determining the appropriate annual assumptions, including economic forecasts, relevant benchmarks, historical trends, portfolio composition and peer company comparisons. These assumptions, used to determine our pension liabilities and pension expense, are reviewed annually by senior management and changed when appropriate. The discount rate will be changed annually if underlying rates have moved, whereas the expected long-term return on assets will be changed less frequently as longer term trends in asset returns emerge or long-term target asset allocations are revised. To calculate the discount rate, we use the granular approach to determining service and interest costs. The expected rate of return assumptions for all plans are supported by an analysis of the weighted-average yield expected to be achieved based upon the anticipated makeup of the plans’ investments. Other material assumptions include rates of participant mortality, and the expected long-term rate of compensation and pension increases. The following assumptions were used in the valuations of Willis Towers Watson’s defined benefit pension plans and PRW plan. The assumptions presented for the U.S. plans represent the weighted-average of rates for all U.S. plans. The assumptions presented for the U.K. plans represent the weighted-average of rates for the U.K. plans. The assumptions presented for the Other plans represent the weighted-average of rates for the Canada, France, Germany, Ireland, and Netherlands plans. The assumptions used to determine net periodic benefit cost for the fiscal years ended December 31, 2016, 2015 and 2014 were as follows: Years ended December 31, 2016 2015 2014 U.S. U.K. Other PRW U.S. U.K. Other PRW U.S. U.K. Other PRW Discount rate i N/A N/A N/A N/A 3.9 % 3.6 % 2.3 % — % 4.8 % 4.4 % 3.7 % — % Discount rate - PBO 4.2 % 3.8 % 3.2 % 4.2 % N/A N/A N/A — % N/A N/A N/A — % Discount rate - service cost 3.9 % 3.8 % 3.4 % 4.1 % N/A N/A N/A — % N/A N/A N/A — % Discount rate - interest cost on service cost 3.2 % 3.8 % 3.1 % 3.5 % N/A N/A N/A — % N/A N/A N/A — % Discount rate - interest cost on PBO 3.4 % 3.4 % 2.8 % 3.3 % N/A N/A N/A — % N/A N/A N/A — % Expected long-term rate of return on assets ii 7.6 % 6.2 % 6.1 % 2.0 % 7.3 % 6.5 % 3.3 % — % 7.3 % 7.0 % 3.7 % — % Rate of increase in compensation levels 4.3 % 3.2 % 2.3 % N/A N/A 2.9 % 2.2 % — % N/A 3.2 % 2.1 % — % Healthcare cost trend Initial rate 7.0 % N/A N/A Ultimate rate 5.0 % N/A N/A Year reaching ultimate rate 2022 N/A N/A ____________________ (i) This discount rate represents the assumption to determine net periodic benefit cost prior to the Company’s use of the granular approach to calculating service and interest cost which began for the 2016 fiscal year. (ii) As part of the salary freeze negotiations with the Scheme Trustee, Legacy Willis agreed to the U.K. plan Trustee’s de-risking strategy which will lead to a strategic target asset allocation with a greater weighting to fixed income assets. Consequently, with effect from March 6, 2015, the expected return on assets assumption was reduced by 50 basis points from 7.00% to 6.50% . The following table presents the assumptions used in the valuation to determine the projected benefit obligation for the fiscal years ended December 31, 2016 and 2015: December 31, 2016 December 31, 2015 U.S. U.K. Other PRW U.S. U.K. Other PRW Discount rate 4.0 % 2.6 % 2.7 % 4.0 % 4.2 % 3.8 % 2.4 % — % Rate of increase in compensation levels 4.3 % 3.2 % 2.3 % N/A N/A 3.3 % 2.2 % — % A one percentage point change in the assumed healthcare cost trend rates would have an immaterial effect on the post-retirement benefit cost and obligation as of December 31, 2016. The expected return on plan assets was determined on the basis of the weighted-average of the expected future returns of the various asset classes, using the target allocations shown below. The Company’s pension plan asset target allocations as of December 31, 2016 were as follows: U.S. U.K. Canada Germany Ireland Asset Category Willis Towers Watson Willis Towers Watson Miller Towers Watson Towers Watson Willis Towers Watson Equity securities 50 % 23 % 32 % 13 % 27 % 60 % 36 % 38 % 73 % Debt securities 50 % 43 % 50 % 60 % 57 % 40 % 60 % 28 % 27 % Real estate — % 6 % — % — % — % — % — % 3 % — % Other — % 28 % 18 % 27 % 16 % — % 4 % 31 % — % Total 100 % 100 % 100 % 100 % 100 % 100 % 100 % 100 % 100 % The Legacy Willis plan in Germany and the Legacy Towers Watson plan in the Netherlands are invested in insurance contracts. Consequently, the asset allocations of the plans are managed by the insurer. The Legacy Gras Savoye plan in France is unfunded. Our investment strategy is designed to generate returns that will reduce the interest rate risk inherent in each of the plan’s benefit obligations and enable the plans to meet their future obligations. The precise amount for which these obligations will be settled depends on future events, including the life expectancy of the plan participants and salary inflation. The obligations are estimated using actuarial assumptions, based on the current economic environment. Each pension plan seeks to achieve total returns sufficient to meet expected future obligations when considered in conjunction with expected future contributions and prudent levels of investment risk and diversification. Each plan’s targeted asset allocation is generally determined through a plan-specific Asset-Liability Modeling study. These comprehensive studies provide an evaluation of the projected status of asset and benefit obligation measures for each plan under a range of both positive and negative environments. The studies include a number of different asset mixes, spanning a range of diversification and potential equity exposures. In evaluating the strategic asset allocation choices, an emphasis is placed on the long-term characteristics of each individual asset class, such as expected return, volatility of returns and correlations with other asset classes within the portfolios. Consideration is also given to the proper long-term level of risk for each plan, the impact of the volatility and magnitude of plan contributions and costs, and the impact that certain actuarial techniques may have on the plan’s recognition of investment experience. We monitor investment performance and portfolio characteristics on a quarterly basis to ensure that managers are meeting expectations with respect to their investment approach. There are also various restrictions and controls placed on managers, including prohibition from investing in our stock. Fair Value of Plan Assets The fair value hierarchy has three levels based on the reliability of the inputs used to determine fair value: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air values of our U.S. plan assets by asset category at December 31, 2016 and 2015 are as follows: December 31, 2016 December 31, 2015 Level 1 Level 2 Level 3 Total Level 1 Level 2 Level 3 Total Asset category: Cash $ 3 $ — $ — $ 3 $ — $ — $ — $ — Short-term securities — 33 — 33 — — — — Equity securities 253 8 — 260 86 7 93 Government bonds 10 — — 10 — — — — Corporate bonds — 169 — 170 — — — — Other fixed income — 19 — 19 — — — — Pooled / commingled funds — — — 1,665 — — — 476 Mutual funds 183 — — 183 180 — — 180 Private equity — — — 234 — — — — Hedge funds — — — 692 — — — — Total assets $ 449 $ 229 $ — $ 3,269 $ 266 $ 7 $ — $ 749 The fair values of our U.K. plan assets by asset category at December 31, 2016 and 2015 are as follows: December 31, 2016 December 31, 2015 Level 1 Level 2 Level 3 Total Level 1 Level 2 Level 3 Total Asset category: Cash $ 49 $ — $ — $ 49 $ 149 $ 2 $ — $ 151 Equity securities 374 8 — 382 737 17 — 754 Government bonds 1,184 — — 1,184 836 1 — 837 Corporate bonds — 118 — 118 — 138 — 138 Other fixed income — 216 — 216 — — — — Pooled / commingled funds — — — 1,677 — — — 820 Mutual funds — — — 11 — — — — Private equity — — — 40 — — — — Derivatives — 73 — 73 — 195 — 195 Real estate — — — 197 — — — 146 Hedge funds — — — 426 — — — 457 Total assets $ 1,607 $ 415 $ — $ 4,373 $ 1,722 $ 353 $ — $ 3,498 Liability category: Derivatives — 14 — 14 — 20 — 20 Net Assets $ 1,607 $ 401 $ — $ 4,359 $ 1,722 $ 333 $ — $ 3,478 The fair values of our Other plan assets by asset category at December 31, 2016 and 2015 are as follows: December 31, 2016 December 31, 2015 Level 1 Level 2 Level 3 Total Level 1 Level 2 Level 3 Total Asset category: Cash $ 17 $ — $ — $ 17 $ — $ — $ — $ — Equity securities — — — — 1 — — 1 Government bonds — — — — 29 — — 29 Corporate bonds — — — — 4 — — 4 Pooled / commingled funds — — — 214 — — — — Mutual funds — — — 224 — — — 102 Derivatives — — — — — 19 — 19 Insurance contracts — — 17 17 — — 1 1 Real estate — — — — — — — 2 Total assets $ 17 $ — $ 17 $ 472 $ 34 $ 19 $ 1 $ 158 Our PRW plan invests only in short-term investments and mutual funds and is not included within this fair value hierarchy table. We evaluate the need to transfer between levels based upon the nature of the financial instrument and size of the transfer relative to the total net assets of the plans. There were no significant transfers between Levels 1, 2 or 3 in the fiscal years ended December 31, 2016 and 2015. In accordance with Subtopic 820-10, Fair Value Measurement and Disclosures , certain investments that are measured at fair value using the net asset value per share practical expedient have not been classified in the fair value hierarchy. The fair value amounts presented in these tables are intended to permit reconciliation of the fair value hierarchy to the amounts presented in the statements of net assets. See the description of ASU 2015-07 in Note 2 - Basis of Presentation and Significant Accounting Policies, which notes the adoption of this practical expedient for the presentation of our pension plan investments in the fair value hierarchy tables included above, and the retrospective application to comparative periods. Following is a description of the valuation methodologies used for investments at fair value: Short-term securities : Valued at the net value of shares held by the Company at year end as reported by the sponsor of the funds. Equity securities and Mutual Funds: Valued at the closing price reported on the active market on which the individual securities are traded. Exchange traded mutual funds are included as level 1 above. Government bonds : Valued at the closing price reported in the active market in which the bond is traded. Corporate bonds: Valued using pricing models maximizing the use of observable inputs for similar securities. This includes basing value on yields currently available on comparable securities of issuers with similar credit ratings. Other Fixed Income : Foreign and municipal bonds are valued at the closing price reported in the active market in which the bond is traded. Pooled / Commingled Funds and Mutual Funds : Valued at the net value of shares held by the Company at year end as reported by the manager of the funds. These funds are not exchange traded and are not reported by level in the tables above. Derivative investments : Valued at the closing level of the relevant index or security and interest accrual through the valuation date. Private equity funds, Real estate funds, Hedge funds: The fair value for these investments is estimated based on the net asset value derived from the latest audited financial statements or most recent capital account statements provided by the private equity fund’s investment manager or third-party administrator. Insurance contracts: The fair values are determined using model-based techniques that include option-pricing models, discounted cash flow models and similar techniques. The following table reconciles the net plan investments to the total fair value of the plan assets: December 31, 2016 2015 Net assets held in investments $ 8,100 $ 4,385 PRW plan assets 3 — Net receivable for investments purchased 3 — Dividend and interest receivable 3 — Fair value of plan assets $ 8,109 $ 4,385 Level 3 investments As a result of the inherent limitations related to the valuations of the Level 3 investments, due to the unobservable inputs of the underlying funds, the estimated fair value may differ significantly from the values that would have been used had a market for those investments existed. The following table sets forth a summary of changes in the fair value of the plans’ Level 3 assets for the fiscal year ended December 31, 2016: Level 3 Roll Forward Beginning balance at December 31, 2015 $ 1 Insurance contracts acquired in the Merger 16 Foreign exchange — Ending balance at December 31, 2016 $ 17 Contributions and Benefit Payments Funding is based on actuarially determined contributions and is limited to amounts that are currently deductible for tax purposes. Since funding calculations are based on different measurements than those used for accounting purposes, pension contributions are not equal to net periodic pension costs. The following table sets forth our projected pension contributions to our qualified plans for fiscal year 2017, as well as the pension contributions to our qualified plans in fiscal years 2016 and 2015: 2017 2016 2015 U.S. $ 50 $ 50 $ — U.K. $ 60 $ 105 $ 102 Other $ 13 $ 29 $ 6 Expected benefit payments from our defined benefit pension plans to current plan participants, including the effect of their expected future service, as appropriate, are as follows: Benefit Payments Fiscal Year U.S. U.K. Other PRW Total 2017 226 91 27 15 359 2018 223 97 22 16 358 2019 231 101 24 16 372 2020 239 105 25 16 385 2021 244 111 26 16 397 Years 2022 – 2026 1,329 649 162 84 2,224 $ 2,492 $ 1,154 $ 286 $ 163 $ 4,095 Defined Contribution Plan We have defined contribution plans covering eligible employees in many countries. The most significant plans are in the U.S. and U.K. and are described here. Legacy Willis has a 401(k) plan covering all eligible employees of Legacy Willis U.S. and its subsidiaries. The plan allows participants to make pre-tax contributions which the Company, at its discretion, may match. All investment assets of the plan are held in a trust account administered by independent trustees. The Legacy Towers Watson U.S. Defined Contribution Plan allows eligible Towers Watson U.S. employees to participate in a savings plan design that provides for 100% match on the first 2% of employee contributions and 50% match on the next 4% of employee contributions. Employees vest in the employer match upon two years of service. The Legacy Towers Watson U.K. pension plan has a money purchase feature to which we make core contributions plus additional contributions matching those of the participants up to a maximum rate. Contribution rates depend on the age of the participant and whether or not they arise from salary sacrifice arrangements through which the participant has elected to receive a pension contribution in lieu of additional salary. The Company’s expenses related to its defined contribution plans for the years ended December 31, 2016, 2015 and 2014 amounted to $152 million , $77 million and $70 million . </t>
  </si>
  <si>
    <t>Commitments and Contingencies</t>
  </si>
  <si>
    <t>Commitments and Contingencies Disclosure [Abstract]</t>
  </si>
  <si>
    <t xml:space="preserve">Commitments and Contingencies Operating Leases The Company leases certain land, building and equipment under various operating lease commitments. The total amount of the minimum rent is expensed on a straight-line basis over the term of the lease. Rental expenses and sub-lease rental income for operating leases are recorded as part of other operating expenses in the consolidated statements of operations. Rental expense, exclusive of sublease income, was $302 million , $142 million , and $134 million for the years ended December 31, 2016 , 2015 and 2014 , respectively. We have entered into sublease agreements for some of our excess leased space. Sublease income was $17 million , $17 million , and $13 million for the years ended December 31, 2016 , 2015 and 2014 , respectively. As of December 31, 2016, the aggregate future minimum rental commitments under all non-cancellable operating lease agreements are as follows: Gross rental Rentals from Net rental 2017 $ 238 $ (16 ) $ 222 2018 194 (16 ) 178 2019 171 (14 ) 157 2020 146 (14 ) 132 2021 122 (11 ) 111 Thereafter 611 (11 ) 600 Total $ 1,482 $ (82 ) $ 1,400 Guarantees Guarantees issued by certain of Willis Towers Watson’s subsidiaries with respect to the senior notes and revolving credit facilities are discussed in Note 10 — Debt . Certain of Willis Towers Watson’s subsidiaries have given the landlords of some leasehold properties occupied by the Company in the United Kingdom and the United States guarantees in respect of the performance of the lease obligations of the subsidiary holding the lease. The operating lease obligations subject to such guarantees amounted to $558 million and $676 million at December 31, 2016 and 2015, respectively. The capital lease obligations subject to such guarantees amounted to $9 million and $10 million as of December 31, 2016 and 2015, respectively. Acquisition liabilities The Company has deferred and contingent consideration due to be paid on existing acquisitions until 2019 totaling $142 million at December 31, 2016. Most notably, our liability for the acquisition of Miller Insurance Services LLP in May 2015, for which deferred and contingent consideration, including interest, was $95 million at December 31, 2016. Total deferred and contingent consideration paid during the year ended December 31, 2016 was $67 million . Other contractual obligations For certain subsidiaries and associates, the Company has the right to purchase shares (a call option) from co-shareholders at various dates in the future. In addition, the co-shareholders of certain subsidiaries and associates have the right to sell their shares (a put option) to the Company at various dates in the future. Generally, the exercise price of such put options and call options is formula-based (using revenues and earnings) and is designed to reflect fair value. Based on current projections of profitability and exchange rates, and assuming the put options are exercised, the potential amount payable from these options is not expected to exceed $73 million . In July 2010, the Company made a capital commitment of $25 million to Trident V Parallel Fund, LP, an investment fund managed by Stone Point Capital. This replaced a capital commitment of $25 million that had been made to Trident V, LP in December 2009. As of December 31, 2016 there have been approximately $23 million of capital contributions. In May 2011, the Company made a capital commitment of $10 million to Dowling Capital Partners I, LP. As of December 31, 2016 there had been approximately $8 million of capital contributions. Other contractual obligations at December 31, 2016 and 2015, include certain capital lease obligations totaling $54 million and $59 million , respectively, primarily in respect of the Company’s Nashville property. On October 1, 2015, Legacy Towers Watson made a capital commitment of $40 million to Longitude Holdings Limited in exchange for 48,322 common shares outstanding representing 24.2% of outstanding equity ownership. As of December 31, 2016 , approximately $5 million of capital contributions had been made towards this commitment.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Willis Towers Watson’s obligations and the unique facts of each particular agreement, Willis Towers Watson does not believe any potential liability that might arise from such indemnity provisions is probable or material. There are no provisions for recourse to third parties, nor are any assets held by any third parties that any guarantor can liquidate to recover amounts paid under such indemnities.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See Note 14 for the amounts accrued at December 31, 2016 and 2015 in the consolidated balance sheets. The terms of this insurance vary by policy year. Regarding self-insured risks, the Company has established provisions which are believed to be adequate in the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any particular quarterly or annual periods. The Company provides for contingent liabilities based on ASC 450, Contingencies , when it is determined that a liability, inclusive of defense costs, is probable and reasonably estimable. Unasserted claims reserves are primarily developed actuarially. Litigation is subject to many factors which are difficult to predict so there can be no assurance that in the event of a material unfavorable result in one or more claims, we will not incur material costs. In re Towers Watson &amp; Co. Stockholders Litigation Five putative class action complaints challenging the Merger were filed in the Court of Chancery for the State of Delaware, captioned New Jersey Building Laborers’ Statewide Annuity Fund v. Towers Watson &amp; Co., et al., C.A. No. 11270-CB (filed on July 9, 2015), Stein v. Towers Watson &amp; Co., et al., C.A. No. 11271-CB (filed on July 9, 2015), City of Atlanta Firefighters’ Pension Fund v. Ganzi, et al., C.A. No. 11275-CB (filed on July 10, 2015), Cordell v. Haley, et al., C.A. No. 11358-CB (filed on July 31, 2015), and Mills v. Towers Watson &amp; Co., et al., C.A. No. 11423-CB (filed on August 24, 2015). The Stein action was voluntarily dismissed on July 28, 2015. These complaints were filed by purported stockholders of Towers Watson on behalf of a putative class comprised of all Towers Watson stockholders. The complaints sought, among other things, to enjoin the Merger, and generally alleged that Towers Watson’s directors breached their fiduciary duties to Towers Watson stockholders by agreeing to merge Towers Watson with Willis through an inadequate and unfair process, which led to inadequate and unfair consideration, and by agreeing to unfair deal protection devices. The complaints also alleged that Willis and the Merger Sub formed for purposes of consummating the Merger aided and abetted the alleged breaches of fiduciary duties by Towers Watson directors. On August 17, 2015, the court consolidated the New Jersey Building Laborers’ Statewide Annuity Fund, City of Atlanta Firefighters’ Pension Fund, and Cordell actions (the Mills action had not yet been filed) and any other actions then pending or thereafter filed arising out of the same issues of fact under the caption In re Towers Watson &amp; Co. Stockholders Litigation, Consolidated C.A. No. 11270-CB. On September 9, 2015, the plaintiffs in the consolidated action and in Mills filed a consolidated amended complaint, which, among other things, added claims for alleged misstatements and omissions from a preliminary proxy statement and prospectus for the Merger dated August 27, 2015. On September 17, 2015, plaintiffs filed a motion for expedited proceedings and a motion for a preliminary injunction, which motions plaintiffs voluntarily withdrew on October 19, 2015. On December 14, 2015, the defendants filed motions to dismiss the consolidated amended complaint. On April 1, 2016, the court consolidated the Mills action into the consolidated action. On April 18, 2016, the court dismissed the consolidated action as moot, set a briefing schedule for plaintiffs’ application for an award of attorneys’ fees and reimbursement of expenses, and scheduled a hearing on plaintiffs’ fee and expense application for June 28, 2016. On April 27, 2016, plaintiffs filed a petition for an award of attorneys’ fees and expenses, requesting an aggregate fee and expense award of at least $1.7 million . On June 8, 2016, defendants filed their opposition to the petition. After negotiations, the parties agreed in principle to resolve the petition for a payment of $250,000 to plaintiffs’ counsel by the Company. On July 29, 2016, the court entered a proposed order submitted by the parties closing the consolidated action for all purposes. Merger-related Appraisal demands Between November 12, 2015 and December 10, 2015, in connection with the then-proposed Merger, Towers Watson received demands for appraisal under Section 262 of the Delaware General Corporation Law on behalf of ten purported beneficial owners of an aggregate of approximately 2.4% of the shares of Towers Watson common stock outstanding at the time of the Merger. Between March 3, 2016 and March 23, 2016, three appraisal petitions were filed in the Court of Chancery for the State of Delaware on behalf of three purported beneficial owners of an aggregate of 1,354,338 shares of Towers Watson common stock, captioned Rangeley Capital LLC v. Towers Watson &amp; Co., C.A. No. 12063-CB, Merion Capital L.P. v. Towers Watson &amp; Co., C.A. No. 12064-CB, and College Retirement Equities Fund v. Towers Watson &amp; Co., C.A. No. 12126-CB. The appraisal petitions seek, among other things, a determination of the fair value of the appraisal petitioners’ shares at the time of the Merger; an order that Towers Watson pay that value to the appraisal petitioners, together with interest at the statutory rate; and an award of costs, attorneys’ fees, and other expenses. Towers Watson answered the appraisal petitions between March 24, 2016 and April 18, 2016. On May 9, 2016, the court consolidated the three pending appraisal proceedings under the caption In re Appraisal of Towers Watson &amp; Co., Consolidated C.A. No. 12064-CB. Based on all of the information to date, the Company is currently unable to estimate what the court would determine, following trial, to be the fair value of the appraisal petitioners; shares. It is possible that the court could determine that fair value was the same as, less than or greater than the value received by shareholders in the Merger. Therefore we are unable to provide an estimate of the reasonably possible loss or range of loss as to such value. The Company intends to vigorously defend against the appraisal proceedings . Stanford Financial Group The Company has been named as a defendant in 15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5 actions are as follows: • Troice, et al. v. Willis of Colorado, Inc., et al. ,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 punitive damages and costs. On May 2, 2011, the defendants filed motions to dismiss the Third Amended Class Action Complaint, arguing, inter alia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Civil Action No. 3:10-CV-0224-N (‘Roland’). On August 31, 2011, the court issued its decision in Roland, dismissing that action with prejudice under SLUSA. On October 27, 2011, the court in Troice entered an order (i) dismissing with prejudice those claims asserted in the Third Amended Class Action Complaint on a class basis on the grounds set forth in the Roland decision discussed above and (ii) dismissing without prejudice those claims asserted in the Third Amended Class Action Complaint on an individual basis. Also on October 27, 2011, the court entered a final judgment in the action. On October 28, 2011, the plaintiffs in Troice filed a notice of appeal to the U.S. Court of Appeals for the Fifth Circuit. Subsequently, Troice, Roland and a third action captioned Troice, et al. v. Proskauer Rose LLP, Civil Action No. 3:09-CV-01600-N, which also was dismissed on the grounds set forth in the Roland 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On April 19, 2012, the petitions for rehearing en banc were denied. On July 18, 2012, defendants-appellees filed a petition for writ of certiorari with the United States Supreme Court regarding the Fifth Circuit’s reversal in Troice. On January 18, 2013, the Supreme Court granted our petition. Opening briefs were filed on May 3, 2013 and the Supreme Court heard oral argument on October 7, 2013. On February 26, 2014, the Supreme Court affirmed the Fifth Circuit’s decision. On March 19, 2014, the plaintiffs in Troice filed a Motion to Defer Resolution of Motions to Dismiss, to Compel Rule 26(f) Conference and For Entry of Scheduling Order. On March 25, 2014, the parties in Troice and the Janvey, et al. v. Willis of Colorado, Inc., et al. action discussed below stipulated to the consolidation of the two actions for pre-trial purposes under Rule 42(a) of the Federal Rules of Civil Procedure. On March 28, 2014, the Court ‘so ordered’ that stipulation and, thus, consolidated Troice and Janvey for pre-trial purposes under Rule 42(a).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and Janvey actions entered into a settlement in principle that is described in more detail below. • Ranni v. Willis of Colorado, Inc., et al. ,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 to the Northern District of Texas by the U.S. Judicial Panel on Multidistrict Litigation (the ‘JPML’). The defendants have not yet responded to the complaint in Ranni . On August 26, 2014, the plaintiff filed a notice of voluntary dismissal of the action without prejudice. • Canabal, et al. v. Willis of Colorado, Inc., et al. , C.A. No. 3:9-CV-1474-D, was filed on August 6, 2009 against Willis Group Holdings plc, Willis of Colorado, Inc. and the same Willis associate named as a defendant in Troice , among others, also in the Northern District of Texas. The complaint was filed individually and on behalf of a putative class of Venezuelan Stanford investors, alleged claims under Texas statutory and common law and sought damages in excess of $1 billion ,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 • Rupert, et al. v. Winter, et al. ,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as fully briefed as of March 24, 2015. Oral argument on the consolidated appeal was held on September 2, 2015. On September 16, 2015, the Fifth Circuit affirmed. The defendants have not yet responded to the complaint in Rupert . • Casanova, et al. v. Willis of Colorado, Inc., et al. ,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except Willis Group Holdings plc answered the complaint in the Casanova action. On June 19, 2015, Willis Group Holdings plc filed a motion to dismiss the complaint for lack of personal jurisdiction. Plaintiffs have not opposed the motion. • Rishmague, et ano. v. Winter, et al. ,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as fully briefed as of March 24, 2015. Oral argument on the consolidated appeal was held on September 2, 2015. On September 16, 2015, the Fifth Circuit affirmed. The defendants have not yet responded to the complaint in Rishmague . • MacArthur v. Winter, et al. ,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 • Florida suits: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 Case No. 13-05666CA27, filed on behalf of 35 Stanford investors seeking compensatory damages in excess of $30 million ; (2) de Gadala-Maria, et al. v. Willis Group Holdings Public Limited Company, et al. , Case No. 13-05669CA30, filed on behalf of 64 Stanford investors seeking compensatory damages in excess of $83.5 million ; (3) Ranni, et ano. v. Willis Group Holdings Public Limited Company, et al. , Case No. 13-05673CA06, filed on behalf of two Stanford investors seeking compensatory damages in excess of $3 million ; (4) Tisminesky, et al. v. Willis Group Holdings Public Limited Company, et al. , Case No. 13-05676CA09, filed on behalf of 11 Stanford investors seeking compensatory damages in excess of $6.5 million ; and (5) Zacarias, et al. v. Willis Group Holdings Public Limited Company, et al. , Case No. 13-05678CA11, filed on behalf of 10 Stanford investors seeking compensatory damages in excess of $12.5 million .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 and, on October 3, 2014, the court denied the plaintiffs’ motions to remand in Tisminesky and de Gadala Maria . On December 3, 2014 and March 3, 2015, the court granted the plaintiffs’ motions to remand in Barbar and Ranni , respectively, remanded both actions to Florida state court (Miami-Dade County) and stayed both actions until further order of the court. On January 2, 2015 and April 1, 2015, the plaintiffs in Barbar and Ranni , respectively, appealed the court’s December 3, 2014 and March 3, 2015 decisions to the Fifth Circuit. On April 22, 2015 and July 22, 2015, respectively, the Fifth Circuit dismissed the Barbar and Ranni appeals sua sponte for lack of jurisdiction. The defendants have not yet responded to the complaints in Ranni or Barbar . On April 1, 2015, the defendants except Willis Group Holdings plc filed motions to dismiss the complaints in Zacarias , Tisminesky and de Gadala-Maria . On June 19, 2015, Willis Group Holdings plc filed motions to dismiss the complaints in Zacarias , Tisminesky and de Gadala-Maria for lack of personal jurisdiction. On July 15, 2015, the court dismissed the complaint in Zacarias in its entirety with leave to replead within 21 days . On July 21, 2015, the court dismissed the complaints in Tisminesky and de Gadala-Maria in their entirety with leave to replead within 21 days . On August 6, 2015, the plaintiffs in Zacarias , Tisminesky and de Gadala-Maria filed amended complaints (in which, among other things, Willis Group Holdings plc was no longer named as a defendant). On September 11, 2015, the defendants filed motions to dismiss the amended complaints. The motions await disposition by the court.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 punitive damages and costs. As alleged by the Stanford Receiver, the total amount of collective losses allegedly sustained by all investors in Stanford certificates of deposit is approximately $4.6 billion . On November 15, 2013, plaintiffs in Janvey filed the operative First Amended Complaint, which added certain defendants unaffiliated with Willis. On February 28, 2014, the defendants filed motions to dismiss the First Amended Complaint, which motions, other than with respect to Willis Group Holding plc’s motion to dismiss for lack of personal jurisdiction, were granted in part and denied in part by the court on December 5, 2014. On December 22, 2014, Willis filed a motion to amend the court’s December 5 order to certify an interlocutory appeal to the Fifth Circuit, and, on December 23, 2014, Willis filed a motion to amend and, </t>
  </si>
  <si>
    <t>Supplementary Information for Select Balance Sheet Accounts</t>
  </si>
  <si>
    <t>Supplementary Information for Certain Balance Sheet Accounts Additional details of specific balance sheet accounts are detailed below: Accounts receivable, net consists of the following: December 31, December 31, Billed, net of provision for doubtful accounts of $40 million and $22 million $ 1,789 $ 1,051 Accrued and unbilled, at estimated net realizable value 291 207 Accounts receivable, net $ 2,080 $ 1,258 Accounts receivable are stated at estimated net realizable values. The provisions shown below as of the end of each period, are recorded as the amounts considered by management to be sufficient to meet probable future losses related to uncollectible accounts. December 31, December 31, December 31, Balance at beginning of year $ 22 $ 12 $ 13 Additions charged to costs and expenses 36 5 4 Charges to other accounts - acquisitions 8 11 — Deductions / other movements (27 ) (7 ) (6 ) Foreign exchange differences 1 1 1 Balance at end of year $ 40 $ 22 $ 12 Prepaid and other current assets consist of the following: December 31, December 31, Prepayments and accrued income $ 131 $ 86 Derivatives and investments 32 29 Deferred compensation plan assets 15 20 Retention incentives 7 14 Corporate income and other taxes 97 66 Other current assets 55 40 Total prepaid and other current assets $ 337 $ 255 Other non-current assets consist of the following: December 31, December 31, Prepayments and accrued income $ 15 $ 23 Deferred compensation plan assets 111 102 Deferred tax assets 50 76 Accounts receivable, net 27 30 Other investments 30 42 Other non-current assets 120 25 Total other non-current assets $ 353 $ 298 Other current liabilities consist of the following: December 31, December 31, Accounts payable $ 117 $ 75 Income and other taxes payable 91 45 Contingent and deferred consideration on acquisition 53 68 Payroll related liabilities 200 82 Derivatives 80 31 Third party commissions 184 177 Other current liabilities 151 125 Total other current liabilities $ 876 $ 603 Provision for liabilities consists of the following: December 31, December 31, Claims, lawsuits and other proceedings $ 456 $ 205 Other provisions 119 90 Total provision for liabilities $ 575 $ 295 Other non-current liabilities consist of the following: December 31, December 31, Incentives from lessors $ 133 $ 175 Deferred compensation plan liability 111 102 Contingent and deferred consideration on acquisitions 89 156 Derivatives 51 27 Other non-current liabilities 148 73 Total other non-current liabilities $ 532 $ 533</t>
  </si>
  <si>
    <t>Other Expense/(Income), Net</t>
  </si>
  <si>
    <t>Other Income and Expenses [Abstract]</t>
  </si>
  <si>
    <t xml:space="preserve">Other Expense/(Income), Net Other expense/(income), net consists of the following: Years ended December 31, 2016 2015 2014 Gain on disposal of operations $ (2 ) $ (25 ) $ (12 ) Gain on remeasurement of equity interests (i) — (59 ) — Impact of Venezuelan currency devaluation (ii) — 30 14 Foreign exchange loss/(gain) 29 (1 ) (8 ) Other expense/(income), net $ 27 $ (55 ) $ (6 ) ____________________ (i) Prior to the acquisition date, the Company accounted for its 30% interest in Gras Savoye as an equity-method investment. The acquisition-date fair value of the previously held equity interest was $158 million and is included in the measurement of the consideration transferred. The Company recognized a gain of $59 million as a result of remeasuring its prior equity interest in Gras Savoye held before the business combination. (ii) On December 31, 2015 the Company began using the SIMADI rate for the Venezuelan Bolivar (approximately Venezuelan bolivars 198.7 = U.S. dollar 1) instead of the SICAD I auction rate (approximately Venezuelan bolivars 13.5 = U.S. dollar 1) to translate on Venezuelan retail operations. In March 2016, the DICOM mechanism replaced the SIMADI mechanism. At December 31, 2016, the DICOM rate was approximately Venezuelan bolivars 673 = U.S. dollar 1. </t>
  </si>
  <si>
    <t>Accumulated Other Comprehensive Loss</t>
  </si>
  <si>
    <t>Equity [Abstract]</t>
  </si>
  <si>
    <t>Accumulated Other Comprehensive Loss The components of other comprehensive income/(loss) are as follows: December 31, 2016 December 31, 2015 December 31, 2014 Before tax amount Tax Net of tax amount Before tax amount Tax Net of tax amount Before tax amount Tax Net of tax amount Other comprehensive income/(loss): Foreign currency translation $ (353 ) $ — $ (353 ) $ (133 ) $ — $ (133 ) $ (183 ) $ — $ (183 ) Defined pension and post-retirement benefits (553 ) 114 (439 ) 233 (53 ) 180 (179 ) — (179 ) Derivative instruments (87 ) 12 (75 ) (35 ) 7 (28 ) (21 ) 4 (17 ) Other comprehensive income/(loss) (993 ) 126 (867 ) 65 (46 ) 19 (383 ) 4 (379 ) Less: Other comprehensive loss attributable to noncontrolling interests 20 — 20 10 — 10 6 — 6 Other comprehensive income/(loss) attributable to Willis Towers Watson $ (973 ) $ 126 $ (847 ) $ 75 $ (46 ) $ 29 $ (377 ) $ 4 $ (373 ) The components of accumulated other comprehensive loss, net of tax, are as follows: Foreign currency translation (i) Derivative instruments (i) Defined pension and post-retirement benefits (ii) Total Balance, January 1, 2014 $ (14 ) $ 35 $ (714 ) $ (693 ) Other comprehensive income/(loss) before reclassifications (177 ) (25 ) (216 ) (418 ) Amounts reclassified from accumulated other comprehensive income — 8 37 45 Net current year other comprehensive income/(loss), net of tax and noncontrolling interests (177 ) (17 ) (179 ) (373 ) Balance, December 31, 2014 $ (191 ) $ 18 $ (893 ) $ (1,066 ) Other comprehensive income/(loss) before reclassifications (123 ) (31 ) 158 4 Amounts reclassified from accumulated other comprehensive income — 3 22 25 Net current year other comprehensive income/(loss), net of tax and noncontrolling interests (123 ) (28 ) 180 29 Balance, December 31, 2015 $ (314 ) $ (10 ) $ (713 ) $ (1,037 ) Other comprehensive income/(loss) before reclassifications (336 ) (110 ) (483 ) (929 ) Amounts reclassified from accumulated other comprehensive income — 38 44 82 Net current year other comprehensive income/(loss), net of tax and noncontrolling interests (336 ) (72 ) (439 ) (847 ) Balance, December 31, 2016 $ (650 ) $ (82 ) $ (1,152 ) $ (1,884 ) ____________________ (i) Reclassification adjustments from accumulated other comprehensive income are included in Other expense/(income), net of foreign currency translation and gains and losses on cash flow hedges. See Note 9 — Derivative Financial Instruments for additional details regarding the reclassification adjustments for the hedge settlements. (ii) Reclassification adjustments from accumulated other comprehensive income are included in the computation of net periodic pension cost (see Note 12 — Retirement Benefits ) which is included in Salaries and benefits in the accompanying consolidated statements of operations .</t>
  </si>
  <si>
    <t>Share-Based Compensation</t>
  </si>
  <si>
    <t>Disclosure of Compensation Related Costs, Share-based Payments [Abstract]</t>
  </si>
  <si>
    <t>Share-based Compensation Plan Summaries On December 31, 2016 , the Company had a number of open share-based compensation plans, which provide for the grant of time-based and performance-based options, time-based and performance-based restricted stock units, and various other share-based grants to employees. All of the Company’s share-based compensation plans under which any options, restricted stock units or other share-based grants are outstanding as of December 31, 2016 are described below. The compensation cost that has been recognized for those plans for the years ended December 31, 2016 , 2015 and 2014 was $123 million , $64 million and $52 million , respectively. The total income tax benefit recognized in the consolidated statement of operations for share-based compensation arrangements for the years ended December 31, 2016, 2015, and 2014 was $35 million , $15 million and $12 million , respectively. 2012 Equity Incentive Plan This plan, which was established on April 25, 2012 , provides for the granting of incentive stock options, time-based or performance-based non-statutory stock options, share appreciation rights, restricted shares, time-based or performance-based restricted share units (‘RSUs’), performance-based awards and other share-based grants or any combination thereof (collectively referred to as ‘Awards’) to employees, officers, non-employee directors and consultants (‘Eligible Individuals’) of the Company. The Board of Directors also adopted a sub-plan under the 2012 plan to provide an employee sharesave scheme in the United Kingdom. There were approximately 9 million shares remaining available for grant under this plan as of December 31, 2016. Options are exercisable on a variety of dates, including from the second, third, fourth or fifth anniversary of grant. Unless terminated sooner by the Board of Directors, the 2012 Plan will expire 10 years after the date of its adoption. That termination will not affect the validity of any grants outstanding at that date. Towers Watson Share Plans In January 2016, in connection with the Merger, we assumed the Towers Watson &amp; Co. 2009 Long-Term Incentive Plan (‘LTIP’) and converted the outstanding unvested restricted stock units and options into Willis Towers Watson restricted stock units (‘RSUs’) and options using a conversion ratio stated in the Merger Agreement. We determined the fair value of the portion of the outstanding RSUs and options related to pre-acquisition employee service using the straight-line methodology from date of grant to the acquisition date to be $37 million , which was added to the transaction consideration. The fair value of the remaining portion of RSUs and options related to the post-acquisition employee services was $45 million , and will be recorded over the future vesting periods. For the year ended December 31, 2016, we recorded $31 million of non-cash stock based compensation. The acquired awards include performance-vested restricted stock units. Under the RSU agreement, participants become vested in a number of RSUs based on the achievement of specified levels of financial performance during the performance period set forth in the Merger Agreement, provided that the participant remains in continuous service with us through the end of the performance period. Dividend equivalents will accrue on these RSUs and vest to the same extent as the underlying shares. The Compensation Committee of the Board of Directors may provide for continuation of vesting of restricted stock units upon an employee’s termination under certain circumstances such as qualified retirement. The definition of qualified retirement is age 55 with 15 years of service with the Company and a minimum of one year of service in the performance period. Due to the terms of the RSU agreement, the achievement of the level of financial performance is determined at the higher of 100% or the level attained at the time of the Merger. The Company does not intend to grant future awards under the 2009 LTIP plan. Employee Stock Purchase Plans The Company adopted the Willis Group Holdings 2010 North America Employee Stock Purchase Plan, which expires on May 31, 2020. These plans provide certain eligible employees in the United States and Canada with the ability to contribute payroll deductions to the purchase of Willis Towers Watson ordinary shares at the end of each offering period. Share-based Compensation Valuation Assumptions Options The fair value of each option is estimated on the date of grant using the Black-Scholes option pricing model that uses the assumptions noted in the following table. Expected volatility is based on historical volatility of the Company’s shares. The Company uses the simplified method set out in ASC 718 – Compensation – Stock Compensation to derive the expected term of options granted as it does not have sufficient historical exercise data to provide a reasonable basis upon which to estimate the expected term. The risk-free rate for periods within the expected life of the option is based on the U.S. Treasury yield curve in effect at the time of grant. The assumptions noted in the table below represent the weighted-average of each assumption for each grant during the year. Years ended December 31, 2016 2015 2014 Expected volatility 21.0 % 17.4 % 18.7 % Expected dividends 1.5 % 2.7 % 2.8 % Expected life (years) 3 4 4 Risk-free interest rate 0.7 % 1.5 % 1.3 % Share-based Compensation Award Activity Options Classification of options as time-based or performance-based is dependent on the original terms of the award. Performance conditions on the majority of options have been met. A summary of option activity under the plans at December 31, 2016 , and changes during the year then ended is presented below: Weighted Weighted Aggregate Options (ii) Price (i) Term Value Time-based stock options Balance as of December 31, 2015 1,598 $ 100.99 Acquired 72 $ 18.26 Granted 71 $ 111.88 Exercised (459 ) $ 90.65 Forfeited (49 ) $ 100.38 Expired (32 ) $ 83.40 Balance as of December 31, 2016 1,201 $ 101.11 4 years $ 25 Options vested or expected to vest at December 31, 2016 1,197 $ 101.13 4 years $ 10 Options exercisable at December 31, 2016 851 $ 100.46 5 years $ 8 Performance-based stock options Balance as of December 31, 2015 617 $ 88.65 Acquired 520 $ 110.69 Exercised (236 ) $ 85.97 Forfeited (18 ) $ 109.43 Balance as of December 31, 2016 883 $ 101.95 4 years $ 19 Options vested or expected to vest at December 31, 2016 883 $ 102.03 4 years $ 6 Options exercisable at December 31, 2016 432 $ 92.79 2 years $ 1 ____________________ (i) Certain options are exercisable in Pounds sterling and are converted to dollars using the exchange rate at December 31, 2016. (ii) The number of options outstanding and other per share data have been retroactively adjusted to reflect the reverse stock split on January 4, 2016. See Note 3 — Merger and Acquisitions for further details. The weighted average grant-date fair value of time-based options granted during the years ended December 31, 2016, 2015, and 2014 were $16.88 , $14.77 , and $14.12 , respectively. The total intrinsic value of options exercised during the years ended December 31, 2016, 2015, and 2014 was $25 million , $17 million , and $22 million , respectively. At December 31, 2016 there was $4 million of total unrecognized compensation cost related to nonvested share-based compensation arrangements under time-based stock option plans; that cost is expected to be recognized over a weighted average period of 2 years. There were no performance-based options granted during the three years ended December 31, 2016 , 2015 or 2014 . However, 520,295 performance-based options were acquired during the year ended December 31, 2016, at which time the performance conditions were met. The total intrinsic value of options exercised during the years ended December 31, 2016, 2015, and 2014 was $9 million , $25 million , and $15 million , respectively . At December 31, 2016 there was $1 million of total unrecognized compensation cost related to nonvested share-based compensation arrangements under performance-based stock option plans; that cost is expected to be recognized over a weighted-average period of 1 year. Restricted Stock Units The fair value of each time-based restricted stock unit is based on the grant date fair value, or the fair value on the acquisition date in the case of acquired awards. The fair value of each performance-based restricted stock unit is estimated on the grant date using a Monte-Carlo simulation that uses the assumptions noted in the following table. Expected volatility is based on the historical volatility of the Company’s shares. The risk-free rate is based on the U.S. Treasury yield curve in effect at the time of the grant. The assumptions noted in the table below represent the weighted-average of each assumption for each grant during the year. 2016 Expected volatility 20.3 % Expected dividend yield — % Risk-free interest rate 0.8 % Term of award (years) 2.6 A summary of time-based and performance-based restricted stock unit activity under the Plans at December 31, 2016 , and changes during the year then ended, is presented below: Shares (i) Weighted (thousands) Fair Value Nonvested shares (time-based restricted stock units) Balance, beginning of year 666 $ 116.58 Acquired 220 $ 124.98 Granted 44 $ 121.97 Vested (460 ) $ 118.85 Forfeited (33 ) $ 116.33 Balance, end of year 437 $ 118.98 Nonvested shares (performance-based restricted stock units) Balance, beginning of year 662 $ 116.06 Acquired 235 $ 124.98 Granted 592 $ 124.66 Vested (259 ) $ 118.39 Forfeited (30 ) $ 106.61 Balance, end of year 1,200 $ 121.78 ____________________ (i) The number of nonvested shares outstanding and other per share data have been retroactively adjusted to reflect the reverse stock split on January 4, 2016. See Note 3 — Merger and Acquisitions for further details. The total number of time-based restricted stock units vested during the year ended December 31, 2016 was 459,838 shares at an average share price of $120.42 . The total number of time-based restricted stock units vested during the year ended December 31, 2015 was 408,032 shares at an average share price of $117.72 .The total number of restricted stock units vested during the year ended December 31, 2014 was 261,530 shares at an average share price of $116.97 . At December 31, 2016 there was $43 million of total unrecognized compensation cost related to nonvested share-based compensation arrangements under the plan; that cost is expected to be recognized over a weighted average period of 1 year . The total number of performance-based restricted stock units vested during the year ended December 31, 2016 was 258,536 shares at an average share price of $119.75 . The total number of performance-based restricted stock units vested during the year ended December 31, 2015 was 63,180 shares at an average share price of $117.88 . The total number of performance-based restricted stock units vested during the year ended December 31, 2014 was 62,216 shares at an average share price of $116.00 . At December 31, 2016 there was $54 million of total unrecognized compensation cost related to nonvested performance-based share-based compensation arrangements under the plan; that cost is expected to be recognized over a weighted average period of 2 years. Cash received from option exercises under all share-based payment arrangements for the years ended December 31, 2016, 2015, and 2014 was $63 million , $124 million , and $134 million , respectively. The actual tax benefit recognized for the tax deductions from option exercises of the share-based payment arrangements totaled $30 million for the year ended December 31, 2016 . The actual tax benefit recognized for the tax deductions from option exercises of the share-based payment arrangements totaled $25 million and $20 million for the years ended December 31, 2015 and December 31, 2014 , respectively.</t>
  </si>
  <si>
    <t>Earnings Per Share</t>
  </si>
  <si>
    <t>Earnings Per Share [Abstract]</t>
  </si>
  <si>
    <t>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December 31, 2016 and 2015 , there were 1.2 million and 1.6 million time-based share options; 0.9 million and 0.6 million performance based options; 0.4 million and 0.7 million restricted time-based share units; and 1.2 million and 0.7 million restricted performance-based share units outstanding, respectively. Basic and diluted earnings per share are as follows: Years ended December 31, 2016 2015 (i) 2014 (i) Net income attributable to Willis Towers Watson $ 420 $ 373 $ 362 Basic weighted average number of shares outstanding 137 68 67 Dilutive effect of potentially issuable shares 1 1 1 Diluted weighted average number of shares outstanding 138 69 68 Basic earnings per share $ 3.07 $ 5.49 $ 5.40 Dilutive effect of potentially issuable shares (0.03 ) (0.08 ) (0.08 ) Diluted earnings per share $ 3.04 $ 5.41 $ 5.32 ____________________ (i) Shares outstanding, potentially issuable shares, basic and diluted earnings per share, and the dilutive effect of potentially issuable shares, for the year ended December 31, 2014 and 2015 have been retroactively adjusted to reflect the reverse stock split effected on January 4, 2016. See Note 3 — Merger and Acquisitions for further details. Options to purchase 0.5 million , 0.6 million and 0.9 million shares were not included in the computation of the dilutive effect of share options for the years ended December 31, 2016 , 2015 and 2014, respectively, because their effect was anti-dilutive. Options to purchase nil , 0.5 million , and 0.6 million restricted stock units were not included in the computation of the dilutive effect of share options for the years ended December 31, 2016, 2015 and 2014, respectively, because their effect was anti-dilutive. The number of options for 2015 and 2014 has been retroactively adjusted to reflect the reverse stock split on January 4, 2016. See Note 3 — Merger and Acquisitions for further details.</t>
  </si>
  <si>
    <t>Supplemental Disclosures of Cash Flow Information</t>
  </si>
  <si>
    <t>Supplemental Cash Flow Elements [Abstract]</t>
  </si>
  <si>
    <t>Supplemental Disclosures of Cash Flow Information Supplemental disclosures regarding cash flow information and non-cash investing and financing activities are as follows: Years Ended December 31, 2016 2015 2014 Supplemental disclosures of cash flow information: Cash payments for income taxes, net $ 158 $ 91 $ 88 Cash payments for interest $ 143 $ 126 $ 123 Cash acquired $ 476 $ 148 $ 57 Supplemental disclosures of non-cash investing and financing activities: Issuance of shares and assumed awards in connection with the Merger $ 8,723 $ — $ — Fair value of deferred and contingent consideration related to acquisitions $ — $ 204 $ 12</t>
  </si>
  <si>
    <t>Quarterly Financial Data (Unaudited)</t>
  </si>
  <si>
    <t>Quarterly Financial Information Disclosure [Abstract]</t>
  </si>
  <si>
    <t>Quarterly Financial Data (Unaudited) Quarterly financial data for 2016 and 2015 were as follows: Three Months Ended March 31, June 30, September 30, December 31, 2016 Total revenues $ 2,234 $ 1,949 $ 1,777 $ 1,927 Total costs of providing services $ 1,908 $ 1,813 $ 1,776 $ 1,839 Income from operations $ 326 $ 136 $ 1 $ 88 Net income/(loss) $ 245 $ 76 $ (31 ) $ 148 Net income/(loss) attributable to Willis Towers Watson $ 238 $ 72 $ (32 ) $ 142 Earnings/(loss) per share — Basic $ 1.76 $ 0.52 $ (0.23 ) $ 1.04 — Diluted $ 1.75 $ 0.51 $ (0.23 ) $ 1.03 2015 Total revenues $ 1,087 $ 922 $ 846 $ 974 Total costs of providing services $ 794 $ 817 $ 819 $ 972 Income from operations $ 293 $ 105 $ 27 $ 2 Net income/(loss) $ 214 $ 72 $ 116 $ (18 ) Net income/(loss) attributable to Willis Towers Watson $ 210 $ 70 $ 117 $ (24 ) Earnings/(loss) per share — Basic $ 3.09 $ 1.03 $ 1.72 $ (0.35 ) — Diluted $ 3.04 $ 1.01 $ 1.70 $ (0.35 ) The Merger affects the comparability of this data between 2016 and other periods presented. See Note 3 — Merger and Acquisitions for additional information. During the fourth quarter of 2016, management corrected an error by recording a $103 million benefit from income taxes related to the release of a portion of our U.S. deferred tax valuation allowance. A portion of the correction should have been recorded in each of the three fiscal year 2016 Quarterly Reports on Forms 10-Q. Management has determined that the error is immaterial to the previously filed 2016 quarterly financial statements and has no impact on prior year financial statements.</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 Willis North America Inc. (‘Willis North America’) had $148 million senior notes outstanding that were issued on July 1, 2005 that were subsequently repaid on July 1, 2015 and has $394 million of senior notes issued on March 28, 2007 and $187 million of senior notes issued on September 29, 2009. All direct obligations under the senior notes are jointly and severally, irrevocably and fully and unconditionally guaranteed by Willis Netherlands Holdings B.V., Willis Investment U.K. Holdings Limited, TA I Limited, Trinity Acquisition plc, Willis Group Limited, Willis Towers Watson Sub Holdings Unlimited Company and WTW Bermuda Holdings Ltd., collectively the ‘Other Guarantors’, and with Willis Towers Watson, the ‘Guarantor Companies’. The debt securities that were issued by Willis North America and guaranteed by the entities described above, and for which the disclosures set forth below relate and are required under applicable SEC rules, were issued under an effective registration statement. Presented below is condensed consolidating financial information for: (i) Willis Towers Watson, which is a guarantor, on a parent company only basis; (ii) the Other Guarantors, which are all 100 percent directly or indirectly owned subsidiaries of the parent and are all direct or indirect parents of the issuer; (iii) the Issuer, Willis North America; (iv) Other, which are the non-guarantor subsidiaries, on a combined basis; (v) Consolidating adjustments; and (vi) the Consolidated Company. The equity method has been used for investments in subsidiaries in the condensed consolidating balance sheets of Willis Towers Watson, the Other Guarantors and the Issuer. Condensed Consolidated Statement of Operations Year ended December 31, 2016 Willis The Other The Other Consolidating Consolidated Revenues Commissions and fees $ — $ — $ 19 $ 7,759 $ — $ 7,778 Interest and other income — 2 — 107 — 109 Total revenues — 2 19 7,866 — 7,887 Costs of providing services Salaries and benefits 2 1 15 4,628 — 4,646 Other operating expenses 3 112 88 1,348 — 1,551 Depreciation — 5 14 159 — 178 Amortization — — — 591 — 591 Restructuring costs — 29 39 125 — 193 Transaction and integration expenses 1 16 26 134 — 177 Total costs of providing services 6 163 182 6,985 — 7,336 (Loss) Income from operations (6 ) (161 ) (163 ) 881 — 551 Income from Group undertakings (3 ) (500 ) (287 ) (136 ) 926 — Expenses due to Group undertakings 3 74 178 671 (926 ) — Interest expense 32 89 39 24 — 184 Other (income)/expense, net — (2 ) — 29 — 27 (LOSS) INCOME FROM CONTINUING OPERATIONS BEFORE INCOME TAXES AND INTEREST IN EARNINGS OF ASSOCIATES (38 ) 178 (93 ) 293 — 340 (Benefit from)/provision for income taxes — (36 ) (86 ) 26 — (96 ) (LOSS) INCOME FROM CONTINUING OPERATIONS BEFORE INTEREST IN EARNINGS OF ASSOCIATES (38 ) 214 (7 ) 267 — 436 Interest in earnings of associates, net of tax — — — 2 — 2 Equity account for subsidiaries 458 234 157 — (849 ) — NET INCOME 420 448 150 269 (849 ) 438 Income attributable to noncontrolling interests — — — (18 ) — (18 ) NET INCOME ATTRIBUTABLE TO WILLIS TOWERS WATSON $ 420 $ 448 $ 150 $ 251 $ (849 ) $ 420 Condensed Consolidated Statement of Comprehensive Income/(Loss) Year ended December 31, 2016 Willis Towers Watson The Other Guarantors The Issuer Other Consolidating adjustments Consolidated Comprehensive (loss)/income before noncontrolling interests $ (427 ) $ (380 ) $ (266 ) $ (550 ) $ 1,194 $ (429 ) Less: Comprehensive loss attributable to noncontrolling interests — — — 2 — 2 Comprehensive (loss)/income attributable to Willis Towers Watson $ (427 ) $ (380 ) $ (266 ) $ (548 ) $ 1,194 $ (427 ) Condensed Consolidated Statement of Operations Year ended December 31, 2015 Willis The Other The Other Consolidating Consolidated Revenues Commissions and fees $ — $ — $ 11 $ 3,798 $ — $ 3,809 Interest and other income — 1 — 19 — 20 Total revenues — 1 11 3,817 — 3,829 Costs of providing services Salaries and benefits 1 — 77 2,225 — 2,303 Other operating expenses 8 100 1 609 — 718 Depreciation — 6 16 73 — 95 Amortization — — — 76 — 76 Restructuring costs — 28 13 85 — 126 Transaction and integration expenses 4 14 — 66 — 84 Total costs of providing services 13 148 107 3,134 — 3,402 (Loss) Income from operations (13 ) (147 ) (96 ) 683 — 427 Income from Group undertakings — (225 ) (236 ) (110 ) 571 — Expenses due to Group undertakings — 31 189 351 (571 ) — Interest expense 43 39 42 18 — 142 Other expense/(income), net 10 (42 ) — (23 ) — (55 ) (LOSS) INCOME FROM CONTINUING OPERATIONS BEFORE INCOME TAXES AND INTEREST IN EARNINGS OF ASSOCIATES (66 ) 50 (91 ) 447 — 340 (Benefit from)/provision for income taxes — (29 ) (17 ) 13 — (33 ) (LOSS) INCOME FROM CONTINUING OPERATIONS BEFORE INTEREST IN EARNINGS OF ASSOCIATES (66 ) 79 (74 ) 434 — 373 Interest in earnings of associates, net of tax — 9 — 2 — 11 Equity account for subsidiaries 439 347 106 — (892 ) — NET INCOME 373 435 32 436 (892 ) 384 Income attributable to noncontrolling interests — — — (11 ) — (11 ) NET INCOME ATTRIBUTABLE TO WILLIS TOWERS WATSON $ 373 $ 435 $ 32 $ 425 $ (892 ) $ 373 Condensed Consolidated Statement of Comprehensive Income/(Loss) Year ended December 31, 2015 Willis Towers Watson The Other Guarantors The Issuer Other Consolidating adjustments Consolidated Comprehensive income/(loss) before noncontrolling interests $ 402 $ 462 $ 49 $ 455 $ (965 ) $ 403 Less: Comprehensive income attributable to noncontrolling interests — — — (1 ) — (1 ) Comprehensive income/(loss) attributable to Willis Towers Watson $ 402 $ 462 $ 49 $ 454 $ (965 ) $ 402 Condensed Consolidated Statement of Operations Year ended December 31, 2014 Willis The Other The Other Consolidating Consolidated Revenues Commissions and fees $ — $ — $ 8 $ 3,759 $ — $ 3,767 Interest and other income — — — 35 — 35 Total revenues — — 8 3,794 — 3,802 Costs of providing services Salaries and benefits 1 — 81 2,232 — 2,314 Other operating expenses 16 95 38 510 — 659 Depreciation — 4 17 71 — 92 Amortization — — — 54 — 54 Restructuring costs — 11 3 22 — 36 Total costs of providing services 17 110 139 2,889 — 3,155 (Loss) Income from operations (17 ) (110 ) (131 ) 905 — 647 Income from Group undertakings — (221 ) (313 ) (102 ) 636 — Expenses due to Group undertakings — 33 179 424 (636 ) — Interest expense 43 35 45 12 — 135 Other expense/(income), net 15 220 — (11 ) (230 ) (6 ) (LOSS) INCOME FROM CONTINUING OPERATIONS BEFORE INCOME TAXES AND INTEREST IN EARNINGS OF ASSOCIATES (75 ) (177 ) (42 ) 582 230 518 (Benefit from)/provision for income taxes — (25 ) (24 ) 208 — 159 (LOSS) INCOME FROM CONTINUING OPERATIONS BEFORE INTEREST IN EARNINGS OF ASSOCIATES (75 ) (152 ) (18 ) 374 230 359 Interest in earnings/(loss) of associates, net of tax — 10 — 4 — 14 Equity account for subsidiaries 437 570 76 — (1,083 ) — NET INCOME 362 428 58 378 (853 ) 373 Income attributable to noncontrolling interests — — — (11 ) — (11 ) NET INCOME ATTRIBUTABLE TO WILLIS TOWERS WATSON $ 362 $ 428 $ 58 $ 367 $ (853 ) $ 362 Condensed Consolidated Statement of Comprehensive Income/(Loss) Year ended December 31, 2014 Willis Towers Watson The Other Guarantors The Issuer Other Consolidating adjustments Consolidated Comprehensive (loss)/income before noncontrolling interests $ (11 ) $ 69 $ (110 ) $ 49 $ (3 ) $ (6 ) Less: Comprehensive income attributable to noncontrolling interests — — — (5 ) — (5 ) Comprehensive (loss)/income attributable to Willis Towers Watson $ (11 ) $ 69 $ (110 ) $ 44 $ (3 ) $ (11 ) Condensed Consolidated Balance Sheet As of December 31, 2016 Willis The Other The Other Consolidating Consolidated ASSETS Cash and cash equivalents $ — $ — $ — $ 870 $ — $ 870 Fiduciary assets — — — 10,505 — 10,505 Accounts receivable, net — — 7 2,073 — 2,080 Prepaid and other current assets — 49 23 324 (59 ) 337 Amounts due from group undertakings 7,229 1,706 1,190 2,370 (12,495 ) — Total current assets 7,229 1,755 1,220 16,142 (12,554 ) 13,792 Investments in subsidiaries 3,409 7,733 5,480 — (16,622 ) — Fixed assets, net — 34 — 805 — 839 Goodwill — — — 10,413 — 10,413 Other intangible assets, net — 64 — 4,368 (64 ) 4,368 Pension benefits assets — — — 488 — 488 Other non-current assets — 10 80 310 (47 ) 353 Non-current amounts due from group undertakings — 4,655 836 — (5,491 ) — Total non-current assets 3,409 12,496 6,396 16,384 (22,224 ) 16,461 TOTAL ASSETS $ 10,638 $ 14,251 $ 7,616 $ 32,526 $ (34,778 ) $ 30,253 LIABILITIES AND EQUITY Fiduciary liabilities $ — $ — $ — $ 10,505 $ — $ 10,505 Deferred revenue and accrued expenses — 15 27 1,488 (49 ) 1,481 Short-term debt and current portion of long-term debt — 22 394 92 — 508 Other current liabilities 77 94 23 684 (2 ) 876 Amounts due to group undertakings — 8,323 2,075 2,097 (12,495 ) — Total current liabilities 77 8,454 2,519 14,866 (12,546 ) 13,370 Long-term debt 496 2,506 186 169 — 3,357 Liability for pension benefits — — — 1,321 — 1,321 Deferred tax liabilities — — — 1,013 (149 ) 864 Provision for liabilities — — 120 455 — 575 Other non-current liabilities — 48 15 483 (14 ) 532 Non-current amounts due to group undertakings — — 518 4,973 (5,491 ) — Total non-current liabilities 496 2,554 839 8,414 (5,654 ) 6,649 TOTAL LIABILITIES 573 11,008 3,358 23,280 (18,200 ) 20,019 REDEEMABLE NONCONTROLLING INTEREST — — — 51 — 51 EQUITY Total Willis Towers Watson shareholders’ equity 10,065 3,243 4,258 9,077 (16,578 ) 10,065 Noncontrolling interests — — — 118 — 118 Total equity 10,065 3,243 4,258 9,195 (16,578 ) 10,183 TOTAL LIABILITIES AND EQUITY $ 10,638 $ 14,251 $ 7,616 $ 32,526 $ (34,778 ) $ 30,253 Condensed Consolidated Balance Sheet As of December 31, 2015 Willis The Other The Other Consolidating Consolidated ASSETS Cash and cash equivalents $ 3 $ 2 $ — $ 527 $ — $ 532 Fiduciary assets — — — 10,458 — 10,458 Accounts receivable, net — — 7 1,251 — 1,258 Prepaid and other current assets 1 49 18 194 (7 ) 255 Amounts due from group undertakings 3,423 1,684 822 1,259 (7,188 ) — Total current assets 3,427 1,735 847 13,689 (7,195 ) 12,503 Investments in subsidiaries — 3,208 832 — (4,040 ) — Fixed assets, net — 23 35 505 — 563 Goodwill — — — 3,737 — 3,737 Other intangible assets, net — — — 1,115 — 1,115 Pension benefits assets — — — 623 — 623 Other non-current assets — 8 2 288 — 298 Non-current amounts due from group undertakings — 518 785 — (1,303 ) — Total non-current assets — 3,757 1,654 6,268 (5,343 ) 6,336 TOTAL ASSETS $ 3,427 $ 5,492 $ 2,501 $ 19,957 $ (12,538 ) $ 18,839 LIABILITIES AND EQUITY Fiduciary liabilities $ — $ — $ — $ 10,458 $ — $ 10,458 Deferred revenue and accrued expenses 1 13 55 683 — 752 Short-term debt and current portion of long-term debt 300 609 — 79 — 988 Other current liabilities 15 38 23 534 (7 ) 603 Amounts due to group undertakings — 4,141 1,545 1,502 (7,188 ) — Total current liabilities 316 4,801 1,623 13,256 (7,195 ) 12,801 Long-term debt 495 1,203 580 — — 2,278 Liability for pension benefits — — — 279 — 279 Deferred tax liabilities — 1 — 239 — 240 Provision for liabilities — — — 295 — 295 Investments in subsidiaries 387 — — — (387 ) — Other non-current liabilities — 21 15 497 — 533 Non-current amounts due to group undertakings — — 518 785 (1,303 ) — Total non-current liabilities 882 1,225 1,113 2,095 (1,690 ) 3,625 TOTAL LIABILITIES 1,198 6,026 2,736 15,351 (8,885 ) 16,426 REDEEMABLE NONCONTROLLING INTEREST — — — 53 — 53 EQUITY Total Willis Towers Watson shareholders’ equity 2,229 (534 ) (235 ) 4,422 (3,653 ) 2,229 Noncontrolling interests — — — 131 — 131 Total equity 2,229 (534 ) (235 ) 4,553 (3,653 ) 2,360 TOTAL LIABILITIES AND EQUITY $ 3,427 $ 5,492 $ 2,501 $ 19,957 $ (12,538 ) $ 18,839 Condensed Consolidated Statement of Cash Flows Year ended December 31, 2016 Willis The Other The Other Consolidating Consolidated NET CASH (USED IN)/FROM OPERATING ACTIVITIES $ (20 ) $ 128 $ (83 ) $ 1,101 $ (206 ) $ 920 CASH FLOWS FROM/(USED IN) INVESTING ACTIVITIES Additions to fixed assets and software for internal use — (79 ) (12 ) (221 ) 94 (218 ) Capitalized software costs — — — (85 ) — (85 ) Acquisitions of operations, net of cash acquired — — — 476 — 476 Net (cash paid)/proceeds from sale of operations — — — (4 ) 3 (1 ) Other, net — — 33 20 (30 ) 23 Proceeds from intercompany investing activities — 163 — 30 (193 ) — Repayments of intercompany investing activities (3,751 ) (4,114 ) — (769 ) 8,634 — Reduction in investment in subsidiaries 4,600 3,600 — — (8,200 ) — Additional investment in subsidiaries — (4,600 ) — (3,600 ) 8,200 — Net cash from/(used in) investing activities $ 849 $ (5,030 ) $ 21 $ (4,153 ) $ 8,508 $ 195 CASH FLOWS (USED IN)/FROM FINANCING ACTIVITIES Net (payments)/borrowings on revolving credit facility — (237 ) — — — (237 ) Senior notes issued — 1,606 — — — 1,606 Proceeds from issuance of other debt — 400 — 4 — 404 Debt issuance costs — (14 ) — — — (14 ) Repayments of debt (300 ) (1,037 ) — (564 ) — (1,901 ) Repurchase of shares (396 ) — — — — (396 ) Proceeds from issuance of shares and excess tax benefit 63 — — — — 63 Payments of deferred and contingent consideration related to acquisitions — — — (67 ) — (67 ) Dividends paid (199 ) — (49 ) (90 ) 139 (199 ) Acquisitions of and dividends paid to noncontrolling interests — — — (21 ) — (21 ) Proceeds from intercompany financing activities — 4,204 164 4,266 (8,634 ) — Repayments of intercompany financing activities — (22 ) (53 ) (118 ) 193 — Net cash (used in)/from financing activities $ (832 ) $ 4,900 $ 62 $ 3,410 $ (8,302 ) $ (762 ) (DECREASE)/INCREASE IN CASH AND CASH EQUIVALENTS (3 ) (2 ) — 358 — 353 Effect of exchange rate changes on cash and cash equivalents — — — (15 ) — (15 ) CASH AND CASH EQUIVALENTS, BEGINNING OF PERIOD 3 2 — 527 — 532 CASH AND CASH EQUIVALENTS, END OF PERIOD $ — $ — $ — $ 870 $ — $ 870 Condensed Consolidated Statement of Cash Flows Year ended December 31, 2015 Willis The Other The Other Consolidating Consolidated NET CASH (USED IN)/FROM OPERATING ACTIVITIES $ (10 ) $ 583 $ 43 $ (223 ) $ (150 ) $ 243 CASH FLOWS FROM/(USED IN) INVESTING ACTIVITIES Additions to fixed assets and software for internal use — (10 ) (8 ) (128 ) — (146 ) Acquisitions of operations, net of cash acquired — — — (857 ) — (857 ) Proceeds from sale of operations, net of cash disposed — — — 44 — 44 Other, net — — — 16 — 16 Proceeds from intercompany investing activities 321 49 87 151 (608 ) — Repayments of intercompany investing activities (82 ) (746 ) — (181 ) 1,009 — Additional investment in subsidiaries — (598 ) — — 598 — Net cash from/(used in) investing activities $ 239 $ (1,305 ) $ 79 $ (955 ) $ 999 $ (943 ) CASH FLOWS (USED IN)/FROM FINANCING ACTIVITIES Net (payments)/borrowings on revolving credit facility — 469 — — — 469 Debt issuance costs — (5 ) — — — (5 ) Repayments of debt — (16 ) (149 ) (1 ) — (166 ) Proceeds from issue of other debt — 592 — — — 592 Repurchase of shares (82 ) — — — — (82 ) Proceeds from issuance of shares and excess tax benefit 124 — — 605 (598 ) 131 Dividends paid (277 ) — — (150 ) 150 (277 ) Acquisitions of and dividends paid to noncontrolling interests — — — (21 ) — (21 ) Proceeds from intercompany financing activities — 154 27 828 (1,009 ) — Repayments of intercompany financing activities — (472 ) — (136 ) 608 — Net cash (used in)/from financing activities $ (235 ) $ 722 $ (122 ) $ 1,125 $ (849 ) $ 641 DECREASE IN CASH AND CASH EQUIVALENTS (6 ) — — (53 ) — (59 ) Effect of exchange rate changes on cash and cash equivalents — — — (44 ) — (44 ) CASH AND CASH EQUIVALENTS, BEGINNING OF PERIOD 9 2 — 624 — 635 CASH AND CASH EQUIVALENTS, END OF PERIOD $ 3 $ 2 $ — $ 527 $ — $ 532 Condensed Consolidated Statement of Cash Flows Year ended December 31, 2014 Willis The Other The Other Consolidating Consolidated NET CASH (USED IN)/FROM OPERATING ACTIVITIES $ (35 ) $ 387 $ 265 $ 212 $ (352 ) $ 477 CASH FLOWS FROM/(USED IN) INVESTING ACTIVITIES Additions to fixed assets and software for internal use — (9 ) (10 ) (95 ) 1 (113 ) Acquisitions of operations, net of cash acquired — — — (245 ) — (245 ) Other, net — — 1 (4 ) (1 ) (4 ) Proceeds from intercompany investing activities 361 — 120 435 (916 ) — Repayments of intercompany investing activities — (53 ) (131 ) (46 ) 230 — Proceeds from sale of operations net of cash disposed — — — 86 — 86 Additional investment in subsidiaries (31 ) — — — 31 — Net cash from/(used in) investing activities $ 330 $ (62 ) $ (20 ) $ 131 $ (655 ) $ (276 ) CASH FLOWS (USED IN)/FROM FINANCING ACTIVITIES Net (payments on)/draw down of revolving credit facility — — — — — — Debt issuance costs — — — (3 ) — (3 ) Repayments of debt — (15 ) — — — (15 ) Proceeds from issue of other debt — — — — — — Repurchase of shares (213 ) — — — — (213 ) Proceeds from issuance of shares and excess tax benefit 134 — — 36 (31 ) 139 Dividends paid (210 ) — — (352 ) 352 (210 ) Acquisitions of and dividends paid to noncontrolling interests — (4 ) — (17 ) — (21 ) Proceeds from intercompany financing activities — 46 4 180 (230 ) — Repayments of intercompany financing activities — (353 ) (249 ) (314 ) 916 — Net cash (used in)/from financing activities $ (289 ) $ (326 ) $ (245 ) $ (470 ) $ 1,007 $ (323 ) INCREASE/(DECREASE) IN CASH AND CASH EQUIVALENTS 6 (1 ) — (127 ) — (122 ) Effect of exchange rate changes on cash and cash equivalents — — — (39 ) — (39 ) CASH AND CASH EQUIVALENTS, BEGINNING OF PERIOD 3 3 — 790 — 796 CASH AND CASH EQUIVALENTS, END OF PERIOD $ 9 $ 2 $ — $ 624 $ — $ 635 Financial Information for Parent Issuer, Guarantor Subsidiaries and Non-Guarantor Subsidiaries On March 17, 2011, the Company issued senior notes totaling $800 million in a registered public offering. On March 15, 2016, $300 million of these senior notes was repaid leaving $500 million outstanding. These debt securities were issued by Willis Towers Watson (‘WTW Debt Securities’) and are guaranteed by certain of the Company’s subsidiaries. Therefore, the Company is providing the condensed consolidating financial information below. The following wholly owned subsidiaries (directly or indirectly) fully and unconditionally guarantee the WTW Debt Securities on a joint and several basis: Willis Netherlands Holdings B.V., Willis Investment U.K. Holdings Limited, TA I Limited, Trinity Acquisition plc, Willis Group Limited, Willis North America Inc., Willis Towers Watson Sub Holdings Unlimited Company and WTW Bermuda Holdings Ltd. (the ‘Guarantors’). The guarantor structure described above differs from the guarantor structure associated with the senior notes issued by Willis North America (the ‘Willis North America Debt Securities’) (and for which condensed consolidating financial information is presented in Note 21 ) in that Willis Towers Watson is the Parent Issuer and Willis North America is a subsidiary guarantor. Presented below is condensed consolidating financial information for: (i) Willis Towers Watson, which is the Parent Issuer; (ii) the Guarantors, which are all 100 percent directly or indirectly owned subsidiaries of the parent; (iii) Other, which are the non-guarantor subsidiaries, on a combined basis; (iv) Consolidating adjustments; and (v) the Consolidated Company. The equity method has been used for investments in subsidiaries in the condensed consolidating balance sheets of Willis Towers Watson and the Guarantors. Condensed Consolidated Statement of Operations Year ended December 31, 2016 Willis The Other Consolidating Consolidated Revenues Commissions and fees $ — $ 19 $ 7,759 $ — $ 7,778 Interest and other income — 2 107 — 109 Total revenues — 21 7,866 — 7,887 Costs of providing services Salaries and benefits 2 16 4,628 — 4,646 Other operating expenses 3 200 1,348 — 1,551 Depreciation — 19 159 — 178 Amortization — — 591 — 591 Restructuring costs — 68 125 — 193 Transaction and integration expenses 1 42 134 — 177 Total costs of providing services 6 345 6,985 — 7,336 (Loss) Income from operations (6 ) (324 ) 881 — 551 Income from Group undertakings (3 ) (672 ) (136 ) 811 — Expenses due to Group undertakings 3 137 671 (811 ) — Interest expense 32 128 24 — 184 Other (income)/expense, net — (2 ) 29 — 27 (LOSS) INCOME FROM CONTINUING OPERATIONS BEFORE INCOME TAXES AND INTEREST IN EARNINGS OF ASSOCIATES (38 ) 85 293 — 340 (Benefit from)/provision for income taxes — (122 ) 26 — (96 ) (LOSS) INCOME FROM CONTINUING OPERATIONS BEFORE INTEREST IN EARNINGS OF ASSOCIATES (38 ) 207 267 — 436 Interest in earnings of associates, net of tax — — 2 — 2 Equity account for subsidiaries 458 241 — (699 ) — NET INCOME 420 448 269 (699 ) 438 Income attributable to noncontrolling interests — — (18 ) — (18 ) NET INCOME ATTRIBUTABLE TO WILLIS TOWERS WATSON $ 420 $ 448 $ 251 $ (699 ) $ 420 Condensed Consolidated Statement of Comprehensive Income/(Loss) Year ended December 31, 2016 Willis Towers Watson — the Parent Issuer The Guarantors Other Consolidating adjustments Consolidated Comprehensive (loss)/income before noncontrolling interests $ (427 ) $ (380 ) $ (550 ) $ 928 $ (429 ) Less: Comprehensive loss attributable to noncontrolling interests — — 2 — 2 Comprehensive (loss)/income attributable to Willis Towers Watson $ (427 ) $ (380 ) $ (548 ) $ 928 $ (427 ) Condensed Consolidated Statement of Operations Year ended December 31, 2015 Willis The Other Consolidating Consolidated Revenues Commissions and fees $ — $ 11 $ 3,798 $ — $ 3,809 Interest and other income — 1 19 — 20 Total revenues — 12 3,817 — 3,829 Costs of providing services Salaries and benefits 1 77 2,225 — 2,303 Other operating expenses 8 101 609 — 718 Depreciation — 22 73 — 95 Amortization — — 76 — 76 Restructuring costs — 41 85 — 126 Transaction and integration expenses 4 14 66 — 84 Total costs of providing services 13 255 3,134 — 3,402 (Loss) Income from operations (13 ) (243 ) 683 — 427 Income from Group undertakings — (350 ) (110 ) 460 — Expenses due to Group undertakings — 109 351 (460 ) — Interest expense 43 81 18 — 142 Other expense/(income), net 10 (42 ) (23 ) — (55 ) (LOSS) INCOME FROM CONTINUING OPERATIONS BEFORE INCOME TAXES AND INTEREST IN EARNINGS OF ASSOCIATES (66 ) (41 ) 447 — 340 (Benefit from)/provision for income taxes — (46 ) 13 — (33 ) (LOSS) INCOME FROM CONTINUING OPERATIONS BEFORE INTEREST IN EARNINGS OF ASSOCIATES (66 ) 5 434 — 373 Interest in earnings of associates, net of tax — 9 2 — 11 Equity account for subsidiaries 439 421 — (860 ) — NET INCOME 373 435 436 (860 ) 384 Income attributable to noncontrolling interests — — (11 ) — (11 ) NET INCOME ATTRIBUTABLE TO WILLIS TOWERS WATSON $ 373 $ 435 $ 425 $ (860 ) $ 373 Condensed Consolidated Statement of Comprehensive Income/(Loss) Year ended December 31, 2015 Willis Towers Watson — the Parent Issuer The Guarantors Other Consolidating adjustments Consolidated Comprehensive income/(loss) before noncontrolling interests $ 402 $ 462 $ 455 $ (916 ) $ 403 Less: Comprehensive income attributable to noncontrolling interests — — (1 ) — (1 ) Comprehensive income/(loss) attributable to Willis Towers Watson $ 402 $ 462 $ 454 $ (916 ) $ 402 Condensed Consolidated Statement of Operations Year ended December 31, 2014 Willis The Other Consolidating Consolidated Revenues Commissions and fees $ — $ 8 $ 3,759 $ — $ 3,767 Interest and other income — — 35 — 35 Total revenues — 8 3,794 — 3,802 Costs of providing services Salaries and benefits 1 81 2,232 — 2,314 Other operating expenses 16 133 510 — 659 Depreciation — 21 71 — 92 Amortization — — 54 — 54 Restructuring costs — 14 22 — 36 Total costs of providing services 17 249 2,889 — 3,155 (Loss) Income from operations (17 ) (241 ) 905 — 647 Income from Group undertakings — (424 ) (102 ) 526 — Expenses due to Group undertakings — 102 424 (526 ) — Interest expense 43 80 12 — 135 Other expense/(income), net 15 220 (11 ) (230 ) (6 ) (LOSS) INCOME FROM CONTINUING OPERATIONS BEFORE INCOME TAXES AND INTEREST IN EARNINGS OF ASSOCIATES (75 ) (219 ) 582 230 518 (Benefit from)/provision for income taxes — (49 ) 208 — 159 (LOSS) INCOME FROM CONTINUING OPERATIONS BEFORE INTEREST IN EARNINGS OF ASSOCIATES (75 ) (170 ) 374 230 359 Interest in earnings of associates, net of tax — 10 4 — 14 Equity account for subsidiaries 437 588 — (1,025 ) — NET INCOME 362 428 378 (795 ) 373 Income attributable to noncontrolling interests — — (11 ) — (11 ) NET INCOME ATTRIBUTABLE TO WILLIS TOWERS WATSON $ 362 $ 428 $ 367 $ (795 ) $ 362 Condensed Consolidated Statement of Comprehensive Income/(Loss) Year ended December 31, 2014 Willis Towers Watson — the Parent Issuer The Guarantors Other Consolidating adjustments Consolidated Comprehensive (loss)/income before noncontrolling interests $ (11 ) $ 69 $ 49 $ (113 ) $ (6 ) Less: Comprehensive income attributable to noncontrolling interests — — (5 ) — (5 ) Comprehensive (loss)/income attributable to Willis Towers Watson $ (11 ) $ 69 $ 44 $ (113 ) $ (11 ) Condensed Consolidated Balance Sheet As of December 31, 2016 Willis The Other Consolidating Consolidated ASSETS Cash and cash equivalents $ — $ — $ 870 $ — $ 870 Fiduciary assets — — 10,505 — 10,505 Accounts receivable, net — 7 2,073 — 2,080 Prepaid and other current assets — 72 324 (59 ) 337 Amounts due from group undertakings 7,229 1,648 2,370 (11,247 ) — Total current assets 7,229 1,727 16,142 (11,306 ) 13,792 Investments in subsidiaries 3,409 8,955 — (12,364 ) — Fixed assets, net — 34 805 — 839 Goodwill — — 10,413 — 10,413 Other intangible assets, net — 64 4,368 (64 ) 4,368 Pension benefits assets — — 488 — 488 Other non-current assets — 90 310 (47 ) 353 Non-current amounts due from group undertakings — 4,973 — (4,973 ) — Total non-current assets 3,409 14,116 16,384 (17,448 ) 16,461 TOTAL ASSETS $ 10,638 $ 15,843 $ 32,526 $ (28,754 ) $ 30,253 LIABILITIES AND EQUITY Fiduciary liabilities $ — $ — $ 10,505 $ — $ 10,505 Deferred revenue and accrued expenses — 42 1,488 (49 ) 1,481 Short-term debt and current portion of long-term debt — 416 92 — 508 Other current liabilities 77 117 684 (2 ) 876 Amounts due to group undertakings — 9,150 2,097 (11,247 ) — Total current liabilities 77 9,725 14,866 (11,298 ) 13,370 Long-term debt 496 2,692 169 — 3,357 Liability for pension benefits — — 1,321 — 1,321 Deferred tax liabilities — — 1,013 (149 ) 864 Provision for liabilities — 120 455 — 575 Other non-current liabilities — 63 483 (14 ) 532 Non-current amounts due to group undertakings — — 4,973 (4,973 ) — Total non-current liabilities 496 2,875 8,414 (5,136 ) 6,649 TOTAL LIABILITIES 573 12,600 23,280 (16,434 ) 20,019 REDEEMABLE NONCONTROLLING INTEREST — — 51 — 51 EQUITY Total Willis Towers Watson shareholders’ equity 10,065 3,243 9,077 (12,320 ) 10,065 Noncontrolling interests — — 118 — 118 Total equity 10,065 3,243 9,195 (12,320 ) 10,183 TOTAL LIABILITIES AND EQUITY $ 10,638 $ 15,843 $ 32,526 $ (28,754 ) $ 30,253 Condensed Consolidated Balance Sheet As of December 31, 2015 Willis Towers Watson — the Parent Issuer The Guarantors Other Consolidating adjustments Consolidated ASSETS Cash and cash equivalents $ 3 $ 2 $ 527 $ — $ 532 Fiduciary assets — — 10,458 — 10,458 Accounts receivable, net — 7 1,251 — 1,258 Prepaid and other current assets 1 67 194 (7 ) 255 Amounts due from group undertakings 3,423 1,257 1,259 (5,939 ) — Total current assets 3,427 1,333 13,689 (5,946 ) 12,503 Investments in subsidiaries — 4,275 — (4,275 ) — Fixed assets, net — 58 505 — 563 Goodwill — — 3,737 — 3,737 Other intangible assets, net — — 1,115 — 1,115 Pension benefits assets — — 623 — 623 Other non-current assets — 10 288 — 298 Non-current amounts due from group undertakings — 785 — (785 ) — Total non-current assets — 5,128 6,268 (5,060 ) 6,336 TOTAL ASSETS $ 3,427 $ 6,461 $ 19,957 $ (11,006 ) $ 18,839 LIABILITIES AND EQUITY Fiduciary liabilities $ — $ — $ 10,458 $ — $ 10,458 Deferred revenue and accrued expenses 1 68 683 — 752 Short-term debt and current portion of long-term debt 300 609 79 — 988 Other current liabilities 15 61 534 (7 ) 603 Amounts due to group undertakings — 4,437 1,502 (5,939 ) — Total current liabilities 316 5,175 13,256 (5,946 ) 12,801 Investments in subsidiaries 387 — — (387 ) — Long-term debt 495 1,783 — — 2,278 Liability for pension benefits — — 279 — 279 Deferred tax liabilities — 1 239 — 240 Provision for liabilities — — 295 — 295 Other non-current liabilities — 36 497 — 533 Non-current amounts due to group undertakings — — 785 (785 ) — Total non-current liabilities 882 1,820 2,095 (1,172 ) 3,625 TOTAL LIABILITIES 1,198 6,995 15,351 (7,118 ) 16,426 REDEEMABLE NONCONTROLLING INTEREST — — 53 — 53 EQUITY Total Willis Towers Watson shareholders’ equity 2,229 (534 ) 4,422 (3,888 ) 2,229 Noncontrolling interests — — 131 — 131 Total equity 2,229 (534 ) 4,553 (3,888 ) 2,360 TOTAL LIABILITIES AND EQUITY $ 3,427 $ 6,461 $ 19,957 $ (11,006 ) $ 18,839 Condensed Consolidated Statement of Cash Flows Year ended December 31, 2016 Willis The Other Consolidating Consolidated NET CASH (USED IN)/FROM OPERATING ACTIVITIES $ (20 ) $ (4 ) $ 1,101 $ (157 ) $ 920 CASH FLOWS FROM/(USED IN) INVESTING ACTIVITIES Additions to fixed assets and software for internal use — (91 ) (221 ) 94 (218 ) Capitalized software costs — — (85 ) — (85 ) Acquisitions of operations, net of cash acquired — — 476 — 476 Net (cash paid)/proceeds from sale of operations — — (4 ) 3 (1 ) Other, net — 33 20 (30 ) 23 Proceeds from intercompany investing activities — 118 30 (148 ) — Repayments of intercompany investing activities (3,751 ) (4,114 ) (769 ) 8,634 — Reduction in investment in subsidiaries 4,600 3,600 — (8,200 ) — Additional investment in subsidiaries — (4,600 ) (3,600 ) 8,200 — Net cash from/(used in) investing activities $ 849 $ (5,054 ) $ (4,153 ) $ 8,553 $ 195 CASH FLOWS (USED IN)/FROM FINANCING ACTIVITIES Net (payments)/borrowings on revolving credit facility — (237 ) — — (237 ) Senior notes issued — 1,606 — — 1,606 Proceeds from issuance of other debt — 400 4 — 404 Debt issuance costs — (14 ) — — (14 ) Repayments of debt (300 ) (1,037 ) (564 ) — (1,901 ) Repurchase of shares (396 ) — — — (396 ) Proceeds from issuance of shares and excess tax benefit 63 — — — 63 Payments of deferred and contingent consideration related to acquisitions — — (67 ) — (67 ) Dividends paid (199 ) — (90 ) 90 (199 ) Acquisitions of and dividends paid to noncontrolling interests — — (21 ) — (21 ) Proceeds from intercompany financing activities — 4,368 4,266 (8,634 ) — Repayments of intercompany financing activities — (30 ) (118 ) 148 — Net cash (used in)/from financing activities $ (832 ) $ 5,056 $ 3,410 $ (8,396 ) $ (762 ) (DECREASE)/INCREASE IN CASH AND CASH EQUIVALENTS (3 ) (2 ) 358 — 353 Effect of exchange rate changes on cash and cash equivalents — — (15 ) — (15 ) CASH AND CASH EQUIVALENTS, BEGINNING OF PERIOD 3 2 527 — 532 CASH AND CASH EQUIVALENTS, END OF PERIOD $ — $ — $ 870 $ — $ 870 Condensed Consolidated Statement of Cash Flows Year ended December 31, 2015 Willis The Other Consolidating Consolidated NET CASH (USED IN)/FROM OPERATING ACTIVITIES $ (10 ) $ 626 $ (223 ) $ (150 ) $ 243 CASH FLOWS FROM/(USED IN) INVESTING ACTIVITIES Additions to fixed assets and software for internal use — (18 ) (128 ) — (146 ) Acquisitions of operations, net of cash acquired — — (857 ) — (857 ) Proceeds from sale of operations, net of cash disposed — — 44 — 44 Other, net — — 16 — 16 Proceeds from intercompany investing activities 321 136 151 (608 ) — Repayments of intercompany investing activities (82 ) (746 ) (181 ) 1,009 — Additional investment in subsidiaries — (598 ) — 598 — Net cash from/(used in) investing activities $ 239 $ (1,226 ) $ (955 ) $ 999 $ (943 ) CASH FLOWS (USED IN)/FROM FINANCING ACTIVITIES Net (payments)/borrowings on revolving credit facility — 469 — — 469 Debt issuance costs — (5 ) — — (5 ) Repayments of debt — (165 ) (1 ) — (166 ) Proceeds from issue of other debt — 592 — — 592 Repurchase of shares (82 ) — — — (82 ) Proceeds from issuance of shares and excess tax benefit 124 — 605 (598 ) 131 Dividends paid (277 ) — (150 ) 150 (277 ) Acquisitions of and dividends paid to noncontrolling interests — — (21 ) — (21 ) Proceeds from intercompany financing activities — 181 828 (1,009 ) — Repayments of intercompany financing activities — (472 ) (136 ) 608 — Net cash (used in)/from financing activities $ (235 ) $ 600 $ 1,125 $ (849 ) $ 641 DECREASE IN CASH AND CASH EQUIVALENTS (6 ) — (53 ) — (59 ) Effect of exchange rate changes on cash and cash equivalents — — (44 ) — (44 ) CASH AND CASH EQUIVALENTS, BEGINNING OF PERIOD 9 2 624 — 635 CASH AND CASH EQUIVALENTS, END OF PERIOD $ 3 $ 2 $ 527 $ — $ 532 Condensed Consolidated Statement of Cash Flows Year ended December 31, 2014 Willis The Other Consolidating Consolidated NET CASH (USED IN)/FROM OPERATING ACTIVITIES $ (35 ) $ 652 $ 212 $ (352 ) $ 477 CASH FLOWS FROM/(USED IN) INVESTING ACTIVITIES Additions</t>
  </si>
  <si>
    <t>Financial Information for Parent Issuer, Guarantor Subsidiaries and Non-Guarantor Subsidiaries</t>
  </si>
  <si>
    <t>Financial Information for Issuer, Parent Guarantor, Other Guarantor Subsidiaries and Non-Guarantor Subsidiaries</t>
  </si>
  <si>
    <t>Basis of Presentation and Significant Accounting Policies (Policies)</t>
  </si>
  <si>
    <t>Conforming reclassification</t>
  </si>
  <si>
    <t>$84 million of Transaction and integration expenses from Salary and benefits and Other operating expenses of $3 million and $81 million , respectively. This reclassification was made to present information on a comparable basis.</t>
  </si>
  <si>
    <t>Principles of Consolidation</t>
  </si>
  <si>
    <t xml:space="preserve">Principles of Consolidation — The accompanying consolidated financial statements include the accounts of Willis Towers Watson and those of our majority-owned and controlled subsidiaries. Intercompany accounts and transactions have been eliminate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 </t>
  </si>
  <si>
    <t>Use of Estimates</t>
  </si>
  <si>
    <t xml:space="preserve">Use of Estimates — These consolidated financial statements conform to accounting principles generally accepted in the United States of America (‘U.S. GAAP’), which require management to make estimates and assumptions that affect the reported amounts of assets and liabilities, disclosures of contingent assets and liabilities at the date of the financial statements and the reported amounts of revenues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 </t>
  </si>
  <si>
    <t>Going Concern</t>
  </si>
  <si>
    <t>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t>
  </si>
  <si>
    <t>Investments in Associates</t>
  </si>
  <si>
    <t xml:space="preserve">Investments in Associates — Investments are accounted for using the equity method of accounting, included within other non-current assets in the consolidated balance sheets, if the Company has the ability to exercise significant influence, but not control, over the investee. Significant influence is generally deemed to exist if the Company has an equity ownership in the voting stock of the investee between 20 and 50 percent, although other factors, such as representation on the Board of Directors and the impact of commercial arrangements, are considered in determining whether the equity method of accounting is appropriate. Under the equity method of accounting, the investment is carried at the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consolidated statements of operations. </t>
  </si>
  <si>
    <t>Cash and Cash Equivalents</t>
  </si>
  <si>
    <t>Cash and Cash Equivalents — Cash and cash equivalents primarily consist of time deposits with original maturities of 90 days or less. Willis Limited, our U.K. brokerage subsidiary regulated by the Financial Conduct Authority, is currently required to maintain $140 million in unencumbered and available funds, of which at least $79 million must be in cash, for regulatory purposes. Term deposits and certificates of deposits with original maturities greater than 90 days are considered to be short-term investments. There is no restricted cash included in our cash and cash equivalents balance, as these amounts are included in fiduciary assets.</t>
  </si>
  <si>
    <t>Fiduciary Assets and Liabilities</t>
  </si>
  <si>
    <t xml:space="preserve">Fiduciary Assets and Liabilities — Fiduciary funds represent unremitted premiums received from insureds and unremitted claims or refunds received from insurer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 to the insurer, or insured, respectively. In certain instances, the Company advances premiums, refunds or claims to insurance underwriters or insureds prior to collection. Such advances are made from fiduciary funds and are reflected in the consolidated balance sheets as fiduciary assets. Fiduciary liabilities represent the obligations to remit fiduciary funds and fiduciary receivables to insurers or insureds. Certain of our health and welfare benefits administration outsourcing agreements require us to hold funds on behalf of clients to pay obligations on their behalf. These amounts are included in fiduciary assets and fiduciary liabilities on the consolidated balance sheets. </t>
  </si>
  <si>
    <t>Accounts Receivable</t>
  </si>
  <si>
    <t>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t>
  </si>
  <si>
    <t xml:space="preserve">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consolidated statement of operations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if the Company’s facts and assumptions change. In making such determination, the Company considers all available positive and negative evidence, including future reversals of existing taxable temporary differences, projected future taxable income, tax planning strategies and the results of recent financial operations. We place more reliance on evidence that is objectively verifiable. Positions taken in the Company’s tax returns may be subject to challenge by the taxing authorities upon examination. The Company recognizes the benefit of uncertain tax positions in the financial statements when it is more likely than not that the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t>
  </si>
  <si>
    <t>Foreign Currency</t>
  </si>
  <si>
    <t xml:space="preserve">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in the consolidated statements of operations. Certain intercompany loans are determined to be of a long-term investment nature. The Company records transaction gains and losses from remeasuring such loans in the consolidated statements of comprehensive income/(loss).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 </t>
  </si>
  <si>
    <t>Derivatives</t>
  </si>
  <si>
    <t>Derivatives — The Company uses derivative financial instruments for other than trading purposes to alter the risk profile of an existing underlying exposure. Interest rate swaps have been used to manage interest risk exposures. Forward foreign currency exchange contracts are used to manage currency exposures arising from future income and expenses. The fair values of derivative contracts are recorded in other assets and other liabilitie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s, and qualifies as, an effective fair value hedge, the changes in the fair value of the derivative and of the hedged item attributable to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operating expenses or interest expense as appropriate. The Company evaluates whether its contracts include clauses or conditions which would be required to be separately accounted for at fair value as embedded derivatives.</t>
  </si>
  <si>
    <t>Commitments, Contingencies and Accrued Liabilities</t>
  </si>
  <si>
    <t>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the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t>
  </si>
  <si>
    <t xml:space="preserve">Share-Based Compensation — The Company has equity-based compensation plans that provide for grants of restricted stock units and stock options to employees and non-employee directors of the Company who perform services for the Company. The Company expenses equity-based compensation, which is included in Salaries and benefits in the consolidated statements of operations, primarily on a straight-line basis over the requisite service period based upon the fair value of the award on the date of grant, the estimated achievement of any performance targets and anticipated staff retention. The awards under equity-based compensation are classified as equity and included as a component of equity on the Company’s consolidated balance sheets, as the ultimate payment of such awards will not be achieved through use of the Company’s cash or other assets. </t>
  </si>
  <si>
    <t xml:space="preserve">Fixed Assets — Fixed assets are stated at cost less accumulated depreciation. Expenditures for improvements are capitalized; repairs and maintenance are charged to expenses as incurred. Depreciation is computed primarily using the straight-line method based on the estimated useful lives of assets. Depreciation on internally developed software is amortized over the estimated useful life of the asset ranging from 3 to 10 years. Buildings include assets held under capital leases and are depreciated over the lesser of 50 years, the asset lives or the lease terms. Depreciation on leasehold improvements is calculated over the lesser of the useful lives of the assets or the remaining lease terms. Depreciation on furniture and equipment is calculated based on a range of 3 to 10 years. Land is not depreciated.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t>
  </si>
  <si>
    <t>Operating Leases</t>
  </si>
  <si>
    <t xml:space="preserve">Operating Leases —Rentals payable on operating leases are charged straight line to Other operating expenses in the consolidated statements of operations over the lease term. </t>
  </si>
  <si>
    <t>Goodwill and Other Intangible Assets</t>
  </si>
  <si>
    <t>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currently only acquired software that is in the in-process research and development stage)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are amortized over the following periods: Amortization basis Expected life (years) Client relationships In line with underlying cash flows 5 to 20 Software In line with underlying cash flows or straight line basis 4 to 7 Product In line with underlying cash flows 17.5 Trademark and trade name Straight line basis 14 to 25 Favorable agreements Straight line basis 7 Management contracts Straight line basis 18 Goodwill is tested for impairment annually as of October 1, and whenever indicators of impairment exist. Goodwill is tested at the reporting unit level, and the Company had eight reporting units as of October 1, 2016.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 The Company’s goodwill impairment tests for the years ended December 31, 2016 and 2015 have not resulted in any impairment charges.</t>
  </si>
  <si>
    <t>Pensions</t>
  </si>
  <si>
    <t xml:space="preserve">Pensions — The Company has multiple defined benefit pension and defined contribution plans. The net periodic cost of the Company’s defined benefit plans are measured on an actuarial basis using various methods and actuarial assumptions. The most significant assumptions are the discount rates (calculated from the 2016 fiscal year and forwar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plan assets or plan liabilities, the Company amortizes those gains or losses over the average remaining service period or average remaining life expectancy, as appropriate, of the plan participan ts. In accordance with U.S. GAAP, the Company records on its consolidated balance sheets the funded status of its pension plans based on the projected benefit obligation. Contributions to the Company’s defined contribution plans are recognized as incurred. Differences between contributions payable in the year and contributions actually paid are shown as either other assets or other liabilities in the consolidated balance sheets. </t>
  </si>
  <si>
    <t>Revenue Recognition</t>
  </si>
  <si>
    <t xml:space="preserve">Revenue Recognition — Revenues include insurance commissions, fees in lieu of commission, fees for consulting services rendered, hosted and delivered software, survey sales, interest and other income. Revenue recognized in excess of billings is recorded as unbilled accounts receivable. Cash collections in excess of revenue recognized are recorded as deferred revenue until the revenue recognition criteria are met. Client reimbursable expenses, including those relating to travel, other out-of-pocket expenses and any third-party costs, are included in revenue, and an equivalent amount of reimbursable expenses is included in other operating expenses as a cost of revenue. Commissions and fees Commissions revenue. Brokerage commissions and fees negotiated in lieu of commissions are recognized at the later of the policy inception date or when the policy placement is complete. In situations in which our fees are not fixed and determinable due to the uncertainty of the commission fee per policy, we recognize revenue as the fees are determined. Commissions on additional premiums and adjustments are recognized when approved by or agreed between the parties and collectability is reasonably assured. Consulting revenue. The majority of our consulting revenues consists of fees earned from providing consulting services. We recognize revenues from these consulting engagements when hours are worked, either on a time-and-expense basis or on a fixed-fee basis, depending on the terms and conditions defined at the inception of an engagement with a client. We have engagement letters with our clients that specify the terms and conditions upon which the engagements are based. These terms and conditions can only be changed upon agreement by both parties. Individual billing rates are principally based on a multiple of salary and compensation costs. Revenues for fixed-fee arrangements are based upon the proportional performance method to the extent estimates can be made of the remaining work required under the arrangement. If we do not have sufficient information to estimate proportional performance, we recognize the fees straight-line over the contract period. We typically have four types of fixed-fee arrangements: annual recurring projects, projects of a short duration, stand-ready obligations and non-recurring system projects. • Annual recurring projects and projects of short duration. These projects are typically straightforward and highly predictable in nature. As a result, the project manager and financial staff are able to identify, as the project status is reviewed and bills are prepared monthly, the occasions when cost overruns could lead to the recording of a loss accrual. • Stand-ready obligations. Where we are entitled to fees (whether fixed or variable based on assets under management or a per-participant per-month basis) regardless of the hours, we generally recognize this revenue on either a straight-line basis or as the variable fees are calculated. • Non-recurring system projects. These projects are longer in duration and subject to more changes in scope as the project progresses. Certain software or outsourced administration contracts generally provide that if the client terminates a contract, we are entitled to payment for services performed through termination. Revenue recognition for fixed-fee engagements is affected by a number of factors that change the estimated amount of work required to complete the project such as changes in scope, the staffing on the engagement and/or the level of client participation. The periodic engagement evaluations require us to make judgments and estimates regarding the overall profitability and stage of project completion that, in turn, affect how we recognize revenue. We recognize a loss on an engagement when estimated revenues to be received for that engagement are less than the total estimated costs associated with the engagement. Losses are recognized in the period in which the loss becomes probable and the amount of the loss is reasonably estimable. Hosted software. We have developed various software programs and technologies that we provide to clients in connection with consulting services. In most instances, such software is hosted and maintained by us and ownership of the technology and rights to the related code remain with us. We defer costs for software developed to be utilized in providing services to a client, but for which the client does not have the contractual right to take possession, during the implementation stage. We recognize these deferred costs from the go live date, signaling the end of the implementation stage, until the end of the initial term of the contract with the client. We determined that the system implementation and customized ongoing administrative services are one combined service. Revenue is recognized over the service period, after the go live date, in proportion to the services performed. As a result, we do not recognize revenue during the implementation phase of an engagement. Delivered software. We deliver software under arrangements with clients who take possession of our software. The maintenance associated with the initial software fees is a fixed percentage which enables us to determine the stand-alone value of the delivered software separate from the maintenance. We recognize the initial software fees as software is delivered to the client and we recognize the maintenance ratably over the contract period based on each element’s relative fair value. For software arrangements in which initial fees are received in connection with mandatory maintenance for the initial software license to remain active, we determined that the initial maintenance period is substantive. Therefore, we recognize the fees for the initial license and maintenance bundle ratably over the initial contract term, which is generally one year . Each subsequent renewal fee is recognized ratably over the contractually stated renewal period. Surveys. We collect, analyze and compile data in the form of surveys for our clients who have the option of participating in the survey. The surveys are published online via a web tool that provides simplistic functionality. We have determined that the web tool is inconsequential to the overall arrangement. We record the survey revenues when the results are delivered online and made available to our clients who have a contractual right to the data. If the data is updated more frequently than annually, we recognize the survey revenues ratably over the contractually stated period. Interest and other income Interest income. Interest income is recognized as earned. Other Income. Other income includes gains on disposal of intangible assets, which primarily arise from settlements through enforcing non-compete agreements in the event of losing accounts through producer defection or the disposal of books of business. </t>
  </si>
  <si>
    <t>Recent Accounting Pronouncements</t>
  </si>
  <si>
    <t xml:space="preserve">Recent Accounting Pronouncements Not yet adopted In May 2014, the Financial Accounting Standards Board (‘FASB’) issued Accounting Standard Update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dditional ASUs have since been issued, all of which provide additional guidance, examples and technical corrections for the implementation of ASU No. 2014-09. The guidance is effective for the Company at the beginning of its 2018 fiscal year, with early adoption permitted. While we are still in the process of analyzing our various revenue streams to determine the full impact this standard will have on our revenue recognition, cost deferral, systems and processes, the Company has determined the following: • The Company will adopt the standard using the modified retrospective approach on January 1, 2018. • We expect certain revenue streams to have accelerated revenue recognition timing. In particular, the revenue recognition for our Retiree Medicare Exchange is expected to move from monthly ratable recognition over the policy period, to the recognition upon placement of the policy during the Company’s fourth quarter of the preceding calendar year in the amount of one year of expected commissions. Therefore, upon adoption, we will reflect an adjustment to retained earnings for the revenue that would otherwise have been recognized during our 2018 calendar year since our earnings process will have been completed during the fourth quarter of 2017. • We expect our accounting for deferred costs will change. First, for those portions of the business that currently defer costs (related to system implementation activities), the length of time over which we amortize those costs is expected to extend to a longer estimated contract term. Currently these costs are amortized over a typical period of 3 - 5 years in accordance with the initial stated terms of the customer agreement. Second, we believe there may be other types of arrangements with associated costs that do not meet the rules for cost deferral under current U.S. GAAP but do meet the rules under the new standard. We are still evaluating the types of arrangements that might now have cost deferral impacts. The Company continues to update its assessment of the impacts of the accounting standard, and related updates, to the consolidated financial statements, and will note material impacts when known. In February 2016, the FASB issued ASU No. 2016-02 ‘Leases’,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the 2019 fiscal year and early adoption is permitted. In transition, the Company is required to recognize and measure leases at the beginning of the earliest period presented using a modified retrospective approach, which includes a number of optional practical expedients. While the Company continues to assess the impact of the ASU to the consolidated financial statements, the majority of our leases are currently considered operating leases and will be capitalized as a lease asset on our balance sheet with a related lease liability for the obligated lease payments. In March 2016, the FASB issued ASU No. 2016-09 ‘Compensation - Stock Compensation’, which simplifies several aspects of the accounting for share-based payment transactions, including the income tax consequences, classification of awards as either equity or liabilities, and classification on the statement of cash flows. The ASU becomes effective for the Company at the beginning of the 2017 fiscal year and early adoption is permitted. Certain applications of the ASU are to be applied prospectively or retrospectively with a cumulative-effect adjustment to the balance sheet as of the beginning of the fiscal year of adoption. The Company is currently assessing the impact that this standard will have on its consolidated financial statements. In August 2016, the FASB issued ASU No. 2016-15 ‘Statement of Cash Flows - Classification of Certain Cash Receipts and Cash Payments’, which amends guidance on presentation and classification of eight specific cash flow issues with the objective of reducing diversity in practice. The ASU becomes effective for the Company at the beginning of 2018. Early adoption is permitted and any adjustments should be reflected as of the beginning of the fiscal year that includes that interim period. An entity that elects early adoption must adopt all of the amendments in the same period. The Company is still assessing the impact of this ASU, but we believe the impact on our financial statements will be immaterial as we are largely in compliance with its requirements. In October 2016, the FASB issued ASU No. 2016-16 ‘Income Taxes’, which amends guidance regarding the recognition of current and deferred income taxes for intra-entity asset transfers. Current U.S. GAAP prohibits the recognition of current and deferred income taxes for an intra-entity asset transfer until the asset has been sold to an outside party. The ASU states that an entity should recognize the income tax consequences of an intra-entity transfer of an asset other than inventory when the transfer occurs. The amendments in this ASU should be applied on a modified retrospective basis through a cumulative-effect adjustment directly to retained earnings as of the beginning of the period of adoption. The Company intends to early adopt this standard on January 1, 2017. The cumulative-effect adjustment will be immaterial to the consolidated financial statements. In January 2017, the FASB issued ASU No. 2017-01 ‘Business Combinations - Clarifying the Definition of a Business’, which clarifies the definition of a business, to assist with the evaluation of whether transactions should be accounted for as acquisitions (or disposals) of assets or businesses. The amendments in this ASU include the provision of a screen to determine when an integrated set of assets and activities is not a business; that is,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SU becomes effective for the Company at the beginning of 2018. The amendments in this ASU should be applied prospectively. Early adoption is permitted for acquisitions (or disposals) that have not already been reported in the financial statements. The Company is currently assessing the impact that this ASU will have on its consolidated financial stat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at the beginning of 2020. The amendments in this ASU should be applied on a prospective basis. Early adoption is permitted for interim or annual goodwill impairment tests performed on testing dates after January 1, 2017. The Company does not expect an immediate impact to its consolidated financial statements upon adopting this ASU since the most recent Step 1 goodwill impairment test resulted in fair values exceeding carrying values for all reporting units at October 1, 2016. Adopted In May 2015, the FASB issued ASU No. 2015-07, ‘Fair Value Measurement - Disclosures for Investments in Certain Entities That Calculate Net Asset Value per Share (or Its Equivalent)’, which simplifies reporting requirements and modifies those investments required to be classified within the fair value hierarchy. Certain investments measured at fair value using the Net Asset Value (‘NAV’) practical expedient are no longer required to be classified as a Level within the fair value hierarchy table. Entities will be required to include in their disclosure, the fair value of the investments using the NAV practical expedient so that financial statement users can reconcile amounts reported in the fair value hierarchy table to amounts reported on the balance sheet. The ASU is to be applied retrospectively in all periods presented in an entity’s financial statements. The Company adopted this standard on January 1, 2016. The adoption has been reflected in the fair value tables in Note 12 — Retirement Benefits to these financial statements. In September 2015, the FASB issued ASU No. 2015-16 ‘Simplifying the Accounting for Measurement-Period Adjustments’ in relation to business combinations, which requires that an acquirer recognize adjustments to provisional amounts that are identified in the measurement period in the reporting period in which the adjustment amounts are determined. The Company adopted this standard on January 1, 2016. Adjustments made to provisional amounts related to business combinations are reflected in the consolidated financial statements and disclosed in Note 8 — Goodwill and Other Intangible Assets and Note 3 — Merger and Acquisitions to these consolidated financial statements. </t>
  </si>
  <si>
    <t>Basis of Presentation and Significant Accounting Policies  (Tables)</t>
  </si>
  <si>
    <t>Schedule of Finite-Lived Intangible Assets Acquired as Part of Business Combination</t>
  </si>
  <si>
    <t xml:space="preserve">Acquired intangible assets are amortized over the following periods: Amortization basis Expected life (years) Client relationships In line with underlying cash flows 5 to 20 Software In line with underlying cash flows or straight line basis 4 to 7 Product In line with underlying cash flows 17.5 Trademark and trade name Straight line basis 14 to 25 Favorable agreements Straight line basis 7 Management contracts Straight line basis 18 The acquired intangible assets are attributable to the following categories: Valuation Methodology Amortization basis Fair Value Weighted Average Useful Life Customer relationships Multiple period excess earnings In line with underlying cash flows $ 2,221 15.0 Software - income approach Multiple period excess earnings In line with underlying cash flows or straight line basis 567 6.4 Software - cost approach Cost of reproduction Straight line basis 108 4.9 Product Multiple period excess earnings In line with underlying cash flows 42 17.5 IPR&amp;D (i) Multiple period excess earnings or cost of reproduction n/a 39 n/a Trade name Relief from royalty Straight line basis 1,003 25.0 Favorable lease agreements Market approach Straight line basis 11 6.5 $ 3,991 ____________________ (i) Represents software not yet placed in service. As of the date of the Merger, $39 million was not yet placed in service. Once placed into service, each in-process research and development (‘IPR&amp;D’) software component will be reclassified into finite-lived software intangible assets and amortized in line with underlying cash flows or on a straight line basis. The acquired intangible assets are attributable to the following categories: Valuation methodology Amortization basis Fair Value Weighted Average Useful Life Customer relationships Multiple period excess earnings In line with underlying cash flows $ 339 20 Software and other intangibles Cost of reproduction Straight line basis 66 5 Trade name Relief from royalty Straight line basis 35 14 $ 440 </t>
  </si>
  <si>
    <t>Merger and Acquisitions (Tables)</t>
  </si>
  <si>
    <t>Preliminary Calculation of Aggregate Merger Consideration</t>
  </si>
  <si>
    <t>The table below presents the calculation of aggregate Merger Consideration . January 4, 2016 Number of shares of Towers Watson common stock outstanding as of January 4, 2016 69 million Exchange ratio 2.6490 Number of Willis Group Holdings shares issued (prior to reverse stock split) 184 million Willis Group Holdings price per share on January 4, 2016 $ 47.18 Fair value of 184 million Willis ordinary shares $ 8,686 Value of equity awards assumed 37 Aggregate Merger Consideration $ 8,723</t>
  </si>
  <si>
    <t>Schedule of Fair Values of the Identifiable Assets Acquired and Liabilities Assumed</t>
  </si>
  <si>
    <t>A summary of the fair values of the identifiable assets acquired, and liabilities assumed, of Towers Watson at January 4, 2016 are summarized in the following table. January 4, 2016 Cash and cash equivalents $ 476 Accounts receivable, net 825 Other current assets 82 Fixed assets, net 204 Goodwill 6,783 Intangible assets 3,991 Pension benefits assets 67 Other non-current assets 115 Deferred tax liabilities (1,151 ) Liability for pension benefits (923 ) Other current liabilities (i) (667 ) Other non-current liabilities (ii) (331 ) Long term debt, including current portion (iii) (740 ) Net assets acquired 8,731 Noncontrolling interests acquired (8 ) Allocated Aggregate Merger Consideration $ 8,723 ____________________ (i) Includes $348 million in accounts payable, accrued liabilities and deferred revenue, $308 million in employee-related liabilities and $11 million in other current liabilities. (ii) Includes acquired contingent liabilities of $ 242 million . See Note 13 — Commitments and Contingencies for a discussion of our material acquired contingencies related to Legacy Towers Watson. (iii) Represents both debt due upon change of control of $400 million borrowed under Towers Watson’s term loan ( $188 million ) and revolving credit facility ( $212 million ) and a draw down under a new term loan of $340 million . The $400 million debt was repaid by Willis’ borrowings under the 1-year term loan facility on January 4, 2016. The $340 million new term loan partially funded the $694 million Towers Watson pre-merger special dividend. The following table presents the Company’s allocation of the purchase price to the assets acquired and liabilities assumed based on their fair values: December 29, 2015 Cash and cash equivalents $ 87 Fiduciary assets 625 Accounts receivable, net 89 Goodwill 584 Intangible assets 440 Other assets 56 Fiduciary liabilities (625 ) Deferred revenue and accrued expenses (80 ) Short and long-term debt (80 ) Net deferred tax liabilities (87 ) Other liabilities (179 ) Net assets acquired 830 Decrease in paid in capital for purchase of noncontrolling interest 43 Noncontrolling interest acquired (40 ) Purchase price allocation $ 833</t>
  </si>
  <si>
    <t>Schedule of Acquired Intangible Assets</t>
  </si>
  <si>
    <t>Unaudited Pro Forma Financial Information</t>
  </si>
  <si>
    <t>The following pro forma financial information is unaudited and is intended to reflect the impact of the Merger on Willis Towers Watson’s consolidated financial statements as if the Merger had taken place on January 1, 2015 and presents the results of operations of Willis Towers Watson based on the historical financial statements of Willis and Towers Watson after giving effect to the Merger and pro forma adjustments. Pro forma adjustments are included only to the extent they are (i) directly attributable to the Merger, (ii) factually supportable and (iii) with respect to the consolidated statement of operations, expected to have a continuing impact on the combined results. The accompanying unaudited pro forma financial information is presented for illustrative purposes only and has not been adjusted to give effect to certain expected financial benefits of the Merger, such as revenue synergies, tax savings and cost synergies, or the anticipated costs to achieve these benefits, including the cost of integration activities. The unaudited pro forma results are not indicative of what would have occurred had the Merger taken place on the indicated date. Years ended December 31, Pro Forma As reported (Unaudited) 2016 2015 Total revenues $ 7,887 $ 7,492 Net income attributable to Willis Towers Watson $ 420 $ 640 Diluted earnings per share $ 3.04 $ 4.64</t>
  </si>
  <si>
    <t>Segment Information (Tables)</t>
  </si>
  <si>
    <t>Revenue (Net of Reimbursable Expenses) of the Reported Segments</t>
  </si>
  <si>
    <t>The table below presents segment commissions and fees, segment interest and other income, segment revenues, and segment operating income for our reportable segments for the years ended December 31, 2016, 2015, and 2014 , respectively: Years ended December 31, HCB CRB IRR ES Total 2016 2015 2014 2016 2015 2014 2016 2015 2014 2016 2015 2014 2016 2015 2014 Segment commissions and fees $ 3,210 $ 697 $ 653 $ 2,502 $ 2,301 $ 2,365 $ 1,382 $ 812 $ 749 $ 652 $ — $ — $ 7,746 $ 3,810 $ 3,767 Segment interest and other income 16 1 2 29 17 16 59 1 17 2 — — 106 19 35 Segment revenues $ 3,226 $ 698 $ 655 $ 2,531 $ 2,318 $ 2,381 $ 1,441 $ 813 $ 766 $ 654 $ — $ — $ 7,852 $ 3,829 $ 3,802 Segment operating income $ 680 $ 157 $ 144 $ 520 $ 491 $ 500 $ 306 $ 188 $ 228 $ 102 $ — $ — $ 1,608 $ 836 $ 872</t>
  </si>
  <si>
    <t>Net Operating Income of the Reported Segments</t>
  </si>
  <si>
    <t>The table below presents a reconciliation of the information reported by segment to the consolidated amounts reported for the years ended December 31, 2016, 2015, and 2014 , respectively: Years ended December 31, 2016 2015 2014 Revenues: Total segment revenues $ 7,852 $ 3,829 $ 3,802 Fair value adjustment to deferred revenue (58 ) — — Reimbursable expenses and other 93 — — Total revenues $ 7,887 $ 3,829 $ 3,802 Total segment operating income $ 1,608 $ 836 $ 872 Differences in allocation methods (i) 18 (65 ) (131 ) Fair value adjustment for deferred revenue (58 ) — — Amortization (591 ) (76 ) (54 ) Restructuring costs (193 ) (126 ) (36 ) Transaction and integration expenses (ii) (177 ) (73 ) — Provision for the Stanford litigation (50 ) (70 ) — Other, net (6 ) 1 (4 ) Income from operations 551 427 647 Interest expense 184 142 135 Other expense/(income), net 27 (55 ) (6 ) Income from continuing operations before income taxes and interest in earnings of associates $ 340 $ 340 $ 518 ____________________ (i) Includes certain costs, primarily those related to corporate functions, leadership, projects, and certain differences between budgeted expenses determined at the beginning of the fiscal year and actual expenses that we report for U.S. GAAP purposes. (ii) Includes transaction and integration expenses related to the Merger and the acquisition of Gras Savoye.</t>
  </si>
  <si>
    <t>Revenue and Long-lived Assets by Geographical Areas</t>
  </si>
  <si>
    <t>Below are our revenues and long-lived assets by legal entity for Ireland, our country of domicile, countries with significant concentrations, and all other foreign countries for each of the years ended December 31, 2016 , 2015 and 2014 : Revenues Long-Lived Assets (i) 2016 2015 2014 2016 2015 2014 Ireland $ 92 $ 64 $ 51 $ 114 $ 124 $ 121 United States 3,395 1,597 1,600 11,400 1,759 1,800 United Kingdom 2,236 1,055 1,057 2,431 2,426 1,666 Rest of World 2,164 1,113 1,094 2,466 1,951 976 Total Foreign Countries 7,795 3,765 3,751 16,297 6,136 4,442 $ 7,887 $ 3,829 $ 3,802 $ 16,411 $ 6,260 $ 4,563 ____________________ (i) Long-Lived Assets does not include deferred tax assets.</t>
  </si>
  <si>
    <t>Restructuring Costs (Tables)</t>
  </si>
  <si>
    <t>Analysis of the Cost for Restructuring</t>
  </si>
  <si>
    <t xml:space="preserve">An analysis of our total restructuring costs recorded in the statements of operations, and the costs by segment, and costs attributable to corporate functions, for the years ended December 31, 2016 , 2015 , and 2014 are as follows: HCB CRB IRR ES Corporate Total Year ended December 31, 2016 Termination benefits $ 33 $ 26 $ 6 $ 1 $ 2 $ 68 Professional services and other (ii) 4 81 4 — 36 125 Total $ 37 $ 107 $ 10 $ 1 $ 38 $ 193 Year ended December 31, 2015 (i) Termination benefits $ 2 $ 24 $ 7 $ — $ 3 $ 36 Professional services and other (ii) 1 57 2 — 30 90 Total $ 3 $ 81 $ 9 $ — $ 33 $ 126 Year ended December 31, 2014 (i) Termination benefits $ — $ 15 $ 1 $ — $ — $ 16 Professional services and other (ii) — 3 — — 17 20 Total $ — $ 18 $ 1 $ — $ 17 $ 36 ___________________ (i) The prior period comparatives have been retroactively reclassified for our segment reorganization. See Note 4 — Segment Information for further details. (ii) Other includes salary and benefits, premises, and other expenses incurred to support the ongoing management and facilitation of the programs. An analysis of the total cumulative restructuring costs recognized for the BRP from commencement to December 31, 2016 by segment, and those costs attributable to corporate functions, are as follows: HCB CRB IRR ES Corporate Total 2016 Termination benefits $ 32 $ 8 $ 3 $ 1 $ 1 $ 45 Professional services and other (i) 3 — — — — $ 3 Total $ 35 $ 8 $ 3 $ 1 $ 1 $ 48 ____________________ (i) Other includes salary and benefits, premises, and other expenses incurred to support the ongoing management and facilitation of the program. An analysis of the total cumulative restructuring costs recognized for the OIP from commencement to December 31, 2016 by segment, and costs attributable to corporate functions, are as follows: HCB CRB IRR ES Corporate Total 2014 (i) Termination benefits $ — $ 15 $ 1 $ — $ — $ 16 Professional services and other (ii) — 3 — — 17 20 2015 (i) Termination benefits $ 2 $ 24 $ 7 $ — $ 3 $ 36 Professional services and other (ii) 1 57 2 — 30 90 2016 Termination benefits $ 1 $ 18 $ 3 $ — $ 1 $ 23 Professional services and other (ii) 1 81 4 — 36 122 Total Termination benefits $ 3 $ 57 $ 11 $ — $ 4 $ 75 Professional services and other (ii) 2 141 6 — 83 232 Total $ 5 $ 198 $ 17 $ — $ 87 $ 307 ____________________ (i) The prior period comparatives have been retroactively reclassified for our segment reorganization. See Note 4 — Segment Information for further details. (ii) Other includes salary and benefits, premises, and other expenses incurred to support the ongoing management and facilitation of the program. </t>
  </si>
  <si>
    <t>Schedule of Restructuring Liability</t>
  </si>
  <si>
    <t>At December 31, 2016 , the Company’s liability under the OIP is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 7 $ 18 $ 25 At December 31, 2016 , the Company’s liability under the BRP is as follows: Termination Benefits Professional Services and Other Total Balance at December 31, 2015 $ — $ — $ — Charges incurred 45 3 48 Cash payments (19 ) (3 ) (22 ) Balance at December 31, 2016 $ 26 $ — $ 26</t>
  </si>
  <si>
    <t>Income Taxes (Tables)</t>
  </si>
  <si>
    <t>Income from continuing operations before income taxes and interest in earnings of associates by location of taxing jurisdiction</t>
  </si>
  <si>
    <t>An analysis of income/(loss) before income taxes by taxing jurisdiction is shown below: Years ended December 31, 2016 2015 2014 Ireland $ (27 ) $ (61 ) $ (65 ) U.S. (311 ) (67 ) 92 U.K. 123 65 154 Other jurisdictions 555 403 337 Total $ 340 $ 340 $ 518</t>
  </si>
  <si>
    <t>Provision for income taxes by location of the taxing jurisdiction</t>
  </si>
  <si>
    <t>The components of the income tax provision for continuing operations include: Years ended December 31, 2016 2015 2014 Current tax expense/(benefit): U.S. federal taxes $ 35 $ 14 $ (16 ) U.S. state and local taxes 14 1 7 U.K. corporation tax 28 — 29 Other jurisdictions 71 51 73 Total current tax expense 148 66 93 Deferred tax expense/(benefit): U.S. federal taxes (214 ) (113 ) 35 U.S. state and local taxes (5 ) (3 ) 10 U.K. corporation tax 10 14 24 Other jurisdictions (35 ) 3 (3 ) Total deferred tax (benefit)/expense (244 ) (99 ) 66 Total (benefit from)/provision for income taxes $ (96 ) $ (33 ) $ 159</t>
  </si>
  <si>
    <t>Reconciliation between US federal income taxes at the statutory rate and the Company's provision for income taxes on continuing operations</t>
  </si>
  <si>
    <t>The reported income tax provision for continuing operation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Years ended December 31, 2016 2015 2014 INCOME FROM CONTINUING OPERATIONS BEFORE INCOME TAXES AND INTEREST IN EARNINGS OF ASSOCIATES $ 340 $ 340 $ 518 U.S. federal statutory income tax rate 35 % 35 % 35 % Income tax expense at U.S. federal tax rate 119 119 181 Adjustments to derive effective rate: Non-deductible expenses and dividends 15 32 21 Non-deductible acquisition costs 1 9 — Disposal of non-deductible goodwill 2 3 11 Gain on remeasurement of equity interests — (20 ) — Impact of change in rate on deferred tax balances (15 ) (5 ) — Effect of foreign exchange and other differences 6 (1 ) (4 ) Non-deductible Venezuelan foreign exchange loss 4 11 5 Changes in valuation allowances (74 ) (104 ) 7 Net tax effect of intra-group items (98 ) (30 ) (30 ) Tax differentials of non-U.S. jurisdictions (80 ) (42 ) (48 ) Tax differentials of U.S. state taxes and local taxes 14 (2 ) 17 Other items, net 10 (3 ) (1 ) (Benefit from)/provision for income taxes $ (96 ) $ (33 ) $ 159</t>
  </si>
  <si>
    <t>Significant components of deferred income tax assets and liabilities and their balance sheet classifications</t>
  </si>
  <si>
    <t>Deferred income tax assets and liabilities included in the consolidated balance sheets at December 31, 2016 and 2015 are comprised of the following: December 31, 2016 2015 Deferred tax assets: Accrued expenses not currently deductible $ 286 $ 175 Net operating losses 116 115 Capital loss carryforwards 28 33 Accrued retirement benefits 467 109 Deferred compensation 83 34 Stock options 36 16 Financial derivative transactions 12 4 Gross deferred tax assets 1,028 486 Less: valuation allowance (134 ) (187 ) Net deferred tax assets $ 894 $ 299 Deferred tax liabilities: Cost of intangible assets, net of related amortization $ 1,431 $ 289 Cost of tangible assets, net of related depreciation 73 32 Prepaid retirement benefits 85 111 Accrued revenue not currently taxable 119 31 Deferred tax liabilities $ 1,708 $ 463 Net deferred tax liabilities $ 814 $ 164 The net deferred income tax assets are included in other non-current assets and the net deferred tax liabilities are included in deferred tax liabilities in our balance sheets. December 31, 2016 2015 Balance sheet classifications: Other non-current assets $ 50 $ 76 Deferred tax liabilities 864 240 Net deferred tax liability $ 814 $ 164</t>
  </si>
  <si>
    <t>Summary of Valuation Allowance</t>
  </si>
  <si>
    <t>An analysis of our valuation allowance is shown below. Years ended December 31, 2016 2015 2014 Balance at beginning of year $ 187 $ 280 $ 196 Additions charged against/(credited to) to costs and expenses — — — Additions charged against/(credited to) to other accounts 21 2 84 Deductions (74 ) (95 ) — Balance at end of year $ 134 $ 187 $ 280</t>
  </si>
  <si>
    <t>Reconciliation of the beginning and ending amounts of unrecognized tax benefits</t>
  </si>
  <si>
    <t>A reconciliation of the beginning and ending balances of the liability for unrecognized tax benefits is as follows: 2016 2015 2014 Balance at beginning of year $ 22 $ 19 $ 41 Increases related to acquisitions 33 8 — Increases related to tax positions in prior years 1 1 3 Decreases related to tax positions in prior years (9 ) (6 ) (32 ) Decreases related to settlements (1 ) — — Decreases related to lapse in statute of limitations (1 ) — — Increases related to current year tax positions 11 2 8 Cumulative translation adjustment — (2 ) (1 ) Balance at end of year $ 56 $ 22 $ 19</t>
  </si>
  <si>
    <t>Summary of Income Tax Examinations</t>
  </si>
  <si>
    <t xml:space="preserve"> Open Tax Years U.S. — federal 2013 and forward U.S. — various states 2002 and forward U.K. 2010 and forward Ireland 2013 and forward France 2010 and forward Germany 2002 and forward Canada - federal 2009 and forward</t>
  </si>
  <si>
    <t>Fixed Assets (Tables)</t>
  </si>
  <si>
    <t>Property, Plant and Equipment</t>
  </si>
  <si>
    <t>The following table reflects changes in the net carrying amount of the components of fixed assets for the year ended December 31, 2016 and 2015: Furniture, Leasehold Land and Total Cost: at January 1, 2015 $ 642 $ 245 $ 93 $ 980 Additions 119 27 — 146 Acquisitions 26 26 5 57 Disposals (31 ) (16 ) — (47 ) Foreign exchange (32 ) (10 ) (3 ) (45 ) Cost: at December 31, 2015 724 272 95 1,091 Additions 265 44 2 311 Acquisitions 109 95 — 204 Disposals (28 ) (8 ) — (36 ) Foreign exchange (61 ) (21 ) (7 ) (89 ) Cost: at December 31, 2016 $ 1,009 $ 382 $ 90 1,481 Depreciation: at January 1, 2015 $ (366 ) $ (93 ) $ (38 ) $ (497 ) Depreciation expense (72 ) (19 ) (4 ) (95 ) Disposals 28 14 — 42 Foreign exchange 17 4 1 22 Depreciation: at December 31, 2015 (393 ) (94 ) (41 ) (528 ) Depreciation expense (119 ) (55 ) (4 ) (178 ) Disposals 17 5 — 22 Foreign exchange 31 7 4 42 Depreciation: at December 31, 2016 $ (464 ) $ (137 ) $ (41 ) $ (642 ) Net book value: At December 31, 2015 $ 331 $ 178 $ 54 $ 563 At December 31, 2016 $ 545 $ 245 $ 49 $ 839</t>
  </si>
  <si>
    <t>Capital Leases</t>
  </si>
  <si>
    <t>Included within land and buildings are the following assets held under capital leases: December 31, 2016 2015 Capital leases $ 32 $ 32 Accumulated depreciation (12 ) (10 ) $ 20 $ 22</t>
  </si>
  <si>
    <t>Goodwill and Other Intangible Assets, Net (Tables)</t>
  </si>
  <si>
    <t>Components of Goodwill</t>
  </si>
  <si>
    <t>The components of goodwill are outlined below for the years ended December 31, 2016 and 2015 : HCB CRB IRR ES Total Balance at December 31, 2014 (i) Goodwill, gross $ 677 $ 1,897 $ 855 $ — $ 3,429 Accumulated impairment losses (130 ) (362 ) — — (492 ) Goodwill, net 547 1,535 855 — 2,937 Purchase price allocation adjustments 1 — — — 1 Goodwill acquired during the period 330 348 187 — 865 Goodwill disposed of during the period (3 ) (9 ) (1 ) — (13 ) Foreign exchange (19 ) (24 ) (10 ) — (53 ) Balance at December 31, 2015 (i) Goodwill, gross $ 986 $ 2,212 $ 1,031 $ — $ 4,229 Accumulated impairment losses (130 ) (362 ) — — (492 ) Goodwill, net 856 1,850 1,031 — 3,737 Purchase price allocation adjustments 8 5 (7 ) — 6 Goodwill acquired during the period (ii) 3,458 — 770 2,557 6,785 Goodwill disposed of during the period — (5 ) — — (5 ) Foreign exchange (40 ) (34 ) (36 ) — (110 ) Balance at December 31, 2016 Goodwill, gross 4,412 2,178 1,758 2,557 10,905 Accumulated impairment losses (130 ) (362 ) — — (492 ) Goodwill, net $ 4,282 $ 1,816 $ 1,758 $ 2,557 $ 10,413 ____________________ (i) The prior period comparatives have been retroactively reclassified for our segment reorganization. See Note 4 — Segment Information for further details. (ii) Goodwill acquired consists primarily of goodwill recognized from the Merger.</t>
  </si>
  <si>
    <t>Changes in the Net Carrying Amount of the Components of Finite-Lived Intangible Assets</t>
  </si>
  <si>
    <t>The following table reflects changes in the net carrying amount of the components of finite-lived intangible assets for the year ended December 31, 2016 : Balance as of December 31, 2015 Purchase price allocation adjustments Intangible assets acquired Intangible assets disposed Amortization (ii) Foreign Exchange Balance as of December 31, 2016 Client relationships $ 920 $ 2 $ 2,222 $ (5 ) $ (395 ) $ (89 ) $ 2,655 Management contracts 62 — — — (4 ) (4 ) 54 Software (i) 77 (13 ) 675 — (142 ) (27 ) 570 Trademark and trade name 50 1 1,003 — (45 ) (3 ) 1,006 Product — — 42 — (3 ) (6 ) 33 Favorable agreements 2 — 11 — (2 ) — 11 Other 4 — — — (2 ) 1 3 Total amortizable intangible assets $ 1,115 $ (10 ) $ 3,953 $ (5 ) $ (593 ) $ (128 ) $ 4,332 ____________________ (i) In-process research and development intangible assets acquired as part of the Merger on January 4, 2016 of $39 million ( $36 million at December 31, 2016) have not yet been placed in service and are not included in this present ation. (ii) Amortization associated with favorable agreements is recorded in other Operating expenses in the consolidated statements of operations. The following table reflects changes in the net carrying amount of the components of finite-lived intangible assets for the year ended December 31, 2015 : Balance as of December 31, 2014 Intangible assets acquired Intangible assets disposed Amortization Foreign Exchange Balance as of December 31, 2015 Client relationships $ 373 $ 642 $ (5 ) $ (69 ) $ (21 ) $ 920 Management contracts 70 — — (4 ) (4 ) 62 Software — 77 — — — 77 Trademark and trade name 3 50 — (2 ) (1 ) 50 Favorable agreements — 2 — — — 2 Other 4 2 — (1 ) (1 ) 4 Total amortizable intangible assets $ 450 $ 773 $ (5 ) $ (76 ) $ (27 ) $ 1,115</t>
  </si>
  <si>
    <t>Schedule of Carrying Values of Finite-Lived Intangible Assets and Liabilities</t>
  </si>
  <si>
    <t>The following table reflects the carrying value of finite-lived intangible assets and liabilities as of December 31, 2016 and December 31, 2015 : December 31, 2016 December 31, 2015 Gross Carrying Amount Accumulated Amortization Gross Carrying Amount Accumulated Amortization Client relationships $ 3,396 $ (741 ) $ 1,293 $ (373 ) Management contracts 62 (8 ) 67 (5 ) Software 711 (141 ) 77 — Trademark and trade name 1,051 (45 ) 52 (2 ) Product 36 (3 ) — — Favorable agreements 13 (2 ) 2 — Other 6 (3 ) 8 (4 ) Total finite-lived assets $ 5,275 $ (943 ) $ 1,499 $ (384 ) Unfavorable agreements $ 34 $ (5 ) $ 23 $ — Total finite-lived intangible liabilities $ 34 $ (5 ) $ 23 $ —</t>
  </si>
  <si>
    <t>Schedule of Future Amortization Expense and Rent Offset</t>
  </si>
  <si>
    <t>The table below reflects the future estimated amortization expense for amortizable intangible assets and the rent offset resulting from amortization of the net lease intangible assets and liabilities for the next five years are as follows: Year ending December 31, Amortization Rent offset 2017 $ 563 $ (4 ) 2018 514 (3 ) 2019 458 (2 ) 2020 406 (2 ) 2021 333 (3 ) Thereafter 2,047 (4 ) Total $ 4,321 $ (18 )</t>
  </si>
  <si>
    <t>Derivative Financial Instruments (Tables)</t>
  </si>
  <si>
    <t>Schedule of Derivative Instruments</t>
  </si>
  <si>
    <t>The material effects of derivative instruments that are designated as hedging instruments on the consolidated statements of operations for the years ended December 31, 2016, 2015 and 2014 are as follows: Loss recognized in OCI Location (Loss)/gain reclassified Location of (loss)/gain recognized in income (Loss)/gain recognized 2016 2015 2014 2016 2015 2014 2016 2015 2014 Foreign exchange forwards $ (127 ) $ (38 ) $ (31 ) Other expense/(income), net $ (42 ) $ 4 $ 16 Interest expense $ (1 ) $ 1 $ (1 )</t>
  </si>
  <si>
    <t>Debt (Tables)</t>
  </si>
  <si>
    <t>Schedule of Debt</t>
  </si>
  <si>
    <t>Short-term debt and current portion of long-term debt consists of the following: December 31, 2016 2015 1-year term loan facility matures 2016 $ — $ 587 4.125% senior notes due 2016 — 300 6.200% senior notes due 2017 394 — Current portion of 7-year term loan facility expires 2018 22 22 Current portion of term loan expires 2019 85 — Short-term borrowing under bank overdraft arrangement 5 79 Other debt 2 — $ 508 $ 988 Long-term debt consists of the following: December 31, 2016 2015 Revolving $800 million credit facility $ 238 $ 467 6.200% senior notes due 2017 — 394 7-year term loan facility expires 2018 196 218 Term loan expires 2019 169 — 7.000% senior notes due 2019 186 186 5.750% senior notes due 2021 496 495 3.500% senior notes due 2021 446 — 2.125% senior notes due 2022 565 — 4.625% senior notes due 2023 247 247 4.400% senior notes due 2026 543 — 6.125% senior notes due 2043 271 271 $ 3,357 $ 2,278</t>
  </si>
  <si>
    <t>Schedule of Maturities of Long-term Debt</t>
  </si>
  <si>
    <t>The following table summarizes the maturity of our debt, interest on senior notes and excludes any reduction for debt issuance costs: 2017 2018 2019 2020 2021 Thereafter Total Senior notes $ 394 $ — $ 187 $ — $ 950 $ 1,645 $ 3,176 Interest on senior notes 128 122 119 109 82 489 1,049 Term loans 107 281 85 — — — 473 RCF — 238 — — — — 238 Other debt 7 — — — — — 7 Total $ 636 $ 641 $ 391 $ 109 $ 1,032 $ 2,134 $ 4,943</t>
  </si>
  <si>
    <t>Schedule Of Debt Interest Expense</t>
  </si>
  <si>
    <t>The following table shows an analysis of the interest expense for the years ended December 31: Years ended December 31, 2016 2015 2014 Senior notes $ 139 $ 114 $ 117 Term loans 17 5 5 RCF 10 6 3 WSI revolving credit facility 2 2 4 Other 16 15 6 Total interest expense $ 184 $ 142 $ 135</t>
  </si>
  <si>
    <t>Fair Value Measurements (Tables)</t>
  </si>
  <si>
    <t>Schedule of Assets and Liabilities Measured at Fair Value on Recurring Basis</t>
  </si>
  <si>
    <t>The following presents our assets and liabilities measured at fair value on a recurring basis at December 31, 2016 and December 31, 2015 : Balance Sheet Location Fair Value Measurements on a Recurring Basis at December 31, 2016 Level 1 Level 2 Level 3 Total Assets: Available-for-sale securities: Mutual funds / exchange traded funds Prepaid and other current assets and other non-current assets $ 37 $ — $ — $ 37 Derivatives: Derivative financial instruments (i) Prepaid and other current assets and other non-current assets $ — $ 15 $ — $ 15 Liabilities: Contingent Consideration: Contingent consideration (ii) Other current liabilities and other non-current liabilities $ — $ — $ 55 $ 55 Derivatives: Derivative financial instruments (i) Other current liabilities and other non-current liabilities $ — $ 133 $ — $ 133 Balance Sheet Location Fair Value Measurements on a Recurring Basis at December 31, 2015 Level 1 Level 2 Level 3 Total Assets: Derivatives: Derivative financial instruments (i) Prepaid and other current assets and other non-current assets $ — $ 26 $ — $ 26 Liabilities: Contingent Consideration: Contingent consideration Other current liabilities and other non-current liabilities $ — $ — $ 74 $ 74 Derivatives: Derivative financial instruments (i) Other current liabilities and other non-current liabilities $ — $ 57 $ — $ 57 ____________________ (i) See Note 9 — Derivative Financial Instruments for further information on our derivative instruments. (ii) Probability weightings are based on our knowledge of the past and planned performance of the acquired entity to which the contingent consideration applies. The weighted average discount rate used on our material contingent consideration calculations was 10.76% . Using different probability weightings and discount rates could result in an increase or decrease of the contingent consideration payable.</t>
  </si>
  <si>
    <t>Fair Value, Liabilities Measured on Recurring Basis, Unobservable Input Reconciliation</t>
  </si>
  <si>
    <t>Fair Value Measurements using significant unobservable inputs (Level 3) December 31, 2016 Balance at December 31, 2015 $ 74 Obligations assumed 3 Payments (11 ) Realized and unrealized losses (5 ) Foreign exchange (6 ) Balance at December 31, 2016 $ 55</t>
  </si>
  <si>
    <t>Schedule of Liabilities Whose Carrying Values Differ From the Fair Value and are Not Measured on a Recurring Basis</t>
  </si>
  <si>
    <t>The following presents our liabilities not measured at fair value on a recurring basis at December 31, 2016 and 2015 : December 31, 2016 December 31, 2015 Carrying Value Fair Value Carrying Value Fair Value Liabilities: Current portion of long term debt $ 508 $ 513 $ 988 $ 998 Long-term debt $ 3,357 $ 3,504 $ 2,278 $ 2,394</t>
  </si>
  <si>
    <t>Retirement Benefits (Tables)</t>
  </si>
  <si>
    <t>Schedule of Changes in Projected Benefit Obligations</t>
  </si>
  <si>
    <t>The following schedules provide information concerning the defined benefit pension plans and PRW plan as of and for the years ended December 31 2016 and 2015: 2016 2015 U.S. U.K. Other PRW U.S. U.K. Other PRW Change in Benefit Obligation Benefit obligation, beginning of year $ 976 $ 2,881 $ 184 $ — $ 1,066 $ 3,093 $ 186 $ — Service cost 59 24 19 1 — 33 3 — Interest cost 137 114 18 3 41 107 3 — Employee contributions — 1 — 7 — 1 — — Actuarial losses/(gains) 151 852 61 4 (92 ) (97 ) (5 ) — Curtailment loss — — — — — 13 — — Settlements — (12 ) (61 ) — — — (1 ) — Benefits paid (166 ) (130 ) (24 ) (14 ) (39 ) (102 ) (7 ) — Business combinations 3,012 842 530 112 — 224 24 — Transfers in — — 1 — — — — — Foreign currency changes — (673 ) 4 — — (176 ) (19 ) — Plan amendments — — — — — (215 ) — — Benefit obligation, end of year $ 4,169 $ 3,899 $ 732 $ 113 $ 976 $ 2,881 $ 184 $ — Change in Plan Assets Fair value of plan assets, beginning of year $ 749 $ 3,478 $ 158 $ — $ 806 $ 3,398 $ 171 $ — Actual return on plan assets 153 782 26 — (19 ) 73 4 — Employer contributions 91 106 39 7 1 107 10 — Employee contributions — 1 — 7 — 1 — — Settlements — (12 ) (58 ) — — — — — Benefits paid (166 ) (130 ) (24 ) (14 ) (39 ) (102 ) (7 ) — Business combinations 2,453 906 321 4 — 202 — — Transfers in — — 1 — — — — — Foreign currency adjustment — (771 ) 4 — — (201 ) (20 ) — Fair value of plan assets, end of year $ 3,280 $ 4,360 $ 467 $ 4 $ 749 $ 3,478 $ 158 $ — Funded status at end of year $ (889 ) $ 461 $ (265 ) $ (109 ) $ (227 ) $ 597 $ (26 ) $ — Accumulated Benefit Obligation $ 4,169 $ 3,899 $ 696 $ 113 $ 975 $ 2,881 $ 173 $ — Components on the Consolidated Balance Sheet Pension benefits assets $ — $ 478 $ 10 $ — $ — $ 617 $ 6 $ — Current liability for pension benefits $ (47 ) $ — $ (7 ) $ (3 ) $ — $ — $ — $ — Non-current liability for pension benefits $ (842 ) $ (17 ) $ (268 ) $ (106 ) $ (227 ) $ (20 ) $ (32 ) $ — $ (889 ) $ 461 $ (265 ) $ (109 ) $ (227 ) $ 597 $ (26 ) $ —</t>
  </si>
  <si>
    <t>Schedule of Amounts Recognized in Other Comprehensive Income (Loss)</t>
  </si>
  <si>
    <t>Amounts recognized in accumulated other comprehensive loss as of December 31, 2016 and 2015 consist of: 2016 2015 U.S. U.K. Other PRW U.S. U.K. Other PRW Net actuarial loss $ 603 $ 918 $ 80 $ 4 $ 378 $ 790 $ 25 $ — Net prior service gain — (147 ) — — — (196 ) — — Accumulated other comprehensive loss $ 603 $ 771 $ 80 $ 4 $ 378 $ 594 $ 25 $ —</t>
  </si>
  <si>
    <t>Schedule of Benefit Obligations in Excess of Fair Value of Plan Assets</t>
  </si>
  <si>
    <t>The following table presents the projected benefit obligation and fair value of plan assets for our plans that have a projected benefit obligation in excess of plan assets as of December 31, 2016 and 2015 : 2016 2015 U.S. U.K. Other U.S. U.K. Other Projected benefit obligation at end of year $ 4,169 $ 843 $ 686 $ 976 $ 204 $ 52 Fair value of plan assets at end of year $ 3,280 $ 825 $ 411 $ 749 $ 184 $ 19</t>
  </si>
  <si>
    <t>Schedule of Accumulated Benefit Obligations in Excess of Fair Value of Plan Assets</t>
  </si>
  <si>
    <t>The following table presents the projected benefit obligation, accumulated benefit obligation and fair value of plan assets for our plans that have an accumulated benefit obligation in excess of plan assets as of December 31, 2016 and 2015 . 2016 2015 U.S. U.K. Other U.S. U.K. Other Projected benefit obligation at end of year $ 4,169 $ 843 $ 686 $ 976 $ 204 $ 33 Accumulated benefit obligation at end of year $ 4,169 $ 843 $ 650 $ 975 $ 204 $ 26 Fair value of plan assets at end of year $ 3,280 $ 825 $ 411 $ 749 $ 184 $ 4</t>
  </si>
  <si>
    <t>Schedule of Net Periodic Benefit Cost</t>
  </si>
  <si>
    <t>The components of the net periodic benefit income and other amounts recognized in other comprehensive (income)/loss for the years ended December 31, 2016, 2015 and 2014 for the defined benefit plans and PRW plan are as follows: 2016 2015 2014 U.S. U.K. Other PRW U.S. U.K. Other PRW U.S. U.K. Other PRW Components of net periodic benefit (income)/cost: Service cost $ 59 $ 24 $ 19 $ 1 $ — $ 33 $ 3 $ — $ — $ 41 $ 3 $ — Interest cost 137 114 18 3 41 107 3 — 41 121 6 — Expected return on plan assets (240 ) (253 ) (27 ) — (57 ) (230 ) (3 ) — (54 ) (213 ) (6 ) — Amortization of unrecognized prior service credit — (19 ) — — — (18 ) — — — (4 ) — — Amortization of unrecognized actuarial loss 12 42 — — 11 36 1 — 6 42 — — Settlement — — 5 — — — — — — — — — Curtailment gain — — — — — (5 ) — — — — — — Net periodic benefit (income)/cost $ (32 ) $ (92 ) $ 15 $ 4 $ (5 ) $ (77 ) $ 4 $ — $ (7 ) $ (13 ) $ 3 $ — Other changes in plan assets and benefit obligations recognized in other comprehensive loss/(income): Net actuarial loss/(gain) $ 238 $ 323 $ 62 $ 4 $ (16 ) $ 59 $ (5 ) $ — $ 174 $ 83 $ 17 $ — Amortization of unrecognized actuarial loss (12 ) (42 ) — — (11 ) (36 ) (1 ) — (6 ) (42 ) — — Prior service gain — — — — — (215 ) — — — — — — Amortization of unrecognized prior service credit — 19 — — — 18 — — — 4 — — Settlement — — (8 ) — — — — — — — — — Curtailment loss/(gain) — — — — — 18 — — — (2 ) — — Total recognized in other comprehensive loss/(income) 226 300 54 4 (27 ) (156 ) (6 ) — 168 43 17 — Total recognized in net periodic benefit (income)/cost and other comprehensive loss/(income) $ 194 $ 208 $ 69 $ 8 $ (32 ) $ (233 ) $ (2 ) $ — $ 161 $ 30 $ 20 $ —</t>
  </si>
  <si>
    <t>Schedule of Amounts in Accumulated Other Comprehensive Income (Loss) to be Recognized over Next Fiscal Year</t>
  </si>
  <si>
    <t>The estimated net actuarial loss and prior service cost for the defined benefit plans that will be amortized from accumulated other comprehensive loss into net periodic benefit cost over the next fiscal year are: For the Year Ended December 31, 2017 U.S. U.K Other PRW Estimated net actuarial loss $ 13 $ 51 $ 2 $ — Prior service gain $ — $ (17 ) $ — $ —</t>
  </si>
  <si>
    <t>Schedule of Assumptions Used</t>
  </si>
  <si>
    <t>The assumptions used to determine net periodic benefit cost for the fiscal years ended December 31, 2016, 2015 and 2014 were as follows: Years ended December 31, 2016 2015 2014 U.S. U.K. Other PRW U.S. U.K. Other PRW U.S. U.K. Other PRW Discount rate i N/A N/A N/A N/A 3.9 % 3.6 % 2.3 % — % 4.8 % 4.4 % 3.7 % — % Discount rate - PBO 4.2 % 3.8 % 3.2 % 4.2 % N/A N/A N/A — % N/A N/A N/A — % Discount rate - service cost 3.9 % 3.8 % 3.4 % 4.1 % N/A N/A N/A — % N/A N/A N/A — % Discount rate - interest cost on service cost 3.2 % 3.8 % 3.1 % 3.5 % N/A N/A N/A — % N/A N/A N/A — % Discount rate - interest cost on PBO 3.4 % 3.4 % 2.8 % 3.3 % N/A N/A N/A — % N/A N/A N/A — % Expected long-term rate of return on assets ii 7.6 % 6.2 % 6.1 % 2.0 % 7.3 % 6.5 % 3.3 % — % 7.3 % 7.0 % 3.7 % — % Rate of increase in compensation levels 4.3 % 3.2 % 2.3 % N/A N/A 2.9 % 2.2 % — % N/A 3.2 % 2.1 % — % Healthcare cost trend Initial rate 7.0 % N/A N/A Ultimate rate 5.0 % N/A N/A Year reaching ultimate rate 2022 N/A N/A ____________________ (i) This discount rate represents the assumption to determine net periodic benefit cost prior to the Company’s use of the granular approach to calculating service and interest cost which began for the 2016 fiscal year. (ii) As part of the salary freeze negotiations with the Scheme Trustee, Legacy Willis agreed to the U.K. plan Trustee’s de-risking strategy which will lead to a strategic target asset allocation with a greater weighting to fixed income assets. Consequently, with effect from March 6, 2015, the expected return on assets assumption was reduced by 50 basis points from 7.00% to 6.50% . The following table presents the assumptions used in the valuation to determine the projected benefit obligation for the fiscal years ended December 31, 2016 and 2015: December 31, 2016 December 31, 2015 U.S. U.K. Other PRW U.S. U.K. Other PRW Discount rate 4.0 % 2.6 % 2.7 % 4.0 % 4.2 % 3.8 % 2.4 % — % Rate of increase in compensation levels 4.3 % 3.2 % 2.3 % N/A N/A 3.3 % 2.2 % — %</t>
  </si>
  <si>
    <t>Schedule of Allocation of Plan Assets</t>
  </si>
  <si>
    <t>The Company’s pension plan asset target allocations as of December 31, 2016 were as follows: U.S. U.K. Canada Germany Ireland Asset Category Willis Towers Watson Willis Towers Watson Miller Towers Watson Towers Watson Willis Towers Watson Equity securities 50 % 23 % 32 % 13 % 27 % 60 % 36 % 38 % 73 % Debt securities 50 % 43 % 50 % 60 % 57 % 40 % 60 % 28 % 27 % Real estate — % 6 % — % — % — % — % — % 3 % — % Other — % 28 % 18 % 27 % 16 % — % 4 % 31 % — % Total 100 % 100 % 100 % 100 % 100 % 100 % 100 % 100 % 100 % The fair values of our U.S. plan assets by asset category at December 31, 2016 and 2015 are as follows: December 31, 2016 December 31, 2015 Level 1 Level 2 Level 3 Total Level 1 Level 2 Level 3 Total Asset category: Cash $ 3 $ — $ — $ 3 $ — $ — $ — $ — Short-term securities — 33 — 33 — — — — Equity securities 253 8 — 260 86 7 93 Government bonds 10 — — 10 — — — — Corporate bonds — 169 — 170 — — — — Other fixed income — 19 — 19 — — — — Pooled / commingled funds — — — 1,665 — — — 476 Mutual funds 183 — — 183 180 — — 180 Private equity — — — 234 — — — — Hedge funds — — — 692 — — — — Total assets $ 449 $ 229 $ — $ 3,269 $ 266 $ 7 $ — $ 749 The fair values of our U.K. plan assets by asset category at December 31, 2016 and 2015 are as follows: December 31, 2016 December 31, 2015 Level 1 Level 2 Level 3 Total Level 1 Level 2 Level 3 Total Asset category: Cash $ 49 $ — $ — $ 49 $ 149 $ 2 $ — $ 151 Equity securities 374 8 — 382 737 17 — 754 Government bonds 1,184 — — 1,184 836 1 — 837 Corporate bonds — 118 — 118 — 138 — 138 Other fixed income — 216 — 216 — — — — Pooled / commingled funds — — — 1,677 — — — 820 Mutual funds — — — 11 — — — — Private equity — — — 40 — — — — Derivatives — 73 — 73 — 195 — 195 Real estate — — — 197 — — — 146 Hedge funds — — — 426 — — — 457 Total assets $ 1,607 $ 415 $ — $ 4,373 $ 1,722 $ 353 $ — $ 3,498 Liability category: Derivatives — 14 — 14 — 20 — 20 Net Assets $ 1,607 $ 401 $ — $ 4,359 $ 1,722 $ 333 $ — $ 3,478 The fair values of our Other plan assets by asset category at December 31, 2016 and 2015 are as follows: December 31, 2016 December 31, 2015 Level 1 Level 2 Level 3 Total Level 1 Level 2 Level 3 Total Asset category: Cash $ 17 $ — $ — $ 17 $ — $ — $ — $ — Equity securities — — — — 1 — — 1 Government bonds — — — — 29 — — 29 Corporate bonds — — — — 4 — — 4 Pooled / commingled funds — — — 214 — — — — Mutual funds — — — 224 — — — 102 Derivatives — — — — — 19 — 19 Insurance contracts — — 17 17 — — 1 1 Real estate — — — — — — — 2 Total assets $ 17 $ — $ 17 $ 472 $ 34 $ 19 $ 1 $ 158</t>
  </si>
  <si>
    <t>Schedule of Net Plan Investments Reconciliation To Total Fair Value Of Plan Assets</t>
  </si>
  <si>
    <t>The following table reconciles the net plan investments to the total fair value of the plan assets: December 31, 2016 2015 Net assets held in investments $ 8,100 $ 4,385 PRW plan assets 3 — Net receivable for investments purchased 3 — Dividend and interest receivable 3 — Fair value of plan assets $ 8,109 $ 4,385</t>
  </si>
  <si>
    <t>Schedule of Effect of Significant Unobservable Inputs, Changes in Plan Assets</t>
  </si>
  <si>
    <t>The following table sets forth a summary of changes in the fair value of the plans’ Level 3 assets for the fiscal year ended December 31, 2016: Level 3 Roll Forward Beginning balance at December 31, 2015 $ 1 Insurance contracts acquired in the Merger 16 Foreign exchange — Ending balance at December 31, 2016 $ 17</t>
  </si>
  <si>
    <t>Schedule of Accumulated and Projected Benefit Obligations</t>
  </si>
  <si>
    <t>The following table sets forth our projected pension contributions to our qualified plans for fiscal year 2017, as well as the pension contributions to our qualified plans in fiscal years 2016 and 2015: 2017 2016 2015 U.S. $ 50 $ 50 $ — U.K. $ 60 $ 105 $ 102 Other $ 13 $ 29 $ 6</t>
  </si>
  <si>
    <t>Schedule of Expected Benefit Payments</t>
  </si>
  <si>
    <t>Expected benefit payments from our defined benefit pension plans to current plan participants, including the effect of their expected future service, as appropriate, are as follows: Benefit Payments Fiscal Year U.S. U.K. Other PRW Total 2017 226 91 27 15 359 2018 223 97 22 16 358 2019 231 101 24 16 372 2020 239 105 25 16 385 2021 244 111 26 16 397 Years 2022 – 2026 1,329 649 162 84 2,224 $ 2,492 $ 1,154 $ 286 $ 163 $ 4,095</t>
  </si>
  <si>
    <t>Commitments and Contingencies (Tables)</t>
  </si>
  <si>
    <t>Future minimum rental commitments under all non-cancellable operating lease agreements</t>
  </si>
  <si>
    <t>As of December 31, 2016, the aggregate future minimum rental commitments under all non-cancellable operating lease agreements are as follows: Gross rental Rentals from Net rental 2017 $ 238 $ (16 ) $ 222 2018 194 (16 ) 178 2019 171 (14 ) 157 2020 146 (14 ) 132 2021 122 (11 ) 111 Thereafter 611 (11 ) 600 Total $ 1,482 $ (82 ) $ 1,400</t>
  </si>
  <si>
    <t>Supplementary Information for Select Balance Sheet Accounts (Tables)</t>
  </si>
  <si>
    <t>Schedule of Accounts Receivable, Net</t>
  </si>
  <si>
    <t>Accounts receivable, net consists of the following: December 31, December 31, Billed, net of provision for doubtful accounts of $40 million and $22 million $ 1,789 $ 1,051 Accrued and unbilled, at estimated net realizable value 291 207 Accounts receivable, net $ 2,080 $ 1,258</t>
  </si>
  <si>
    <t>Schedule of Credit Losses for Financing Receivables, Current</t>
  </si>
  <si>
    <t>Accounts receivable are stated at estimated net realizable values. The provisions shown below as of the end of each period, are recorded as the amounts considered by management to be sufficient to meet probable future losses related to uncollectible accounts. December 31, December 31, December 31, Balance at beginning of year $ 22 $ 12 $ 13 Additions charged to costs and expenses 36 5 4 Charges to other accounts - acquisitions 8 11 — Deductions / other movements (27 ) (7 ) (6 ) Foreign exchange differences 1 1 1 Balance at end of year $ 40 $ 22 $ 12</t>
  </si>
  <si>
    <t>Schedule of Prepaid and Other Current Assets</t>
  </si>
  <si>
    <t>Prepaid and other current assets consist of the following: December 31, December 31, Prepayments and accrued income $ 131 $ 86 Derivatives and investments 32 29 Deferred compensation plan assets 15 20 Retention incentives 7 14 Corporate income and other taxes 97 66 Other current assets 55 40 Total prepaid and other current assets $ 337 $ 255</t>
  </si>
  <si>
    <t>Schedule of Other Non-current Assets</t>
  </si>
  <si>
    <t>Other non-current assets consist of the following: December 31, December 31, Prepayments and accrued income $ 15 $ 23 Deferred compensation plan assets 111 102 Deferred tax assets 50 76 Accounts receivable, net 27 30 Other investments 30 42 Other non-current assets 120 25 Total other non-current assets $ 353 $ 298</t>
  </si>
  <si>
    <t>Schedule of Other Current Liabilities</t>
  </si>
  <si>
    <t>Other current liabilities consist of the following: December 31, December 31, Accounts payable $ 117 $ 75 Income and other taxes payable 91 45 Contingent and deferred consideration on acquisition 53 68 Payroll related liabilities 200 82 Derivatives 80 31 Third party commissions 184 177 Other current liabilities 151 125 Total other current liabilities $ 876 $ 603</t>
  </si>
  <si>
    <t>Analysis of Movements on Provisions for Liabilities</t>
  </si>
  <si>
    <t>Provision for liabilities consists of the following: December 31, December 31, Claims, lawsuits and other proceedings $ 456 $ 205 Other provisions 119 90 Total provision for liabilities $ 575 $ 295</t>
  </si>
  <si>
    <t>Schedule of Other Non-Current Liabilities</t>
  </si>
  <si>
    <t>Other non-current liabilities consist of the following: December 31, December 31, Incentives from lessors $ 133 $ 175 Deferred compensation plan liability 111 102 Contingent and deferred consideration on acquisitions 89 156 Derivatives 51 27 Other non-current liabilities 148 73 Total other non-current liabilities $ 532 $ 533</t>
  </si>
  <si>
    <t>Other Expense/(Income), Net (Tables)</t>
  </si>
  <si>
    <t>Schedule of Other Nonoperating Expense/(Income)</t>
  </si>
  <si>
    <t xml:space="preserve">Other expense/(income), net consists of the following: Years ended December 31, 2016 2015 2014 Gain on disposal of operations $ (2 ) $ (25 ) $ (12 ) Gain on remeasurement of equity interests (i) — (59 ) — Impact of Venezuelan currency devaluation (ii) — 30 14 Foreign exchange loss/(gain) 29 (1 ) (8 ) Other expense/(income), net $ 27 $ (55 ) $ (6 ) ____________________ (i) Prior to the acquisition date, the Company accounted for its 30% interest in Gras Savoye as an equity-method investment. The acquisition-date fair value of the previously held equity interest was $158 million and is included in the measurement of the consideration transferred. The Company recognized a gain of $59 million as a result of remeasuring its prior equity interest in Gras Savoye held before the business combination. (ii) On December 31, 2015 the Company began using the SIMADI rate for the Venezuelan Bolivar (approximately Venezuelan bolivars 198.7 = U.S. dollar 1) instead of the SICAD I auction rate (approximately Venezuelan bolivars 13.5 = U.S. dollar 1) to translate on Venezuelan retail operations. In March 2016, the DICOM mechanism replaced the SIMADI mechanism. At December 31, 2016, the DICOM rate was approximately Venezuelan bolivars 673 = U.S. dollar 1. </t>
  </si>
  <si>
    <t>Accumulated Other Comprehensive Loss (Tables)</t>
  </si>
  <si>
    <t>Comprehensive Income (Loss)</t>
  </si>
  <si>
    <t>The components of other comprehensive income/(loss) are as follows: December 31, 2016 December 31, 2015 December 31, 2014 Before tax amount Tax Net of tax amount Before tax amount Tax Net of tax amount Before tax amount Tax Net of tax amount Other comprehensive income/(loss): Foreign currency translation $ (353 ) $ — $ (353 ) $ (133 ) $ — $ (133 ) $ (183 ) $ — $ (183 ) Defined pension and post-retirement benefits (553 ) 114 (439 ) 233 (53 ) 180 (179 ) — (179 ) Derivative instruments (87 ) 12 (75 ) (35 ) 7 (28 ) (21 ) 4 (17 ) Other comprehensive income/(loss) (993 ) 126 (867 ) 65 (46 ) 19 (383 ) 4 (379 ) Less: Other comprehensive loss attributable to noncontrolling interests 20 — 20 10 — 10 6 — 6 Other comprehensive income/(loss) attributable to Willis Towers Watson $ (973 ) $ 126 $ (847 ) $ 75 $ (46 ) $ 29 $ (377 ) $ 4 $ (373 )</t>
  </si>
  <si>
    <t>Schedule of Accumulated Other Comprehensive Income (Loss)</t>
  </si>
  <si>
    <t>The components of accumulated other comprehensive loss, net of tax, are as follows: Foreign currency translation (i) Derivative instruments (i) Defined pension and post-retirement benefits (ii) Total Balance, January 1, 2014 $ (14 ) $ 35 $ (714 ) $ (693 ) Other comprehensive income/(loss) before reclassifications (177 ) (25 ) (216 ) (418 ) Amounts reclassified from accumulated other comprehensive income — 8 37 45 Net current year other comprehensive income/(loss), net of tax and noncontrolling interests (177 ) (17 ) (179 ) (373 ) Balance, December 31, 2014 $ (191 ) $ 18 $ (893 ) $ (1,066 ) Other comprehensive income/(loss) before reclassifications (123 ) (31 ) 158 4 Amounts reclassified from accumulated other comprehensive income — 3 22 25 Net current year other comprehensive income/(loss), net of tax and noncontrolling interests (123 ) (28 ) 180 29 Balance, December 31, 2015 $ (314 ) $ (10 ) $ (713 ) $ (1,037 ) Other comprehensive income/(loss) before reclassifications (336 ) (110 ) (483 ) (929 ) Amounts reclassified from accumulated other comprehensive income — 38 44 82 Net current year other comprehensive income/(loss), net of tax and noncontrolling interests (336 ) (72 ) (439 ) (847 ) Balance, December 31, 2016 $ (650 ) $ (82 ) $ (1,152 ) $ (1,884 ) ____________________ (i) Reclassification adjustments from accumulated other comprehensive income are included in Other expense/(income), net of foreign currency translation and gains and losses on cash flow hedges. See Note 9 — Derivative Financial Instruments for additional details regarding the reclassification adjustments for the hedge settlements. (ii) Reclassification adjustments from accumulated other comprehensive income are included in the computation of net periodic pension cost (see Note 12 — Retirement Benefits ) which is included in Salaries and benefits in the accompanying consolidated statements of operations .</t>
  </si>
  <si>
    <t>Share-Based Compensation (Tables)</t>
  </si>
  <si>
    <t>Schedule of Assumptions Used on Options</t>
  </si>
  <si>
    <t>The assumptions noted in the table below represent the weighted-average of each assumption for each grant during the year. 2016 Expected volatility 20.3 % Expected dividend yield — % Risk-free interest rate 0.8 % Term of award (years) 2.6 The fair value of each option is estimated on the date of grant using the Black-Scholes option pricing model that uses the assumptions noted in the following table. Expected volatility is based on historical volatility of the Company’s shares. The Company uses the simplified method set out in ASC 718 – Compensation – Stock Compensation to derive the expected term of options granted as it does not have sufficient historical exercise data to provide a reasonable basis upon which to estimate the expected term. The risk-free rate for periods within the expected life of the option is based on the U.S. Treasury yield curve in effect at the time of grant. The assumptions noted in the table below represent the weighted-average of each assumption for each grant during the year. Years ended December 31, 2016 2015 2014 Expected volatility 21.0 % 17.4 % 18.7 % Expected dividends 1.5 % 2.7 % 2.8 % Expected life (years) 3 4 4 Risk-free interest rate 0.7 % 1.5 % 1.3 %</t>
  </si>
  <si>
    <t>Schedule of Share-based Compensation, Stock Options, Activity</t>
  </si>
  <si>
    <t xml:space="preserve">A summary of option activity under the plans at December 31, 2016 , and changes during the year then ended is presented below: Weighted Weighted Aggregate Options (ii) Price (i) Term Value Time-based stock options Balance as of December 31, 2015 1,598 $ 100.99 Acquired 72 $ 18.26 Granted 71 $ 111.88 Exercised (459 ) $ 90.65 Forfeited (49 ) $ 100.38 Expired (32 ) $ 83.40 Balance as of December 31, 2016 1,201 $ 101.11 4 years $ 25 Options vested or expected to vest at December 31, 2016 1,197 $ 101.13 4 years $ 10 Options exercisable at December 31, 2016 851 $ 100.46 5 years $ 8 Performance-based stock options Balance as of December 31, 2015 617 $ 88.65 Acquired 520 $ 110.69 Exercised (236 ) $ 85.97 Forfeited (18 ) $ 109.43 Balance as of December 31, 2016 883 $ 101.95 4 years $ 19 Options vested or expected to vest at December 31, 2016 883 $ 102.03 4 years $ 6 Options exercisable at December 31, 2016 432 $ 92.79 2 years $ 1 ____________________ (i) Certain options are exercisable in Pounds sterling and are converted to dollars using the exchange rate at December 31, 2016. (ii) The number of options outstanding and other per share data have been retroactively adjusted to reflect the reverse stock split on January 4, 2016. See Note 3 — Merger and Acquisitions for further details. </t>
  </si>
  <si>
    <t>Schedule of Share-based Compensation, Restricted Stock Units Award Activity</t>
  </si>
  <si>
    <t xml:space="preserve">A summary of time-based and performance-based restricted stock unit activity under the Plans at December 31, 2016 , and changes during the year then ended, is presented below: Shares (i) Weighted (thousands) Fair Value Nonvested shares (time-based restricted stock units) Balance, beginning of year 666 $ 116.58 Acquired 220 $ 124.98 Granted 44 $ 121.97 Vested (460 ) $ 118.85 Forfeited (33 ) $ 116.33 Balance, end of year 437 $ 118.98 Nonvested shares (performance-based restricted stock units) Balance, beginning of year 662 $ 116.06 Acquired 235 $ 124.98 Granted 592 $ 124.66 Vested (259 ) $ 118.39 Forfeited (30 ) $ 106.61 Balance, end of year 1,200 $ 121.78 ____________________ (i) The number of nonvested shares outstanding and other per share data have been retroactively adjusted to reflect the reverse stock split on January 4, 2016. See Note 3 — Merger and Acquisitions for further details. </t>
  </si>
  <si>
    <t>Earnings Per Share (Tables)</t>
  </si>
  <si>
    <t>Schedule of Basic and Diluted Earnings Per Share</t>
  </si>
  <si>
    <t>Basic and diluted earnings per share are as follows: Years ended December 31, 2016 2015 (i) 2014 (i) Net income attributable to Willis Towers Watson $ 420 $ 373 $ 362 Basic weighted average number of shares outstanding 137 68 67 Dilutive effect of potentially issuable shares 1 1 1 Diluted weighted average number of shares outstanding 138 69 68 Basic earnings per share $ 3.07 $ 5.49 $ 5.40 Dilutive effect of potentially issuable shares (0.03 ) (0.08 ) (0.08 ) Diluted earnings per share $ 3.04 $ 5.41 $ 5.32 ____________________ (i) Shares outstanding, potentially issuable shares, basic and diluted earnings per share, and the dilutive effect of potentially issuable shares, for the year ended December 31, 2014 and 2015 have been retroactively adjusted to reflect the reverse stock split effected on January 4, 2016. See Note 3 — Merger and Acquisitions for further details.</t>
  </si>
  <si>
    <t>Supplemental Disclosures of Cash Flow Information (Tables)</t>
  </si>
  <si>
    <t>Supplemental disclosures regarding cash flow information and non-cash flow investing and financing activities</t>
  </si>
  <si>
    <t>Supplemental disclosures regarding cash flow information and non-cash investing and financing activities are as follows: Years Ended December 31, 2016 2015 2014 Supplemental disclosures of cash flow information: Cash payments for income taxes, net $ 158 $ 91 $ 88 Cash payments for interest $ 143 $ 126 $ 123 Cash acquired $ 476 $ 148 $ 57 Supplemental disclosures of non-cash investing and financing activities: Issuance of shares and assumed awards in connection with the Merger $ 8,723 $ — $ — Fair value of deferred and contingent consideration related to acquisitions $ — $ 204 $ 12</t>
  </si>
  <si>
    <t>Quarterly Financial Data (Unaudited) (Tables)</t>
  </si>
  <si>
    <t>Quarterly financial data</t>
  </si>
  <si>
    <t>Quarterly financial data for 2016 and 2015 were as follows: Three Months Ended March 31, June 30, September 30, December 31, 2016 Total revenues $ 2,234 $ 1,949 $ 1,777 $ 1,927 Total costs of providing services $ 1,908 $ 1,813 $ 1,776 $ 1,839 Income from operations $ 326 $ 136 $ 1 $ 88 Net income/(loss) $ 245 $ 76 $ (31 ) $ 148 Net income/(loss) attributable to Willis Towers Watson $ 238 $ 72 $ (32 ) $ 142 Earnings/(loss) per share — Basic $ 1.76 $ 0.52 $ (0.23 ) $ 1.04 — Diluted $ 1.75 $ 0.51 $ (0.23 ) $ 1.03 2015 Total revenues $ 1,087 $ 922 $ 846 $ 974 Total costs of providing services $ 794 $ 817 $ 819 $ 972 Income from operations $ 293 $ 105 $ 27 $ 2 Net income/(loss) $ 214 $ 72 $ 116 $ (18 ) Net income/(loss) attributable to Willis Towers Watson $ 210 $ 70 $ 117 $ (24 ) Earnings/(loss) per share — Basic $ 3.09 $ 1.03 $ 1.72 $ (0.35 ) — Diluted $ 3.04 $ 1.01 $ 1.70 $ (0.35 )</t>
  </si>
  <si>
    <t>Financial Information for Parent Guarantor, Other Guarantor Subsidiaries and Non-Guarantor Subsidiaries (Tables)</t>
  </si>
  <si>
    <t>Unaudited Condensed Consolidated Statement of Operations</t>
  </si>
  <si>
    <t>Condensed Consolidated Statement of Operations Year ended December 31, 2014 Willis The Other The Other Consolidating Consolidated Revenues Commissions and fees $ — $ — $ 8 $ 3,759 $ — $ 3,767 Interest and other income — — — 35 — 35 Total revenues — — 8 3,794 — 3,802 Costs of providing services Salaries and benefits 1 — 81 2,232 — 2,314 Other operating expenses 16 95 38 510 — 659 Depreciation — 4 17 71 — 92 Amortization — — — 54 — 54 Restructuring costs — 11 3 22 — 36 Total costs of providing services 17 110 139 2,889 — 3,155 (Loss) Income from operations (17 ) (110 ) (131 ) 905 — 647 Income from Group undertakings — (221 ) (313 ) (102 ) 636 — Expenses due to Group undertakings — 33 179 424 (636 ) — Interest expense 43 35 45 12 — 135 Other expense/(income), net 15 220 — (11 ) (230 ) (6 ) (LOSS) INCOME FROM CONTINUING OPERATIONS BEFORE INCOME TAXES AND INTEREST IN EARNINGS OF ASSOCIATES (75 ) (177 ) (42 ) 582 230 518 (Benefit from)/provision for income taxes — (25 ) (24 ) 208 — 159 (LOSS) INCOME FROM CONTINUING OPERATIONS BEFORE INTEREST IN EARNINGS OF ASSOCIATES (75 ) (152 ) (18 ) 374 230 359 Interest in earnings/(loss) of associates, net of tax — 10 — 4 — 14 Equity account for subsidiaries 437 570 76 — (1,083 ) — NET INCOME 362 428 58 378 (853 ) 373 Income attributable to noncontrolling interests — — — (11 ) — (11 ) NET INCOME ATTRIBUTABLE TO WILLIS TOWERS WATSON $ 362 $ 428 $ 58 $ 367 $ (853 ) $ 362 Condensed Consolidated Statement of Operations Year ended December 31, 2016 Willis The Other The Other Consolidating Consolidated Revenues Commissions and fees $ — $ — $ 19 $ 7,759 $ — $ 7,778 Interest and other income — 2 — 107 — 109 Total revenues — 2 19 7,866 — 7,887 Costs of providing services Salaries and benefits 2 1 15 4,628 — 4,646 Other operating expenses 3 112 88 1,348 — 1,551 Depreciation — 5 14 159 — 178 Amortization — — — 591 — 591 Restructuring costs — 29 39 125 — 193 Transaction and integration expenses 1 16 26 134 — 177 Total costs of providing services 6 163 182 6,985 — 7,336 (Loss) Income from operations (6 ) (161 ) (163 ) 881 — 551 Income from Group undertakings (3 ) (500 ) (287 ) (136 ) 926 — Expenses due to Group undertakings 3 74 178 671 (926 ) — Interest expense 32 89 39 24 — 184 Other (income)/expense, net — (2 ) — 29 — 27 (LOSS) INCOME FROM CONTINUING OPERATIONS BEFORE INCOME TAXES AND INTEREST IN EARNINGS OF ASSOCIATES (38 ) 178 (93 ) 293 — 340 (Benefit from)/provision for income taxes — (36 ) (86 ) 26 — (96 ) (LOSS) INCOME FROM CONTINUING OPERATIONS BEFORE INTEREST IN EARNINGS OF ASSOCIATES (38 ) 214 (7 ) 267 — 436 Interest in earnings of associates, net of tax — — — 2 — 2 Equity account for subsidiaries 458 234 157 — (849 ) — NET INCOME 420 448 150 269 (849 ) 438 Income attributable to noncontrolling interests — — — (18 ) — (18 ) NET INCOME ATTRIBUTABLE TO WILLIS TOWERS WATSON $ 420 $ 448 $ 150 $ 251 $ (849 ) $ 420 Condensed Consolidated Statement of Operations Year ended December 31, 2015 Willis The Other The Other Consolidating Consolidated Revenues Commissions and fees $ — $ — $ 11 $ 3,798 $ — $ 3,809 Interest and other income — 1 — 19 — 20 Total revenues — 1 11 3,817 — 3,829 Costs of providing services Salaries and benefits 1 — 77 2,225 — 2,303 Other operating expenses 8 100 1 609 — 718 Depreciation — 6 16 73 — 95 Amortization — — — 76 — 76 Restructuring costs — 28 13 85 — 126 Transaction and integration expenses 4 14 — 66 — 84 Total costs of providing services 13 148 107 3,134 — 3,402 (Loss) Income from operations (13 ) (147 ) (96 ) 683 — 427 Income from Group undertakings — (225 ) (236 ) (110 ) 571 — Expenses due to Group undertakings — 31 189 351 (571 ) — Interest expense 43 39 42 18 — 142 Other expense/(income), net 10 (42 ) — (23 ) — (55 ) (LOSS) INCOME FROM CONTINUING OPERATIONS BEFORE INCOME TAXES AND INTEREST IN EARNINGS OF ASSOCIATES (66 ) 50 (91 ) 447 — 340 (Benefit from)/provision for income taxes — (29 ) (17 ) 13 — (33 ) (LOSS) INCOME FROM CONTINUING OPERATIONS BEFORE INTEREST IN EARNINGS OF ASSOCIATES (66 ) 79 (74 ) 434 — 373 Interest in earnings of associates, net of tax — 9 — 2 — 11 Equity account for subsidiaries 439 347 106 — (892 ) — NET INCOME 373 435 32 436 (892 ) 384 Income attributable to noncontrolling interests — — — (11 ) — (11 ) NET INCOME ATTRIBUTABLE TO WILLIS TOWERS WATSON $ 373 $ 435 $ 32 $ 425 $ (892 ) $ 373 Condensed Consolidated Statement of Operations Year ended December 31, 2015 Willis The Other Consolidating Consolidated Revenues Commissions and fees $ — $ 11 $ 3,798 $ — $ 3,809 Interest and other income — 1 19 — 20 Total revenues — 12 3,817 — 3,829 Costs of providing services Salaries and benefits 1 77 2,225 — 2,303 Other operating expenses 8 101 609 — 718 Depreciation — 22 73 — 95 Amortization — — 76 — 76 Restructuring costs — 41 85 — 126 Transaction and integration expenses 4 14 66 — 84 Total costs of providing services 13 255 3,134 — 3,402 (Loss) Income from operations (13 ) (243 ) 683 — 427 Income from Group undertakings — (350 ) (110 ) 460 — Expenses due to Group undertakings — 109 351 (460 ) — Interest expense 43 81 18 — 142 Other expense/(income), net 10 (42 ) (23 ) — (55 ) (LOSS) INCOME FROM CONTINUING OPERATIONS BEFORE INCOME TAXES AND INTEREST IN EARNINGS OF ASSOCIATES (66 ) (41 ) 447 — 340 (Benefit from)/provision for income taxes — (46 ) 13 — (33 ) (LOSS) INCOME FROM CONTINUING OPERATIONS BEFORE INTEREST IN EARNINGS OF ASSOCIATES (66 ) 5 434 — 373 Interest in earnings of associates, net of tax — 9 2 — 11 Equity account for subsidiaries 439 421 — (860 ) — NET INCOME 373 435 436 (860 ) 384 Income attributable to noncontrolling interests — — (11 ) — (11 ) NET INCOME ATTRIBUTABLE TO WILLIS TOWERS WATSON $ 373 $ 435 $ 425 $ (860 ) $ 373 Condensed Consolidated Statement of Operations Year ended December 31, 2014 Willis The Other Consolidating Consolidated Revenues Commissions and fees $ — $ 8 $ 3,759 $ — $ 3,767 Interest and other income — — 35 — 35 Total revenues — 8 3,794 — 3,802 Costs of providing services Salaries and benefits 1 81 2,232 — 2,314 Other operating expenses 16 133 510 — 659 Depreciation — 21 71 — 92 Amortization — — 54 — 54 Restructuring costs — 14 22 — 36 Total costs of providing services 17 249 2,889 — 3,155 (Loss) Income from operations (17 ) (241 ) 905 — 647 Income from Group undertakings — (424 ) (102 ) 526 — Expenses due to Group undertakings — 102 424 (526 ) — Interest expense 43 80 12 — 135 Other expense/(income), net 15 220 (11 ) (230 ) (6 ) (LOSS) INCOME FROM CONTINUING OPERATIONS BEFORE INCOME TAXES AND INTEREST IN EARNINGS OF ASSOCIATES (75 ) (219 ) 582 230 518 (Benefit from)/provision for income taxes — (49 ) 208 — 159 (LOSS) INCOME FROM CONTINUING OPERATIONS BEFORE INTEREST IN EARNINGS OF ASSOCIATES (75 ) (170 ) 374 230 359 Interest in earnings of associates, net of tax — 10 4 — 14 Equity account for subsidiaries 437 588 — (1,025 ) — NET INCOME 362 428 378 (795 ) 373 Income attributable to noncontrolling interests — — (11 ) — (11 ) NET INCOME ATTRIBUTABLE TO WILLIS TOWERS WATSON $ 362 $ 428 $ 367 $ (795 ) $ 362 Condensed Consolidated Statement of Operations Year ended December 31, 2016 Willis The Other Consolidating Consolidated Revenues Commissions and fees $ — $ 19 $ 7,759 $ — $ 7,778 Interest and other income — 2 107 — 109 Total revenues — 21 7,866 — 7,887 Costs of providing services Salaries and benefits 2 16 4,628 — 4,646 Other operating expenses 3 200 1,348 — 1,551 Depreciation — 19 159 — 178 Amortization — — 591 — 591 Restructuring costs — 68 125 — 193 Transaction and integration expenses 1 42 134 — 177 Total costs of providing services 6 345 6,985 — 7,336 (Loss) Income from operations (6 ) (324 ) 881 — 551 Income from Group undertakings (3 ) (672 ) (136 ) 811 — Expenses due to Group undertakings 3 137 671 (811 ) — Interest expense 32 128 24 — 184 Other (income)/expense, net — (2 ) 29 — 27 (LOSS) INCOME FROM CONTINUING OPERATIONS BEFORE INCOME TAXES AND INTEREST IN EARNINGS OF ASSOCIATES (38 ) 85 293 — 340 (Benefit from)/provision for income taxes — (122 ) 26 — (96 ) (LOSS) INCOME FROM CONTINUING OPERATIONS BEFORE INTEREST IN EARNINGS OF ASSOCIATES (38 ) 207 267 — 436 Interest in earnings of associates, net of tax — — 2 — 2 Equity account for subsidiaries 458 241 — (699 ) — NET INCOME 420 448 269 (699 ) 438 Income attributable to noncontrolling interests — — (18 ) — (18 ) NET INCOME ATTRIBUTABLE TO WILLIS TOWERS WATSON $ 420 $ 448 $ 251 $ (699 ) $ 420 Condensed Consolidated Statement of Operations Year ended December 31, 2015 Willis The Other The Other Consolidating Consolidated Revenues Commissions and fees $ — $ 11 $ — $ 3,798 $ — $ 3,809 Interest and other income — 1 — 19 — 20 Total revenues — 12 — 3,817 — 3,829 Costs of providing services Salaries and benefits 1 77 — 2,225 — 2,303 Other operating expenses 8 101 — 609 — 718 Depreciation — 22 — 73 — 95 Amortization — — — 76 — 76 Restructuring costs — 41 — 85 — 126 Transaction and integration expenses 4 14 — 66 — 84 Total costs of providing services 13 255 — 3,134 — 3,402 (Loss) Income from operations (13 ) (243 ) — 683 — 427 Income from Group undertakings — (374 ) (93 ) (110 ) 577 — Expenses due to Group undertakings — 200 26 351 (577 ) — Interest expense 43 41 40 18 — 142 Other expense/(income), net 10 (42 ) — (23 ) — (55 ) (LOSS) INCOME FROM CONTINUING OPERATIONS BEFORE INCOME TAXES AND INTEREST IN EARNINGS OF ASSOCIATES (66 ) (68 ) 27 447 — 340 (Benefit from)/provision for income taxes — (51 ) 5 13 — (33 ) (LOSS) INCOME FROM CONTINUING OPERATIONS BEFORE INTEREST IN EARNINGS OF ASSOCIATES (66 ) (17 ) 22 434 — 373 Interest in earnings of associates, net of tax — 9 — 2 — 11 Equity account for subsidiaries 439 443 337 — (1,219 ) — NET INCOME 373 435 359 436 (1,219 ) 384 Income attributable to noncontrolling interests — — — (11 ) — (11 ) NET INCOME ATTRIBUTABLE TO WILLIS TOWERS WATSON $ 373 $ 435 $ 359 $ 425 $ (1,219 ) $ 373 Condensed Consolidated Statement of Operations Year ended December 31, 2014 Willis The Other The Other Consolidating Consolidated Revenues Commissions and fees $ — $ 8 $ — $ 3,759 $ — $ 3,767 Interest and other income — — — 35 — 35 Total revenues — 8 — 3,794 — 3,802 Costs of providing services Salaries and benefits 1 81 — 2,232 — 2,314 Other operating expenses 16 133 — 510 — 659 Depreciation — 21 — 71 — 92 Amortization — — — 54 — 54 Restructuring costs — 14 — 22 — 36 Total costs of providing services 17 249 — 2,889 — 3,155 (Loss) Income from operations (17 ) (241 ) — 905 — 647 Income from Group undertakings — (450 ) (91 ) (102 ) 643 — Expenses due to Group undertakings — 190 29 424 (643 ) — Interest expense 43 44 36 12 — 135 Other expense/(income), net 15 220 — (11 ) (230 ) (6 ) (LOSS) INCOME FROM CONTINUING OPERATIONS BEFORE INCOME TAXES AND INTEREST IN EARNINGS OF ASSOCIATES (75 ) (245 ) 26 582 230 518 (Benefit from)/provision for income taxes — (54 ) 5 208 — 159 (LOSS) INCOME FROM CONTINUING OPERATIONS BEFORE INTEREST IN EARNINGS OF ASSOCIATES (75 ) (191 ) 21 374 230 359 Interest in earnings of associates, net of tax — 10 — 4 — 14 Equity account for subsidiaries 437 609 314 — (1,360 ) — NET INCOME 362 428 335 378 (1,130 ) 373 Income attributable to noncontrolling interests — — — (11 ) — (11 ) NET INCOME ATTRIBUTABLE TO WILLIS TOWERS WATSON $ 362 $ 428 $ 335 $ 367 $ (1,130 ) $ 362 Condensed Consolidated Statement of Operations Year ended December 31, 2016 Willis The Other The Other Consolidating Consolidated Revenues Commissions and fees $ — $ 19 $ — $ 7,759 $ — $ 7,778 Interest and other income — 2 — 107 — 109 Total revenues — 21 — 7,866 — 7,887 Costs of providing services Salaries and benefits 2 16 — 4,628 — 4,646 Other operating expenses 3 200 — 1,348 — 1,551 Depreciation — 19 — 159 — 178 Amortization — — — 591 — 591 Restructuring costs — 68 — 125 — 193 Transaction and integration expenses 1 42 — 134 — 177 Total costs of providing services 6 345 — 6,985 — 7,336 (Loss) Income from operations (6 ) (324 ) — 881 — 551 Income from Group undertakings (3 ) (657 ) (132 ) (136 ) 928 — Expenses due to Group undertakings 3 228 26 671 (928 ) — Interest expense 32 38 90 24 — 184 Other (income)/expense, net — (2 ) — 29 — 27 (LOSS) INCOME FROM CONTINUING OPERATIONS BEFORE INCOME TAXES AND INTEREST IN EARNINGS OF ASSOCIATES (38 ) 69 16 293 — 340 (Benefit from)/provision for income taxes — (125 ) 3 26 — (96 ) (LOSS) INCOME FROM CONTINUING OPERATIONS BEFORE INTEREST IN EARNINGS OF ASSOCIATES (38 ) 194 13 267 — 436 Interest in earnings of associates, net of tax — — — 2 — 2 Equity account for subsidiaries 458 254 151 — (863 ) — NET INCOME 420 448 164 269 (863 ) 438 Income attributable to noncontrolling interests — — — (18 ) — (18 ) NET INCOME (LOSS) ATTRIBUTABLE TO WILLIS TOWERS WATSON $ 420 $ 448 $ 164 $ 251 $ (863 ) $ 420</t>
  </si>
  <si>
    <t>Unaudited Condensed Consolidated Statement of Comprehensive Income</t>
  </si>
  <si>
    <t>Condensed Consolidated Statement of Comprehensive Income/(Loss) Year ended December 31, 2016 Willis Towers Watson The Other Guarantors The Issuer Other Consolidating adjustments Consolidated Comprehensive (loss)/income before noncontrolling interests $ (427 ) $ (380 ) $ (266 ) $ (550 ) $ 1,194 $ (429 ) Less: Comprehensive loss attributable to noncontrolling interests — — — 2 — 2 Comprehensive (loss)/income attributable to Willis Towers Watson $ (427 ) $ (380 ) $ (266 ) $ (548 ) $ 1,194 $ (427 ) Condensed Consolidated Statement of Comprehensive Income/(Loss) Year ended December 31, 2014 Willis Towers Watson The Other Guarantors The Issuer Other Consolidating adjustments Consolidated Comprehensive (loss)/income before noncontrolling interests $ (11 ) $ 69 $ (110 ) $ 49 $ (3 ) $ (6 ) Less: Comprehensive income attributable to noncontrolling interests — — — (5 ) — (5 ) Comprehensive (loss)/income attributable to Willis Towers Watson $ (11 ) $ 69 $ (110 ) $ 44 $ (3 ) $ (11 ) Condensed Consolidated Statement of Comprehensive Income/(Loss) Year ended December 31, 2015 Willis Towers Watson The Other Guarantors The Issuer Other Consolidating adjustments Consolidated Comprehensive income/(loss) before noncontrolling interests $ 402 $ 462 $ 49 $ 455 $ (965 ) $ 403 Less: Comprehensive income attributable to noncontrolling interests — — — (1 ) — (1 ) Comprehensive income/(loss) attributable to Willis Towers Watson $ 402 $ 462 $ 49 $ 454 $ (965 ) $ 402 Condensed Consolidated Statement of Comprehensive Income/(Loss) Year ended December 31, 2014 Willis Towers Watson — the Parent Issuer The Guarantors Other Consolidating adjustments Consolidated Comprehensive (loss)/income before noncontrolling interests $ (11 ) $ 69 $ 49 $ (113 ) $ (6 ) Less: Comprehensive income attributable to noncontrolling interests — — (5 ) — (5 ) Comprehensive (loss)/income attributable to Willis Towers Watson $ (11 ) $ 69 $ 44 $ (113 ) $ (11 ) Condensed Consolidated Statement of Comprehensive Income/(Loss) Year ended December 31, 2015 Willis Towers Watson — the Parent Issuer The Guarantors Other Consolidating adjustments Consolidated Comprehensive income/(loss) before noncontrolling interests $ 402 $ 462 $ 455 $ (916 ) $ 403 Less: Comprehensive income attributable to noncontrolling interests — — (1 ) — (1 ) Comprehensive income/(loss) attributable to Willis Towers Watson $ 402 $ 462 $ 454 $ (916 ) $ 402 Condensed Consolidated Statement of Comprehensive Income/(Loss) Year ended December 31, 2016 Willis Towers Watson — the Parent Issuer The Guarantors Other Consolidating adjustments Consolidated Comprehensive (loss)/income before noncontrolling interests $ (427 ) $ (380 ) $ (550 ) $ 928 $ (429 ) Less: Comprehensive loss attributable to noncontrolling interests — — 2 — 2 Comprehensive (loss)/income attributable to Willis Towers Watson $ (427 ) $ (380 ) $ (548 ) $ 928 $ (427 ) Condensed Consolidated Statement of Comprehensive Income/(Loss) Year ended December 31, 2016 Willis Towers Watson The Other Guarantors The Issuer Other Consolidating adjustments Consolidated Comprehensive (loss)/income before noncontrolling interests $ (427 ) $ (379 ) $ (656 ) $ (550 ) $ 1,583 $ (429 ) Less: Comprehensive loss attributable to noncontrolling interests — — — 2 — 2 Comprehensive (loss)/income attributable to Willis Towers Watson $ (427 ) $ (379 ) $ (656 ) $ (548 ) $ 1,583 $ (427 ) Condensed Consolidated Statement of Comprehensive Income/(Loss) Year ended December 31, 2014 Willis Towers Watson The Other Guarantors The Issuer Other Consolidating adjustments Consolidated Comprehensive (loss)/income before noncontrolling interests $ (11 ) $ 69 $ (5 ) $ 49 $ (108 ) $ (6 ) Less: Comprehensive income attributable to noncontrolling interests — — — (5 ) — (5 ) Comprehensive (loss)/income attributable to Willis Towers Watson $ (11 ) $ 69 $ (5 ) $ 44 $ (108 ) $ (11 ) Condensed Consolidated Statement of Comprehensive Income/(Loss) Year ended December 31, 2015 Willis Towers Watson The Other Guarantors The Issuer Other Consolidating adjustments Consolidated Comprehensive income/(loss) before noncontrolling interests $ 402 $ 462 $ 400 $ 455 $ (1,316 ) $ 403 Less: Comprehensive income attributable to noncontrolling interests — — — (1 ) — (1 ) Comprehensive income/(loss) attributable to Willis Towers Watson $ 402 $ 462 $ 400 $ 454 $ (1,316 ) $ 402</t>
  </si>
  <si>
    <t>Unaudited Condensed Consolidated Balance Sheet</t>
  </si>
  <si>
    <t>Condensed Consolidated Balance Sheet As of December 31, 2016 Willis The Other The Other Consolidating Consolidated ASSETS Cash and cash equivalents $ — $ — $ — $ 870 $ — $ 870 Fiduciary assets — — — 10,505 — 10,505 Accounts receivable, net — — 7 2,073 — 2,080 Prepaid and other current assets — 49 23 324 (59 ) 337 Amounts due from group undertakings 7,229 1,706 1,190 2,370 (12,495 ) — Total current assets 7,229 1,755 1,220 16,142 (12,554 ) 13,792 Investments in subsidiaries 3,409 7,733 5,480 — (16,622 ) — Fixed assets, net — 34 — 805 — 839 Goodwill — — — 10,413 — 10,413 Other intangible assets, net — 64 — 4,368 (64 ) 4,368 Pension benefits assets — — — 488 — 488 Other non-current assets — 10 80 310 (47 ) 353 Non-current amounts due from group undertakings — 4,655 836 — (5,491 ) — Total non-current assets 3,409 12,496 6,396 16,384 (22,224 ) 16,461 TOTAL ASSETS $ 10,638 $ 14,251 $ 7,616 $ 32,526 $ (34,778 ) $ 30,253 LIABILITIES AND EQUITY Fiduciary liabilities $ — $ — $ — $ 10,505 $ — $ 10,505 Deferred revenue and accrued expenses — 15 27 1,488 (49 ) 1,481 Short-term debt and current portion of long-term debt — 22 394 92 — 508 Other current liabilities 77 94 23 684 (2 ) 876 Amounts due to group undertakings — 8,323 2,075 2,097 (12,495 ) — Total current liabilities 77 8,454 2,519 14,866 (12,546 ) 13,370 Long-term debt 496 2,506 186 169 — 3,357 Liability for pension benefits — — — 1,321 — 1,321 Deferred tax liabilities — — — 1,013 (149 ) 864 Provision for liabilities — — 120 455 — 575 Other non-current liabilities — 48 15 483 (14 ) 532 Non-current amounts due to group undertakings — — 518 4,973 (5,491 ) — Total non-current liabilities 496 2,554 839 8,414 (5,654 ) 6,649 TOTAL LIABILITIES 573 11,008 3,358 23,280 (18,200 ) 20,019 REDEEMABLE NONCONTROLLING INTEREST — — — 51 — 51 EQUITY Total Willis Towers Watson shareholders’ equity 10,065 3,243 4,258 9,077 (16,578 ) 10,065 Noncontrolling interests — — — 118 — 118 Total equity 10,065 3,243 4,258 9,195 (16,578 ) 10,183 TOTAL LIABILITIES AND EQUITY $ 10,638 $ 14,251 $ 7,616 $ 32,526 $ (34,778 ) $ 30,253 Condensed Consolidated Balance Sheet As of December 31, 2015 Willis The Other The Other Consolidating Consolidated ASSETS Cash and cash equivalents $ 3 $ 2 $ — $ 527 $ — $ 532 Fiduciary assets — — — 10,458 — 10,458 Accounts receivable, net — — 7 1,251 — 1,258 Prepaid and other current assets 1 49 18 194 (7 ) 255 Amounts due from group undertakings 3,423 1,684 822 1,259 (7,188 ) — Total current assets 3,427 1,735 847 13,689 (7,195 ) 12,503 Investments in subsidiaries — 3,208 832 — (4,040 ) — Fixed assets, net — 23 35 505 — 563 Goodwill — — — 3,737 — 3,737 Other intangible assets, net — — — 1,115 — 1,115 Pension benefits assets — — — 623 — 623 Other non-current assets — 8 2 288 — 298 Non-current amounts due from group undertakings — 518 785 — (1,303 ) — Total non-current assets — 3,757 1,654 6,268 (5,343 ) 6,336 TOTAL ASSETS $ 3,427 $ 5,492 $ 2,501 $ 19,957 $ (12,538 ) $ 18,839 LIABILITIES AND EQUITY Fiduciary liabilities $ — $ — $ — $ 10,458 $ — $ 10,458 Deferred revenue and accrued expenses 1 13 55 683 — 752 Short-term debt and current portion of long-term debt 300 609 — 79 — 988 Other current liabilities 15 38 23 534 (7 ) 603 Amounts due to group undertakings — 4,141 1,545 1,502 (7,188 ) — Total current liabilities 316 4,801 1,623 13,256 (7,195 ) 12,801 Long-term debt 495 1,203 580 — — 2,278 Liability for pension benefits — — — 279 — 279 Deferred tax liabilities — 1 — 239 — 240 Provision for liabilities — — — 295 — 295 Investments in subsidiaries 387 — — — (387 ) — Other non-current liabilities — 21 15 497 — 533 Non-current amounts due to group undertakings — — 518 785 (1,303 ) — Total non-current liabilities 882 1,225 1,113 2,095 (1,690 ) 3,625 TOTAL LIABILITIES 1,198 6,026 2,736 15,351 (8,885 ) 16,426 REDEEMABLE NONCONTROLLING INTEREST — — — 53 — 53 EQUITY Total Willis Towers Watson shareholders’ equity 2,229 (534 ) (235 ) 4,422 (3,653 ) 2,229 Noncontrolling interests — — — 131 — 131 Total equity 2,229 (534 ) (235 ) 4,553 (3,653 ) 2,360 TOTAL LIABILITIES AND EQUITY $ 3,427 $ 5,492 $ 2,501 $ 19,957 $ (12,538 ) $ 18,839 Condensed Consolidated Balance Sheet As of December 31, 2016 Willis The Other Consolidating Consolidated ASSETS Cash and cash equivalents $ — $ — $ 870 $ — $ 870 Fiduciary assets — — 10,505 — 10,505 Accounts receivable, net — 7 2,073 — 2,080 Prepaid and other current assets — 72 324 (59 ) 337 Amounts due from group undertakings 7,229 1,648 2,370 (11,247 ) — Total current assets 7,229 1,727 16,142 (11,306 ) 13,792 Investments in subsidiaries 3,409 8,955 — (12,364 ) — Fixed assets, net — 34 805 — 839 Goodwill — — 10,413 — 10,413 Other intangible assets, net — 64 4,368 (64 ) 4,368 Pension benefits assets — — 488 — 488 Other non-current assets — 90 310 (47 ) 353 Non-current amounts due from group undertakings — 4,973 — (4,973 ) — Total non-current assets 3,409 14,116 16,384 (17,448 ) 16,461 TOTAL ASSETS $ 10,638 $ 15,843 $ 32,526 $ (28,754 ) $ 30,253 LIABILITIES AND EQUITY Fiduciary liabilities $ — $ — $ 10,505 $ — $ 10,505 Deferred revenue and accrued expenses — 42 1,488 (49 ) 1,481 Short-term debt and current portion of long-term debt — 416 92 — 508 Other current liabilities 77 117 684 (2 ) 876 Amounts due to group undertakings — 9,150 2,097 (11,247 ) — Total current liabilities 77 9,725 14,866 (11,298 ) 13,370 Long-term debt 496 2,692 169 — 3,357 Liability for pension benefits — — 1,321 — 1,321 Deferred tax liabilities — — 1,013 (149 ) 864 Provision for liabilities — 120 455 — 575 Other non-current liabilities — 63 483 (14 ) 532 Non-current amounts due to group undertakings — — 4,973 (4,973 ) — Total non-current liabilities 496 2,875 8,414 (5,136 ) 6,649 TOTAL LIABILITIES 573 12,600 23,280 (16,434 ) 20,019 REDEEMABLE NONCONTROLLING INTEREST — — 51 — 51 EQUITY Total Willis Towers Watson shareholders’ equity 10,065 3,243 9,077 (12,320 ) 10,065 Noncontrolling interests — — 118 — 118 Total equity 10,065 3,243 9,195 (12,320 ) 10,183 TOTAL LIABILITIES AND EQUITY $ 10,638 $ 15,843 $ 32,526 $ (28,754 ) $ 30,253 Condensed Consolidated Balance Sheet As of December 31, 2015 Willis Towers Watson — the Parent Issuer The Guarantors Other Consolidating adjustments Consolidated ASSETS Cash and cash equivalents $ 3 $ 2 $ 527 $ — $ 532 Fiduciary assets — — 10,458 — 10,458 Accounts receivable, net — 7 1,251 — 1,258 Prepaid and other current assets 1 67 194 (7 ) 255 Amounts due from group undertakings 3,423 1,257 1,259 (5,939 ) — Total current assets 3,427 1,333 13,689 (5,946 ) 12,503 Investments in subsidiaries — 4,275 — (4,275 ) — Fixed assets, net — 58 505 — 563 Goodwill — — 3,737 — 3,737 Other intangible assets, net — — 1,115 — 1,115 Pension benefits assets — — 623 — 623 Other non-current assets — 10 288 — 298 Non-current amounts due from group undertakings — 785 — (785 ) — Total non-current assets — 5,128 6,268 (5,060 ) 6,336 TOTAL ASSETS $ 3,427 $ 6,461 $ 19,957 $ (11,006 ) $ 18,839 LIABILITIES AND EQUITY Fiduciary liabilities $ — $ — $ 10,458 $ — $ 10,458 Deferred revenue and accrued expenses 1 68 683 — 752 Short-term debt and current portion of long-term debt 300 609 79 — 988 Other current liabilities 15 61 534 (7 ) 603 Amounts due to group undertakings — 4,437 1,502 (5,939 ) — Total current liabilities 316 5,175 13,256 (5,946 ) 12,801 Investments in subsidiaries 387 — — (387 ) — Long-term debt 495 1,783 — — 2,278 Liability for pension benefits — — 279 — 279 Deferred tax liabilities — 1 239 — 240 Provision for liabilities — — 295 — 295 Other non-current liabilities — 36 497 — 533 Non-current amounts due to group undertakings — — 785 (785 ) — Total non-current liabilities 882 1,820 2,095 (1,172 ) 3,625 TOTAL LIABILITIES 1,198 6,995 15,351 (7,118 ) 16,426 REDEEMABLE NONCONTROLLING INTEREST — — 53 — 53 EQUITY Total Willis Towers Watson shareholders’ equity 2,229 (534 ) 4,422 (3,888 ) 2,229 Noncontrolling interests — — 131 — 131 Total equity 2,229 (534 ) 4,553 (3,888 ) 2,360 TOTAL LIABILITIES AND EQUITY $ 3,427 $ 6,461 $ 19,957 $ (11,006 ) $ 18,839 Condensed Consolidated Balance Sheet As of December 31, 2016 Willis The Other The Other Consolidating Consolidated ASSETS Cash and cash equivalents $ — $ — $ — $ 870 $ — $ 870 Fiduciary assets — — — 10,505 — 10,505 Accounts receivable, net — 7 — 2,073 — 2,080 Prepaid and other current assets — 74 1 324 (62 ) 337 Amounts due from group undertakings 7,229 849 1,595 2,370 (12,043 ) — Total current assets 7,229 930 1,596 16,142 (12,105 ) 13,792 Investments in subsidiaries 3,409 8,621 7,309 — (19,339 ) — Fixed assets, net — 34 — 805 — 839 Goodwill — — — 10,413 — 10,413 Other intangible assets, net — 64 — 4,368 (64 ) 4,368 Pension benefits assets — — — 488 — 488 Other non-current assets — 90 — 310 (47 ) 353 Non-current amounts due from group undertakings — 4,859 1,055 — (5,914 ) — Total non-current assets 3,409 13,668 8,364 16,384 (25,364 ) 16,461 TOTAL ASSETS $ 10,638 $ 14,598 $ 9,960 $ 32,526 $ (37,469 ) $ 30,253 LIABILITIES AND EQUITY Fiduciary liabilities $ — $ — $ — $ 10,505 $ — $ 10,505 Deferred revenue and accrued expenses — 41 1 1,488 (49 ) 1,481 Short-term debt and current portion of long-term debt — 394 22 92 — 508 Other current liabilities 77 87 33 684 (5 ) 876 Amounts due to group undertakings — 9,946 — 2,097 (12,043 ) — Total current liabilities 77 10,468 56 14,866 (12,097 ) 13,370 Long-term debt 496 186 2,506 169 — 3,357 Liability for pension benefits — — — 1,321 — 1,321 Deferred tax liabilities — — — 1,013 (149 ) 864 Provision for liabilities — 120 — 455 — 575 Other non-current liabilities — 63 — 483 (14 ) 532 Non-current amounts due to group undertakings — 518 423 4,973 (5,914 ) — Total non-current liabilities 496 887 2,929 8,414 (6,077 ) 6,649 TOTAL LIABILITIES 573 11,355 2,985 23,280 (18,174 ) 20,019 REDEEMABLE NONCONTROLLING INTEREST — — — 51 — 51 EQUITY Total Willis Towers Watson shareholders’ equity 10,065 3,243 6,975 9,077 (19,295 ) 10,065 Noncontrolling interests — — — 118 — 118 Total equity 10,065 3,243 6,975 9,195 (19,295 ) 10,183 TOTAL LIABILITIES AND EQUITY $ 10,638 $ 14,598 $ 9,960 $ 32,526 $ (37,469 ) $ 30,253 Condensed Consolidated Balance Sheet As of December 31, 2015 Willis The Other The Other Consolidating Consolidated ASSETS Cash and cash equivalents $ 3 $ 2 $ — $ 527 $ — $ 532 Fiduciary assets — — — 10,458 — 10,458 Accounts receivable, net — 7 — 1,251 — 1,258 Prepaid and other current assets 1 72 — 194 (12 ) 255 Amounts due from group undertakings 3,423 951 1,538 1,259 (7,171 ) — Total current assets 3,427 1,032 1,538 13,689 (7,183 ) 12,503 Investments in subsidiaries — 4,069 3,092 — (7,161 ) — Fixed assets, net — 58 — 505 — 563 Goodwill — — — 3,737 — 3,737 Other intangible assets, net — — — 1,115 — 1,115 Pension benefits assets — — — 623 — 623 Other non-current assets — 9 1 288 — 298 Non-current amounts due from group undertakings — 785 518 — (1,303 ) — Total non-current assets — 4,921 3,611 6,268 (8,464 ) 6,336 TOTAL ASSETS $ 3,427 $ 5,953 $ 5,149 $ 19,957 $ (15,647 ) $ 18,839 LIABILITIES AND EQUITY Fiduciary liabilities $ — $ — $ — $ 10,458 $ — $ 10,458 Deferred revenue and accrued expenses 1 68 — 683 — 752 Short-term debt and current portion of long-term debt 300 — 609 79 — 988 Other current liabilities 15 50 16 534 (12 ) 603 Amounts due to group undertakings — 5,234 435 1,502 (7,171 ) — Total current liabilities 316 5,352 1,060 13,256 (7,183 ) 12,801 Investment in subsidiaries 387 — — — (387 ) — Long-term debt 495 580 1,203 — — 2,278 Liability for pension benefits — — — 279 — 279 Deferred tax liabilities — 1 — 239 — 240 Provision for liabilities — — — 295 — 295 Other non-current liabilities — 36 — 497 — 533 Non-current amounts due to group undertakings — 518 — 785 (1,303 ) — Total non-current liabilities 882 1,135 1,203 2,095 (1,690 ) 3,625 TOTAL LIABILITIES 1,198 6,487 2,263 15,351 (8,873 ) 16,426 REDEEMABLE NONCONTROLLING INTEREST — — — 53 — 53 EQUITY Total Willis Towers Watson shareholders’ equity 2,229 (534 ) 2,886 4,422 (6,774 ) 2,229 Noncontrolling interests — — — 131 — 131 Total equity 2,229 (534 ) 2,886 4,553 (6,774 ) 2,360 TOTAL LIABILITIES AND EQUITY $ 3,427 $ 5,953 $ 5,149 $ 19,957 $ (15,647 ) $ 18,839</t>
  </si>
  <si>
    <t>Unaudited Condensed Consolidated Statement of Cash Flows</t>
  </si>
  <si>
    <t>Condensed Consolidated Statement of Cash Flows Year ended December 31, 2016 Willis The Other The Other Consolidating Consolidated NET CASH (USED IN)/FROM OPERATING ACTIVITIES $ (20 ) $ 128 $ (83 ) $ 1,101 $ (206 ) $ 920 CASH FLOWS FROM/(USED IN) INVESTING ACTIVITIES Additions to fixed assets and software for internal use — (79 ) (12 ) (221 ) 94 (218 ) Capitalized software costs — — — (85 ) — (85 ) Acquisitions of operations, net of cash acquired — — — 476 — 476 Net (cash paid)/proceeds from sale of operations — — — (4 ) 3 (1 ) Other, net — — 33 20 (30 ) 23 Proceeds from intercompany investing activities — 163 — 30 (193 ) — Repayments of intercompany investing activities (3,751 ) (4,114 ) — (769 ) 8,634 — Reduction in investment in subsidiaries 4,600 3,600 — — (8,200 ) — Additional investment in subsidiaries — (4,600 ) — (3,600 ) 8,200 — Net cash from/(used in) investing activities $ 849 $ (5,030 ) $ 21 $ (4,153 ) $ 8,508 $ 195 CASH FLOWS (USED IN)/FROM FINANCING ACTIVITIES Net (payments)/borrowings on revolving credit facility — (237 ) — — — (237 ) Senior notes issued — 1,606 — — — 1,606 Proceeds from issuance of other debt — 400 — 4 — 404 Debt issuance costs — (14 ) — — — (14 ) Repayments of debt (300 ) (1,037 ) — (564 ) — (1,901 ) Repurchase of shares (396 ) — — — — (396 ) Proceeds from issuance of shares and excess tax benefit 63 — — — — 63 Payments of deferred and contingent consideration related to acquisitions — — — (67 ) — (67 ) Dividends paid (199 ) — (49 ) (90 ) 139 (199 ) Acquisitions of and dividends paid to noncontrolling interests — — — (21 ) — (21 ) Proceeds from intercompany financing activities — 4,204 164 4,266 (8,634 ) — Repayments of intercompany financing activities — (22 ) (53 ) (118 ) 193 — Net cash (used in)/from financing activities $ (832 ) $ 4,900 $ 62 $ 3,410 $ (8,302 ) $ (762 ) (DECREASE)/INCREASE IN CASH AND CASH EQUIVALENTS (3 ) (2 ) — 358 — 353 Effect of exchange rate changes on cash and cash equivalents — — — (15 ) — (15 ) CASH AND CASH EQUIVALENTS, BEGINNING OF PERIOD 3 2 — 527 — 532 CASH AND CASH EQUIVALENTS, END OF PERIOD $ — $ — $ — $ 870 $ — $ 870 Condensed Consolidated Statement of Cash Flows Year ended December 31, 2015 Willis The Other The Other Consolidating Consolidated NET CASH (USED IN)/FROM OPERATING ACTIVITIES $ (10 ) $ 583 $ 43 $ (223 ) $ (150 ) $ 243 CASH FLOWS FROM/(USED IN) INVESTING ACTIVITIES Additions to fixed assets and software for internal use — (10 ) (8 ) (128 ) — (146 ) Acquisitions of operations, net of cash acquired — — — (857 ) — (857 ) Proceeds from sale of operations, net of cash disposed — — — 44 — 44 Other, net — — — 16 — 16 Proceeds from intercompany investing activities 321 49 87 151 (608 ) — Repayments of intercompany investing activities (82 ) (746 ) — (181 ) 1,009 — Additional investment in subsidiaries — (598 ) — — 598 — Net cash from/(used in) investing activities $ 239 $ (1,305 ) $ 79 $ (955 ) $ 999 $ (943 ) CASH FLOWS (USED IN)/FROM FINANCING ACTIVITIES Net (payments)/borrowings on revolving credit facility — 469 — — — 469 Debt issuance costs — (5 ) — — — (5 ) Repayments of debt — (16 ) (149 ) (1 ) — (166 ) Proceeds from issue of other debt — 592 — — — 592 Repurchase of shares (82 ) — — — — (82 ) Proceeds from issuance of shares and excess tax benefit 124 — — 605 (598 ) 131 Dividends paid (277 ) — — (150 ) 150 (277 ) Acquisitions of and dividends paid to noncontrolling interests — — — (21 ) — (21 ) Proceeds from intercompany financing activities — 154 27 828 (1,009 ) — Repayments of intercompany financing activities — (472 ) — (136 ) 608 — Net cash (used in)/from financing activities $ (235 ) $ 722 $ (122 ) $ 1,125 $ (849 ) $ 641 DECREASE IN CASH AND CASH EQUIVALENTS (6 ) — — (53 ) — (59 ) Effect of exchange rate changes on cash and cash equivalents — — — (44 ) — (44 ) CASH AND CASH EQUIVALENTS, BEGINNING OF PERIOD 9 2 — 624 — 635 CASH AND CASH EQUIVALENTS, END OF PERIOD $ 3 $ 2 $ — $ 527 $ — $ 532 Condensed Consolidated Statement of Cash Flows Year ended December 31, 2014 Willis The Other The Other Consolidating Consolidated NET CASH (USED IN)/FROM OPERATING ACTIVITIES $ (35 ) $ 387 $ 265 $ 212 $ (352 ) $ 477 CASH FLOWS FROM/(USED IN) INVESTING ACTIVITIES Additions to fixed assets and software for internal use — (9 ) (10 ) (95 ) 1 (113 ) Acquisitions of operations, net of cash acquired — — — (245 ) — (245 ) Other, net — — 1 (4 ) (1 ) (4 ) Proceeds from intercompany investing activities 361 — 120 435 (916 ) — Repayments of intercompany investing activities — (53 ) (131 ) (46 ) 230 — Proceeds from sale of operations net of cash disposed — — — 86 — 86 Additional investment in subsidiaries (31 ) — — — 31 — Net cash from/(used in) investing activities $ 330 $ (62 ) $ (20 ) $ 131 $ (655 ) $ (276 ) CASH FLOWS (USED IN)/FROM FINANCING ACTIVITIES Net (payments on)/draw down of revolving credit facility — — — — — — Debt issuance costs — — — (3 ) — (3 ) Repayments of debt — (15 ) — — — (15 ) Proceeds from issue of other debt — — — — — — Repurchase of shares (213 ) — — — — (213 ) Proceeds from issuance of shares and excess tax benefit 134 — — 36 (31 ) 139 Dividends paid (210 ) — — (352 ) 352 (210 ) Acquisitions of and dividends paid to noncontrolling interests — (4 ) — (17 ) — (21 ) Proceeds from intercompany financing activities — 46 4 180 (230 ) — Repayments of intercompany financing activities — (353 ) (249 ) (314 ) 916 — Net cash (used in)/from financing activities $ (289 ) $ (326 ) $ (245 ) $ (470 ) $ 1,007 $ (323 ) INCREASE/(DECREASE) IN CASH AND CASH EQUIVALENTS 6 (1 ) — (127 ) — (122 ) Effect of exchange rate changes on cash and cash equivalents — — — (39 ) — (39 ) CASH AND CASH EQUIVALENTS, BEGINNING OF PERIOD 3 3 — 790 — 796 CASH AND CASH EQUIVALENTS, END OF PERIOD $ 9 $ 2 $ — $ 624 $ — $ 635 Condensed Consolidated Statement of Cash Flows Year ended December 31, 2016 Willis The Other Consolidating Consolidated NET CASH (USED IN)/FROM OPERATING ACTIVITIES $ (20 ) $ (4 ) $ 1,101 $ (157 ) $ 920 CASH FLOWS FROM/(USED IN) INVESTING ACTIVITIES Additions to fixed assets and software for internal use — (91 ) (221 ) 94 (218 ) Capitalized software costs — — (85 ) — (85 ) Acquisitions of operations, net of cash acquired — — 476 — 476 Net (cash paid)/proceeds from sale of operations — — (4 ) 3 (1 ) Other, net — 33 20 (30 ) 23 Proceeds from intercompany investing activities — 118 30 (148 ) — Repayments of intercompany investing activities (3,751 ) (4,114 ) (769 ) 8,634 — Reduction in investment in subsidiaries 4,600 3,600 — (8,200 ) — Additional investment in subsidiaries — (4,600 ) (3,600 ) 8,200 — Net cash from/(used in) investing activities $ 849 $ (5,054 ) $ (4,153 ) $ 8,553 $ 195 CASH FLOWS (USED IN)/FROM FINANCING ACTIVITIES Net (payments)/borrowings on revolving credit facility — (237 ) — — (237 ) Senior notes issued — 1,606 — — 1,606 Proceeds from issuance of other debt — 400 4 — 404 Debt issuance costs — (14 ) — — (14 ) Repayments of debt (300 ) (1,037 ) (564 ) — (1,901 ) Repurchase of shares (396 ) — — — (396 ) Proceeds from issuance of shares and excess tax benefit 63 — — — 63 Payments of deferred and contingent consideration related to acquisitions — — (67 ) — (67 ) Dividends paid (199 ) — (90 ) 90 (199 ) Acquisitions of and dividends paid to noncontrolling interests — — (21 ) — (21 ) Proceeds from intercompany financing activities — 4,368 4,266 (8,634 ) — Repayments of intercompany financing activities — (30 ) (118 ) 148 — Net cash (used in)/from financing activities $ (832 ) $ 5,056 $ 3,410 $ (8,396 ) $ (762 ) (DECREASE)/INCREASE IN CASH AND CASH EQUIVALENTS (3 ) (2 ) 358 — 353 Effect of exchange rate changes on cash and cash equivalents — — (15 ) — (15 ) CASH AND CASH EQUIVALENTS, BEGINNING OF PERIOD 3 2 527 — 532 CASH AND CASH EQUIVALENTS, END OF PERIOD $ — $ — $ 870 $ — $ 870 Condensed Consolidated Statement of Cash Flows Year ended December 31, 2015 Willis The Other Consolidating Consolidated NET CASH (USED IN)/FROM OPERATING ACTIVITIES $ (10 ) $ 626 $ (223 ) $ (150 ) $ 243 CASH FLOWS FROM/(USED IN) INVESTING ACTIVITIES Additions to fixed assets and software for internal use — (18 ) (128 ) — (146 ) Acquisitions of operations, net of cash acquired — — (857 ) — (857 ) Proceeds from sale of operations, net of cash disposed — — 44 — 44 Other, net — — 16 — 16 Proceeds from intercompany investing activities 321 136 151 (608 ) — Repayments of intercompany investing activities (82 ) (746 ) (181 ) 1,009 — Additional investment in subsidiaries — (598 ) — 598 — Net cash from/(used in) investing activities $ 239 $ (1,226 ) $ (955 ) $ 999 $ (943 ) CASH FLOWS (USED IN)/FROM FINANCING ACTIVITIES Net (payments)/borrowings on revolving credit facility — 469 — — 469 Debt issuance costs — (5 ) — — (5 ) Repayments of debt — (165 ) (1 ) — (166 ) Proceeds from issue of other debt — 592 — — 592 Repurchase of shares (82 ) — — — (82 ) Proceeds from issuance of shares and excess tax benefit 124 — 605 (598 ) 131 Dividends paid (277 ) — (150 ) 150 (277 ) Acquisitions of and dividends paid to noncontrolling interests — — (21 ) — (21 ) Proceeds from intercompany financing activities — 181 828 (1,009 ) — Repayments of intercompany financing activities — (472 ) (136 ) 608 — Net cash (used in)/from financing activities $ (235 ) $ 600 $ 1,125 $ (849 ) $ 641 DECREASE IN CASH AND CASH EQUIVALENTS (6 ) — (53 ) — (59 ) Effect of exchange rate changes on cash and cash equivalents — — (44 ) — (44 ) CASH AND CASH EQUIVALENTS, BEGINNING OF PERIOD 9 2 624 — 635 CASH AND CASH EQUIVALENTS, END OF PERIOD $ 3 $ 2 $ 527 $ — $ 532 Condensed Consolidated Statement of Cash Flows Year ended December 31, 2014 Willis The Other Consolidating Consolidated NET CASH (USED IN)/FROM OPERATING ACTIVITIES $ (35 ) $ 652 $ 212 $ (352 ) $ 477 CASH FLOWS FROM/(USED IN) INVESTING ACTIVITIES Additions to fixed assets and software for internal use — (19 ) (95 ) 1 (113 ) Acquisitions of operations, net of cash acquired — — (245 ) — (245 ) Proceeds from sale of operations, net of cash disposed — — 86 — 86 Other, net — 1 (4 ) (1 ) (4 ) Proceeds from intercompany investing activities 361 120 435 (916 ) — Repayments of intercompany investing activities — (180 ) (46 ) 226 — Additional investment in subsidiaries (31 ) — — 31 — Net cash from/(used in) investing activities $ 330 $ (78 ) $ 131 $ (659 ) $ (276 ) CASH FLOWS (USED IN)/FROM FINANCING ACTIVITIES Debt issuance costs — — (3 ) — (3 ) Repayments of debt — (15 ) — — (15 ) Repurchase of shares (213 ) — — — (213 ) Proceeds from issuance of shares and excess tax benefit 134 — 36 (31 ) 139 Dividends paid (210 ) — (352 ) 352 (210 ) Acquisitions of and dividends paid to noncontrolling interests — (4 ) (17 ) — (21 ) Proceeds from intercompany financing activities — 46 180 (226 ) — Repayments of intercompany financing activities — (602 ) (314 ) 916 — Net cash (used in)/from financing activities $ (289 ) $ (575 ) $ (470 ) $ 1,011 $ (323 ) INCREASE/(DECREASE) IN CASH AND CASH EQUIVALENTS 6 (1 ) (127 ) — (122 ) Effect of exchange rate changes on cash and cash equivalents — — (39 ) — (39 ) CASH AND CASH EQUIVALENTS, BEGINNING OF PERIOD 3 3 790 — 796 CASH AND CASH EQUIVALENTS, END OF PERIOD $ 9 $ 2 $ 624 $ — $ 635 Condensed Consolidated Statement of Cash Flows Year ended December 31, 2016 Willis The Other The Other Consolidating Consolidated NET CASH (USED IN)/FROM OPERATING ACTIVITIES $ (20 ) $ 308 $ 152 $ 1,101 $ (621 ) $ 920 CASH FLOWS FROM/(USED IN) INVESTING ACTIVITIES Additions to fixed assets and software for internal use — (91 ) — (221 ) 94 (218 ) Capitalized software costs — — — (85 ) — (85 ) Acquisitions of operations, net of cash acquired — — — 476 — 476 Net (cash paid)/proceeds from sale of operations — — — (4 ) 3 (1 ) Other, net — 33 — 20 (30 ) 23 Proceeds from intercompany investing activities — 108 55 30 (193 ) — Repayments of intercompany investing activities (3,751 ) (3,513 ) (602 ) (769 ) 8,635 — Reduction in investment in subsidiaries 4,600 3,600 — — (8,200 ) — Additional investment in subsidiaries — (4,600 ) — (3,600 ) 8,200 — Net cash from/(used in) investing activities $ 849 $ (4,463 ) $ (547 ) $ (4,153 ) $ 8,509 $ 195 CASH FLOWS (USED IN)/FROM FINANCING ACTIVITIES Net (payments)/borrowings on revolving credit facility — — (237 ) — — (237 ) Senior notes issued — — 1,606 — — 1,606 Proceeds from issuance of other debt — — 400 4 — 404 Debt issuance costs — — (14 ) — — (14 ) Repayments of debt (300 ) — (1,037 ) (564 ) — (1,901 ) Repurchase of shares (396 ) — — — — (396 ) Proceeds from issuance of shares and excess tax benefit 63 — — — — 63 Payments of deferred and contingent consideration related to acquisitions — — — (67 ) — (67 ) Dividends paid (199 ) (162 ) (302 ) (90 ) 554 (199 ) Acquisitions of and dividends paid to noncontrolling interests — — — (21 ) — (21 ) Proceeds from intercompany financing activities — 4,368 1 4,266 (8,635 ) — Repayments of intercompany financing activities — (53 ) (22 ) (118 ) 193 — Net cash (used in)/from financing activities $ (832 ) $ 4,153 $ 395 $ 3,410 $ (7,888 ) $ (762 ) (DECREASE)/INCREASE IN CASH AND CASH EQUIVALENTS (3 ) (2 ) — 358 — 353 Effect of exchange rate changes on cash and cash equivalents — — — (15 ) — (15 ) CASH AND CASH EQUIVALENTS, BEGINNING OF PERIOD 3 2 — 527 — 532 CASH AND CASH EQUIVALENTS, END OF PERIOD $ — $ — $ — $ 870 $ — $ 870 Condensed Consolidated Statement of Cash Flows Year ended December 31, 2015 Willis The Other The Other Consolidating Consolidated NET CASH (USED IN)/FROM OPERATING ACTIVITIES $ (10 ) $ 593 $ 33 $ (223 ) $ (150 ) $ 243 CASH FLOWS FROM/(USED IN) INVESTING ACTIVITIES Additions to fixed assets and software for internal use — (18 ) — (128 ) — (146 ) Acquisitions of operations, net of cash acquired — — — (857 ) — (857 ) Proceeds from sale of operations, net of cash disposed — — — 44 — 44 Other, net — — — 16 — 16 Proceeds from intercompany investing activities 321 136 — 151 (608 ) — Repayments of intercompany investing activities (82 ) — (746 ) (181 ) 1,009 — Additional investment in subsidiaries — (420 ) (178 ) — 598 — Net cash from/(used in) investing activities $ 239 $ (302 ) $ (924 ) $ (955 ) $ 999 $ (943 ) CASH FLOWS (USED IN)/FROM FINANCING ACTIVITIES Net (payments on)/draw down of revolving credit facility — — 469 — — 469 Debt issuance costs — — (5 ) — — (5 ) Repayments of debt — (149 ) (16 ) (1 ) — (166 ) Proceeds from issue of other debt — — 592 — — 592 Repurchase of shares (82 ) — — — — (82 ) Proceeds from issuance of shares and excess tax benefit 124 — — 605 (598 ) 131 Dividends paid (277 ) — — (150 ) 150 (277 ) Acquisitions of and dividends paid to noncontrolling interests — — — (21 ) — (21 ) Proceeds from intercompany financing activities — 181 — 828 (1,009 ) — Repayments of intercompany financing activities — (323 ) (149 ) (136 ) 608 — Net cash (used in)/from financing activities $ (235 ) $ (291 ) $ 891 $ 1,125 $ (849 ) $ 641 DECREASE IN CASH AND CASH EQUIVALENTS (6 ) — — (53 ) — (59 ) Effect of exchange rate changes on cash and cash equivalents — — — (44 ) — (44 ) CASH AND CASH EQUIVALENTS, BEGINNING OF PERIOD 9 2 — 624 — 635 CASH AND CASH EQUIVALENTS, END OF PERIOD $ 3 $ 2 $ — $ 527 $ — $ 532 Condensed Consolidated Statement of Cash Flows Year ended December 31, 2014 Willis The Other The Other Consolidating Consolidated NET CASH (USED IN)/FROM OPERATING ACTIVITIES $ (35 ) $ 781 $ 181 $ 212 $ (662 ) $ 477 CASH FLOWS FROM/(USED IN) INVESTING ACTIVITIES Additions to fixed assets and software for internal use — (19 ) — (95 ) 1 (113 ) Acquisitions of operations, net of cash acquired — — — (245 ) — (245 ) Proceeds from sale of operations, net of cash disposed — — — 86 — 86 Other, net — 1 — (4 ) (1 ) (4 ) Proceeds from intercompany investing activities 361 120 — 435 (916 ) — Repayments of intercompany investing activities — (180 ) (4 ) (46 ) 230 — Additional investment in subsidiaries (31 ) — — — 31 — Net cash from/(used in) investing activities $ 330 $ (78 ) $ (4 ) $ 131 $ (655 ) $ (276 ) CASH FLOWS (USED IN)/FROM FINANCING ACTIVITIES Debt issuance costs — — — (3 ) — (3 ) Repayments of debt — — (15 ) — — (15 ) Repurchase of shares (213 ) — — — — (213 ) Proceeds from issuance of shares and excess tax benefit 134 — — 36 (31 ) 139 Dividends paid (210 ) (155 ) (155 ) (352 ) 662 (210 ) Acquisitions of and dividends paid to noncontrolling interests — (4 ) — (17 ) — (21 ) Proceeds from intercompany financing activities — 50 — 180 (230 ) — Repayments of intercompany financing activities — (595 ) (7 ) (314 ) 916 — Net cash (used in)/from financing activities $ (289 ) $ (704 ) $ (177 ) $ (470 ) $ 1,317 $ (323 ) INCREASE/(DECREASE) IN CASH AND CASH EQUIVALENTS 6 (1 ) — (127 ) — (122 ) Effect of exchange rate changes on cash and cash equivalents — — — (39 ) — (39 ) CASH AND CASH EQUIVALENTS, BEGINNING OF PERIOD 3 3 — 790 — 796 CASH AND CASH EQUIVALENTS, END OF PERIOD $ 9 $ 2 $ — $ 624 $ — $ 635</t>
  </si>
  <si>
    <t>Financial Information for Parent Issuer, Guarantor Subsidiaries and Non-Guarantor Subsidiaries (Tables)</t>
  </si>
  <si>
    <t>Financial Information for Issuer, Parent Guarantor, Other Guarantor Subsidiaries and Non-Guarantor Subsidiaries (Tables)</t>
  </si>
  <si>
    <t>Nature of Operations (Details) employee in Thousands</t>
  </si>
  <si>
    <t>Dec. 31, 2016employeeCountry</t>
  </si>
  <si>
    <t>Number of employees employed (more than 41,000) | employee</t>
  </si>
  <si>
    <t>Number of countries in which entity operates (more than 140) | Country</t>
  </si>
  <si>
    <t>Basis of Presentation and Significant Accounting Policies - Additional Information (Details)</t>
  </si>
  <si>
    <t>Jan. 04, 2016</t>
  </si>
  <si>
    <t>Sep. 30, 2016unit</t>
  </si>
  <si>
    <t>Dec. 31, 2016USD ($)arrangement</t>
  </si>
  <si>
    <t>Dec. 31, 2015USD ($)</t>
  </si>
  <si>
    <t>Deferred Revenue Arrangement [Line Items]</t>
  </si>
  <si>
    <t>Number of reporting units | unit</t>
  </si>
  <si>
    <t>Number of fixed-fee arrangements | arrangement</t>
  </si>
  <si>
    <t>Delivered software, initial license and maintenance</t>
  </si>
  <si>
    <t>Initial contract term used to recognize fees</t>
  </si>
  <si>
    <t>1 year</t>
  </si>
  <si>
    <t>Transaction and Integration Expenses</t>
  </si>
  <si>
    <t>Prior period reclassification adjustment</t>
  </si>
  <si>
    <t>Salary and Benefits</t>
  </si>
  <si>
    <t>Other Operating Expenses</t>
  </si>
  <si>
    <t>Minimum</t>
  </si>
  <si>
    <t>Deferred costs, amortization period</t>
  </si>
  <si>
    <t>3 years</t>
  </si>
  <si>
    <t>Maximum</t>
  </si>
  <si>
    <t>5 years</t>
  </si>
  <si>
    <t>Internally developed software | Minimum</t>
  </si>
  <si>
    <t>Useful life</t>
  </si>
  <si>
    <t>Internally developed software | Maximum</t>
  </si>
  <si>
    <t>10 years</t>
  </si>
  <si>
    <t>Buildings</t>
  </si>
  <si>
    <t>50 years</t>
  </si>
  <si>
    <t>Furniture, equipment and software | Minimum</t>
  </si>
  <si>
    <t>Furniture, equipment and software | Maximum</t>
  </si>
  <si>
    <t>Common Stock</t>
  </si>
  <si>
    <t>Reverse stock split</t>
  </si>
  <si>
    <t>Willis Limited</t>
  </si>
  <si>
    <t>Unencumbered and available funds required</t>
  </si>
  <si>
    <t>Unencumbered and available cash balance required</t>
  </si>
  <si>
    <t>Basis of Presentation and Significant Accounting Policies - Finite-lived Intangible Assets (Details)</t>
  </si>
  <si>
    <t>Product</t>
  </si>
  <si>
    <t>Acquired Finite-Lived Intangible Assets [Line Items]</t>
  </si>
  <si>
    <t>Expected life</t>
  </si>
  <si>
    <t>17 years 6 months</t>
  </si>
  <si>
    <t>Favorable agreements</t>
  </si>
  <si>
    <t>7 years</t>
  </si>
  <si>
    <t>Management contracts</t>
  </si>
  <si>
    <t>18 years</t>
  </si>
  <si>
    <t>Minimum | Client relationships</t>
  </si>
  <si>
    <t>Minimum | Software</t>
  </si>
  <si>
    <t>4 years</t>
  </si>
  <si>
    <t>Minimum | Trade name</t>
  </si>
  <si>
    <t>14 years</t>
  </si>
  <si>
    <t>Maximum | Client relationships</t>
  </si>
  <si>
    <t>20 years</t>
  </si>
  <si>
    <t>Maximum | Software</t>
  </si>
  <si>
    <t>Maximum | Trade name</t>
  </si>
  <si>
    <t>25 years</t>
  </si>
  <si>
    <t>Merger and Acquisitions - Narrative (Details) $ / shares in Units, € in Millions</t>
  </si>
  <si>
    <t>Jan. 04, 2016USD ($)$ / sharesshares</t>
  </si>
  <si>
    <t>Dec. 29, 2015EUR (€)shares</t>
  </si>
  <si>
    <t>Dec. 29, 2015USD ($)$ / shares</t>
  </si>
  <si>
    <t>Nov. 20, 2015</t>
  </si>
  <si>
    <t>May 31, 2015USD ($)</t>
  </si>
  <si>
    <t>Dec. 31, 2016USD ($)$ / sharesshares</t>
  </si>
  <si>
    <t>Dec. 31, 2015USD ($)$ / sharesshares</t>
  </si>
  <si>
    <t>Dec. 29, 2015USD ($)shares</t>
  </si>
  <si>
    <t>Dec. 31, 2014USD ($)</t>
  </si>
  <si>
    <t>Business Acquisition [Line Items]</t>
  </si>
  <si>
    <t>Purchase price allocation adjustments, goodwill</t>
  </si>
  <si>
    <t>Towers Watson &amp; Co.</t>
  </si>
  <si>
    <t>Duration that entity has been in existence (more than)</t>
  </si>
  <si>
    <t>100 years</t>
  </si>
  <si>
    <t>Conversion of Towers Watson stock to Willis stock, conversion ratio</t>
  </si>
  <si>
    <t>Dividends paid per share (usd per share) | $ / shares</t>
  </si>
  <si>
    <t>Common shares outstanding | shares</t>
  </si>
  <si>
    <t>Adjustment, intangibles</t>
  </si>
  <si>
    <t>Goodwill, tax deductible</t>
  </si>
  <si>
    <t>Revenue of acquiree since acquisition date, actual</t>
  </si>
  <si>
    <t>Earnings or acquiree since acquisition date, actual</t>
  </si>
  <si>
    <t>Value of equity awards assumed</t>
  </si>
  <si>
    <t>Total consideration</t>
  </si>
  <si>
    <t>Intangible assets</t>
  </si>
  <si>
    <t>Towers Watson &amp; Co. | Stock options</t>
  </si>
  <si>
    <t>Number of awards converted from acquiree to acquirer | shares</t>
  </si>
  <si>
    <t>Fair value of outstanding options related to post-acquistion employee service</t>
  </si>
  <si>
    <t>Towers Watson &amp; Co. | Restricted Stock Units</t>
  </si>
  <si>
    <t>Fair value of outstanding units related to post-acquistion employee service</t>
  </si>
  <si>
    <t>Gras Savoye</t>
  </si>
  <si>
    <t>Percentage of interest acquired</t>
  </si>
  <si>
    <t>70.00%</t>
  </si>
  <si>
    <t>Consideration paid in cash</t>
  </si>
  <si>
    <t>Remeasurement fair value of previously held interest in acquisition</t>
  </si>
  <si>
    <t>Total basis in acquiree</t>
  </si>
  <si>
    <t>100.00%</t>
  </si>
  <si>
    <t>Fair value basis of acquisition</t>
  </si>
  <si>
    <t>Discounted fair value of deferred consideration</t>
  </si>
  <si>
    <t>Deferred consideration, payment period one</t>
  </si>
  <si>
    <t>Deferred consideration, payment period two</t>
  </si>
  <si>
    <t>2 years</t>
  </si>
  <si>
    <t>Miller</t>
  </si>
  <si>
    <t>85.00%</t>
  </si>
  <si>
    <t>Fair value of deferred consideration</t>
  </si>
  <si>
    <t>Fair value of contingent consideration</t>
  </si>
  <si>
    <t>Discounted fair value of contingent consideration liability</t>
  </si>
  <si>
    <t>Deferred consideration, payment period three</t>
  </si>
  <si>
    <t>Contingent consideration, period for payment one</t>
  </si>
  <si>
    <t>Assets recognized</t>
  </si>
  <si>
    <t>Liabilities assumed</t>
  </si>
  <si>
    <t>Ordinary shares, $0.000304635 nominal value</t>
  </si>
  <si>
    <t>Ordinary shares, $0.000304635 nominal value | Towers Watson &amp; Co.</t>
  </si>
  <si>
    <t>Ordinary shares, $0.000115 nominal value | Towers Watson &amp; Co.</t>
  </si>
  <si>
    <t>Line of Credit | 1-year Term Loan Facility Matures 2016 | Term Loan</t>
  </si>
  <si>
    <t>Term loan period</t>
  </si>
  <si>
    <t>Towers Watson Deferred Tax Liability | Towers Watson &amp; Co.</t>
  </si>
  <si>
    <t>Adjustment, financial liabilities</t>
  </si>
  <si>
    <t>Merger and Acquisitions - Preliminary Calculation of Aggregate Merger Consideration (Details) $ / shares in Units, € in Millions, shares in Millions, $ in Millions</t>
  </si>
  <si>
    <t>Number of shares of Towers Watson common stock outstanding as of January 4, 2016 | shares</t>
  </si>
  <si>
    <t>Exchange ratio</t>
  </si>
  <si>
    <t>Fair value of 184 million Willis ordinary shares</t>
  </si>
  <si>
    <t>Aggregate Merger Consideration</t>
  </si>
  <si>
    <t>Towers Watson &amp; Co. | Willis Group Holdings</t>
  </si>
  <si>
    <t>Number of Willis Group Holdings shares issued (prior to reverse stock split) | shares</t>
  </si>
  <si>
    <t>Willis Group Holdings price per share on January 4, 2016 | $ / shares</t>
  </si>
  <si>
    <t>Merger and Acquisitions - Schedule of Fair Values of the Identifiable Assets Acquired and Liabilities Assumed (Details) € in Millions, $ in Millions</t>
  </si>
  <si>
    <t>Jan. 04, 2016USD ($)</t>
  </si>
  <si>
    <t>Dec. 29, 2015EUR (€)</t>
  </si>
  <si>
    <t>Dec. 29, 2015USD ($)</t>
  </si>
  <si>
    <t>Dec. 31, 2016USD ($)</t>
  </si>
  <si>
    <t>Other current assets</t>
  </si>
  <si>
    <t>Short and long-term debt</t>
  </si>
  <si>
    <t>Net assets acquired</t>
  </si>
  <si>
    <t>Noncontrolling interest acquired</t>
  </si>
  <si>
    <t>Allocated Aggregate Merger Consideration</t>
  </si>
  <si>
    <t>Towers Watson &amp; Co. | Towers Watson Debt, Due on Change of Control</t>
  </si>
  <si>
    <t>Towers Watson &amp; Co. | Towers Watson Debt, Due on Change of Control | Term Loan</t>
  </si>
  <si>
    <t>Towers Watson &amp; Co. | Towers Watson Debt, Due on Change of Control | Line of Credit | Revolving Credit Facility</t>
  </si>
  <si>
    <t>Towers Watson &amp; Co. | Towers Watson New Term Loan | Term Loan</t>
  </si>
  <si>
    <t>Proceeds from issuance of debt</t>
  </si>
  <si>
    <t>Decrease in paid in capital for purchase of noncontrolling interest</t>
  </si>
  <si>
    <t>Purchase price allocation</t>
  </si>
  <si>
    <t>Towers Watson Accounts Payable, Accrued Liabilities, and Deferred Compensation | Towers Watson &amp; Co.</t>
  </si>
  <si>
    <t>Towers Watson Employee-related Liabilities | Towers Watson &amp; Co.</t>
  </si>
  <si>
    <t>Towers Watson Other Current Liabilities | Towers Watson &amp; Co.</t>
  </si>
  <si>
    <t>Towers Watson Acquired Contingent Liabilities | Towers Watson &amp; Co.</t>
  </si>
  <si>
    <t>Merger and Acquisitions - Unaudited Pro Forma Financial Information (Details) - Towers Watson &amp; Co. - USD ($) $ / shares in Units, $ in Millions</t>
  </si>
  <si>
    <t>Net income attributable to Willis Towers Watson</t>
  </si>
  <si>
    <t>Diluted earnings per share (in dollars per share)</t>
  </si>
  <si>
    <t>Merger and Acquisitions - Schedule of Acquired Intangible Assets (Details) - USD ($) $ in Millions</t>
  </si>
  <si>
    <t>Dec. 29, 2015</t>
  </si>
  <si>
    <t>Mar. 31, 2016</t>
  </si>
  <si>
    <t>Intangible assets acquired</t>
  </si>
  <si>
    <t>Customer relationships</t>
  </si>
  <si>
    <t>Weighted Average Useful Life</t>
  </si>
  <si>
    <t>Towers Watson &amp; Co. | Customer relationships</t>
  </si>
  <si>
    <t>15 years</t>
  </si>
  <si>
    <t>Towers Watson &amp; Co. | Software | Income Approach Valuation Technique</t>
  </si>
  <si>
    <t>6 years 5 months</t>
  </si>
  <si>
    <t>Towers Watson &amp; Co. | Software | Cost Approach Valuation Technique</t>
  </si>
  <si>
    <t>4 years 11 months</t>
  </si>
  <si>
    <t>Towers Watson &amp; Co. | Product</t>
  </si>
  <si>
    <t>Towers Watson &amp; Co. | IPR&amp;D</t>
  </si>
  <si>
    <t>Towers Watson &amp; Co. | Trade name</t>
  </si>
  <si>
    <t>Towers Watson &amp; Co. | Favorable agreements</t>
  </si>
  <si>
    <t>6 years 6 months</t>
  </si>
  <si>
    <t>Gras Savoye | Customer relationships</t>
  </si>
  <si>
    <t>Gras Savoye | Software and other intangibles</t>
  </si>
  <si>
    <t>Gras Savoye | Trade name</t>
  </si>
  <si>
    <t>Segment Information - Narrative (Details) - segment</t>
  </si>
  <si>
    <t>3 Months Ended</t>
  </si>
  <si>
    <t>Number of reportable segments</t>
  </si>
  <si>
    <t>Segment Information - Revenue (Net of Reimbursable Expenses) of the Reported Segments (Details) - USD ($) $ in Millions</t>
  </si>
  <si>
    <t>Sep. 30, 2016</t>
  </si>
  <si>
    <t>Sep. 30, 2015</t>
  </si>
  <si>
    <t>Jun. 30, 2015</t>
  </si>
  <si>
    <t>Mar. 31, 2015</t>
  </si>
  <si>
    <t>Segment Reporting Information [Line Items]</t>
  </si>
  <si>
    <t>Operating Segments</t>
  </si>
  <si>
    <t>Operating Segments | HCB</t>
  </si>
  <si>
    <t>Operating Segments | CRB</t>
  </si>
  <si>
    <t>Operating Segments | IRR</t>
  </si>
  <si>
    <t>Operating Segments | ES</t>
  </si>
  <si>
    <t>Segment Information - Reconciliation of Information Reported by Segment to Consolidated Amounts (Details) - USD ($) $ in Millions</t>
  </si>
  <si>
    <t>Segment Reporting, Reconciling Item for Operating Profit (Loss) from Segment to Consolidated [Line Items]</t>
  </si>
  <si>
    <t>Fair value adjustment to deferred revenue</t>
  </si>
  <si>
    <t>Reimbursable expenses and other</t>
  </si>
  <si>
    <t>Provision for the Stanford litigation</t>
  </si>
  <si>
    <t>Total segment revenues</t>
  </si>
  <si>
    <t>Consolidating adjustments</t>
  </si>
  <si>
    <t>Segment Information - Revenue and Long-Lived Assets by Geographical Areas (Details) - USD ($) $ in Millions</t>
  </si>
  <si>
    <t>Long-Lived Assets</t>
  </si>
  <si>
    <t>Ireland</t>
  </si>
  <si>
    <t>United States</t>
  </si>
  <si>
    <t>United Kingdom</t>
  </si>
  <si>
    <t>Rest of World</t>
  </si>
  <si>
    <t>Total Foreign Countries</t>
  </si>
  <si>
    <t>Restructuring Costs - Narrative (Details) $ in Millions</t>
  </si>
  <si>
    <t>Dec. 31, 2016USD ($)programPosition</t>
  </si>
  <si>
    <t>Restructuring Cost and Reserve [Line Items]</t>
  </si>
  <si>
    <t>Number of restructuring programs | program</t>
  </si>
  <si>
    <t>Operational Improvement Program</t>
  </si>
  <si>
    <t>Number of support roles moved from higher cost locations to lower cost locations (more than) | Position</t>
  </si>
  <si>
    <t>Expected cost</t>
  </si>
  <si>
    <t>Business Restructure Program</t>
  </si>
  <si>
    <t>Restructuring Costs - Analysis of the Cost for Restructuring (Details) - USD ($) $ in Millions</t>
  </si>
  <si>
    <t>Termination benefits</t>
  </si>
  <si>
    <t>Professional services and other</t>
  </si>
  <si>
    <t>Operating Segments | HCB | Termination benefits</t>
  </si>
  <si>
    <t>Operating Segments | HCB | Professional services and other</t>
  </si>
  <si>
    <t>Operating Segments | CRB | Termination benefits</t>
  </si>
  <si>
    <t>Operating Segments | CRB | Professional services and other</t>
  </si>
  <si>
    <t>Operating Segments | IRR | Termination benefits</t>
  </si>
  <si>
    <t>Operating Segments | IRR | Professional services and other</t>
  </si>
  <si>
    <t>Operating Segments | ES | Termination benefits</t>
  </si>
  <si>
    <t>Operating Segments | ES | Professional services and other</t>
  </si>
  <si>
    <t>Corporate</t>
  </si>
  <si>
    <t>Corporate | Termination benefits</t>
  </si>
  <si>
    <t>Corporate | Professional services and other</t>
  </si>
  <si>
    <t>Restructuring and related cost, cost incurred to Date</t>
  </si>
  <si>
    <t>Operational Improvement Program | Termination benefits</t>
  </si>
  <si>
    <t>Operational Improvement Program | Professional services and other</t>
  </si>
  <si>
    <t>Operational Improvement Program | Operating Segments | HCB</t>
  </si>
  <si>
    <t>Operational Improvement Program | Operating Segments | HCB | Termination benefits</t>
  </si>
  <si>
    <t>Operational Improvement Program | Operating Segments | HCB | Professional services and other</t>
  </si>
  <si>
    <t>Operational Improvement Program | Operating Segments | CRB</t>
  </si>
  <si>
    <t>Operational Improvement Program | Operating Segments | CRB | Termination benefits</t>
  </si>
  <si>
    <t>Operational Improvement Program | Operating Segments | CRB | Professional services and other</t>
  </si>
  <si>
    <t>Operational Improvement Program | Operating Segments | IRR</t>
  </si>
  <si>
    <t>Operational Improvement Program | Operating Segments | IRR | Termination benefits</t>
  </si>
  <si>
    <t>Operational Improvement Program | Operating Segments | IRR | Professional services and other</t>
  </si>
  <si>
    <t>Operational Improvement Program | Operating Segments | ES</t>
  </si>
  <si>
    <t>Operational Improvement Program | Operating Segments | ES | Termination benefits</t>
  </si>
  <si>
    <t>Operational Improvement Program | Operating Segments | ES | Professional services and other</t>
  </si>
  <si>
    <t>Operational Improvement Program | Corporate</t>
  </si>
  <si>
    <t>Operational Improvement Program | Corporate | Termination benefits</t>
  </si>
  <si>
    <t>Operational Improvement Program | Corporate | Professional services and other</t>
  </si>
  <si>
    <t>Business Restructure Program | Termination benefits</t>
  </si>
  <si>
    <t>Business Restructure Program | Professional services and other</t>
  </si>
  <si>
    <t>Business Restructure Program | Operating Segments | HCB</t>
  </si>
  <si>
    <t>Business Restructure Program | Operating Segments | HCB | Termination benefits</t>
  </si>
  <si>
    <t>Business Restructure Program | Operating Segments | HCB | Professional services and other</t>
  </si>
  <si>
    <t>Business Restructure Program | Operating Segments | CRB</t>
  </si>
  <si>
    <t>Business Restructure Program | Operating Segments | CRB | Termination benefits</t>
  </si>
  <si>
    <t>Business Restructure Program | Operating Segments | CRB | Professional services and other</t>
  </si>
  <si>
    <t>Business Restructure Program | Operating Segments | IRR</t>
  </si>
  <si>
    <t>Business Restructure Program | Operating Segments | IRR | Termination benefits</t>
  </si>
  <si>
    <t>Business Restructure Program | Operating Segments | IRR | Professional services and other</t>
  </si>
  <si>
    <t>Business Restructure Program | Operating Segments | ES</t>
  </si>
  <si>
    <t>Business Restructure Program | Operating Segments | ES | Termination benefits</t>
  </si>
  <si>
    <t>Business Restructure Program | Operating Segments | ES | Professional services and other</t>
  </si>
  <si>
    <t>Business Restructure Program | Corporate</t>
  </si>
  <si>
    <t>Business Restructure Program | Corporate | Termination benefits</t>
  </si>
  <si>
    <t>Business Restructure Program | Corporate | Professional services and other</t>
  </si>
  <si>
    <t>Restructuring Costs - Restructuring Liability (Details) - USD ($) $ in Millions</t>
  </si>
  <si>
    <t>Restructuring Reserve [Roll Forward]</t>
  </si>
  <si>
    <t>Charges incurred</t>
  </si>
  <si>
    <t>Restructuring liability, beginning balance</t>
  </si>
  <si>
    <t>Cash payments</t>
  </si>
  <si>
    <t>Restructuring liability, ending balance</t>
  </si>
  <si>
    <t>Termination benefits | Business Restructure Program</t>
  </si>
  <si>
    <t>Termination benefits | Operational Improvement Program</t>
  </si>
  <si>
    <t>Professional services and other | Business Restructure Program</t>
  </si>
  <si>
    <t>Professional services and other | Operational Improvement Program</t>
  </si>
  <si>
    <t>Income Taxes - Income (Loss) Before Income Taxes (Details) - USD ($) $ in Millions</t>
  </si>
  <si>
    <t>Operating Loss Carryforwards [Line Items]</t>
  </si>
  <si>
    <t>Income / (loss) before income taxes</t>
  </si>
  <si>
    <t>Revenue Commissioners, Ireland | Domestic Tax Authority</t>
  </si>
  <si>
    <t>Internal Revenue Service (IRS) | Foreign Tax Authority</t>
  </si>
  <si>
    <t>Her Majesty's Revenue and Customs (HMRC) | Foreign Tax Authority</t>
  </si>
  <si>
    <t>Other jurisdictions | Foreign Tax Authority</t>
  </si>
  <si>
    <t>Income Taxes - Current and Deferred Tax Expense (Benefit) (Details) - USD ($) $ in Millions</t>
  </si>
  <si>
    <t>Current tax expense/(benefit):</t>
  </si>
  <si>
    <t>U.S. federal taxes</t>
  </si>
  <si>
    <t>U.S. state and local taxes</t>
  </si>
  <si>
    <t>U.K. corporation tax</t>
  </si>
  <si>
    <t>Other jurisdictions</t>
  </si>
  <si>
    <t>Total current income tax expense (benefit)</t>
  </si>
  <si>
    <t>Deferred tax expense/(benefit):</t>
  </si>
  <si>
    <t>Total deferred tax (benefit)/expense</t>
  </si>
  <si>
    <t>Total (benefit from)/provision for income taxes</t>
  </si>
  <si>
    <t>Income Taxes - Effective Tax Rate Reconciliation (Details) - USD ($) $ in Millions</t>
  </si>
  <si>
    <t>U.S. federal statutory income tax rate</t>
  </si>
  <si>
    <t>35.00%</t>
  </si>
  <si>
    <t>Income tax expense at U.S. federal tax rate</t>
  </si>
  <si>
    <t>Non-deductible expenses and dividends</t>
  </si>
  <si>
    <t>Non-deductible acquisition costs</t>
  </si>
  <si>
    <t>Disposal of non-deductible goodwill</t>
  </si>
  <si>
    <t>Gain on remeasurement of equity interests</t>
  </si>
  <si>
    <t>Impact of change in rate on deferred tax balances</t>
  </si>
  <si>
    <t>Effect of foreign exchange and other differences</t>
  </si>
  <si>
    <t>Non-deductible Venezuelan foreign exchange loss</t>
  </si>
  <si>
    <t>Changes in valuation allowances</t>
  </si>
  <si>
    <t>Net tax effect of intra-group items</t>
  </si>
  <si>
    <t>Tax differentials of non-U.S. jurisdictions</t>
  </si>
  <si>
    <t>Tax differentials of U.S. state taxes and local taxes</t>
  </si>
  <si>
    <t>Other items, net</t>
  </si>
  <si>
    <t>Income Taxes - Deferred Tax Assets (Liabilities) (Details) - USD ($) $ in Millions</t>
  </si>
  <si>
    <t>Deferred tax assets:</t>
  </si>
  <si>
    <t>Accrued expenses not currently deductible</t>
  </si>
  <si>
    <t>Net operating losses</t>
  </si>
  <si>
    <t>Capital loss carryforwards</t>
  </si>
  <si>
    <t>Accrued retirement benefits</t>
  </si>
  <si>
    <t>Deferred compensation</t>
  </si>
  <si>
    <t>Stock options</t>
  </si>
  <si>
    <t>Financial derivative transactions</t>
  </si>
  <si>
    <t>Gross deferred tax assets</t>
  </si>
  <si>
    <t>Less: valuation allowance</t>
  </si>
  <si>
    <t>Net deferred tax assets</t>
  </si>
  <si>
    <t>Deferred tax liabilities:</t>
  </si>
  <si>
    <t>Cost of intangible assets, net of related amortization</t>
  </si>
  <si>
    <t>Cost of tangible assets, net of related depreciation</t>
  </si>
  <si>
    <t>Prepaid retirement benefits</t>
  </si>
  <si>
    <t>Accrued revenue not currently taxable</t>
  </si>
  <si>
    <t>Net deferred tax liability</t>
  </si>
  <si>
    <t>Income Taxes - Deferred Tax Liabilities, Balance Sheet Classification (Details) - USD ($) $ in Millions</t>
  </si>
  <si>
    <t>Income Taxes - Valuation Allowance (Details) - Valuation Allowance of Deferred Tax Assets - USD ($) $ in Millions</t>
  </si>
  <si>
    <t>Movement in Valuation Allowances and Reserves [Roll Forward]</t>
  </si>
  <si>
    <t>Balance at beginning of year</t>
  </si>
  <si>
    <t>Additions charged against/(credited to) to costs and expenses</t>
  </si>
  <si>
    <t>Additions charged against/(credited to) to other accounts</t>
  </si>
  <si>
    <t>Deductions</t>
  </si>
  <si>
    <t>Balance at end of year</t>
  </si>
  <si>
    <t>Income Taxes - Unrecognized Tax Benefits (Details) - USD ($) $ in Millions</t>
  </si>
  <si>
    <t>Reconciliation of Unrecognized Tax Benefits, Excluding Amounts Pertaining to Examined Tax Returns [Roll Forward]</t>
  </si>
  <si>
    <t>Increases related to acquisitions</t>
  </si>
  <si>
    <t>Increases related to tax positions in prior years</t>
  </si>
  <si>
    <t>Decreases related to tax positions in prior years</t>
  </si>
  <si>
    <t>Decreases related to settlements</t>
  </si>
  <si>
    <t>Decreases related to lapse in statute of limitations</t>
  </si>
  <si>
    <t>Increases related to current year tax positions</t>
  </si>
  <si>
    <t>Cumulative translation adjustment</t>
  </si>
  <si>
    <t>Income Taxes - Narrative (Details) - USD ($)</t>
  </si>
  <si>
    <t>Dec. 31, 2013</t>
  </si>
  <si>
    <t>Deferred tax assets, net of valuation allowance</t>
  </si>
  <si>
    <t>Operating loss carryforwards, not subject to expiration</t>
  </si>
  <si>
    <t>Valuation allowance</t>
  </si>
  <si>
    <t>Unrecognized tax benefits</t>
  </si>
  <si>
    <t>Decrease in unrecognized tax benefits is reasonably possible</t>
  </si>
  <si>
    <t>Unrecognized tax benefits that would impact effective tax rate</t>
  </si>
  <si>
    <t>Interest on income taxes accrued</t>
  </si>
  <si>
    <t>Interest benefit on income tax expense</t>
  </si>
  <si>
    <t>Unrecognized tax benefits, period increase (decrease)</t>
  </si>
  <si>
    <t>Tax Year 2017 Through 2036</t>
  </si>
  <si>
    <t>Operating loss carryforwards, subject to expiration</t>
  </si>
  <si>
    <t>Domestic Tax Authority</t>
  </si>
  <si>
    <t>Operating loss carryforwards, valuation allowance</t>
  </si>
  <si>
    <t>Foreign Tax Authority</t>
  </si>
  <si>
    <t>Significant change in unrecognized tax benefits is reasonably possible, amount of unrecorded benefit</t>
  </si>
  <si>
    <t>Foreign statutory income tax rate</t>
  </si>
  <si>
    <t>25.00%</t>
  </si>
  <si>
    <t>Her Majesty's Revenue and Customs (HMRC) | Foreign Tax Authority | Capital Loss Carryforward</t>
  </si>
  <si>
    <t>Tax credit carryforward</t>
  </si>
  <si>
    <t>Release in valuation allowance</t>
  </si>
  <si>
    <t>Cumulative earnings</t>
  </si>
  <si>
    <t>UNITED STATES | State and Local | Tax Year 2017 Through 2036</t>
  </si>
  <si>
    <t>Fixed Assets - Components of Fixed Assets (Details) - USD ($) $ in Millions</t>
  </si>
  <si>
    <t>Analysis of fixed asset activity</t>
  </si>
  <si>
    <t>Cost: at beginning of period</t>
  </si>
  <si>
    <t>Additions</t>
  </si>
  <si>
    <t>Acquisitions</t>
  </si>
  <si>
    <t>Disposals</t>
  </si>
  <si>
    <t>Foreign exchange</t>
  </si>
  <si>
    <t>Cost: at end of period</t>
  </si>
  <si>
    <t>Movement in Accumulated Depreciation, Depletion and Amortization, Property, Plant and Equipment [Roll Forward]</t>
  </si>
  <si>
    <t>Depreciation: at beginning of period</t>
  </si>
  <si>
    <t>Depreciation expense</t>
  </si>
  <si>
    <t>Depreciation: at end of period</t>
  </si>
  <si>
    <t>Net book value</t>
  </si>
  <si>
    <t>Furniture, equipment and software</t>
  </si>
  <si>
    <t>Leasehold improvements</t>
  </si>
  <si>
    <t>Land and buildings</t>
  </si>
  <si>
    <t>Fixed Assets - Assets Held Under Capital Leases (Details) - USD ($) $ in Millions</t>
  </si>
  <si>
    <t>Capital leases</t>
  </si>
  <si>
    <t>Accumulated depreciation</t>
  </si>
  <si>
    <t>Property, Plant and Equipment [Line Items]</t>
  </si>
  <si>
    <t>Goodwill and Other Intangible Assets, Net - Narrative (Details) $ in Millions</t>
  </si>
  <si>
    <t>Dec. 31, 2016USD ($)segment</t>
  </si>
  <si>
    <t>Jun. 30, 2016segment</t>
  </si>
  <si>
    <t>Finite-Lived Intangible Assets [Line Items]</t>
  </si>
  <si>
    <t>Number of reportable segments | segment</t>
  </si>
  <si>
    <t>Acquired unfavorable lease liabilities</t>
  </si>
  <si>
    <t>Weighted average remaining life of amortizable intangible assets</t>
  </si>
  <si>
    <t>14 years 10 months</t>
  </si>
  <si>
    <t>In Process Research and Development</t>
  </si>
  <si>
    <t>Intangible asset</t>
  </si>
  <si>
    <t>Excluding Above Market Leases</t>
  </si>
  <si>
    <t>Goodwill and Other Intangible Assets, Net - Components of Goodwill (Details) - USD ($) $ in Millions</t>
  </si>
  <si>
    <t>Goodwill [Roll Forward]</t>
  </si>
  <si>
    <t>Goodwill, gross, beginning balance</t>
  </si>
  <si>
    <t>Accumulated impairment losses, beginning balance</t>
  </si>
  <si>
    <t>Goodwill, net, beginning balance</t>
  </si>
  <si>
    <t>Purchase price allocation adjustments</t>
  </si>
  <si>
    <t>Goodwill acquired during the period</t>
  </si>
  <si>
    <t>Goodwill disposed of during the period</t>
  </si>
  <si>
    <t>Goodwill, gross, ending balance</t>
  </si>
  <si>
    <t>Accumulated impairment losses, ending balance</t>
  </si>
  <si>
    <t>Goodwill, net, ending balance</t>
  </si>
  <si>
    <t>HCB</t>
  </si>
  <si>
    <t>CRB</t>
  </si>
  <si>
    <t>IRR</t>
  </si>
  <si>
    <t>ES</t>
  </si>
  <si>
    <t>Goodwill and Other Intangible Assets, Net - Finite-Lived Intangible Assets and Liabilities (Details) - USD ($) $ in Millions</t>
  </si>
  <si>
    <t>Finite-lived Intangible Assets [Roll Forward]</t>
  </si>
  <si>
    <t>Balance as of beginning of period</t>
  </si>
  <si>
    <t>Intangible assets disposed</t>
  </si>
  <si>
    <t>Foreign Exchange</t>
  </si>
  <si>
    <t>Balance as of end of period</t>
  </si>
  <si>
    <t>Gross Carrying Amount</t>
  </si>
  <si>
    <t>Accumulated Amortization</t>
  </si>
  <si>
    <t>Unfavorable agreements, Gross Carrying Amount</t>
  </si>
  <si>
    <t>Unfavorable agreements, Accumulated Amortization</t>
  </si>
  <si>
    <t>Client relationships</t>
  </si>
  <si>
    <t>Software</t>
  </si>
  <si>
    <t>Trademark and trade name</t>
  </si>
  <si>
    <t>Other</t>
  </si>
  <si>
    <t>Unfavorable agreements</t>
  </si>
  <si>
    <t>Goodwill and Other Intangible Assets, Net - Schedule of Future Amortization Expense and Rent Offset (Details) $ in Millions</t>
  </si>
  <si>
    <t>Finite-Lived Intangible Assets, Amortization Expense, Maturity Schedule [Abstract]</t>
  </si>
  <si>
    <t>Thereafter</t>
  </si>
  <si>
    <t>Rent offset</t>
  </si>
  <si>
    <t>Derivative Financial Instruments (Details) - USD ($)</t>
  </si>
  <si>
    <t>Derivative [Line Items]</t>
  </si>
  <si>
    <t>Derivative, loss on derivative within the next twelve months</t>
  </si>
  <si>
    <t>Not Designated as Hedging Instrument | Forward exchange contracts</t>
  </si>
  <si>
    <t>Derivative, notional amount</t>
  </si>
  <si>
    <t>Derivative liability, fair value</t>
  </si>
  <si>
    <t>Cash Flow Hedges | Designated as Hedging Instrument | Interest rate swaps</t>
  </si>
  <si>
    <t>Derivative asset, fair value</t>
  </si>
  <si>
    <t>Cash Flow Hedges | Designated as Hedging Instrument | Forward exchange contracts</t>
  </si>
  <si>
    <t>Loss recognized in OCI (effective portion)</t>
  </si>
  <si>
    <t>(Loss)/gain reclassified from OCI into income (effective portion)</t>
  </si>
  <si>
    <t>(Loss)/gain recognized in income (ineffective portion and amount excluded from effectiveness testing)</t>
  </si>
  <si>
    <t>Longest outstanding maturity</t>
  </si>
  <si>
    <t>2 years 6 months</t>
  </si>
  <si>
    <t>Debt - Schedule of Short-term Debt and Current Maturities of Long-Term Debt (Details) - USD ($) $ in Millions</t>
  </si>
  <si>
    <t>Short-term Debt [Line Items]</t>
  </si>
  <si>
    <t>Short-term debt and current portion of the long-term debt</t>
  </si>
  <si>
    <t>Term Loan | 7-year term loan facility expires 2018</t>
  </si>
  <si>
    <t>Term Loan | Term loan expires 2019</t>
  </si>
  <si>
    <t>7-year term loan facility expires 2018 | 7-year term loan facility expires 2018</t>
  </si>
  <si>
    <t>Senior Notes | 4.125% senior notes due 2016</t>
  </si>
  <si>
    <t>Stated interest rate (as a percent)</t>
  </si>
  <si>
    <t>4.125%</t>
  </si>
  <si>
    <t>Senior Notes | 6.200% senior notes due 2017</t>
  </si>
  <si>
    <t>6.20%</t>
  </si>
  <si>
    <t>Bank Overdrafts</t>
  </si>
  <si>
    <t>Line of Credit | Term Loan | 1-year term loan facility matures 2016</t>
  </si>
  <si>
    <t>Debt - Schedule of Long-term Debt (Details) - USD ($)</t>
  </si>
  <si>
    <t>Mar. 28, 2007</t>
  </si>
  <si>
    <t>May 26, 2016</t>
  </si>
  <si>
    <t>Mar. 22, 2016</t>
  </si>
  <si>
    <t>Aug. 31, 2013</t>
  </si>
  <si>
    <t>Aug. 15, 2013</t>
  </si>
  <si>
    <t>Mar. 11, 2011</t>
  </si>
  <si>
    <t>Sep. 30, 2009</t>
  </si>
  <si>
    <t>Debt Instrument [Line Items]</t>
  </si>
  <si>
    <t>Long-term debt, excluding current maturities</t>
  </si>
  <si>
    <t>Line of Credit | Revolving Credit Facility | Revolving $800 million credit facility</t>
  </si>
  <si>
    <t>Maximum borrowing capacity</t>
  </si>
  <si>
    <t>Notes Payable | 7-year term loan facility expires 2018</t>
  </si>
  <si>
    <t>Notes Payable | Term loan expires 2019</t>
  </si>
  <si>
    <t>Senior Notes | 7.000% senior notes due 2019</t>
  </si>
  <si>
    <t>7.00%</t>
  </si>
  <si>
    <t>Senior Notes | 5.750% senior notes due 2021</t>
  </si>
  <si>
    <t>5.75%</t>
  </si>
  <si>
    <t>Senior Notes | 3.500% senior notes due 2021</t>
  </si>
  <si>
    <t>3.50%</t>
  </si>
  <si>
    <t>Senior Notes | 2.125% senior notes due 2022</t>
  </si>
  <si>
    <t>2.125%</t>
  </si>
  <si>
    <t>Senior Notes | 4.625% senior notes due 2023</t>
  </si>
  <si>
    <t>4.625%</t>
  </si>
  <si>
    <t>Senior Notes | 4.400% senior notes due 2026</t>
  </si>
  <si>
    <t>4.40%</t>
  </si>
  <si>
    <t>Senior Notes | 6.125% senior notes due 2043</t>
  </si>
  <si>
    <t>6.125%</t>
  </si>
  <si>
    <t>Debt - Narrative (Details)</t>
  </si>
  <si>
    <t>May 26, 2016EUR (€)</t>
  </si>
  <si>
    <t>May 26, 2016USD ($)</t>
  </si>
  <si>
    <t>Mar. 22, 2016USD ($)</t>
  </si>
  <si>
    <t>Mar. 15, 2016USD ($)</t>
  </si>
  <si>
    <t>Dec. 28, 2015USD ($)</t>
  </si>
  <si>
    <t>Dec. 19, 2015EUR (€)</t>
  </si>
  <si>
    <t>Dec. 19, 2015USD ($)</t>
  </si>
  <si>
    <t>Nov. 20, 2015EUR (€)tranche</t>
  </si>
  <si>
    <t>Mar. 28, 2007USD ($)</t>
  </si>
  <si>
    <t>Aug. 31, 2013USD ($)</t>
  </si>
  <si>
    <t>Aug. 15, 2013USD ($)</t>
  </si>
  <si>
    <t>Mar. 17, 2011USD ($)</t>
  </si>
  <si>
    <t>Mar. 11, 2011USD ($)</t>
  </si>
  <si>
    <t>Sep. 30, 2009USD ($)</t>
  </si>
  <si>
    <t>Senior Notes | 4.125% Senior Notes Due 2016</t>
  </si>
  <si>
    <t>Line of Credit | Notes Payable | 1-year Term Loan Facility Matures 2016</t>
  </si>
  <si>
    <t>Number of tranches | tranche</t>
  </si>
  <si>
    <t>Short-term borrowings outstanding</t>
  </si>
  <si>
    <t>Debt issuance fees</t>
  </si>
  <si>
    <t>Line of Credit | Notes Payable | 1-year Term Loan Facility Matures 2016, Tranche one</t>
  </si>
  <si>
    <t>Maximum borrowing capacity | €</t>
  </si>
  <si>
    <t>Amounts drawn on line of credit</t>
  </si>
  <si>
    <t>Line of Credit | Notes Payable | 1-year Term Loan Facility Matures 2016, Tranche two</t>
  </si>
  <si>
    <t>Repayment of line of credit</t>
  </si>
  <si>
    <t>Line of Credit | Revolving Credit Facility | Revolving $800 million Credit Facility</t>
  </si>
  <si>
    <t>Current borrowing capacity</t>
  </si>
  <si>
    <t>Long-term borrowings outstanding</t>
  </si>
  <si>
    <t>Line of Credit | Revolving Credit Facility | Revolving $800 million Credit Facility | LIBOR | Minimum</t>
  </si>
  <si>
    <t>Interest rate spread (as a percent)</t>
  </si>
  <si>
    <t>1.25%</t>
  </si>
  <si>
    <t>Line of Credit | Revolving Credit Facility | Revolving $800 million Credit Facility | LIBOR | Maximum</t>
  </si>
  <si>
    <t>2.00%</t>
  </si>
  <si>
    <t>Line of Credit | Revolving Credit Facility | Revolving $800 million Credit Facility | Bank Base Rate | Minimum</t>
  </si>
  <si>
    <t>0.25%</t>
  </si>
  <si>
    <t>Line of Credit | Revolving Credit Facility | Revolving $800 million Credit Facility | Bank Base Rate | Maximum</t>
  </si>
  <si>
    <t>1.00%</t>
  </si>
  <si>
    <t>Line of Credit | Revolving Credit Facility | WSI Revolving Credit Facility</t>
  </si>
  <si>
    <t>Line of Credit | Revolving Credit Facility | WSI Revolving Credit Facility | LIBOR | Minimum</t>
  </si>
  <si>
    <t>Line of Credit | Revolving Credit Facility | WSI Revolving Credit Facility | LIBOR | Maximum</t>
  </si>
  <si>
    <t>Line of Credit | Revolving Credit Facility | WSI Revolving Credit Facility | Bank Base Rate | Minimum</t>
  </si>
  <si>
    <t>Line of Credit | Revolving Credit Facility | WSI Revolving Credit Facility | Bank Base Rate | Maximum</t>
  </si>
  <si>
    <t>Quarterly payment</t>
  </si>
  <si>
    <t>Final payment of debt</t>
  </si>
  <si>
    <t>Face amount of note</t>
  </si>
  <si>
    <t>Proceeds from long-term debt issuance</t>
  </si>
  <si>
    <t>Weighted average interest rate (as a percent)</t>
  </si>
  <si>
    <t>1.83%</t>
  </si>
  <si>
    <t>Long-term debt, gross</t>
  </si>
  <si>
    <t>Notes Payable | Term loan expires 2019 | LIBOR | Minimum</t>
  </si>
  <si>
    <t>Notes Payable | Term loan expires 2019 | LIBOR | Maximum</t>
  </si>
  <si>
    <t>1.75%</t>
  </si>
  <si>
    <t>Notes Payable | Term loan expires 2019 | Bank Base Rate | Minimum</t>
  </si>
  <si>
    <t>Notes Payable | Term loan expires 2019 | Bank Base Rate | Maximum</t>
  </si>
  <si>
    <t>0.75%</t>
  </si>
  <si>
    <t>Effective interest rate (as a percent)</t>
  </si>
  <si>
    <t>2.154%</t>
  </si>
  <si>
    <t>Senior Notes | Senior Notes Due 2021 and 2026</t>
  </si>
  <si>
    <t>3.707%</t>
  </si>
  <si>
    <t>4.572%</t>
  </si>
  <si>
    <t>4.24%</t>
  </si>
  <si>
    <t>4.696%</t>
  </si>
  <si>
    <t>6.154%</t>
  </si>
  <si>
    <t>5.871%</t>
  </si>
  <si>
    <t>7.081%</t>
  </si>
  <si>
    <t>6.253%</t>
  </si>
  <si>
    <t>BBB | Baa3 | Line of Credit | Revolving Credit Facility | Revolving $800 million Credit Facility | LIBOR</t>
  </si>
  <si>
    <t>1.375%</t>
  </si>
  <si>
    <t>BBB | Baa3 | Line of Credit | Revolving Credit Facility | WSI Revolving Credit Facility | LIBOR</t>
  </si>
  <si>
    <t>1.50%</t>
  </si>
  <si>
    <t>Debt - Maturities Of Long Term Debt (Details) $ in Millions</t>
  </si>
  <si>
    <t>Senior Notes</t>
  </si>
  <si>
    <t>Senior Notes | Interest on Senior Notes</t>
  </si>
  <si>
    <t>Term Loan</t>
  </si>
  <si>
    <t>Revolving Credit Facility | Line of Credit | Revolving $800 million credit facility</t>
  </si>
  <si>
    <t>Debt - Interest Expense (Details) - USD ($) $ in Millions</t>
  </si>
  <si>
    <t>Revolving Credit Facility | Line of Credit | WSI Revolving Credit Facility</t>
  </si>
  <si>
    <t>Fair Value Measurements - Schedule of Assets and Liabilities Measured at Fair Value on Recurring Basis (Details) - USD ($) $ in Millions</t>
  </si>
  <si>
    <t>Recurring</t>
  </si>
  <si>
    <t>Fair Value, Assets and Liabilities Measured on Recurring and Nonrecurring Basis [Line Items]</t>
  </si>
  <si>
    <t>Mutual funds / exchange traded funds</t>
  </si>
  <si>
    <t>Derivative financial instruments, assets</t>
  </si>
  <si>
    <t>Contingent consideration</t>
  </si>
  <si>
    <t>Derivative financial instruments, liabilities</t>
  </si>
  <si>
    <t>Recurring | Level 1</t>
  </si>
  <si>
    <t>Recurring | Level 2</t>
  </si>
  <si>
    <t>Recurring | Level 3</t>
  </si>
  <si>
    <t>Obligations</t>
  </si>
  <si>
    <t>Weighted average discount rate on material contingent consideration calculation</t>
  </si>
  <si>
    <t>10.76%</t>
  </si>
  <si>
    <t>Fair Value Measurements - Fair Value Liabilities Measured Using Significant Unobservable Inputs Level 3 (Details) $ in Millions</t>
  </si>
  <si>
    <t>Fair Value, Liabilities Measured on Recurring Basis, Unobservable Input Reconciliation, Calculation [Roll Forward]</t>
  </si>
  <si>
    <t>Obligations assumed</t>
  </si>
  <si>
    <t>Payments</t>
  </si>
  <si>
    <t>Realized and unrealized losses</t>
  </si>
  <si>
    <t>Fair Value Measurements - Schedule of Liabilities Whose Carrying Values Differ From the Fair Value and are Not Measured on a Recurring Basis (Details) - Nonrecurring - USD ($) $ in Millions</t>
  </si>
  <si>
    <t>Carrying Value</t>
  </si>
  <si>
    <t>Current portion of long term debt</t>
  </si>
  <si>
    <t>Fair Value</t>
  </si>
  <si>
    <t>Retirement Benefits - Narrative (Details) - USD ($) $ in Millions</t>
  </si>
  <si>
    <t>Mar. 06, 2015</t>
  </si>
  <si>
    <t>Defined Benefit Plan Disclosure [Line Items]</t>
  </si>
  <si>
    <t>Portion of pension and OPEB obligation attributed to disclosed plans (as a percent)</t>
  </si>
  <si>
    <t>99.00%</t>
  </si>
  <si>
    <t>Plan assets acquired</t>
  </si>
  <si>
    <t>Benefit obligation acquired</t>
  </si>
  <si>
    <t>Pension assets</t>
  </si>
  <si>
    <t>U.S. Defined Contribution Plan</t>
  </si>
  <si>
    <t>Defined contribution plan expenses</t>
  </si>
  <si>
    <t>U.K.</t>
  </si>
  <si>
    <t>Plan amendments</t>
  </si>
  <si>
    <t>PRW</t>
  </si>
  <si>
    <t>Average remaining service period</t>
  </si>
  <si>
    <t>9 years 6 months</t>
  </si>
  <si>
    <t>Change in Assumptions for Pension Plans</t>
  </si>
  <si>
    <t>Credit to net periodic benefit income</t>
  </si>
  <si>
    <t>Defined Contribution Plan Tranche One | Towers Watson &amp; Co. | U.S. Defined Contribution Plan</t>
  </si>
  <si>
    <t>Employer matching contribution, percent of match</t>
  </si>
  <si>
    <t>Maximum annual contributions per employee, percent</t>
  </si>
  <si>
    <t>Vesting period</t>
  </si>
  <si>
    <t>Defined Contribution Plan Tranche Two | Towers Watson &amp; Co. | U.S. Defined Contribution Plan</t>
  </si>
  <si>
    <t>50.00%</t>
  </si>
  <si>
    <t>4.00%</t>
  </si>
  <si>
    <t>Retirement Benefits - Change in Benefit Obligation and Plan Assets (Details) - USD ($) $ in Millions</t>
  </si>
  <si>
    <t>Change in Plan Assets</t>
  </si>
  <si>
    <t>Fair value of plan assets, beginning of year</t>
  </si>
  <si>
    <t>Fair value of plan assets, end of year</t>
  </si>
  <si>
    <t>Non-current liability for pension benefits</t>
  </si>
  <si>
    <t>U.S.</t>
  </si>
  <si>
    <t>Change in Benefit Obligation</t>
  </si>
  <si>
    <t>Benefit obligation, beginning of year</t>
  </si>
  <si>
    <t>Service cost</t>
  </si>
  <si>
    <t>Interest cost</t>
  </si>
  <si>
    <t>Employee contributions</t>
  </si>
  <si>
    <t>Actuarial losses/(gains)</t>
  </si>
  <si>
    <t>Curtailment loss</t>
  </si>
  <si>
    <t>Settlements</t>
  </si>
  <si>
    <t>Benefits paid</t>
  </si>
  <si>
    <t>Business combinations</t>
  </si>
  <si>
    <t>Transfers in</t>
  </si>
  <si>
    <t>Foreign currency changes</t>
  </si>
  <si>
    <t>Benefit obligation, end of year</t>
  </si>
  <si>
    <t>Actual return on plan assets</t>
  </si>
  <si>
    <t>Employer contributions</t>
  </si>
  <si>
    <t>Foreign currency adjustment</t>
  </si>
  <si>
    <t>Funded status at end of year</t>
  </si>
  <si>
    <t>Accumulated Benefit Obligation</t>
  </si>
  <si>
    <t>Current liability for pension benefits</t>
  </si>
  <si>
    <t>Components on the Consolidated Balance Sheet</t>
  </si>
  <si>
    <t>Retirement Benefits - Amounts Recognized in Other Comprehensive Income (Loss) (Details) - USD ($) $ in Millions</t>
  </si>
  <si>
    <t>Net actuarial loss</t>
  </si>
  <si>
    <t>Net prior service gain</t>
  </si>
  <si>
    <t>Accumulated other comprehensive loss</t>
  </si>
  <si>
    <t>Retirement Benefits - Benefit Obligation In Excess Of Plan Assets (Details) - USD ($) $ in Millions</t>
  </si>
  <si>
    <t>Projected benefit obligation at end of year</t>
  </si>
  <si>
    <t>Fair value of plan assets</t>
  </si>
  <si>
    <t>Retirement Benefits - Accumulated Benefit Obligation In Excess of Plan Assets (Details) - USD ($) $ in Millions</t>
  </si>
  <si>
    <t>Accumulated benefit obligation at end of year</t>
  </si>
  <si>
    <t>Retirement Benefits - Net Periodic Benefit Cost (Details) - USD ($) $ in Millions</t>
  </si>
  <si>
    <t>Expected return on plan assets</t>
  </si>
  <si>
    <t>Amortization of unrecognized prior service credit</t>
  </si>
  <si>
    <t>Amortization of net loss/(gain)</t>
  </si>
  <si>
    <t>Settlement</t>
  </si>
  <si>
    <t>Curtailment gain</t>
  </si>
  <si>
    <t>Net periodic benefit (income)/cost</t>
  </si>
  <si>
    <t>Net actuarial loss/(gain)</t>
  </si>
  <si>
    <t>Amortization of unrecognized actuarial loss</t>
  </si>
  <si>
    <t>Prior service gain</t>
  </si>
  <si>
    <t>Curtailment loss/(gain)</t>
  </si>
  <si>
    <t>Total recognized in other comprehensive loss/(income)</t>
  </si>
  <si>
    <t>Total recognized in net periodic benefit (income)/cost and other comprehensive loss/(income)</t>
  </si>
  <si>
    <t>Retirement Benefits - Amounts in AOCI to be Recognized Next Fiscal Year (Details) $ in Millions</t>
  </si>
  <si>
    <t>Estimated net actuarial loss</t>
  </si>
  <si>
    <t>Retirement Benefits - Assumptions Used (Details)</t>
  </si>
  <si>
    <t>Mar. 05, 2015</t>
  </si>
  <si>
    <t>Discount rate</t>
  </si>
  <si>
    <t>3.90%</t>
  </si>
  <si>
    <t>4.80%</t>
  </si>
  <si>
    <t>Discount rate - PBO</t>
  </si>
  <si>
    <t>4.20%</t>
  </si>
  <si>
    <t>Discount rate - service cost</t>
  </si>
  <si>
    <t>Discount rate - interest cost on service cost</t>
  </si>
  <si>
    <t>3.20%</t>
  </si>
  <si>
    <t>Discount rate - interest cost on PBO</t>
  </si>
  <si>
    <t>3.40%</t>
  </si>
  <si>
    <t>Expected long-term rate of return on assets</t>
  </si>
  <si>
    <t>7.60%</t>
  </si>
  <si>
    <t>7.30%</t>
  </si>
  <si>
    <t>Rate of increase in compensation levels</t>
  </si>
  <si>
    <t>4.30%</t>
  </si>
  <si>
    <t>3.60%</t>
  </si>
  <si>
    <t>3.80%</t>
  </si>
  <si>
    <t>6.50%</t>
  </si>
  <si>
    <t>2.90%</t>
  </si>
  <si>
    <t>2.60%</t>
  </si>
  <si>
    <t>3.30%</t>
  </si>
  <si>
    <t>U.K. | Change in Assumptions for Pension Plans</t>
  </si>
  <si>
    <t>5000.00%</t>
  </si>
  <si>
    <t>2.30%</t>
  </si>
  <si>
    <t>3.70%</t>
  </si>
  <si>
    <t>3.10%</t>
  </si>
  <si>
    <t>2.80%</t>
  </si>
  <si>
    <t>6.10%</t>
  </si>
  <si>
    <t>2.20%</t>
  </si>
  <si>
    <t>2.10%</t>
  </si>
  <si>
    <t>2.70%</t>
  </si>
  <si>
    <t>2.40%</t>
  </si>
  <si>
    <t>4.10%</t>
  </si>
  <si>
    <t>Health care cost trend - Initial rate</t>
  </si>
  <si>
    <t>Health care cost trend - Ultimate rate</t>
  </si>
  <si>
    <t>5.00%</t>
  </si>
  <si>
    <t>0.00%</t>
  </si>
  <si>
    <t>Retirement Benefits - Allocation of Plan Assets (Details)</t>
  </si>
  <si>
    <t>Willis | U.S.</t>
  </si>
  <si>
    <t>Pension plan asset target allocations</t>
  </si>
  <si>
    <t>Willis | U.S. | Equity securities</t>
  </si>
  <si>
    <t>Willis | U.S. | Debt securities</t>
  </si>
  <si>
    <t>Willis | U.S. | Real estate</t>
  </si>
  <si>
    <t>Willis | U.S. | Other</t>
  </si>
  <si>
    <t>Willis | U.K. | U.K.</t>
  </si>
  <si>
    <t>Willis | U.K. | U.K. | Equity securities</t>
  </si>
  <si>
    <t>32.00%</t>
  </si>
  <si>
    <t>Willis | U.K. | U.K. | Debt securities</t>
  </si>
  <si>
    <t>Willis | U.K. | U.K. | Real estate</t>
  </si>
  <si>
    <t>Willis | U.K. | U.K. | Other</t>
  </si>
  <si>
    <t>18.00%</t>
  </si>
  <si>
    <t>Willis | Ireland | U.K.</t>
  </si>
  <si>
    <t>Willis | Ireland | U.K. | Equity securities</t>
  </si>
  <si>
    <t>38.00%</t>
  </si>
  <si>
    <t>Willis | Ireland | U.K. | Debt securities</t>
  </si>
  <si>
    <t>28.00%</t>
  </si>
  <si>
    <t>Willis | Ireland | U.K. | Real estate</t>
  </si>
  <si>
    <t>3.00%</t>
  </si>
  <si>
    <t>Willis | Ireland | U.K. | Other</t>
  </si>
  <si>
    <t>31.00%</t>
  </si>
  <si>
    <t>Towers Watson | U.S.</t>
  </si>
  <si>
    <t>Towers Watson | U.S. | Equity securities</t>
  </si>
  <si>
    <t>23.00%</t>
  </si>
  <si>
    <t>Towers Watson | U.S. | Debt securities</t>
  </si>
  <si>
    <t>43.00%</t>
  </si>
  <si>
    <t>Towers Watson | U.S. | Real estate</t>
  </si>
  <si>
    <t>6.00%</t>
  </si>
  <si>
    <t>Towers Watson | U.S. | Other</t>
  </si>
  <si>
    <t>Towers Watson | U.K. | U.K.</t>
  </si>
  <si>
    <t>Towers Watson | U.K. | U.K. | Equity securities</t>
  </si>
  <si>
    <t>13.00%</t>
  </si>
  <si>
    <t>Towers Watson | U.K. | U.K. | Debt securities</t>
  </si>
  <si>
    <t>60.00%</t>
  </si>
  <si>
    <t>Towers Watson | U.K. | U.K. | Real estate</t>
  </si>
  <si>
    <t>Towers Watson | U.K. | U.K. | Other</t>
  </si>
  <si>
    <t>27.00%</t>
  </si>
  <si>
    <t>Towers Watson | Canada | U.K.</t>
  </si>
  <si>
    <t>Towers Watson | Canada | U.K. | Equity securities</t>
  </si>
  <si>
    <t>Towers Watson | Canada | U.K. | Debt securities</t>
  </si>
  <si>
    <t>40.00%</t>
  </si>
  <si>
    <t>Towers Watson | Canada | U.K. | Real estate</t>
  </si>
  <si>
    <t>Towers Watson | Canada | U.K. | Other</t>
  </si>
  <si>
    <t>Towers Watson | Germany | U.K.</t>
  </si>
  <si>
    <t>Towers Watson | Germany | U.K. | Equity securities</t>
  </si>
  <si>
    <t>36.00%</t>
  </si>
  <si>
    <t>Towers Watson | Germany | U.K. | Debt securities</t>
  </si>
  <si>
    <t>Towers Watson | Germany | U.K. | Real estate</t>
  </si>
  <si>
    <t>Towers Watson | Germany | U.K. | Other</t>
  </si>
  <si>
    <t>Towers Watson | Ireland | U.K.</t>
  </si>
  <si>
    <t>Towers Watson | Ireland | U.K. | Equity securities</t>
  </si>
  <si>
    <t>73.00%</t>
  </si>
  <si>
    <t>Towers Watson | Ireland | U.K. | Debt securities</t>
  </si>
  <si>
    <t>Towers Watson | Ireland | U.K. | Real estate</t>
  </si>
  <si>
    <t>Towers Watson | Ireland | U.K. | Other</t>
  </si>
  <si>
    <t>Miller | U.K. | U.K.</t>
  </si>
  <si>
    <t>Miller | U.K. | U.K. | Equity securities</t>
  </si>
  <si>
    <t>Miller | U.K. | U.K. | Debt securities</t>
  </si>
  <si>
    <t>57.00%</t>
  </si>
  <si>
    <t>Miller | U.K. | U.K. | Real estate</t>
  </si>
  <si>
    <t>Miller | U.K. | U.K. | Other</t>
  </si>
  <si>
    <t>16.00%</t>
  </si>
  <si>
    <t>Retirement Benefits - Fair Value (Details) - USD ($) $ in Millions</t>
  </si>
  <si>
    <t>U.S. | Cash</t>
  </si>
  <si>
    <t>U.S. | Cash | Level 1</t>
  </si>
  <si>
    <t>U.S. | Cash | Level 2</t>
  </si>
  <si>
    <t>U.S. | Cash | Level 3</t>
  </si>
  <si>
    <t>U.S. | Short-term securities</t>
  </si>
  <si>
    <t>U.S. | Short-term securities | Level 1</t>
  </si>
  <si>
    <t>U.S. | Short-term securities | Level 2</t>
  </si>
  <si>
    <t>U.S. | Short-term securities | Level 3</t>
  </si>
  <si>
    <t>U.S. | Equity securities</t>
  </si>
  <si>
    <t>U.S. | Equity securities | Level 1</t>
  </si>
  <si>
    <t>U.S. | Equity securities | Level 2</t>
  </si>
  <si>
    <t>U.S. | Equity securities | Level 3</t>
  </si>
  <si>
    <t>U.S. | Government bonds</t>
  </si>
  <si>
    <t>U.S. | Government bonds | Level 1</t>
  </si>
  <si>
    <t>U.S. | Government bonds | Level 2</t>
  </si>
  <si>
    <t>U.S. | Government bonds | Level 3</t>
  </si>
  <si>
    <t>U.S. | Corporate bonds</t>
  </si>
  <si>
    <t>U.S. | Corporate bonds | Level 1</t>
  </si>
  <si>
    <t>U.S. | Corporate bonds | Level 2</t>
  </si>
  <si>
    <t>U.S. | Corporate bonds | Level 3</t>
  </si>
  <si>
    <t>U.S. | Other fixed income</t>
  </si>
  <si>
    <t>U.S. | Other fixed income | Level 1</t>
  </si>
  <si>
    <t>U.S. | Other fixed income | Level 2</t>
  </si>
  <si>
    <t>U.S. | Other fixed income | Level 3</t>
  </si>
  <si>
    <t>U.S. | Pooled / commingled funds</t>
  </si>
  <si>
    <t>U.S. | Pooled / commingled funds | Level 1</t>
  </si>
  <si>
    <t>U.S. | Pooled / commingled funds | Level 2</t>
  </si>
  <si>
    <t>U.S. | Pooled / commingled funds | Level 3</t>
  </si>
  <si>
    <t>U.S. | Mutual funds</t>
  </si>
  <si>
    <t>U.S. | Mutual funds | Level 1</t>
  </si>
  <si>
    <t>U.S. | Mutual funds | Level 2</t>
  </si>
  <si>
    <t>U.S. | Mutual funds | Level 3</t>
  </si>
  <si>
    <t>U.S. | Private equity</t>
  </si>
  <si>
    <t>U.S. | Private equity | Level 1</t>
  </si>
  <si>
    <t>U.S. | Private equity | Level 2</t>
  </si>
  <si>
    <t>U.S. | Private equity | Level 3</t>
  </si>
  <si>
    <t>U.S. | Hedge funds</t>
  </si>
  <si>
    <t>U.S. | Hedge funds | Level 1</t>
  </si>
  <si>
    <t>U.S. | Hedge funds | Level 2</t>
  </si>
  <si>
    <t>U.S. | Hedge funds | Level 3</t>
  </si>
  <si>
    <t>U.S. | Investments</t>
  </si>
  <si>
    <t>U.S. | Investments | Level 1</t>
  </si>
  <si>
    <t>U.S. | Investments | Level 2</t>
  </si>
  <si>
    <t>U.S. | Investments | Level 3</t>
  </si>
  <si>
    <t>U.K. | Derivatives</t>
  </si>
  <si>
    <t>Fair value of plan liabilities</t>
  </si>
  <si>
    <t>U.K. | Derivatives | Level 1</t>
  </si>
  <si>
    <t>U.K. | Derivatives | Level 2</t>
  </si>
  <si>
    <t>U.K. | Derivatives | Level 3</t>
  </si>
  <si>
    <t>U.K. | Cash</t>
  </si>
  <si>
    <t>U.K. | Cash | Level 1</t>
  </si>
  <si>
    <t>U.K. | Cash | Level 2</t>
  </si>
  <si>
    <t>U.K. | Cash | Level 3</t>
  </si>
  <si>
    <t>U.K. | Equity securities</t>
  </si>
  <si>
    <t>U.K. | Equity securities | Level 1</t>
  </si>
  <si>
    <t>U.K. | Equity securities | Level 2</t>
  </si>
  <si>
    <t>U.K. | Equity securities | Level 3</t>
  </si>
  <si>
    <t>U.K. | Government bonds</t>
  </si>
  <si>
    <t>U.K. | Government bonds | Level 1</t>
  </si>
  <si>
    <t>U.K. | Government bonds | Level 2</t>
  </si>
  <si>
    <t>U.K. | Government bonds | Level 3</t>
  </si>
  <si>
    <t>U.K. | Corporate bonds</t>
  </si>
  <si>
    <t>U.K. | Corporate bonds | Level 1</t>
  </si>
  <si>
    <t>U.K. | Corporate bonds | Level 2</t>
  </si>
  <si>
    <t>U.K. | Corporate bonds | Level 3</t>
  </si>
  <si>
    <t>U.K. | Other fixed income</t>
  </si>
  <si>
    <t>U.K. | Other fixed income | Level 1</t>
  </si>
  <si>
    <t>U.K. | Other fixed income | Level 2</t>
  </si>
  <si>
    <t>U.K. | Other fixed income | Level 3</t>
  </si>
  <si>
    <t>U.K. | Pooled / commingled funds</t>
  </si>
  <si>
    <t>U.K. | Pooled / commingled funds | Level 1</t>
  </si>
  <si>
    <t>U.K. | Pooled / commingled funds | Level 2</t>
  </si>
  <si>
    <t>U.K. | Pooled / commingled funds | Level 3</t>
  </si>
  <si>
    <t>U.K. | Mutual funds</t>
  </si>
  <si>
    <t>U.K. | Mutual funds | Level 1</t>
  </si>
  <si>
    <t>U.K. | Mutual funds | Level 2</t>
  </si>
  <si>
    <t>U.K. | Mutual funds | Level 3</t>
  </si>
  <si>
    <t>U.K. | Private equity</t>
  </si>
  <si>
    <t>U.K. | Private equity | Level 1</t>
  </si>
  <si>
    <t>U.K. | Private equity | Level 2</t>
  </si>
  <si>
    <t>U.K. | Private equity | Level 3</t>
  </si>
  <si>
    <t>U.K. | Real estate</t>
  </si>
  <si>
    <t>U.K. | Real estate | Level 1</t>
  </si>
  <si>
    <t>U.K. | Real estate | Level 2</t>
  </si>
  <si>
    <t>U.K. | Real estate | Level 3</t>
  </si>
  <si>
    <t>U.K. | Hedge funds</t>
  </si>
  <si>
    <t>U.K. | Hedge funds | Level 1</t>
  </si>
  <si>
    <t>U.K. | Hedge funds | Level 2</t>
  </si>
  <si>
    <t>U.K. | Hedge funds | Level 3</t>
  </si>
  <si>
    <t>U.K. | Assets</t>
  </si>
  <si>
    <t>U.K. | Assets | Level 1</t>
  </si>
  <si>
    <t>U.K. | Assets | Level 2</t>
  </si>
  <si>
    <t>U.K. | Assets | Level 3</t>
  </si>
  <si>
    <t>U.K. | Investments</t>
  </si>
  <si>
    <t>U.K. | Investments | Level 1</t>
  </si>
  <si>
    <t>U.K. | Investments | Level 2</t>
  </si>
  <si>
    <t>U.K. | Investments | Level 3</t>
  </si>
  <si>
    <t>Other | Cash</t>
  </si>
  <si>
    <t>Other | Cash | Level 1</t>
  </si>
  <si>
    <t>Other | Cash | Level 2</t>
  </si>
  <si>
    <t>Other | Cash | Level 3</t>
  </si>
  <si>
    <t>Other | Equity securities</t>
  </si>
  <si>
    <t>Other | Equity securities | Level 1</t>
  </si>
  <si>
    <t>Other | Equity securities | Level 2</t>
  </si>
  <si>
    <t>Other | Equity securities | Level 3</t>
  </si>
  <si>
    <t>Other | Government bonds</t>
  </si>
  <si>
    <t>Other | Government bonds | Level 1</t>
  </si>
  <si>
    <t>Other | Government bonds | Level 2</t>
  </si>
  <si>
    <t>Other | Government bonds | Level 3</t>
  </si>
  <si>
    <t>Other | Corporate bonds</t>
  </si>
  <si>
    <t>Other | Corporate bonds | Level 1</t>
  </si>
  <si>
    <t>Other | Corporate bonds | Level 2</t>
  </si>
  <si>
    <t>Other | Corporate bonds | Level 3</t>
  </si>
  <si>
    <t>Other | Pooled / commingled funds</t>
  </si>
  <si>
    <t>Other | Pooled / commingled funds | Level 1</t>
  </si>
  <si>
    <t>Other | Pooled / commingled funds | Level 2</t>
  </si>
  <si>
    <t>Other | Pooled / commingled funds | Level 3</t>
  </si>
  <si>
    <t>Other | Mutual funds</t>
  </si>
  <si>
    <t>Other | Mutual funds | Level 1</t>
  </si>
  <si>
    <t>Other | Mutual funds | Level 2</t>
  </si>
  <si>
    <t>Other | Mutual funds | Level 3</t>
  </si>
  <si>
    <t>Other | Derivatives</t>
  </si>
  <si>
    <t>Other | Derivatives | Level 1</t>
  </si>
  <si>
    <t>Other | Derivatives | Level 2</t>
  </si>
  <si>
    <t>Other | Derivatives | Level 3</t>
  </si>
  <si>
    <t>Other | Insurance contracts</t>
  </si>
  <si>
    <t>Other | Insurance contracts | Level 1</t>
  </si>
  <si>
    <t>Other | Insurance contracts | Level 2</t>
  </si>
  <si>
    <t>Other | Insurance contracts | Level 3</t>
  </si>
  <si>
    <t>Other | Real estate</t>
  </si>
  <si>
    <t>Other | Real estate | Level 1</t>
  </si>
  <si>
    <t>Other | Real estate | Level 2</t>
  </si>
  <si>
    <t>Other | Real estate | Level 3</t>
  </si>
  <si>
    <t>Other | Investments</t>
  </si>
  <si>
    <t>Other | Investments | Level 1</t>
  </si>
  <si>
    <t>Other | Investments | Level 2</t>
  </si>
  <si>
    <t>Other | Investments | Level 3</t>
  </si>
  <si>
    <t>Retirement Benefits - Fair Value Reconciliation (Details) - USD ($) $ in Millions</t>
  </si>
  <si>
    <t>Net assets held in investments</t>
  </si>
  <si>
    <t>PRW plan assets</t>
  </si>
  <si>
    <t>Net receivable for investments purchased</t>
  </si>
  <si>
    <t>Dividend and interest receivable</t>
  </si>
  <si>
    <t>Retirement Benefits - Significant Unobservable Input Reconciliation (Details) $ in Millions</t>
  </si>
  <si>
    <t>Defined Benefit Plan, Change in Fair Value of Plan Assets, Level 3 Reconciliation [Roll Forward]</t>
  </si>
  <si>
    <t>Unrealized and realized gains relating to instruments still held at end of year</t>
  </si>
  <si>
    <t>Retirement Benefits - Projected Benefit Obligation (Details) - USD ($) $ in Millions</t>
  </si>
  <si>
    <t>Qualified Plan | U.S.</t>
  </si>
  <si>
    <t>Expected future employer contributions, next fiscal year</t>
  </si>
  <si>
    <t>Qualified Plan | U.K.</t>
  </si>
  <si>
    <t>Qualified Plan | Other</t>
  </si>
  <si>
    <t>Retirement Benefits - Expected Benefit Payments (Details) $ in Millions</t>
  </si>
  <si>
    <t>Years 2022 – 2026</t>
  </si>
  <si>
    <t>Expected future benefit payments, total</t>
  </si>
  <si>
    <t>Commitments and Contingencies - Operating Lease Commitments (Details) - USD ($) $ in Millions</t>
  </si>
  <si>
    <t>Rent expense, exclusive of sublease income</t>
  </si>
  <si>
    <t>Sublease income</t>
  </si>
  <si>
    <t>Gross rental commitments due 2017</t>
  </si>
  <si>
    <t>Gross rental commitments due 2018</t>
  </si>
  <si>
    <t>Gross rental commitments due 2019</t>
  </si>
  <si>
    <t>Gross rental commitments due 2020</t>
  </si>
  <si>
    <t>Gross rental commitments due 2021</t>
  </si>
  <si>
    <t>Gross rental commitments due</t>
  </si>
  <si>
    <t>Rentals from subleases due 2017</t>
  </si>
  <si>
    <t>Rentals from subleases due 2018</t>
  </si>
  <si>
    <t>Rentals from subleases due 2019</t>
  </si>
  <si>
    <t>Rentals from subleases due 2020</t>
  </si>
  <si>
    <t>Rentals from subleases due 2021</t>
  </si>
  <si>
    <t>Rentals from subleases due Thereafter</t>
  </si>
  <si>
    <t>Rentals from subleases due</t>
  </si>
  <si>
    <t>Net rental commitments due 2017</t>
  </si>
  <si>
    <t>Net rental commitments due 2018</t>
  </si>
  <si>
    <t>Net rental commitments due 2019</t>
  </si>
  <si>
    <t>Net rental commitments due 2020</t>
  </si>
  <si>
    <t>Net rental commitments due 2021</t>
  </si>
  <si>
    <t>Net rental commitments due Thereafter</t>
  </si>
  <si>
    <t>Net rental commitments due</t>
  </si>
  <si>
    <t>Commitments and Contingencies (Details) € in Millions, £ in Millions</t>
  </si>
  <si>
    <t>Sep. 12, 2016USD ($)plaintiff</t>
  </si>
  <si>
    <t>Aug. 05, 2016USD ($)plaintiff</t>
  </si>
  <si>
    <t>Jun. 08, 2016USD ($)</t>
  </si>
  <si>
    <t>Apr. 27, 2016USD ($)</t>
  </si>
  <si>
    <t>Mar. 31, 2016USD ($)</t>
  </si>
  <si>
    <t>Oct. 01, 2015USD ($)shares</t>
  </si>
  <si>
    <t>Jul. 21, 2015</t>
  </si>
  <si>
    <t>Jul. 15, 2015</t>
  </si>
  <si>
    <t>Aug. 01, 2014USD ($)</t>
  </si>
  <si>
    <t>Oct. 01, 2013USD ($)</t>
  </si>
  <si>
    <t>Jun. 20, 2013lawsuit</t>
  </si>
  <si>
    <t>Jun. 11, 2013lawsuit</t>
  </si>
  <si>
    <t>Jun. 03, 2013lawsuit</t>
  </si>
  <si>
    <t>Feb. 14, 2013USD ($)lawsuitplaintiff</t>
  </si>
  <si>
    <t>Feb. 08, 2013USD ($)plaintiff</t>
  </si>
  <si>
    <t>Mar. 11, 2011USD ($)plaintiff</t>
  </si>
  <si>
    <t>Sep. 16, 2010USD ($)plaintiff</t>
  </si>
  <si>
    <t>Sep. 14, 2009USD ($)plaintiff</t>
  </si>
  <si>
    <t>Aug. 06, 2009USD ($)</t>
  </si>
  <si>
    <t>Jul. 02, 2009USD ($)</t>
  </si>
  <si>
    <t>Mar. 23, 2016complaintshareholdershares</t>
  </si>
  <si>
    <t>Dec. 10, 2015plaintiff</t>
  </si>
  <si>
    <t>May 31, 2011USD ($)</t>
  </si>
  <si>
    <t>Jul. 31, 2010USD ($)</t>
  </si>
  <si>
    <t>Dec. 31, 2009USD ($)</t>
  </si>
  <si>
    <t>Dec. 31, 2016USD ($)complaintlawsuit</t>
  </si>
  <si>
    <t>Oct. 31, 2012GBP (£)</t>
  </si>
  <si>
    <t>May 09, 2016complaint</t>
  </si>
  <si>
    <t>Mar. 25, 2014action</t>
  </si>
  <si>
    <t>Aug. 31, 2008GBP (£)</t>
  </si>
  <si>
    <t>Loss Contingencies [Line Items]</t>
  </si>
  <si>
    <t>Deferred consideration and contingent consideration payable</t>
  </si>
  <si>
    <t>Amount payable from option</t>
  </si>
  <si>
    <t>Provision for litigation losses</t>
  </si>
  <si>
    <t>Stanford Financial Group</t>
  </si>
  <si>
    <t>Number of complaints filed | lawsuit</t>
  </si>
  <si>
    <t>de Gadala-Maria, et al. v. Willis Group Holdings Public Limited Company, et al.</t>
  </si>
  <si>
    <t>Period to replead dismissed claim</t>
  </si>
  <si>
    <t>21 days</t>
  </si>
  <si>
    <t>Miller Insurance Services LLP</t>
  </si>
  <si>
    <t>Ownership percentage in investee</t>
  </si>
  <si>
    <t>Capital contributions</t>
  </si>
  <si>
    <t>Trident V Parallel Fund</t>
  </si>
  <si>
    <t>Long-term purchase commitment, amount</t>
  </si>
  <si>
    <t>Payments to acquire other investments</t>
  </si>
  <si>
    <t>Trident V LP</t>
  </si>
  <si>
    <t>Towers Watson &amp; Co. | Longitude Holdings Limited</t>
  </si>
  <si>
    <t>Shares purchased in investee | shares</t>
  </si>
  <si>
    <t>24.20%</t>
  </si>
  <si>
    <t>Dowling Capital Partners I</t>
  </si>
  <si>
    <t>Nashville Property</t>
  </si>
  <si>
    <t>Other contractual obligations</t>
  </si>
  <si>
    <t>Pending Litigation | Towers Watson Merger</t>
  </si>
  <si>
    <t>Number of complaints filed | complaint</t>
  </si>
  <si>
    <t>Pending Litigation | Canabal, et al. v. Willis of Colorado, Inc., et al.</t>
  </si>
  <si>
    <t>Damages sought (in excess of)</t>
  </si>
  <si>
    <t>Pending Litigation | Rupert, et al. v. Winter, et al.</t>
  </si>
  <si>
    <t>Number of plaintiffs | plaintiff</t>
  </si>
  <si>
    <t>Pending Litigation | Casanova, et al. v. Willis of Colorado, Inc., et al.</t>
  </si>
  <si>
    <t>Pending Litigation | Martin v. Willis of Colorado, Inc., et. al. [Member]</t>
  </si>
  <si>
    <t>Pending Litigation | Abel, et al. v. Willis of Colorado, Inc., et al</t>
  </si>
  <si>
    <t>Pending Litigation | Rishmague, et ano. v. Winter, et al.</t>
  </si>
  <si>
    <t>Pending Litigation | MacArthur v. Winter, et al.</t>
  </si>
  <si>
    <t>Pending Litigation | Stanford Financial Group, Florida Suits</t>
  </si>
  <si>
    <t>Number of cases removed | lawsuit</t>
  </si>
  <si>
    <t>Number of cases moved to stay | lawsuit</t>
  </si>
  <si>
    <t>Number of cases transferred | lawsuit</t>
  </si>
  <si>
    <t>Period that case is stayed</t>
  </si>
  <si>
    <t>7 days</t>
  </si>
  <si>
    <t>Pending Litigation | Barbar, et al. v. Willis Group Holdings Public Limited Company, et al.</t>
  </si>
  <si>
    <t>Pending Litigation | de Gadala-Maria, et al. v. Willis Group Holdings Public Limited Company, et al.</t>
  </si>
  <si>
    <t>Pending Litigation | Ranni, et ano. v. Willis Group Holdings Public Limited Company, et al.</t>
  </si>
  <si>
    <t>Pending Litigation | Tisminesky, et al. v. Willis Group Holdings Public Limited Company, et al.</t>
  </si>
  <si>
    <t>Pending Litigation | Zacarias, et al. v. Willis Group Holdings Public Limited Company, et al.</t>
  </si>
  <si>
    <t>Pending Litigation | City of Houston</t>
  </si>
  <si>
    <t>Increase to actuarial accrued liability alleged by plaintiff</t>
  </si>
  <si>
    <t>Pending Litigation | Meriter</t>
  </si>
  <si>
    <t>Pending Litigation | Towers Watson &amp; Co. | Towers Watson Merger, Demand for Appraisal</t>
  </si>
  <si>
    <t>Number of plaintiffs</t>
  </si>
  <si>
    <t>Percentage of stock owned by plaintiffs</t>
  </si>
  <si>
    <t>Number of shares owned by plaintiffs | shares</t>
  </si>
  <si>
    <t>Number of actions consolidated | complaint</t>
  </si>
  <si>
    <t>Settled Litigation | Towers Watson Merger</t>
  </si>
  <si>
    <t>Settlement amount for (against) the Company</t>
  </si>
  <si>
    <t>Settled Litigation | Stanford Financial Group</t>
  </si>
  <si>
    <t>Settled Litigation | Troice and Janvey Cases</t>
  </si>
  <si>
    <t>Settled Litigation | Troice, et al. v. Willis of Colorado, Inc., et al.</t>
  </si>
  <si>
    <t>Number of actions consolidated | action</t>
  </si>
  <si>
    <t>Settled Litigation | Janvey, et al. v. Willis of Colorado, Inc., et al.</t>
  </si>
  <si>
    <t>Total losses incurred by plaintiff</t>
  </si>
  <si>
    <t>Settled Litigation | Coal Staff Superannuation Scheme Trustees Limited</t>
  </si>
  <si>
    <t>Damages sought (in excess of) | £</t>
  </si>
  <si>
    <t>Derivative, notional amount | £</t>
  </si>
  <si>
    <t>Settled Litigation | Meriter</t>
  </si>
  <si>
    <t>Damages paid</t>
  </si>
  <si>
    <t>Property Lease Guarantee</t>
  </si>
  <si>
    <t>Operating lease obligation</t>
  </si>
  <si>
    <t>Capital lease obligations</t>
  </si>
  <si>
    <t>Supplementary Information for Select Balance Sheet Accounts - Accounts Receivable, Net (Details) - USD ($) $ in Millions</t>
  </si>
  <si>
    <t>Accounts, Notes, Loans and Financing Receivable [Line Items]</t>
  </si>
  <si>
    <t>Allowance for Doubtful Accounts</t>
  </si>
  <si>
    <t>Additions charged to costs and expenses</t>
  </si>
  <si>
    <t>Charges to other accounts - Acquisitions</t>
  </si>
  <si>
    <t>Deductions / Other movements</t>
  </si>
  <si>
    <t>Foreign exchange differences</t>
  </si>
  <si>
    <t>Billed, net of provision for doubtful accounts of $40 million and $22 million</t>
  </si>
  <si>
    <t>Allowance for doubtful accounts</t>
  </si>
  <si>
    <t>Accrued and unbilled, at estimated net realizable value</t>
  </si>
  <si>
    <t>Supplementary Information for Select Balance Sheet Accounts - Prepaid and Other Current Assets (Details) - USD ($) $ in Millions</t>
  </si>
  <si>
    <t>Prepayments and accrued income</t>
  </si>
  <si>
    <t>Derivatives and investments</t>
  </si>
  <si>
    <t>Deferred compensation plan assets</t>
  </si>
  <si>
    <t>Retention incentives</t>
  </si>
  <si>
    <t>Corporate income and other taxes</t>
  </si>
  <si>
    <t>Total prepaid and other current assets</t>
  </si>
  <si>
    <t>Supplementary Information for Select Balance Sheet Accounts - Other Non-current Assets (Details) - USD ($) $ in Millions</t>
  </si>
  <si>
    <t>Deferred tax assets</t>
  </si>
  <si>
    <t>Other investments</t>
  </si>
  <si>
    <t>Total other non-current assets</t>
  </si>
  <si>
    <t>Supplementary Information for Select Balance Sheet Accounts - Other Current Liabilities (Details) - USD ($) $ in Millions</t>
  </si>
  <si>
    <t>Accounts payable</t>
  </si>
  <si>
    <t>Income and other taxes payable</t>
  </si>
  <si>
    <t>Contingent and deferred consideration on acquisition</t>
  </si>
  <si>
    <t>Payroll related liabilities</t>
  </si>
  <si>
    <t>Third party commissions</t>
  </si>
  <si>
    <t>Total other current liabilities</t>
  </si>
  <si>
    <t>Supplementary Information for Select Balance Sheet Accounts - Provision For Liabilities (Details) - USD ($) $ in Millions</t>
  </si>
  <si>
    <t>Claims, lawsuits and other proceedings</t>
  </si>
  <si>
    <t>Other provisions</t>
  </si>
  <si>
    <t>Total provision for liabilities</t>
  </si>
  <si>
    <t>Supplementary Information for Select Balance Sheet Accounts - Other Non-current Liabilities (Details) - USD ($) $ in Millions</t>
  </si>
  <si>
    <t>Incentives from lessors</t>
  </si>
  <si>
    <t>Deferred compensation plan liability</t>
  </si>
  <si>
    <t>Contingent and deferred consideration on acquisitions</t>
  </si>
  <si>
    <t>Total other non-current liabilities</t>
  </si>
  <si>
    <t>Other Expense/(Income), Net (Details) $ in Millions</t>
  </si>
  <si>
    <t>Dec. 31, 2016USD ($)$ / VEB</t>
  </si>
  <si>
    <t>Dec. 31, 2015USD ($)$ / VEB</t>
  </si>
  <si>
    <t>Dec. 28, 2015</t>
  </si>
  <si>
    <t>Schedule Of Other Expense (Income) [Line Items]</t>
  </si>
  <si>
    <t>Gain on disposal of operations</t>
  </si>
  <si>
    <t>Impact of Venezuelan currency devaluation</t>
  </si>
  <si>
    <t>Foreign exchange loss/(gain)</t>
  </si>
  <si>
    <t>Fair value of equity interest</t>
  </si>
  <si>
    <t>Ownership percentage</t>
  </si>
  <si>
    <t>30.00%</t>
  </si>
  <si>
    <t>SIMADI Exchange Rate</t>
  </si>
  <si>
    <t>Foreign currency exchange rate (USD per VEB) | $ / VEB</t>
  </si>
  <si>
    <t>SICAD I Exchange Rate</t>
  </si>
  <si>
    <t>DICOM Exchange Rate</t>
  </si>
  <si>
    <t>Accumulated Other Comprehensive Loss - Components of Other Comprehensive Income (Loss) (Details) - USD ($) $ in Millions</t>
  </si>
  <si>
    <t>Accumulated Other Comprehensive Income (Loss) [Line Items]</t>
  </si>
  <si>
    <t>Other comprehensive income/(loss), before tax</t>
  </si>
  <si>
    <t>Other comprehensive income/(loss), tax</t>
  </si>
  <si>
    <t>AOCI Attributable to Noncontrolling Interest</t>
  </si>
  <si>
    <t>AOCI Attributable to Parent</t>
  </si>
  <si>
    <t>Accumulated Other Comprehensive Loss - Rollforward of Accumulated Other Comprehensive Income (Loss) (Details) - USD ($) $ in Millions</t>
  </si>
  <si>
    <t>AOCI Attributable to Parent, Net of Tax [Roll Forward]</t>
  </si>
  <si>
    <t>Beginning balance</t>
  </si>
  <si>
    <t>Other comprehensive (loss)/income before reclassifications</t>
  </si>
  <si>
    <t>Amounts reclassified from accumulated other comprehensive income (net of income tax)</t>
  </si>
  <si>
    <t>Other comprehensive income/(loss) before non-controlling interests</t>
  </si>
  <si>
    <t>Ending Balance</t>
  </si>
  <si>
    <t>Defined pension and post-retirement benefit costs</t>
  </si>
  <si>
    <t>Share-Based Compensation - Narrative (Details) - USD ($) $ / shares in Units, $ in Millions</t>
  </si>
  <si>
    <t>Share-based Compensation Arrangement by Share-based Payment Award [Line Items]</t>
  </si>
  <si>
    <t>Tax benefit from compensation expense</t>
  </si>
  <si>
    <t>Cash received from exercise of stock options</t>
  </si>
  <si>
    <t>Tax benefit realized from exercise of stock options</t>
  </si>
  <si>
    <t>Restricted Stock Units</t>
  </si>
  <si>
    <t>Compensation cost not yet recognized</t>
  </si>
  <si>
    <t>Compensation cost not yet recognized, period for recognition</t>
  </si>
  <si>
    <t>Vested (shares)</t>
  </si>
  <si>
    <t>Vested, Weighted Average Grant Date Fair Value (in dollars per share)</t>
  </si>
  <si>
    <t>Performance-Based Stock Units</t>
  </si>
  <si>
    <t>Time-based stock options</t>
  </si>
  <si>
    <t>Options, grants in period, weighted average grant date fair value (in dollars per share)</t>
  </si>
  <si>
    <t>Options, exercises in period, intrinsic value</t>
  </si>
  <si>
    <t>Performance-based stock options</t>
  </si>
  <si>
    <t>2012 Equity Incentive Plan</t>
  </si>
  <si>
    <t>Number of shares available for grant</t>
  </si>
  <si>
    <t>Expiration period</t>
  </si>
  <si>
    <t>Towers Watson &amp; Co. 2009 Long Term Incentive Plan</t>
  </si>
  <si>
    <t>Towers Watson &amp; Co. 2009 Long Term Incentive Plan | Restricted Stock Units</t>
  </si>
  <si>
    <t>Fair value of the outstanding units</t>
  </si>
  <si>
    <t>Towers Watson &amp; Co. 2009 Long Term Incentive Plan | Restricted Stock Units (RSU) and Options</t>
  </si>
  <si>
    <t>Share-Based Compensation - Assumptions (Details)</t>
  </si>
  <si>
    <t>Expected volatility</t>
  </si>
  <si>
    <t>21.00%</t>
  </si>
  <si>
    <t>17.40%</t>
  </si>
  <si>
    <t>18.70%</t>
  </si>
  <si>
    <t>Expected dividends</t>
  </si>
  <si>
    <t>Risk-free interest rate</t>
  </si>
  <si>
    <t>0.70%</t>
  </si>
  <si>
    <t>1.30%</t>
  </si>
  <si>
    <t>20.30%</t>
  </si>
  <si>
    <t>2 years 7 months</t>
  </si>
  <si>
    <t>0.80%</t>
  </si>
  <si>
    <t>Share-Based Compensation - Options Activity (Details) $ / shares in Units, $ in Millions</t>
  </si>
  <si>
    <t>Share-based Compensation Arrangement by Share-based Payment Award, Options, Outstanding [Roll Forward]</t>
  </si>
  <si>
    <t>Balance as of beginning of period, Outstanding (in shares) | shares</t>
  </si>
  <si>
    <t>Acquired, Outstanding (in shares) | shares</t>
  </si>
  <si>
    <t>Granted, Outstanding (in shares) | shares</t>
  </si>
  <si>
    <t>Exercised, Outstanding (in shares) | shares</t>
  </si>
  <si>
    <t>Forfeited, Outstanding (in shares) | shares</t>
  </si>
  <si>
    <t>Expired, Outstanding (in shares) | shares</t>
  </si>
  <si>
    <t>Balance as of end of period, Outstanding (in shares) | shares</t>
  </si>
  <si>
    <t>Options vested or expected to vest at end of period, Outstanding (in shares) | shares</t>
  </si>
  <si>
    <t>Options exercisable at end of period, Outstanding (in shares) | shares</t>
  </si>
  <si>
    <t>Share-based Compensation Arrangement by Share-based Payment Award, Options, Outstanding, Weighted Average Exercise Price [Abstract]</t>
  </si>
  <si>
    <t>Balance as of beginning of period, Weighted Average Exercise Price (in dollars per share) | $ / shares</t>
  </si>
  <si>
    <t>Granted, Weighted Average Exercise Price (in dollars per share) | $ / shares</t>
  </si>
  <si>
    <t>Acquir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Balance as of end of period, Weighted Average Exercise Price (in dollars per share) | $ / shares</t>
  </si>
  <si>
    <t>Options vested or expected to vest at end of period, Weighted Average Exercise Price (in dollars per share) | $ / shares</t>
  </si>
  <si>
    <t>Options exercisable at end of period, Weighted Average Exercise Price (in dollars per share) | $ / shares</t>
  </si>
  <si>
    <t>End of period, Weighted Average Remaining Contractual Term</t>
  </si>
  <si>
    <t>Options vested or expected to vest at end of period, Weighted Average Remaining Contractual Term</t>
  </si>
  <si>
    <t>Options exercisable at end of period, Weighted Average Remaining Contractual Term</t>
  </si>
  <si>
    <t>End of period, Aggregate Intrinsic Value | $</t>
  </si>
  <si>
    <t>Options vested or expected to vest at end of period, Aggregate Intrinsic Value | $</t>
  </si>
  <si>
    <t>Options exercisable at end of period, Aggregate Intrinsic Value | $</t>
  </si>
  <si>
    <t>Share-Based Compensation - Nonvested Restricted Stock Units and Performance Based Stock Units Activity (Details) - $ / shares</t>
  </si>
  <si>
    <t>Share-based Compensation Arrangement by Share-based Payment Award, Equity Instruments Other than Options, Nonvested, Number of Shares [Roll Forward]</t>
  </si>
  <si>
    <t>Balance, beginning of year (shares)</t>
  </si>
  <si>
    <t>Acquired (shares)</t>
  </si>
  <si>
    <t>Granted (shares)</t>
  </si>
  <si>
    <t>Forfeited (shares)</t>
  </si>
  <si>
    <t>Balance, end of year (shares)</t>
  </si>
  <si>
    <t>Share-based Compensation Arrangement by Share-based Payment Award, Equity Instruments Other than Options, Nonvested, Weighted Average Grant Date Fair Value [Abstract]</t>
  </si>
  <si>
    <t>Balance, beginning of year, Weighted Average Grant Date Fair Value (in dollars per share)</t>
  </si>
  <si>
    <t>Acquired, Weighted Average Grant Date Fair Value (in dollars per share)</t>
  </si>
  <si>
    <t>Granted, Weighted Average Grant Date Fair Value (in dollars per share)</t>
  </si>
  <si>
    <t>Forfeited, Weighted Average Grant Date Fair Value (in dollars per share)</t>
  </si>
  <si>
    <t>Balance, end of year, Weighted Average Grant Date Fair Value (in dollars per share)</t>
  </si>
  <si>
    <t>Earnings Per Share - Narrative (Details) - shares shares in Thousands</t>
  </si>
  <si>
    <t>Time-based shares</t>
  </si>
  <si>
    <t>Antidilutive securities excluded from computation of earnings per share</t>
  </si>
  <si>
    <t>Stock options outstanding (in shares)</t>
  </si>
  <si>
    <t>Restricted share units outstanding</t>
  </si>
  <si>
    <t>Earnings Per Share - Basic and Diluted Earnings Per Share (Details) - USD ($) $ / shares in Units, shares in Millions, $ in Millions</t>
  </si>
  <si>
    <t>Basic weighted average number of shares outstanding (shares)</t>
  </si>
  <si>
    <t>Dilutive effect of potentially issuable shares (shares)</t>
  </si>
  <si>
    <t>Diluted weighted average number of shares outstanding (shares)</t>
  </si>
  <si>
    <t>Dilutive effect of potentially issuable shares (usd per share)</t>
  </si>
  <si>
    <t>Supplemental Disclosures of Cash Flow Information (Details) - USD ($) $ in Millions</t>
  </si>
  <si>
    <t>Supplemental disclosures of cash flow information:</t>
  </si>
  <si>
    <t>Cash payments for income taxes, net</t>
  </si>
  <si>
    <t>Cash payments for interest</t>
  </si>
  <si>
    <t>Cash acquired</t>
  </si>
  <si>
    <t>Supplemental disclosures of non-cash investing and financing activities:</t>
  </si>
  <si>
    <t>Issuance of shares and assumed awards in connection with the Merger</t>
  </si>
  <si>
    <t>Fair value of deferred and contingent consideration related to acquisitions</t>
  </si>
  <si>
    <t>Quarterly Financial Data (Unaudited) (Details) - USD ($) $ / shares in Units, $ in Millions</t>
  </si>
  <si>
    <t>Quarterly Financial Data [Abstract]</t>
  </si>
  <si>
    <t>Net income/(loss) attributable to Willis Towers Watson</t>
  </si>
  <si>
    <t>— Basic (in dollars per share)</t>
  </si>
  <si>
    <t>— Diluted (in dollars per share)</t>
  </si>
  <si>
    <t>Quarterly Financial Data (Unaudited) - Error Correction (Details) - USD ($) $ in Millions</t>
  </si>
  <si>
    <t>Error Corrections and Prior Period Adjustments Restatement [Line Items]</t>
  </si>
  <si>
    <t>Benefit from income taxes</t>
  </si>
  <si>
    <t>Valuation Allowance of Deferred Tax Assets</t>
  </si>
  <si>
    <t>Financial Information for Parent Guarantor, Other Guarantor Subsidiaries and Non-Guarantor Subsidiaries - Narrative (Details) - USD ($) $ in Millions</t>
  </si>
  <si>
    <t>Jul. 01, 2015</t>
  </si>
  <si>
    <t>Sep. 29, 2009</t>
  </si>
  <si>
    <t>Willis North America | Senior Notes</t>
  </si>
  <si>
    <t>6.200% senior notes due 2017 | Willis North America | Senior Notes</t>
  </si>
  <si>
    <t>7.000% senior notes due 2019 | Willis North America | Senior Notes</t>
  </si>
  <si>
    <t>Financial Information for Parent Guarantor, Other Guarantor Subsidiaries and Non-Guarantor Subsidiaries - Statement of Operations (Details) - USD ($) $ in Millions</t>
  </si>
  <si>
    <t>Integration expenses</t>
  </si>
  <si>
    <t>Income from Group undertakings</t>
  </si>
  <si>
    <t>Expenses due to Group undertakings</t>
  </si>
  <si>
    <t>Other (income)/expense, net</t>
  </si>
  <si>
    <t>Provision for income taxes</t>
  </si>
  <si>
    <t>Interest in (loss)/earnings of associates, net of tax</t>
  </si>
  <si>
    <t>Equity account for subsidiaries</t>
  </si>
  <si>
    <t>Consolidating adjustments | Parent Guarantor</t>
  </si>
  <si>
    <t>Willis Towers Watson | Reportable Legal Entities</t>
  </si>
  <si>
    <t>The Other Guarantors | Reportable Legal Entities</t>
  </si>
  <si>
    <t>The Issuer | Reportable Legal Entities</t>
  </si>
  <si>
    <t>Other | Reportable Legal Entities</t>
  </si>
  <si>
    <t>Financial Information for Parent Guarantor, Other Guarantor Subsidiaries and Non-Guarantor Subsidiaries - Comprehensive Income (Details) - USD ($) $ in Millions</t>
  </si>
  <si>
    <t>Condensed Financial Statements, Captions [Line Items]</t>
  </si>
  <si>
    <t>Comprehensive income/(loss) attributable to Willis Towers Watson</t>
  </si>
  <si>
    <t>Financial Information for Parent Guarantor, Other Guarantor Subsidiaries and Non-Guarantor Subsidiaries - Balance Sheet (Details) - USD ($) $ in Millions</t>
  </si>
  <si>
    <t>Amounts due from group undertakings</t>
  </si>
  <si>
    <t>Investments in subsidiaries</t>
  </si>
  <si>
    <t>Non-current amounts due from group undertakings</t>
  </si>
  <si>
    <t>Amounts due to group undertakings</t>
  </si>
  <si>
    <t>Non-current amounts due to group undertakings</t>
  </si>
  <si>
    <t>Financial Information for Parent Guarantor, Other Guarantor Subsidiaries and Non-Guarantor Subsidiaries - Cash Flows (Details) - USD ($) $ in Millions</t>
  </si>
  <si>
    <t>NET CASH (USED IN)/FROM OPERATING ACTIVITIES</t>
  </si>
  <si>
    <t>Proceeds from intercompany investing activities</t>
  </si>
  <si>
    <t>Repayments of intercompany investing activities</t>
  </si>
  <si>
    <t>Reduction in investment in subsidiaries</t>
  </si>
  <si>
    <t>Additional investment in subsidiaries</t>
  </si>
  <si>
    <t>Proceeds from intercompany financing activities</t>
  </si>
  <si>
    <t>Repayments of intercompany financing activities</t>
  </si>
  <si>
    <t>Financial Information for Parent Issuer, Guarantor Subsidiaries and Non-Guarantor Subsidiaries - Narrative (Details) - USD ($)</t>
  </si>
  <si>
    <t>Mar. 15, 2016</t>
  </si>
  <si>
    <t>Mar. 17, 2011</t>
  </si>
  <si>
    <t>Financial Information for Parent Issuer, Guarantor Subsidiaries and Non-Guarantor Subsidiaries - Statement of Operations (Details) - USD ($) $ in Millions</t>
  </si>
  <si>
    <t>Consolidating adjustments | Parent Issuer</t>
  </si>
  <si>
    <t>Willis Towers Watson — the Parent Issuer | Reportable Legal Entities</t>
  </si>
  <si>
    <t>The Guarantors | Reportable Legal Entities</t>
  </si>
  <si>
    <t>Financial Information for Parent Issuer, Guarantor Subsidiaries and Non-Guarantor Subsidiaries - Comprehensive Income (Details) - USD ($) $ in Millions</t>
  </si>
  <si>
    <t>Financial Information for Parent Issuer, Guarantor Subsidiaries and Non-Guarantor Subsidiaries - Balance Sheet (Details) - USD ($) $ in Millions</t>
  </si>
  <si>
    <t>Financial Information for Parent Issuer, Guarantor Subsidiaries and Non-Guarantor Subsidiaries - Cash Flows (Details) - USD ($) $ in Millions</t>
  </si>
  <si>
    <t>Financial Information for Issuer, Parent Guarantor, Other Guarantor Subsidiaries and Non-Guarantor Subsidiaries - Narrative (Details)</t>
  </si>
  <si>
    <t>Trinity Acquisition plc | Senior Notes</t>
  </si>
  <si>
    <t>2.125% senior notes due 2022 | Trinity Acquisition plc | Senior Notes</t>
  </si>
  <si>
    <t>Financial Information for Issuer, Parent Guarantor, Other Guarantor Subsidiaries and Non-Guarantor Subsidiaries - Statement of Operations (Details) - USD ($) $ in Millions</t>
  </si>
  <si>
    <t>Consolidating adjustments | Issuer</t>
  </si>
  <si>
    <t>Financial Information for Issuer, Parent Guarantor, Other Guarantor Subsidiaries and Non-Guarantor Subsidiaries - Comprehensive Income (Details) - USD ($) $ in Millions</t>
  </si>
  <si>
    <t>Financial Information for Issuer, Parent Guarantor, Other Guarantor Subsidiaries and Non-Guarantor Subsidiaries - Balance Sheet (Details) - USD ($) $ in Millions</t>
  </si>
  <si>
    <t>Financial Information for Issuer, Parent Guarantor, Other Guarantor Subsidiaries and Non-Guarantor Subsidiaries - Cash Flows (Details) - USD ($) $ in Million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00_);_(&quot;$ &quot;(#,##0.000000)" numFmtId="166"/>
    <numFmt formatCode="_(&quot;$ &quot;#,##0.000000000_);_(&quot;$ &quot;(#,##0.000000000)" numFmtId="167"/>
    <numFmt formatCode="_(&quot;€ &quot;#,##0_);_(&quot;€ &quot;(#,##0)" numFmtId="168"/>
    <numFmt formatCode="#,##0.0000_);(#,##0.0000)" numFmtId="169"/>
    <numFmt formatCode="_(&quot;$ &quot;#,##0.000000000000_);_(&quot;$ &quot;(#,##0.000000000000)" numFmtId="170"/>
    <numFmt formatCode="_(&quot;Level &quot;#,##0_);_(&quot;Level &quot;(#,##0)" numFmtId="171"/>
    <numFmt formatCode="_(&quot;£ &quot;#,##0.0_);_(&quot;£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05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35527821</v>
      </c>
    </row>
    <row r="14" spans="1:4">
      <c r="A14" s="4" t="s">
        <v>23</v>
      </c>
      <c r="B14" s="4" t="s">
        <v>24</v>
      </c>
    </row>
    <row r="15" spans="1:4">
      <c r="A15" s="4" t="s">
        <v>25</v>
      </c>
      <c r="B15" s="4" t="s">
        <v>26</v>
      </c>
    </row>
    <row r="16" spans="1:4">
      <c r="A16" s="4" t="s">
        <v>27</v>
      </c>
      <c r="B16" s="4" t="s">
        <v>24</v>
      </c>
    </row>
    <row r="17" spans="1:4">
      <c r="A17" s="4" t="s">
        <v>28</v>
      </c>
      <c r="D17" s="6" t="n">
        <v>17200762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1104</v>
      </c>
      <c r="B1" s="2" t="s">
        <v>1031</v>
      </c>
      <c r="C1" s="2" t="s">
        <v>1105</v>
      </c>
      <c r="D1" s="2" t="s">
        <v>2</v>
      </c>
      <c r="E1" s="2" t="s">
        <v>30</v>
      </c>
      <c r="F1" s="2" t="s">
        <v>31</v>
      </c>
    </row>
    <row r="2" spans="1:6">
      <c r="A2" s="4" t="s">
        <v>1059</v>
      </c>
    </row>
    <row r="3" spans="1:6">
      <c r="A3" s="3" t="s">
        <v>1032</v>
      </c>
    </row>
    <row r="4" spans="1:6">
      <c r="A4" s="4" t="s">
        <v>1106</v>
      </c>
      <c r="E4" s="4" t="s">
        <v>1107</v>
      </c>
      <c r="F4" s="4" t="s">
        <v>1108</v>
      </c>
    </row>
    <row r="5" spans="1:6">
      <c r="A5" s="4" t="s">
        <v>1109</v>
      </c>
      <c r="D5" s="4" t="s">
        <v>1110</v>
      </c>
    </row>
    <row r="6" spans="1:6">
      <c r="A6" s="4" t="s">
        <v>1111</v>
      </c>
      <c r="D6" s="4" t="s">
        <v>1107</v>
      </c>
    </row>
    <row r="7" spans="1:6">
      <c r="A7" s="4" t="s">
        <v>1112</v>
      </c>
      <c r="D7" s="4" t="s">
        <v>1113</v>
      </c>
    </row>
    <row r="8" spans="1:6">
      <c r="A8" s="4" t="s">
        <v>1114</v>
      </c>
      <c r="D8" s="4" t="s">
        <v>1115</v>
      </c>
    </row>
    <row r="9" spans="1:6">
      <c r="A9" s="4" t="s">
        <v>1116</v>
      </c>
      <c r="D9" s="4" t="s">
        <v>1117</v>
      </c>
      <c r="E9" s="4" t="s">
        <v>1118</v>
      </c>
      <c r="F9" s="4" t="s">
        <v>1118</v>
      </c>
    </row>
    <row r="10" spans="1:6">
      <c r="A10" s="4" t="s">
        <v>1119</v>
      </c>
      <c r="D10" s="4" t="s">
        <v>1120</v>
      </c>
    </row>
    <row r="11" spans="1:6">
      <c r="A11" s="4" t="s">
        <v>1106</v>
      </c>
      <c r="D11" s="4" t="s">
        <v>1053</v>
      </c>
      <c r="E11" s="4" t="s">
        <v>1110</v>
      </c>
    </row>
    <row r="12" spans="1:6">
      <c r="A12" s="4" t="s">
        <v>1119</v>
      </c>
      <c r="D12" s="4" t="s">
        <v>1120</v>
      </c>
    </row>
    <row r="13" spans="1:6">
      <c r="A13" s="4" t="s">
        <v>1040</v>
      </c>
    </row>
    <row r="14" spans="1:6">
      <c r="A14" s="3" t="s">
        <v>1032</v>
      </c>
    </row>
    <row r="15" spans="1:6">
      <c r="A15" s="4" t="s">
        <v>1106</v>
      </c>
      <c r="E15" s="4" t="s">
        <v>1121</v>
      </c>
      <c r="F15" s="4" t="s">
        <v>928</v>
      </c>
    </row>
    <row r="16" spans="1:6">
      <c r="A16" s="4" t="s">
        <v>1109</v>
      </c>
      <c r="D16" s="4" t="s">
        <v>1122</v>
      </c>
    </row>
    <row r="17" spans="1:6">
      <c r="A17" s="4" t="s">
        <v>1111</v>
      </c>
      <c r="D17" s="4" t="s">
        <v>1122</v>
      </c>
    </row>
    <row r="18" spans="1:6">
      <c r="A18" s="4" t="s">
        <v>1112</v>
      </c>
      <c r="D18" s="4" t="s">
        <v>1122</v>
      </c>
    </row>
    <row r="19" spans="1:6">
      <c r="A19" s="4" t="s">
        <v>1114</v>
      </c>
      <c r="D19" s="4" t="s">
        <v>1115</v>
      </c>
    </row>
    <row r="20" spans="1:6">
      <c r="A20" s="4" t="s">
        <v>1116</v>
      </c>
      <c r="B20" s="4" t="s">
        <v>1123</v>
      </c>
      <c r="C20" s="4" t="s">
        <v>918</v>
      </c>
      <c r="D20" s="4" t="s">
        <v>900</v>
      </c>
      <c r="E20" s="4" t="s">
        <v>1123</v>
      </c>
      <c r="F20" s="4" t="s">
        <v>918</v>
      </c>
    </row>
    <row r="21" spans="1:6">
      <c r="A21" s="4" t="s">
        <v>1119</v>
      </c>
      <c r="D21" s="4" t="s">
        <v>1113</v>
      </c>
      <c r="E21" s="4" t="s">
        <v>1124</v>
      </c>
      <c r="F21" s="4" t="s">
        <v>1113</v>
      </c>
    </row>
    <row r="22" spans="1:6">
      <c r="A22" s="4" t="s">
        <v>1106</v>
      </c>
      <c r="D22" s="4" t="s">
        <v>1125</v>
      </c>
      <c r="E22" s="4" t="s">
        <v>1122</v>
      </c>
    </row>
    <row r="23" spans="1:6">
      <c r="A23" s="4" t="s">
        <v>1119</v>
      </c>
      <c r="D23" s="4" t="s">
        <v>1113</v>
      </c>
      <c r="E23" s="4" t="s">
        <v>1126</v>
      </c>
    </row>
    <row r="24" spans="1:6">
      <c r="A24" s="4" t="s">
        <v>1127</v>
      </c>
    </row>
    <row r="25" spans="1:6">
      <c r="A25" s="3" t="s">
        <v>1032</v>
      </c>
    </row>
    <row r="26" spans="1:6">
      <c r="A26" s="4" t="s">
        <v>1116</v>
      </c>
      <c r="B26" s="4" t="s">
        <v>1128</v>
      </c>
    </row>
    <row r="27" spans="1:6">
      <c r="A27" s="4" t="s">
        <v>870</v>
      </c>
    </row>
    <row r="28" spans="1:6">
      <c r="A28" s="3" t="s">
        <v>1032</v>
      </c>
    </row>
    <row r="29" spans="1:6">
      <c r="A29" s="4" t="s">
        <v>1106</v>
      </c>
      <c r="E29" s="4" t="s">
        <v>1129</v>
      </c>
      <c r="F29" s="4" t="s">
        <v>1130</v>
      </c>
    </row>
    <row r="30" spans="1:6">
      <c r="A30" s="4" t="s">
        <v>1109</v>
      </c>
      <c r="D30" s="4" t="s">
        <v>1113</v>
      </c>
    </row>
    <row r="31" spans="1:6">
      <c r="A31" s="4" t="s">
        <v>1111</v>
      </c>
      <c r="D31" s="4" t="s">
        <v>1115</v>
      </c>
    </row>
    <row r="32" spans="1:6">
      <c r="A32" s="4" t="s">
        <v>1112</v>
      </c>
      <c r="D32" s="4" t="s">
        <v>1131</v>
      </c>
    </row>
    <row r="33" spans="1:6">
      <c r="A33" s="4" t="s">
        <v>1114</v>
      </c>
      <c r="D33" s="4" t="s">
        <v>1132</v>
      </c>
    </row>
    <row r="34" spans="1:6">
      <c r="A34" s="4" t="s">
        <v>1116</v>
      </c>
      <c r="D34" s="4" t="s">
        <v>1133</v>
      </c>
      <c r="E34" s="4" t="s">
        <v>1126</v>
      </c>
      <c r="F34" s="4" t="s">
        <v>1130</v>
      </c>
    </row>
    <row r="35" spans="1:6">
      <c r="A35" s="4" t="s">
        <v>1119</v>
      </c>
      <c r="D35" s="4" t="s">
        <v>1129</v>
      </c>
      <c r="E35" s="4" t="s">
        <v>1134</v>
      </c>
      <c r="F35" s="4" t="s">
        <v>1135</v>
      </c>
    </row>
    <row r="36" spans="1:6">
      <c r="A36" s="4" t="s">
        <v>1106</v>
      </c>
      <c r="D36" s="4" t="s">
        <v>1136</v>
      </c>
      <c r="E36" s="4" t="s">
        <v>1137</v>
      </c>
    </row>
    <row r="37" spans="1:6">
      <c r="A37" s="4" t="s">
        <v>1119</v>
      </c>
      <c r="D37" s="4" t="s">
        <v>1129</v>
      </c>
      <c r="E37" s="4" t="s">
        <v>1134</v>
      </c>
    </row>
    <row r="38" spans="1:6">
      <c r="A38" s="4" t="s">
        <v>1042</v>
      </c>
    </row>
    <row r="39" spans="1:6">
      <c r="A39" s="3" t="s">
        <v>1032</v>
      </c>
    </row>
    <row r="40" spans="1:6">
      <c r="A40" s="4" t="s">
        <v>1109</v>
      </c>
      <c r="D40" s="4" t="s">
        <v>1110</v>
      </c>
    </row>
    <row r="41" spans="1:6">
      <c r="A41" s="4" t="s">
        <v>1111</v>
      </c>
      <c r="D41" s="4" t="s">
        <v>1138</v>
      </c>
    </row>
    <row r="42" spans="1:6">
      <c r="A42" s="4" t="s">
        <v>1112</v>
      </c>
      <c r="D42" s="4" t="s">
        <v>922</v>
      </c>
    </row>
    <row r="43" spans="1:6">
      <c r="A43" s="4" t="s">
        <v>1114</v>
      </c>
      <c r="D43" s="4" t="s">
        <v>1126</v>
      </c>
    </row>
    <row r="44" spans="1:6">
      <c r="A44" s="4" t="s">
        <v>1116</v>
      </c>
      <c r="D44" s="4" t="s">
        <v>963</v>
      </c>
    </row>
    <row r="45" spans="1:6">
      <c r="A45" s="4" t="s">
        <v>1139</v>
      </c>
      <c r="D45" s="4" t="s">
        <v>918</v>
      </c>
    </row>
    <row r="46" spans="1:6">
      <c r="A46" s="4" t="s">
        <v>1140</v>
      </c>
      <c r="D46" s="4" t="s">
        <v>1141</v>
      </c>
    </row>
    <row r="47" spans="1:6">
      <c r="A47" s="4" t="s">
        <v>1106</v>
      </c>
      <c r="D47" s="4" t="s">
        <v>1053</v>
      </c>
      <c r="E47" s="4" t="s">
        <v>1142</v>
      </c>
    </row>
    <row r="48" spans="1:6">
      <c r="A48" s="4" t="s">
        <v>1119</v>
      </c>
      <c r="E48" s="4" t="s">
        <v>11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58"/>
    <col customWidth="1" max="2" min="2" width="16"/>
  </cols>
  <sheetData>
    <row r="1" spans="1:2">
      <c r="A1" s="1" t="s">
        <v>1143</v>
      </c>
      <c r="B1" s="2" t="s">
        <v>1</v>
      </c>
    </row>
    <row r="2" spans="1:2">
      <c r="B2" s="2" t="s">
        <v>2</v>
      </c>
    </row>
    <row r="3" spans="1:2">
      <c r="A3" s="4" t="s">
        <v>1144</v>
      </c>
    </row>
    <row r="4" spans="1:2">
      <c r="A4" s="3" t="s">
        <v>1032</v>
      </c>
    </row>
    <row r="5" spans="1:2">
      <c r="A5" s="4" t="s">
        <v>1145</v>
      </c>
      <c r="B5" s="4" t="s">
        <v>550</v>
      </c>
    </row>
    <row r="6" spans="1:2">
      <c r="A6" s="4" t="s">
        <v>1146</v>
      </c>
    </row>
    <row r="7" spans="1:2">
      <c r="A7" s="3" t="s">
        <v>1032</v>
      </c>
    </row>
    <row r="8" spans="1:2">
      <c r="A8" s="4" t="s">
        <v>1145</v>
      </c>
      <c r="B8" s="4" t="s">
        <v>1052</v>
      </c>
    </row>
    <row r="9" spans="1:2">
      <c r="A9" s="4" t="s">
        <v>1147</v>
      </c>
    </row>
    <row r="10" spans="1:2">
      <c r="A10" s="3" t="s">
        <v>1032</v>
      </c>
    </row>
    <row r="11" spans="1:2">
      <c r="A11" s="4" t="s">
        <v>1145</v>
      </c>
      <c r="B11" s="4" t="s">
        <v>1052</v>
      </c>
    </row>
    <row r="12" spans="1:2">
      <c r="A12" s="4" t="s">
        <v>1148</v>
      </c>
    </row>
    <row r="13" spans="1:2">
      <c r="A13" s="3" t="s">
        <v>1032</v>
      </c>
    </row>
    <row r="14" spans="1:2">
      <c r="A14" s="4" t="s">
        <v>1145</v>
      </c>
      <c r="B14" s="4" t="s">
        <v>1142</v>
      </c>
    </row>
    <row r="15" spans="1:2">
      <c r="A15" s="4" t="s">
        <v>1149</v>
      </c>
    </row>
    <row r="16" spans="1:2">
      <c r="A16" s="3" t="s">
        <v>1032</v>
      </c>
    </row>
    <row r="17" spans="1:2">
      <c r="A17" s="4" t="s">
        <v>1145</v>
      </c>
      <c r="B17" s="4" t="s">
        <v>1142</v>
      </c>
    </row>
    <row r="18" spans="1:2">
      <c r="A18" s="4" t="s">
        <v>1150</v>
      </c>
    </row>
    <row r="19" spans="1:2">
      <c r="A19" s="3" t="s">
        <v>1032</v>
      </c>
    </row>
    <row r="20" spans="1:2">
      <c r="A20" s="4" t="s">
        <v>1145</v>
      </c>
      <c r="B20" s="4" t="s">
        <v>550</v>
      </c>
    </row>
    <row r="21" spans="1:2">
      <c r="A21" s="4" t="s">
        <v>1151</v>
      </c>
    </row>
    <row r="22" spans="1:2">
      <c r="A22" s="3" t="s">
        <v>1032</v>
      </c>
    </row>
    <row r="23" spans="1:2">
      <c r="A23" s="4" t="s">
        <v>1145</v>
      </c>
      <c r="B23" s="4" t="s">
        <v>1152</v>
      </c>
    </row>
    <row r="24" spans="1:2">
      <c r="A24" s="4" t="s">
        <v>1153</v>
      </c>
    </row>
    <row r="25" spans="1:2">
      <c r="A25" s="3" t="s">
        <v>1032</v>
      </c>
    </row>
    <row r="26" spans="1:2">
      <c r="A26" s="4" t="s">
        <v>1145</v>
      </c>
      <c r="B26" s="4" t="s">
        <v>1052</v>
      </c>
    </row>
    <row r="27" spans="1:2">
      <c r="A27" s="4" t="s">
        <v>1154</v>
      </c>
    </row>
    <row r="28" spans="1:2">
      <c r="A28" s="3" t="s">
        <v>1032</v>
      </c>
    </row>
    <row r="29" spans="1:2">
      <c r="A29" s="4" t="s">
        <v>1145</v>
      </c>
      <c r="B29" s="4" t="s">
        <v>1142</v>
      </c>
    </row>
    <row r="30" spans="1:2">
      <c r="A30" s="4" t="s">
        <v>1155</v>
      </c>
    </row>
    <row r="31" spans="1:2">
      <c r="A31" s="3" t="s">
        <v>1032</v>
      </c>
    </row>
    <row r="32" spans="1:2">
      <c r="A32" s="4" t="s">
        <v>1145</v>
      </c>
      <c r="B32" s="4" t="s">
        <v>1156</v>
      </c>
    </row>
    <row r="33" spans="1:2">
      <c r="A33" s="4" t="s">
        <v>1157</v>
      </c>
    </row>
    <row r="34" spans="1:2">
      <c r="A34" s="3" t="s">
        <v>1032</v>
      </c>
    </row>
    <row r="35" spans="1:2">
      <c r="A35" s="4" t="s">
        <v>1145</v>
      </c>
      <c r="B35" s="4" t="s">
        <v>550</v>
      </c>
    </row>
    <row r="36" spans="1:2">
      <c r="A36" s="4" t="s">
        <v>1158</v>
      </c>
    </row>
    <row r="37" spans="1:2">
      <c r="A37" s="3" t="s">
        <v>1032</v>
      </c>
    </row>
    <row r="38" spans="1:2">
      <c r="A38" s="4" t="s">
        <v>1145</v>
      </c>
      <c r="B38" s="4" t="s">
        <v>1159</v>
      </c>
    </row>
    <row r="39" spans="1:2">
      <c r="A39" s="4" t="s">
        <v>1160</v>
      </c>
    </row>
    <row r="40" spans="1:2">
      <c r="A40" s="3" t="s">
        <v>1032</v>
      </c>
    </row>
    <row r="41" spans="1:2">
      <c r="A41" s="4" t="s">
        <v>1145</v>
      </c>
      <c r="B41" s="4" t="s">
        <v>1161</v>
      </c>
    </row>
    <row r="42" spans="1:2">
      <c r="A42" s="4" t="s">
        <v>1162</v>
      </c>
    </row>
    <row r="43" spans="1:2">
      <c r="A43" s="3" t="s">
        <v>1032</v>
      </c>
    </row>
    <row r="44" spans="1:2">
      <c r="A44" s="4" t="s">
        <v>1145</v>
      </c>
      <c r="B44" s="4" t="s">
        <v>1163</v>
      </c>
    </row>
    <row r="45" spans="1:2">
      <c r="A45" s="4" t="s">
        <v>1164</v>
      </c>
    </row>
    <row r="46" spans="1:2">
      <c r="A46" s="3" t="s">
        <v>1032</v>
      </c>
    </row>
    <row r="47" spans="1:2">
      <c r="A47" s="4" t="s">
        <v>1145</v>
      </c>
      <c r="B47" s="4" t="s">
        <v>1165</v>
      </c>
    </row>
    <row r="48" spans="1:2">
      <c r="A48" s="4" t="s">
        <v>1166</v>
      </c>
    </row>
    <row r="49" spans="1:2">
      <c r="A49" s="3" t="s">
        <v>1032</v>
      </c>
    </row>
    <row r="50" spans="1:2">
      <c r="A50" s="4" t="s">
        <v>1145</v>
      </c>
      <c r="B50" s="4" t="s">
        <v>550</v>
      </c>
    </row>
    <row r="51" spans="1:2">
      <c r="A51" s="4" t="s">
        <v>1167</v>
      </c>
    </row>
    <row r="52" spans="1:2">
      <c r="A52" s="3" t="s">
        <v>1032</v>
      </c>
    </row>
    <row r="53" spans="1:2">
      <c r="A53" s="4" t="s">
        <v>1145</v>
      </c>
      <c r="B53" s="4" t="s">
        <v>1168</v>
      </c>
    </row>
    <row r="54" spans="1:2">
      <c r="A54" s="4" t="s">
        <v>1169</v>
      </c>
    </row>
    <row r="55" spans="1:2">
      <c r="A55" s="3" t="s">
        <v>1032</v>
      </c>
    </row>
    <row r="56" spans="1:2">
      <c r="A56" s="4" t="s">
        <v>1145</v>
      </c>
      <c r="B56" s="4" t="s">
        <v>1170</v>
      </c>
    </row>
    <row r="57" spans="1:2">
      <c r="A57" s="4" t="s">
        <v>1171</v>
      </c>
    </row>
    <row r="58" spans="1:2">
      <c r="A58" s="3" t="s">
        <v>1032</v>
      </c>
    </row>
    <row r="59" spans="1:2">
      <c r="A59" s="4" t="s">
        <v>1145</v>
      </c>
      <c r="B59" s="4" t="s">
        <v>1172</v>
      </c>
    </row>
    <row r="60" spans="1:2">
      <c r="A60" s="4" t="s">
        <v>1173</v>
      </c>
    </row>
    <row r="61" spans="1:2">
      <c r="A61" s="3" t="s">
        <v>1032</v>
      </c>
    </row>
    <row r="62" spans="1:2">
      <c r="A62" s="4" t="s">
        <v>1145</v>
      </c>
      <c r="B62" s="4" t="s">
        <v>1161</v>
      </c>
    </row>
    <row r="63" spans="1:2">
      <c r="A63" s="4" t="s">
        <v>1174</v>
      </c>
    </row>
    <row r="64" spans="1:2">
      <c r="A64" s="3" t="s">
        <v>1032</v>
      </c>
    </row>
    <row r="65" spans="1:2">
      <c r="A65" s="4" t="s">
        <v>1145</v>
      </c>
      <c r="B65" s="4" t="s">
        <v>550</v>
      </c>
    </row>
    <row r="66" spans="1:2">
      <c r="A66" s="4" t="s">
        <v>1175</v>
      </c>
    </row>
    <row r="67" spans="1:2">
      <c r="A67" s="3" t="s">
        <v>1032</v>
      </c>
    </row>
    <row r="68" spans="1:2">
      <c r="A68" s="4" t="s">
        <v>1145</v>
      </c>
      <c r="B68" s="4" t="s">
        <v>1176</v>
      </c>
    </row>
    <row r="69" spans="1:2">
      <c r="A69" s="4" t="s">
        <v>1177</v>
      </c>
    </row>
    <row r="70" spans="1:2">
      <c r="A70" s="3" t="s">
        <v>1032</v>
      </c>
    </row>
    <row r="71" spans="1:2">
      <c r="A71" s="4" t="s">
        <v>1145</v>
      </c>
      <c r="B71" s="4" t="s">
        <v>1178</v>
      </c>
    </row>
    <row r="72" spans="1:2">
      <c r="A72" s="4" t="s">
        <v>1179</v>
      </c>
    </row>
    <row r="73" spans="1:2">
      <c r="A73" s="3" t="s">
        <v>1032</v>
      </c>
    </row>
    <row r="74" spans="1:2">
      <c r="A74" s="4" t="s">
        <v>1145</v>
      </c>
      <c r="B74" s="4" t="s">
        <v>1142</v>
      </c>
    </row>
    <row r="75" spans="1:2">
      <c r="A75" s="4" t="s">
        <v>1180</v>
      </c>
    </row>
    <row r="76" spans="1:2">
      <c r="A76" s="3" t="s">
        <v>1032</v>
      </c>
    </row>
    <row r="77" spans="1:2">
      <c r="A77" s="4" t="s">
        <v>1145</v>
      </c>
      <c r="B77" s="4" t="s">
        <v>1181</v>
      </c>
    </row>
    <row r="78" spans="1:2">
      <c r="A78" s="4" t="s">
        <v>1182</v>
      </c>
    </row>
    <row r="79" spans="1:2">
      <c r="A79" s="3" t="s">
        <v>1032</v>
      </c>
    </row>
    <row r="80" spans="1:2">
      <c r="A80" s="4" t="s">
        <v>1145</v>
      </c>
      <c r="B80" s="4" t="s">
        <v>550</v>
      </c>
    </row>
    <row r="81" spans="1:2">
      <c r="A81" s="4" t="s">
        <v>1183</v>
      </c>
    </row>
    <row r="82" spans="1:2">
      <c r="A82" s="3" t="s">
        <v>1032</v>
      </c>
    </row>
    <row r="83" spans="1:2">
      <c r="A83" s="4" t="s">
        <v>1145</v>
      </c>
      <c r="B83" s="4" t="s">
        <v>1178</v>
      </c>
    </row>
    <row r="84" spans="1:2">
      <c r="A84" s="4" t="s">
        <v>1184</v>
      </c>
    </row>
    <row r="85" spans="1:2">
      <c r="A85" s="3" t="s">
        <v>1032</v>
      </c>
    </row>
    <row r="86" spans="1:2">
      <c r="A86" s="4" t="s">
        <v>1145</v>
      </c>
      <c r="B86" s="4" t="s">
        <v>1185</v>
      </c>
    </row>
    <row r="87" spans="1:2">
      <c r="A87" s="4" t="s">
        <v>1186</v>
      </c>
    </row>
    <row r="88" spans="1:2">
      <c r="A88" s="3" t="s">
        <v>1032</v>
      </c>
    </row>
    <row r="89" spans="1:2">
      <c r="A89" s="4" t="s">
        <v>1145</v>
      </c>
      <c r="B89" s="4" t="s">
        <v>1142</v>
      </c>
    </row>
    <row r="90" spans="1:2">
      <c r="A90" s="4" t="s">
        <v>1187</v>
      </c>
    </row>
    <row r="91" spans="1:2">
      <c r="A91" s="3" t="s">
        <v>1032</v>
      </c>
    </row>
    <row r="92" spans="1:2">
      <c r="A92" s="4" t="s">
        <v>1145</v>
      </c>
      <c r="B92" s="4" t="s">
        <v>1142</v>
      </c>
    </row>
    <row r="93" spans="1:2">
      <c r="A93" s="4" t="s">
        <v>1188</v>
      </c>
    </row>
    <row r="94" spans="1:2">
      <c r="A94" s="3" t="s">
        <v>1032</v>
      </c>
    </row>
    <row r="95" spans="1:2">
      <c r="A95" s="4" t="s">
        <v>1145</v>
      </c>
      <c r="B95" s="4" t="s">
        <v>550</v>
      </c>
    </row>
    <row r="96" spans="1:2">
      <c r="A96" s="4" t="s">
        <v>1189</v>
      </c>
    </row>
    <row r="97" spans="1:2">
      <c r="A97" s="3" t="s">
        <v>1032</v>
      </c>
    </row>
    <row r="98" spans="1:2">
      <c r="A98" s="4" t="s">
        <v>1145</v>
      </c>
      <c r="B98" s="4" t="s">
        <v>1190</v>
      </c>
    </row>
    <row r="99" spans="1:2">
      <c r="A99" s="4" t="s">
        <v>1191</v>
      </c>
    </row>
    <row r="100" spans="1:2">
      <c r="A100" s="3" t="s">
        <v>1032</v>
      </c>
    </row>
    <row r="101" spans="1:2">
      <c r="A101" s="4" t="s">
        <v>1145</v>
      </c>
      <c r="B101" s="4" t="s">
        <v>1178</v>
      </c>
    </row>
    <row r="102" spans="1:2">
      <c r="A102" s="4" t="s">
        <v>1192</v>
      </c>
    </row>
    <row r="103" spans="1:2">
      <c r="A103" s="3" t="s">
        <v>1032</v>
      </c>
    </row>
    <row r="104" spans="1:2">
      <c r="A104" s="4" t="s">
        <v>1145</v>
      </c>
      <c r="B104" s="4" t="s">
        <v>1142</v>
      </c>
    </row>
    <row r="105" spans="1:2">
      <c r="A105" s="4" t="s">
        <v>1193</v>
      </c>
    </row>
    <row r="106" spans="1:2">
      <c r="A106" s="3" t="s">
        <v>1032</v>
      </c>
    </row>
    <row r="107" spans="1:2">
      <c r="A107" s="4" t="s">
        <v>1145</v>
      </c>
      <c r="B107" s="4" t="s">
        <v>1053</v>
      </c>
    </row>
    <row r="108" spans="1:2">
      <c r="A108" s="4" t="s">
        <v>1194</v>
      </c>
    </row>
    <row r="109" spans="1:2">
      <c r="A109" s="3" t="s">
        <v>1032</v>
      </c>
    </row>
    <row r="110" spans="1:2">
      <c r="A110" s="4" t="s">
        <v>1145</v>
      </c>
      <c r="B110" s="4" t="s">
        <v>550</v>
      </c>
    </row>
    <row r="111" spans="1:2">
      <c r="A111" s="4" t="s">
        <v>1195</v>
      </c>
    </row>
    <row r="112" spans="1:2">
      <c r="A112" s="3" t="s">
        <v>1032</v>
      </c>
    </row>
    <row r="113" spans="1:2">
      <c r="A113" s="4" t="s">
        <v>1145</v>
      </c>
      <c r="B113" s="4" t="s">
        <v>1196</v>
      </c>
    </row>
    <row r="114" spans="1:2">
      <c r="A114" s="4" t="s">
        <v>1197</v>
      </c>
    </row>
    <row r="115" spans="1:2">
      <c r="A115" s="3" t="s">
        <v>1032</v>
      </c>
    </row>
    <row r="116" spans="1:2">
      <c r="A116" s="4" t="s">
        <v>1145</v>
      </c>
      <c r="B116" s="4" t="s">
        <v>1181</v>
      </c>
    </row>
    <row r="117" spans="1:2">
      <c r="A117" s="4" t="s">
        <v>1198</v>
      </c>
    </row>
    <row r="118" spans="1:2">
      <c r="A118" s="3" t="s">
        <v>1032</v>
      </c>
    </row>
    <row r="119" spans="1:2">
      <c r="A119" s="4" t="s">
        <v>1145</v>
      </c>
      <c r="B119" s="4" t="s">
        <v>1142</v>
      </c>
    </row>
    <row r="120" spans="1:2">
      <c r="A120" s="4" t="s">
        <v>1199</v>
      </c>
    </row>
    <row r="121" spans="1:2">
      <c r="A121" s="3" t="s">
        <v>1032</v>
      </c>
    </row>
    <row r="122" spans="1:2">
      <c r="A122" s="4" t="s">
        <v>1145</v>
      </c>
      <c r="B122" s="4" t="s">
        <v>1142</v>
      </c>
    </row>
    <row r="123" spans="1:2">
      <c r="A123" s="4" t="s">
        <v>1200</v>
      </c>
    </row>
    <row r="124" spans="1:2">
      <c r="A124" s="3" t="s">
        <v>1032</v>
      </c>
    </row>
    <row r="125" spans="1:2">
      <c r="A125" s="4" t="s">
        <v>1145</v>
      </c>
      <c r="B125" s="4" t="s">
        <v>550</v>
      </c>
    </row>
    <row r="126" spans="1:2">
      <c r="A126" s="4" t="s">
        <v>1201</v>
      </c>
    </row>
    <row r="127" spans="1:2">
      <c r="A127" s="3" t="s">
        <v>1032</v>
      </c>
    </row>
    <row r="128" spans="1:2">
      <c r="A128" s="4" t="s">
        <v>1145</v>
      </c>
      <c r="B128" s="4" t="s">
        <v>1181</v>
      </c>
    </row>
    <row r="129" spans="1:2">
      <c r="A129" s="4" t="s">
        <v>1202</v>
      </c>
    </row>
    <row r="130" spans="1:2">
      <c r="A130" s="3" t="s">
        <v>1032</v>
      </c>
    </row>
    <row r="131" spans="1:2">
      <c r="A131" s="4" t="s">
        <v>1145</v>
      </c>
      <c r="B131" s="4" t="s">
        <v>1203</v>
      </c>
    </row>
    <row r="132" spans="1:2">
      <c r="A132" s="4" t="s">
        <v>1204</v>
      </c>
    </row>
    <row r="133" spans="1:2">
      <c r="A133" s="3" t="s">
        <v>1032</v>
      </c>
    </row>
    <row r="134" spans="1:2">
      <c r="A134" s="4" t="s">
        <v>1145</v>
      </c>
      <c r="B134" s="4" t="s">
        <v>1142</v>
      </c>
    </row>
    <row r="135" spans="1:2">
      <c r="A135" s="4" t="s">
        <v>1205</v>
      </c>
    </row>
    <row r="136" spans="1:2">
      <c r="A136" s="3" t="s">
        <v>1032</v>
      </c>
    </row>
    <row r="137" spans="1:2">
      <c r="A137" s="4" t="s">
        <v>1145</v>
      </c>
      <c r="B137" s="4" t="s">
        <v>120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3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207</v>
      </c>
      <c r="B1" s="2" t="s">
        <v>2</v>
      </c>
      <c r="C1" s="2" t="s">
        <v>30</v>
      </c>
      <c r="D1" s="2" t="s">
        <v>31</v>
      </c>
    </row>
    <row r="2" spans="1:4">
      <c r="A2" s="3" t="s">
        <v>1032</v>
      </c>
    </row>
    <row r="3" spans="1:4">
      <c r="A3" s="4" t="s">
        <v>1086</v>
      </c>
      <c r="B3" s="6" t="n">
        <v>8109</v>
      </c>
      <c r="C3" s="6" t="n">
        <v>4385</v>
      </c>
    </row>
    <row r="4" spans="1:4">
      <c r="A4" s="14" t="n">
        <v>3</v>
      </c>
    </row>
    <row r="5" spans="1:4">
      <c r="A5" s="3" t="s">
        <v>1032</v>
      </c>
    </row>
    <row r="6" spans="1:4">
      <c r="A6" s="4" t="s">
        <v>1086</v>
      </c>
      <c r="B6" s="5" t="n">
        <v>17</v>
      </c>
      <c r="C6" s="5" t="n">
        <v>1</v>
      </c>
    </row>
    <row r="7" spans="1:4">
      <c r="A7" s="4" t="s">
        <v>1059</v>
      </c>
    </row>
    <row r="8" spans="1:4">
      <c r="A8" s="3" t="s">
        <v>1032</v>
      </c>
    </row>
    <row r="9" spans="1:4">
      <c r="A9" s="4" t="s">
        <v>1086</v>
      </c>
      <c r="B9" s="5" t="n">
        <v>3280</v>
      </c>
      <c r="C9" s="5" t="n">
        <v>749</v>
      </c>
      <c r="D9" s="6" t="n">
        <v>806</v>
      </c>
    </row>
    <row r="10" spans="1:4">
      <c r="A10" s="4" t="s">
        <v>1208</v>
      </c>
    </row>
    <row r="11" spans="1:4">
      <c r="A11" s="3" t="s">
        <v>1032</v>
      </c>
    </row>
    <row r="12" spans="1:4">
      <c r="A12" s="4" t="s">
        <v>1086</v>
      </c>
      <c r="B12" s="5" t="n">
        <v>3</v>
      </c>
      <c r="C12" s="5" t="n">
        <v>0</v>
      </c>
    </row>
    <row r="13" spans="1:4">
      <c r="A13" s="4" t="s">
        <v>1209</v>
      </c>
    </row>
    <row r="14" spans="1:4">
      <c r="A14" s="3" t="s">
        <v>1032</v>
      </c>
    </row>
    <row r="15" spans="1:4">
      <c r="A15" s="4" t="s">
        <v>1086</v>
      </c>
      <c r="B15" s="5" t="n">
        <v>3</v>
      </c>
      <c r="C15" s="5" t="n">
        <v>0</v>
      </c>
    </row>
    <row r="16" spans="1:4">
      <c r="A16" s="4" t="s">
        <v>1210</v>
      </c>
    </row>
    <row r="17" spans="1:4">
      <c r="A17" s="3" t="s">
        <v>1032</v>
      </c>
    </row>
    <row r="18" spans="1:4">
      <c r="A18" s="4" t="s">
        <v>1086</v>
      </c>
      <c r="B18" s="5" t="n">
        <v>0</v>
      </c>
      <c r="C18" s="5" t="n">
        <v>0</v>
      </c>
    </row>
    <row r="19" spans="1:4">
      <c r="A19" s="4" t="s">
        <v>1211</v>
      </c>
    </row>
    <row r="20" spans="1:4">
      <c r="A20" s="3" t="s">
        <v>1032</v>
      </c>
    </row>
    <row r="21" spans="1:4">
      <c r="A21" s="4" t="s">
        <v>1086</v>
      </c>
      <c r="B21" s="5" t="n">
        <v>0</v>
      </c>
      <c r="C21" s="5" t="n">
        <v>0</v>
      </c>
    </row>
    <row r="22" spans="1:4">
      <c r="A22" s="4" t="s">
        <v>1212</v>
      </c>
    </row>
    <row r="23" spans="1:4">
      <c r="A23" s="3" t="s">
        <v>1032</v>
      </c>
    </row>
    <row r="24" spans="1:4">
      <c r="A24" s="4" t="s">
        <v>1086</v>
      </c>
      <c r="B24" s="5" t="n">
        <v>33</v>
      </c>
      <c r="C24" s="5" t="n">
        <v>0</v>
      </c>
    </row>
    <row r="25" spans="1:4">
      <c r="A25" s="4" t="s">
        <v>1213</v>
      </c>
    </row>
    <row r="26" spans="1:4">
      <c r="A26" s="3" t="s">
        <v>1032</v>
      </c>
    </row>
    <row r="27" spans="1:4">
      <c r="A27" s="4" t="s">
        <v>1086</v>
      </c>
      <c r="B27" s="5" t="n">
        <v>0</v>
      </c>
      <c r="C27" s="5" t="n">
        <v>0</v>
      </c>
    </row>
    <row r="28" spans="1:4">
      <c r="A28" s="4" t="s">
        <v>1214</v>
      </c>
    </row>
    <row r="29" spans="1:4">
      <c r="A29" s="3" t="s">
        <v>1032</v>
      </c>
    </row>
    <row r="30" spans="1:4">
      <c r="A30" s="4" t="s">
        <v>1086</v>
      </c>
      <c r="B30" s="5" t="n">
        <v>33</v>
      </c>
      <c r="C30" s="5" t="n">
        <v>0</v>
      </c>
    </row>
    <row r="31" spans="1:4">
      <c r="A31" s="4" t="s">
        <v>1215</v>
      </c>
    </row>
    <row r="32" spans="1:4">
      <c r="A32" s="3" t="s">
        <v>1032</v>
      </c>
    </row>
    <row r="33" spans="1:4">
      <c r="A33" s="4" t="s">
        <v>1086</v>
      </c>
      <c r="B33" s="5" t="n">
        <v>0</v>
      </c>
      <c r="C33" s="5" t="n">
        <v>0</v>
      </c>
    </row>
    <row r="34" spans="1:4">
      <c r="A34" s="4" t="s">
        <v>1216</v>
      </c>
    </row>
    <row r="35" spans="1:4">
      <c r="A35" s="3" t="s">
        <v>1032</v>
      </c>
    </row>
    <row r="36" spans="1:4">
      <c r="A36" s="4" t="s">
        <v>1086</v>
      </c>
      <c r="B36" s="5" t="n">
        <v>260</v>
      </c>
      <c r="C36" s="5" t="n">
        <v>93</v>
      </c>
    </row>
    <row r="37" spans="1:4">
      <c r="A37" s="4" t="s">
        <v>1217</v>
      </c>
    </row>
    <row r="38" spans="1:4">
      <c r="A38" s="3" t="s">
        <v>1032</v>
      </c>
    </row>
    <row r="39" spans="1:4">
      <c r="A39" s="4" t="s">
        <v>1086</v>
      </c>
      <c r="B39" s="5" t="n">
        <v>253</v>
      </c>
      <c r="C39" s="5" t="n">
        <v>86</v>
      </c>
    </row>
    <row r="40" spans="1:4">
      <c r="A40" s="4" t="s">
        <v>1218</v>
      </c>
    </row>
    <row r="41" spans="1:4">
      <c r="A41" s="3" t="s">
        <v>1032</v>
      </c>
    </row>
    <row r="42" spans="1:4">
      <c r="A42" s="4" t="s">
        <v>1086</v>
      </c>
      <c r="B42" s="5" t="n">
        <v>8</v>
      </c>
      <c r="C42" s="5" t="n">
        <v>7</v>
      </c>
    </row>
    <row r="43" spans="1:4">
      <c r="A43" s="4" t="s">
        <v>1219</v>
      </c>
    </row>
    <row r="44" spans="1:4">
      <c r="A44" s="3" t="s">
        <v>1032</v>
      </c>
    </row>
    <row r="45" spans="1:4">
      <c r="A45" s="4" t="s">
        <v>1086</v>
      </c>
      <c r="B45" s="5" t="n">
        <v>0</v>
      </c>
    </row>
    <row r="46" spans="1:4">
      <c r="A46" s="4" t="s">
        <v>1220</v>
      </c>
    </row>
    <row r="47" spans="1:4">
      <c r="A47" s="3" t="s">
        <v>1032</v>
      </c>
    </row>
    <row r="48" spans="1:4">
      <c r="A48" s="4" t="s">
        <v>1086</v>
      </c>
      <c r="B48" s="5" t="n">
        <v>10</v>
      </c>
      <c r="C48" s="5" t="n">
        <v>0</v>
      </c>
    </row>
    <row r="49" spans="1:4">
      <c r="A49" s="4" t="s">
        <v>1221</v>
      </c>
    </row>
    <row r="50" spans="1:4">
      <c r="A50" s="3" t="s">
        <v>1032</v>
      </c>
    </row>
    <row r="51" spans="1:4">
      <c r="A51" s="4" t="s">
        <v>1086</v>
      </c>
      <c r="B51" s="5" t="n">
        <v>10</v>
      </c>
      <c r="C51" s="5" t="n">
        <v>0</v>
      </c>
    </row>
    <row r="52" spans="1:4">
      <c r="A52" s="4" t="s">
        <v>1222</v>
      </c>
    </row>
    <row r="53" spans="1:4">
      <c r="A53" s="3" t="s">
        <v>1032</v>
      </c>
    </row>
    <row r="54" spans="1:4">
      <c r="A54" s="4" t="s">
        <v>1086</v>
      </c>
      <c r="B54" s="5" t="n">
        <v>0</v>
      </c>
      <c r="C54" s="5" t="n">
        <v>0</v>
      </c>
    </row>
    <row r="55" spans="1:4">
      <c r="A55" s="4" t="s">
        <v>1223</v>
      </c>
    </row>
    <row r="56" spans="1:4">
      <c r="A56" s="3" t="s">
        <v>1032</v>
      </c>
    </row>
    <row r="57" spans="1:4">
      <c r="A57" s="4" t="s">
        <v>1086</v>
      </c>
      <c r="B57" s="5" t="n">
        <v>0</v>
      </c>
      <c r="C57" s="5" t="n">
        <v>0</v>
      </c>
    </row>
    <row r="58" spans="1:4">
      <c r="A58" s="4" t="s">
        <v>1224</v>
      </c>
    </row>
    <row r="59" spans="1:4">
      <c r="A59" s="3" t="s">
        <v>1032</v>
      </c>
    </row>
    <row r="60" spans="1:4">
      <c r="A60" s="4" t="s">
        <v>1086</v>
      </c>
      <c r="B60" s="5" t="n">
        <v>170</v>
      </c>
      <c r="C60" s="5" t="n">
        <v>0</v>
      </c>
    </row>
    <row r="61" spans="1:4">
      <c r="A61" s="4" t="s">
        <v>1225</v>
      </c>
    </row>
    <row r="62" spans="1:4">
      <c r="A62" s="3" t="s">
        <v>1032</v>
      </c>
    </row>
    <row r="63" spans="1:4">
      <c r="A63" s="4" t="s">
        <v>1086</v>
      </c>
      <c r="B63" s="5" t="n">
        <v>0</v>
      </c>
      <c r="C63" s="5" t="n">
        <v>0</v>
      </c>
    </row>
    <row r="64" spans="1:4">
      <c r="A64" s="4" t="s">
        <v>1226</v>
      </c>
    </row>
    <row r="65" spans="1:4">
      <c r="A65" s="3" t="s">
        <v>1032</v>
      </c>
    </row>
    <row r="66" spans="1:4">
      <c r="A66" s="4" t="s">
        <v>1086</v>
      </c>
      <c r="B66" s="5" t="n">
        <v>169</v>
      </c>
      <c r="C66" s="5" t="n">
        <v>0</v>
      </c>
    </row>
    <row r="67" spans="1:4">
      <c r="A67" s="4" t="s">
        <v>1227</v>
      </c>
    </row>
    <row r="68" spans="1:4">
      <c r="A68" s="3" t="s">
        <v>1032</v>
      </c>
    </row>
    <row r="69" spans="1:4">
      <c r="A69" s="4" t="s">
        <v>1086</v>
      </c>
      <c r="B69" s="5" t="n">
        <v>0</v>
      </c>
      <c r="C69" s="5" t="n">
        <v>0</v>
      </c>
    </row>
    <row r="70" spans="1:4">
      <c r="A70" s="4" t="s">
        <v>1228</v>
      </c>
    </row>
    <row r="71" spans="1:4">
      <c r="A71" s="3" t="s">
        <v>1032</v>
      </c>
    </row>
    <row r="72" spans="1:4">
      <c r="A72" s="4" t="s">
        <v>1086</v>
      </c>
      <c r="B72" s="5" t="n">
        <v>19</v>
      </c>
      <c r="C72" s="5" t="n">
        <v>0</v>
      </c>
    </row>
    <row r="73" spans="1:4">
      <c r="A73" s="4" t="s">
        <v>1229</v>
      </c>
    </row>
    <row r="74" spans="1:4">
      <c r="A74" s="3" t="s">
        <v>1032</v>
      </c>
    </row>
    <row r="75" spans="1:4">
      <c r="A75" s="4" t="s">
        <v>1086</v>
      </c>
      <c r="B75" s="5" t="n">
        <v>0</v>
      </c>
      <c r="C75" s="5" t="n">
        <v>0</v>
      </c>
    </row>
    <row r="76" spans="1:4">
      <c r="A76" s="4" t="s">
        <v>1230</v>
      </c>
    </row>
    <row r="77" spans="1:4">
      <c r="A77" s="3" t="s">
        <v>1032</v>
      </c>
    </row>
    <row r="78" spans="1:4">
      <c r="A78" s="4" t="s">
        <v>1086</v>
      </c>
      <c r="B78" s="5" t="n">
        <v>19</v>
      </c>
      <c r="C78" s="5" t="n">
        <v>0</v>
      </c>
    </row>
    <row r="79" spans="1:4">
      <c r="A79" s="4" t="s">
        <v>1231</v>
      </c>
    </row>
    <row r="80" spans="1:4">
      <c r="A80" s="3" t="s">
        <v>1032</v>
      </c>
    </row>
    <row r="81" spans="1:4">
      <c r="A81" s="4" t="s">
        <v>1086</v>
      </c>
      <c r="B81" s="5" t="n">
        <v>0</v>
      </c>
      <c r="C81" s="5" t="n">
        <v>0</v>
      </c>
    </row>
    <row r="82" spans="1:4">
      <c r="A82" s="4" t="s">
        <v>1232</v>
      </c>
    </row>
    <row r="83" spans="1:4">
      <c r="A83" s="3" t="s">
        <v>1032</v>
      </c>
    </row>
    <row r="84" spans="1:4">
      <c r="A84" s="4" t="s">
        <v>1086</v>
      </c>
      <c r="B84" s="5" t="n">
        <v>1665</v>
      </c>
      <c r="C84" s="5" t="n">
        <v>476</v>
      </c>
    </row>
    <row r="85" spans="1:4">
      <c r="A85" s="4" t="s">
        <v>1233</v>
      </c>
    </row>
    <row r="86" spans="1:4">
      <c r="A86" s="3" t="s">
        <v>1032</v>
      </c>
    </row>
    <row r="87" spans="1:4">
      <c r="A87" s="4" t="s">
        <v>1086</v>
      </c>
      <c r="B87" s="5" t="n">
        <v>0</v>
      </c>
      <c r="C87" s="5" t="n">
        <v>0</v>
      </c>
    </row>
    <row r="88" spans="1:4">
      <c r="A88" s="4" t="s">
        <v>1234</v>
      </c>
    </row>
    <row r="89" spans="1:4">
      <c r="A89" s="3" t="s">
        <v>1032</v>
      </c>
    </row>
    <row r="90" spans="1:4">
      <c r="A90" s="4" t="s">
        <v>1086</v>
      </c>
      <c r="B90" s="5" t="n">
        <v>0</v>
      </c>
      <c r="C90" s="5" t="n">
        <v>0</v>
      </c>
    </row>
    <row r="91" spans="1:4">
      <c r="A91" s="4" t="s">
        <v>1235</v>
      </c>
    </row>
    <row r="92" spans="1:4">
      <c r="A92" s="3" t="s">
        <v>1032</v>
      </c>
    </row>
    <row r="93" spans="1:4">
      <c r="A93" s="4" t="s">
        <v>1086</v>
      </c>
      <c r="B93" s="5" t="n">
        <v>0</v>
      </c>
      <c r="C93" s="5" t="n">
        <v>0</v>
      </c>
    </row>
    <row r="94" spans="1:4">
      <c r="A94" s="4" t="s">
        <v>1236</v>
      </c>
    </row>
    <row r="95" spans="1:4">
      <c r="A95" s="3" t="s">
        <v>1032</v>
      </c>
    </row>
    <row r="96" spans="1:4">
      <c r="A96" s="4" t="s">
        <v>1086</v>
      </c>
      <c r="B96" s="5" t="n">
        <v>183</v>
      </c>
      <c r="C96" s="5" t="n">
        <v>180</v>
      </c>
    </row>
    <row r="97" spans="1:4">
      <c r="A97" s="4" t="s">
        <v>1237</v>
      </c>
    </row>
    <row r="98" spans="1:4">
      <c r="A98" s="3" t="s">
        <v>1032</v>
      </c>
    </row>
    <row r="99" spans="1:4">
      <c r="A99" s="4" t="s">
        <v>1086</v>
      </c>
      <c r="B99" s="5" t="n">
        <v>183</v>
      </c>
      <c r="C99" s="5" t="n">
        <v>180</v>
      </c>
    </row>
    <row r="100" spans="1:4">
      <c r="A100" s="4" t="s">
        <v>1238</v>
      </c>
    </row>
    <row r="101" spans="1:4">
      <c r="A101" s="3" t="s">
        <v>1032</v>
      </c>
    </row>
    <row r="102" spans="1:4">
      <c r="A102" s="4" t="s">
        <v>1086</v>
      </c>
      <c r="B102" s="5" t="n">
        <v>0</v>
      </c>
      <c r="C102" s="5" t="n">
        <v>0</v>
      </c>
    </row>
    <row r="103" spans="1:4">
      <c r="A103" s="4" t="s">
        <v>1239</v>
      </c>
    </row>
    <row r="104" spans="1:4">
      <c r="A104" s="3" t="s">
        <v>1032</v>
      </c>
    </row>
    <row r="105" spans="1:4">
      <c r="A105" s="4" t="s">
        <v>1086</v>
      </c>
      <c r="B105" s="5" t="n">
        <v>0</v>
      </c>
      <c r="C105" s="5" t="n">
        <v>0</v>
      </c>
    </row>
    <row r="106" spans="1:4">
      <c r="A106" s="4" t="s">
        <v>1240</v>
      </c>
    </row>
    <row r="107" spans="1:4">
      <c r="A107" s="3" t="s">
        <v>1032</v>
      </c>
    </row>
    <row r="108" spans="1:4">
      <c r="A108" s="4" t="s">
        <v>1086</v>
      </c>
      <c r="B108" s="5" t="n">
        <v>234</v>
      </c>
      <c r="C108" s="5" t="n">
        <v>0</v>
      </c>
    </row>
    <row r="109" spans="1:4">
      <c r="A109" s="4" t="s">
        <v>1241</v>
      </c>
    </row>
    <row r="110" spans="1:4">
      <c r="A110" s="3" t="s">
        <v>1032</v>
      </c>
    </row>
    <row r="111" spans="1:4">
      <c r="A111" s="4" t="s">
        <v>1086</v>
      </c>
      <c r="B111" s="5" t="n">
        <v>0</v>
      </c>
      <c r="C111" s="5" t="n">
        <v>0</v>
      </c>
    </row>
    <row r="112" spans="1:4">
      <c r="A112" s="4" t="s">
        <v>1242</v>
      </c>
    </row>
    <row r="113" spans="1:4">
      <c r="A113" s="3" t="s">
        <v>1032</v>
      </c>
    </row>
    <row r="114" spans="1:4">
      <c r="A114" s="4" t="s">
        <v>1086</v>
      </c>
      <c r="B114" s="5" t="n">
        <v>0</v>
      </c>
      <c r="C114" s="5" t="n">
        <v>0</v>
      </c>
    </row>
    <row r="115" spans="1:4">
      <c r="A115" s="4" t="s">
        <v>1243</v>
      </c>
    </row>
    <row r="116" spans="1:4">
      <c r="A116" s="3" t="s">
        <v>1032</v>
      </c>
    </row>
    <row r="117" spans="1:4">
      <c r="A117" s="4" t="s">
        <v>1086</v>
      </c>
      <c r="B117" s="5" t="n">
        <v>0</v>
      </c>
      <c r="C117" s="5" t="n">
        <v>0</v>
      </c>
    </row>
    <row r="118" spans="1:4">
      <c r="A118" s="4" t="s">
        <v>1244</v>
      </c>
    </row>
    <row r="119" spans="1:4">
      <c r="A119" s="3" t="s">
        <v>1032</v>
      </c>
    </row>
    <row r="120" spans="1:4">
      <c r="A120" s="4" t="s">
        <v>1086</v>
      </c>
      <c r="B120" s="5" t="n">
        <v>692</v>
      </c>
      <c r="C120" s="5" t="n">
        <v>0</v>
      </c>
    </row>
    <row r="121" spans="1:4">
      <c r="A121" s="4" t="s">
        <v>1245</v>
      </c>
    </row>
    <row r="122" spans="1:4">
      <c r="A122" s="3" t="s">
        <v>1032</v>
      </c>
    </row>
    <row r="123" spans="1:4">
      <c r="A123" s="4" t="s">
        <v>1086</v>
      </c>
      <c r="B123" s="5" t="n">
        <v>0</v>
      </c>
      <c r="C123" s="5" t="n">
        <v>0</v>
      </c>
    </row>
    <row r="124" spans="1:4">
      <c r="A124" s="4" t="s">
        <v>1246</v>
      </c>
    </row>
    <row r="125" spans="1:4">
      <c r="A125" s="3" t="s">
        <v>1032</v>
      </c>
    </row>
    <row r="126" spans="1:4">
      <c r="A126" s="4" t="s">
        <v>1086</v>
      </c>
      <c r="B126" s="5" t="n">
        <v>0</v>
      </c>
      <c r="C126" s="5" t="n">
        <v>0</v>
      </c>
    </row>
    <row r="127" spans="1:4">
      <c r="A127" s="4" t="s">
        <v>1247</v>
      </c>
    </row>
    <row r="128" spans="1:4">
      <c r="A128" s="3" t="s">
        <v>1032</v>
      </c>
    </row>
    <row r="129" spans="1:4">
      <c r="A129" s="4" t="s">
        <v>1086</v>
      </c>
      <c r="B129" s="5" t="n">
        <v>0</v>
      </c>
      <c r="C129" s="5" t="n">
        <v>0</v>
      </c>
    </row>
    <row r="130" spans="1:4">
      <c r="A130" s="4" t="s">
        <v>1248</v>
      </c>
    </row>
    <row r="131" spans="1:4">
      <c r="A131" s="3" t="s">
        <v>1032</v>
      </c>
    </row>
    <row r="132" spans="1:4">
      <c r="A132" s="4" t="s">
        <v>1086</v>
      </c>
      <c r="B132" s="5" t="n">
        <v>3269</v>
      </c>
      <c r="C132" s="5" t="n">
        <v>749</v>
      </c>
    </row>
    <row r="133" spans="1:4">
      <c r="A133" s="4" t="s">
        <v>1249</v>
      </c>
    </row>
    <row r="134" spans="1:4">
      <c r="A134" s="3" t="s">
        <v>1032</v>
      </c>
    </row>
    <row r="135" spans="1:4">
      <c r="A135" s="4" t="s">
        <v>1086</v>
      </c>
      <c r="B135" s="5" t="n">
        <v>449</v>
      </c>
      <c r="C135" s="5" t="n">
        <v>266</v>
      </c>
    </row>
    <row r="136" spans="1:4">
      <c r="A136" s="4" t="s">
        <v>1250</v>
      </c>
    </row>
    <row r="137" spans="1:4">
      <c r="A137" s="3" t="s">
        <v>1032</v>
      </c>
    </row>
    <row r="138" spans="1:4">
      <c r="A138" s="4" t="s">
        <v>1086</v>
      </c>
      <c r="B138" s="5" t="n">
        <v>229</v>
      </c>
      <c r="C138" s="5" t="n">
        <v>7</v>
      </c>
    </row>
    <row r="139" spans="1:4">
      <c r="A139" s="4" t="s">
        <v>1251</v>
      </c>
    </row>
    <row r="140" spans="1:4">
      <c r="A140" s="3" t="s">
        <v>1032</v>
      </c>
    </row>
    <row r="141" spans="1:4">
      <c r="A141" s="4" t="s">
        <v>1086</v>
      </c>
      <c r="B141" s="5" t="n">
        <v>0</v>
      </c>
      <c r="C141" s="5" t="n">
        <v>0</v>
      </c>
    </row>
    <row r="142" spans="1:4">
      <c r="A142" s="4" t="s">
        <v>1040</v>
      </c>
    </row>
    <row r="143" spans="1:4">
      <c r="A143" s="3" t="s">
        <v>1032</v>
      </c>
    </row>
    <row r="144" spans="1:4">
      <c r="A144" s="4" t="s">
        <v>1086</v>
      </c>
      <c r="B144" s="5" t="n">
        <v>4360</v>
      </c>
      <c r="C144" s="5" t="n">
        <v>3478</v>
      </c>
      <c r="D144" s="5" t="n">
        <v>3398</v>
      </c>
    </row>
    <row r="145" spans="1:4">
      <c r="A145" s="4" t="s">
        <v>1252</v>
      </c>
    </row>
    <row r="146" spans="1:4">
      <c r="A146" s="3" t="s">
        <v>1032</v>
      </c>
    </row>
    <row r="147" spans="1:4">
      <c r="A147" s="4" t="s">
        <v>1253</v>
      </c>
      <c r="B147" s="5" t="n">
        <v>14</v>
      </c>
      <c r="C147" s="5" t="n">
        <v>20</v>
      </c>
    </row>
    <row r="148" spans="1:4">
      <c r="A148" s="4" t="s">
        <v>1254</v>
      </c>
    </row>
    <row r="149" spans="1:4">
      <c r="A149" s="3" t="s">
        <v>1032</v>
      </c>
    </row>
    <row r="150" spans="1:4">
      <c r="A150" s="4" t="s">
        <v>1253</v>
      </c>
      <c r="B150" s="5" t="n">
        <v>0</v>
      </c>
      <c r="C150" s="5" t="n">
        <v>0</v>
      </c>
    </row>
    <row r="151" spans="1:4">
      <c r="A151" s="4" t="s">
        <v>1255</v>
      </c>
    </row>
    <row r="152" spans="1:4">
      <c r="A152" s="3" t="s">
        <v>1032</v>
      </c>
    </row>
    <row r="153" spans="1:4">
      <c r="A153" s="4" t="s">
        <v>1253</v>
      </c>
      <c r="B153" s="5" t="n">
        <v>14</v>
      </c>
      <c r="C153" s="5" t="n">
        <v>20</v>
      </c>
    </row>
    <row r="154" spans="1:4">
      <c r="A154" s="4" t="s">
        <v>1256</v>
      </c>
    </row>
    <row r="155" spans="1:4">
      <c r="A155" s="3" t="s">
        <v>1032</v>
      </c>
    </row>
    <row r="156" spans="1:4">
      <c r="A156" s="4" t="s">
        <v>1253</v>
      </c>
      <c r="B156" s="5" t="n">
        <v>0</v>
      </c>
      <c r="C156" s="5" t="n">
        <v>0</v>
      </c>
    </row>
    <row r="157" spans="1:4">
      <c r="A157" s="4" t="s">
        <v>1257</v>
      </c>
    </row>
    <row r="158" spans="1:4">
      <c r="A158" s="3" t="s">
        <v>1032</v>
      </c>
    </row>
    <row r="159" spans="1:4">
      <c r="A159" s="4" t="s">
        <v>1086</v>
      </c>
      <c r="B159" s="5" t="n">
        <v>49</v>
      </c>
      <c r="C159" s="5" t="n">
        <v>151</v>
      </c>
    </row>
    <row r="160" spans="1:4">
      <c r="A160" s="4" t="s">
        <v>1258</v>
      </c>
    </row>
    <row r="161" spans="1:4">
      <c r="A161" s="3" t="s">
        <v>1032</v>
      </c>
    </row>
    <row r="162" spans="1:4">
      <c r="A162" s="4" t="s">
        <v>1086</v>
      </c>
      <c r="B162" s="5" t="n">
        <v>49</v>
      </c>
      <c r="C162" s="5" t="n">
        <v>149</v>
      </c>
    </row>
    <row r="163" spans="1:4">
      <c r="A163" s="4" t="s">
        <v>1259</v>
      </c>
    </row>
    <row r="164" spans="1:4">
      <c r="A164" s="3" t="s">
        <v>1032</v>
      </c>
    </row>
    <row r="165" spans="1:4">
      <c r="A165" s="4" t="s">
        <v>1086</v>
      </c>
      <c r="B165" s="5" t="n">
        <v>0</v>
      </c>
      <c r="C165" s="5" t="n">
        <v>2</v>
      </c>
    </row>
    <row r="166" spans="1:4">
      <c r="A166" s="4" t="s">
        <v>1260</v>
      </c>
    </row>
    <row r="167" spans="1:4">
      <c r="A167" s="3" t="s">
        <v>1032</v>
      </c>
    </row>
    <row r="168" spans="1:4">
      <c r="A168" s="4" t="s">
        <v>1086</v>
      </c>
      <c r="B168" s="5" t="n">
        <v>0</v>
      </c>
      <c r="C168" s="5" t="n">
        <v>0</v>
      </c>
    </row>
    <row r="169" spans="1:4">
      <c r="A169" s="4" t="s">
        <v>1261</v>
      </c>
    </row>
    <row r="170" spans="1:4">
      <c r="A170" s="3" t="s">
        <v>1032</v>
      </c>
    </row>
    <row r="171" spans="1:4">
      <c r="A171" s="4" t="s">
        <v>1086</v>
      </c>
      <c r="B171" s="5" t="n">
        <v>382</v>
      </c>
      <c r="C171" s="5" t="n">
        <v>754</v>
      </c>
    </row>
    <row r="172" spans="1:4">
      <c r="A172" s="4" t="s">
        <v>1262</v>
      </c>
    </row>
    <row r="173" spans="1:4">
      <c r="A173" s="3" t="s">
        <v>1032</v>
      </c>
    </row>
    <row r="174" spans="1:4">
      <c r="A174" s="4" t="s">
        <v>1086</v>
      </c>
      <c r="B174" s="5" t="n">
        <v>374</v>
      </c>
      <c r="C174" s="5" t="n">
        <v>737</v>
      </c>
    </row>
    <row r="175" spans="1:4">
      <c r="A175" s="4" t="s">
        <v>1263</v>
      </c>
    </row>
    <row r="176" spans="1:4">
      <c r="A176" s="3" t="s">
        <v>1032</v>
      </c>
    </row>
    <row r="177" spans="1:4">
      <c r="A177" s="4" t="s">
        <v>1086</v>
      </c>
      <c r="B177" s="5" t="n">
        <v>8</v>
      </c>
      <c r="C177" s="5" t="n">
        <v>17</v>
      </c>
    </row>
    <row r="178" spans="1:4">
      <c r="A178" s="4" t="s">
        <v>1264</v>
      </c>
    </row>
    <row r="179" spans="1:4">
      <c r="A179" s="3" t="s">
        <v>1032</v>
      </c>
    </row>
    <row r="180" spans="1:4">
      <c r="A180" s="4" t="s">
        <v>1086</v>
      </c>
      <c r="B180" s="5" t="n">
        <v>0</v>
      </c>
      <c r="C180" s="5" t="n">
        <v>0</v>
      </c>
    </row>
    <row r="181" spans="1:4">
      <c r="A181" s="4" t="s">
        <v>1265</v>
      </c>
    </row>
    <row r="182" spans="1:4">
      <c r="A182" s="3" t="s">
        <v>1032</v>
      </c>
    </row>
    <row r="183" spans="1:4">
      <c r="A183" s="4" t="s">
        <v>1086</v>
      </c>
      <c r="B183" s="5" t="n">
        <v>1184</v>
      </c>
      <c r="C183" s="5" t="n">
        <v>837</v>
      </c>
    </row>
    <row r="184" spans="1:4">
      <c r="A184" s="4" t="s">
        <v>1266</v>
      </c>
    </row>
    <row r="185" spans="1:4">
      <c r="A185" s="3" t="s">
        <v>1032</v>
      </c>
    </row>
    <row r="186" spans="1:4">
      <c r="A186" s="4" t="s">
        <v>1086</v>
      </c>
      <c r="B186" s="5" t="n">
        <v>1184</v>
      </c>
      <c r="C186" s="5" t="n">
        <v>836</v>
      </c>
    </row>
    <row r="187" spans="1:4">
      <c r="A187" s="4" t="s">
        <v>1267</v>
      </c>
    </row>
    <row r="188" spans="1:4">
      <c r="A188" s="3" t="s">
        <v>1032</v>
      </c>
    </row>
    <row r="189" spans="1:4">
      <c r="A189" s="4" t="s">
        <v>1086</v>
      </c>
      <c r="B189" s="5" t="n">
        <v>0</v>
      </c>
      <c r="C189" s="5" t="n">
        <v>1</v>
      </c>
    </row>
    <row r="190" spans="1:4">
      <c r="A190" s="4" t="s">
        <v>1268</v>
      </c>
    </row>
    <row r="191" spans="1:4">
      <c r="A191" s="3" t="s">
        <v>1032</v>
      </c>
    </row>
    <row r="192" spans="1:4">
      <c r="A192" s="4" t="s">
        <v>1086</v>
      </c>
      <c r="B192" s="5" t="n">
        <v>0</v>
      </c>
      <c r="C192" s="5" t="n">
        <v>0</v>
      </c>
    </row>
    <row r="193" spans="1:4">
      <c r="A193" s="4" t="s">
        <v>1269</v>
      </c>
    </row>
    <row r="194" spans="1:4">
      <c r="A194" s="3" t="s">
        <v>1032</v>
      </c>
    </row>
    <row r="195" spans="1:4">
      <c r="A195" s="4" t="s">
        <v>1086</v>
      </c>
      <c r="B195" s="5" t="n">
        <v>118</v>
      </c>
      <c r="C195" s="5" t="n">
        <v>138</v>
      </c>
    </row>
    <row r="196" spans="1:4">
      <c r="A196" s="4" t="s">
        <v>1270</v>
      </c>
    </row>
    <row r="197" spans="1:4">
      <c r="A197" s="3" t="s">
        <v>1032</v>
      </c>
    </row>
    <row r="198" spans="1:4">
      <c r="A198" s="4" t="s">
        <v>1086</v>
      </c>
      <c r="B198" s="5" t="n">
        <v>0</v>
      </c>
      <c r="C198" s="5" t="n">
        <v>0</v>
      </c>
    </row>
    <row r="199" spans="1:4">
      <c r="A199" s="4" t="s">
        <v>1271</v>
      </c>
    </row>
    <row r="200" spans="1:4">
      <c r="A200" s="3" t="s">
        <v>1032</v>
      </c>
    </row>
    <row r="201" spans="1:4">
      <c r="A201" s="4" t="s">
        <v>1086</v>
      </c>
      <c r="B201" s="5" t="n">
        <v>118</v>
      </c>
      <c r="C201" s="5" t="n">
        <v>138</v>
      </c>
    </row>
    <row r="202" spans="1:4">
      <c r="A202" s="4" t="s">
        <v>1272</v>
      </c>
    </row>
    <row r="203" spans="1:4">
      <c r="A203" s="3" t="s">
        <v>1032</v>
      </c>
    </row>
    <row r="204" spans="1:4">
      <c r="A204" s="4" t="s">
        <v>1086</v>
      </c>
      <c r="B204" s="5" t="n">
        <v>0</v>
      </c>
      <c r="C204" s="5" t="n">
        <v>0</v>
      </c>
    </row>
    <row r="205" spans="1:4">
      <c r="A205" s="4" t="s">
        <v>1273</v>
      </c>
    </row>
    <row r="206" spans="1:4">
      <c r="A206" s="3" t="s">
        <v>1032</v>
      </c>
    </row>
    <row r="207" spans="1:4">
      <c r="A207" s="4" t="s">
        <v>1086</v>
      </c>
      <c r="B207" s="5" t="n">
        <v>216</v>
      </c>
      <c r="C207" s="5" t="n">
        <v>0</v>
      </c>
    </row>
    <row r="208" spans="1:4">
      <c r="A208" s="4" t="s">
        <v>1274</v>
      </c>
    </row>
    <row r="209" spans="1:4">
      <c r="A209" s="3" t="s">
        <v>1032</v>
      </c>
    </row>
    <row r="210" spans="1:4">
      <c r="A210" s="4" t="s">
        <v>1086</v>
      </c>
      <c r="B210" s="5" t="n">
        <v>0</v>
      </c>
      <c r="C210" s="5" t="n">
        <v>0</v>
      </c>
    </row>
    <row r="211" spans="1:4">
      <c r="A211" s="4" t="s">
        <v>1275</v>
      </c>
    </row>
    <row r="212" spans="1:4">
      <c r="A212" s="3" t="s">
        <v>1032</v>
      </c>
    </row>
    <row r="213" spans="1:4">
      <c r="A213" s="4" t="s">
        <v>1086</v>
      </c>
      <c r="B213" s="5" t="n">
        <v>216</v>
      </c>
      <c r="C213" s="5" t="n">
        <v>0</v>
      </c>
    </row>
    <row r="214" spans="1:4">
      <c r="A214" s="4" t="s">
        <v>1276</v>
      </c>
    </row>
    <row r="215" spans="1:4">
      <c r="A215" s="3" t="s">
        <v>1032</v>
      </c>
    </row>
    <row r="216" spans="1:4">
      <c r="A216" s="4" t="s">
        <v>1086</v>
      </c>
      <c r="B216" s="5" t="n">
        <v>0</v>
      </c>
      <c r="C216" s="5" t="n">
        <v>0</v>
      </c>
    </row>
    <row r="217" spans="1:4">
      <c r="A217" s="4" t="s">
        <v>1277</v>
      </c>
    </row>
    <row r="218" spans="1:4">
      <c r="A218" s="3" t="s">
        <v>1032</v>
      </c>
    </row>
    <row r="219" spans="1:4">
      <c r="A219" s="4" t="s">
        <v>1086</v>
      </c>
      <c r="B219" s="5" t="n">
        <v>1677</v>
      </c>
      <c r="C219" s="5" t="n">
        <v>820</v>
      </c>
    </row>
    <row r="220" spans="1:4">
      <c r="A220" s="4" t="s">
        <v>1278</v>
      </c>
    </row>
    <row r="221" spans="1:4">
      <c r="A221" s="3" t="s">
        <v>1032</v>
      </c>
    </row>
    <row r="222" spans="1:4">
      <c r="A222" s="4" t="s">
        <v>1086</v>
      </c>
      <c r="B222" s="5" t="n">
        <v>0</v>
      </c>
      <c r="C222" s="5" t="n">
        <v>0</v>
      </c>
    </row>
    <row r="223" spans="1:4">
      <c r="A223" s="4" t="s">
        <v>1279</v>
      </c>
    </row>
    <row r="224" spans="1:4">
      <c r="A224" s="3" t="s">
        <v>1032</v>
      </c>
    </row>
    <row r="225" spans="1:4">
      <c r="A225" s="4" t="s">
        <v>1086</v>
      </c>
      <c r="B225" s="5" t="n">
        <v>0</v>
      </c>
      <c r="C225" s="5" t="n">
        <v>0</v>
      </c>
    </row>
    <row r="226" spans="1:4">
      <c r="A226" s="4" t="s">
        <v>1280</v>
      </c>
    </row>
    <row r="227" spans="1:4">
      <c r="A227" s="3" t="s">
        <v>1032</v>
      </c>
    </row>
    <row r="228" spans="1:4">
      <c r="A228" s="4" t="s">
        <v>1086</v>
      </c>
      <c r="B228" s="5" t="n">
        <v>0</v>
      </c>
      <c r="C228" s="5" t="n">
        <v>0</v>
      </c>
    </row>
    <row r="229" spans="1:4">
      <c r="A229" s="4" t="s">
        <v>1281</v>
      </c>
    </row>
    <row r="230" spans="1:4">
      <c r="A230" s="3" t="s">
        <v>1032</v>
      </c>
    </row>
    <row r="231" spans="1:4">
      <c r="A231" s="4" t="s">
        <v>1086</v>
      </c>
      <c r="B231" s="5" t="n">
        <v>11</v>
      </c>
      <c r="C231" s="5" t="n">
        <v>0</v>
      </c>
    </row>
    <row r="232" spans="1:4">
      <c r="A232" s="4" t="s">
        <v>1282</v>
      </c>
    </row>
    <row r="233" spans="1:4">
      <c r="A233" s="3" t="s">
        <v>1032</v>
      </c>
    </row>
    <row r="234" spans="1:4">
      <c r="A234" s="4" t="s">
        <v>1086</v>
      </c>
      <c r="B234" s="5" t="n">
        <v>0</v>
      </c>
      <c r="C234" s="5" t="n">
        <v>0</v>
      </c>
    </row>
    <row r="235" spans="1:4">
      <c r="A235" s="4" t="s">
        <v>1283</v>
      </c>
    </row>
    <row r="236" spans="1:4">
      <c r="A236" s="3" t="s">
        <v>1032</v>
      </c>
    </row>
    <row r="237" spans="1:4">
      <c r="A237" s="4" t="s">
        <v>1086</v>
      </c>
      <c r="B237" s="5" t="n">
        <v>0</v>
      </c>
      <c r="C237" s="5" t="n">
        <v>0</v>
      </c>
    </row>
    <row r="238" spans="1:4">
      <c r="A238" s="4" t="s">
        <v>1284</v>
      </c>
    </row>
    <row r="239" spans="1:4">
      <c r="A239" s="3" t="s">
        <v>1032</v>
      </c>
    </row>
    <row r="240" spans="1:4">
      <c r="A240" s="4" t="s">
        <v>1086</v>
      </c>
      <c r="B240" s="5" t="n">
        <v>0</v>
      </c>
      <c r="C240" s="5" t="n">
        <v>0</v>
      </c>
    </row>
    <row r="241" spans="1:4">
      <c r="A241" s="4" t="s">
        <v>1285</v>
      </c>
    </row>
    <row r="242" spans="1:4">
      <c r="A242" s="3" t="s">
        <v>1032</v>
      </c>
    </row>
    <row r="243" spans="1:4">
      <c r="A243" s="4" t="s">
        <v>1086</v>
      </c>
      <c r="B243" s="5" t="n">
        <v>40</v>
      </c>
      <c r="C243" s="5" t="n">
        <v>0</v>
      </c>
    </row>
    <row r="244" spans="1:4">
      <c r="A244" s="4" t="s">
        <v>1286</v>
      </c>
    </row>
    <row r="245" spans="1:4">
      <c r="A245" s="3" t="s">
        <v>1032</v>
      </c>
    </row>
    <row r="246" spans="1:4">
      <c r="A246" s="4" t="s">
        <v>1086</v>
      </c>
      <c r="B246" s="5" t="n">
        <v>0</v>
      </c>
      <c r="C246" s="5" t="n">
        <v>0</v>
      </c>
    </row>
    <row r="247" spans="1:4">
      <c r="A247" s="4" t="s">
        <v>1287</v>
      </c>
    </row>
    <row r="248" spans="1:4">
      <c r="A248" s="3" t="s">
        <v>1032</v>
      </c>
    </row>
    <row r="249" spans="1:4">
      <c r="A249" s="4" t="s">
        <v>1086</v>
      </c>
      <c r="B249" s="5" t="n">
        <v>0</v>
      </c>
      <c r="C249" s="5" t="n">
        <v>0</v>
      </c>
    </row>
    <row r="250" spans="1:4">
      <c r="A250" s="4" t="s">
        <v>1288</v>
      </c>
    </row>
    <row r="251" spans="1:4">
      <c r="A251" s="3" t="s">
        <v>1032</v>
      </c>
    </row>
    <row r="252" spans="1:4">
      <c r="A252" s="4" t="s">
        <v>1086</v>
      </c>
      <c r="B252" s="5" t="n">
        <v>0</v>
      </c>
      <c r="C252" s="5" t="n">
        <v>0</v>
      </c>
    </row>
    <row r="253" spans="1:4">
      <c r="A253" s="4" t="s">
        <v>1252</v>
      </c>
    </row>
    <row r="254" spans="1:4">
      <c r="A254" s="3" t="s">
        <v>1032</v>
      </c>
    </row>
    <row r="255" spans="1:4">
      <c r="A255" s="4" t="s">
        <v>1086</v>
      </c>
      <c r="B255" s="5" t="n">
        <v>73</v>
      </c>
      <c r="C255" s="5" t="n">
        <v>195</v>
      </c>
    </row>
    <row r="256" spans="1:4">
      <c r="A256" s="4" t="s">
        <v>1254</v>
      </c>
    </row>
    <row r="257" spans="1:4">
      <c r="A257" s="3" t="s">
        <v>1032</v>
      </c>
    </row>
    <row r="258" spans="1:4">
      <c r="A258" s="4" t="s">
        <v>1086</v>
      </c>
      <c r="B258" s="5" t="n">
        <v>0</v>
      </c>
      <c r="C258" s="5" t="n">
        <v>0</v>
      </c>
    </row>
    <row r="259" spans="1:4">
      <c r="A259" s="4" t="s">
        <v>1255</v>
      </c>
    </row>
    <row r="260" spans="1:4">
      <c r="A260" s="3" t="s">
        <v>1032</v>
      </c>
    </row>
    <row r="261" spans="1:4">
      <c r="A261" s="4" t="s">
        <v>1086</v>
      </c>
      <c r="B261" s="5" t="n">
        <v>73</v>
      </c>
      <c r="C261" s="5" t="n">
        <v>195</v>
      </c>
    </row>
    <row r="262" spans="1:4">
      <c r="A262" s="4" t="s">
        <v>1256</v>
      </c>
    </row>
    <row r="263" spans="1:4">
      <c r="A263" s="3" t="s">
        <v>1032</v>
      </c>
    </row>
    <row r="264" spans="1:4">
      <c r="A264" s="4" t="s">
        <v>1086</v>
      </c>
      <c r="B264" s="5" t="n">
        <v>0</v>
      </c>
      <c r="C264" s="5" t="n">
        <v>0</v>
      </c>
    </row>
    <row r="265" spans="1:4">
      <c r="A265" s="4" t="s">
        <v>1289</v>
      </c>
    </row>
    <row r="266" spans="1:4">
      <c r="A266" s="3" t="s">
        <v>1032</v>
      </c>
    </row>
    <row r="267" spans="1:4">
      <c r="A267" s="4" t="s">
        <v>1086</v>
      </c>
      <c r="B267" s="5" t="n">
        <v>197</v>
      </c>
      <c r="C267" s="5" t="n">
        <v>146</v>
      </c>
    </row>
    <row r="268" spans="1:4">
      <c r="A268" s="4" t="s">
        <v>1290</v>
      </c>
    </row>
    <row r="269" spans="1:4">
      <c r="A269" s="3" t="s">
        <v>1032</v>
      </c>
    </row>
    <row r="270" spans="1:4">
      <c r="A270" s="4" t="s">
        <v>1086</v>
      </c>
      <c r="B270" s="5" t="n">
        <v>0</v>
      </c>
      <c r="C270" s="5" t="n">
        <v>0</v>
      </c>
    </row>
    <row r="271" spans="1:4">
      <c r="A271" s="4" t="s">
        <v>1291</v>
      </c>
    </row>
    <row r="272" spans="1:4">
      <c r="A272" s="3" t="s">
        <v>1032</v>
      </c>
    </row>
    <row r="273" spans="1:4">
      <c r="A273" s="4" t="s">
        <v>1086</v>
      </c>
      <c r="B273" s="5" t="n">
        <v>0</v>
      </c>
      <c r="C273" s="5" t="n">
        <v>0</v>
      </c>
    </row>
    <row r="274" spans="1:4">
      <c r="A274" s="4" t="s">
        <v>1292</v>
      </c>
    </row>
    <row r="275" spans="1:4">
      <c r="A275" s="3" t="s">
        <v>1032</v>
      </c>
    </row>
    <row r="276" spans="1:4">
      <c r="A276" s="4" t="s">
        <v>1086</v>
      </c>
      <c r="B276" s="5" t="n">
        <v>0</v>
      </c>
      <c r="C276" s="5" t="n">
        <v>0</v>
      </c>
    </row>
    <row r="277" spans="1:4">
      <c r="A277" s="4" t="s">
        <v>1293</v>
      </c>
    </row>
    <row r="278" spans="1:4">
      <c r="A278" s="3" t="s">
        <v>1032</v>
      </c>
    </row>
    <row r="279" spans="1:4">
      <c r="A279" s="4" t="s">
        <v>1086</v>
      </c>
      <c r="B279" s="5" t="n">
        <v>426</v>
      </c>
      <c r="C279" s="5" t="n">
        <v>457</v>
      </c>
    </row>
    <row r="280" spans="1:4">
      <c r="A280" s="4" t="s">
        <v>1294</v>
      </c>
    </row>
    <row r="281" spans="1:4">
      <c r="A281" s="3" t="s">
        <v>1032</v>
      </c>
    </row>
    <row r="282" spans="1:4">
      <c r="A282" s="4" t="s">
        <v>1086</v>
      </c>
      <c r="B282" s="5" t="n">
        <v>0</v>
      </c>
      <c r="C282" s="5" t="n">
        <v>0</v>
      </c>
    </row>
    <row r="283" spans="1:4">
      <c r="A283" s="4" t="s">
        <v>1295</v>
      </c>
    </row>
    <row r="284" spans="1:4">
      <c r="A284" s="3" t="s">
        <v>1032</v>
      </c>
    </row>
    <row r="285" spans="1:4">
      <c r="A285" s="4" t="s">
        <v>1086</v>
      </c>
      <c r="B285" s="5" t="n">
        <v>0</v>
      </c>
      <c r="C285" s="5" t="n">
        <v>0</v>
      </c>
    </row>
    <row r="286" spans="1:4">
      <c r="A286" s="4" t="s">
        <v>1296</v>
      </c>
    </row>
    <row r="287" spans="1:4">
      <c r="A287" s="3" t="s">
        <v>1032</v>
      </c>
    </row>
    <row r="288" spans="1:4">
      <c r="A288" s="4" t="s">
        <v>1086</v>
      </c>
      <c r="B288" s="5" t="n">
        <v>0</v>
      </c>
      <c r="C288" s="5" t="n">
        <v>0</v>
      </c>
    </row>
    <row r="289" spans="1:4">
      <c r="A289" s="4" t="s">
        <v>1297</v>
      </c>
    </row>
    <row r="290" spans="1:4">
      <c r="A290" s="3" t="s">
        <v>1032</v>
      </c>
    </row>
    <row r="291" spans="1:4">
      <c r="A291" s="4" t="s">
        <v>1086</v>
      </c>
      <c r="B291" s="5" t="n">
        <v>4373</v>
      </c>
      <c r="C291" s="5" t="n">
        <v>3498</v>
      </c>
    </row>
    <row r="292" spans="1:4">
      <c r="A292" s="4" t="s">
        <v>1298</v>
      </c>
    </row>
    <row r="293" spans="1:4">
      <c r="A293" s="3" t="s">
        <v>1032</v>
      </c>
    </row>
    <row r="294" spans="1:4">
      <c r="A294" s="4" t="s">
        <v>1086</v>
      </c>
      <c r="B294" s="5" t="n">
        <v>1607</v>
      </c>
      <c r="C294" s="5" t="n">
        <v>1722</v>
      </c>
    </row>
    <row r="295" spans="1:4">
      <c r="A295" s="4" t="s">
        <v>1299</v>
      </c>
    </row>
    <row r="296" spans="1:4">
      <c r="A296" s="3" t="s">
        <v>1032</v>
      </c>
    </row>
    <row r="297" spans="1:4">
      <c r="A297" s="4" t="s">
        <v>1086</v>
      </c>
      <c r="B297" s="5" t="n">
        <v>415</v>
      </c>
      <c r="C297" s="5" t="n">
        <v>353</v>
      </c>
    </row>
    <row r="298" spans="1:4">
      <c r="A298" s="4" t="s">
        <v>1300</v>
      </c>
    </row>
    <row r="299" spans="1:4">
      <c r="A299" s="3" t="s">
        <v>1032</v>
      </c>
    </row>
    <row r="300" spans="1:4">
      <c r="A300" s="4" t="s">
        <v>1086</v>
      </c>
      <c r="B300" s="5" t="n">
        <v>0</v>
      </c>
      <c r="C300" s="5" t="n">
        <v>0</v>
      </c>
    </row>
    <row r="301" spans="1:4">
      <c r="A301" s="4" t="s">
        <v>1301</v>
      </c>
    </row>
    <row r="302" spans="1:4">
      <c r="A302" s="3" t="s">
        <v>1032</v>
      </c>
    </row>
    <row r="303" spans="1:4">
      <c r="A303" s="4" t="s">
        <v>1086</v>
      </c>
      <c r="B303" s="5" t="n">
        <v>4359</v>
      </c>
      <c r="C303" s="5" t="n">
        <v>3478</v>
      </c>
    </row>
    <row r="304" spans="1:4">
      <c r="A304" s="4" t="s">
        <v>1302</v>
      </c>
    </row>
    <row r="305" spans="1:4">
      <c r="A305" s="3" t="s">
        <v>1032</v>
      </c>
    </row>
    <row r="306" spans="1:4">
      <c r="A306" s="4" t="s">
        <v>1086</v>
      </c>
      <c r="B306" s="5" t="n">
        <v>1607</v>
      </c>
      <c r="C306" s="5" t="n">
        <v>1722</v>
      </c>
    </row>
    <row r="307" spans="1:4">
      <c r="A307" s="4" t="s">
        <v>1303</v>
      </c>
    </row>
    <row r="308" spans="1:4">
      <c r="A308" s="3" t="s">
        <v>1032</v>
      </c>
    </row>
    <row r="309" spans="1:4">
      <c r="A309" s="4" t="s">
        <v>1086</v>
      </c>
      <c r="B309" s="5" t="n">
        <v>401</v>
      </c>
      <c r="C309" s="5" t="n">
        <v>333</v>
      </c>
    </row>
    <row r="310" spans="1:4">
      <c r="A310" s="4" t="s">
        <v>1304</v>
      </c>
    </row>
    <row r="311" spans="1:4">
      <c r="A311" s="3" t="s">
        <v>1032</v>
      </c>
    </row>
    <row r="312" spans="1:4">
      <c r="A312" s="4" t="s">
        <v>1086</v>
      </c>
      <c r="B312" s="5" t="n">
        <v>0</v>
      </c>
      <c r="C312" s="5" t="n">
        <v>0</v>
      </c>
    </row>
    <row r="313" spans="1:4">
      <c r="A313" s="4" t="s">
        <v>870</v>
      </c>
    </row>
    <row r="314" spans="1:4">
      <c r="A314" s="3" t="s">
        <v>1032</v>
      </c>
    </row>
    <row r="315" spans="1:4">
      <c r="A315" s="4" t="s">
        <v>1086</v>
      </c>
      <c r="B315" s="5" t="n">
        <v>467</v>
      </c>
      <c r="C315" s="5" t="n">
        <v>158</v>
      </c>
      <c r="D315" s="6" t="n">
        <v>171</v>
      </c>
    </row>
    <row r="316" spans="1:4">
      <c r="A316" s="4" t="s">
        <v>1305</v>
      </c>
    </row>
    <row r="317" spans="1:4">
      <c r="A317" s="3" t="s">
        <v>1032</v>
      </c>
    </row>
    <row r="318" spans="1:4">
      <c r="A318" s="4" t="s">
        <v>1086</v>
      </c>
      <c r="B318" s="5" t="n">
        <v>17</v>
      </c>
      <c r="C318" s="5" t="n">
        <v>0</v>
      </c>
    </row>
    <row r="319" spans="1:4">
      <c r="A319" s="4" t="s">
        <v>1306</v>
      </c>
    </row>
    <row r="320" spans="1:4">
      <c r="A320" s="3" t="s">
        <v>1032</v>
      </c>
    </row>
    <row r="321" spans="1:4">
      <c r="A321" s="4" t="s">
        <v>1086</v>
      </c>
      <c r="B321" s="5" t="n">
        <v>17</v>
      </c>
      <c r="C321" s="5" t="n">
        <v>0</v>
      </c>
    </row>
    <row r="322" spans="1:4">
      <c r="A322" s="4" t="s">
        <v>1307</v>
      </c>
    </row>
    <row r="323" spans="1:4">
      <c r="A323" s="3" t="s">
        <v>1032</v>
      </c>
    </row>
    <row r="324" spans="1:4">
      <c r="A324" s="4" t="s">
        <v>1086</v>
      </c>
      <c r="B324" s="5" t="n">
        <v>0</v>
      </c>
      <c r="C324" s="5" t="n">
        <v>0</v>
      </c>
    </row>
    <row r="325" spans="1:4">
      <c r="A325" s="4" t="s">
        <v>1308</v>
      </c>
    </row>
    <row r="326" spans="1:4">
      <c r="A326" s="3" t="s">
        <v>1032</v>
      </c>
    </row>
    <row r="327" spans="1:4">
      <c r="A327" s="4" t="s">
        <v>1086</v>
      </c>
      <c r="B327" s="5" t="n">
        <v>0</v>
      </c>
      <c r="C327" s="5" t="n">
        <v>0</v>
      </c>
    </row>
    <row r="328" spans="1:4">
      <c r="A328" s="4" t="s">
        <v>1309</v>
      </c>
    </row>
    <row r="329" spans="1:4">
      <c r="A329" s="3" t="s">
        <v>1032</v>
      </c>
    </row>
    <row r="330" spans="1:4">
      <c r="A330" s="4" t="s">
        <v>1086</v>
      </c>
      <c r="B330" s="5" t="n">
        <v>0</v>
      </c>
      <c r="C330" s="5" t="n">
        <v>1</v>
      </c>
    </row>
    <row r="331" spans="1:4">
      <c r="A331" s="4" t="s">
        <v>1310</v>
      </c>
    </row>
    <row r="332" spans="1:4">
      <c r="A332" s="3" t="s">
        <v>1032</v>
      </c>
    </row>
    <row r="333" spans="1:4">
      <c r="A333" s="4" t="s">
        <v>1086</v>
      </c>
      <c r="B333" s="5" t="n">
        <v>0</v>
      </c>
      <c r="C333" s="5" t="n">
        <v>1</v>
      </c>
    </row>
    <row r="334" spans="1:4">
      <c r="A334" s="4" t="s">
        <v>1311</v>
      </c>
    </row>
    <row r="335" spans="1:4">
      <c r="A335" s="3" t="s">
        <v>1032</v>
      </c>
    </row>
    <row r="336" spans="1:4">
      <c r="A336" s="4" t="s">
        <v>1086</v>
      </c>
      <c r="B336" s="5" t="n">
        <v>0</v>
      </c>
      <c r="C336" s="5" t="n">
        <v>0</v>
      </c>
    </row>
    <row r="337" spans="1:4">
      <c r="A337" s="4" t="s">
        <v>1312</v>
      </c>
    </row>
    <row r="338" spans="1:4">
      <c r="A338" s="3" t="s">
        <v>1032</v>
      </c>
    </row>
    <row r="339" spans="1:4">
      <c r="A339" s="4" t="s">
        <v>1086</v>
      </c>
      <c r="B339" s="5" t="n">
        <v>0</v>
      </c>
      <c r="C339" s="5" t="n">
        <v>0</v>
      </c>
    </row>
    <row r="340" spans="1:4">
      <c r="A340" s="4" t="s">
        <v>1313</v>
      </c>
    </row>
    <row r="341" spans="1:4">
      <c r="A341" s="3" t="s">
        <v>1032</v>
      </c>
    </row>
    <row r="342" spans="1:4">
      <c r="A342" s="4" t="s">
        <v>1086</v>
      </c>
      <c r="B342" s="5" t="n">
        <v>0</v>
      </c>
      <c r="C342" s="5" t="n">
        <v>29</v>
      </c>
    </row>
    <row r="343" spans="1:4">
      <c r="A343" s="4" t="s">
        <v>1314</v>
      </c>
    </row>
    <row r="344" spans="1:4">
      <c r="A344" s="3" t="s">
        <v>1032</v>
      </c>
    </row>
    <row r="345" spans="1:4">
      <c r="A345" s="4" t="s">
        <v>1086</v>
      </c>
      <c r="B345" s="5" t="n">
        <v>0</v>
      </c>
      <c r="C345" s="5" t="n">
        <v>29</v>
      </c>
    </row>
    <row r="346" spans="1:4">
      <c r="A346" s="4" t="s">
        <v>1315</v>
      </c>
    </row>
    <row r="347" spans="1:4">
      <c r="A347" s="3" t="s">
        <v>1032</v>
      </c>
    </row>
    <row r="348" spans="1:4">
      <c r="A348" s="4" t="s">
        <v>1086</v>
      </c>
      <c r="B348" s="5" t="n">
        <v>0</v>
      </c>
      <c r="C348" s="5" t="n">
        <v>0</v>
      </c>
    </row>
    <row r="349" spans="1:4">
      <c r="A349" s="4" t="s">
        <v>1316</v>
      </c>
    </row>
    <row r="350" spans="1:4">
      <c r="A350" s="3" t="s">
        <v>1032</v>
      </c>
    </row>
    <row r="351" spans="1:4">
      <c r="A351" s="4" t="s">
        <v>1086</v>
      </c>
      <c r="B351" s="5" t="n">
        <v>0</v>
      </c>
      <c r="C351" s="5" t="n">
        <v>0</v>
      </c>
    </row>
    <row r="352" spans="1:4">
      <c r="A352" s="4" t="s">
        <v>1317</v>
      </c>
    </row>
    <row r="353" spans="1:4">
      <c r="A353" s="3" t="s">
        <v>1032</v>
      </c>
    </row>
    <row r="354" spans="1:4">
      <c r="A354" s="4" t="s">
        <v>1086</v>
      </c>
      <c r="B354" s="5" t="n">
        <v>0</v>
      </c>
      <c r="C354" s="5" t="n">
        <v>4</v>
      </c>
    </row>
    <row r="355" spans="1:4">
      <c r="A355" s="4" t="s">
        <v>1318</v>
      </c>
    </row>
    <row r="356" spans="1:4">
      <c r="A356" s="3" t="s">
        <v>1032</v>
      </c>
    </row>
    <row r="357" spans="1:4">
      <c r="A357" s="4" t="s">
        <v>1086</v>
      </c>
      <c r="B357" s="5" t="n">
        <v>0</v>
      </c>
      <c r="C357" s="5" t="n">
        <v>4</v>
      </c>
    </row>
    <row r="358" spans="1:4">
      <c r="A358" s="4" t="s">
        <v>1319</v>
      </c>
    </row>
    <row r="359" spans="1:4">
      <c r="A359" s="3" t="s">
        <v>1032</v>
      </c>
    </row>
    <row r="360" spans="1:4">
      <c r="A360" s="4" t="s">
        <v>1086</v>
      </c>
      <c r="B360" s="5" t="n">
        <v>0</v>
      </c>
      <c r="C360" s="5" t="n">
        <v>0</v>
      </c>
    </row>
    <row r="361" spans="1:4">
      <c r="A361" s="4" t="s">
        <v>1320</v>
      </c>
    </row>
    <row r="362" spans="1:4">
      <c r="A362" s="3" t="s">
        <v>1032</v>
      </c>
    </row>
    <row r="363" spans="1:4">
      <c r="A363" s="4" t="s">
        <v>1086</v>
      </c>
      <c r="B363" s="5" t="n">
        <v>0</v>
      </c>
      <c r="C363" s="5" t="n">
        <v>0</v>
      </c>
    </row>
    <row r="364" spans="1:4">
      <c r="A364" s="4" t="s">
        <v>1321</v>
      </c>
    </row>
    <row r="365" spans="1:4">
      <c r="A365" s="3" t="s">
        <v>1032</v>
      </c>
    </row>
    <row r="366" spans="1:4">
      <c r="A366" s="4" t="s">
        <v>1086</v>
      </c>
      <c r="B366" s="5" t="n">
        <v>214</v>
      </c>
      <c r="C366" s="5" t="n">
        <v>0</v>
      </c>
    </row>
    <row r="367" spans="1:4">
      <c r="A367" s="4" t="s">
        <v>1322</v>
      </c>
    </row>
    <row r="368" spans="1:4">
      <c r="A368" s="3" t="s">
        <v>1032</v>
      </c>
    </row>
    <row r="369" spans="1:4">
      <c r="A369" s="4" t="s">
        <v>1086</v>
      </c>
      <c r="B369" s="5" t="n">
        <v>0</v>
      </c>
      <c r="C369" s="5" t="n">
        <v>0</v>
      </c>
    </row>
    <row r="370" spans="1:4">
      <c r="A370" s="4" t="s">
        <v>1323</v>
      </c>
    </row>
    <row r="371" spans="1:4">
      <c r="A371" s="3" t="s">
        <v>1032</v>
      </c>
    </row>
    <row r="372" spans="1:4">
      <c r="A372" s="4" t="s">
        <v>1086</v>
      </c>
      <c r="B372" s="5" t="n">
        <v>0</v>
      </c>
      <c r="C372" s="5" t="n">
        <v>0</v>
      </c>
    </row>
    <row r="373" spans="1:4">
      <c r="A373" s="4" t="s">
        <v>1324</v>
      </c>
    </row>
    <row r="374" spans="1:4">
      <c r="A374" s="3" t="s">
        <v>1032</v>
      </c>
    </row>
    <row r="375" spans="1:4">
      <c r="A375" s="4" t="s">
        <v>1086</v>
      </c>
      <c r="B375" s="5" t="n">
        <v>0</v>
      </c>
      <c r="C375" s="5" t="n">
        <v>0</v>
      </c>
    </row>
    <row r="376" spans="1:4">
      <c r="A376" s="4" t="s">
        <v>1325</v>
      </c>
    </row>
    <row r="377" spans="1:4">
      <c r="A377" s="3" t="s">
        <v>1032</v>
      </c>
    </row>
    <row r="378" spans="1:4">
      <c r="A378" s="4" t="s">
        <v>1086</v>
      </c>
      <c r="B378" s="5" t="n">
        <v>224</v>
      </c>
      <c r="C378" s="5" t="n">
        <v>102</v>
      </c>
    </row>
    <row r="379" spans="1:4">
      <c r="A379" s="4" t="s">
        <v>1326</v>
      </c>
    </row>
    <row r="380" spans="1:4">
      <c r="A380" s="3" t="s">
        <v>1032</v>
      </c>
    </row>
    <row r="381" spans="1:4">
      <c r="A381" s="4" t="s">
        <v>1086</v>
      </c>
      <c r="B381" s="5" t="n">
        <v>0</v>
      </c>
      <c r="C381" s="5" t="n">
        <v>0</v>
      </c>
    </row>
    <row r="382" spans="1:4">
      <c r="A382" s="4" t="s">
        <v>1327</v>
      </c>
    </row>
    <row r="383" spans="1:4">
      <c r="A383" s="3" t="s">
        <v>1032</v>
      </c>
    </row>
    <row r="384" spans="1:4">
      <c r="A384" s="4" t="s">
        <v>1086</v>
      </c>
      <c r="B384" s="5" t="n">
        <v>0</v>
      </c>
      <c r="C384" s="5" t="n">
        <v>0</v>
      </c>
    </row>
    <row r="385" spans="1:4">
      <c r="A385" s="4" t="s">
        <v>1328</v>
      </c>
    </row>
    <row r="386" spans="1:4">
      <c r="A386" s="3" t="s">
        <v>1032</v>
      </c>
    </row>
    <row r="387" spans="1:4">
      <c r="A387" s="4" t="s">
        <v>1086</v>
      </c>
      <c r="B387" s="5" t="n">
        <v>0</v>
      </c>
      <c r="C387" s="5" t="n">
        <v>0</v>
      </c>
    </row>
    <row r="388" spans="1:4">
      <c r="A388" s="4" t="s">
        <v>1329</v>
      </c>
    </row>
    <row r="389" spans="1:4">
      <c r="A389" s="3" t="s">
        <v>1032</v>
      </c>
    </row>
    <row r="390" spans="1:4">
      <c r="A390" s="4" t="s">
        <v>1086</v>
      </c>
      <c r="B390" s="5" t="n">
        <v>0</v>
      </c>
      <c r="C390" s="5" t="n">
        <v>19</v>
      </c>
    </row>
    <row r="391" spans="1:4">
      <c r="A391" s="4" t="s">
        <v>1330</v>
      </c>
    </row>
    <row r="392" spans="1:4">
      <c r="A392" s="3" t="s">
        <v>1032</v>
      </c>
    </row>
    <row r="393" spans="1:4">
      <c r="A393" s="4" t="s">
        <v>1086</v>
      </c>
      <c r="B393" s="5" t="n">
        <v>0</v>
      </c>
      <c r="C393" s="5" t="n">
        <v>0</v>
      </c>
    </row>
    <row r="394" spans="1:4">
      <c r="A394" s="4" t="s">
        <v>1331</v>
      </c>
    </row>
    <row r="395" spans="1:4">
      <c r="A395" s="3" t="s">
        <v>1032</v>
      </c>
    </row>
    <row r="396" spans="1:4">
      <c r="A396" s="4" t="s">
        <v>1086</v>
      </c>
      <c r="B396" s="5" t="n">
        <v>0</v>
      </c>
      <c r="C396" s="5" t="n">
        <v>19</v>
      </c>
    </row>
    <row r="397" spans="1:4">
      <c r="A397" s="4" t="s">
        <v>1332</v>
      </c>
    </row>
    <row r="398" spans="1:4">
      <c r="A398" s="3" t="s">
        <v>1032</v>
      </c>
    </row>
    <row r="399" spans="1:4">
      <c r="A399" s="4" t="s">
        <v>1086</v>
      </c>
      <c r="B399" s="5" t="n">
        <v>0</v>
      </c>
      <c r="C399" s="5" t="n">
        <v>0</v>
      </c>
    </row>
    <row r="400" spans="1:4">
      <c r="A400" s="4" t="s">
        <v>1333</v>
      </c>
    </row>
    <row r="401" spans="1:4">
      <c r="A401" s="3" t="s">
        <v>1032</v>
      </c>
    </row>
    <row r="402" spans="1:4">
      <c r="A402" s="4" t="s">
        <v>1086</v>
      </c>
      <c r="B402" s="5" t="n">
        <v>17</v>
      </c>
      <c r="C402" s="5" t="n">
        <v>1</v>
      </c>
    </row>
    <row r="403" spans="1:4">
      <c r="A403" s="4" t="s">
        <v>1334</v>
      </c>
    </row>
    <row r="404" spans="1:4">
      <c r="A404" s="3" t="s">
        <v>1032</v>
      </c>
    </row>
    <row r="405" spans="1:4">
      <c r="A405" s="4" t="s">
        <v>1086</v>
      </c>
      <c r="B405" s="5" t="n">
        <v>0</v>
      </c>
      <c r="C405" s="5" t="n">
        <v>0</v>
      </c>
    </row>
    <row r="406" spans="1:4">
      <c r="A406" s="4" t="s">
        <v>1335</v>
      </c>
    </row>
    <row r="407" spans="1:4">
      <c r="A407" s="3" t="s">
        <v>1032</v>
      </c>
    </row>
    <row r="408" spans="1:4">
      <c r="A408" s="4" t="s">
        <v>1086</v>
      </c>
      <c r="B408" s="5" t="n">
        <v>0</v>
      </c>
      <c r="C408" s="5" t="n">
        <v>0</v>
      </c>
    </row>
    <row r="409" spans="1:4">
      <c r="A409" s="4" t="s">
        <v>1336</v>
      </c>
    </row>
    <row r="410" spans="1:4">
      <c r="A410" s="3" t="s">
        <v>1032</v>
      </c>
    </row>
    <row r="411" spans="1:4">
      <c r="A411" s="4" t="s">
        <v>1086</v>
      </c>
      <c r="B411" s="5" t="n">
        <v>17</v>
      </c>
      <c r="C411" s="5" t="n">
        <v>1</v>
      </c>
    </row>
    <row r="412" spans="1:4">
      <c r="A412" s="4" t="s">
        <v>1337</v>
      </c>
    </row>
    <row r="413" spans="1:4">
      <c r="A413" s="3" t="s">
        <v>1032</v>
      </c>
    </row>
    <row r="414" spans="1:4">
      <c r="A414" s="4" t="s">
        <v>1086</v>
      </c>
      <c r="B414" s="5" t="n">
        <v>0</v>
      </c>
      <c r="C414" s="5" t="n">
        <v>2</v>
      </c>
    </row>
    <row r="415" spans="1:4">
      <c r="A415" s="4" t="s">
        <v>1338</v>
      </c>
    </row>
    <row r="416" spans="1:4">
      <c r="A416" s="3" t="s">
        <v>1032</v>
      </c>
    </row>
    <row r="417" spans="1:4">
      <c r="A417" s="4" t="s">
        <v>1086</v>
      </c>
      <c r="B417" s="5" t="n">
        <v>0</v>
      </c>
      <c r="C417" s="5" t="n">
        <v>0</v>
      </c>
    </row>
    <row r="418" spans="1:4">
      <c r="A418" s="4" t="s">
        <v>1339</v>
      </c>
    </row>
    <row r="419" spans="1:4">
      <c r="A419" s="3" t="s">
        <v>1032</v>
      </c>
    </row>
    <row r="420" spans="1:4">
      <c r="A420" s="4" t="s">
        <v>1086</v>
      </c>
      <c r="B420" s="5" t="n">
        <v>0</v>
      </c>
      <c r="C420" s="5" t="n">
        <v>0</v>
      </c>
    </row>
    <row r="421" spans="1:4">
      <c r="A421" s="4" t="s">
        <v>1340</v>
      </c>
    </row>
    <row r="422" spans="1:4">
      <c r="A422" s="3" t="s">
        <v>1032</v>
      </c>
    </row>
    <row r="423" spans="1:4">
      <c r="A423" s="4" t="s">
        <v>1086</v>
      </c>
      <c r="B423" s="5" t="n">
        <v>0</v>
      </c>
      <c r="C423" s="5" t="n">
        <v>0</v>
      </c>
    </row>
    <row r="424" spans="1:4">
      <c r="A424" s="4" t="s">
        <v>1341</v>
      </c>
    </row>
    <row r="425" spans="1:4">
      <c r="A425" s="3" t="s">
        <v>1032</v>
      </c>
    </row>
    <row r="426" spans="1:4">
      <c r="A426" s="4" t="s">
        <v>1086</v>
      </c>
      <c r="B426" s="5" t="n">
        <v>472</v>
      </c>
      <c r="C426" s="5" t="n">
        <v>158</v>
      </c>
    </row>
    <row r="427" spans="1:4">
      <c r="A427" s="4" t="s">
        <v>1342</v>
      </c>
    </row>
    <row r="428" spans="1:4">
      <c r="A428" s="3" t="s">
        <v>1032</v>
      </c>
    </row>
    <row r="429" spans="1:4">
      <c r="A429" s="4" t="s">
        <v>1086</v>
      </c>
      <c r="B429" s="5" t="n">
        <v>17</v>
      </c>
      <c r="C429" s="5" t="n">
        <v>34</v>
      </c>
    </row>
    <row r="430" spans="1:4">
      <c r="A430" s="4" t="s">
        <v>1343</v>
      </c>
    </row>
    <row r="431" spans="1:4">
      <c r="A431" s="3" t="s">
        <v>1032</v>
      </c>
    </row>
    <row r="432" spans="1:4">
      <c r="A432" s="4" t="s">
        <v>1086</v>
      </c>
      <c r="B432" s="5" t="n">
        <v>0</v>
      </c>
      <c r="C432" s="5" t="n">
        <v>19</v>
      </c>
    </row>
    <row r="433" spans="1:4">
      <c r="A433" s="4" t="s">
        <v>1344</v>
      </c>
    </row>
    <row r="434" spans="1:4">
      <c r="A434" s="3" t="s">
        <v>1032</v>
      </c>
    </row>
    <row r="435" spans="1:4">
      <c r="A435" s="4" t="s">
        <v>1086</v>
      </c>
      <c r="B435" s="6" t="n">
        <v>17</v>
      </c>
      <c r="C435" s="6" t="n">
        <v>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30</v>
      </c>
    </row>
    <row r="2" spans="1:3">
      <c r="A2" s="3" t="s">
        <v>245</v>
      </c>
    </row>
    <row r="3" spans="1:3">
      <c r="A3" s="4" t="s">
        <v>1346</v>
      </c>
      <c r="B3" s="6" t="n">
        <v>8100</v>
      </c>
      <c r="C3" s="6" t="n">
        <v>4385</v>
      </c>
    </row>
    <row r="4" spans="1:3">
      <c r="A4" s="4" t="s">
        <v>1347</v>
      </c>
      <c r="B4" s="5" t="n">
        <v>3</v>
      </c>
      <c r="C4" s="5" t="n">
        <v>0</v>
      </c>
    </row>
    <row r="5" spans="1:3">
      <c r="A5" s="4" t="s">
        <v>1348</v>
      </c>
      <c r="B5" s="5" t="n">
        <v>3</v>
      </c>
      <c r="C5" s="5" t="n">
        <v>0</v>
      </c>
    </row>
    <row r="6" spans="1:3">
      <c r="A6" s="4" t="s">
        <v>1349</v>
      </c>
      <c r="B6" s="5" t="n">
        <v>3</v>
      </c>
      <c r="C6" s="5" t="n">
        <v>0</v>
      </c>
    </row>
    <row r="7" spans="1:3">
      <c r="A7" s="4" t="s">
        <v>1086</v>
      </c>
      <c r="B7" s="6" t="n">
        <v>8109</v>
      </c>
      <c r="C7" s="6" t="n">
        <v>43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1</v>
      </c>
    </row>
    <row r="2" spans="1:2">
      <c r="B2" s="2" t="s">
        <v>584</v>
      </c>
    </row>
    <row r="3" spans="1:2">
      <c r="A3" s="3" t="s">
        <v>1351</v>
      </c>
    </row>
    <row r="4" spans="1:2">
      <c r="A4" s="4" t="s">
        <v>1056</v>
      </c>
      <c r="B4" s="6" t="n">
        <v>4385</v>
      </c>
    </row>
    <row r="5" spans="1:2">
      <c r="A5" s="4" t="s">
        <v>1057</v>
      </c>
      <c r="B5" s="5" t="n">
        <v>8109</v>
      </c>
    </row>
    <row r="6" spans="1:2">
      <c r="A6" s="14" t="n">
        <v>3</v>
      </c>
    </row>
    <row r="7" spans="1:2">
      <c r="A7" s="3" t="s">
        <v>1351</v>
      </c>
    </row>
    <row r="8" spans="1:2">
      <c r="A8" s="4" t="s">
        <v>1056</v>
      </c>
      <c r="B8" s="5" t="n">
        <v>1</v>
      </c>
    </row>
    <row r="9" spans="1:2">
      <c r="A9" s="4" t="s">
        <v>1352</v>
      </c>
      <c r="B9" s="5" t="n">
        <v>16</v>
      </c>
    </row>
    <row r="10" spans="1:2">
      <c r="A10" s="4" t="s">
        <v>817</v>
      </c>
      <c r="B10" s="5" t="n">
        <v>0</v>
      </c>
    </row>
    <row r="11" spans="1:2">
      <c r="A11" s="4" t="s">
        <v>1057</v>
      </c>
      <c r="B11" s="6" t="n">
        <v>1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v>
      </c>
      <c r="C2" s="2" t="s">
        <v>30</v>
      </c>
    </row>
    <row r="3" spans="1:3">
      <c r="A3" s="4" t="s">
        <v>1059</v>
      </c>
    </row>
    <row r="4" spans="1:3">
      <c r="A4" s="3" t="s">
        <v>1032</v>
      </c>
    </row>
    <row r="5" spans="1:3">
      <c r="A5" s="4" t="s">
        <v>1074</v>
      </c>
      <c r="B5" s="6" t="n">
        <v>91</v>
      </c>
      <c r="C5" s="6" t="n">
        <v>1</v>
      </c>
    </row>
    <row r="6" spans="1:3">
      <c r="A6" s="4" t="s">
        <v>1040</v>
      </c>
    </row>
    <row r="7" spans="1:3">
      <c r="A7" s="3" t="s">
        <v>1032</v>
      </c>
    </row>
    <row r="8" spans="1:3">
      <c r="A8" s="4" t="s">
        <v>1074</v>
      </c>
      <c r="B8" s="5" t="n">
        <v>106</v>
      </c>
      <c r="C8" s="5" t="n">
        <v>107</v>
      </c>
    </row>
    <row r="9" spans="1:3">
      <c r="A9" s="4" t="s">
        <v>870</v>
      </c>
    </row>
    <row r="10" spans="1:3">
      <c r="A10" s="3" t="s">
        <v>1032</v>
      </c>
    </row>
    <row r="11" spans="1:3">
      <c r="A11" s="4" t="s">
        <v>1074</v>
      </c>
      <c r="B11" s="5" t="n">
        <v>39</v>
      </c>
      <c r="C11" s="5" t="n">
        <v>10</v>
      </c>
    </row>
    <row r="12" spans="1:3">
      <c r="A12" s="4" t="s">
        <v>1354</v>
      </c>
    </row>
    <row r="13" spans="1:3">
      <c r="A13" s="3" t="s">
        <v>1032</v>
      </c>
    </row>
    <row r="14" spans="1:3">
      <c r="A14" s="4" t="s">
        <v>1355</v>
      </c>
      <c r="B14" s="5" t="n">
        <v>50</v>
      </c>
    </row>
    <row r="15" spans="1:3">
      <c r="A15" s="4" t="s">
        <v>1074</v>
      </c>
      <c r="B15" s="5" t="n">
        <v>50</v>
      </c>
      <c r="C15" s="5" t="n">
        <v>0</v>
      </c>
    </row>
    <row r="16" spans="1:3">
      <c r="A16" s="4" t="s">
        <v>1356</v>
      </c>
    </row>
    <row r="17" spans="1:3">
      <c r="A17" s="3" t="s">
        <v>1032</v>
      </c>
    </row>
    <row r="18" spans="1:3">
      <c r="A18" s="4" t="s">
        <v>1355</v>
      </c>
      <c r="B18" s="5" t="n">
        <v>60</v>
      </c>
    </row>
    <row r="19" spans="1:3">
      <c r="A19" s="4" t="s">
        <v>1074</v>
      </c>
      <c r="B19" s="5" t="n">
        <v>105</v>
      </c>
      <c r="C19" s="5" t="n">
        <v>102</v>
      </c>
    </row>
    <row r="20" spans="1:3">
      <c r="A20" s="4" t="s">
        <v>1357</v>
      </c>
    </row>
    <row r="21" spans="1:3">
      <c r="A21" s="3" t="s">
        <v>1032</v>
      </c>
    </row>
    <row r="22" spans="1:3">
      <c r="A22" s="4" t="s">
        <v>1355</v>
      </c>
      <c r="B22" s="5" t="n">
        <v>13</v>
      </c>
    </row>
    <row r="23" spans="1:3">
      <c r="A23" s="4" t="s">
        <v>1074</v>
      </c>
      <c r="B23" s="6" t="n">
        <v>29</v>
      </c>
      <c r="C23" s="6" t="n">
        <v>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2"/>
    <col customWidth="1" max="2" min="2" width="21"/>
  </cols>
  <sheetData>
    <row r="1" spans="1:2">
      <c r="A1" s="1" t="s">
        <v>1358</v>
      </c>
      <c r="B1" s="2" t="s">
        <v>584</v>
      </c>
    </row>
    <row r="2" spans="1:2">
      <c r="A2" s="3" t="s">
        <v>1032</v>
      </c>
    </row>
    <row r="3" spans="1:2">
      <c r="A3" s="5" t="n">
        <v>2017</v>
      </c>
      <c r="B3" s="6" t="n">
        <v>359</v>
      </c>
    </row>
    <row r="4" spans="1:2">
      <c r="A4" s="5" t="n">
        <v>2018</v>
      </c>
      <c r="B4" s="5" t="n">
        <v>358</v>
      </c>
    </row>
    <row r="5" spans="1:2">
      <c r="A5" s="5" t="n">
        <v>2019</v>
      </c>
      <c r="B5" s="5" t="n">
        <v>372</v>
      </c>
    </row>
    <row r="6" spans="1:2">
      <c r="A6" s="5" t="n">
        <v>2020</v>
      </c>
      <c r="B6" s="5" t="n">
        <v>385</v>
      </c>
    </row>
    <row r="7" spans="1:2">
      <c r="A7" s="5" t="n">
        <v>2021</v>
      </c>
      <c r="B7" s="5" t="n">
        <v>397</v>
      </c>
    </row>
    <row r="8" spans="1:2">
      <c r="A8" s="4" t="s">
        <v>1359</v>
      </c>
      <c r="B8" s="5" t="n">
        <v>2224</v>
      </c>
    </row>
    <row r="9" spans="1:2">
      <c r="A9" s="4" t="s">
        <v>1360</v>
      </c>
      <c r="B9" s="5" t="n">
        <v>4095</v>
      </c>
    </row>
    <row r="10" spans="1:2">
      <c r="A10" s="4" t="s">
        <v>1059</v>
      </c>
    </row>
    <row r="11" spans="1:2">
      <c r="A11" s="3" t="s">
        <v>1032</v>
      </c>
    </row>
    <row r="12" spans="1:2">
      <c r="A12" s="5" t="n">
        <v>2017</v>
      </c>
      <c r="B12" s="5" t="n">
        <v>226</v>
      </c>
    </row>
    <row r="13" spans="1:2">
      <c r="A13" s="5" t="n">
        <v>2018</v>
      </c>
      <c r="B13" s="5" t="n">
        <v>223</v>
      </c>
    </row>
    <row r="14" spans="1:2">
      <c r="A14" s="5" t="n">
        <v>2019</v>
      </c>
      <c r="B14" s="5" t="n">
        <v>231</v>
      </c>
    </row>
    <row r="15" spans="1:2">
      <c r="A15" s="5" t="n">
        <v>2020</v>
      </c>
      <c r="B15" s="5" t="n">
        <v>239</v>
      </c>
    </row>
    <row r="16" spans="1:2">
      <c r="A16" s="5" t="n">
        <v>2021</v>
      </c>
      <c r="B16" s="5" t="n">
        <v>244</v>
      </c>
    </row>
    <row r="17" spans="1:2">
      <c r="A17" s="4" t="s">
        <v>1359</v>
      </c>
      <c r="B17" s="5" t="n">
        <v>1329</v>
      </c>
    </row>
    <row r="18" spans="1:2">
      <c r="A18" s="4" t="s">
        <v>1360</v>
      </c>
      <c r="B18" s="5" t="n">
        <v>2492</v>
      </c>
    </row>
    <row r="19" spans="1:2">
      <c r="A19" s="4" t="s">
        <v>1040</v>
      </c>
    </row>
    <row r="20" spans="1:2">
      <c r="A20" s="3" t="s">
        <v>1032</v>
      </c>
    </row>
    <row r="21" spans="1:2">
      <c r="A21" s="5" t="n">
        <v>2017</v>
      </c>
      <c r="B21" s="5" t="n">
        <v>91</v>
      </c>
    </row>
    <row r="22" spans="1:2">
      <c r="A22" s="5" t="n">
        <v>2018</v>
      </c>
      <c r="B22" s="5" t="n">
        <v>97</v>
      </c>
    </row>
    <row r="23" spans="1:2">
      <c r="A23" s="5" t="n">
        <v>2019</v>
      </c>
      <c r="B23" s="5" t="n">
        <v>101</v>
      </c>
    </row>
    <row r="24" spans="1:2">
      <c r="A24" s="5" t="n">
        <v>2020</v>
      </c>
      <c r="B24" s="5" t="n">
        <v>105</v>
      </c>
    </row>
    <row r="25" spans="1:2">
      <c r="A25" s="5" t="n">
        <v>2021</v>
      </c>
      <c r="B25" s="5" t="n">
        <v>111</v>
      </c>
    </row>
    <row r="26" spans="1:2">
      <c r="A26" s="4" t="s">
        <v>1359</v>
      </c>
      <c r="B26" s="5" t="n">
        <v>649</v>
      </c>
    </row>
    <row r="27" spans="1:2">
      <c r="A27" s="4" t="s">
        <v>1360</v>
      </c>
      <c r="B27" s="5" t="n">
        <v>1154</v>
      </c>
    </row>
    <row r="28" spans="1:2">
      <c r="A28" s="4" t="s">
        <v>870</v>
      </c>
    </row>
    <row r="29" spans="1:2">
      <c r="A29" s="3" t="s">
        <v>1032</v>
      </c>
    </row>
    <row r="30" spans="1:2">
      <c r="A30" s="5" t="n">
        <v>2017</v>
      </c>
      <c r="B30" s="5" t="n">
        <v>27</v>
      </c>
    </row>
    <row r="31" spans="1:2">
      <c r="A31" s="5" t="n">
        <v>2018</v>
      </c>
      <c r="B31" s="5" t="n">
        <v>22</v>
      </c>
    </row>
    <row r="32" spans="1:2">
      <c r="A32" s="5" t="n">
        <v>2019</v>
      </c>
      <c r="B32" s="5" t="n">
        <v>24</v>
      </c>
    </row>
    <row r="33" spans="1:2">
      <c r="A33" s="5" t="n">
        <v>2020</v>
      </c>
      <c r="B33" s="5" t="n">
        <v>25</v>
      </c>
    </row>
    <row r="34" spans="1:2">
      <c r="A34" s="5" t="n">
        <v>2021</v>
      </c>
      <c r="B34" s="5" t="n">
        <v>26</v>
      </c>
    </row>
    <row r="35" spans="1:2">
      <c r="A35" s="4" t="s">
        <v>1359</v>
      </c>
      <c r="B35" s="5" t="n">
        <v>162</v>
      </c>
    </row>
    <row r="36" spans="1:2">
      <c r="A36" s="4" t="s">
        <v>1360</v>
      </c>
      <c r="B36" s="5" t="n">
        <v>286</v>
      </c>
    </row>
    <row r="37" spans="1:2">
      <c r="A37" s="4" t="s">
        <v>1042</v>
      </c>
    </row>
    <row r="38" spans="1:2">
      <c r="A38" s="3" t="s">
        <v>1032</v>
      </c>
    </row>
    <row r="39" spans="1:2">
      <c r="A39" s="5" t="n">
        <v>2017</v>
      </c>
      <c r="B39" s="5" t="n">
        <v>15</v>
      </c>
    </row>
    <row r="40" spans="1:2">
      <c r="A40" s="5" t="n">
        <v>2018</v>
      </c>
      <c r="B40" s="5" t="n">
        <v>16</v>
      </c>
    </row>
    <row r="41" spans="1:2">
      <c r="A41" s="5" t="n">
        <v>2019</v>
      </c>
      <c r="B41" s="5" t="n">
        <v>16</v>
      </c>
    </row>
    <row r="42" spans="1:2">
      <c r="A42" s="5" t="n">
        <v>2020</v>
      </c>
      <c r="B42" s="5" t="n">
        <v>16</v>
      </c>
    </row>
    <row r="43" spans="1:2">
      <c r="A43" s="5" t="n">
        <v>2021</v>
      </c>
      <c r="B43" s="5" t="n">
        <v>16</v>
      </c>
    </row>
    <row r="44" spans="1:2">
      <c r="A44" s="4" t="s">
        <v>1359</v>
      </c>
      <c r="B44" s="5" t="n">
        <v>84</v>
      </c>
    </row>
    <row r="45" spans="1:2">
      <c r="A45" s="4" t="s">
        <v>1360</v>
      </c>
      <c r="B45" s="6" t="n">
        <v>1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0</v>
      </c>
      <c r="D2" s="2" t="s">
        <v>31</v>
      </c>
    </row>
    <row r="3" spans="1:4">
      <c r="A3" s="3" t="s">
        <v>248</v>
      </c>
    </row>
    <row r="4" spans="1:4">
      <c r="A4" s="4" t="s">
        <v>1362</v>
      </c>
      <c r="B4" s="6" t="n">
        <v>302</v>
      </c>
      <c r="C4" s="6" t="n">
        <v>142</v>
      </c>
      <c r="D4" s="6" t="n">
        <v>134</v>
      </c>
    </row>
    <row r="5" spans="1:4">
      <c r="A5" s="4" t="s">
        <v>1363</v>
      </c>
      <c r="B5" s="5" t="n">
        <v>17</v>
      </c>
      <c r="C5" s="6" t="n">
        <v>17</v>
      </c>
      <c r="D5" s="6" t="n">
        <v>13</v>
      </c>
    </row>
    <row r="6" spans="1:4">
      <c r="A6" s="4" t="s">
        <v>1364</v>
      </c>
      <c r="B6" s="5" t="n">
        <v>238</v>
      </c>
    </row>
    <row r="7" spans="1:4">
      <c r="A7" s="4" t="s">
        <v>1365</v>
      </c>
      <c r="B7" s="5" t="n">
        <v>194</v>
      </c>
    </row>
    <row r="8" spans="1:4">
      <c r="A8" s="4" t="s">
        <v>1366</v>
      </c>
      <c r="B8" s="5" t="n">
        <v>171</v>
      </c>
    </row>
    <row r="9" spans="1:4">
      <c r="A9" s="4" t="s">
        <v>1367</v>
      </c>
      <c r="B9" s="5" t="n">
        <v>146</v>
      </c>
    </row>
    <row r="10" spans="1:4">
      <c r="A10" s="4" t="s">
        <v>1368</v>
      </c>
      <c r="B10" s="5" t="n">
        <v>122</v>
      </c>
    </row>
    <row r="11" spans="1:4">
      <c r="A11" s="4" t="s">
        <v>874</v>
      </c>
      <c r="B11" s="5" t="n">
        <v>611</v>
      </c>
    </row>
    <row r="12" spans="1:4">
      <c r="A12" s="4" t="s">
        <v>1369</v>
      </c>
      <c r="B12" s="5" t="n">
        <v>1482</v>
      </c>
    </row>
    <row r="13" spans="1:4">
      <c r="A13" s="4" t="s">
        <v>1370</v>
      </c>
      <c r="B13" s="5" t="n">
        <v>-16</v>
      </c>
    </row>
    <row r="14" spans="1:4">
      <c r="A14" s="4" t="s">
        <v>1371</v>
      </c>
      <c r="B14" s="5" t="n">
        <v>-16</v>
      </c>
    </row>
    <row r="15" spans="1:4">
      <c r="A15" s="4" t="s">
        <v>1372</v>
      </c>
      <c r="B15" s="5" t="n">
        <v>-14</v>
      </c>
    </row>
    <row r="16" spans="1:4">
      <c r="A16" s="4" t="s">
        <v>1373</v>
      </c>
      <c r="B16" s="5" t="n">
        <v>-14</v>
      </c>
    </row>
    <row r="17" spans="1:4">
      <c r="A17" s="4" t="s">
        <v>1374</v>
      </c>
      <c r="B17" s="5" t="n">
        <v>-11</v>
      </c>
    </row>
    <row r="18" spans="1:4">
      <c r="A18" s="4" t="s">
        <v>1375</v>
      </c>
      <c r="B18" s="5" t="n">
        <v>-11</v>
      </c>
    </row>
    <row r="19" spans="1:4">
      <c r="A19" s="4" t="s">
        <v>1376</v>
      </c>
      <c r="B19" s="5" t="n">
        <v>-82</v>
      </c>
    </row>
    <row r="20" spans="1:4">
      <c r="A20" s="4" t="s">
        <v>1377</v>
      </c>
      <c r="B20" s="5" t="n">
        <v>222</v>
      </c>
    </row>
    <row r="21" spans="1:4">
      <c r="A21" s="4" t="s">
        <v>1378</v>
      </c>
      <c r="B21" s="5" t="n">
        <v>178</v>
      </c>
    </row>
    <row r="22" spans="1:4">
      <c r="A22" s="4" t="s">
        <v>1379</v>
      </c>
      <c r="B22" s="5" t="n">
        <v>157</v>
      </c>
    </row>
    <row r="23" spans="1:4">
      <c r="A23" s="4" t="s">
        <v>1380</v>
      </c>
      <c r="B23" s="5" t="n">
        <v>132</v>
      </c>
    </row>
    <row r="24" spans="1:4">
      <c r="A24" s="4" t="s">
        <v>1381</v>
      </c>
      <c r="B24" s="5" t="n">
        <v>111</v>
      </c>
    </row>
    <row r="25" spans="1:4">
      <c r="A25" s="4" t="s">
        <v>1382</v>
      </c>
      <c r="B25" s="5" t="n">
        <v>600</v>
      </c>
    </row>
    <row r="26" spans="1:4">
      <c r="A26" s="4" t="s">
        <v>1383</v>
      </c>
      <c r="B26" s="6" t="n">
        <v>14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L14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14"/>
    <col customWidth="1" max="12" min="12" width="14"/>
    <col customWidth="1" max="13" min="13" width="20"/>
    <col customWidth="1" max="14" min="14" width="21"/>
    <col customWidth="1" max="15" min="15" width="21"/>
    <col customWidth="1" max="16" min="16" width="21"/>
    <col customWidth="1" max="17" min="17" width="21"/>
    <col customWidth="1" max="18" min="18" width="21"/>
    <col customWidth="1" max="19" min="19" width="37"/>
    <col customWidth="1" max="20" min="20" width="30"/>
    <col customWidth="1" max="21" min="21" width="30"/>
    <col customWidth="1" max="22" min="22" width="30"/>
    <col customWidth="1" max="23" min="23" width="30"/>
    <col customWidth="1" max="24" min="24" width="21"/>
    <col customWidth="1" max="25" min="25" width="21"/>
    <col customWidth="1" max="26" min="26" width="40"/>
    <col customWidth="1" max="27" min="27" width="23"/>
    <col customWidth="1" max="28" min="28" width="20"/>
    <col customWidth="1" max="29" min="29" width="21"/>
    <col customWidth="1" max="30" min="30" width="21"/>
    <col customWidth="1" max="31" min="31" width="21"/>
    <col customWidth="1" max="32" min="32" width="37"/>
    <col customWidth="1" max="33" min="33" width="21"/>
    <col customWidth="1" max="34" min="34" width="21"/>
    <col customWidth="1" max="35" min="35" width="21"/>
    <col customWidth="1" max="36" min="36" width="22"/>
    <col customWidth="1" max="37" min="37" width="20"/>
    <col customWidth="1" max="38" min="38" width="21"/>
  </cols>
  <sheetData>
    <row r="1" spans="1:38">
      <c r="A1" s="1" t="s">
        <v>1384</v>
      </c>
      <c r="B1" s="2" t="s">
        <v>1385</v>
      </c>
      <c r="C1" s="2" t="s">
        <v>1386</v>
      </c>
      <c r="D1" s="2" t="s">
        <v>1387</v>
      </c>
      <c r="E1" s="2" t="s">
        <v>1388</v>
      </c>
      <c r="F1" s="2" t="s">
        <v>1389</v>
      </c>
      <c r="G1" s="2" t="s">
        <v>581</v>
      </c>
      <c r="H1" s="2" t="s">
        <v>582</v>
      </c>
      <c r="I1" s="2" t="s">
        <v>583</v>
      </c>
      <c r="J1" s="2" t="s">
        <v>1390</v>
      </c>
      <c r="K1" s="2" t="s">
        <v>1391</v>
      </c>
      <c r="L1" s="2" t="s">
        <v>1392</v>
      </c>
      <c r="M1" s="2" t="s">
        <v>519</v>
      </c>
      <c r="N1" s="2" t="s">
        <v>1393</v>
      </c>
      <c r="O1" s="2" t="s">
        <v>1394</v>
      </c>
      <c r="P1" s="2" t="s">
        <v>1395</v>
      </c>
      <c r="Q1" s="2" t="s">
        <v>1396</v>
      </c>
      <c r="R1" s="2" t="s">
        <v>1397</v>
      </c>
      <c r="S1" s="2" t="s">
        <v>1398</v>
      </c>
      <c r="T1" s="2" t="s">
        <v>1399</v>
      </c>
      <c r="U1" s="2" t="s">
        <v>1400</v>
      </c>
      <c r="V1" s="2" t="s">
        <v>1401</v>
      </c>
      <c r="W1" s="2" t="s">
        <v>1402</v>
      </c>
      <c r="X1" s="2" t="s">
        <v>1403</v>
      </c>
      <c r="Y1" s="2" t="s">
        <v>1404</v>
      </c>
      <c r="Z1" s="2" t="s">
        <v>1405</v>
      </c>
      <c r="AA1" s="2" t="s">
        <v>1406</v>
      </c>
      <c r="AB1" s="2" t="s">
        <v>1407</v>
      </c>
      <c r="AC1" s="2" t="s">
        <v>1408</v>
      </c>
      <c r="AD1" s="2" t="s">
        <v>1409</v>
      </c>
      <c r="AE1" s="2" t="s">
        <v>466</v>
      </c>
      <c r="AF1" s="2" t="s">
        <v>1410</v>
      </c>
      <c r="AG1" s="2" t="s">
        <v>466</v>
      </c>
      <c r="AH1" s="2" t="s">
        <v>523</v>
      </c>
      <c r="AI1" s="2" t="s">
        <v>1411</v>
      </c>
      <c r="AJ1" s="2" t="s">
        <v>1412</v>
      </c>
      <c r="AK1" s="2" t="s">
        <v>1413</v>
      </c>
      <c r="AL1" s="2" t="s">
        <v>1414</v>
      </c>
    </row>
    <row r="2" spans="1:38">
      <c r="A2" s="3" t="s">
        <v>1415</v>
      </c>
    </row>
    <row r="3" spans="1:38">
      <c r="A3" s="4" t="s">
        <v>1416</v>
      </c>
      <c r="AF3" s="6" t="n">
        <v>142000000</v>
      </c>
    </row>
    <row r="4" spans="1:38">
      <c r="A4" s="4" t="s">
        <v>158</v>
      </c>
      <c r="AF4" s="5" t="n">
        <v>67000000</v>
      </c>
      <c r="AG4" s="6" t="n">
        <v>0</v>
      </c>
      <c r="AH4" s="6" t="n">
        <v>0</v>
      </c>
    </row>
    <row r="5" spans="1:38">
      <c r="A5" s="4" t="s">
        <v>1417</v>
      </c>
      <c r="AF5" s="5" t="n">
        <v>73000000</v>
      </c>
    </row>
    <row r="6" spans="1:38">
      <c r="A6" s="4" t="s">
        <v>1418</v>
      </c>
      <c r="AF6" s="6" t="n">
        <v>50000000</v>
      </c>
      <c r="AG6" s="5" t="n">
        <v>70000000</v>
      </c>
      <c r="AH6" s="6" t="n">
        <v>0</v>
      </c>
    </row>
    <row r="7" spans="1:38">
      <c r="A7" s="4" t="s">
        <v>1419</v>
      </c>
    </row>
    <row r="8" spans="1:38">
      <c r="A8" s="3" t="s">
        <v>1415</v>
      </c>
    </row>
    <row r="9" spans="1:38">
      <c r="A9" s="4" t="s">
        <v>1420</v>
      </c>
      <c r="AF9" s="5" t="n">
        <v>15</v>
      </c>
    </row>
    <row r="10" spans="1:38">
      <c r="A10" s="4" t="s">
        <v>1421</v>
      </c>
    </row>
    <row r="11" spans="1:38">
      <c r="A11" s="3" t="s">
        <v>1415</v>
      </c>
    </row>
    <row r="12" spans="1:38">
      <c r="A12" s="4" t="s">
        <v>1422</v>
      </c>
      <c r="K12" s="4" t="s">
        <v>1423</v>
      </c>
    </row>
    <row r="13" spans="1:38">
      <c r="A13" s="4" t="s">
        <v>1424</v>
      </c>
    </row>
    <row r="14" spans="1:38">
      <c r="A14" s="3" t="s">
        <v>1415</v>
      </c>
    </row>
    <row r="15" spans="1:38">
      <c r="A15" s="4" t="s">
        <v>560</v>
      </c>
      <c r="M15" s="6" t="n">
        <v>26000000</v>
      </c>
      <c r="AF15" s="6" t="n">
        <v>95000000</v>
      </c>
    </row>
    <row r="16" spans="1:38">
      <c r="A16" s="4" t="s">
        <v>537</v>
      </c>
      <c r="M16" s="6" t="n">
        <v>401000000</v>
      </c>
    </row>
    <row r="17" spans="1:38">
      <c r="A17" s="4" t="s">
        <v>1425</v>
      </c>
      <c r="M17" s="4" t="s">
        <v>557</v>
      </c>
    </row>
    <row r="18" spans="1:38">
      <c r="A18" s="4" t="s">
        <v>1426</v>
      </c>
      <c r="M18" s="6" t="n">
        <v>232000000</v>
      </c>
    </row>
    <row r="19" spans="1:38">
      <c r="A19" s="4" t="s">
        <v>526</v>
      </c>
    </row>
    <row r="20" spans="1:38">
      <c r="A20" s="3" t="s">
        <v>1415</v>
      </c>
    </row>
    <row r="21" spans="1:38">
      <c r="A21" s="4" t="s">
        <v>537</v>
      </c>
      <c r="G21" s="6" t="n">
        <v>8723000000</v>
      </c>
    </row>
    <row r="22" spans="1:38">
      <c r="A22" s="4" t="s">
        <v>544</v>
      </c>
    </row>
    <row r="23" spans="1:38">
      <c r="A23" s="3" t="s">
        <v>1415</v>
      </c>
    </row>
    <row r="24" spans="1:38">
      <c r="A24" s="4" t="s">
        <v>537</v>
      </c>
      <c r="H24" s="11" t="n">
        <v>544</v>
      </c>
      <c r="I24" s="6" t="n">
        <v>592000000</v>
      </c>
    </row>
    <row r="25" spans="1:38">
      <c r="A25" s="4" t="s">
        <v>1425</v>
      </c>
      <c r="H25" s="4" t="s">
        <v>546</v>
      </c>
      <c r="I25" s="4" t="s">
        <v>546</v>
      </c>
    </row>
    <row r="26" spans="1:38">
      <c r="A26" s="4" t="s">
        <v>1426</v>
      </c>
      <c r="I26" s="6" t="n">
        <v>582000000</v>
      </c>
    </row>
    <row r="27" spans="1:38">
      <c r="A27" s="4" t="s">
        <v>1427</v>
      </c>
    </row>
    <row r="28" spans="1:38">
      <c r="A28" s="3" t="s">
        <v>1415</v>
      </c>
    </row>
    <row r="29" spans="1:38">
      <c r="A29" s="4" t="s">
        <v>1428</v>
      </c>
      <c r="AC29" s="6" t="n">
        <v>25000000</v>
      </c>
    </row>
    <row r="30" spans="1:38">
      <c r="A30" s="4" t="s">
        <v>1429</v>
      </c>
      <c r="AF30" s="5" t="n">
        <v>23000000</v>
      </c>
    </row>
    <row r="31" spans="1:38">
      <c r="A31" s="4" t="s">
        <v>1430</v>
      </c>
    </row>
    <row r="32" spans="1:38">
      <c r="A32" s="3" t="s">
        <v>1415</v>
      </c>
    </row>
    <row r="33" spans="1:38">
      <c r="A33" s="4" t="s">
        <v>1428</v>
      </c>
      <c r="AD33" s="6" t="n">
        <v>25000000</v>
      </c>
    </row>
    <row r="34" spans="1:38">
      <c r="A34" s="4" t="s">
        <v>1431</v>
      </c>
    </row>
    <row r="35" spans="1:38">
      <c r="A35" s="3" t="s">
        <v>1415</v>
      </c>
    </row>
    <row r="36" spans="1:38">
      <c r="A36" s="4" t="s">
        <v>537</v>
      </c>
      <c r="J36" s="6" t="n">
        <v>40000000</v>
      </c>
    </row>
    <row r="37" spans="1:38">
      <c r="A37" s="4" t="s">
        <v>1432</v>
      </c>
      <c r="J37" s="5" t="n">
        <v>48322</v>
      </c>
    </row>
    <row r="38" spans="1:38">
      <c r="A38" s="4" t="s">
        <v>1425</v>
      </c>
      <c r="J38" s="4" t="s">
        <v>1433</v>
      </c>
    </row>
    <row r="39" spans="1:38">
      <c r="A39" s="4" t="s">
        <v>1426</v>
      </c>
      <c r="AF39" s="5" t="n">
        <v>5000000</v>
      </c>
    </row>
    <row r="40" spans="1:38">
      <c r="A40" s="4" t="s">
        <v>1434</v>
      </c>
    </row>
    <row r="41" spans="1:38">
      <c r="A41" s="3" t="s">
        <v>1415</v>
      </c>
    </row>
    <row r="42" spans="1:38">
      <c r="A42" s="4" t="s">
        <v>1428</v>
      </c>
      <c r="AB42" s="6" t="n">
        <v>10000000</v>
      </c>
    </row>
    <row r="43" spans="1:38">
      <c r="A43" s="4" t="s">
        <v>1429</v>
      </c>
      <c r="AF43" s="5" t="n">
        <v>8000000</v>
      </c>
    </row>
    <row r="44" spans="1:38">
      <c r="A44" s="4" t="s">
        <v>1435</v>
      </c>
    </row>
    <row r="45" spans="1:38">
      <c r="A45" s="3" t="s">
        <v>1415</v>
      </c>
    </row>
    <row r="46" spans="1:38">
      <c r="A46" s="4" t="s">
        <v>1436</v>
      </c>
      <c r="AE46" s="6" t="n">
        <v>59000000</v>
      </c>
      <c r="AF46" s="6" t="n">
        <v>54000000</v>
      </c>
      <c r="AG46" s="5" t="n">
        <v>59000000</v>
      </c>
    </row>
    <row r="47" spans="1:38">
      <c r="A47" s="4" t="s">
        <v>1437</v>
      </c>
    </row>
    <row r="48" spans="1:38">
      <c r="A48" s="3" t="s">
        <v>1415</v>
      </c>
    </row>
    <row r="49" spans="1:38">
      <c r="A49" s="4" t="s">
        <v>1438</v>
      </c>
      <c r="AF49" s="5" t="n">
        <v>5</v>
      </c>
    </row>
    <row r="50" spans="1:38">
      <c r="A50" s="4" t="s">
        <v>1439</v>
      </c>
    </row>
    <row r="51" spans="1:38">
      <c r="A51" s="3" t="s">
        <v>1415</v>
      </c>
    </row>
    <row r="52" spans="1:38">
      <c r="A52" s="4" t="s">
        <v>1440</v>
      </c>
      <c r="X52" s="6" t="n">
        <v>1000000000</v>
      </c>
    </row>
    <row r="53" spans="1:38">
      <c r="A53" s="4" t="s">
        <v>1441</v>
      </c>
    </row>
    <row r="54" spans="1:38">
      <c r="A54" s="3" t="s">
        <v>1415</v>
      </c>
    </row>
    <row r="55" spans="1:38">
      <c r="A55" s="4" t="s">
        <v>1440</v>
      </c>
      <c r="W55" s="6" t="n">
        <v>300000000</v>
      </c>
    </row>
    <row r="56" spans="1:38">
      <c r="A56" s="4" t="s">
        <v>1442</v>
      </c>
      <c r="W56" s="5" t="n">
        <v>97</v>
      </c>
    </row>
    <row r="57" spans="1:38">
      <c r="A57" s="4" t="s">
        <v>1443</v>
      </c>
    </row>
    <row r="58" spans="1:38">
      <c r="A58" s="3" t="s">
        <v>1415</v>
      </c>
    </row>
    <row r="59" spans="1:38">
      <c r="A59" s="4" t="s">
        <v>1440</v>
      </c>
      <c r="V59" s="6" t="n">
        <v>5000000</v>
      </c>
    </row>
    <row r="60" spans="1:38">
      <c r="A60" s="4" t="s">
        <v>1442</v>
      </c>
      <c r="V60" s="5" t="n">
        <v>7</v>
      </c>
    </row>
    <row r="61" spans="1:38">
      <c r="A61" s="4" t="s">
        <v>1444</v>
      </c>
    </row>
    <row r="62" spans="1:38">
      <c r="A62" s="3" t="s">
        <v>1415</v>
      </c>
    </row>
    <row r="63" spans="1:38">
      <c r="A63" s="4" t="s">
        <v>1440</v>
      </c>
      <c r="B63" s="6" t="n">
        <v>1000000</v>
      </c>
      <c r="C63" s="6" t="n">
        <v>100000</v>
      </c>
    </row>
    <row r="64" spans="1:38">
      <c r="A64" s="4" t="s">
        <v>1442</v>
      </c>
      <c r="B64" s="5" t="n">
        <v>5</v>
      </c>
      <c r="C64" s="5" t="n">
        <v>1</v>
      </c>
    </row>
    <row r="65" spans="1:38">
      <c r="A65" s="4" t="s">
        <v>1445</v>
      </c>
    </row>
    <row r="66" spans="1:38">
      <c r="A66" s="3" t="s">
        <v>1415</v>
      </c>
    </row>
    <row r="67" spans="1:38">
      <c r="A67" s="4" t="s">
        <v>1440</v>
      </c>
      <c r="B67" s="6" t="n">
        <v>135000000</v>
      </c>
    </row>
    <row r="68" spans="1:38">
      <c r="A68" s="4" t="s">
        <v>1442</v>
      </c>
      <c r="B68" s="5" t="n">
        <v>300</v>
      </c>
    </row>
    <row r="69" spans="1:38">
      <c r="A69" s="4" t="s">
        <v>1446</v>
      </c>
    </row>
    <row r="70" spans="1:38">
      <c r="A70" s="3" t="s">
        <v>1415</v>
      </c>
    </row>
    <row r="71" spans="1:38">
      <c r="A71" s="4" t="s">
        <v>1440</v>
      </c>
      <c r="U71" s="6" t="n">
        <v>37000000</v>
      </c>
    </row>
    <row r="72" spans="1:38">
      <c r="A72" s="4" t="s">
        <v>1442</v>
      </c>
      <c r="U72" s="5" t="n">
        <v>2</v>
      </c>
    </row>
    <row r="73" spans="1:38">
      <c r="A73" s="4" t="s">
        <v>1447</v>
      </c>
    </row>
    <row r="74" spans="1:38">
      <c r="A74" s="3" t="s">
        <v>1415</v>
      </c>
    </row>
    <row r="75" spans="1:38">
      <c r="A75" s="4" t="s">
        <v>1440</v>
      </c>
      <c r="T75" s="6" t="n">
        <v>4000000</v>
      </c>
    </row>
    <row r="76" spans="1:38">
      <c r="A76" s="4" t="s">
        <v>1442</v>
      </c>
      <c r="T76" s="5" t="n">
        <v>2</v>
      </c>
    </row>
    <row r="77" spans="1:38">
      <c r="A77" s="4" t="s">
        <v>1448</v>
      </c>
    </row>
    <row r="78" spans="1:38">
      <c r="A78" s="3" t="s">
        <v>1415</v>
      </c>
    </row>
    <row r="79" spans="1:38">
      <c r="A79" s="4" t="s">
        <v>1420</v>
      </c>
      <c r="S79" s="5" t="n">
        <v>5</v>
      </c>
    </row>
    <row r="80" spans="1:38">
      <c r="A80" s="4" t="s">
        <v>1449</v>
      </c>
      <c r="R80" s="5" t="n">
        <v>5</v>
      </c>
    </row>
    <row r="81" spans="1:38">
      <c r="A81" s="4" t="s">
        <v>1450</v>
      </c>
      <c r="Q81" s="5" t="n">
        <v>4</v>
      </c>
    </row>
    <row r="82" spans="1:38">
      <c r="A82" s="4" t="s">
        <v>1451</v>
      </c>
      <c r="P82" s="5" t="n">
        <v>5</v>
      </c>
    </row>
    <row r="83" spans="1:38">
      <c r="A83" s="4" t="s">
        <v>1452</v>
      </c>
      <c r="P83" s="4" t="s">
        <v>1453</v>
      </c>
    </row>
    <row r="84" spans="1:38">
      <c r="A84" s="4" t="s">
        <v>1454</v>
      </c>
    </row>
    <row r="85" spans="1:38">
      <c r="A85" s="3" t="s">
        <v>1415</v>
      </c>
    </row>
    <row r="86" spans="1:38">
      <c r="A86" s="4" t="s">
        <v>1440</v>
      </c>
      <c r="S86" s="6" t="n">
        <v>30000000</v>
      </c>
    </row>
    <row r="87" spans="1:38">
      <c r="A87" s="4" t="s">
        <v>1442</v>
      </c>
      <c r="S87" s="5" t="n">
        <v>35</v>
      </c>
    </row>
    <row r="88" spans="1:38">
      <c r="A88" s="4" t="s">
        <v>1455</v>
      </c>
    </row>
    <row r="89" spans="1:38">
      <c r="A89" s="3" t="s">
        <v>1415</v>
      </c>
    </row>
    <row r="90" spans="1:38">
      <c r="A90" s="4" t="s">
        <v>1440</v>
      </c>
      <c r="S90" s="6" t="n">
        <v>83500000</v>
      </c>
    </row>
    <row r="91" spans="1:38">
      <c r="A91" s="4" t="s">
        <v>1442</v>
      </c>
      <c r="S91" s="5" t="n">
        <v>64</v>
      </c>
    </row>
    <row r="92" spans="1:38">
      <c r="A92" s="4" t="s">
        <v>1456</v>
      </c>
    </row>
    <row r="93" spans="1:38">
      <c r="A93" s="3" t="s">
        <v>1415</v>
      </c>
    </row>
    <row r="94" spans="1:38">
      <c r="A94" s="4" t="s">
        <v>1440</v>
      </c>
      <c r="S94" s="6" t="n">
        <v>3000000</v>
      </c>
    </row>
    <row r="95" spans="1:38">
      <c r="A95" s="4" t="s">
        <v>1442</v>
      </c>
      <c r="S95" s="5" t="n">
        <v>2</v>
      </c>
    </row>
    <row r="96" spans="1:38">
      <c r="A96" s="4" t="s">
        <v>1457</v>
      </c>
    </row>
    <row r="97" spans="1:38">
      <c r="A97" s="3" t="s">
        <v>1415</v>
      </c>
    </row>
    <row r="98" spans="1:38">
      <c r="A98" s="4" t="s">
        <v>1440</v>
      </c>
      <c r="S98" s="6" t="n">
        <v>6500000</v>
      </c>
    </row>
    <row r="99" spans="1:38">
      <c r="A99" s="4" t="s">
        <v>1442</v>
      </c>
      <c r="S99" s="5" t="n">
        <v>11</v>
      </c>
    </row>
    <row r="100" spans="1:38">
      <c r="A100" s="4" t="s">
        <v>1422</v>
      </c>
      <c r="K100" s="4" t="s">
        <v>1423</v>
      </c>
    </row>
    <row r="101" spans="1:38">
      <c r="A101" s="4" t="s">
        <v>1458</v>
      </c>
    </row>
    <row r="102" spans="1:38">
      <c r="A102" s="3" t="s">
        <v>1415</v>
      </c>
    </row>
    <row r="103" spans="1:38">
      <c r="A103" s="4" t="s">
        <v>1440</v>
      </c>
      <c r="S103" s="6" t="n">
        <v>12500000</v>
      </c>
    </row>
    <row r="104" spans="1:38">
      <c r="A104" s="4" t="s">
        <v>1442</v>
      </c>
      <c r="S104" s="5" t="n">
        <v>10</v>
      </c>
    </row>
    <row r="105" spans="1:38">
      <c r="A105" s="4" t="s">
        <v>1422</v>
      </c>
      <c r="L105" s="4" t="s">
        <v>1423</v>
      </c>
    </row>
    <row r="106" spans="1:38">
      <c r="A106" s="4" t="s">
        <v>1459</v>
      </c>
    </row>
    <row r="107" spans="1:38">
      <c r="A107" s="3" t="s">
        <v>1415</v>
      </c>
    </row>
    <row r="108" spans="1:38">
      <c r="A108" s="4" t="s">
        <v>1460</v>
      </c>
      <c r="N108" s="6" t="n">
        <v>163000000</v>
      </c>
    </row>
    <row r="109" spans="1:38">
      <c r="A109" s="4" t="s">
        <v>1461</v>
      </c>
    </row>
    <row r="110" spans="1:38">
      <c r="A110" s="3" t="s">
        <v>1415</v>
      </c>
    </row>
    <row r="111" spans="1:38">
      <c r="A111" s="4" t="s">
        <v>1440</v>
      </c>
      <c r="AF111" s="6" t="n">
        <v>190000000</v>
      </c>
    </row>
    <row r="112" spans="1:38">
      <c r="A112" s="4" t="s">
        <v>1462</v>
      </c>
    </row>
    <row r="113" spans="1:38">
      <c r="A113" s="3" t="s">
        <v>1415</v>
      </c>
    </row>
    <row r="114" spans="1:38">
      <c r="A114" s="4" t="s">
        <v>1438</v>
      </c>
      <c r="Z114" s="5" t="n">
        <v>3</v>
      </c>
    </row>
    <row r="115" spans="1:38">
      <c r="A115" s="4" t="s">
        <v>1463</v>
      </c>
      <c r="Z115" s="5" t="n">
        <v>3</v>
      </c>
      <c r="AA115" s="5" t="n">
        <v>10</v>
      </c>
    </row>
    <row r="116" spans="1:38">
      <c r="A116" s="4" t="s">
        <v>1464</v>
      </c>
      <c r="AA116" s="4" t="s">
        <v>1137</v>
      </c>
    </row>
    <row r="117" spans="1:38">
      <c r="A117" s="4" t="s">
        <v>1465</v>
      </c>
      <c r="Z117" s="5" t="n">
        <v>1354338</v>
      </c>
    </row>
    <row r="118" spans="1:38">
      <c r="A118" s="4" t="s">
        <v>1466</v>
      </c>
      <c r="AJ118" s="5" t="n">
        <v>3</v>
      </c>
    </row>
    <row r="119" spans="1:38">
      <c r="A119" s="4" t="s">
        <v>1467</v>
      </c>
    </row>
    <row r="120" spans="1:38">
      <c r="A120" s="3" t="s">
        <v>1415</v>
      </c>
    </row>
    <row r="121" spans="1:38">
      <c r="A121" s="4" t="s">
        <v>1440</v>
      </c>
      <c r="E121" s="6" t="n">
        <v>1700000</v>
      </c>
    </row>
    <row r="122" spans="1:38">
      <c r="A122" s="4" t="s">
        <v>1468</v>
      </c>
      <c r="D122" s="6" t="n">
        <v>-250000</v>
      </c>
    </row>
    <row r="123" spans="1:38">
      <c r="A123" s="4" t="s">
        <v>1469</v>
      </c>
    </row>
    <row r="124" spans="1:38">
      <c r="A124" s="3" t="s">
        <v>1415</v>
      </c>
    </row>
    <row r="125" spans="1:38">
      <c r="A125" s="4" t="s">
        <v>1418</v>
      </c>
      <c r="AE125" s="5" t="n">
        <v>70000000</v>
      </c>
    </row>
    <row r="126" spans="1:38">
      <c r="A126" s="4" t="s">
        <v>1470</v>
      </c>
    </row>
    <row r="127" spans="1:38">
      <c r="A127" s="3" t="s">
        <v>1415</v>
      </c>
    </row>
    <row r="128" spans="1:38">
      <c r="A128" s="4" t="s">
        <v>1468</v>
      </c>
      <c r="F128" s="6" t="n">
        <v>-120000000</v>
      </c>
    </row>
    <row r="129" spans="1:38">
      <c r="A129" s="4" t="s">
        <v>1418</v>
      </c>
      <c r="AF129" s="5" t="n">
        <v>50000000</v>
      </c>
    </row>
    <row r="130" spans="1:38">
      <c r="A130" s="4" t="s">
        <v>1471</v>
      </c>
    </row>
    <row r="131" spans="1:38">
      <c r="A131" s="3" t="s">
        <v>1415</v>
      </c>
    </row>
    <row r="132" spans="1:38">
      <c r="A132" s="4" t="s">
        <v>1440</v>
      </c>
      <c r="Y132" s="6" t="n">
        <v>1000000000</v>
      </c>
    </row>
    <row r="133" spans="1:38">
      <c r="A133" s="4" t="s">
        <v>1472</v>
      </c>
      <c r="AK133" s="5" t="n">
        <v>2</v>
      </c>
    </row>
    <row r="134" spans="1:38">
      <c r="A134" s="4" t="s">
        <v>1473</v>
      </c>
    </row>
    <row r="135" spans="1:38">
      <c r="A135" s="3" t="s">
        <v>1415</v>
      </c>
    </row>
    <row r="136" spans="1:38">
      <c r="A136" s="4" t="s">
        <v>1440</v>
      </c>
      <c r="O136" s="6" t="n">
        <v>1000000000</v>
      </c>
    </row>
    <row r="137" spans="1:38">
      <c r="A137" s="4" t="s">
        <v>1474</v>
      </c>
      <c r="O137" s="6" t="n">
        <v>4600000000</v>
      </c>
    </row>
    <row r="138" spans="1:38">
      <c r="A138" s="4" t="s">
        <v>1475</v>
      </c>
    </row>
    <row r="139" spans="1:38">
      <c r="A139" s="3" t="s">
        <v>1415</v>
      </c>
    </row>
    <row r="140" spans="1:38">
      <c r="A140" s="4" t="s">
        <v>1476</v>
      </c>
      <c r="AI140" s="15" t="n">
        <v>47.5</v>
      </c>
    </row>
    <row r="141" spans="1:38">
      <c r="A141" s="4" t="s">
        <v>1477</v>
      </c>
      <c r="AL141" s="16" t="n">
        <v>250</v>
      </c>
    </row>
    <row r="142" spans="1:38">
      <c r="A142" s="4" t="s">
        <v>1478</v>
      </c>
    </row>
    <row r="143" spans="1:38">
      <c r="A143" s="3" t="s">
        <v>1415</v>
      </c>
    </row>
    <row r="144" spans="1:38">
      <c r="A144" s="4" t="s">
        <v>1479</v>
      </c>
      <c r="AG144" s="5" t="n">
        <v>82000000</v>
      </c>
    </row>
    <row r="145" spans="1:38">
      <c r="A145" s="4" t="s">
        <v>1480</v>
      </c>
    </row>
    <row r="146" spans="1:38">
      <c r="A146" s="3" t="s">
        <v>1415</v>
      </c>
    </row>
    <row r="147" spans="1:38">
      <c r="A147" s="4" t="s">
        <v>1481</v>
      </c>
      <c r="AE147" s="5" t="n">
        <v>676000000</v>
      </c>
      <c r="AF147" s="5" t="n">
        <v>558000000</v>
      </c>
      <c r="AG147" s="5" t="n">
        <v>676000000</v>
      </c>
    </row>
    <row r="148" spans="1:38">
      <c r="A148" s="4" t="s">
        <v>1482</v>
      </c>
      <c r="AE148" s="6" t="n">
        <v>10000000</v>
      </c>
      <c r="AF148" s="6" t="n">
        <v>9000000</v>
      </c>
      <c r="AG148" s="6" t="n">
        <v>1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0</v>
      </c>
      <c r="D2" s="2" t="s">
        <v>31</v>
      </c>
    </row>
    <row r="3" spans="1:4">
      <c r="A3" s="3" t="s">
        <v>1484</v>
      </c>
    </row>
    <row r="4" spans="1:4">
      <c r="A4" s="4" t="s">
        <v>74</v>
      </c>
      <c r="B4" s="6" t="n">
        <v>2080</v>
      </c>
      <c r="C4" s="6" t="n">
        <v>1258</v>
      </c>
    </row>
    <row r="5" spans="1:4">
      <c r="A5" s="4" t="s">
        <v>1485</v>
      </c>
    </row>
    <row r="6" spans="1:4">
      <c r="A6" s="3" t="s">
        <v>772</v>
      </c>
    </row>
    <row r="7" spans="1:4">
      <c r="A7" s="4" t="s">
        <v>773</v>
      </c>
      <c r="B7" s="5" t="n">
        <v>22</v>
      </c>
      <c r="C7" s="5" t="n">
        <v>12</v>
      </c>
      <c r="D7" s="6" t="n">
        <v>13</v>
      </c>
    </row>
    <row r="8" spans="1:4">
      <c r="A8" s="4" t="s">
        <v>1486</v>
      </c>
      <c r="B8" s="5" t="n">
        <v>36</v>
      </c>
      <c r="C8" s="5" t="n">
        <v>5</v>
      </c>
      <c r="D8" s="5" t="n">
        <v>4</v>
      </c>
    </row>
    <row r="9" spans="1:4">
      <c r="A9" s="4" t="s">
        <v>1487</v>
      </c>
      <c r="B9" s="5" t="n">
        <v>8</v>
      </c>
      <c r="C9" s="5" t="n">
        <v>11</v>
      </c>
      <c r="D9" s="5" t="n">
        <v>0</v>
      </c>
    </row>
    <row r="10" spans="1:4">
      <c r="A10" s="4" t="s">
        <v>1488</v>
      </c>
      <c r="B10" s="5" t="n">
        <v>-27</v>
      </c>
      <c r="C10" s="5" t="n">
        <v>-7</v>
      </c>
      <c r="D10" s="5" t="n">
        <v>-6</v>
      </c>
    </row>
    <row r="11" spans="1:4">
      <c r="A11" s="4" t="s">
        <v>1489</v>
      </c>
      <c r="B11" s="5" t="n">
        <v>1</v>
      </c>
      <c r="C11" s="5" t="n">
        <v>1</v>
      </c>
      <c r="D11" s="5" t="n">
        <v>1</v>
      </c>
    </row>
    <row r="12" spans="1:4">
      <c r="A12" s="4" t="s">
        <v>777</v>
      </c>
      <c r="B12" s="5" t="n">
        <v>40</v>
      </c>
      <c r="C12" s="5" t="n">
        <v>22</v>
      </c>
      <c r="D12" s="6" t="n">
        <v>12</v>
      </c>
    </row>
    <row r="13" spans="1:4">
      <c r="A13" s="4" t="s">
        <v>1490</v>
      </c>
    </row>
    <row r="14" spans="1:4">
      <c r="A14" s="3" t="s">
        <v>1484</v>
      </c>
    </row>
    <row r="15" spans="1:4">
      <c r="A15" s="4" t="s">
        <v>74</v>
      </c>
      <c r="B15" s="5" t="n">
        <v>1789</v>
      </c>
      <c r="C15" s="5" t="n">
        <v>1051</v>
      </c>
    </row>
    <row r="16" spans="1:4">
      <c r="A16" s="4" t="s">
        <v>1491</v>
      </c>
      <c r="B16" s="5" t="n">
        <v>40</v>
      </c>
      <c r="C16" s="5" t="n">
        <v>22</v>
      </c>
    </row>
    <row r="17" spans="1:4">
      <c r="A17" s="4" t="s">
        <v>1492</v>
      </c>
    </row>
    <row r="18" spans="1:4">
      <c r="A18" s="3" t="s">
        <v>1484</v>
      </c>
    </row>
    <row r="19" spans="1:4">
      <c r="A19" s="4" t="s">
        <v>74</v>
      </c>
      <c r="B19" s="6" t="n">
        <v>291</v>
      </c>
      <c r="C19" s="6" t="n">
        <v>2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30</v>
      </c>
    </row>
    <row r="2" spans="1:3">
      <c r="A2" s="3" t="s">
        <v>212</v>
      </c>
    </row>
    <row r="3" spans="1:3">
      <c r="A3" s="4" t="s">
        <v>1494</v>
      </c>
      <c r="B3" s="6" t="n">
        <v>131</v>
      </c>
      <c r="C3" s="6" t="n">
        <v>86</v>
      </c>
    </row>
    <row r="4" spans="1:3">
      <c r="A4" s="4" t="s">
        <v>1495</v>
      </c>
      <c r="B4" s="5" t="n">
        <v>32</v>
      </c>
      <c r="C4" s="5" t="n">
        <v>29</v>
      </c>
    </row>
    <row r="5" spans="1:3">
      <c r="A5" s="4" t="s">
        <v>1496</v>
      </c>
      <c r="B5" s="5" t="n">
        <v>15</v>
      </c>
      <c r="C5" s="5" t="n">
        <v>20</v>
      </c>
    </row>
    <row r="6" spans="1:3">
      <c r="A6" s="4" t="s">
        <v>1497</v>
      </c>
      <c r="B6" s="5" t="n">
        <v>7</v>
      </c>
      <c r="C6" s="5" t="n">
        <v>14</v>
      </c>
    </row>
    <row r="7" spans="1:3">
      <c r="A7" s="4" t="s">
        <v>1498</v>
      </c>
      <c r="B7" s="5" t="n">
        <v>97</v>
      </c>
      <c r="C7" s="5" t="n">
        <v>66</v>
      </c>
    </row>
    <row r="8" spans="1:3">
      <c r="A8" s="4" t="s">
        <v>585</v>
      </c>
      <c r="B8" s="5" t="n">
        <v>55</v>
      </c>
      <c r="C8" s="5" t="n">
        <v>40</v>
      </c>
    </row>
    <row r="9" spans="1:3">
      <c r="A9" s="4" t="s">
        <v>1499</v>
      </c>
      <c r="B9" s="6" t="n">
        <v>337</v>
      </c>
      <c r="C9" s="6" t="n">
        <v>25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v>
      </c>
      <c r="C1" s="2" t="s">
        <v>30</v>
      </c>
    </row>
    <row r="2" spans="1:3">
      <c r="A2" s="3" t="s">
        <v>212</v>
      </c>
    </row>
    <row r="3" spans="1:3">
      <c r="A3" s="4" t="s">
        <v>1494</v>
      </c>
      <c r="B3" s="6" t="n">
        <v>15</v>
      </c>
      <c r="C3" s="6" t="n">
        <v>23</v>
      </c>
    </row>
    <row r="4" spans="1:3">
      <c r="A4" s="4" t="s">
        <v>1496</v>
      </c>
      <c r="B4" s="5" t="n">
        <v>111</v>
      </c>
      <c r="C4" s="5" t="n">
        <v>102</v>
      </c>
    </row>
    <row r="5" spans="1:3">
      <c r="A5" s="4" t="s">
        <v>1501</v>
      </c>
      <c r="B5" s="5" t="n">
        <v>50</v>
      </c>
      <c r="C5" s="5" t="n">
        <v>76</v>
      </c>
    </row>
    <row r="6" spans="1:3">
      <c r="A6" s="4" t="s">
        <v>74</v>
      </c>
      <c r="B6" s="5" t="n">
        <v>27</v>
      </c>
      <c r="C6" s="5" t="n">
        <v>30</v>
      </c>
    </row>
    <row r="7" spans="1:3">
      <c r="A7" s="4" t="s">
        <v>1502</v>
      </c>
      <c r="B7" s="5" t="n">
        <v>30</v>
      </c>
      <c r="C7" s="5" t="n">
        <v>42</v>
      </c>
    </row>
    <row r="8" spans="1:3">
      <c r="A8" s="4" t="s">
        <v>81</v>
      </c>
      <c r="B8" s="5" t="n">
        <v>120</v>
      </c>
      <c r="C8" s="5" t="n">
        <v>25</v>
      </c>
    </row>
    <row r="9" spans="1:3">
      <c r="A9" s="4" t="s">
        <v>1503</v>
      </c>
      <c r="B9" s="6" t="n">
        <v>353</v>
      </c>
      <c r="C9" s="6" t="n">
        <v>29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30</v>
      </c>
    </row>
    <row r="2" spans="1:3">
      <c r="A2" s="3" t="s">
        <v>212</v>
      </c>
    </row>
    <row r="3" spans="1:3">
      <c r="A3" s="4" t="s">
        <v>1505</v>
      </c>
      <c r="B3" s="6" t="n">
        <v>117</v>
      </c>
      <c r="C3" s="6" t="n">
        <v>75</v>
      </c>
    </row>
    <row r="4" spans="1:3">
      <c r="A4" s="4" t="s">
        <v>1506</v>
      </c>
      <c r="B4" s="5" t="n">
        <v>91</v>
      </c>
      <c r="C4" s="5" t="n">
        <v>45</v>
      </c>
    </row>
    <row r="5" spans="1:3">
      <c r="A5" s="4" t="s">
        <v>1507</v>
      </c>
      <c r="B5" s="5" t="n">
        <v>53</v>
      </c>
      <c r="C5" s="5" t="n">
        <v>68</v>
      </c>
    </row>
    <row r="6" spans="1:3">
      <c r="A6" s="4" t="s">
        <v>1508</v>
      </c>
      <c r="B6" s="5" t="n">
        <v>200</v>
      </c>
      <c r="C6" s="5" t="n">
        <v>82</v>
      </c>
    </row>
    <row r="7" spans="1:3">
      <c r="A7" s="4" t="s">
        <v>295</v>
      </c>
      <c r="B7" s="5" t="n">
        <v>80</v>
      </c>
      <c r="C7" s="5" t="n">
        <v>31</v>
      </c>
    </row>
    <row r="8" spans="1:3">
      <c r="A8" s="4" t="s">
        <v>1509</v>
      </c>
      <c r="B8" s="5" t="n">
        <v>184</v>
      </c>
      <c r="C8" s="5" t="n">
        <v>177</v>
      </c>
    </row>
    <row r="9" spans="1:3">
      <c r="A9" s="4" t="s">
        <v>88</v>
      </c>
      <c r="B9" s="5" t="n">
        <v>151</v>
      </c>
      <c r="C9" s="5" t="n">
        <v>125</v>
      </c>
    </row>
    <row r="10" spans="1:3">
      <c r="A10" s="4" t="s">
        <v>1510</v>
      </c>
      <c r="B10" s="6" t="n">
        <v>876</v>
      </c>
      <c r="C10" s="6" t="n">
        <v>6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2</v>
      </c>
      <c r="C1" s="2" t="s">
        <v>30</v>
      </c>
    </row>
    <row r="2" spans="1:3">
      <c r="A2" s="3" t="s">
        <v>212</v>
      </c>
    </row>
    <row r="3" spans="1:3">
      <c r="A3" s="4" t="s">
        <v>1512</v>
      </c>
      <c r="B3" s="6" t="n">
        <v>456</v>
      </c>
      <c r="C3" s="6" t="n">
        <v>205</v>
      </c>
    </row>
    <row r="4" spans="1:3">
      <c r="A4" s="4" t="s">
        <v>1513</v>
      </c>
      <c r="B4" s="5" t="n">
        <v>119</v>
      </c>
      <c r="C4" s="5" t="n">
        <v>90</v>
      </c>
    </row>
    <row r="5" spans="1:3">
      <c r="A5" s="4" t="s">
        <v>1514</v>
      </c>
      <c r="B5" s="6" t="n">
        <v>575</v>
      </c>
      <c r="C5" s="6" t="n">
        <v>2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2</v>
      </c>
      <c r="C1" s="2" t="s">
        <v>30</v>
      </c>
    </row>
    <row r="2" spans="1:3">
      <c r="A2" s="3" t="s">
        <v>212</v>
      </c>
    </row>
    <row r="3" spans="1:3">
      <c r="A3" s="4" t="s">
        <v>1516</v>
      </c>
      <c r="B3" s="6" t="n">
        <v>133</v>
      </c>
      <c r="C3" s="6" t="n">
        <v>175</v>
      </c>
    </row>
    <row r="4" spans="1:3">
      <c r="A4" s="4" t="s">
        <v>1517</v>
      </c>
      <c r="B4" s="5" t="n">
        <v>111</v>
      </c>
      <c r="C4" s="5" t="n">
        <v>102</v>
      </c>
    </row>
    <row r="5" spans="1:3">
      <c r="A5" s="4" t="s">
        <v>1518</v>
      </c>
      <c r="B5" s="5" t="n">
        <v>89</v>
      </c>
      <c r="C5" s="5" t="n">
        <v>156</v>
      </c>
    </row>
    <row r="6" spans="1:3">
      <c r="A6" s="4" t="s">
        <v>295</v>
      </c>
      <c r="B6" s="5" t="n">
        <v>51</v>
      </c>
      <c r="C6" s="5" t="n">
        <v>27</v>
      </c>
    </row>
    <row r="7" spans="1:3">
      <c r="A7" s="4" t="s">
        <v>94</v>
      </c>
      <c r="B7" s="5" t="n">
        <v>148</v>
      </c>
      <c r="C7" s="5" t="n">
        <v>73</v>
      </c>
    </row>
    <row r="8" spans="1:3">
      <c r="A8" s="4" t="s">
        <v>1519</v>
      </c>
      <c r="B8" s="6" t="n">
        <v>532</v>
      </c>
      <c r="C8" s="6" t="n">
        <v>53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21"/>
    <col customWidth="1" max="3" min="3" width="28"/>
    <col customWidth="1" max="4" min="4" width="28"/>
    <col customWidth="1" max="5" min="5" width="21"/>
    <col customWidth="1" max="6" min="6" width="14"/>
  </cols>
  <sheetData>
    <row r="1" spans="1:6">
      <c r="A1" s="1" t="s">
        <v>1520</v>
      </c>
      <c r="B1" s="2" t="s">
        <v>583</v>
      </c>
      <c r="C1" s="2" t="s">
        <v>1521</v>
      </c>
      <c r="D1" s="2" t="s">
        <v>1522</v>
      </c>
      <c r="E1" s="2" t="s">
        <v>523</v>
      </c>
      <c r="F1" s="2" t="s">
        <v>1523</v>
      </c>
    </row>
    <row r="2" spans="1:6">
      <c r="A2" s="3" t="s">
        <v>1524</v>
      </c>
    </row>
    <row r="3" spans="1:6">
      <c r="A3" s="4" t="s">
        <v>1525</v>
      </c>
      <c r="C3" s="6" t="n">
        <v>-2</v>
      </c>
      <c r="D3" s="6" t="n">
        <v>-25</v>
      </c>
      <c r="E3" s="6" t="n">
        <v>-12</v>
      </c>
    </row>
    <row r="4" spans="1:6">
      <c r="A4" s="4" t="s">
        <v>743</v>
      </c>
      <c r="C4" s="5" t="n">
        <v>0</v>
      </c>
      <c r="D4" s="5" t="n">
        <v>-59</v>
      </c>
      <c r="E4" s="5" t="n">
        <v>0</v>
      </c>
    </row>
    <row r="5" spans="1:6">
      <c r="A5" s="4" t="s">
        <v>1526</v>
      </c>
      <c r="C5" s="5" t="n">
        <v>0</v>
      </c>
      <c r="D5" s="5" t="n">
        <v>30</v>
      </c>
      <c r="E5" s="5" t="n">
        <v>14</v>
      </c>
    </row>
    <row r="6" spans="1:6">
      <c r="A6" s="4" t="s">
        <v>1527</v>
      </c>
      <c r="C6" s="5" t="n">
        <v>29</v>
      </c>
      <c r="D6" s="5" t="n">
        <v>-1</v>
      </c>
      <c r="E6" s="5" t="n">
        <v>-8</v>
      </c>
    </row>
    <row r="7" spans="1:6">
      <c r="A7" s="4" t="s">
        <v>46</v>
      </c>
      <c r="C7" s="6" t="n">
        <v>27</v>
      </c>
      <c r="D7" s="6" t="n">
        <v>-55</v>
      </c>
      <c r="E7" s="6" t="n">
        <v>-6</v>
      </c>
    </row>
    <row r="8" spans="1:6">
      <c r="A8" s="4" t="s">
        <v>544</v>
      </c>
    </row>
    <row r="9" spans="1:6">
      <c r="A9" s="3" t="s">
        <v>1524</v>
      </c>
    </row>
    <row r="10" spans="1:6">
      <c r="A10" s="4" t="s">
        <v>743</v>
      </c>
      <c r="B10" s="6" t="n">
        <v>-59</v>
      </c>
    </row>
    <row r="11" spans="1:6">
      <c r="A11" s="4" t="s">
        <v>1528</v>
      </c>
      <c r="B11" s="6" t="n">
        <v>158</v>
      </c>
    </row>
    <row r="12" spans="1:6">
      <c r="A12" s="4" t="s">
        <v>544</v>
      </c>
    </row>
    <row r="13" spans="1:6">
      <c r="A13" s="3" t="s">
        <v>1524</v>
      </c>
    </row>
    <row r="14" spans="1:6">
      <c r="A14" s="4" t="s">
        <v>1529</v>
      </c>
      <c r="F14" s="4" t="s">
        <v>1530</v>
      </c>
    </row>
    <row r="15" spans="1:6">
      <c r="A15" s="4" t="s">
        <v>1531</v>
      </c>
    </row>
    <row r="16" spans="1:6">
      <c r="A16" s="3" t="s">
        <v>1524</v>
      </c>
    </row>
    <row r="17" spans="1:6">
      <c r="A17" s="4" t="s">
        <v>1532</v>
      </c>
      <c r="D17" s="12" t="n">
        <v>0.005</v>
      </c>
    </row>
    <row r="18" spans="1:6">
      <c r="A18" s="4" t="s">
        <v>1533</v>
      </c>
    </row>
    <row r="19" spans="1:6">
      <c r="A19" s="3" t="s">
        <v>1524</v>
      </c>
    </row>
    <row r="20" spans="1:6">
      <c r="A20" s="4" t="s">
        <v>1532</v>
      </c>
      <c r="D20" s="12" t="n">
        <v>0.074</v>
      </c>
    </row>
    <row r="21" spans="1:6">
      <c r="A21" s="4" t="s">
        <v>1534</v>
      </c>
    </row>
    <row r="22" spans="1:6">
      <c r="A22" s="3" t="s">
        <v>1524</v>
      </c>
    </row>
    <row r="23" spans="1:6">
      <c r="A23" s="4" t="s">
        <v>1532</v>
      </c>
      <c r="C23" s="12" t="n">
        <v>0.00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0</v>
      </c>
      <c r="D2" s="2" t="s">
        <v>31</v>
      </c>
    </row>
    <row r="3" spans="1:4">
      <c r="A3" s="3" t="s">
        <v>1536</v>
      </c>
    </row>
    <row r="4" spans="1:4">
      <c r="A4" s="4" t="s">
        <v>1537</v>
      </c>
      <c r="B4" s="6" t="n">
        <v>-993</v>
      </c>
      <c r="C4" s="6" t="n">
        <v>65</v>
      </c>
      <c r="D4" s="6" t="n">
        <v>-383</v>
      </c>
    </row>
    <row r="5" spans="1:4">
      <c r="A5" s="4" t="s">
        <v>1538</v>
      </c>
      <c r="B5" s="5" t="n">
        <v>126</v>
      </c>
      <c r="C5" s="5" t="n">
        <v>-46</v>
      </c>
      <c r="D5" s="5" t="n">
        <v>4</v>
      </c>
    </row>
    <row r="6" spans="1:4">
      <c r="A6" s="4" t="s">
        <v>66</v>
      </c>
      <c r="B6" s="5" t="n">
        <v>-867</v>
      </c>
      <c r="C6" s="5" t="n">
        <v>19</v>
      </c>
      <c r="D6" s="5" t="n">
        <v>-379</v>
      </c>
    </row>
    <row r="7" spans="1:4">
      <c r="A7" s="4" t="s">
        <v>63</v>
      </c>
    </row>
    <row r="8" spans="1:4">
      <c r="A8" s="3" t="s">
        <v>1536</v>
      </c>
    </row>
    <row r="9" spans="1:4">
      <c r="A9" s="4" t="s">
        <v>1537</v>
      </c>
      <c r="B9" s="5" t="n">
        <v>-353</v>
      </c>
      <c r="C9" s="5" t="n">
        <v>-133</v>
      </c>
      <c r="D9" s="5" t="n">
        <v>-183</v>
      </c>
    </row>
    <row r="10" spans="1:4">
      <c r="A10" s="4" t="s">
        <v>1538</v>
      </c>
      <c r="B10" s="5" t="n">
        <v>0</v>
      </c>
      <c r="C10" s="5" t="n">
        <v>0</v>
      </c>
      <c r="D10" s="5" t="n">
        <v>0</v>
      </c>
    </row>
    <row r="11" spans="1:4">
      <c r="A11" s="4" t="s">
        <v>66</v>
      </c>
      <c r="B11" s="5" t="n">
        <v>-353</v>
      </c>
      <c r="C11" s="5" t="n">
        <v>-133</v>
      </c>
      <c r="D11" s="5" t="n">
        <v>-183</v>
      </c>
    </row>
    <row r="12" spans="1:4">
      <c r="A12" s="4" t="s">
        <v>64</v>
      </c>
    </row>
    <row r="13" spans="1:4">
      <c r="A13" s="3" t="s">
        <v>1536</v>
      </c>
    </row>
    <row r="14" spans="1:4">
      <c r="A14" s="4" t="s">
        <v>1537</v>
      </c>
      <c r="B14" s="5" t="n">
        <v>-553</v>
      </c>
      <c r="C14" s="5" t="n">
        <v>233</v>
      </c>
      <c r="D14" s="5" t="n">
        <v>-179</v>
      </c>
    </row>
    <row r="15" spans="1:4">
      <c r="A15" s="4" t="s">
        <v>1538</v>
      </c>
      <c r="B15" s="5" t="n">
        <v>114</v>
      </c>
      <c r="C15" s="5" t="n">
        <v>-53</v>
      </c>
      <c r="D15" s="5" t="n">
        <v>0</v>
      </c>
    </row>
    <row r="16" spans="1:4">
      <c r="A16" s="4" t="s">
        <v>66</v>
      </c>
      <c r="B16" s="5" t="n">
        <v>-439</v>
      </c>
      <c r="C16" s="5" t="n">
        <v>180</v>
      </c>
      <c r="D16" s="5" t="n">
        <v>-179</v>
      </c>
    </row>
    <row r="17" spans="1:4">
      <c r="A17" s="4" t="s">
        <v>65</v>
      </c>
    </row>
    <row r="18" spans="1:4">
      <c r="A18" s="3" t="s">
        <v>1536</v>
      </c>
    </row>
    <row r="19" spans="1:4">
      <c r="A19" s="4" t="s">
        <v>1537</v>
      </c>
      <c r="B19" s="5" t="n">
        <v>-87</v>
      </c>
      <c r="C19" s="5" t="n">
        <v>-35</v>
      </c>
      <c r="D19" s="5" t="n">
        <v>-21</v>
      </c>
    </row>
    <row r="20" spans="1:4">
      <c r="A20" s="4" t="s">
        <v>1538</v>
      </c>
      <c r="B20" s="5" t="n">
        <v>12</v>
      </c>
      <c r="C20" s="5" t="n">
        <v>7</v>
      </c>
      <c r="D20" s="5" t="n">
        <v>4</v>
      </c>
    </row>
    <row r="21" spans="1:4">
      <c r="A21" s="4" t="s">
        <v>66</v>
      </c>
      <c r="B21" s="5" t="n">
        <v>-75</v>
      </c>
      <c r="C21" s="5" t="n">
        <v>-28</v>
      </c>
      <c r="D21" s="5" t="n">
        <v>-17</v>
      </c>
    </row>
    <row r="22" spans="1:4">
      <c r="A22" s="4" t="s">
        <v>1539</v>
      </c>
    </row>
    <row r="23" spans="1:4">
      <c r="A23" s="3" t="s">
        <v>1536</v>
      </c>
    </row>
    <row r="24" spans="1:4">
      <c r="A24" s="4" t="s">
        <v>1537</v>
      </c>
      <c r="B24" s="5" t="n">
        <v>20</v>
      </c>
      <c r="C24" s="5" t="n">
        <v>10</v>
      </c>
      <c r="D24" s="5" t="n">
        <v>6</v>
      </c>
    </row>
    <row r="25" spans="1:4">
      <c r="A25" s="4" t="s">
        <v>1538</v>
      </c>
      <c r="B25" s="5" t="n">
        <v>0</v>
      </c>
      <c r="C25" s="5" t="n">
        <v>0</v>
      </c>
      <c r="D25" s="5" t="n">
        <v>0</v>
      </c>
    </row>
    <row r="26" spans="1:4">
      <c r="A26" s="4" t="s">
        <v>66</v>
      </c>
      <c r="B26" s="5" t="n">
        <v>20</v>
      </c>
      <c r="C26" s="5" t="n">
        <v>10</v>
      </c>
      <c r="D26" s="5" t="n">
        <v>6</v>
      </c>
    </row>
    <row r="27" spans="1:4">
      <c r="A27" s="4" t="s">
        <v>1540</v>
      </c>
    </row>
    <row r="28" spans="1:4">
      <c r="A28" s="3" t="s">
        <v>1536</v>
      </c>
    </row>
    <row r="29" spans="1:4">
      <c r="A29" s="4" t="s">
        <v>1537</v>
      </c>
      <c r="B29" s="5" t="n">
        <v>-973</v>
      </c>
      <c r="C29" s="5" t="n">
        <v>75</v>
      </c>
      <c r="D29" s="5" t="n">
        <v>-377</v>
      </c>
    </row>
    <row r="30" spans="1:4">
      <c r="A30" s="4" t="s">
        <v>1538</v>
      </c>
      <c r="B30" s="5" t="n">
        <v>126</v>
      </c>
      <c r="C30" s="5" t="n">
        <v>-46</v>
      </c>
      <c r="D30" s="5" t="n">
        <v>4</v>
      </c>
    </row>
    <row r="31" spans="1:4">
      <c r="A31" s="4" t="s">
        <v>66</v>
      </c>
      <c r="B31" s="6" t="n">
        <v>-847</v>
      </c>
      <c r="C31" s="6" t="n">
        <v>29</v>
      </c>
      <c r="D31" s="6" t="n">
        <v>-37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30</v>
      </c>
      <c r="D2" s="2" t="s">
        <v>31</v>
      </c>
    </row>
    <row r="3" spans="1:4">
      <c r="A3" s="3" t="s">
        <v>1542</v>
      </c>
    </row>
    <row r="4" spans="1:4">
      <c r="A4" s="4" t="s">
        <v>1543</v>
      </c>
      <c r="B4" s="6" t="n">
        <v>2229</v>
      </c>
    </row>
    <row r="5" spans="1:4">
      <c r="A5" s="4" t="s">
        <v>1544</v>
      </c>
      <c r="B5" s="5" t="n">
        <v>-929</v>
      </c>
      <c r="C5" s="6" t="n">
        <v>4</v>
      </c>
      <c r="D5" s="6" t="n">
        <v>-418</v>
      </c>
    </row>
    <row r="6" spans="1:4">
      <c r="A6" s="4" t="s">
        <v>1545</v>
      </c>
      <c r="B6" s="5" t="n">
        <v>82</v>
      </c>
      <c r="C6" s="5" t="n">
        <v>25</v>
      </c>
      <c r="D6" s="5" t="n">
        <v>45</v>
      </c>
    </row>
    <row r="7" spans="1:4">
      <c r="A7" s="4" t="s">
        <v>1546</v>
      </c>
      <c r="B7" s="5" t="n">
        <v>-847</v>
      </c>
      <c r="C7" s="5" t="n">
        <v>29</v>
      </c>
      <c r="D7" s="5" t="n">
        <v>-373</v>
      </c>
    </row>
    <row r="8" spans="1:4">
      <c r="A8" s="4" t="s">
        <v>1547</v>
      </c>
      <c r="B8" s="5" t="n">
        <v>10065</v>
      </c>
      <c r="C8" s="5" t="n">
        <v>2229</v>
      </c>
    </row>
    <row r="9" spans="1:4">
      <c r="A9" s="4" t="s">
        <v>63</v>
      </c>
    </row>
    <row r="10" spans="1:4">
      <c r="A10" s="3" t="s">
        <v>1542</v>
      </c>
    </row>
    <row r="11" spans="1:4">
      <c r="A11" s="4" t="s">
        <v>1543</v>
      </c>
      <c r="B11" s="5" t="n">
        <v>-314</v>
      </c>
      <c r="C11" s="5" t="n">
        <v>-191</v>
      </c>
      <c r="D11" s="5" t="n">
        <v>-14</v>
      </c>
    </row>
    <row r="12" spans="1:4">
      <c r="A12" s="4" t="s">
        <v>1544</v>
      </c>
      <c r="B12" s="5" t="n">
        <v>-336</v>
      </c>
      <c r="C12" s="5" t="n">
        <v>-123</v>
      </c>
      <c r="D12" s="5" t="n">
        <v>-177</v>
      </c>
    </row>
    <row r="13" spans="1:4">
      <c r="A13" s="4" t="s">
        <v>1545</v>
      </c>
      <c r="B13" s="5" t="n">
        <v>0</v>
      </c>
      <c r="C13" s="5" t="n">
        <v>0</v>
      </c>
      <c r="D13" s="5" t="n">
        <v>0</v>
      </c>
    </row>
    <row r="14" spans="1:4">
      <c r="A14" s="4" t="s">
        <v>1546</v>
      </c>
      <c r="B14" s="5" t="n">
        <v>-336</v>
      </c>
      <c r="C14" s="5" t="n">
        <v>-123</v>
      </c>
      <c r="D14" s="5" t="n">
        <v>-177</v>
      </c>
    </row>
    <row r="15" spans="1:4">
      <c r="A15" s="4" t="s">
        <v>1547</v>
      </c>
      <c r="B15" s="5" t="n">
        <v>-650</v>
      </c>
      <c r="C15" s="5" t="n">
        <v>-314</v>
      </c>
      <c r="D15" s="5" t="n">
        <v>-191</v>
      </c>
    </row>
    <row r="16" spans="1:4">
      <c r="A16" s="4" t="s">
        <v>65</v>
      </c>
    </row>
    <row r="17" spans="1:4">
      <c r="A17" s="3" t="s">
        <v>1542</v>
      </c>
    </row>
    <row r="18" spans="1:4">
      <c r="A18" s="4" t="s">
        <v>1543</v>
      </c>
      <c r="B18" s="5" t="n">
        <v>-10</v>
      </c>
      <c r="C18" s="5" t="n">
        <v>18</v>
      </c>
      <c r="D18" s="5" t="n">
        <v>35</v>
      </c>
    </row>
    <row r="19" spans="1:4">
      <c r="A19" s="4" t="s">
        <v>1544</v>
      </c>
      <c r="B19" s="5" t="n">
        <v>-110</v>
      </c>
      <c r="C19" s="5" t="n">
        <v>-31</v>
      </c>
      <c r="D19" s="5" t="n">
        <v>-25</v>
      </c>
    </row>
    <row r="20" spans="1:4">
      <c r="A20" s="4" t="s">
        <v>1545</v>
      </c>
      <c r="B20" s="5" t="n">
        <v>38</v>
      </c>
      <c r="C20" s="5" t="n">
        <v>3</v>
      </c>
      <c r="D20" s="5" t="n">
        <v>8</v>
      </c>
    </row>
    <row r="21" spans="1:4">
      <c r="A21" s="4" t="s">
        <v>1546</v>
      </c>
      <c r="B21" s="5" t="n">
        <v>-72</v>
      </c>
      <c r="C21" s="5" t="n">
        <v>-28</v>
      </c>
      <c r="D21" s="5" t="n">
        <v>-17</v>
      </c>
    </row>
    <row r="22" spans="1:4">
      <c r="A22" s="4" t="s">
        <v>1547</v>
      </c>
      <c r="B22" s="5" t="n">
        <v>-82</v>
      </c>
      <c r="C22" s="5" t="n">
        <v>-10</v>
      </c>
      <c r="D22" s="5" t="n">
        <v>18</v>
      </c>
    </row>
    <row r="23" spans="1:4">
      <c r="A23" s="4" t="s">
        <v>1548</v>
      </c>
    </row>
    <row r="24" spans="1:4">
      <c r="A24" s="3" t="s">
        <v>1542</v>
      </c>
    </row>
    <row r="25" spans="1:4">
      <c r="A25" s="4" t="s">
        <v>1543</v>
      </c>
      <c r="B25" s="5" t="n">
        <v>-713</v>
      </c>
      <c r="C25" s="5" t="n">
        <v>-893</v>
      </c>
      <c r="D25" s="5" t="n">
        <v>-714</v>
      </c>
    </row>
    <row r="26" spans="1:4">
      <c r="A26" s="4" t="s">
        <v>1544</v>
      </c>
      <c r="B26" s="5" t="n">
        <v>-483</v>
      </c>
      <c r="C26" s="5" t="n">
        <v>158</v>
      </c>
      <c r="D26" s="5" t="n">
        <v>-216</v>
      </c>
    </row>
    <row r="27" spans="1:4">
      <c r="A27" s="4" t="s">
        <v>1545</v>
      </c>
      <c r="B27" s="5" t="n">
        <v>44</v>
      </c>
      <c r="C27" s="5" t="n">
        <v>22</v>
      </c>
      <c r="D27" s="5" t="n">
        <v>37</v>
      </c>
    </row>
    <row r="28" spans="1:4">
      <c r="A28" s="4" t="s">
        <v>1546</v>
      </c>
      <c r="B28" s="5" t="n">
        <v>-439</v>
      </c>
      <c r="C28" s="5" t="n">
        <v>180</v>
      </c>
      <c r="D28" s="5" t="n">
        <v>-179</v>
      </c>
    </row>
    <row r="29" spans="1:4">
      <c r="A29" s="4" t="s">
        <v>1547</v>
      </c>
      <c r="B29" s="5" t="n">
        <v>-1152</v>
      </c>
      <c r="C29" s="5" t="n">
        <v>-713</v>
      </c>
      <c r="D29" s="5" t="n">
        <v>-893</v>
      </c>
    </row>
    <row r="30" spans="1:4">
      <c r="A30" s="4" t="s">
        <v>167</v>
      </c>
    </row>
    <row r="31" spans="1:4">
      <c r="A31" s="3" t="s">
        <v>1542</v>
      </c>
    </row>
    <row r="32" spans="1:4">
      <c r="A32" s="4" t="s">
        <v>1543</v>
      </c>
      <c r="B32" s="5" t="n">
        <v>-1037</v>
      </c>
      <c r="C32" s="5" t="n">
        <v>-1066</v>
      </c>
      <c r="D32" s="5" t="n">
        <v>-693</v>
      </c>
    </row>
    <row r="33" spans="1:4">
      <c r="A33" s="4" t="s">
        <v>1547</v>
      </c>
      <c r="B33" s="6" t="n">
        <v>-1884</v>
      </c>
      <c r="C33" s="6" t="n">
        <v>-1037</v>
      </c>
      <c r="D33" s="6" t="n">
        <v>-106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0</v>
      </c>
      <c r="D2" s="2" t="s">
        <v>31</v>
      </c>
    </row>
    <row r="3" spans="1:4">
      <c r="A3" s="3" t="s">
        <v>1550</v>
      </c>
    </row>
    <row r="4" spans="1:4">
      <c r="A4" s="4" t="s">
        <v>134</v>
      </c>
      <c r="B4" s="6" t="n">
        <v>123</v>
      </c>
      <c r="C4" s="6" t="n">
        <v>64</v>
      </c>
      <c r="D4" s="6" t="n">
        <v>52</v>
      </c>
    </row>
    <row r="5" spans="1:4">
      <c r="A5" s="4" t="s">
        <v>1551</v>
      </c>
      <c r="B5" s="5" t="n">
        <v>35</v>
      </c>
      <c r="C5" s="5" t="n">
        <v>15</v>
      </c>
      <c r="D5" s="5" t="n">
        <v>12</v>
      </c>
    </row>
    <row r="6" spans="1:4">
      <c r="A6" s="4" t="s">
        <v>1552</v>
      </c>
      <c r="B6" s="5" t="n">
        <v>63</v>
      </c>
      <c r="C6" s="5" t="n">
        <v>124</v>
      </c>
      <c r="D6" s="5" t="n">
        <v>134</v>
      </c>
    </row>
    <row r="7" spans="1:4">
      <c r="A7" s="4" t="s">
        <v>1553</v>
      </c>
      <c r="B7" s="5" t="n">
        <v>30</v>
      </c>
      <c r="C7" s="6" t="n">
        <v>25</v>
      </c>
      <c r="D7" s="6" t="n">
        <v>20</v>
      </c>
    </row>
    <row r="8" spans="1:4">
      <c r="A8" s="4" t="s">
        <v>1554</v>
      </c>
    </row>
    <row r="9" spans="1:4">
      <c r="A9" s="3" t="s">
        <v>1550</v>
      </c>
    </row>
    <row r="10" spans="1:4">
      <c r="A10" s="4" t="s">
        <v>1555</v>
      </c>
      <c r="B10" s="6" t="n">
        <v>43</v>
      </c>
    </row>
    <row r="11" spans="1:4">
      <c r="A11" s="4" t="s">
        <v>1556</v>
      </c>
      <c r="B11" s="4" t="s">
        <v>472</v>
      </c>
    </row>
    <row r="12" spans="1:4">
      <c r="A12" s="4" t="s">
        <v>1557</v>
      </c>
      <c r="B12" s="5" t="n">
        <v>459838</v>
      </c>
      <c r="C12" s="5" t="n">
        <v>408032</v>
      </c>
      <c r="D12" s="5" t="n">
        <v>261530</v>
      </c>
    </row>
    <row r="13" spans="1:4">
      <c r="A13" s="4" t="s">
        <v>1558</v>
      </c>
      <c r="B13" s="7" t="n">
        <v>120.42</v>
      </c>
      <c r="C13" s="7" t="n">
        <v>117.72</v>
      </c>
      <c r="D13" s="7" t="n">
        <v>116.97</v>
      </c>
    </row>
    <row r="14" spans="1:4">
      <c r="A14" s="4" t="s">
        <v>1559</v>
      </c>
    </row>
    <row r="15" spans="1:4">
      <c r="A15" s="3" t="s">
        <v>1550</v>
      </c>
    </row>
    <row r="16" spans="1:4">
      <c r="A16" s="4" t="s">
        <v>1555</v>
      </c>
      <c r="B16" s="6" t="n">
        <v>54</v>
      </c>
    </row>
    <row r="17" spans="1:4">
      <c r="A17" s="4" t="s">
        <v>1556</v>
      </c>
      <c r="B17" s="4" t="s">
        <v>555</v>
      </c>
    </row>
    <row r="18" spans="1:4">
      <c r="A18" s="4" t="s">
        <v>1557</v>
      </c>
      <c r="B18" s="5" t="n">
        <v>258536</v>
      </c>
      <c r="C18" s="5" t="n">
        <v>63180</v>
      </c>
      <c r="D18" s="5" t="n">
        <v>62216</v>
      </c>
    </row>
    <row r="19" spans="1:4">
      <c r="A19" s="4" t="s">
        <v>1558</v>
      </c>
      <c r="B19" s="7" t="n">
        <v>119.75</v>
      </c>
      <c r="C19" s="7" t="n">
        <v>117.88</v>
      </c>
      <c r="D19" s="6" t="n">
        <v>116</v>
      </c>
    </row>
    <row r="20" spans="1:4">
      <c r="A20" s="4" t="s">
        <v>1560</v>
      </c>
    </row>
    <row r="21" spans="1:4">
      <c r="A21" s="3" t="s">
        <v>1550</v>
      </c>
    </row>
    <row r="22" spans="1:4">
      <c r="A22" s="4" t="s">
        <v>1561</v>
      </c>
      <c r="B22" s="7" t="n">
        <v>16.88</v>
      </c>
      <c r="C22" s="7" t="n">
        <v>14.77</v>
      </c>
      <c r="D22" s="7" t="n">
        <v>14.12</v>
      </c>
    </row>
    <row r="23" spans="1:4">
      <c r="A23" s="4" t="s">
        <v>1562</v>
      </c>
      <c r="B23" s="6" t="n">
        <v>25</v>
      </c>
      <c r="C23" s="6" t="n">
        <v>17</v>
      </c>
      <c r="D23" s="6" t="n">
        <v>22</v>
      </c>
    </row>
    <row r="24" spans="1:4">
      <c r="A24" s="4" t="s">
        <v>1555</v>
      </c>
      <c r="B24" s="6" t="n">
        <v>4</v>
      </c>
    </row>
    <row r="25" spans="1:4">
      <c r="A25" s="4" t="s">
        <v>1556</v>
      </c>
      <c r="B25" s="4" t="s">
        <v>555</v>
      </c>
    </row>
    <row r="26" spans="1:4">
      <c r="A26" s="4" t="s">
        <v>1563</v>
      </c>
    </row>
    <row r="27" spans="1:4">
      <c r="A27" s="3" t="s">
        <v>1550</v>
      </c>
    </row>
    <row r="28" spans="1:4">
      <c r="A28" s="4" t="s">
        <v>1562</v>
      </c>
      <c r="B28" s="6" t="n">
        <v>9</v>
      </c>
      <c r="C28" s="6" t="n">
        <v>25</v>
      </c>
      <c r="D28" s="6" t="n">
        <v>15</v>
      </c>
    </row>
    <row r="29" spans="1:4">
      <c r="A29" s="4" t="s">
        <v>1555</v>
      </c>
      <c r="B29" s="6" t="n">
        <v>1</v>
      </c>
    </row>
    <row r="30" spans="1:4">
      <c r="A30" s="4" t="s">
        <v>1556</v>
      </c>
      <c r="C30" s="4" t="s">
        <v>472</v>
      </c>
    </row>
    <row r="31" spans="1:4">
      <c r="A31" s="4" t="s">
        <v>1564</v>
      </c>
    </row>
    <row r="32" spans="1:4">
      <c r="A32" s="3" t="s">
        <v>1550</v>
      </c>
    </row>
    <row r="33" spans="1:4">
      <c r="A33" s="4" t="s">
        <v>1565</v>
      </c>
      <c r="B33" s="5" t="n">
        <v>9000000</v>
      </c>
    </row>
    <row r="34" spans="1:4">
      <c r="A34" s="4" t="s">
        <v>1566</v>
      </c>
      <c r="B34" s="4" t="s">
        <v>485</v>
      </c>
    </row>
    <row r="35" spans="1:4">
      <c r="A35" s="4" t="s">
        <v>1567</v>
      </c>
    </row>
    <row r="36" spans="1:4">
      <c r="A36" s="3" t="s">
        <v>1550</v>
      </c>
    </row>
    <row r="37" spans="1:4">
      <c r="A37" s="4" t="s">
        <v>134</v>
      </c>
      <c r="B37" s="6" t="n">
        <v>31</v>
      </c>
    </row>
    <row r="38" spans="1:4">
      <c r="A38" s="4" t="s">
        <v>1568</v>
      </c>
    </row>
    <row r="39" spans="1:4">
      <c r="A39" s="3" t="s">
        <v>1550</v>
      </c>
    </row>
    <row r="40" spans="1:4">
      <c r="A40" s="4" t="s">
        <v>1569</v>
      </c>
      <c r="C40" s="6" t="n">
        <v>37</v>
      </c>
    </row>
    <row r="41" spans="1:4">
      <c r="A41" s="4" t="s">
        <v>1570</v>
      </c>
    </row>
    <row r="42" spans="1:4">
      <c r="A42" s="3" t="s">
        <v>1550</v>
      </c>
    </row>
    <row r="43" spans="1:4">
      <c r="A43" s="4" t="s">
        <v>1569</v>
      </c>
      <c r="B43" s="6" t="n">
        <v>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4"/>
  </cols>
  <sheetData>
    <row r="1" spans="1:4">
      <c r="A1" s="1" t="s">
        <v>1571</v>
      </c>
      <c r="B1" s="2" t="s">
        <v>1</v>
      </c>
    </row>
    <row r="2" spans="1:4">
      <c r="B2" s="2" t="s">
        <v>2</v>
      </c>
      <c r="C2" s="2" t="s">
        <v>30</v>
      </c>
      <c r="D2" s="2" t="s">
        <v>31</v>
      </c>
    </row>
    <row r="3" spans="1:4">
      <c r="A3" s="4" t="s">
        <v>759</v>
      </c>
    </row>
    <row r="4" spans="1:4">
      <c r="A4" s="3" t="s">
        <v>1550</v>
      </c>
    </row>
    <row r="5" spans="1:4">
      <c r="A5" s="4" t="s">
        <v>1572</v>
      </c>
      <c r="B5" s="4" t="s">
        <v>1573</v>
      </c>
      <c r="C5" s="4" t="s">
        <v>1574</v>
      </c>
      <c r="D5" s="4" t="s">
        <v>1575</v>
      </c>
    </row>
    <row r="6" spans="1:4">
      <c r="A6" s="4" t="s">
        <v>1576</v>
      </c>
      <c r="B6" s="4" t="s">
        <v>1000</v>
      </c>
      <c r="C6" s="4" t="s">
        <v>1136</v>
      </c>
      <c r="D6" s="4" t="s">
        <v>1132</v>
      </c>
    </row>
    <row r="7" spans="1:4">
      <c r="A7" s="4" t="s">
        <v>498</v>
      </c>
      <c r="B7" s="4" t="s">
        <v>479</v>
      </c>
      <c r="C7" s="4" t="s">
        <v>506</v>
      </c>
      <c r="D7" s="4" t="s">
        <v>506</v>
      </c>
    </row>
    <row r="8" spans="1:4">
      <c r="A8" s="4" t="s">
        <v>1577</v>
      </c>
      <c r="B8" s="4" t="s">
        <v>1578</v>
      </c>
      <c r="C8" s="4" t="s">
        <v>1000</v>
      </c>
      <c r="D8" s="4" t="s">
        <v>1579</v>
      </c>
    </row>
    <row r="9" spans="1:4">
      <c r="A9" s="4" t="s">
        <v>1554</v>
      </c>
    </row>
    <row r="10" spans="1:4">
      <c r="A10" s="3" t="s">
        <v>1550</v>
      </c>
    </row>
    <row r="11" spans="1:4">
      <c r="A11" s="4" t="s">
        <v>1572</v>
      </c>
      <c r="C11" s="4" t="s">
        <v>1580</v>
      </c>
    </row>
    <row r="12" spans="1:4">
      <c r="A12" s="4" t="s">
        <v>1576</v>
      </c>
      <c r="C12" s="4" t="s">
        <v>1142</v>
      </c>
    </row>
    <row r="13" spans="1:4">
      <c r="A13" s="4" t="s">
        <v>498</v>
      </c>
      <c r="C13" s="4" t="s">
        <v>1581</v>
      </c>
    </row>
    <row r="14" spans="1:4">
      <c r="A14" s="4" t="s">
        <v>1577</v>
      </c>
      <c r="C14" s="4" t="s">
        <v>158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7"/>
  </cols>
  <sheetData>
    <row r="1" spans="1:2">
      <c r="A1" s="1" t="s">
        <v>1583</v>
      </c>
      <c r="B1" s="2" t="s">
        <v>1</v>
      </c>
    </row>
    <row r="2" spans="1:2">
      <c r="B2" s="2" t="s">
        <v>520</v>
      </c>
    </row>
    <row r="3" spans="1:2">
      <c r="A3" s="4" t="s">
        <v>1560</v>
      </c>
    </row>
    <row r="4" spans="1:2">
      <c r="A4" s="3" t="s">
        <v>1584</v>
      </c>
    </row>
    <row r="5" spans="1:2">
      <c r="A5" s="4" t="s">
        <v>1585</v>
      </c>
      <c r="B5" s="5" t="n">
        <v>1598000</v>
      </c>
    </row>
    <row r="6" spans="1:2">
      <c r="A6" s="4" t="s">
        <v>1586</v>
      </c>
      <c r="B6" s="5" t="n">
        <v>72000</v>
      </c>
    </row>
    <row r="7" spans="1:2">
      <c r="A7" s="4" t="s">
        <v>1587</v>
      </c>
      <c r="B7" s="5" t="n">
        <v>71000</v>
      </c>
    </row>
    <row r="8" spans="1:2">
      <c r="A8" s="4" t="s">
        <v>1588</v>
      </c>
      <c r="B8" s="5" t="n">
        <v>-459000</v>
      </c>
    </row>
    <row r="9" spans="1:2">
      <c r="A9" s="4" t="s">
        <v>1589</v>
      </c>
      <c r="B9" s="5" t="n">
        <v>-49000</v>
      </c>
    </row>
    <row r="10" spans="1:2">
      <c r="A10" s="4" t="s">
        <v>1590</v>
      </c>
      <c r="B10" s="5" t="n">
        <v>-32000</v>
      </c>
    </row>
    <row r="11" spans="1:2">
      <c r="A11" s="4" t="s">
        <v>1591</v>
      </c>
      <c r="B11" s="5" t="n">
        <v>1201000</v>
      </c>
    </row>
    <row r="12" spans="1:2">
      <c r="A12" s="4" t="s">
        <v>1592</v>
      </c>
      <c r="B12" s="5" t="n">
        <v>1197000</v>
      </c>
    </row>
    <row r="13" spans="1:2">
      <c r="A13" s="4" t="s">
        <v>1593</v>
      </c>
      <c r="B13" s="5" t="n">
        <v>851000</v>
      </c>
    </row>
    <row r="14" spans="1:2">
      <c r="A14" s="3" t="s">
        <v>1594</v>
      </c>
    </row>
    <row r="15" spans="1:2">
      <c r="A15" s="4" t="s">
        <v>1595</v>
      </c>
      <c r="B15" s="7" t="n">
        <v>100.99</v>
      </c>
    </row>
    <row r="16" spans="1:2">
      <c r="A16" s="4" t="s">
        <v>1596</v>
      </c>
      <c r="B16" s="8" t="n">
        <v>111.88</v>
      </c>
    </row>
    <row r="17" spans="1:2">
      <c r="A17" s="4" t="s">
        <v>1597</v>
      </c>
      <c r="B17" s="8" t="n">
        <v>18.26</v>
      </c>
    </row>
    <row r="18" spans="1:2">
      <c r="A18" s="4" t="s">
        <v>1598</v>
      </c>
      <c r="B18" s="8" t="n">
        <v>90.65000000000001</v>
      </c>
    </row>
    <row r="19" spans="1:2">
      <c r="A19" s="4" t="s">
        <v>1599</v>
      </c>
      <c r="B19" s="8" t="n">
        <v>100.38</v>
      </c>
    </row>
    <row r="20" spans="1:2">
      <c r="A20" s="4" t="s">
        <v>1600</v>
      </c>
      <c r="B20" s="8" t="n">
        <v>83.40000000000001</v>
      </c>
    </row>
    <row r="21" spans="1:2">
      <c r="A21" s="4" t="s">
        <v>1601</v>
      </c>
      <c r="B21" s="8" t="n">
        <v>101.11</v>
      </c>
    </row>
    <row r="22" spans="1:2">
      <c r="A22" s="4" t="s">
        <v>1602</v>
      </c>
      <c r="B22" s="8" t="n">
        <v>101.13</v>
      </c>
    </row>
    <row r="23" spans="1:2">
      <c r="A23" s="4" t="s">
        <v>1603</v>
      </c>
      <c r="B23" s="7" t="n">
        <v>100.46</v>
      </c>
    </row>
    <row r="24" spans="1:2">
      <c r="A24" s="4" t="s">
        <v>1604</v>
      </c>
      <c r="B24" s="4" t="s">
        <v>506</v>
      </c>
    </row>
    <row r="25" spans="1:2">
      <c r="A25" s="4" t="s">
        <v>1605</v>
      </c>
      <c r="B25" s="4" t="s">
        <v>506</v>
      </c>
    </row>
    <row r="26" spans="1:2">
      <c r="A26" s="4" t="s">
        <v>1606</v>
      </c>
      <c r="B26" s="4" t="s">
        <v>481</v>
      </c>
    </row>
    <row r="27" spans="1:2">
      <c r="A27" s="4" t="s">
        <v>1607</v>
      </c>
      <c r="B27" s="6" t="n">
        <v>25</v>
      </c>
    </row>
    <row r="28" spans="1:2">
      <c r="A28" s="4" t="s">
        <v>1608</v>
      </c>
      <c r="B28" s="5" t="n">
        <v>10</v>
      </c>
    </row>
    <row r="29" spans="1:2">
      <c r="A29" s="4" t="s">
        <v>1609</v>
      </c>
      <c r="B29" s="6" t="n">
        <v>8</v>
      </c>
    </row>
    <row r="30" spans="1:2">
      <c r="A30" s="4" t="s">
        <v>1563</v>
      </c>
    </row>
    <row r="31" spans="1:2">
      <c r="A31" s="3" t="s">
        <v>1584</v>
      </c>
    </row>
    <row r="32" spans="1:2">
      <c r="A32" s="4" t="s">
        <v>1585</v>
      </c>
      <c r="B32" s="5" t="n">
        <v>617000</v>
      </c>
    </row>
    <row r="33" spans="1:2">
      <c r="A33" s="4" t="s">
        <v>1586</v>
      </c>
      <c r="B33" s="5" t="n">
        <v>520295</v>
      </c>
    </row>
    <row r="34" spans="1:2">
      <c r="A34" s="4" t="s">
        <v>1588</v>
      </c>
      <c r="B34" s="5" t="n">
        <v>-236000</v>
      </c>
    </row>
    <row r="35" spans="1:2">
      <c r="A35" s="4" t="s">
        <v>1589</v>
      </c>
      <c r="B35" s="5" t="n">
        <v>-18000</v>
      </c>
    </row>
    <row r="36" spans="1:2">
      <c r="A36" s="4" t="s">
        <v>1591</v>
      </c>
      <c r="B36" s="5" t="n">
        <v>883000</v>
      </c>
    </row>
    <row r="37" spans="1:2">
      <c r="A37" s="4" t="s">
        <v>1592</v>
      </c>
      <c r="B37" s="5" t="n">
        <v>883000</v>
      </c>
    </row>
    <row r="38" spans="1:2">
      <c r="A38" s="4" t="s">
        <v>1593</v>
      </c>
      <c r="B38" s="5" t="n">
        <v>432000</v>
      </c>
    </row>
    <row r="39" spans="1:2">
      <c r="A39" s="3" t="s">
        <v>1594</v>
      </c>
    </row>
    <row r="40" spans="1:2">
      <c r="A40" s="4" t="s">
        <v>1595</v>
      </c>
      <c r="B40" s="7" t="n">
        <v>88.65000000000001</v>
      </c>
    </row>
    <row r="41" spans="1:2">
      <c r="A41" s="4" t="s">
        <v>1597</v>
      </c>
      <c r="B41" s="8" t="n">
        <v>110.69</v>
      </c>
    </row>
    <row r="42" spans="1:2">
      <c r="A42" s="4" t="s">
        <v>1598</v>
      </c>
      <c r="B42" s="8" t="n">
        <v>85.97</v>
      </c>
    </row>
    <row r="43" spans="1:2">
      <c r="A43" s="4" t="s">
        <v>1599</v>
      </c>
      <c r="B43" s="8" t="n">
        <v>109.43</v>
      </c>
    </row>
    <row r="44" spans="1:2">
      <c r="A44" s="4" t="s">
        <v>1601</v>
      </c>
      <c r="B44" s="8" t="n">
        <v>101.95</v>
      </c>
    </row>
    <row r="45" spans="1:2">
      <c r="A45" s="4" t="s">
        <v>1602</v>
      </c>
      <c r="B45" s="8" t="n">
        <v>102.03</v>
      </c>
    </row>
    <row r="46" spans="1:2">
      <c r="A46" s="4" t="s">
        <v>1603</v>
      </c>
      <c r="B46" s="7" t="n">
        <v>92.79000000000001</v>
      </c>
    </row>
    <row r="47" spans="1:2">
      <c r="A47" s="4" t="s">
        <v>1604</v>
      </c>
      <c r="B47" s="4" t="s">
        <v>506</v>
      </c>
    </row>
    <row r="48" spans="1:2">
      <c r="A48" s="4" t="s">
        <v>1605</v>
      </c>
      <c r="B48" s="4" t="s">
        <v>506</v>
      </c>
    </row>
    <row r="49" spans="1:2">
      <c r="A49" s="4" t="s">
        <v>1606</v>
      </c>
      <c r="B49" s="4" t="s">
        <v>555</v>
      </c>
    </row>
    <row r="50" spans="1:2">
      <c r="A50" s="4" t="s">
        <v>1607</v>
      </c>
      <c r="B50" s="6" t="n">
        <v>19</v>
      </c>
    </row>
    <row r="51" spans="1:2">
      <c r="A51" s="4" t="s">
        <v>1608</v>
      </c>
      <c r="B51" s="5" t="n">
        <v>6</v>
      </c>
    </row>
    <row r="52" spans="1:2">
      <c r="A52" s="4" t="s">
        <v>1609</v>
      </c>
      <c r="B52" s="6"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30</v>
      </c>
      <c r="D2" s="2" t="s">
        <v>31</v>
      </c>
    </row>
    <row r="3" spans="1:4">
      <c r="A3" s="4" t="s">
        <v>1554</v>
      </c>
    </row>
    <row r="4" spans="1:4">
      <c r="A4" s="3" t="s">
        <v>1611</v>
      </c>
    </row>
    <row r="5" spans="1:4">
      <c r="A5" s="4" t="s">
        <v>1612</v>
      </c>
      <c r="B5" s="5" t="n">
        <v>666000</v>
      </c>
    </row>
    <row r="6" spans="1:4">
      <c r="A6" s="4" t="s">
        <v>1613</v>
      </c>
      <c r="B6" s="5" t="n">
        <v>220000</v>
      </c>
    </row>
    <row r="7" spans="1:4">
      <c r="A7" s="4" t="s">
        <v>1614</v>
      </c>
      <c r="B7" s="5" t="n">
        <v>44000</v>
      </c>
    </row>
    <row r="8" spans="1:4">
      <c r="A8" s="4" t="s">
        <v>1557</v>
      </c>
      <c r="B8" s="5" t="n">
        <v>-459838</v>
      </c>
      <c r="C8" s="5" t="n">
        <v>-408032</v>
      </c>
      <c r="D8" s="5" t="n">
        <v>-261530</v>
      </c>
    </row>
    <row r="9" spans="1:4">
      <c r="A9" s="4" t="s">
        <v>1615</v>
      </c>
      <c r="B9" s="5" t="n">
        <v>-33000</v>
      </c>
    </row>
    <row r="10" spans="1:4">
      <c r="A10" s="4" t="s">
        <v>1616</v>
      </c>
      <c r="B10" s="5" t="n">
        <v>437000</v>
      </c>
      <c r="C10" s="5" t="n">
        <v>666000</v>
      </c>
    </row>
    <row r="11" spans="1:4">
      <c r="A11" s="3" t="s">
        <v>1617</v>
      </c>
    </row>
    <row r="12" spans="1:4">
      <c r="A12" s="4" t="s">
        <v>1618</v>
      </c>
      <c r="B12" s="7" t="n">
        <v>116.58</v>
      </c>
    </row>
    <row r="13" spans="1:4">
      <c r="A13" s="4" t="s">
        <v>1619</v>
      </c>
      <c r="B13" s="8" t="n">
        <v>124.98</v>
      </c>
    </row>
    <row r="14" spans="1:4">
      <c r="A14" s="4" t="s">
        <v>1620</v>
      </c>
      <c r="B14" s="8" t="n">
        <v>121.97</v>
      </c>
    </row>
    <row r="15" spans="1:4">
      <c r="A15" s="4" t="s">
        <v>1558</v>
      </c>
      <c r="B15" s="8" t="n">
        <v>118.85</v>
      </c>
    </row>
    <row r="16" spans="1:4">
      <c r="A16" s="4" t="s">
        <v>1621</v>
      </c>
      <c r="B16" s="8" t="n">
        <v>116.33</v>
      </c>
    </row>
    <row r="17" spans="1:4">
      <c r="A17" s="4" t="s">
        <v>1622</v>
      </c>
      <c r="B17" s="7" t="n">
        <v>118.98</v>
      </c>
      <c r="C17" s="7" t="n">
        <v>116.58</v>
      </c>
    </row>
    <row r="18" spans="1:4">
      <c r="A18" s="4" t="s">
        <v>1559</v>
      </c>
    </row>
    <row r="19" spans="1:4">
      <c r="A19" s="3" t="s">
        <v>1611</v>
      </c>
    </row>
    <row r="20" spans="1:4">
      <c r="A20" s="4" t="s">
        <v>1612</v>
      </c>
      <c r="B20" s="5" t="n">
        <v>662000</v>
      </c>
    </row>
    <row r="21" spans="1:4">
      <c r="A21" s="4" t="s">
        <v>1613</v>
      </c>
      <c r="B21" s="5" t="n">
        <v>235000</v>
      </c>
    </row>
    <row r="22" spans="1:4">
      <c r="A22" s="4" t="s">
        <v>1614</v>
      </c>
      <c r="B22" s="5" t="n">
        <v>592000</v>
      </c>
    </row>
    <row r="23" spans="1:4">
      <c r="A23" s="4" t="s">
        <v>1557</v>
      </c>
      <c r="B23" s="5" t="n">
        <v>-258536</v>
      </c>
      <c r="C23" s="5" t="n">
        <v>-63180</v>
      </c>
      <c r="D23" s="5" t="n">
        <v>-62216</v>
      </c>
    </row>
    <row r="24" spans="1:4">
      <c r="A24" s="4" t="s">
        <v>1615</v>
      </c>
      <c r="B24" s="5" t="n">
        <v>-30000</v>
      </c>
    </row>
    <row r="25" spans="1:4">
      <c r="A25" s="4" t="s">
        <v>1616</v>
      </c>
      <c r="B25" s="5" t="n">
        <v>1200000</v>
      </c>
      <c r="C25" s="5" t="n">
        <v>662000</v>
      </c>
    </row>
    <row r="26" spans="1:4">
      <c r="A26" s="3" t="s">
        <v>1617</v>
      </c>
    </row>
    <row r="27" spans="1:4">
      <c r="A27" s="4" t="s">
        <v>1618</v>
      </c>
      <c r="B27" s="7" t="n">
        <v>116.06</v>
      </c>
    </row>
    <row r="28" spans="1:4">
      <c r="A28" s="4" t="s">
        <v>1619</v>
      </c>
      <c r="B28" s="8" t="n">
        <v>124.98</v>
      </c>
    </row>
    <row r="29" spans="1:4">
      <c r="A29" s="4" t="s">
        <v>1620</v>
      </c>
      <c r="B29" s="8" t="n">
        <v>124.66</v>
      </c>
    </row>
    <row r="30" spans="1:4">
      <c r="A30" s="4" t="s">
        <v>1558</v>
      </c>
      <c r="B30" s="8" t="n">
        <v>118.39</v>
      </c>
    </row>
    <row r="31" spans="1:4">
      <c r="A31" s="4" t="s">
        <v>1621</v>
      </c>
      <c r="B31" s="8" t="n">
        <v>106.61</v>
      </c>
    </row>
    <row r="32" spans="1:4">
      <c r="A32" s="4" t="s">
        <v>1622</v>
      </c>
      <c r="B32" s="7" t="n">
        <v>121.78</v>
      </c>
      <c r="C32" s="7" t="n">
        <v>116.0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23</v>
      </c>
      <c r="B1" s="2" t="s">
        <v>1</v>
      </c>
    </row>
    <row r="2" spans="1:4">
      <c r="B2" s="2" t="s">
        <v>2</v>
      </c>
      <c r="C2" s="2" t="s">
        <v>30</v>
      </c>
      <c r="D2" s="2" t="s">
        <v>31</v>
      </c>
    </row>
    <row r="3" spans="1:4">
      <c r="A3" s="4" t="s">
        <v>1624</v>
      </c>
    </row>
    <row r="4" spans="1:4">
      <c r="A4" s="3" t="s">
        <v>1550</v>
      </c>
    </row>
    <row r="5" spans="1:4">
      <c r="A5" s="4" t="s">
        <v>1625</v>
      </c>
      <c r="B5" s="5" t="n">
        <v>500</v>
      </c>
      <c r="C5" s="5" t="n">
        <v>600</v>
      </c>
      <c r="D5" s="5" t="n">
        <v>900</v>
      </c>
    </row>
    <row r="6" spans="1:4">
      <c r="A6" s="4" t="s">
        <v>1554</v>
      </c>
    </row>
    <row r="7" spans="1:4">
      <c r="A7" s="3" t="s">
        <v>1550</v>
      </c>
    </row>
    <row r="8" spans="1:4">
      <c r="A8" s="4" t="s">
        <v>1625</v>
      </c>
      <c r="B8" s="5" t="n">
        <v>0</v>
      </c>
      <c r="C8" s="5" t="n">
        <v>500</v>
      </c>
      <c r="D8" s="5" t="n">
        <v>600</v>
      </c>
    </row>
    <row r="9" spans="1:4">
      <c r="A9" s="4" t="s">
        <v>1560</v>
      </c>
    </row>
    <row r="10" spans="1:4">
      <c r="A10" s="3" t="s">
        <v>1550</v>
      </c>
    </row>
    <row r="11" spans="1:4">
      <c r="A11" s="4" t="s">
        <v>1626</v>
      </c>
      <c r="B11" s="5" t="n">
        <v>1201</v>
      </c>
      <c r="C11" s="5" t="n">
        <v>1598</v>
      </c>
    </row>
    <row r="12" spans="1:4">
      <c r="A12" s="4" t="s">
        <v>1563</v>
      </c>
    </row>
    <row r="13" spans="1:4">
      <c r="A13" s="3" t="s">
        <v>1550</v>
      </c>
    </row>
    <row r="14" spans="1:4">
      <c r="A14" s="4" t="s">
        <v>1626</v>
      </c>
      <c r="B14" s="5" t="n">
        <v>883</v>
      </c>
      <c r="C14" s="5" t="n">
        <v>617</v>
      </c>
    </row>
    <row r="15" spans="1:4">
      <c r="A15" s="4" t="s">
        <v>1624</v>
      </c>
    </row>
    <row r="16" spans="1:4">
      <c r="A16" s="3" t="s">
        <v>1550</v>
      </c>
    </row>
    <row r="17" spans="1:4">
      <c r="A17" s="4" t="s">
        <v>1627</v>
      </c>
      <c r="B17" s="5" t="n">
        <v>400</v>
      </c>
      <c r="C17" s="5" t="n">
        <v>700</v>
      </c>
    </row>
    <row r="18" spans="1:4">
      <c r="A18" s="4" t="s">
        <v>1559</v>
      </c>
    </row>
    <row r="19" spans="1:4">
      <c r="A19" s="3" t="s">
        <v>1550</v>
      </c>
    </row>
    <row r="20" spans="1:4">
      <c r="A20" s="4" t="s">
        <v>1627</v>
      </c>
      <c r="B20" s="5" t="n">
        <v>1200</v>
      </c>
      <c r="C20" s="5" t="n">
        <v>662</v>
      </c>
    </row>
    <row r="21" spans="1:4">
      <c r="A21" s="4" t="s">
        <v>1554</v>
      </c>
    </row>
    <row r="22" spans="1:4">
      <c r="A22" s="3" t="s">
        <v>1550</v>
      </c>
    </row>
    <row r="23" spans="1:4">
      <c r="A23" s="4" t="s">
        <v>1627</v>
      </c>
      <c r="B23" s="5" t="n">
        <v>437</v>
      </c>
      <c r="C23" s="5" t="n">
        <v>66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28</v>
      </c>
      <c r="B1" s="2" t="s">
        <v>625</v>
      </c>
      <c r="J1" s="2" t="s">
        <v>1</v>
      </c>
    </row>
    <row r="2" spans="1:15">
      <c r="B2" s="2" t="s">
        <v>2</v>
      </c>
      <c r="C2" s="2" t="s">
        <v>628</v>
      </c>
      <c r="D2" s="2" t="s">
        <v>4</v>
      </c>
      <c r="E2" s="2" t="s">
        <v>606</v>
      </c>
      <c r="F2" s="2" t="s">
        <v>30</v>
      </c>
      <c r="G2" s="2" t="s">
        <v>629</v>
      </c>
      <c r="H2" s="2" t="s">
        <v>630</v>
      </c>
      <c r="I2" s="2" t="s">
        <v>631</v>
      </c>
      <c r="J2" s="2" t="s">
        <v>2</v>
      </c>
      <c r="L2" s="2" t="s">
        <v>30</v>
      </c>
      <c r="N2" s="2" t="s">
        <v>31</v>
      </c>
    </row>
    <row r="3" spans="1:15">
      <c r="A3" s="3" t="s">
        <v>262</v>
      </c>
    </row>
    <row r="4" spans="1:15">
      <c r="A4" s="4" t="s">
        <v>602</v>
      </c>
      <c r="B4" s="6" t="n">
        <v>142</v>
      </c>
      <c r="C4" s="6" t="n">
        <v>-32</v>
      </c>
      <c r="D4" s="6" t="n">
        <v>72</v>
      </c>
      <c r="E4" s="6" t="n">
        <v>238</v>
      </c>
      <c r="F4" s="6" t="n">
        <v>-24</v>
      </c>
      <c r="G4" s="6" t="n">
        <v>117</v>
      </c>
      <c r="H4" s="6" t="n">
        <v>70</v>
      </c>
      <c r="I4" s="6" t="n">
        <v>210</v>
      </c>
      <c r="J4" s="6" t="n">
        <v>420</v>
      </c>
      <c r="L4" s="6" t="n">
        <v>373</v>
      </c>
      <c r="N4" s="6" t="n">
        <v>362</v>
      </c>
    </row>
    <row r="5" spans="1:15">
      <c r="A5" s="4" t="s">
        <v>1629</v>
      </c>
      <c r="J5" s="5" t="n">
        <v>137</v>
      </c>
      <c r="L5" s="5" t="n">
        <v>68</v>
      </c>
      <c r="N5" s="5" t="n">
        <v>67</v>
      </c>
    </row>
    <row r="6" spans="1:15">
      <c r="A6" s="4" t="s">
        <v>1630</v>
      </c>
      <c r="J6" s="5" t="n">
        <v>1</v>
      </c>
      <c r="L6" s="5" t="n">
        <v>1</v>
      </c>
      <c r="N6" s="5" t="n">
        <v>1</v>
      </c>
    </row>
    <row r="7" spans="1:15">
      <c r="A7" s="4" t="s">
        <v>1631</v>
      </c>
      <c r="J7" s="5" t="n">
        <v>138</v>
      </c>
      <c r="L7" s="5" t="n">
        <v>69</v>
      </c>
      <c r="N7" s="5" t="n">
        <v>68</v>
      </c>
    </row>
    <row r="8" spans="1:15">
      <c r="A8" s="4" t="s">
        <v>55</v>
      </c>
      <c r="B8" s="7" t="n">
        <v>1.04</v>
      </c>
      <c r="C8" s="7" t="n">
        <v>-0.23</v>
      </c>
      <c r="D8" s="7" t="n">
        <v>0.52</v>
      </c>
      <c r="E8" s="7" t="n">
        <v>1.76</v>
      </c>
      <c r="F8" s="7" t="n">
        <v>-0.35</v>
      </c>
      <c r="G8" s="7" t="n">
        <v>1.72</v>
      </c>
      <c r="H8" s="7" t="n">
        <v>1.03</v>
      </c>
      <c r="I8" s="7" t="n">
        <v>3.09</v>
      </c>
      <c r="J8" s="7" t="n">
        <v>3.07</v>
      </c>
      <c r="K8" s="4" t="s">
        <v>56</v>
      </c>
      <c r="L8" s="7" t="n">
        <v>5.49</v>
      </c>
      <c r="M8" s="4" t="s">
        <v>56</v>
      </c>
      <c r="N8" s="7" t="n">
        <v>5.4</v>
      </c>
      <c r="O8" s="4" t="s">
        <v>56</v>
      </c>
    </row>
    <row r="9" spans="1:15">
      <c r="A9" s="4" t="s">
        <v>1632</v>
      </c>
      <c r="J9" s="8" t="n">
        <v>-0.03</v>
      </c>
      <c r="L9" s="8" t="n">
        <v>-0.08</v>
      </c>
      <c r="N9" s="8" t="n">
        <v>-0.08</v>
      </c>
    </row>
    <row r="10" spans="1:15">
      <c r="A10" s="4" t="s">
        <v>57</v>
      </c>
      <c r="B10" s="7" t="n">
        <v>1.03</v>
      </c>
      <c r="C10" s="7" t="n">
        <v>-0.23</v>
      </c>
      <c r="D10" s="7" t="n">
        <v>0.51</v>
      </c>
      <c r="E10" s="7" t="n">
        <v>1.75</v>
      </c>
      <c r="F10" s="7" t="n">
        <v>-0.35</v>
      </c>
      <c r="G10" s="7" t="n">
        <v>1.7</v>
      </c>
      <c r="H10" s="7" t="n">
        <v>1.01</v>
      </c>
      <c r="I10" s="7" t="n">
        <v>3.04</v>
      </c>
      <c r="J10" s="7" t="n">
        <v>3.04</v>
      </c>
      <c r="K10" s="4" t="s">
        <v>56</v>
      </c>
      <c r="L10" s="7" t="n">
        <v>5.41</v>
      </c>
      <c r="M10" s="4" t="s">
        <v>56</v>
      </c>
      <c r="N10" s="7" t="n">
        <v>5.32</v>
      </c>
      <c r="O10" s="4" t="s">
        <v>56</v>
      </c>
    </row>
    <row r="11" spans="1:15"/>
    <row r="12" spans="1:15">
      <c r="A12" s="4" t="s">
        <v>56</v>
      </c>
      <c r="B12" s="4" t="s">
        <v>59</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0</v>
      </c>
      <c r="D2" s="2" t="s">
        <v>31</v>
      </c>
    </row>
    <row r="3" spans="1:4">
      <c r="A3" s="3" t="s">
        <v>1634</v>
      </c>
    </row>
    <row r="4" spans="1:4">
      <c r="A4" s="4" t="s">
        <v>1635</v>
      </c>
      <c r="B4" s="6" t="n">
        <v>158</v>
      </c>
      <c r="C4" s="6" t="n">
        <v>91</v>
      </c>
      <c r="D4" s="6" t="n">
        <v>88</v>
      </c>
    </row>
    <row r="5" spans="1:4">
      <c r="A5" s="4" t="s">
        <v>1636</v>
      </c>
      <c r="B5" s="5" t="n">
        <v>143</v>
      </c>
      <c r="C5" s="5" t="n">
        <v>126</v>
      </c>
      <c r="D5" s="5" t="n">
        <v>123</v>
      </c>
    </row>
    <row r="6" spans="1:4">
      <c r="A6" s="4" t="s">
        <v>1637</v>
      </c>
      <c r="B6" s="5" t="n">
        <v>476</v>
      </c>
      <c r="C6" s="5" t="n">
        <v>148</v>
      </c>
      <c r="D6" s="5" t="n">
        <v>57</v>
      </c>
    </row>
    <row r="7" spans="1:4">
      <c r="A7" s="3" t="s">
        <v>1638</v>
      </c>
    </row>
    <row r="8" spans="1:4">
      <c r="A8" s="4" t="s">
        <v>1639</v>
      </c>
      <c r="B8" s="5" t="n">
        <v>8723</v>
      </c>
      <c r="C8" s="5" t="n">
        <v>0</v>
      </c>
      <c r="D8" s="5" t="n">
        <v>0</v>
      </c>
    </row>
    <row r="9" spans="1:4">
      <c r="A9" s="4" t="s">
        <v>1640</v>
      </c>
      <c r="B9" s="6" t="n">
        <v>0</v>
      </c>
      <c r="C9" s="6" t="n">
        <v>204</v>
      </c>
      <c r="D9" s="6" t="n">
        <v>1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41</v>
      </c>
      <c r="B1" s="2" t="s">
        <v>625</v>
      </c>
      <c r="J1" s="2" t="s">
        <v>1</v>
      </c>
    </row>
    <row r="2" spans="1:15">
      <c r="B2" s="2" t="s">
        <v>2</v>
      </c>
      <c r="C2" s="2" t="s">
        <v>628</v>
      </c>
      <c r="D2" s="2" t="s">
        <v>4</v>
      </c>
      <c r="E2" s="2" t="s">
        <v>606</v>
      </c>
      <c r="F2" s="2" t="s">
        <v>30</v>
      </c>
      <c r="G2" s="2" t="s">
        <v>629</v>
      </c>
      <c r="H2" s="2" t="s">
        <v>630</v>
      </c>
      <c r="I2" s="2" t="s">
        <v>631</v>
      </c>
      <c r="J2" s="2" t="s">
        <v>2</v>
      </c>
      <c r="L2" s="2" t="s">
        <v>30</v>
      </c>
      <c r="N2" s="2" t="s">
        <v>31</v>
      </c>
    </row>
    <row r="3" spans="1:15">
      <c r="A3" s="3" t="s">
        <v>1642</v>
      </c>
    </row>
    <row r="4" spans="1:15">
      <c r="A4" s="4" t="s">
        <v>35</v>
      </c>
      <c r="B4" s="6" t="n">
        <v>1927</v>
      </c>
      <c r="C4" s="6" t="n">
        <v>1777</v>
      </c>
      <c r="D4" s="6" t="n">
        <v>1949</v>
      </c>
      <c r="E4" s="6" t="n">
        <v>2234</v>
      </c>
      <c r="F4" s="6" t="n">
        <v>974</v>
      </c>
      <c r="G4" s="6" t="n">
        <v>846</v>
      </c>
      <c r="H4" s="6" t="n">
        <v>922</v>
      </c>
      <c r="I4" s="6" t="n">
        <v>1087</v>
      </c>
      <c r="J4" s="6" t="n">
        <v>7887</v>
      </c>
      <c r="L4" s="6" t="n">
        <v>3829</v>
      </c>
      <c r="N4" s="6" t="n">
        <v>3802</v>
      </c>
    </row>
    <row r="5" spans="1:15">
      <c r="A5" s="4" t="s">
        <v>43</v>
      </c>
      <c r="B5" s="5" t="n">
        <v>1839</v>
      </c>
      <c r="C5" s="5" t="n">
        <v>1776</v>
      </c>
      <c r="D5" s="5" t="n">
        <v>1813</v>
      </c>
      <c r="E5" s="5" t="n">
        <v>1908</v>
      </c>
      <c r="F5" s="5" t="n">
        <v>972</v>
      </c>
      <c r="G5" s="5" t="n">
        <v>819</v>
      </c>
      <c r="H5" s="5" t="n">
        <v>817</v>
      </c>
      <c r="I5" s="5" t="n">
        <v>794</v>
      </c>
      <c r="J5" s="5" t="n">
        <v>7336</v>
      </c>
      <c r="L5" s="5" t="n">
        <v>3402</v>
      </c>
      <c r="N5" s="5" t="n">
        <v>3155</v>
      </c>
    </row>
    <row r="6" spans="1:15">
      <c r="A6" s="4" t="s">
        <v>44</v>
      </c>
      <c r="B6" s="5" t="n">
        <v>88</v>
      </c>
      <c r="C6" s="5" t="n">
        <v>1</v>
      </c>
      <c r="D6" s="5" t="n">
        <v>136</v>
      </c>
      <c r="E6" s="5" t="n">
        <v>326</v>
      </c>
      <c r="F6" s="5" t="n">
        <v>2</v>
      </c>
      <c r="G6" s="5" t="n">
        <v>27</v>
      </c>
      <c r="H6" s="5" t="n">
        <v>105</v>
      </c>
      <c r="I6" s="5" t="n">
        <v>293</v>
      </c>
      <c r="J6" s="5" t="n">
        <v>551</v>
      </c>
      <c r="L6" s="5" t="n">
        <v>427</v>
      </c>
      <c r="N6" s="5" t="n">
        <v>647</v>
      </c>
    </row>
    <row r="7" spans="1:15">
      <c r="A7" s="4" t="s">
        <v>51</v>
      </c>
      <c r="B7" s="5" t="n">
        <v>148</v>
      </c>
      <c r="C7" s="5" t="n">
        <v>-31</v>
      </c>
      <c r="D7" s="5" t="n">
        <v>76</v>
      </c>
      <c r="E7" s="5" t="n">
        <v>245</v>
      </c>
      <c r="F7" s="5" t="n">
        <v>-18</v>
      </c>
      <c r="G7" s="5" t="n">
        <v>116</v>
      </c>
      <c r="H7" s="5" t="n">
        <v>72</v>
      </c>
      <c r="I7" s="5" t="n">
        <v>214</v>
      </c>
      <c r="J7" s="5" t="n">
        <v>438</v>
      </c>
      <c r="L7" s="5" t="n">
        <v>384</v>
      </c>
      <c r="N7" s="5" t="n">
        <v>373</v>
      </c>
    </row>
    <row r="8" spans="1:15">
      <c r="A8" s="4" t="s">
        <v>1643</v>
      </c>
      <c r="B8" s="6" t="n">
        <v>142</v>
      </c>
      <c r="C8" s="6" t="n">
        <v>-32</v>
      </c>
      <c r="D8" s="6" t="n">
        <v>72</v>
      </c>
      <c r="E8" s="6" t="n">
        <v>238</v>
      </c>
      <c r="F8" s="6" t="n">
        <v>-24</v>
      </c>
      <c r="G8" s="6" t="n">
        <v>117</v>
      </c>
      <c r="H8" s="6" t="n">
        <v>70</v>
      </c>
      <c r="I8" s="6" t="n">
        <v>210</v>
      </c>
      <c r="J8" s="6" t="n">
        <v>420</v>
      </c>
      <c r="L8" s="6" t="n">
        <v>373</v>
      </c>
      <c r="N8" s="6" t="n">
        <v>362</v>
      </c>
    </row>
    <row r="9" spans="1:15">
      <c r="A9" s="3" t="s">
        <v>54</v>
      </c>
    </row>
    <row r="10" spans="1:15">
      <c r="A10" s="4" t="s">
        <v>1644</v>
      </c>
      <c r="B10" s="7" t="n">
        <v>1.04</v>
      </c>
      <c r="C10" s="7" t="n">
        <v>-0.23</v>
      </c>
      <c r="D10" s="7" t="n">
        <v>0.52</v>
      </c>
      <c r="E10" s="7" t="n">
        <v>1.76</v>
      </c>
      <c r="F10" s="7" t="n">
        <v>-0.35</v>
      </c>
      <c r="G10" s="7" t="n">
        <v>1.72</v>
      </c>
      <c r="H10" s="7" t="n">
        <v>1.03</v>
      </c>
      <c r="I10" s="7" t="n">
        <v>3.09</v>
      </c>
      <c r="J10" s="7" t="n">
        <v>3.07</v>
      </c>
      <c r="K10" s="4" t="s">
        <v>56</v>
      </c>
      <c r="L10" s="7" t="n">
        <v>5.49</v>
      </c>
      <c r="M10" s="4" t="s">
        <v>56</v>
      </c>
      <c r="N10" s="7" t="n">
        <v>5.4</v>
      </c>
      <c r="O10" s="4" t="s">
        <v>56</v>
      </c>
    </row>
    <row r="11" spans="1:15">
      <c r="A11" s="4" t="s">
        <v>1645</v>
      </c>
      <c r="B11" s="7" t="n">
        <v>1.03</v>
      </c>
      <c r="C11" s="7" t="n">
        <v>-0.23</v>
      </c>
      <c r="D11" s="7" t="n">
        <v>0.51</v>
      </c>
      <c r="E11" s="7" t="n">
        <v>1.75</v>
      </c>
      <c r="F11" s="7" t="n">
        <v>-0.35</v>
      </c>
      <c r="G11" s="7" t="n">
        <v>1.7</v>
      </c>
      <c r="H11" s="7" t="n">
        <v>1.01</v>
      </c>
      <c r="I11" s="7" t="n">
        <v>3.04</v>
      </c>
      <c r="J11" s="7" t="n">
        <v>3.04</v>
      </c>
      <c r="K11" s="4" t="s">
        <v>56</v>
      </c>
      <c r="L11" s="7" t="n">
        <v>5.41</v>
      </c>
      <c r="M11" s="4" t="s">
        <v>56</v>
      </c>
      <c r="N11" s="7" t="n">
        <v>5.32</v>
      </c>
      <c r="O11" s="4" t="s">
        <v>56</v>
      </c>
    </row>
    <row r="12" spans="1:15"/>
    <row r="13" spans="1:15">
      <c r="A13" s="4" t="s">
        <v>56</v>
      </c>
      <c r="B13" s="4" t="s">
        <v>59</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46</v>
      </c>
      <c r="B1" s="2" t="s">
        <v>625</v>
      </c>
      <c r="C1" s="2" t="s">
        <v>1</v>
      </c>
    </row>
    <row r="2" spans="1:5">
      <c r="B2" s="2" t="s">
        <v>2</v>
      </c>
      <c r="C2" s="2" t="s">
        <v>2</v>
      </c>
      <c r="D2" s="2" t="s">
        <v>30</v>
      </c>
      <c r="E2" s="2" t="s">
        <v>31</v>
      </c>
    </row>
    <row r="3" spans="1:5">
      <c r="A3" s="3" t="s">
        <v>1647</v>
      </c>
    </row>
    <row r="4" spans="1:5">
      <c r="A4" s="4" t="s">
        <v>1648</v>
      </c>
      <c r="C4" s="6" t="n">
        <v>96</v>
      </c>
      <c r="D4" s="6" t="n">
        <v>33</v>
      </c>
      <c r="E4" s="6" t="n">
        <v>-159</v>
      </c>
    </row>
    <row r="5" spans="1:5">
      <c r="A5" s="4" t="s">
        <v>1649</v>
      </c>
    </row>
    <row r="6" spans="1:5">
      <c r="A6" s="3" t="s">
        <v>1647</v>
      </c>
    </row>
    <row r="7" spans="1:5">
      <c r="A7" s="4" t="s">
        <v>1648</v>
      </c>
      <c r="B7" s="6" t="n">
        <v>103</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0</v>
      </c>
      <c r="B1" s="2" t="s">
        <v>2</v>
      </c>
      <c r="C1" s="2" t="s">
        <v>1651</v>
      </c>
      <c r="D1" s="2" t="s">
        <v>1652</v>
      </c>
      <c r="E1" s="2" t="s">
        <v>904</v>
      </c>
    </row>
    <row r="2" spans="1:5">
      <c r="A2" s="3" t="s">
        <v>911</v>
      </c>
    </row>
    <row r="3" spans="1:5">
      <c r="A3" s="4" t="s">
        <v>90</v>
      </c>
      <c r="B3" s="6" t="n">
        <v>4943</v>
      </c>
    </row>
    <row r="4" spans="1:5">
      <c r="A4" s="4" t="s">
        <v>1002</v>
      </c>
    </row>
    <row r="5" spans="1:5">
      <c r="A5" s="3" t="s">
        <v>911</v>
      </c>
    </row>
    <row r="6" spans="1:5">
      <c r="A6" s="4" t="s">
        <v>90</v>
      </c>
      <c r="B6" s="6" t="n">
        <v>3176</v>
      </c>
    </row>
    <row r="7" spans="1:5">
      <c r="A7" s="4" t="s">
        <v>1653</v>
      </c>
    </row>
    <row r="8" spans="1:5">
      <c r="A8" s="3" t="s">
        <v>911</v>
      </c>
    </row>
    <row r="9" spans="1:5">
      <c r="A9" s="4" t="s">
        <v>90</v>
      </c>
      <c r="C9" s="6" t="n">
        <v>148</v>
      </c>
    </row>
    <row r="10" spans="1:5">
      <c r="A10" s="4" t="s">
        <v>1654</v>
      </c>
    </row>
    <row r="11" spans="1:5">
      <c r="A11" s="3" t="s">
        <v>911</v>
      </c>
    </row>
    <row r="12" spans="1:5">
      <c r="A12" s="4" t="s">
        <v>90</v>
      </c>
      <c r="E12" s="6" t="n">
        <v>394</v>
      </c>
    </row>
    <row r="13" spans="1:5">
      <c r="A13" s="4" t="s">
        <v>1655</v>
      </c>
    </row>
    <row r="14" spans="1:5">
      <c r="A14" s="3" t="s">
        <v>911</v>
      </c>
    </row>
    <row r="15" spans="1:5">
      <c r="A15" s="4" t="s">
        <v>90</v>
      </c>
      <c r="D15" s="6" t="n">
        <v>18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6</v>
      </c>
      <c r="B1" s="2" t="s">
        <v>625</v>
      </c>
      <c r="J1" s="2" t="s">
        <v>1</v>
      </c>
    </row>
    <row r="2" spans="1:12">
      <c r="B2" s="2" t="s">
        <v>2</v>
      </c>
      <c r="C2" s="2" t="s">
        <v>628</v>
      </c>
      <c r="D2" s="2" t="s">
        <v>4</v>
      </c>
      <c r="E2" s="2" t="s">
        <v>606</v>
      </c>
      <c r="F2" s="2" t="s">
        <v>30</v>
      </c>
      <c r="G2" s="2" t="s">
        <v>629</v>
      </c>
      <c r="H2" s="2" t="s">
        <v>630</v>
      </c>
      <c r="I2" s="2" t="s">
        <v>631</v>
      </c>
      <c r="J2" s="2" t="s">
        <v>2</v>
      </c>
      <c r="K2" s="2" t="s">
        <v>30</v>
      </c>
      <c r="L2" s="2" t="s">
        <v>31</v>
      </c>
    </row>
    <row r="3" spans="1:12">
      <c r="A3" s="3" t="s">
        <v>32</v>
      </c>
    </row>
    <row r="4" spans="1:12">
      <c r="A4" s="4" t="s">
        <v>33</v>
      </c>
      <c r="J4" s="6" t="n">
        <v>7778</v>
      </c>
      <c r="K4" s="6" t="n">
        <v>3809</v>
      </c>
      <c r="L4" s="6" t="n">
        <v>3767</v>
      </c>
    </row>
    <row r="5" spans="1:12">
      <c r="A5" s="4" t="s">
        <v>34</v>
      </c>
      <c r="J5" s="5" t="n">
        <v>109</v>
      </c>
      <c r="K5" s="5" t="n">
        <v>20</v>
      </c>
      <c r="L5" s="5" t="n">
        <v>35</v>
      </c>
    </row>
    <row r="6" spans="1:12">
      <c r="A6" s="4" t="s">
        <v>35</v>
      </c>
      <c r="B6" s="6" t="n">
        <v>1927</v>
      </c>
      <c r="C6" s="6" t="n">
        <v>1777</v>
      </c>
      <c r="D6" s="6" t="n">
        <v>1949</v>
      </c>
      <c r="E6" s="6" t="n">
        <v>2234</v>
      </c>
      <c r="F6" s="6" t="n">
        <v>974</v>
      </c>
      <c r="G6" s="6" t="n">
        <v>846</v>
      </c>
      <c r="H6" s="6" t="n">
        <v>922</v>
      </c>
      <c r="I6" s="6" t="n">
        <v>1087</v>
      </c>
      <c r="J6" s="5" t="n">
        <v>7887</v>
      </c>
      <c r="K6" s="5" t="n">
        <v>3829</v>
      </c>
      <c r="L6" s="5" t="n">
        <v>3802</v>
      </c>
    </row>
    <row r="7" spans="1:12">
      <c r="A7" s="3" t="s">
        <v>36</v>
      </c>
    </row>
    <row r="8" spans="1:12">
      <c r="A8" s="4" t="s">
        <v>37</v>
      </c>
      <c r="J8" s="5" t="n">
        <v>4646</v>
      </c>
      <c r="K8" s="5" t="n">
        <v>2303</v>
      </c>
      <c r="L8" s="5" t="n">
        <v>2314</v>
      </c>
    </row>
    <row r="9" spans="1:12">
      <c r="A9" s="4" t="s">
        <v>38</v>
      </c>
      <c r="J9" s="5" t="n">
        <v>1551</v>
      </c>
      <c r="K9" s="5" t="n">
        <v>718</v>
      </c>
      <c r="L9" s="5" t="n">
        <v>659</v>
      </c>
    </row>
    <row r="10" spans="1:12">
      <c r="A10" s="4" t="s">
        <v>821</v>
      </c>
      <c r="J10" s="5" t="n">
        <v>178</v>
      </c>
      <c r="K10" s="5" t="n">
        <v>95</v>
      </c>
      <c r="L10" s="5" t="n">
        <v>92</v>
      </c>
    </row>
    <row r="11" spans="1:12">
      <c r="A11" s="4" t="s">
        <v>40</v>
      </c>
      <c r="J11" s="5" t="n">
        <v>-591</v>
      </c>
      <c r="K11" s="5" t="n">
        <v>-76</v>
      </c>
      <c r="L11" s="5" t="n">
        <v>-54</v>
      </c>
    </row>
    <row r="12" spans="1:12">
      <c r="A12" s="4" t="s">
        <v>41</v>
      </c>
      <c r="J12" s="5" t="n">
        <v>193</v>
      </c>
      <c r="K12" s="5" t="n">
        <v>126</v>
      </c>
      <c r="L12" s="5" t="n">
        <v>36</v>
      </c>
    </row>
    <row r="13" spans="1:12">
      <c r="A13" s="4" t="s">
        <v>1657</v>
      </c>
      <c r="J13" s="5" t="n">
        <v>-177</v>
      </c>
      <c r="K13" s="5" t="n">
        <v>-84</v>
      </c>
      <c r="L13" s="5" t="n">
        <v>0</v>
      </c>
    </row>
    <row r="14" spans="1:12">
      <c r="A14" s="4" t="s">
        <v>43</v>
      </c>
      <c r="B14" s="5" t="n">
        <v>1839</v>
      </c>
      <c r="C14" s="5" t="n">
        <v>1776</v>
      </c>
      <c r="D14" s="5" t="n">
        <v>1813</v>
      </c>
      <c r="E14" s="5" t="n">
        <v>1908</v>
      </c>
      <c r="F14" s="5" t="n">
        <v>972</v>
      </c>
      <c r="G14" s="5" t="n">
        <v>819</v>
      </c>
      <c r="H14" s="5" t="n">
        <v>817</v>
      </c>
      <c r="I14" s="5" t="n">
        <v>794</v>
      </c>
      <c r="J14" s="5" t="n">
        <v>7336</v>
      </c>
      <c r="K14" s="5" t="n">
        <v>3402</v>
      </c>
      <c r="L14" s="5" t="n">
        <v>3155</v>
      </c>
    </row>
    <row r="15" spans="1:12">
      <c r="A15" s="4" t="s">
        <v>44</v>
      </c>
      <c r="B15" s="5" t="n">
        <v>88</v>
      </c>
      <c r="C15" s="5" t="n">
        <v>1</v>
      </c>
      <c r="D15" s="5" t="n">
        <v>136</v>
      </c>
      <c r="E15" s="5" t="n">
        <v>326</v>
      </c>
      <c r="F15" s="5" t="n">
        <v>2</v>
      </c>
      <c r="G15" s="5" t="n">
        <v>27</v>
      </c>
      <c r="H15" s="5" t="n">
        <v>105</v>
      </c>
      <c r="I15" s="5" t="n">
        <v>293</v>
      </c>
      <c r="J15" s="5" t="n">
        <v>551</v>
      </c>
      <c r="K15" s="5" t="n">
        <v>427</v>
      </c>
      <c r="L15" s="5" t="n">
        <v>647</v>
      </c>
    </row>
    <row r="16" spans="1:12">
      <c r="A16" s="4" t="s">
        <v>1658</v>
      </c>
      <c r="J16" s="5" t="n">
        <v>0</v>
      </c>
      <c r="K16" s="5" t="n">
        <v>0</v>
      </c>
      <c r="L16" s="5" t="n">
        <v>0</v>
      </c>
    </row>
    <row r="17" spans="1:12">
      <c r="A17" s="4" t="s">
        <v>1659</v>
      </c>
      <c r="J17" s="5" t="n">
        <v>0</v>
      </c>
      <c r="K17" s="5" t="n">
        <v>0</v>
      </c>
      <c r="L17" s="5" t="n">
        <v>0</v>
      </c>
    </row>
    <row r="18" spans="1:12">
      <c r="A18" s="4" t="s">
        <v>45</v>
      </c>
      <c r="J18" s="5" t="n">
        <v>184</v>
      </c>
      <c r="K18" s="5" t="n">
        <v>142</v>
      </c>
      <c r="L18" s="5" t="n">
        <v>135</v>
      </c>
    </row>
    <row r="19" spans="1:12">
      <c r="A19" s="4" t="s">
        <v>1660</v>
      </c>
      <c r="J19" s="5" t="n">
        <v>27</v>
      </c>
      <c r="K19" s="5" t="n">
        <v>-55</v>
      </c>
      <c r="L19" s="5" t="n">
        <v>-6</v>
      </c>
    </row>
    <row r="20" spans="1:12">
      <c r="A20" s="4" t="s">
        <v>47</v>
      </c>
      <c r="J20" s="5" t="n">
        <v>340</v>
      </c>
      <c r="K20" s="5" t="n">
        <v>340</v>
      </c>
      <c r="L20" s="5" t="n">
        <v>518</v>
      </c>
    </row>
    <row r="21" spans="1:12">
      <c r="A21" s="4" t="s">
        <v>1661</v>
      </c>
      <c r="J21" s="5" t="n">
        <v>-96</v>
      </c>
      <c r="K21" s="5" t="n">
        <v>-33</v>
      </c>
      <c r="L21" s="5" t="n">
        <v>159</v>
      </c>
    </row>
    <row r="22" spans="1:12">
      <c r="A22" s="4" t="s">
        <v>49</v>
      </c>
      <c r="J22" s="5" t="n">
        <v>436</v>
      </c>
      <c r="K22" s="5" t="n">
        <v>373</v>
      </c>
      <c r="L22" s="5" t="n">
        <v>359</v>
      </c>
    </row>
    <row r="23" spans="1:12">
      <c r="A23" s="4" t="s">
        <v>1662</v>
      </c>
      <c r="J23" s="5" t="n">
        <v>-2</v>
      </c>
      <c r="K23" s="5" t="n">
        <v>-11</v>
      </c>
      <c r="L23" s="5" t="n">
        <v>-14</v>
      </c>
    </row>
    <row r="24" spans="1:12">
      <c r="A24" s="4" t="s">
        <v>1663</v>
      </c>
      <c r="J24" s="5" t="n">
        <v>0</v>
      </c>
      <c r="K24" s="5" t="n">
        <v>0</v>
      </c>
      <c r="L24" s="5" t="n">
        <v>0</v>
      </c>
    </row>
    <row r="25" spans="1:12">
      <c r="A25" s="4" t="s">
        <v>51</v>
      </c>
      <c r="B25" s="5" t="n">
        <v>148</v>
      </c>
      <c r="C25" s="5" t="n">
        <v>-31</v>
      </c>
      <c r="D25" s="5" t="n">
        <v>76</v>
      </c>
      <c r="E25" s="5" t="n">
        <v>245</v>
      </c>
      <c r="F25" s="5" t="n">
        <v>-18</v>
      </c>
      <c r="G25" s="5" t="n">
        <v>116</v>
      </c>
      <c r="H25" s="5" t="n">
        <v>72</v>
      </c>
      <c r="I25" s="5" t="n">
        <v>214</v>
      </c>
      <c r="J25" s="5" t="n">
        <v>438</v>
      </c>
      <c r="K25" s="5" t="n">
        <v>384</v>
      </c>
      <c r="L25" s="5" t="n">
        <v>373</v>
      </c>
    </row>
    <row r="26" spans="1:12">
      <c r="A26" s="4" t="s">
        <v>52</v>
      </c>
      <c r="J26" s="5" t="n">
        <v>-18</v>
      </c>
      <c r="K26" s="5" t="n">
        <v>-11</v>
      </c>
      <c r="L26" s="5" t="n">
        <v>-11</v>
      </c>
    </row>
    <row r="27" spans="1:12">
      <c r="A27" s="4" t="s">
        <v>53</v>
      </c>
      <c r="B27" s="6" t="n">
        <v>142</v>
      </c>
      <c r="C27" s="6" t="n">
        <v>-32</v>
      </c>
      <c r="D27" s="6" t="n">
        <v>72</v>
      </c>
      <c r="E27" s="6" t="n">
        <v>238</v>
      </c>
      <c r="F27" s="6" t="n">
        <v>-24</v>
      </c>
      <c r="G27" s="6" t="n">
        <v>117</v>
      </c>
      <c r="H27" s="6" t="n">
        <v>70</v>
      </c>
      <c r="I27" s="6" t="n">
        <v>210</v>
      </c>
      <c r="J27" s="5" t="n">
        <v>420</v>
      </c>
      <c r="K27" s="5" t="n">
        <v>373</v>
      </c>
      <c r="L27" s="5" t="n">
        <v>362</v>
      </c>
    </row>
    <row r="28" spans="1:12">
      <c r="A28" s="4" t="s">
        <v>1664</v>
      </c>
    </row>
    <row r="29" spans="1:12">
      <c r="A29" s="3" t="s">
        <v>32</v>
      </c>
    </row>
    <row r="30" spans="1:12">
      <c r="A30" s="4" t="s">
        <v>33</v>
      </c>
      <c r="J30" s="5" t="n">
        <v>0</v>
      </c>
      <c r="K30" s="5" t="n">
        <v>0</v>
      </c>
      <c r="L30" s="5" t="n">
        <v>0</v>
      </c>
    </row>
    <row r="31" spans="1:12">
      <c r="A31" s="4" t="s">
        <v>34</v>
      </c>
      <c r="J31" s="5" t="n">
        <v>0</v>
      </c>
      <c r="K31" s="5" t="n">
        <v>0</v>
      </c>
      <c r="L31" s="5" t="n">
        <v>0</v>
      </c>
    </row>
    <row r="32" spans="1:12">
      <c r="A32" s="4" t="s">
        <v>35</v>
      </c>
      <c r="J32" s="5" t="n">
        <v>0</v>
      </c>
      <c r="K32" s="5" t="n">
        <v>0</v>
      </c>
      <c r="L32" s="5" t="n">
        <v>0</v>
      </c>
    </row>
    <row r="33" spans="1:12">
      <c r="A33" s="3" t="s">
        <v>36</v>
      </c>
    </row>
    <row r="34" spans="1:12">
      <c r="A34" s="4" t="s">
        <v>37</v>
      </c>
      <c r="J34" s="5" t="n">
        <v>0</v>
      </c>
      <c r="K34" s="5" t="n">
        <v>0</v>
      </c>
      <c r="L34" s="5" t="n">
        <v>0</v>
      </c>
    </row>
    <row r="35" spans="1:12">
      <c r="A35" s="4" t="s">
        <v>38</v>
      </c>
      <c r="J35" s="5" t="n">
        <v>0</v>
      </c>
      <c r="K35" s="5" t="n">
        <v>0</v>
      </c>
      <c r="L35" s="5" t="n">
        <v>0</v>
      </c>
    </row>
    <row r="36" spans="1:12">
      <c r="A36" s="4" t="s">
        <v>821</v>
      </c>
      <c r="J36" s="5" t="n">
        <v>0</v>
      </c>
      <c r="K36" s="5" t="n">
        <v>0</v>
      </c>
      <c r="L36" s="5" t="n">
        <v>0</v>
      </c>
    </row>
    <row r="37" spans="1:12">
      <c r="A37" s="4" t="s">
        <v>40</v>
      </c>
      <c r="J37" s="5" t="n">
        <v>0</v>
      </c>
      <c r="K37" s="5" t="n">
        <v>0</v>
      </c>
      <c r="L37" s="5" t="n">
        <v>0</v>
      </c>
    </row>
    <row r="38" spans="1:12">
      <c r="A38" s="4" t="s">
        <v>41</v>
      </c>
      <c r="J38" s="5" t="n">
        <v>0</v>
      </c>
      <c r="K38" s="5" t="n">
        <v>0</v>
      </c>
      <c r="L38" s="5" t="n">
        <v>0</v>
      </c>
    </row>
    <row r="39" spans="1:12">
      <c r="A39" s="4" t="s">
        <v>1657</v>
      </c>
      <c r="J39" s="5" t="n">
        <v>0</v>
      </c>
      <c r="K39" s="5" t="n">
        <v>0</v>
      </c>
    </row>
    <row r="40" spans="1:12">
      <c r="A40" s="4" t="s">
        <v>43</v>
      </c>
      <c r="J40" s="5" t="n">
        <v>0</v>
      </c>
      <c r="K40" s="5" t="n">
        <v>0</v>
      </c>
      <c r="L40" s="5" t="n">
        <v>0</v>
      </c>
    </row>
    <row r="41" spans="1:12">
      <c r="A41" s="4" t="s">
        <v>44</v>
      </c>
      <c r="J41" s="5" t="n">
        <v>0</v>
      </c>
      <c r="K41" s="5" t="n">
        <v>0</v>
      </c>
      <c r="L41" s="5" t="n">
        <v>0</v>
      </c>
    </row>
    <row r="42" spans="1:12">
      <c r="A42" s="4" t="s">
        <v>1658</v>
      </c>
      <c r="J42" s="5" t="n">
        <v>926</v>
      </c>
      <c r="K42" s="5" t="n">
        <v>571</v>
      </c>
      <c r="L42" s="5" t="n">
        <v>636</v>
      </c>
    </row>
    <row r="43" spans="1:12">
      <c r="A43" s="4" t="s">
        <v>1659</v>
      </c>
      <c r="J43" s="5" t="n">
        <v>-926</v>
      </c>
      <c r="K43" s="5" t="n">
        <v>-571</v>
      </c>
      <c r="L43" s="5" t="n">
        <v>-636</v>
      </c>
    </row>
    <row r="44" spans="1:12">
      <c r="A44" s="4" t="s">
        <v>45</v>
      </c>
      <c r="J44" s="5" t="n">
        <v>0</v>
      </c>
      <c r="K44" s="5" t="n">
        <v>0</v>
      </c>
      <c r="L44" s="5" t="n">
        <v>0</v>
      </c>
    </row>
    <row r="45" spans="1:12">
      <c r="A45" s="4" t="s">
        <v>1660</v>
      </c>
      <c r="J45" s="5" t="n">
        <v>0</v>
      </c>
      <c r="K45" s="5" t="n">
        <v>0</v>
      </c>
      <c r="L45" s="5" t="n">
        <v>-230</v>
      </c>
    </row>
    <row r="46" spans="1:12">
      <c r="A46" s="4" t="s">
        <v>47</v>
      </c>
      <c r="J46" s="5" t="n">
        <v>0</v>
      </c>
      <c r="K46" s="5" t="n">
        <v>0</v>
      </c>
      <c r="L46" s="5" t="n">
        <v>230</v>
      </c>
    </row>
    <row r="47" spans="1:12">
      <c r="A47" s="4" t="s">
        <v>1661</v>
      </c>
      <c r="J47" s="5" t="n">
        <v>0</v>
      </c>
      <c r="K47" s="5" t="n">
        <v>0</v>
      </c>
      <c r="L47" s="5" t="n">
        <v>0</v>
      </c>
    </row>
    <row r="48" spans="1:12">
      <c r="A48" s="4" t="s">
        <v>49</v>
      </c>
      <c r="J48" s="5" t="n">
        <v>0</v>
      </c>
      <c r="K48" s="5" t="n">
        <v>0</v>
      </c>
      <c r="L48" s="5" t="n">
        <v>230</v>
      </c>
    </row>
    <row r="49" spans="1:12">
      <c r="A49" s="4" t="s">
        <v>1662</v>
      </c>
      <c r="J49" s="5" t="n">
        <v>0</v>
      </c>
      <c r="K49" s="5" t="n">
        <v>0</v>
      </c>
      <c r="L49" s="5" t="n">
        <v>0</v>
      </c>
    </row>
    <row r="50" spans="1:12">
      <c r="A50" s="4" t="s">
        <v>1663</v>
      </c>
      <c r="J50" s="5" t="n">
        <v>-849</v>
      </c>
      <c r="K50" s="5" t="n">
        <v>-892</v>
      </c>
      <c r="L50" s="5" t="n">
        <v>-1083</v>
      </c>
    </row>
    <row r="51" spans="1:12">
      <c r="A51" s="4" t="s">
        <v>51</v>
      </c>
      <c r="J51" s="5" t="n">
        <v>-849</v>
      </c>
      <c r="K51" s="5" t="n">
        <v>-892</v>
      </c>
      <c r="L51" s="5" t="n">
        <v>-853</v>
      </c>
    </row>
    <row r="52" spans="1:12">
      <c r="A52" s="4" t="s">
        <v>52</v>
      </c>
      <c r="J52" s="5" t="n">
        <v>0</v>
      </c>
      <c r="K52" s="5" t="n">
        <v>0</v>
      </c>
      <c r="L52" s="5" t="n">
        <v>0</v>
      </c>
    </row>
    <row r="53" spans="1:12">
      <c r="A53" s="4" t="s">
        <v>53</v>
      </c>
      <c r="J53" s="5" t="n">
        <v>-849</v>
      </c>
      <c r="K53" s="5" t="n">
        <v>-892</v>
      </c>
      <c r="L53" s="5" t="n">
        <v>-853</v>
      </c>
    </row>
    <row r="54" spans="1:12">
      <c r="A54" s="4" t="s">
        <v>1665</v>
      </c>
    </row>
    <row r="55" spans="1:12">
      <c r="A55" s="3" t="s">
        <v>32</v>
      </c>
    </row>
    <row r="56" spans="1:12">
      <c r="A56" s="4" t="s">
        <v>33</v>
      </c>
      <c r="J56" s="5" t="n">
        <v>0</v>
      </c>
      <c r="K56" s="5" t="n">
        <v>0</v>
      </c>
      <c r="L56" s="5" t="n">
        <v>0</v>
      </c>
    </row>
    <row r="57" spans="1:12">
      <c r="A57" s="4" t="s">
        <v>34</v>
      </c>
      <c r="J57" s="5" t="n">
        <v>0</v>
      </c>
      <c r="K57" s="5" t="n">
        <v>0</v>
      </c>
      <c r="L57" s="5" t="n">
        <v>0</v>
      </c>
    </row>
    <row r="58" spans="1:12">
      <c r="A58" s="4" t="s">
        <v>35</v>
      </c>
      <c r="J58" s="5" t="n">
        <v>0</v>
      </c>
      <c r="K58" s="5" t="n">
        <v>0</v>
      </c>
      <c r="L58" s="5" t="n">
        <v>0</v>
      </c>
    </row>
    <row r="59" spans="1:12">
      <c r="A59" s="3" t="s">
        <v>36</v>
      </c>
    </row>
    <row r="60" spans="1:12">
      <c r="A60" s="4" t="s">
        <v>37</v>
      </c>
      <c r="J60" s="5" t="n">
        <v>2</v>
      </c>
      <c r="K60" s="5" t="n">
        <v>1</v>
      </c>
      <c r="L60" s="5" t="n">
        <v>1</v>
      </c>
    </row>
    <row r="61" spans="1:12">
      <c r="A61" s="4" t="s">
        <v>38</v>
      </c>
      <c r="J61" s="5" t="n">
        <v>3</v>
      </c>
      <c r="K61" s="5" t="n">
        <v>8</v>
      </c>
      <c r="L61" s="5" t="n">
        <v>16</v>
      </c>
    </row>
    <row r="62" spans="1:12">
      <c r="A62" s="4" t="s">
        <v>821</v>
      </c>
      <c r="J62" s="5" t="n">
        <v>0</v>
      </c>
      <c r="K62" s="5" t="n">
        <v>0</v>
      </c>
      <c r="L62" s="5" t="n">
        <v>0</v>
      </c>
    </row>
    <row r="63" spans="1:12">
      <c r="A63" s="4" t="s">
        <v>40</v>
      </c>
      <c r="J63" s="5" t="n">
        <v>0</v>
      </c>
      <c r="K63" s="5" t="n">
        <v>0</v>
      </c>
      <c r="L63" s="5" t="n">
        <v>0</v>
      </c>
    </row>
    <row r="64" spans="1:12">
      <c r="A64" s="4" t="s">
        <v>41</v>
      </c>
      <c r="J64" s="5" t="n">
        <v>0</v>
      </c>
      <c r="K64" s="5" t="n">
        <v>0</v>
      </c>
      <c r="L64" s="5" t="n">
        <v>0</v>
      </c>
    </row>
    <row r="65" spans="1:12">
      <c r="A65" s="4" t="s">
        <v>1657</v>
      </c>
      <c r="J65" s="5" t="n">
        <v>-1</v>
      </c>
      <c r="K65" s="5" t="n">
        <v>-4</v>
      </c>
    </row>
    <row r="66" spans="1:12">
      <c r="A66" s="4" t="s">
        <v>43</v>
      </c>
      <c r="J66" s="5" t="n">
        <v>6</v>
      </c>
      <c r="K66" s="5" t="n">
        <v>13</v>
      </c>
      <c r="L66" s="5" t="n">
        <v>17</v>
      </c>
    </row>
    <row r="67" spans="1:12">
      <c r="A67" s="4" t="s">
        <v>44</v>
      </c>
      <c r="J67" s="5" t="n">
        <v>-6</v>
      </c>
      <c r="K67" s="5" t="n">
        <v>-13</v>
      </c>
      <c r="L67" s="5" t="n">
        <v>-17</v>
      </c>
    </row>
    <row r="68" spans="1:12">
      <c r="A68" s="4" t="s">
        <v>1658</v>
      </c>
      <c r="J68" s="5" t="n">
        <v>-3</v>
      </c>
      <c r="K68" s="5" t="n">
        <v>0</v>
      </c>
      <c r="L68" s="5" t="n">
        <v>0</v>
      </c>
    </row>
    <row r="69" spans="1:12">
      <c r="A69" s="4" t="s">
        <v>1659</v>
      </c>
      <c r="J69" s="5" t="n">
        <v>3</v>
      </c>
      <c r="K69" s="5" t="n">
        <v>0</v>
      </c>
      <c r="L69" s="5" t="n">
        <v>0</v>
      </c>
    </row>
    <row r="70" spans="1:12">
      <c r="A70" s="4" t="s">
        <v>45</v>
      </c>
      <c r="J70" s="5" t="n">
        <v>32</v>
      </c>
      <c r="K70" s="5" t="n">
        <v>43</v>
      </c>
      <c r="L70" s="5" t="n">
        <v>43</v>
      </c>
    </row>
    <row r="71" spans="1:12">
      <c r="A71" s="4" t="s">
        <v>1660</v>
      </c>
      <c r="J71" s="5" t="n">
        <v>0</v>
      </c>
      <c r="K71" s="5" t="n">
        <v>10</v>
      </c>
      <c r="L71" s="5" t="n">
        <v>15</v>
      </c>
    </row>
    <row r="72" spans="1:12">
      <c r="A72" s="4" t="s">
        <v>47</v>
      </c>
      <c r="J72" s="5" t="n">
        <v>-38</v>
      </c>
      <c r="K72" s="5" t="n">
        <v>-66</v>
      </c>
      <c r="L72" s="5" t="n">
        <v>-75</v>
      </c>
    </row>
    <row r="73" spans="1:12">
      <c r="A73" s="4" t="s">
        <v>1661</v>
      </c>
      <c r="J73" s="5" t="n">
        <v>0</v>
      </c>
      <c r="K73" s="5" t="n">
        <v>0</v>
      </c>
      <c r="L73" s="5" t="n">
        <v>0</v>
      </c>
    </row>
    <row r="74" spans="1:12">
      <c r="A74" s="4" t="s">
        <v>49</v>
      </c>
      <c r="J74" s="5" t="n">
        <v>-38</v>
      </c>
      <c r="K74" s="5" t="n">
        <v>-66</v>
      </c>
      <c r="L74" s="5" t="n">
        <v>-75</v>
      </c>
    </row>
    <row r="75" spans="1:12">
      <c r="A75" s="4" t="s">
        <v>1662</v>
      </c>
      <c r="J75" s="5" t="n">
        <v>0</v>
      </c>
      <c r="K75" s="5" t="n">
        <v>0</v>
      </c>
      <c r="L75" s="5" t="n">
        <v>0</v>
      </c>
    </row>
    <row r="76" spans="1:12">
      <c r="A76" s="4" t="s">
        <v>1663</v>
      </c>
      <c r="J76" s="5" t="n">
        <v>458</v>
      </c>
      <c r="K76" s="5" t="n">
        <v>439</v>
      </c>
      <c r="L76" s="5" t="n">
        <v>437</v>
      </c>
    </row>
    <row r="77" spans="1:12">
      <c r="A77" s="4" t="s">
        <v>51</v>
      </c>
      <c r="J77" s="5" t="n">
        <v>420</v>
      </c>
      <c r="K77" s="5" t="n">
        <v>373</v>
      </c>
      <c r="L77" s="5" t="n">
        <v>362</v>
      </c>
    </row>
    <row r="78" spans="1:12">
      <c r="A78" s="4" t="s">
        <v>52</v>
      </c>
      <c r="J78" s="5" t="n">
        <v>0</v>
      </c>
      <c r="K78" s="5" t="n">
        <v>0</v>
      </c>
      <c r="L78" s="5" t="n">
        <v>0</v>
      </c>
    </row>
    <row r="79" spans="1:12">
      <c r="A79" s="4" t="s">
        <v>53</v>
      </c>
      <c r="J79" s="5" t="n">
        <v>420</v>
      </c>
      <c r="K79" s="5" t="n">
        <v>373</v>
      </c>
      <c r="L79" s="5" t="n">
        <v>362</v>
      </c>
    </row>
    <row r="80" spans="1:12">
      <c r="A80" s="4" t="s">
        <v>1666</v>
      </c>
    </row>
    <row r="81" spans="1:12">
      <c r="A81" s="3" t="s">
        <v>32</v>
      </c>
    </row>
    <row r="82" spans="1:12">
      <c r="A82" s="4" t="s">
        <v>33</v>
      </c>
      <c r="J82" s="5" t="n">
        <v>0</v>
      </c>
      <c r="K82" s="5" t="n">
        <v>0</v>
      </c>
      <c r="L82" s="5" t="n">
        <v>0</v>
      </c>
    </row>
    <row r="83" spans="1:12">
      <c r="A83" s="4" t="s">
        <v>34</v>
      </c>
      <c r="J83" s="5" t="n">
        <v>2</v>
      </c>
      <c r="K83" s="5" t="n">
        <v>1</v>
      </c>
      <c r="L83" s="5" t="n">
        <v>0</v>
      </c>
    </row>
    <row r="84" spans="1:12">
      <c r="A84" s="4" t="s">
        <v>35</v>
      </c>
      <c r="J84" s="5" t="n">
        <v>2</v>
      </c>
      <c r="K84" s="5" t="n">
        <v>1</v>
      </c>
      <c r="L84" s="5" t="n">
        <v>0</v>
      </c>
    </row>
    <row r="85" spans="1:12">
      <c r="A85" s="3" t="s">
        <v>36</v>
      </c>
    </row>
    <row r="86" spans="1:12">
      <c r="A86" s="4" t="s">
        <v>37</v>
      </c>
      <c r="J86" s="5" t="n">
        <v>1</v>
      </c>
      <c r="K86" s="5" t="n">
        <v>0</v>
      </c>
      <c r="L86" s="5" t="n">
        <v>0</v>
      </c>
    </row>
    <row r="87" spans="1:12">
      <c r="A87" s="4" t="s">
        <v>38</v>
      </c>
      <c r="J87" s="5" t="n">
        <v>112</v>
      </c>
      <c r="K87" s="5" t="n">
        <v>100</v>
      </c>
      <c r="L87" s="5" t="n">
        <v>95</v>
      </c>
    </row>
    <row r="88" spans="1:12">
      <c r="A88" s="4" t="s">
        <v>821</v>
      </c>
      <c r="J88" s="5" t="n">
        <v>5</v>
      </c>
      <c r="K88" s="5" t="n">
        <v>6</v>
      </c>
      <c r="L88" s="5" t="n">
        <v>4</v>
      </c>
    </row>
    <row r="89" spans="1:12">
      <c r="A89" s="4" t="s">
        <v>40</v>
      </c>
      <c r="J89" s="5" t="n">
        <v>0</v>
      </c>
      <c r="K89" s="5" t="n">
        <v>0</v>
      </c>
      <c r="L89" s="5" t="n">
        <v>0</v>
      </c>
    </row>
    <row r="90" spans="1:12">
      <c r="A90" s="4" t="s">
        <v>41</v>
      </c>
      <c r="J90" s="5" t="n">
        <v>29</v>
      </c>
      <c r="K90" s="5" t="n">
        <v>28</v>
      </c>
      <c r="L90" s="5" t="n">
        <v>11</v>
      </c>
    </row>
    <row r="91" spans="1:12">
      <c r="A91" s="4" t="s">
        <v>1657</v>
      </c>
      <c r="J91" s="5" t="n">
        <v>-16</v>
      </c>
      <c r="K91" s="5" t="n">
        <v>-14</v>
      </c>
    </row>
    <row r="92" spans="1:12">
      <c r="A92" s="4" t="s">
        <v>43</v>
      </c>
      <c r="J92" s="5" t="n">
        <v>163</v>
      </c>
      <c r="K92" s="5" t="n">
        <v>148</v>
      </c>
      <c r="L92" s="5" t="n">
        <v>110</v>
      </c>
    </row>
    <row r="93" spans="1:12">
      <c r="A93" s="4" t="s">
        <v>44</v>
      </c>
      <c r="J93" s="5" t="n">
        <v>-161</v>
      </c>
      <c r="K93" s="5" t="n">
        <v>-147</v>
      </c>
      <c r="L93" s="5" t="n">
        <v>-110</v>
      </c>
    </row>
    <row r="94" spans="1:12">
      <c r="A94" s="4" t="s">
        <v>1658</v>
      </c>
      <c r="J94" s="5" t="n">
        <v>-500</v>
      </c>
      <c r="K94" s="5" t="n">
        <v>-225</v>
      </c>
      <c r="L94" s="5" t="n">
        <v>-221</v>
      </c>
    </row>
    <row r="95" spans="1:12">
      <c r="A95" s="4" t="s">
        <v>1659</v>
      </c>
      <c r="J95" s="5" t="n">
        <v>74</v>
      </c>
      <c r="K95" s="5" t="n">
        <v>31</v>
      </c>
      <c r="L95" s="5" t="n">
        <v>33</v>
      </c>
    </row>
    <row r="96" spans="1:12">
      <c r="A96" s="4" t="s">
        <v>45</v>
      </c>
      <c r="J96" s="5" t="n">
        <v>89</v>
      </c>
      <c r="K96" s="5" t="n">
        <v>39</v>
      </c>
      <c r="L96" s="5" t="n">
        <v>35</v>
      </c>
    </row>
    <row r="97" spans="1:12">
      <c r="A97" s="4" t="s">
        <v>1660</v>
      </c>
      <c r="J97" s="5" t="n">
        <v>-2</v>
      </c>
      <c r="K97" s="5" t="n">
        <v>-42</v>
      </c>
      <c r="L97" s="5" t="n">
        <v>220</v>
      </c>
    </row>
    <row r="98" spans="1:12">
      <c r="A98" s="4" t="s">
        <v>47</v>
      </c>
      <c r="J98" s="5" t="n">
        <v>178</v>
      </c>
      <c r="K98" s="5" t="n">
        <v>50</v>
      </c>
      <c r="L98" s="5" t="n">
        <v>-177</v>
      </c>
    </row>
    <row r="99" spans="1:12">
      <c r="A99" s="4" t="s">
        <v>1661</v>
      </c>
      <c r="J99" s="5" t="n">
        <v>-36</v>
      </c>
      <c r="K99" s="5" t="n">
        <v>-29</v>
      </c>
      <c r="L99" s="5" t="n">
        <v>-25</v>
      </c>
    </row>
    <row r="100" spans="1:12">
      <c r="A100" s="4" t="s">
        <v>49</v>
      </c>
      <c r="J100" s="5" t="n">
        <v>214</v>
      </c>
      <c r="K100" s="5" t="n">
        <v>79</v>
      </c>
      <c r="L100" s="5" t="n">
        <v>-152</v>
      </c>
    </row>
    <row r="101" spans="1:12">
      <c r="A101" s="4" t="s">
        <v>1662</v>
      </c>
      <c r="J101" s="5" t="n">
        <v>0</v>
      </c>
      <c r="K101" s="5" t="n">
        <v>-9</v>
      </c>
      <c r="L101" s="5" t="n">
        <v>-10</v>
      </c>
    </row>
    <row r="102" spans="1:12">
      <c r="A102" s="4" t="s">
        <v>1663</v>
      </c>
      <c r="J102" s="5" t="n">
        <v>234</v>
      </c>
      <c r="K102" s="5" t="n">
        <v>347</v>
      </c>
      <c r="L102" s="5" t="n">
        <v>570</v>
      </c>
    </row>
    <row r="103" spans="1:12">
      <c r="A103" s="4" t="s">
        <v>51</v>
      </c>
      <c r="J103" s="5" t="n">
        <v>448</v>
      </c>
      <c r="K103" s="5" t="n">
        <v>435</v>
      </c>
      <c r="L103" s="5" t="n">
        <v>428</v>
      </c>
    </row>
    <row r="104" spans="1:12">
      <c r="A104" s="4" t="s">
        <v>52</v>
      </c>
      <c r="J104" s="5" t="n">
        <v>0</v>
      </c>
      <c r="K104" s="5" t="n">
        <v>0</v>
      </c>
      <c r="L104" s="5" t="n">
        <v>0</v>
      </c>
    </row>
    <row r="105" spans="1:12">
      <c r="A105" s="4" t="s">
        <v>53</v>
      </c>
      <c r="J105" s="5" t="n">
        <v>448</v>
      </c>
      <c r="K105" s="5" t="n">
        <v>435</v>
      </c>
      <c r="L105" s="5" t="n">
        <v>428</v>
      </c>
    </row>
    <row r="106" spans="1:12">
      <c r="A106" s="4" t="s">
        <v>1667</v>
      </c>
    </row>
    <row r="107" spans="1:12">
      <c r="A107" s="3" t="s">
        <v>32</v>
      </c>
    </row>
    <row r="108" spans="1:12">
      <c r="A108" s="4" t="s">
        <v>33</v>
      </c>
      <c r="J108" s="5" t="n">
        <v>19</v>
      </c>
      <c r="K108" s="5" t="n">
        <v>11</v>
      </c>
      <c r="L108" s="5" t="n">
        <v>8</v>
      </c>
    </row>
    <row r="109" spans="1:12">
      <c r="A109" s="4" t="s">
        <v>34</v>
      </c>
      <c r="J109" s="5" t="n">
        <v>0</v>
      </c>
      <c r="K109" s="5" t="n">
        <v>0</v>
      </c>
      <c r="L109" s="5" t="n">
        <v>0</v>
      </c>
    </row>
    <row r="110" spans="1:12">
      <c r="A110" s="4" t="s">
        <v>35</v>
      </c>
      <c r="J110" s="5" t="n">
        <v>19</v>
      </c>
      <c r="K110" s="5" t="n">
        <v>11</v>
      </c>
      <c r="L110" s="5" t="n">
        <v>8</v>
      </c>
    </row>
    <row r="111" spans="1:12">
      <c r="A111" s="3" t="s">
        <v>36</v>
      </c>
    </row>
    <row r="112" spans="1:12">
      <c r="A112" s="4" t="s">
        <v>37</v>
      </c>
      <c r="J112" s="5" t="n">
        <v>15</v>
      </c>
      <c r="K112" s="5" t="n">
        <v>77</v>
      </c>
      <c r="L112" s="5" t="n">
        <v>81</v>
      </c>
    </row>
    <row r="113" spans="1:12">
      <c r="A113" s="4" t="s">
        <v>38</v>
      </c>
      <c r="J113" s="5" t="n">
        <v>88</v>
      </c>
      <c r="K113" s="5" t="n">
        <v>1</v>
      </c>
      <c r="L113" s="5" t="n">
        <v>38</v>
      </c>
    </row>
    <row r="114" spans="1:12">
      <c r="A114" s="4" t="s">
        <v>821</v>
      </c>
      <c r="J114" s="5" t="n">
        <v>14</v>
      </c>
      <c r="K114" s="5" t="n">
        <v>16</v>
      </c>
      <c r="L114" s="5" t="n">
        <v>17</v>
      </c>
    </row>
    <row r="115" spans="1:12">
      <c r="A115" s="4" t="s">
        <v>40</v>
      </c>
      <c r="J115" s="5" t="n">
        <v>0</v>
      </c>
      <c r="K115" s="5" t="n">
        <v>0</v>
      </c>
      <c r="L115" s="5" t="n">
        <v>0</v>
      </c>
    </row>
    <row r="116" spans="1:12">
      <c r="A116" s="4" t="s">
        <v>41</v>
      </c>
      <c r="J116" s="5" t="n">
        <v>39</v>
      </c>
      <c r="K116" s="5" t="n">
        <v>13</v>
      </c>
      <c r="L116" s="5" t="n">
        <v>3</v>
      </c>
    </row>
    <row r="117" spans="1:12">
      <c r="A117" s="4" t="s">
        <v>1657</v>
      </c>
      <c r="J117" s="5" t="n">
        <v>-26</v>
      </c>
      <c r="K117" s="5" t="n">
        <v>0</v>
      </c>
    </row>
    <row r="118" spans="1:12">
      <c r="A118" s="4" t="s">
        <v>43</v>
      </c>
      <c r="J118" s="5" t="n">
        <v>182</v>
      </c>
      <c r="K118" s="5" t="n">
        <v>107</v>
      </c>
      <c r="L118" s="5" t="n">
        <v>139</v>
      </c>
    </row>
    <row r="119" spans="1:12">
      <c r="A119" s="4" t="s">
        <v>44</v>
      </c>
      <c r="J119" s="5" t="n">
        <v>-163</v>
      </c>
      <c r="K119" s="5" t="n">
        <v>-96</v>
      </c>
      <c r="L119" s="5" t="n">
        <v>-131</v>
      </c>
    </row>
    <row r="120" spans="1:12">
      <c r="A120" s="4" t="s">
        <v>1658</v>
      </c>
      <c r="J120" s="5" t="n">
        <v>-287</v>
      </c>
      <c r="K120" s="5" t="n">
        <v>-236</v>
      </c>
      <c r="L120" s="5" t="n">
        <v>-313</v>
      </c>
    </row>
    <row r="121" spans="1:12">
      <c r="A121" s="4" t="s">
        <v>1659</v>
      </c>
      <c r="J121" s="5" t="n">
        <v>178</v>
      </c>
      <c r="K121" s="5" t="n">
        <v>189</v>
      </c>
      <c r="L121" s="5" t="n">
        <v>179</v>
      </c>
    </row>
    <row r="122" spans="1:12">
      <c r="A122" s="4" t="s">
        <v>45</v>
      </c>
      <c r="J122" s="5" t="n">
        <v>39</v>
      </c>
      <c r="K122" s="5" t="n">
        <v>42</v>
      </c>
      <c r="L122" s="5" t="n">
        <v>45</v>
      </c>
    </row>
    <row r="123" spans="1:12">
      <c r="A123" s="4" t="s">
        <v>1660</v>
      </c>
      <c r="J123" s="5" t="n">
        <v>0</v>
      </c>
      <c r="K123" s="5" t="n">
        <v>0</v>
      </c>
      <c r="L123" s="5" t="n">
        <v>0</v>
      </c>
    </row>
    <row r="124" spans="1:12">
      <c r="A124" s="4" t="s">
        <v>47</v>
      </c>
      <c r="J124" s="5" t="n">
        <v>-93</v>
      </c>
      <c r="K124" s="5" t="n">
        <v>-91</v>
      </c>
      <c r="L124" s="5" t="n">
        <v>-42</v>
      </c>
    </row>
    <row r="125" spans="1:12">
      <c r="A125" s="4" t="s">
        <v>1661</v>
      </c>
      <c r="J125" s="5" t="n">
        <v>-86</v>
      </c>
      <c r="K125" s="5" t="n">
        <v>-17</v>
      </c>
      <c r="L125" s="5" t="n">
        <v>-24</v>
      </c>
    </row>
    <row r="126" spans="1:12">
      <c r="A126" s="4" t="s">
        <v>49</v>
      </c>
      <c r="J126" s="5" t="n">
        <v>-7</v>
      </c>
      <c r="K126" s="5" t="n">
        <v>-74</v>
      </c>
      <c r="L126" s="5" t="n">
        <v>-18</v>
      </c>
    </row>
    <row r="127" spans="1:12">
      <c r="A127" s="4" t="s">
        <v>1662</v>
      </c>
      <c r="J127" s="5" t="n">
        <v>0</v>
      </c>
      <c r="K127" s="5" t="n">
        <v>0</v>
      </c>
      <c r="L127" s="5" t="n">
        <v>0</v>
      </c>
    </row>
    <row r="128" spans="1:12">
      <c r="A128" s="4" t="s">
        <v>1663</v>
      </c>
      <c r="J128" s="5" t="n">
        <v>157</v>
      </c>
      <c r="K128" s="5" t="n">
        <v>106</v>
      </c>
      <c r="L128" s="5" t="n">
        <v>76</v>
      </c>
    </row>
    <row r="129" spans="1:12">
      <c r="A129" s="4" t="s">
        <v>51</v>
      </c>
      <c r="J129" s="5" t="n">
        <v>150</v>
      </c>
      <c r="K129" s="5" t="n">
        <v>32</v>
      </c>
      <c r="L129" s="5" t="n">
        <v>58</v>
      </c>
    </row>
    <row r="130" spans="1:12">
      <c r="A130" s="4" t="s">
        <v>52</v>
      </c>
      <c r="J130" s="5" t="n">
        <v>0</v>
      </c>
      <c r="K130" s="5" t="n">
        <v>0</v>
      </c>
      <c r="L130" s="5" t="n">
        <v>0</v>
      </c>
    </row>
    <row r="131" spans="1:12">
      <c r="A131" s="4" t="s">
        <v>53</v>
      </c>
      <c r="J131" s="5" t="n">
        <v>150</v>
      </c>
      <c r="K131" s="5" t="n">
        <v>32</v>
      </c>
      <c r="L131" s="5" t="n">
        <v>58</v>
      </c>
    </row>
    <row r="132" spans="1:12">
      <c r="A132" s="4" t="s">
        <v>1668</v>
      </c>
    </row>
    <row r="133" spans="1:12">
      <c r="A133" s="3" t="s">
        <v>32</v>
      </c>
    </row>
    <row r="134" spans="1:12">
      <c r="A134" s="4" t="s">
        <v>33</v>
      </c>
      <c r="J134" s="5" t="n">
        <v>7759</v>
      </c>
      <c r="K134" s="5" t="n">
        <v>3798</v>
      </c>
      <c r="L134" s="5" t="n">
        <v>3759</v>
      </c>
    </row>
    <row r="135" spans="1:12">
      <c r="A135" s="4" t="s">
        <v>34</v>
      </c>
      <c r="J135" s="5" t="n">
        <v>107</v>
      </c>
      <c r="K135" s="5" t="n">
        <v>19</v>
      </c>
      <c r="L135" s="5" t="n">
        <v>35</v>
      </c>
    </row>
    <row r="136" spans="1:12">
      <c r="A136" s="4" t="s">
        <v>35</v>
      </c>
      <c r="J136" s="5" t="n">
        <v>7866</v>
      </c>
      <c r="K136" s="5" t="n">
        <v>3817</v>
      </c>
      <c r="L136" s="5" t="n">
        <v>3794</v>
      </c>
    </row>
    <row r="137" spans="1:12">
      <c r="A137" s="3" t="s">
        <v>36</v>
      </c>
    </row>
    <row r="138" spans="1:12">
      <c r="A138" s="4" t="s">
        <v>37</v>
      </c>
      <c r="J138" s="5" t="n">
        <v>4628</v>
      </c>
      <c r="K138" s="5" t="n">
        <v>2225</v>
      </c>
      <c r="L138" s="5" t="n">
        <v>2232</v>
      </c>
    </row>
    <row r="139" spans="1:12">
      <c r="A139" s="4" t="s">
        <v>38</v>
      </c>
      <c r="J139" s="5" t="n">
        <v>1348</v>
      </c>
      <c r="K139" s="5" t="n">
        <v>609</v>
      </c>
      <c r="L139" s="5" t="n">
        <v>510</v>
      </c>
    </row>
    <row r="140" spans="1:12">
      <c r="A140" s="4" t="s">
        <v>821</v>
      </c>
      <c r="J140" s="5" t="n">
        <v>159</v>
      </c>
      <c r="K140" s="5" t="n">
        <v>73</v>
      </c>
      <c r="L140" s="5" t="n">
        <v>71</v>
      </c>
    </row>
    <row r="141" spans="1:12">
      <c r="A141" s="4" t="s">
        <v>40</v>
      </c>
      <c r="J141" s="5" t="n">
        <v>-591</v>
      </c>
      <c r="K141" s="5" t="n">
        <v>-76</v>
      </c>
      <c r="L141" s="5" t="n">
        <v>-54</v>
      </c>
    </row>
    <row r="142" spans="1:12">
      <c r="A142" s="4" t="s">
        <v>41</v>
      </c>
      <c r="J142" s="5" t="n">
        <v>125</v>
      </c>
      <c r="K142" s="5" t="n">
        <v>85</v>
      </c>
      <c r="L142" s="5" t="n">
        <v>22</v>
      </c>
    </row>
    <row r="143" spans="1:12">
      <c r="A143" s="4" t="s">
        <v>1657</v>
      </c>
      <c r="J143" s="5" t="n">
        <v>-134</v>
      </c>
      <c r="K143" s="5" t="n">
        <v>-66</v>
      </c>
    </row>
    <row r="144" spans="1:12">
      <c r="A144" s="4" t="s">
        <v>43</v>
      </c>
      <c r="J144" s="5" t="n">
        <v>6985</v>
      </c>
      <c r="K144" s="5" t="n">
        <v>3134</v>
      </c>
      <c r="L144" s="5" t="n">
        <v>2889</v>
      </c>
    </row>
    <row r="145" spans="1:12">
      <c r="A145" s="4" t="s">
        <v>44</v>
      </c>
      <c r="J145" s="5" t="n">
        <v>881</v>
      </c>
      <c r="K145" s="5" t="n">
        <v>683</v>
      </c>
      <c r="L145" s="5" t="n">
        <v>905</v>
      </c>
    </row>
    <row r="146" spans="1:12">
      <c r="A146" s="4" t="s">
        <v>1658</v>
      </c>
      <c r="J146" s="5" t="n">
        <v>-136</v>
      </c>
      <c r="K146" s="5" t="n">
        <v>-110</v>
      </c>
      <c r="L146" s="5" t="n">
        <v>-102</v>
      </c>
    </row>
    <row r="147" spans="1:12">
      <c r="A147" s="4" t="s">
        <v>1659</v>
      </c>
      <c r="J147" s="5" t="n">
        <v>671</v>
      </c>
      <c r="K147" s="5" t="n">
        <v>351</v>
      </c>
      <c r="L147" s="5" t="n">
        <v>424</v>
      </c>
    </row>
    <row r="148" spans="1:12">
      <c r="A148" s="4" t="s">
        <v>45</v>
      </c>
      <c r="J148" s="5" t="n">
        <v>24</v>
      </c>
      <c r="K148" s="5" t="n">
        <v>18</v>
      </c>
      <c r="L148" s="5" t="n">
        <v>12</v>
      </c>
    </row>
    <row r="149" spans="1:12">
      <c r="A149" s="4" t="s">
        <v>1660</v>
      </c>
      <c r="J149" s="5" t="n">
        <v>29</v>
      </c>
      <c r="K149" s="5" t="n">
        <v>-23</v>
      </c>
      <c r="L149" s="5" t="n">
        <v>-11</v>
      </c>
    </row>
    <row r="150" spans="1:12">
      <c r="A150" s="4" t="s">
        <v>47</v>
      </c>
      <c r="J150" s="5" t="n">
        <v>293</v>
      </c>
      <c r="K150" s="5" t="n">
        <v>447</v>
      </c>
      <c r="L150" s="5" t="n">
        <v>582</v>
      </c>
    </row>
    <row r="151" spans="1:12">
      <c r="A151" s="4" t="s">
        <v>1661</v>
      </c>
      <c r="J151" s="5" t="n">
        <v>26</v>
      </c>
      <c r="K151" s="5" t="n">
        <v>13</v>
      </c>
      <c r="L151" s="5" t="n">
        <v>208</v>
      </c>
    </row>
    <row r="152" spans="1:12">
      <c r="A152" s="4" t="s">
        <v>49</v>
      </c>
      <c r="J152" s="5" t="n">
        <v>267</v>
      </c>
      <c r="K152" s="5" t="n">
        <v>434</v>
      </c>
      <c r="L152" s="5" t="n">
        <v>374</v>
      </c>
    </row>
    <row r="153" spans="1:12">
      <c r="A153" s="4" t="s">
        <v>1662</v>
      </c>
      <c r="J153" s="5" t="n">
        <v>-2</v>
      </c>
      <c r="K153" s="5" t="n">
        <v>-2</v>
      </c>
      <c r="L153" s="5" t="n">
        <v>-4</v>
      </c>
    </row>
    <row r="154" spans="1:12">
      <c r="A154" s="4" t="s">
        <v>1663</v>
      </c>
      <c r="J154" s="5" t="n">
        <v>0</v>
      </c>
      <c r="K154" s="5" t="n">
        <v>0</v>
      </c>
      <c r="L154" s="5" t="n">
        <v>0</v>
      </c>
    </row>
    <row r="155" spans="1:12">
      <c r="A155" s="4" t="s">
        <v>51</v>
      </c>
      <c r="J155" s="5" t="n">
        <v>269</v>
      </c>
      <c r="K155" s="5" t="n">
        <v>436</v>
      </c>
      <c r="L155" s="5" t="n">
        <v>378</v>
      </c>
    </row>
    <row r="156" spans="1:12">
      <c r="A156" s="4" t="s">
        <v>52</v>
      </c>
      <c r="J156" s="5" t="n">
        <v>-18</v>
      </c>
      <c r="K156" s="5" t="n">
        <v>-11</v>
      </c>
      <c r="L156" s="5" t="n">
        <v>-11</v>
      </c>
    </row>
    <row r="157" spans="1:12">
      <c r="A157" s="4" t="s">
        <v>53</v>
      </c>
      <c r="J157" s="6" t="n">
        <v>251</v>
      </c>
      <c r="K157" s="6" t="n">
        <v>425</v>
      </c>
      <c r="L157" s="6" t="n">
        <v>367</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v>
      </c>
      <c r="C2" s="2" t="s">
        <v>30</v>
      </c>
      <c r="D2" s="2" t="s">
        <v>31</v>
      </c>
    </row>
    <row r="3" spans="1:4">
      <c r="A3" s="3" t="s">
        <v>1670</v>
      </c>
    </row>
    <row r="4" spans="1:4">
      <c r="A4" s="4" t="s">
        <v>67</v>
      </c>
      <c r="B4" s="6" t="n">
        <v>-429</v>
      </c>
      <c r="C4" s="6" t="n">
        <v>403</v>
      </c>
      <c r="D4" s="6" t="n">
        <v>-6</v>
      </c>
    </row>
    <row r="5" spans="1:4">
      <c r="A5" s="4" t="s">
        <v>68</v>
      </c>
      <c r="B5" s="5" t="n">
        <v>2</v>
      </c>
      <c r="C5" s="5" t="n">
        <v>-1</v>
      </c>
      <c r="D5" s="5" t="n">
        <v>-5</v>
      </c>
    </row>
    <row r="6" spans="1:4">
      <c r="A6" s="4" t="s">
        <v>1671</v>
      </c>
      <c r="B6" s="5" t="n">
        <v>-427</v>
      </c>
      <c r="C6" s="5" t="n">
        <v>402</v>
      </c>
      <c r="D6" s="5" t="n">
        <v>-11</v>
      </c>
    </row>
    <row r="7" spans="1:4">
      <c r="A7" s="4" t="s">
        <v>1664</v>
      </c>
    </row>
    <row r="8" spans="1:4">
      <c r="A8" s="3" t="s">
        <v>1670</v>
      </c>
    </row>
    <row r="9" spans="1:4">
      <c r="A9" s="4" t="s">
        <v>67</v>
      </c>
      <c r="B9" s="5" t="n">
        <v>1194</v>
      </c>
      <c r="C9" s="5" t="n">
        <v>-965</v>
      </c>
      <c r="D9" s="5" t="n">
        <v>-3</v>
      </c>
    </row>
    <row r="10" spans="1:4">
      <c r="A10" s="4" t="s">
        <v>68</v>
      </c>
      <c r="B10" s="5" t="n">
        <v>0</v>
      </c>
      <c r="C10" s="5" t="n">
        <v>0</v>
      </c>
      <c r="D10" s="5" t="n">
        <v>0</v>
      </c>
    </row>
    <row r="11" spans="1:4">
      <c r="A11" s="4" t="s">
        <v>1671</v>
      </c>
      <c r="B11" s="5" t="n">
        <v>1194</v>
      </c>
      <c r="C11" s="5" t="n">
        <v>-965</v>
      </c>
      <c r="D11" s="5" t="n">
        <v>-3</v>
      </c>
    </row>
    <row r="12" spans="1:4">
      <c r="A12" s="4" t="s">
        <v>1665</v>
      </c>
    </row>
    <row r="13" spans="1:4">
      <c r="A13" s="3" t="s">
        <v>1670</v>
      </c>
    </row>
    <row r="14" spans="1:4">
      <c r="A14" s="4" t="s">
        <v>67</v>
      </c>
      <c r="B14" s="5" t="n">
        <v>-427</v>
      </c>
      <c r="C14" s="5" t="n">
        <v>402</v>
      </c>
      <c r="D14" s="5" t="n">
        <v>-11</v>
      </c>
    </row>
    <row r="15" spans="1:4">
      <c r="A15" s="4" t="s">
        <v>68</v>
      </c>
      <c r="B15" s="5" t="n">
        <v>0</v>
      </c>
      <c r="C15" s="5" t="n">
        <v>0</v>
      </c>
      <c r="D15" s="5" t="n">
        <v>0</v>
      </c>
    </row>
    <row r="16" spans="1:4">
      <c r="A16" s="4" t="s">
        <v>1671</v>
      </c>
      <c r="B16" s="5" t="n">
        <v>-427</v>
      </c>
      <c r="C16" s="5" t="n">
        <v>402</v>
      </c>
      <c r="D16" s="5" t="n">
        <v>-11</v>
      </c>
    </row>
    <row r="17" spans="1:4">
      <c r="A17" s="4" t="s">
        <v>1666</v>
      </c>
    </row>
    <row r="18" spans="1:4">
      <c r="A18" s="3" t="s">
        <v>1670</v>
      </c>
    </row>
    <row r="19" spans="1:4">
      <c r="A19" s="4" t="s">
        <v>67</v>
      </c>
      <c r="B19" s="5" t="n">
        <v>-380</v>
      </c>
      <c r="C19" s="5" t="n">
        <v>462</v>
      </c>
      <c r="D19" s="5" t="n">
        <v>69</v>
      </c>
    </row>
    <row r="20" spans="1:4">
      <c r="A20" s="4" t="s">
        <v>68</v>
      </c>
      <c r="B20" s="5" t="n">
        <v>0</v>
      </c>
      <c r="C20" s="5" t="n">
        <v>0</v>
      </c>
      <c r="D20" s="5" t="n">
        <v>0</v>
      </c>
    </row>
    <row r="21" spans="1:4">
      <c r="A21" s="4" t="s">
        <v>1671</v>
      </c>
      <c r="B21" s="5" t="n">
        <v>-380</v>
      </c>
      <c r="C21" s="5" t="n">
        <v>462</v>
      </c>
      <c r="D21" s="5" t="n">
        <v>69</v>
      </c>
    </row>
    <row r="22" spans="1:4">
      <c r="A22" s="4" t="s">
        <v>1667</v>
      </c>
    </row>
    <row r="23" spans="1:4">
      <c r="A23" s="3" t="s">
        <v>1670</v>
      </c>
    </row>
    <row r="24" spans="1:4">
      <c r="A24" s="4" t="s">
        <v>67</v>
      </c>
      <c r="B24" s="5" t="n">
        <v>-266</v>
      </c>
      <c r="C24" s="5" t="n">
        <v>49</v>
      </c>
      <c r="D24" s="5" t="n">
        <v>-110</v>
      </c>
    </row>
    <row r="25" spans="1:4">
      <c r="A25" s="4" t="s">
        <v>68</v>
      </c>
      <c r="B25" s="5" t="n">
        <v>0</v>
      </c>
      <c r="C25" s="5" t="n">
        <v>0</v>
      </c>
      <c r="D25" s="5" t="n">
        <v>0</v>
      </c>
    </row>
    <row r="26" spans="1:4">
      <c r="A26" s="4" t="s">
        <v>1671</v>
      </c>
      <c r="B26" s="5" t="n">
        <v>-266</v>
      </c>
      <c r="C26" s="5" t="n">
        <v>49</v>
      </c>
      <c r="D26" s="5" t="n">
        <v>-110</v>
      </c>
    </row>
    <row r="27" spans="1:4">
      <c r="A27" s="4" t="s">
        <v>1668</v>
      </c>
    </row>
    <row r="28" spans="1:4">
      <c r="A28" s="3" t="s">
        <v>1670</v>
      </c>
    </row>
    <row r="29" spans="1:4">
      <c r="A29" s="4" t="s">
        <v>67</v>
      </c>
      <c r="B29" s="5" t="n">
        <v>-550</v>
      </c>
      <c r="C29" s="5" t="n">
        <v>455</v>
      </c>
      <c r="D29" s="5" t="n">
        <v>49</v>
      </c>
    </row>
    <row r="30" spans="1:4">
      <c r="A30" s="4" t="s">
        <v>68</v>
      </c>
      <c r="B30" s="5" t="n">
        <v>2</v>
      </c>
      <c r="C30" s="5" t="n">
        <v>-1</v>
      </c>
      <c r="D30" s="5" t="n">
        <v>-5</v>
      </c>
    </row>
    <row r="31" spans="1:4">
      <c r="A31" s="4" t="s">
        <v>1671</v>
      </c>
      <c r="B31" s="6" t="n">
        <v>-548</v>
      </c>
      <c r="C31" s="6" t="n">
        <v>454</v>
      </c>
      <c r="D31" s="6" t="n">
        <v>4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2</v>
      </c>
      <c r="B1" s="2" t="s">
        <v>2</v>
      </c>
      <c r="C1" s="2" t="s">
        <v>30</v>
      </c>
      <c r="D1" s="2" t="s">
        <v>31</v>
      </c>
      <c r="E1" s="2" t="s">
        <v>788</v>
      </c>
    </row>
    <row r="2" spans="1:5">
      <c r="A2" s="3" t="s">
        <v>71</v>
      </c>
    </row>
    <row r="3" spans="1:5">
      <c r="A3" s="4" t="s">
        <v>72</v>
      </c>
      <c r="B3" s="6" t="n">
        <v>870</v>
      </c>
      <c r="C3" s="6" t="n">
        <v>532</v>
      </c>
      <c r="D3" s="6" t="n">
        <v>635</v>
      </c>
      <c r="E3" s="6" t="n">
        <v>796</v>
      </c>
    </row>
    <row r="4" spans="1:5">
      <c r="A4" s="4" t="s">
        <v>73</v>
      </c>
      <c r="B4" s="5" t="n">
        <v>10505</v>
      </c>
      <c r="C4" s="5" t="n">
        <v>10458</v>
      </c>
    </row>
    <row r="5" spans="1:5">
      <c r="A5" s="4" t="s">
        <v>74</v>
      </c>
      <c r="B5" s="5" t="n">
        <v>2080</v>
      </c>
      <c r="C5" s="5" t="n">
        <v>1258</v>
      </c>
    </row>
    <row r="6" spans="1:5">
      <c r="A6" s="4" t="s">
        <v>75</v>
      </c>
      <c r="B6" s="5" t="n">
        <v>337</v>
      </c>
      <c r="C6" s="5" t="n">
        <v>255</v>
      </c>
    </row>
    <row r="7" spans="1:5">
      <c r="A7" s="4" t="s">
        <v>1673</v>
      </c>
      <c r="B7" s="5" t="n">
        <v>0</v>
      </c>
      <c r="C7" s="5" t="n">
        <v>0</v>
      </c>
    </row>
    <row r="8" spans="1:5">
      <c r="A8" s="4" t="s">
        <v>76</v>
      </c>
      <c r="B8" s="5" t="n">
        <v>13792</v>
      </c>
      <c r="C8" s="5" t="n">
        <v>12503</v>
      </c>
    </row>
    <row r="9" spans="1:5">
      <c r="A9" s="4" t="s">
        <v>1674</v>
      </c>
      <c r="B9" s="5" t="n">
        <v>0</v>
      </c>
      <c r="C9" s="5" t="n">
        <v>0</v>
      </c>
    </row>
    <row r="10" spans="1:5">
      <c r="A10" s="4" t="s">
        <v>77</v>
      </c>
      <c r="B10" s="5" t="n">
        <v>839</v>
      </c>
      <c r="C10" s="5" t="n">
        <v>563</v>
      </c>
    </row>
    <row r="11" spans="1:5">
      <c r="A11" s="4" t="s">
        <v>78</v>
      </c>
      <c r="B11" s="5" t="n">
        <v>10413</v>
      </c>
      <c r="C11" s="5" t="n">
        <v>3737</v>
      </c>
      <c r="D11" s="5" t="n">
        <v>2937</v>
      </c>
    </row>
    <row r="12" spans="1:5">
      <c r="A12" s="4" t="s">
        <v>79</v>
      </c>
      <c r="B12" s="5" t="n">
        <v>4368</v>
      </c>
      <c r="C12" s="5" t="n">
        <v>1115</v>
      </c>
    </row>
    <row r="13" spans="1:5">
      <c r="A13" s="4" t="s">
        <v>80</v>
      </c>
      <c r="B13" s="5" t="n">
        <v>488</v>
      </c>
      <c r="C13" s="5" t="n">
        <v>623</v>
      </c>
    </row>
    <row r="14" spans="1:5">
      <c r="A14" s="4" t="s">
        <v>81</v>
      </c>
      <c r="B14" s="5" t="n">
        <v>353</v>
      </c>
      <c r="C14" s="5" t="n">
        <v>298</v>
      </c>
    </row>
    <row r="15" spans="1:5">
      <c r="A15" s="4" t="s">
        <v>1675</v>
      </c>
      <c r="B15" s="5" t="n">
        <v>0</v>
      </c>
      <c r="C15" s="5" t="n">
        <v>0</v>
      </c>
    </row>
    <row r="16" spans="1:5">
      <c r="A16" s="4" t="s">
        <v>82</v>
      </c>
      <c r="B16" s="5" t="n">
        <v>16461</v>
      </c>
      <c r="C16" s="5" t="n">
        <v>6336</v>
      </c>
    </row>
    <row r="17" spans="1:5">
      <c r="A17" s="4" t="s">
        <v>83</v>
      </c>
      <c r="B17" s="5" t="n">
        <v>30253</v>
      </c>
      <c r="C17" s="5" t="n">
        <v>18839</v>
      </c>
    </row>
    <row r="18" spans="1:5">
      <c r="A18" s="3" t="s">
        <v>84</v>
      </c>
    </row>
    <row r="19" spans="1:5">
      <c r="A19" s="4" t="s">
        <v>85</v>
      </c>
      <c r="B19" s="5" t="n">
        <v>10505</v>
      </c>
      <c r="C19" s="5" t="n">
        <v>10458</v>
      </c>
    </row>
    <row r="20" spans="1:5">
      <c r="A20" s="4" t="s">
        <v>86</v>
      </c>
      <c r="B20" s="5" t="n">
        <v>1481</v>
      </c>
      <c r="C20" s="5" t="n">
        <v>752</v>
      </c>
    </row>
    <row r="21" spans="1:5">
      <c r="A21" s="4" t="s">
        <v>87</v>
      </c>
      <c r="B21" s="5" t="n">
        <v>508</v>
      </c>
      <c r="C21" s="5" t="n">
        <v>988</v>
      </c>
    </row>
    <row r="22" spans="1:5">
      <c r="A22" s="4" t="s">
        <v>88</v>
      </c>
      <c r="B22" s="5" t="n">
        <v>876</v>
      </c>
      <c r="C22" s="5" t="n">
        <v>603</v>
      </c>
    </row>
    <row r="23" spans="1:5">
      <c r="A23" s="4" t="s">
        <v>1676</v>
      </c>
      <c r="B23" s="5" t="n">
        <v>0</v>
      </c>
      <c r="C23" s="5" t="n">
        <v>0</v>
      </c>
    </row>
    <row r="24" spans="1:5">
      <c r="A24" s="4" t="s">
        <v>89</v>
      </c>
      <c r="B24" s="5" t="n">
        <v>13370</v>
      </c>
      <c r="C24" s="5" t="n">
        <v>12801</v>
      </c>
    </row>
    <row r="25" spans="1:5">
      <c r="A25" s="4" t="s">
        <v>90</v>
      </c>
      <c r="B25" s="5" t="n">
        <v>3357</v>
      </c>
      <c r="C25" s="5" t="n">
        <v>2278</v>
      </c>
    </row>
    <row r="26" spans="1:5">
      <c r="A26" s="4" t="s">
        <v>91</v>
      </c>
      <c r="B26" s="5" t="n">
        <v>1321</v>
      </c>
      <c r="C26" s="5" t="n">
        <v>279</v>
      </c>
    </row>
    <row r="27" spans="1:5">
      <c r="A27" s="4" t="s">
        <v>92</v>
      </c>
      <c r="B27" s="5" t="n">
        <v>864</v>
      </c>
      <c r="C27" s="5" t="n">
        <v>240</v>
      </c>
    </row>
    <row r="28" spans="1:5">
      <c r="A28" s="4" t="s">
        <v>93</v>
      </c>
      <c r="B28" s="5" t="n">
        <v>575</v>
      </c>
      <c r="C28" s="5" t="n">
        <v>295</v>
      </c>
    </row>
    <row r="29" spans="1:5">
      <c r="A29" s="4" t="s">
        <v>1674</v>
      </c>
      <c r="C29" s="5" t="n">
        <v>0</v>
      </c>
    </row>
    <row r="30" spans="1:5">
      <c r="A30" s="4" t="s">
        <v>94</v>
      </c>
      <c r="B30" s="5" t="n">
        <v>532</v>
      </c>
      <c r="C30" s="5" t="n">
        <v>533</v>
      </c>
    </row>
    <row r="31" spans="1:5">
      <c r="A31" s="4" t="s">
        <v>1677</v>
      </c>
      <c r="B31" s="5" t="n">
        <v>0</v>
      </c>
      <c r="C31" s="5" t="n">
        <v>0</v>
      </c>
    </row>
    <row r="32" spans="1:5">
      <c r="A32" s="4" t="s">
        <v>95</v>
      </c>
      <c r="B32" s="5" t="n">
        <v>6649</v>
      </c>
      <c r="C32" s="5" t="n">
        <v>3625</v>
      </c>
    </row>
    <row r="33" spans="1:5">
      <c r="A33" s="4" t="s">
        <v>96</v>
      </c>
      <c r="B33" s="5" t="n">
        <v>20019</v>
      </c>
      <c r="C33" s="5" t="n">
        <v>16426</v>
      </c>
    </row>
    <row r="34" spans="1:5">
      <c r="A34" s="3" t="s">
        <v>100</v>
      </c>
    </row>
    <row r="35" spans="1:5">
      <c r="A35" s="4" t="s">
        <v>99</v>
      </c>
      <c r="B35" s="5" t="n">
        <v>51</v>
      </c>
      <c r="C35" s="5" t="n">
        <v>53</v>
      </c>
    </row>
    <row r="36" spans="1:5">
      <c r="A36" s="4" t="s">
        <v>106</v>
      </c>
      <c r="B36" s="5" t="n">
        <v>10065</v>
      </c>
      <c r="C36" s="5" t="n">
        <v>2229</v>
      </c>
    </row>
    <row r="37" spans="1:5">
      <c r="A37" s="4" t="s">
        <v>107</v>
      </c>
      <c r="B37" s="5" t="n">
        <v>118</v>
      </c>
      <c r="C37" s="5" t="n">
        <v>131</v>
      </c>
    </row>
    <row r="38" spans="1:5">
      <c r="A38" s="4" t="s">
        <v>108</v>
      </c>
      <c r="B38" s="5" t="n">
        <v>10183</v>
      </c>
      <c r="C38" s="5" t="n">
        <v>2360</v>
      </c>
      <c r="D38" s="5" t="n">
        <v>2007</v>
      </c>
      <c r="E38" s="5" t="n">
        <v>2243</v>
      </c>
    </row>
    <row r="39" spans="1:5">
      <c r="A39" s="4" t="s">
        <v>109</v>
      </c>
      <c r="B39" s="5" t="n">
        <v>30253</v>
      </c>
      <c r="C39" s="5" t="n">
        <v>18839</v>
      </c>
    </row>
    <row r="40" spans="1:5">
      <c r="A40" s="4" t="s">
        <v>1664</v>
      </c>
    </row>
    <row r="41" spans="1:5">
      <c r="A41" s="3" t="s">
        <v>71</v>
      </c>
    </row>
    <row r="42" spans="1:5">
      <c r="A42" s="4" t="s">
        <v>72</v>
      </c>
      <c r="B42" s="5" t="n">
        <v>0</v>
      </c>
      <c r="C42" s="5" t="n">
        <v>0</v>
      </c>
      <c r="D42" s="5" t="n">
        <v>0</v>
      </c>
      <c r="E42" s="5" t="n">
        <v>0</v>
      </c>
    </row>
    <row r="43" spans="1:5">
      <c r="A43" s="4" t="s">
        <v>73</v>
      </c>
      <c r="B43" s="5" t="n">
        <v>0</v>
      </c>
      <c r="C43" s="5" t="n">
        <v>0</v>
      </c>
    </row>
    <row r="44" spans="1:5">
      <c r="A44" s="4" t="s">
        <v>74</v>
      </c>
      <c r="B44" s="5" t="n">
        <v>0</v>
      </c>
      <c r="C44" s="5" t="n">
        <v>0</v>
      </c>
    </row>
    <row r="45" spans="1:5">
      <c r="A45" s="4" t="s">
        <v>75</v>
      </c>
      <c r="B45" s="5" t="n">
        <v>-59</v>
      </c>
      <c r="C45" s="5" t="n">
        <v>-7</v>
      </c>
    </row>
    <row r="46" spans="1:5">
      <c r="A46" s="4" t="s">
        <v>1673</v>
      </c>
      <c r="B46" s="5" t="n">
        <v>-12495</v>
      </c>
      <c r="C46" s="5" t="n">
        <v>-7188</v>
      </c>
    </row>
    <row r="47" spans="1:5">
      <c r="A47" s="4" t="s">
        <v>76</v>
      </c>
      <c r="B47" s="5" t="n">
        <v>-12554</v>
      </c>
      <c r="C47" s="5" t="n">
        <v>-7195</v>
      </c>
    </row>
    <row r="48" spans="1:5">
      <c r="A48" s="4" t="s">
        <v>1674</v>
      </c>
      <c r="B48" s="5" t="n">
        <v>-16622</v>
      </c>
      <c r="C48" s="5" t="n">
        <v>-4040</v>
      </c>
    </row>
    <row r="49" spans="1:5">
      <c r="A49" s="4" t="s">
        <v>77</v>
      </c>
      <c r="B49" s="5" t="n">
        <v>0</v>
      </c>
      <c r="C49" s="5" t="n">
        <v>0</v>
      </c>
    </row>
    <row r="50" spans="1:5">
      <c r="A50" s="4" t="s">
        <v>78</v>
      </c>
      <c r="B50" s="5" t="n">
        <v>0</v>
      </c>
      <c r="C50" s="5" t="n">
        <v>0</v>
      </c>
    </row>
    <row r="51" spans="1:5">
      <c r="A51" s="4" t="s">
        <v>79</v>
      </c>
      <c r="B51" s="5" t="n">
        <v>-64</v>
      </c>
      <c r="C51" s="5" t="n">
        <v>0</v>
      </c>
    </row>
    <row r="52" spans="1:5">
      <c r="A52" s="4" t="s">
        <v>80</v>
      </c>
      <c r="B52" s="5" t="n">
        <v>0</v>
      </c>
      <c r="C52" s="5" t="n">
        <v>0</v>
      </c>
    </row>
    <row r="53" spans="1:5">
      <c r="A53" s="4" t="s">
        <v>81</v>
      </c>
      <c r="B53" s="5" t="n">
        <v>-47</v>
      </c>
      <c r="C53" s="5" t="n">
        <v>0</v>
      </c>
    </row>
    <row r="54" spans="1:5">
      <c r="A54" s="4" t="s">
        <v>1675</v>
      </c>
      <c r="B54" s="5" t="n">
        <v>-5491</v>
      </c>
      <c r="C54" s="5" t="n">
        <v>-1303</v>
      </c>
    </row>
    <row r="55" spans="1:5">
      <c r="A55" s="4" t="s">
        <v>82</v>
      </c>
      <c r="B55" s="5" t="n">
        <v>-22224</v>
      </c>
      <c r="C55" s="5" t="n">
        <v>-5343</v>
      </c>
    </row>
    <row r="56" spans="1:5">
      <c r="A56" s="4" t="s">
        <v>83</v>
      </c>
      <c r="B56" s="5" t="n">
        <v>-34778</v>
      </c>
      <c r="C56" s="5" t="n">
        <v>-12538</v>
      </c>
    </row>
    <row r="57" spans="1:5">
      <c r="A57" s="3" t="s">
        <v>84</v>
      </c>
    </row>
    <row r="58" spans="1:5">
      <c r="A58" s="4" t="s">
        <v>85</v>
      </c>
      <c r="B58" s="5" t="n">
        <v>0</v>
      </c>
      <c r="C58" s="5" t="n">
        <v>0</v>
      </c>
    </row>
    <row r="59" spans="1:5">
      <c r="A59" s="4" t="s">
        <v>86</v>
      </c>
      <c r="B59" s="5" t="n">
        <v>-49</v>
      </c>
      <c r="C59" s="5" t="n">
        <v>0</v>
      </c>
    </row>
    <row r="60" spans="1:5">
      <c r="A60" s="4" t="s">
        <v>87</v>
      </c>
      <c r="B60" s="5" t="n">
        <v>0</v>
      </c>
      <c r="C60" s="5" t="n">
        <v>0</v>
      </c>
    </row>
    <row r="61" spans="1:5">
      <c r="A61" s="4" t="s">
        <v>88</v>
      </c>
      <c r="B61" s="5" t="n">
        <v>-2</v>
      </c>
      <c r="C61" s="5" t="n">
        <v>-7</v>
      </c>
    </row>
    <row r="62" spans="1:5">
      <c r="A62" s="4" t="s">
        <v>1676</v>
      </c>
      <c r="B62" s="5" t="n">
        <v>-12495</v>
      </c>
      <c r="C62" s="5" t="n">
        <v>-7188</v>
      </c>
    </row>
    <row r="63" spans="1:5">
      <c r="A63" s="4" t="s">
        <v>89</v>
      </c>
      <c r="B63" s="5" t="n">
        <v>-12546</v>
      </c>
      <c r="C63" s="5" t="n">
        <v>-7195</v>
      </c>
    </row>
    <row r="64" spans="1:5">
      <c r="A64" s="4" t="s">
        <v>90</v>
      </c>
      <c r="B64" s="5" t="n">
        <v>0</v>
      </c>
      <c r="C64" s="5" t="n">
        <v>0</v>
      </c>
    </row>
    <row r="65" spans="1:5">
      <c r="A65" s="4" t="s">
        <v>91</v>
      </c>
      <c r="B65" s="5" t="n">
        <v>0</v>
      </c>
      <c r="C65" s="5" t="n">
        <v>0</v>
      </c>
    </row>
    <row r="66" spans="1:5">
      <c r="A66" s="4" t="s">
        <v>92</v>
      </c>
      <c r="B66" s="5" t="n">
        <v>-149</v>
      </c>
      <c r="C66" s="5" t="n">
        <v>0</v>
      </c>
    </row>
    <row r="67" spans="1:5">
      <c r="A67" s="4" t="s">
        <v>93</v>
      </c>
      <c r="B67" s="5" t="n">
        <v>0</v>
      </c>
      <c r="C67" s="5" t="n">
        <v>0</v>
      </c>
    </row>
    <row r="68" spans="1:5">
      <c r="A68" s="4" t="s">
        <v>1674</v>
      </c>
      <c r="C68" s="5" t="n">
        <v>-387</v>
      </c>
    </row>
    <row r="69" spans="1:5">
      <c r="A69" s="4" t="s">
        <v>94</v>
      </c>
      <c r="B69" s="5" t="n">
        <v>-14</v>
      </c>
      <c r="C69" s="5" t="n">
        <v>0</v>
      </c>
    </row>
    <row r="70" spans="1:5">
      <c r="A70" s="4" t="s">
        <v>1677</v>
      </c>
      <c r="B70" s="5" t="n">
        <v>-5491</v>
      </c>
      <c r="C70" s="5" t="n">
        <v>-1303</v>
      </c>
    </row>
    <row r="71" spans="1:5">
      <c r="A71" s="4" t="s">
        <v>95</v>
      </c>
      <c r="B71" s="5" t="n">
        <v>-5654</v>
      </c>
      <c r="C71" s="5" t="n">
        <v>-1690</v>
      </c>
    </row>
    <row r="72" spans="1:5">
      <c r="A72" s="4" t="s">
        <v>96</v>
      </c>
      <c r="B72" s="5" t="n">
        <v>-18200</v>
      </c>
      <c r="C72" s="5" t="n">
        <v>-8885</v>
      </c>
    </row>
    <row r="73" spans="1:5">
      <c r="A73" s="3" t="s">
        <v>100</v>
      </c>
    </row>
    <row r="74" spans="1:5">
      <c r="A74" s="4" t="s">
        <v>99</v>
      </c>
      <c r="B74" s="5" t="n">
        <v>0</v>
      </c>
      <c r="C74" s="5" t="n">
        <v>0</v>
      </c>
    </row>
    <row r="75" spans="1:5">
      <c r="A75" s="4" t="s">
        <v>106</v>
      </c>
      <c r="B75" s="5" t="n">
        <v>-16578</v>
      </c>
      <c r="C75" s="5" t="n">
        <v>-3653</v>
      </c>
    </row>
    <row r="76" spans="1:5">
      <c r="A76" s="4" t="s">
        <v>107</v>
      </c>
      <c r="B76" s="5" t="n">
        <v>0</v>
      </c>
      <c r="C76" s="5" t="n">
        <v>0</v>
      </c>
    </row>
    <row r="77" spans="1:5">
      <c r="A77" s="4" t="s">
        <v>108</v>
      </c>
      <c r="B77" s="5" t="n">
        <v>-16578</v>
      </c>
      <c r="C77" s="5" t="n">
        <v>-3653</v>
      </c>
    </row>
    <row r="78" spans="1:5">
      <c r="A78" s="4" t="s">
        <v>109</v>
      </c>
      <c r="B78" s="5" t="n">
        <v>-34778</v>
      </c>
      <c r="C78" s="5" t="n">
        <v>-12538</v>
      </c>
    </row>
    <row r="79" spans="1:5">
      <c r="A79" s="4" t="s">
        <v>1665</v>
      </c>
    </row>
    <row r="80" spans="1:5">
      <c r="A80" s="3" t="s">
        <v>71</v>
      </c>
    </row>
    <row r="81" spans="1:5">
      <c r="A81" s="4" t="s">
        <v>72</v>
      </c>
      <c r="B81" s="5" t="n">
        <v>0</v>
      </c>
      <c r="C81" s="5" t="n">
        <v>3</v>
      </c>
      <c r="D81" s="5" t="n">
        <v>9</v>
      </c>
      <c r="E81" s="5" t="n">
        <v>3</v>
      </c>
    </row>
    <row r="82" spans="1:5">
      <c r="A82" s="4" t="s">
        <v>73</v>
      </c>
      <c r="B82" s="5" t="n">
        <v>0</v>
      </c>
      <c r="C82" s="5" t="n">
        <v>0</v>
      </c>
    </row>
    <row r="83" spans="1:5">
      <c r="A83" s="4" t="s">
        <v>74</v>
      </c>
      <c r="B83" s="5" t="n">
        <v>0</v>
      </c>
      <c r="C83" s="5" t="n">
        <v>0</v>
      </c>
    </row>
    <row r="84" spans="1:5">
      <c r="A84" s="4" t="s">
        <v>75</v>
      </c>
      <c r="B84" s="5" t="n">
        <v>0</v>
      </c>
      <c r="C84" s="5" t="n">
        <v>1</v>
      </c>
    </row>
    <row r="85" spans="1:5">
      <c r="A85" s="4" t="s">
        <v>1673</v>
      </c>
      <c r="B85" s="5" t="n">
        <v>7229</v>
      </c>
      <c r="C85" s="5" t="n">
        <v>3423</v>
      </c>
    </row>
    <row r="86" spans="1:5">
      <c r="A86" s="4" t="s">
        <v>76</v>
      </c>
      <c r="B86" s="5" t="n">
        <v>7229</v>
      </c>
      <c r="C86" s="5" t="n">
        <v>3427</v>
      </c>
    </row>
    <row r="87" spans="1:5">
      <c r="A87" s="4" t="s">
        <v>1674</v>
      </c>
      <c r="B87" s="5" t="n">
        <v>3409</v>
      </c>
      <c r="C87" s="5" t="n">
        <v>0</v>
      </c>
    </row>
    <row r="88" spans="1:5">
      <c r="A88" s="4" t="s">
        <v>77</v>
      </c>
      <c r="B88" s="5" t="n">
        <v>0</v>
      </c>
      <c r="C88" s="5" t="n">
        <v>0</v>
      </c>
    </row>
    <row r="89" spans="1:5">
      <c r="A89" s="4" t="s">
        <v>78</v>
      </c>
      <c r="B89" s="5" t="n">
        <v>0</v>
      </c>
      <c r="C89" s="5" t="n">
        <v>0</v>
      </c>
    </row>
    <row r="90" spans="1:5">
      <c r="A90" s="4" t="s">
        <v>79</v>
      </c>
      <c r="B90" s="5" t="n">
        <v>0</v>
      </c>
      <c r="C90" s="5" t="n">
        <v>0</v>
      </c>
    </row>
    <row r="91" spans="1:5">
      <c r="A91" s="4" t="s">
        <v>80</v>
      </c>
      <c r="B91" s="5" t="n">
        <v>0</v>
      </c>
      <c r="C91" s="5" t="n">
        <v>0</v>
      </c>
    </row>
    <row r="92" spans="1:5">
      <c r="A92" s="4" t="s">
        <v>81</v>
      </c>
      <c r="B92" s="5" t="n">
        <v>0</v>
      </c>
      <c r="C92" s="5" t="n">
        <v>0</v>
      </c>
    </row>
    <row r="93" spans="1:5">
      <c r="A93" s="4" t="s">
        <v>1675</v>
      </c>
      <c r="B93" s="5" t="n">
        <v>0</v>
      </c>
      <c r="C93" s="5" t="n">
        <v>0</v>
      </c>
    </row>
    <row r="94" spans="1:5">
      <c r="A94" s="4" t="s">
        <v>82</v>
      </c>
      <c r="B94" s="5" t="n">
        <v>3409</v>
      </c>
      <c r="C94" s="5" t="n">
        <v>0</v>
      </c>
    </row>
    <row r="95" spans="1:5">
      <c r="A95" s="4" t="s">
        <v>83</v>
      </c>
      <c r="B95" s="5" t="n">
        <v>10638</v>
      </c>
      <c r="C95" s="5" t="n">
        <v>3427</v>
      </c>
    </row>
    <row r="96" spans="1:5">
      <c r="A96" s="3" t="s">
        <v>84</v>
      </c>
    </row>
    <row r="97" spans="1:5">
      <c r="A97" s="4" t="s">
        <v>85</v>
      </c>
      <c r="B97" s="5" t="n">
        <v>0</v>
      </c>
      <c r="C97" s="5" t="n">
        <v>0</v>
      </c>
    </row>
    <row r="98" spans="1:5">
      <c r="A98" s="4" t="s">
        <v>86</v>
      </c>
      <c r="B98" s="5" t="n">
        <v>0</v>
      </c>
      <c r="C98" s="5" t="n">
        <v>1</v>
      </c>
    </row>
    <row r="99" spans="1:5">
      <c r="A99" s="4" t="s">
        <v>87</v>
      </c>
      <c r="B99" s="5" t="n">
        <v>0</v>
      </c>
      <c r="C99" s="5" t="n">
        <v>300</v>
      </c>
    </row>
    <row r="100" spans="1:5">
      <c r="A100" s="4" t="s">
        <v>88</v>
      </c>
      <c r="B100" s="5" t="n">
        <v>77</v>
      </c>
      <c r="C100" s="5" t="n">
        <v>15</v>
      </c>
    </row>
    <row r="101" spans="1:5">
      <c r="A101" s="4" t="s">
        <v>1676</v>
      </c>
      <c r="B101" s="5" t="n">
        <v>0</v>
      </c>
      <c r="C101" s="5" t="n">
        <v>0</v>
      </c>
    </row>
    <row r="102" spans="1:5">
      <c r="A102" s="4" t="s">
        <v>89</v>
      </c>
      <c r="B102" s="5" t="n">
        <v>77</v>
      </c>
      <c r="C102" s="5" t="n">
        <v>316</v>
      </c>
    </row>
    <row r="103" spans="1:5">
      <c r="A103" s="4" t="s">
        <v>90</v>
      </c>
      <c r="B103" s="5" t="n">
        <v>496</v>
      </c>
      <c r="C103" s="5" t="n">
        <v>495</v>
      </c>
    </row>
    <row r="104" spans="1:5">
      <c r="A104" s="4" t="s">
        <v>91</v>
      </c>
      <c r="B104" s="5" t="n">
        <v>0</v>
      </c>
      <c r="C104" s="5" t="n">
        <v>0</v>
      </c>
    </row>
    <row r="105" spans="1:5">
      <c r="A105" s="4" t="s">
        <v>92</v>
      </c>
      <c r="B105" s="5" t="n">
        <v>0</v>
      </c>
      <c r="C105" s="5" t="n">
        <v>0</v>
      </c>
    </row>
    <row r="106" spans="1:5">
      <c r="A106" s="4" t="s">
        <v>93</v>
      </c>
      <c r="B106" s="5" t="n">
        <v>0</v>
      </c>
      <c r="C106" s="5" t="n">
        <v>0</v>
      </c>
    </row>
    <row r="107" spans="1:5">
      <c r="A107" s="4" t="s">
        <v>1674</v>
      </c>
      <c r="C107" s="5" t="n">
        <v>387</v>
      </c>
    </row>
    <row r="108" spans="1:5">
      <c r="A108" s="4" t="s">
        <v>94</v>
      </c>
      <c r="B108" s="5" t="n">
        <v>0</v>
      </c>
      <c r="C108" s="5" t="n">
        <v>0</v>
      </c>
    </row>
    <row r="109" spans="1:5">
      <c r="A109" s="4" t="s">
        <v>1677</v>
      </c>
      <c r="B109" s="5" t="n">
        <v>0</v>
      </c>
      <c r="C109" s="5" t="n">
        <v>0</v>
      </c>
    </row>
    <row r="110" spans="1:5">
      <c r="A110" s="4" t="s">
        <v>95</v>
      </c>
      <c r="B110" s="5" t="n">
        <v>496</v>
      </c>
      <c r="C110" s="5" t="n">
        <v>882</v>
      </c>
    </row>
    <row r="111" spans="1:5">
      <c r="A111" s="4" t="s">
        <v>96</v>
      </c>
      <c r="B111" s="5" t="n">
        <v>573</v>
      </c>
      <c r="C111" s="5" t="n">
        <v>1198</v>
      </c>
    </row>
    <row r="112" spans="1:5">
      <c r="A112" s="3" t="s">
        <v>100</v>
      </c>
    </row>
    <row r="113" spans="1:5">
      <c r="A113" s="4" t="s">
        <v>99</v>
      </c>
      <c r="B113" s="5" t="n">
        <v>0</v>
      </c>
      <c r="C113" s="5" t="n">
        <v>0</v>
      </c>
    </row>
    <row r="114" spans="1:5">
      <c r="A114" s="4" t="s">
        <v>106</v>
      </c>
      <c r="B114" s="5" t="n">
        <v>10065</v>
      </c>
      <c r="C114" s="5" t="n">
        <v>2229</v>
      </c>
    </row>
    <row r="115" spans="1:5">
      <c r="A115" s="4" t="s">
        <v>107</v>
      </c>
      <c r="B115" s="5" t="n">
        <v>0</v>
      </c>
      <c r="C115" s="5" t="n">
        <v>0</v>
      </c>
    </row>
    <row r="116" spans="1:5">
      <c r="A116" s="4" t="s">
        <v>108</v>
      </c>
      <c r="B116" s="5" t="n">
        <v>10065</v>
      </c>
      <c r="C116" s="5" t="n">
        <v>2229</v>
      </c>
    </row>
    <row r="117" spans="1:5">
      <c r="A117" s="4" t="s">
        <v>109</v>
      </c>
      <c r="B117" s="5" t="n">
        <v>10638</v>
      </c>
      <c r="C117" s="5" t="n">
        <v>3427</v>
      </c>
    </row>
    <row r="118" spans="1:5">
      <c r="A118" s="4" t="s">
        <v>1666</v>
      </c>
    </row>
    <row r="119" spans="1:5">
      <c r="A119" s="3" t="s">
        <v>71</v>
      </c>
    </row>
    <row r="120" spans="1:5">
      <c r="A120" s="4" t="s">
        <v>72</v>
      </c>
      <c r="B120" s="5" t="n">
        <v>0</v>
      </c>
      <c r="C120" s="5" t="n">
        <v>2</v>
      </c>
      <c r="D120" s="5" t="n">
        <v>2</v>
      </c>
      <c r="E120" s="5" t="n">
        <v>3</v>
      </c>
    </row>
    <row r="121" spans="1:5">
      <c r="A121" s="4" t="s">
        <v>73</v>
      </c>
      <c r="B121" s="5" t="n">
        <v>0</v>
      </c>
      <c r="C121" s="5" t="n">
        <v>0</v>
      </c>
    </row>
    <row r="122" spans="1:5">
      <c r="A122" s="4" t="s">
        <v>74</v>
      </c>
      <c r="B122" s="5" t="n">
        <v>0</v>
      </c>
      <c r="C122" s="5" t="n">
        <v>0</v>
      </c>
    </row>
    <row r="123" spans="1:5">
      <c r="A123" s="4" t="s">
        <v>75</v>
      </c>
      <c r="B123" s="5" t="n">
        <v>49</v>
      </c>
      <c r="C123" s="5" t="n">
        <v>49</v>
      </c>
    </row>
    <row r="124" spans="1:5">
      <c r="A124" s="4" t="s">
        <v>1673</v>
      </c>
      <c r="B124" s="5" t="n">
        <v>1706</v>
      </c>
      <c r="C124" s="5" t="n">
        <v>1684</v>
      </c>
    </row>
    <row r="125" spans="1:5">
      <c r="A125" s="4" t="s">
        <v>76</v>
      </c>
      <c r="B125" s="5" t="n">
        <v>1755</v>
      </c>
      <c r="C125" s="5" t="n">
        <v>1735</v>
      </c>
    </row>
    <row r="126" spans="1:5">
      <c r="A126" s="4" t="s">
        <v>1674</v>
      </c>
      <c r="B126" s="5" t="n">
        <v>7733</v>
      </c>
      <c r="C126" s="5" t="n">
        <v>3208</v>
      </c>
    </row>
    <row r="127" spans="1:5">
      <c r="A127" s="4" t="s">
        <v>77</v>
      </c>
      <c r="B127" s="5" t="n">
        <v>34</v>
      </c>
      <c r="C127" s="5" t="n">
        <v>23</v>
      </c>
    </row>
    <row r="128" spans="1:5">
      <c r="A128" s="4" t="s">
        <v>78</v>
      </c>
      <c r="B128" s="5" t="n">
        <v>0</v>
      </c>
      <c r="C128" s="5" t="n">
        <v>0</v>
      </c>
    </row>
    <row r="129" spans="1:5">
      <c r="A129" s="4" t="s">
        <v>79</v>
      </c>
      <c r="B129" s="5" t="n">
        <v>64</v>
      </c>
      <c r="C129" s="5" t="n">
        <v>0</v>
      </c>
    </row>
    <row r="130" spans="1:5">
      <c r="A130" s="4" t="s">
        <v>80</v>
      </c>
      <c r="B130" s="5" t="n">
        <v>0</v>
      </c>
      <c r="C130" s="5" t="n">
        <v>0</v>
      </c>
    </row>
    <row r="131" spans="1:5">
      <c r="A131" s="4" t="s">
        <v>81</v>
      </c>
      <c r="B131" s="5" t="n">
        <v>10</v>
      </c>
      <c r="C131" s="5" t="n">
        <v>8</v>
      </c>
    </row>
    <row r="132" spans="1:5">
      <c r="A132" s="4" t="s">
        <v>1675</v>
      </c>
      <c r="B132" s="5" t="n">
        <v>4655</v>
      </c>
      <c r="C132" s="5" t="n">
        <v>518</v>
      </c>
    </row>
    <row r="133" spans="1:5">
      <c r="A133" s="4" t="s">
        <v>82</v>
      </c>
      <c r="B133" s="5" t="n">
        <v>12496</v>
      </c>
      <c r="C133" s="5" t="n">
        <v>3757</v>
      </c>
    </row>
    <row r="134" spans="1:5">
      <c r="A134" s="4" t="s">
        <v>83</v>
      </c>
      <c r="B134" s="5" t="n">
        <v>14251</v>
      </c>
      <c r="C134" s="5" t="n">
        <v>5492</v>
      </c>
    </row>
    <row r="135" spans="1:5">
      <c r="A135" s="3" t="s">
        <v>84</v>
      </c>
    </row>
    <row r="136" spans="1:5">
      <c r="A136" s="4" t="s">
        <v>85</v>
      </c>
      <c r="B136" s="5" t="n">
        <v>0</v>
      </c>
      <c r="C136" s="5" t="n">
        <v>0</v>
      </c>
    </row>
    <row r="137" spans="1:5">
      <c r="A137" s="4" t="s">
        <v>86</v>
      </c>
      <c r="B137" s="5" t="n">
        <v>15</v>
      </c>
      <c r="C137" s="5" t="n">
        <v>13</v>
      </c>
    </row>
    <row r="138" spans="1:5">
      <c r="A138" s="4" t="s">
        <v>87</v>
      </c>
      <c r="B138" s="5" t="n">
        <v>22</v>
      </c>
      <c r="C138" s="5" t="n">
        <v>609</v>
      </c>
    </row>
    <row r="139" spans="1:5">
      <c r="A139" s="4" t="s">
        <v>88</v>
      </c>
      <c r="B139" s="5" t="n">
        <v>94</v>
      </c>
      <c r="C139" s="5" t="n">
        <v>38</v>
      </c>
    </row>
    <row r="140" spans="1:5">
      <c r="A140" s="4" t="s">
        <v>1676</v>
      </c>
      <c r="B140" s="5" t="n">
        <v>8323</v>
      </c>
      <c r="C140" s="5" t="n">
        <v>4141</v>
      </c>
    </row>
    <row r="141" spans="1:5">
      <c r="A141" s="4" t="s">
        <v>89</v>
      </c>
      <c r="B141" s="5" t="n">
        <v>8454</v>
      </c>
      <c r="C141" s="5" t="n">
        <v>4801</v>
      </c>
    </row>
    <row r="142" spans="1:5">
      <c r="A142" s="4" t="s">
        <v>90</v>
      </c>
      <c r="B142" s="5" t="n">
        <v>2506</v>
      </c>
      <c r="C142" s="5" t="n">
        <v>1203</v>
      </c>
    </row>
    <row r="143" spans="1:5">
      <c r="A143" s="4" t="s">
        <v>91</v>
      </c>
      <c r="B143" s="5" t="n">
        <v>0</v>
      </c>
      <c r="C143" s="5" t="n">
        <v>0</v>
      </c>
    </row>
    <row r="144" spans="1:5">
      <c r="A144" s="4" t="s">
        <v>92</v>
      </c>
      <c r="B144" s="5" t="n">
        <v>0</v>
      </c>
      <c r="C144" s="5" t="n">
        <v>1</v>
      </c>
    </row>
    <row r="145" spans="1:5">
      <c r="A145" s="4" t="s">
        <v>93</v>
      </c>
      <c r="B145" s="5" t="n">
        <v>0</v>
      </c>
      <c r="C145" s="5" t="n">
        <v>0</v>
      </c>
    </row>
    <row r="146" spans="1:5">
      <c r="A146" s="4" t="s">
        <v>1674</v>
      </c>
      <c r="C146" s="5" t="n">
        <v>0</v>
      </c>
    </row>
    <row r="147" spans="1:5">
      <c r="A147" s="4" t="s">
        <v>94</v>
      </c>
      <c r="B147" s="5" t="n">
        <v>48</v>
      </c>
      <c r="C147" s="5" t="n">
        <v>21</v>
      </c>
    </row>
    <row r="148" spans="1:5">
      <c r="A148" s="4" t="s">
        <v>1677</v>
      </c>
      <c r="B148" s="5" t="n">
        <v>0</v>
      </c>
      <c r="C148" s="5" t="n">
        <v>0</v>
      </c>
    </row>
    <row r="149" spans="1:5">
      <c r="A149" s="4" t="s">
        <v>95</v>
      </c>
      <c r="B149" s="5" t="n">
        <v>2554</v>
      </c>
      <c r="C149" s="5" t="n">
        <v>1225</v>
      </c>
    </row>
    <row r="150" spans="1:5">
      <c r="A150" s="4" t="s">
        <v>96</v>
      </c>
      <c r="B150" s="5" t="n">
        <v>11008</v>
      </c>
      <c r="C150" s="5" t="n">
        <v>6026</v>
      </c>
    </row>
    <row r="151" spans="1:5">
      <c r="A151" s="3" t="s">
        <v>100</v>
      </c>
    </row>
    <row r="152" spans="1:5">
      <c r="A152" s="4" t="s">
        <v>99</v>
      </c>
      <c r="B152" s="5" t="n">
        <v>0</v>
      </c>
      <c r="C152" s="5" t="n">
        <v>0</v>
      </c>
    </row>
    <row r="153" spans="1:5">
      <c r="A153" s="4" t="s">
        <v>106</v>
      </c>
      <c r="B153" s="5" t="n">
        <v>3243</v>
      </c>
      <c r="C153" s="5" t="n">
        <v>-534</v>
      </c>
    </row>
    <row r="154" spans="1:5">
      <c r="A154" s="4" t="s">
        <v>107</v>
      </c>
      <c r="B154" s="5" t="n">
        <v>0</v>
      </c>
      <c r="C154" s="5" t="n">
        <v>0</v>
      </c>
    </row>
    <row r="155" spans="1:5">
      <c r="A155" s="4" t="s">
        <v>108</v>
      </c>
      <c r="B155" s="5" t="n">
        <v>3243</v>
      </c>
      <c r="C155" s="5" t="n">
        <v>-534</v>
      </c>
    </row>
    <row r="156" spans="1:5">
      <c r="A156" s="4" t="s">
        <v>109</v>
      </c>
      <c r="B156" s="5" t="n">
        <v>14251</v>
      </c>
      <c r="C156" s="5" t="n">
        <v>5492</v>
      </c>
    </row>
    <row r="157" spans="1:5">
      <c r="A157" s="4" t="s">
        <v>1667</v>
      </c>
    </row>
    <row r="158" spans="1:5">
      <c r="A158" s="3" t="s">
        <v>71</v>
      </c>
    </row>
    <row r="159" spans="1:5">
      <c r="A159" s="4" t="s">
        <v>72</v>
      </c>
      <c r="B159" s="5" t="n">
        <v>0</v>
      </c>
      <c r="C159" s="5" t="n">
        <v>0</v>
      </c>
      <c r="D159" s="5" t="n">
        <v>0</v>
      </c>
      <c r="E159" s="5" t="n">
        <v>0</v>
      </c>
    </row>
    <row r="160" spans="1:5">
      <c r="A160" s="4" t="s">
        <v>73</v>
      </c>
      <c r="B160" s="5" t="n">
        <v>0</v>
      </c>
      <c r="C160" s="5" t="n">
        <v>0</v>
      </c>
    </row>
    <row r="161" spans="1:5">
      <c r="A161" s="4" t="s">
        <v>74</v>
      </c>
      <c r="B161" s="5" t="n">
        <v>7</v>
      </c>
      <c r="C161" s="5" t="n">
        <v>7</v>
      </c>
    </row>
    <row r="162" spans="1:5">
      <c r="A162" s="4" t="s">
        <v>75</v>
      </c>
      <c r="B162" s="5" t="n">
        <v>23</v>
      </c>
      <c r="C162" s="5" t="n">
        <v>18</v>
      </c>
    </row>
    <row r="163" spans="1:5">
      <c r="A163" s="4" t="s">
        <v>1673</v>
      </c>
      <c r="B163" s="5" t="n">
        <v>1190</v>
      </c>
      <c r="C163" s="5" t="n">
        <v>822</v>
      </c>
    </row>
    <row r="164" spans="1:5">
      <c r="A164" s="4" t="s">
        <v>76</v>
      </c>
      <c r="B164" s="5" t="n">
        <v>1220</v>
      </c>
      <c r="C164" s="5" t="n">
        <v>847</v>
      </c>
    </row>
    <row r="165" spans="1:5">
      <c r="A165" s="4" t="s">
        <v>1674</v>
      </c>
      <c r="B165" s="5" t="n">
        <v>5480</v>
      </c>
      <c r="C165" s="5" t="n">
        <v>832</v>
      </c>
    </row>
    <row r="166" spans="1:5">
      <c r="A166" s="4" t="s">
        <v>77</v>
      </c>
      <c r="B166" s="5" t="n">
        <v>0</v>
      </c>
      <c r="C166" s="5" t="n">
        <v>35</v>
      </c>
    </row>
    <row r="167" spans="1:5">
      <c r="A167" s="4" t="s">
        <v>78</v>
      </c>
      <c r="B167" s="5" t="n">
        <v>0</v>
      </c>
      <c r="C167" s="5" t="n">
        <v>0</v>
      </c>
    </row>
    <row r="168" spans="1:5">
      <c r="A168" s="4" t="s">
        <v>79</v>
      </c>
      <c r="B168" s="5" t="n">
        <v>0</v>
      </c>
      <c r="C168" s="5" t="n">
        <v>0</v>
      </c>
    </row>
    <row r="169" spans="1:5">
      <c r="A169" s="4" t="s">
        <v>80</v>
      </c>
      <c r="B169" s="5" t="n">
        <v>0</v>
      </c>
      <c r="C169" s="5" t="n">
        <v>0</v>
      </c>
    </row>
    <row r="170" spans="1:5">
      <c r="A170" s="4" t="s">
        <v>81</v>
      </c>
      <c r="B170" s="5" t="n">
        <v>80</v>
      </c>
      <c r="C170" s="5" t="n">
        <v>2</v>
      </c>
    </row>
    <row r="171" spans="1:5">
      <c r="A171" s="4" t="s">
        <v>1675</v>
      </c>
      <c r="B171" s="5" t="n">
        <v>836</v>
      </c>
      <c r="C171" s="5" t="n">
        <v>785</v>
      </c>
    </row>
    <row r="172" spans="1:5">
      <c r="A172" s="4" t="s">
        <v>82</v>
      </c>
      <c r="B172" s="5" t="n">
        <v>6396</v>
      </c>
      <c r="C172" s="5" t="n">
        <v>1654</v>
      </c>
    </row>
    <row r="173" spans="1:5">
      <c r="A173" s="4" t="s">
        <v>83</v>
      </c>
      <c r="B173" s="5" t="n">
        <v>7616</v>
      </c>
      <c r="C173" s="5" t="n">
        <v>2501</v>
      </c>
    </row>
    <row r="174" spans="1:5">
      <c r="A174" s="3" t="s">
        <v>84</v>
      </c>
    </row>
    <row r="175" spans="1:5">
      <c r="A175" s="4" t="s">
        <v>85</v>
      </c>
      <c r="B175" s="5" t="n">
        <v>0</v>
      </c>
      <c r="C175" s="5" t="n">
        <v>0</v>
      </c>
    </row>
    <row r="176" spans="1:5">
      <c r="A176" s="4" t="s">
        <v>86</v>
      </c>
      <c r="B176" s="5" t="n">
        <v>27</v>
      </c>
      <c r="C176" s="5" t="n">
        <v>55</v>
      </c>
    </row>
    <row r="177" spans="1:5">
      <c r="A177" s="4" t="s">
        <v>87</v>
      </c>
      <c r="B177" s="5" t="n">
        <v>394</v>
      </c>
      <c r="C177" s="5" t="n">
        <v>0</v>
      </c>
    </row>
    <row r="178" spans="1:5">
      <c r="A178" s="4" t="s">
        <v>88</v>
      </c>
      <c r="B178" s="5" t="n">
        <v>23</v>
      </c>
      <c r="C178" s="5" t="n">
        <v>23</v>
      </c>
    </row>
    <row r="179" spans="1:5">
      <c r="A179" s="4" t="s">
        <v>1676</v>
      </c>
      <c r="B179" s="5" t="n">
        <v>2075</v>
      </c>
      <c r="C179" s="5" t="n">
        <v>1545</v>
      </c>
    </row>
    <row r="180" spans="1:5">
      <c r="A180" s="4" t="s">
        <v>89</v>
      </c>
      <c r="B180" s="5" t="n">
        <v>2519</v>
      </c>
      <c r="C180" s="5" t="n">
        <v>1623</v>
      </c>
    </row>
    <row r="181" spans="1:5">
      <c r="A181" s="4" t="s">
        <v>90</v>
      </c>
      <c r="B181" s="5" t="n">
        <v>186</v>
      </c>
      <c r="C181" s="5" t="n">
        <v>580</v>
      </c>
    </row>
    <row r="182" spans="1:5">
      <c r="A182" s="4" t="s">
        <v>91</v>
      </c>
      <c r="B182" s="5" t="n">
        <v>0</v>
      </c>
      <c r="C182" s="5" t="n">
        <v>0</v>
      </c>
    </row>
    <row r="183" spans="1:5">
      <c r="A183" s="4" t="s">
        <v>92</v>
      </c>
      <c r="B183" s="5" t="n">
        <v>0</v>
      </c>
      <c r="C183" s="5" t="n">
        <v>0</v>
      </c>
    </row>
    <row r="184" spans="1:5">
      <c r="A184" s="4" t="s">
        <v>93</v>
      </c>
      <c r="B184" s="5" t="n">
        <v>120</v>
      </c>
      <c r="C184" s="5" t="n">
        <v>0</v>
      </c>
    </row>
    <row r="185" spans="1:5">
      <c r="A185" s="4" t="s">
        <v>1674</v>
      </c>
      <c r="C185" s="5" t="n">
        <v>0</v>
      </c>
    </row>
    <row r="186" spans="1:5">
      <c r="A186" s="4" t="s">
        <v>94</v>
      </c>
      <c r="B186" s="5" t="n">
        <v>15</v>
      </c>
      <c r="C186" s="5" t="n">
        <v>15</v>
      </c>
    </row>
    <row r="187" spans="1:5">
      <c r="A187" s="4" t="s">
        <v>1677</v>
      </c>
      <c r="B187" s="5" t="n">
        <v>518</v>
      </c>
      <c r="C187" s="5" t="n">
        <v>518</v>
      </c>
    </row>
    <row r="188" spans="1:5">
      <c r="A188" s="4" t="s">
        <v>95</v>
      </c>
      <c r="B188" s="5" t="n">
        <v>839</v>
      </c>
      <c r="C188" s="5" t="n">
        <v>1113</v>
      </c>
    </row>
    <row r="189" spans="1:5">
      <c r="A189" s="4" t="s">
        <v>96</v>
      </c>
      <c r="B189" s="5" t="n">
        <v>3358</v>
      </c>
      <c r="C189" s="5" t="n">
        <v>2736</v>
      </c>
    </row>
    <row r="190" spans="1:5">
      <c r="A190" s="3" t="s">
        <v>100</v>
      </c>
    </row>
    <row r="191" spans="1:5">
      <c r="A191" s="4" t="s">
        <v>99</v>
      </c>
      <c r="B191" s="5" t="n">
        <v>0</v>
      </c>
      <c r="C191" s="5" t="n">
        <v>0</v>
      </c>
    </row>
    <row r="192" spans="1:5">
      <c r="A192" s="4" t="s">
        <v>106</v>
      </c>
      <c r="B192" s="5" t="n">
        <v>4258</v>
      </c>
      <c r="C192" s="5" t="n">
        <v>-235</v>
      </c>
    </row>
    <row r="193" spans="1:5">
      <c r="A193" s="4" t="s">
        <v>107</v>
      </c>
      <c r="B193" s="5" t="n">
        <v>0</v>
      </c>
      <c r="C193" s="5" t="n">
        <v>0</v>
      </c>
    </row>
    <row r="194" spans="1:5">
      <c r="A194" s="4" t="s">
        <v>108</v>
      </c>
      <c r="B194" s="5" t="n">
        <v>4258</v>
      </c>
      <c r="C194" s="5" t="n">
        <v>-235</v>
      </c>
    </row>
    <row r="195" spans="1:5">
      <c r="A195" s="4" t="s">
        <v>109</v>
      </c>
      <c r="B195" s="5" t="n">
        <v>7616</v>
      </c>
      <c r="C195" s="5" t="n">
        <v>2501</v>
      </c>
    </row>
    <row r="196" spans="1:5">
      <c r="A196" s="4" t="s">
        <v>1668</v>
      </c>
    </row>
    <row r="197" spans="1:5">
      <c r="A197" s="3" t="s">
        <v>71</v>
      </c>
    </row>
    <row r="198" spans="1:5">
      <c r="A198" s="4" t="s">
        <v>72</v>
      </c>
      <c r="B198" s="5" t="n">
        <v>870</v>
      </c>
      <c r="C198" s="5" t="n">
        <v>527</v>
      </c>
      <c r="D198" s="6" t="n">
        <v>624</v>
      </c>
      <c r="E198" s="6" t="n">
        <v>790</v>
      </c>
    </row>
    <row r="199" spans="1:5">
      <c r="A199" s="4" t="s">
        <v>73</v>
      </c>
      <c r="B199" s="5" t="n">
        <v>10505</v>
      </c>
      <c r="C199" s="5" t="n">
        <v>10458</v>
      </c>
    </row>
    <row r="200" spans="1:5">
      <c r="A200" s="4" t="s">
        <v>74</v>
      </c>
      <c r="B200" s="5" t="n">
        <v>2073</v>
      </c>
      <c r="C200" s="5" t="n">
        <v>1251</v>
      </c>
    </row>
    <row r="201" spans="1:5">
      <c r="A201" s="4" t="s">
        <v>75</v>
      </c>
      <c r="B201" s="5" t="n">
        <v>324</v>
      </c>
      <c r="C201" s="5" t="n">
        <v>194</v>
      </c>
    </row>
    <row r="202" spans="1:5">
      <c r="A202" s="4" t="s">
        <v>1673</v>
      </c>
      <c r="B202" s="5" t="n">
        <v>2370</v>
      </c>
      <c r="C202" s="5" t="n">
        <v>1259</v>
      </c>
    </row>
    <row r="203" spans="1:5">
      <c r="A203" s="4" t="s">
        <v>76</v>
      </c>
      <c r="B203" s="5" t="n">
        <v>16142</v>
      </c>
      <c r="C203" s="5" t="n">
        <v>13689</v>
      </c>
    </row>
    <row r="204" spans="1:5">
      <c r="A204" s="4" t="s">
        <v>1674</v>
      </c>
      <c r="B204" s="5" t="n">
        <v>0</v>
      </c>
      <c r="C204" s="5" t="n">
        <v>0</v>
      </c>
    </row>
    <row r="205" spans="1:5">
      <c r="A205" s="4" t="s">
        <v>77</v>
      </c>
      <c r="B205" s="5" t="n">
        <v>805</v>
      </c>
      <c r="C205" s="5" t="n">
        <v>505</v>
      </c>
    </row>
    <row r="206" spans="1:5">
      <c r="A206" s="4" t="s">
        <v>78</v>
      </c>
      <c r="B206" s="5" t="n">
        <v>10413</v>
      </c>
      <c r="C206" s="5" t="n">
        <v>3737</v>
      </c>
    </row>
    <row r="207" spans="1:5">
      <c r="A207" s="4" t="s">
        <v>79</v>
      </c>
      <c r="B207" s="5" t="n">
        <v>4368</v>
      </c>
      <c r="C207" s="5" t="n">
        <v>1115</v>
      </c>
    </row>
    <row r="208" spans="1:5">
      <c r="A208" s="4" t="s">
        <v>80</v>
      </c>
      <c r="B208" s="5" t="n">
        <v>488</v>
      </c>
      <c r="C208" s="5" t="n">
        <v>623</v>
      </c>
    </row>
    <row r="209" spans="1:5">
      <c r="A209" s="4" t="s">
        <v>81</v>
      </c>
      <c r="B209" s="5" t="n">
        <v>310</v>
      </c>
      <c r="C209" s="5" t="n">
        <v>288</v>
      </c>
    </row>
    <row r="210" spans="1:5">
      <c r="A210" s="4" t="s">
        <v>1675</v>
      </c>
      <c r="B210" s="5" t="n">
        <v>0</v>
      </c>
      <c r="C210" s="5" t="n">
        <v>0</v>
      </c>
    </row>
    <row r="211" spans="1:5">
      <c r="A211" s="4" t="s">
        <v>82</v>
      </c>
      <c r="B211" s="5" t="n">
        <v>16384</v>
      </c>
      <c r="C211" s="5" t="n">
        <v>6268</v>
      </c>
    </row>
    <row r="212" spans="1:5">
      <c r="A212" s="4" t="s">
        <v>83</v>
      </c>
      <c r="B212" s="5" t="n">
        <v>32526</v>
      </c>
      <c r="C212" s="5" t="n">
        <v>19957</v>
      </c>
    </row>
    <row r="213" spans="1:5">
      <c r="A213" s="3" t="s">
        <v>84</v>
      </c>
    </row>
    <row r="214" spans="1:5">
      <c r="A214" s="4" t="s">
        <v>85</v>
      </c>
      <c r="B214" s="5" t="n">
        <v>10505</v>
      </c>
      <c r="C214" s="5" t="n">
        <v>10458</v>
      </c>
    </row>
    <row r="215" spans="1:5">
      <c r="A215" s="4" t="s">
        <v>86</v>
      </c>
      <c r="B215" s="5" t="n">
        <v>1488</v>
      </c>
      <c r="C215" s="5" t="n">
        <v>683</v>
      </c>
    </row>
    <row r="216" spans="1:5">
      <c r="A216" s="4" t="s">
        <v>87</v>
      </c>
      <c r="B216" s="5" t="n">
        <v>92</v>
      </c>
      <c r="C216" s="5" t="n">
        <v>79</v>
      </c>
    </row>
    <row r="217" spans="1:5">
      <c r="A217" s="4" t="s">
        <v>88</v>
      </c>
      <c r="B217" s="5" t="n">
        <v>684</v>
      </c>
      <c r="C217" s="5" t="n">
        <v>534</v>
      </c>
    </row>
    <row r="218" spans="1:5">
      <c r="A218" s="4" t="s">
        <v>1676</v>
      </c>
      <c r="B218" s="5" t="n">
        <v>2097</v>
      </c>
      <c r="C218" s="5" t="n">
        <v>1502</v>
      </c>
    </row>
    <row r="219" spans="1:5">
      <c r="A219" s="4" t="s">
        <v>89</v>
      </c>
      <c r="B219" s="5" t="n">
        <v>14866</v>
      </c>
      <c r="C219" s="5" t="n">
        <v>13256</v>
      </c>
    </row>
    <row r="220" spans="1:5">
      <c r="A220" s="4" t="s">
        <v>90</v>
      </c>
      <c r="B220" s="5" t="n">
        <v>169</v>
      </c>
      <c r="C220" s="5" t="n">
        <v>0</v>
      </c>
    </row>
    <row r="221" spans="1:5">
      <c r="A221" s="4" t="s">
        <v>91</v>
      </c>
      <c r="B221" s="5" t="n">
        <v>1321</v>
      </c>
      <c r="C221" s="5" t="n">
        <v>279</v>
      </c>
    </row>
    <row r="222" spans="1:5">
      <c r="A222" s="4" t="s">
        <v>92</v>
      </c>
      <c r="B222" s="5" t="n">
        <v>1013</v>
      </c>
      <c r="C222" s="5" t="n">
        <v>239</v>
      </c>
    </row>
    <row r="223" spans="1:5">
      <c r="A223" s="4" t="s">
        <v>93</v>
      </c>
      <c r="B223" s="5" t="n">
        <v>455</v>
      </c>
      <c r="C223" s="5" t="n">
        <v>295</v>
      </c>
    </row>
    <row r="224" spans="1:5">
      <c r="A224" s="4" t="s">
        <v>1674</v>
      </c>
      <c r="C224" s="5" t="n">
        <v>0</v>
      </c>
    </row>
    <row r="225" spans="1:5">
      <c r="A225" s="4" t="s">
        <v>94</v>
      </c>
      <c r="B225" s="5" t="n">
        <v>483</v>
      </c>
      <c r="C225" s="5" t="n">
        <v>497</v>
      </c>
    </row>
    <row r="226" spans="1:5">
      <c r="A226" s="4" t="s">
        <v>1677</v>
      </c>
      <c r="B226" s="5" t="n">
        <v>4973</v>
      </c>
      <c r="C226" s="5" t="n">
        <v>785</v>
      </c>
    </row>
    <row r="227" spans="1:5">
      <c r="A227" s="4" t="s">
        <v>95</v>
      </c>
      <c r="B227" s="5" t="n">
        <v>8414</v>
      </c>
      <c r="C227" s="5" t="n">
        <v>2095</v>
      </c>
    </row>
    <row r="228" spans="1:5">
      <c r="A228" s="4" t="s">
        <v>96</v>
      </c>
      <c r="B228" s="5" t="n">
        <v>23280</v>
      </c>
      <c r="C228" s="5" t="n">
        <v>15351</v>
      </c>
    </row>
    <row r="229" spans="1:5">
      <c r="A229" s="3" t="s">
        <v>100</v>
      </c>
    </row>
    <row r="230" spans="1:5">
      <c r="A230" s="4" t="s">
        <v>99</v>
      </c>
      <c r="B230" s="5" t="n">
        <v>51</v>
      </c>
      <c r="C230" s="5" t="n">
        <v>53</v>
      </c>
    </row>
    <row r="231" spans="1:5">
      <c r="A231" s="4" t="s">
        <v>106</v>
      </c>
      <c r="B231" s="5" t="n">
        <v>9077</v>
      </c>
      <c r="C231" s="5" t="n">
        <v>4422</v>
      </c>
    </row>
    <row r="232" spans="1:5">
      <c r="A232" s="4" t="s">
        <v>107</v>
      </c>
      <c r="B232" s="5" t="n">
        <v>118</v>
      </c>
      <c r="C232" s="5" t="n">
        <v>131</v>
      </c>
    </row>
    <row r="233" spans="1:5">
      <c r="A233" s="4" t="s">
        <v>108</v>
      </c>
      <c r="B233" s="5" t="n">
        <v>9195</v>
      </c>
      <c r="C233" s="5" t="n">
        <v>4553</v>
      </c>
    </row>
    <row r="234" spans="1:5">
      <c r="A234" s="4" t="s">
        <v>109</v>
      </c>
      <c r="B234" s="6" t="n">
        <v>32526</v>
      </c>
      <c r="C234" s="6" t="n">
        <v>1995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30</v>
      </c>
      <c r="D2" s="2" t="s">
        <v>31</v>
      </c>
    </row>
    <row r="3" spans="1:4">
      <c r="A3" s="3" t="s">
        <v>1670</v>
      </c>
    </row>
    <row r="4" spans="1:4">
      <c r="A4" s="4" t="s">
        <v>1679</v>
      </c>
      <c r="B4" s="6" t="n">
        <v>920</v>
      </c>
      <c r="C4" s="6" t="n">
        <v>243</v>
      </c>
      <c r="D4" s="6" t="n">
        <v>477</v>
      </c>
    </row>
    <row r="5" spans="1:4">
      <c r="A5" s="3" t="s">
        <v>144</v>
      </c>
    </row>
    <row r="6" spans="1:4">
      <c r="A6" s="4" t="s">
        <v>145</v>
      </c>
      <c r="B6" s="5" t="n">
        <v>-218</v>
      </c>
      <c r="C6" s="5" t="n">
        <v>-146</v>
      </c>
      <c r="D6" s="5" t="n">
        <v>-113</v>
      </c>
    </row>
    <row r="7" spans="1:4">
      <c r="A7" s="4" t="s">
        <v>146</v>
      </c>
      <c r="B7" s="5" t="n">
        <v>-85</v>
      </c>
    </row>
    <row r="8" spans="1:4">
      <c r="A8" s="4" t="s">
        <v>147</v>
      </c>
      <c r="B8" s="5" t="n">
        <v>476</v>
      </c>
      <c r="C8" s="5" t="n">
        <v>-857</v>
      </c>
      <c r="D8" s="5" t="n">
        <v>-245</v>
      </c>
    </row>
    <row r="9" spans="1:4">
      <c r="A9" s="4" t="s">
        <v>148</v>
      </c>
      <c r="B9" s="5" t="n">
        <v>-1</v>
      </c>
      <c r="C9" s="5" t="n">
        <v>44</v>
      </c>
      <c r="D9" s="5" t="n">
        <v>86</v>
      </c>
    </row>
    <row r="10" spans="1:4">
      <c r="A10" s="4" t="s">
        <v>137</v>
      </c>
      <c r="B10" s="5" t="n">
        <v>23</v>
      </c>
      <c r="C10" s="5" t="n">
        <v>16</v>
      </c>
      <c r="D10" s="5" t="n">
        <v>-4</v>
      </c>
    </row>
    <row r="11" spans="1:4">
      <c r="A11" s="4" t="s">
        <v>1680</v>
      </c>
      <c r="B11" s="5" t="n">
        <v>0</v>
      </c>
      <c r="C11" s="5" t="n">
        <v>0</v>
      </c>
      <c r="D11" s="5" t="n">
        <v>0</v>
      </c>
    </row>
    <row r="12" spans="1:4">
      <c r="A12" s="4" t="s">
        <v>1681</v>
      </c>
      <c r="B12" s="5" t="n">
        <v>0</v>
      </c>
      <c r="C12" s="5" t="n">
        <v>0</v>
      </c>
      <c r="D12" s="5" t="n">
        <v>0</v>
      </c>
    </row>
    <row r="13" spans="1:4">
      <c r="A13" s="4" t="s">
        <v>1682</v>
      </c>
      <c r="B13" s="5" t="n">
        <v>0</v>
      </c>
    </row>
    <row r="14" spans="1:4">
      <c r="A14" s="4" t="s">
        <v>1683</v>
      </c>
      <c r="B14" s="5" t="n">
        <v>0</v>
      </c>
      <c r="C14" s="5" t="n">
        <v>0</v>
      </c>
      <c r="D14" s="5" t="n">
        <v>0</v>
      </c>
    </row>
    <row r="15" spans="1:4">
      <c r="A15" s="4" t="s">
        <v>149</v>
      </c>
      <c r="B15" s="5" t="n">
        <v>195</v>
      </c>
      <c r="C15" s="5" t="n">
        <v>-943</v>
      </c>
      <c r="D15" s="5" t="n">
        <v>-276</v>
      </c>
    </row>
    <row r="16" spans="1:4">
      <c r="A16" s="3" t="s">
        <v>150</v>
      </c>
    </row>
    <row r="17" spans="1:4">
      <c r="A17" s="4" t="s">
        <v>154</v>
      </c>
      <c r="B17" s="5" t="n">
        <v>-14</v>
      </c>
      <c r="C17" s="5" t="n">
        <v>-5</v>
      </c>
      <c r="D17" s="5" t="n">
        <v>-3</v>
      </c>
    </row>
    <row r="18" spans="1:4">
      <c r="A18" s="4" t="s">
        <v>151</v>
      </c>
      <c r="B18" s="5" t="n">
        <v>-237</v>
      </c>
      <c r="C18" s="5" t="n">
        <v>469</v>
      </c>
      <c r="D18" s="5" t="n">
        <v>0</v>
      </c>
    </row>
    <row r="19" spans="1:4">
      <c r="A19" s="4" t="s">
        <v>152</v>
      </c>
      <c r="B19" s="5" t="n">
        <v>1606</v>
      </c>
      <c r="C19" s="5" t="n">
        <v>0</v>
      </c>
      <c r="D19" s="5" t="n">
        <v>0</v>
      </c>
    </row>
    <row r="20" spans="1:4">
      <c r="A20" s="4" t="s">
        <v>153</v>
      </c>
      <c r="B20" s="5" t="n">
        <v>404</v>
      </c>
      <c r="C20" s="5" t="n">
        <v>592</v>
      </c>
      <c r="D20" s="5" t="n">
        <v>0</v>
      </c>
    </row>
    <row r="21" spans="1:4">
      <c r="A21" s="4" t="s">
        <v>155</v>
      </c>
      <c r="B21" s="5" t="n">
        <v>-1901</v>
      </c>
      <c r="C21" s="5" t="n">
        <v>-166</v>
      </c>
      <c r="D21" s="5" t="n">
        <v>-15</v>
      </c>
    </row>
    <row r="22" spans="1:4">
      <c r="A22" s="4" t="s">
        <v>156</v>
      </c>
      <c r="B22" s="5" t="n">
        <v>-396</v>
      </c>
      <c r="C22" s="5" t="n">
        <v>-82</v>
      </c>
      <c r="D22" s="5" t="n">
        <v>-213</v>
      </c>
    </row>
    <row r="23" spans="1:4">
      <c r="A23" s="4" t="s">
        <v>157</v>
      </c>
      <c r="B23" s="5" t="n">
        <v>63</v>
      </c>
      <c r="C23" s="5" t="n">
        <v>131</v>
      </c>
      <c r="D23" s="5" t="n">
        <v>139</v>
      </c>
    </row>
    <row r="24" spans="1:4">
      <c r="A24" s="4" t="s">
        <v>158</v>
      </c>
      <c r="B24" s="5" t="n">
        <v>-67</v>
      </c>
      <c r="C24" s="5" t="n">
        <v>0</v>
      </c>
      <c r="D24" s="5" t="n">
        <v>0</v>
      </c>
    </row>
    <row r="25" spans="1:4">
      <c r="A25" s="4" t="s">
        <v>159</v>
      </c>
      <c r="B25" s="5" t="n">
        <v>-199</v>
      </c>
      <c r="C25" s="5" t="n">
        <v>-277</v>
      </c>
      <c r="D25" s="5" t="n">
        <v>-210</v>
      </c>
    </row>
    <row r="26" spans="1:4">
      <c r="A26" s="4" t="s">
        <v>160</v>
      </c>
      <c r="B26" s="5" t="n">
        <v>-21</v>
      </c>
      <c r="C26" s="5" t="n">
        <v>-21</v>
      </c>
      <c r="D26" s="5" t="n">
        <v>-21</v>
      </c>
    </row>
    <row r="27" spans="1:4">
      <c r="A27" s="4" t="s">
        <v>1684</v>
      </c>
      <c r="B27" s="5" t="n">
        <v>0</v>
      </c>
      <c r="C27" s="5" t="n">
        <v>0</v>
      </c>
      <c r="D27" s="5" t="n">
        <v>0</v>
      </c>
    </row>
    <row r="28" spans="1:4">
      <c r="A28" s="4" t="s">
        <v>1685</v>
      </c>
      <c r="B28" s="5" t="n">
        <v>0</v>
      </c>
      <c r="C28" s="5" t="n">
        <v>0</v>
      </c>
      <c r="D28" s="5" t="n">
        <v>0</v>
      </c>
    </row>
    <row r="29" spans="1:4">
      <c r="A29" s="4" t="s">
        <v>161</v>
      </c>
      <c r="B29" s="5" t="n">
        <v>-762</v>
      </c>
      <c r="C29" s="5" t="n">
        <v>641</v>
      </c>
      <c r="D29" s="5" t="n">
        <v>-323</v>
      </c>
    </row>
    <row r="30" spans="1:4">
      <c r="A30" s="4" t="s">
        <v>162</v>
      </c>
      <c r="B30" s="5" t="n">
        <v>353</v>
      </c>
      <c r="C30" s="5" t="n">
        <v>-59</v>
      </c>
      <c r="D30" s="5" t="n">
        <v>-122</v>
      </c>
    </row>
    <row r="31" spans="1:4">
      <c r="A31" s="4" t="s">
        <v>163</v>
      </c>
      <c r="B31" s="5" t="n">
        <v>-15</v>
      </c>
      <c r="C31" s="5" t="n">
        <v>-44</v>
      </c>
      <c r="D31" s="5" t="n">
        <v>-39</v>
      </c>
    </row>
    <row r="32" spans="1:4">
      <c r="A32" s="4" t="s">
        <v>164</v>
      </c>
      <c r="B32" s="5" t="n">
        <v>532</v>
      </c>
      <c r="C32" s="5" t="n">
        <v>635</v>
      </c>
      <c r="D32" s="5" t="n">
        <v>796</v>
      </c>
    </row>
    <row r="33" spans="1:4">
      <c r="A33" s="4" t="s">
        <v>165</v>
      </c>
      <c r="B33" s="5" t="n">
        <v>870</v>
      </c>
      <c r="C33" s="5" t="n">
        <v>532</v>
      </c>
      <c r="D33" s="5" t="n">
        <v>635</v>
      </c>
    </row>
    <row r="34" spans="1:4">
      <c r="A34" s="4" t="s">
        <v>1664</v>
      </c>
    </row>
    <row r="35" spans="1:4">
      <c r="A35" s="3" t="s">
        <v>1670</v>
      </c>
    </row>
    <row r="36" spans="1:4">
      <c r="A36" s="4" t="s">
        <v>1679</v>
      </c>
      <c r="B36" s="5" t="n">
        <v>-206</v>
      </c>
      <c r="C36" s="5" t="n">
        <v>-150</v>
      </c>
      <c r="D36" s="5" t="n">
        <v>-352</v>
      </c>
    </row>
    <row r="37" spans="1:4">
      <c r="A37" s="3" t="s">
        <v>144</v>
      </c>
    </row>
    <row r="38" spans="1:4">
      <c r="A38" s="4" t="s">
        <v>145</v>
      </c>
      <c r="B38" s="5" t="n">
        <v>94</v>
      </c>
      <c r="C38" s="5" t="n">
        <v>0</v>
      </c>
      <c r="D38" s="5" t="n">
        <v>1</v>
      </c>
    </row>
    <row r="39" spans="1:4">
      <c r="A39" s="4" t="s">
        <v>146</v>
      </c>
      <c r="B39" s="5" t="n">
        <v>0</v>
      </c>
    </row>
    <row r="40" spans="1:4">
      <c r="A40" s="4" t="s">
        <v>147</v>
      </c>
      <c r="B40" s="5" t="n">
        <v>0</v>
      </c>
      <c r="C40" s="5" t="n">
        <v>0</v>
      </c>
      <c r="D40" s="5" t="n">
        <v>0</v>
      </c>
    </row>
    <row r="41" spans="1:4">
      <c r="A41" s="4" t="s">
        <v>148</v>
      </c>
      <c r="B41" s="5" t="n">
        <v>3</v>
      </c>
      <c r="C41" s="5" t="n">
        <v>0</v>
      </c>
      <c r="D41" s="5" t="n">
        <v>0</v>
      </c>
    </row>
    <row r="42" spans="1:4">
      <c r="A42" s="4" t="s">
        <v>137</v>
      </c>
      <c r="B42" s="5" t="n">
        <v>-30</v>
      </c>
      <c r="C42" s="5" t="n">
        <v>0</v>
      </c>
      <c r="D42" s="5" t="n">
        <v>-1</v>
      </c>
    </row>
    <row r="43" spans="1:4">
      <c r="A43" s="4" t="s">
        <v>1680</v>
      </c>
      <c r="B43" s="5" t="n">
        <v>-193</v>
      </c>
      <c r="C43" s="5" t="n">
        <v>-608</v>
      </c>
      <c r="D43" s="5" t="n">
        <v>-916</v>
      </c>
    </row>
    <row r="44" spans="1:4">
      <c r="A44" s="4" t="s">
        <v>1681</v>
      </c>
      <c r="B44" s="5" t="n">
        <v>8634</v>
      </c>
      <c r="C44" s="5" t="n">
        <v>1009</v>
      </c>
      <c r="D44" s="5" t="n">
        <v>230</v>
      </c>
    </row>
    <row r="45" spans="1:4">
      <c r="A45" s="4" t="s">
        <v>1682</v>
      </c>
      <c r="B45" s="5" t="n">
        <v>-8200</v>
      </c>
    </row>
    <row r="46" spans="1:4">
      <c r="A46" s="4" t="s">
        <v>1683</v>
      </c>
      <c r="B46" s="5" t="n">
        <v>8200</v>
      </c>
      <c r="C46" s="5" t="n">
        <v>598</v>
      </c>
      <c r="D46" s="5" t="n">
        <v>31</v>
      </c>
    </row>
    <row r="47" spans="1:4">
      <c r="A47" s="4" t="s">
        <v>149</v>
      </c>
      <c r="B47" s="5" t="n">
        <v>8508</v>
      </c>
      <c r="C47" s="5" t="n">
        <v>999</v>
      </c>
      <c r="D47" s="5" t="n">
        <v>-655</v>
      </c>
    </row>
    <row r="48" spans="1:4">
      <c r="A48" s="3" t="s">
        <v>150</v>
      </c>
    </row>
    <row r="49" spans="1:4">
      <c r="A49" s="4" t="s">
        <v>154</v>
      </c>
      <c r="B49" s="5" t="n">
        <v>0</v>
      </c>
      <c r="C49" s="5" t="n">
        <v>0</v>
      </c>
      <c r="D49" s="5" t="n">
        <v>0</v>
      </c>
    </row>
    <row r="50" spans="1:4">
      <c r="A50" s="4" t="s">
        <v>151</v>
      </c>
      <c r="B50" s="5" t="n">
        <v>0</v>
      </c>
      <c r="C50" s="5" t="n">
        <v>0</v>
      </c>
      <c r="D50" s="5" t="n">
        <v>0</v>
      </c>
    </row>
    <row r="51" spans="1:4">
      <c r="A51" s="4" t="s">
        <v>152</v>
      </c>
      <c r="B51" s="5" t="n">
        <v>0</v>
      </c>
    </row>
    <row r="52" spans="1:4">
      <c r="A52" s="4" t="s">
        <v>153</v>
      </c>
      <c r="B52" s="5" t="n">
        <v>0</v>
      </c>
      <c r="C52" s="5" t="n">
        <v>0</v>
      </c>
      <c r="D52" s="5" t="n">
        <v>0</v>
      </c>
    </row>
    <row r="53" spans="1:4">
      <c r="A53" s="4" t="s">
        <v>155</v>
      </c>
      <c r="B53" s="5" t="n">
        <v>0</v>
      </c>
      <c r="C53" s="5" t="n">
        <v>0</v>
      </c>
      <c r="D53" s="5" t="n">
        <v>0</v>
      </c>
    </row>
    <row r="54" spans="1:4">
      <c r="A54" s="4" t="s">
        <v>156</v>
      </c>
      <c r="B54" s="5" t="n">
        <v>0</v>
      </c>
      <c r="C54" s="5" t="n">
        <v>0</v>
      </c>
      <c r="D54" s="5" t="n">
        <v>0</v>
      </c>
    </row>
    <row r="55" spans="1:4">
      <c r="A55" s="4" t="s">
        <v>157</v>
      </c>
      <c r="B55" s="5" t="n">
        <v>0</v>
      </c>
      <c r="C55" s="5" t="n">
        <v>-598</v>
      </c>
      <c r="D55" s="5" t="n">
        <v>-31</v>
      </c>
    </row>
    <row r="56" spans="1:4">
      <c r="A56" s="4" t="s">
        <v>158</v>
      </c>
      <c r="B56" s="5" t="n">
        <v>0</v>
      </c>
    </row>
    <row r="57" spans="1:4">
      <c r="A57" s="4" t="s">
        <v>159</v>
      </c>
      <c r="B57" s="5" t="n">
        <v>139</v>
      </c>
      <c r="C57" s="5" t="n">
        <v>150</v>
      </c>
      <c r="D57" s="5" t="n">
        <v>352</v>
      </c>
    </row>
    <row r="58" spans="1:4">
      <c r="A58" s="4" t="s">
        <v>160</v>
      </c>
      <c r="B58" s="5" t="n">
        <v>0</v>
      </c>
      <c r="C58" s="5" t="n">
        <v>0</v>
      </c>
      <c r="D58" s="5" t="n">
        <v>0</v>
      </c>
    </row>
    <row r="59" spans="1:4">
      <c r="A59" s="4" t="s">
        <v>1684</v>
      </c>
      <c r="B59" s="5" t="n">
        <v>-8634</v>
      </c>
      <c r="C59" s="5" t="n">
        <v>-1009</v>
      </c>
      <c r="D59" s="5" t="n">
        <v>-230</v>
      </c>
    </row>
    <row r="60" spans="1:4">
      <c r="A60" s="4" t="s">
        <v>1685</v>
      </c>
      <c r="B60" s="5" t="n">
        <v>193</v>
      </c>
      <c r="C60" s="5" t="n">
        <v>608</v>
      </c>
      <c r="D60" s="5" t="n">
        <v>916</v>
      </c>
    </row>
    <row r="61" spans="1:4">
      <c r="A61" s="4" t="s">
        <v>161</v>
      </c>
      <c r="B61" s="5" t="n">
        <v>-8302</v>
      </c>
      <c r="C61" s="5" t="n">
        <v>-849</v>
      </c>
      <c r="D61" s="5" t="n">
        <v>1007</v>
      </c>
    </row>
    <row r="62" spans="1:4">
      <c r="A62" s="4" t="s">
        <v>162</v>
      </c>
      <c r="B62" s="5" t="n">
        <v>0</v>
      </c>
      <c r="C62" s="5" t="n">
        <v>0</v>
      </c>
      <c r="D62" s="5" t="n">
        <v>0</v>
      </c>
    </row>
    <row r="63" spans="1:4">
      <c r="A63" s="4" t="s">
        <v>163</v>
      </c>
      <c r="B63" s="5" t="n">
        <v>0</v>
      </c>
      <c r="C63" s="5" t="n">
        <v>0</v>
      </c>
      <c r="D63" s="5" t="n">
        <v>0</v>
      </c>
    </row>
    <row r="64" spans="1:4">
      <c r="A64" s="4" t="s">
        <v>164</v>
      </c>
      <c r="B64" s="5" t="n">
        <v>0</v>
      </c>
      <c r="C64" s="5" t="n">
        <v>0</v>
      </c>
      <c r="D64" s="5" t="n">
        <v>0</v>
      </c>
    </row>
    <row r="65" spans="1:4">
      <c r="A65" s="4" t="s">
        <v>165</v>
      </c>
      <c r="B65" s="5" t="n">
        <v>0</v>
      </c>
      <c r="C65" s="5" t="n">
        <v>0</v>
      </c>
      <c r="D65" s="5" t="n">
        <v>0</v>
      </c>
    </row>
    <row r="66" spans="1:4">
      <c r="A66" s="4" t="s">
        <v>1665</v>
      </c>
    </row>
    <row r="67" spans="1:4">
      <c r="A67" s="3" t="s">
        <v>1670</v>
      </c>
    </row>
    <row r="68" spans="1:4">
      <c r="A68" s="4" t="s">
        <v>1679</v>
      </c>
      <c r="B68" s="5" t="n">
        <v>-20</v>
      </c>
      <c r="C68" s="5" t="n">
        <v>-10</v>
      </c>
      <c r="D68" s="5" t="n">
        <v>-35</v>
      </c>
    </row>
    <row r="69" spans="1:4">
      <c r="A69" s="3" t="s">
        <v>144</v>
      </c>
    </row>
    <row r="70" spans="1:4">
      <c r="A70" s="4" t="s">
        <v>145</v>
      </c>
      <c r="B70" s="5" t="n">
        <v>0</v>
      </c>
      <c r="C70" s="5" t="n">
        <v>0</v>
      </c>
      <c r="D70" s="5" t="n">
        <v>0</v>
      </c>
    </row>
    <row r="71" spans="1:4">
      <c r="A71" s="4" t="s">
        <v>146</v>
      </c>
      <c r="B71" s="5" t="n">
        <v>0</v>
      </c>
    </row>
    <row r="72" spans="1:4">
      <c r="A72" s="4" t="s">
        <v>147</v>
      </c>
      <c r="B72" s="5" t="n">
        <v>0</v>
      </c>
      <c r="C72" s="5" t="n">
        <v>0</v>
      </c>
      <c r="D72" s="5" t="n">
        <v>0</v>
      </c>
    </row>
    <row r="73" spans="1:4">
      <c r="A73" s="4" t="s">
        <v>148</v>
      </c>
      <c r="B73" s="5" t="n">
        <v>0</v>
      </c>
      <c r="C73" s="5" t="n">
        <v>0</v>
      </c>
      <c r="D73" s="5" t="n">
        <v>0</v>
      </c>
    </row>
    <row r="74" spans="1:4">
      <c r="A74" s="4" t="s">
        <v>137</v>
      </c>
      <c r="B74" s="5" t="n">
        <v>0</v>
      </c>
      <c r="C74" s="5" t="n">
        <v>0</v>
      </c>
      <c r="D74" s="5" t="n">
        <v>0</v>
      </c>
    </row>
    <row r="75" spans="1:4">
      <c r="A75" s="4" t="s">
        <v>1680</v>
      </c>
      <c r="B75" s="5" t="n">
        <v>0</v>
      </c>
      <c r="C75" s="5" t="n">
        <v>321</v>
      </c>
      <c r="D75" s="5" t="n">
        <v>361</v>
      </c>
    </row>
    <row r="76" spans="1:4">
      <c r="A76" s="4" t="s">
        <v>1681</v>
      </c>
      <c r="B76" s="5" t="n">
        <v>-3751</v>
      </c>
      <c r="C76" s="5" t="n">
        <v>-82</v>
      </c>
      <c r="D76" s="5" t="n">
        <v>0</v>
      </c>
    </row>
    <row r="77" spans="1:4">
      <c r="A77" s="4" t="s">
        <v>1682</v>
      </c>
      <c r="B77" s="5" t="n">
        <v>4600</v>
      </c>
    </row>
    <row r="78" spans="1:4">
      <c r="A78" s="4" t="s">
        <v>1683</v>
      </c>
      <c r="B78" s="5" t="n">
        <v>0</v>
      </c>
      <c r="C78" s="5" t="n">
        <v>0</v>
      </c>
      <c r="D78" s="5" t="n">
        <v>-31</v>
      </c>
    </row>
    <row r="79" spans="1:4">
      <c r="A79" s="4" t="s">
        <v>149</v>
      </c>
      <c r="B79" s="5" t="n">
        <v>849</v>
      </c>
      <c r="C79" s="5" t="n">
        <v>239</v>
      </c>
      <c r="D79" s="5" t="n">
        <v>330</v>
      </c>
    </row>
    <row r="80" spans="1:4">
      <c r="A80" s="3" t="s">
        <v>150</v>
      </c>
    </row>
    <row r="81" spans="1:4">
      <c r="A81" s="4" t="s">
        <v>154</v>
      </c>
      <c r="B81" s="5" t="n">
        <v>0</v>
      </c>
      <c r="C81" s="5" t="n">
        <v>0</v>
      </c>
      <c r="D81" s="5" t="n">
        <v>0</v>
      </c>
    </row>
    <row r="82" spans="1:4">
      <c r="A82" s="4" t="s">
        <v>151</v>
      </c>
      <c r="B82" s="5" t="n">
        <v>0</v>
      </c>
      <c r="C82" s="5" t="n">
        <v>0</v>
      </c>
      <c r="D82" s="5" t="n">
        <v>0</v>
      </c>
    </row>
    <row r="83" spans="1:4">
      <c r="A83" s="4" t="s">
        <v>152</v>
      </c>
      <c r="B83" s="5" t="n">
        <v>0</v>
      </c>
    </row>
    <row r="84" spans="1:4">
      <c r="A84" s="4" t="s">
        <v>153</v>
      </c>
      <c r="B84" s="5" t="n">
        <v>0</v>
      </c>
      <c r="C84" s="5" t="n">
        <v>0</v>
      </c>
      <c r="D84" s="5" t="n">
        <v>0</v>
      </c>
    </row>
    <row r="85" spans="1:4">
      <c r="A85" s="4" t="s">
        <v>155</v>
      </c>
      <c r="B85" s="5" t="n">
        <v>-300</v>
      </c>
      <c r="C85" s="5" t="n">
        <v>0</v>
      </c>
      <c r="D85" s="5" t="n">
        <v>0</v>
      </c>
    </row>
    <row r="86" spans="1:4">
      <c r="A86" s="4" t="s">
        <v>156</v>
      </c>
      <c r="B86" s="5" t="n">
        <v>-396</v>
      </c>
      <c r="C86" s="5" t="n">
        <v>-82</v>
      </c>
      <c r="D86" s="5" t="n">
        <v>-213</v>
      </c>
    </row>
    <row r="87" spans="1:4">
      <c r="A87" s="4" t="s">
        <v>157</v>
      </c>
      <c r="B87" s="5" t="n">
        <v>63</v>
      </c>
      <c r="C87" s="5" t="n">
        <v>124</v>
      </c>
      <c r="D87" s="5" t="n">
        <v>134</v>
      </c>
    </row>
    <row r="88" spans="1:4">
      <c r="A88" s="4" t="s">
        <v>158</v>
      </c>
      <c r="B88" s="5" t="n">
        <v>0</v>
      </c>
    </row>
    <row r="89" spans="1:4">
      <c r="A89" s="4" t="s">
        <v>159</v>
      </c>
      <c r="B89" s="5" t="n">
        <v>-199</v>
      </c>
      <c r="C89" s="5" t="n">
        <v>-277</v>
      </c>
      <c r="D89" s="5" t="n">
        <v>-210</v>
      </c>
    </row>
    <row r="90" spans="1:4">
      <c r="A90" s="4" t="s">
        <v>160</v>
      </c>
      <c r="B90" s="5" t="n">
        <v>0</v>
      </c>
      <c r="C90" s="5" t="n">
        <v>0</v>
      </c>
      <c r="D90" s="5" t="n">
        <v>0</v>
      </c>
    </row>
    <row r="91" spans="1:4">
      <c r="A91" s="4" t="s">
        <v>1684</v>
      </c>
      <c r="B91" s="5" t="n">
        <v>0</v>
      </c>
      <c r="C91" s="5" t="n">
        <v>0</v>
      </c>
      <c r="D91" s="5" t="n">
        <v>0</v>
      </c>
    </row>
    <row r="92" spans="1:4">
      <c r="A92" s="4" t="s">
        <v>1685</v>
      </c>
      <c r="B92" s="5" t="n">
        <v>0</v>
      </c>
      <c r="C92" s="5" t="n">
        <v>0</v>
      </c>
      <c r="D92" s="5" t="n">
        <v>0</v>
      </c>
    </row>
    <row r="93" spans="1:4">
      <c r="A93" s="4" t="s">
        <v>161</v>
      </c>
      <c r="B93" s="5" t="n">
        <v>-832</v>
      </c>
      <c r="C93" s="5" t="n">
        <v>-235</v>
      </c>
      <c r="D93" s="5" t="n">
        <v>-289</v>
      </c>
    </row>
    <row r="94" spans="1:4">
      <c r="A94" s="4" t="s">
        <v>162</v>
      </c>
      <c r="B94" s="5" t="n">
        <v>-3</v>
      </c>
      <c r="C94" s="5" t="n">
        <v>-6</v>
      </c>
      <c r="D94" s="5" t="n">
        <v>6</v>
      </c>
    </row>
    <row r="95" spans="1:4">
      <c r="A95" s="4" t="s">
        <v>163</v>
      </c>
      <c r="B95" s="5" t="n">
        <v>0</v>
      </c>
      <c r="C95" s="5" t="n">
        <v>0</v>
      </c>
      <c r="D95" s="5" t="n">
        <v>0</v>
      </c>
    </row>
    <row r="96" spans="1:4">
      <c r="A96" s="4" t="s">
        <v>164</v>
      </c>
      <c r="B96" s="5" t="n">
        <v>3</v>
      </c>
      <c r="C96" s="5" t="n">
        <v>9</v>
      </c>
      <c r="D96" s="5" t="n">
        <v>3</v>
      </c>
    </row>
    <row r="97" spans="1:4">
      <c r="A97" s="4" t="s">
        <v>165</v>
      </c>
      <c r="B97" s="5" t="n">
        <v>0</v>
      </c>
      <c r="C97" s="5" t="n">
        <v>3</v>
      </c>
      <c r="D97" s="5" t="n">
        <v>9</v>
      </c>
    </row>
    <row r="98" spans="1:4">
      <c r="A98" s="4" t="s">
        <v>1666</v>
      </c>
    </row>
    <row r="99" spans="1:4">
      <c r="A99" s="3" t="s">
        <v>1670</v>
      </c>
    </row>
    <row r="100" spans="1:4">
      <c r="A100" s="4" t="s">
        <v>1679</v>
      </c>
      <c r="B100" s="5" t="n">
        <v>128</v>
      </c>
      <c r="C100" s="5" t="n">
        <v>583</v>
      </c>
      <c r="D100" s="5" t="n">
        <v>387</v>
      </c>
    </row>
    <row r="101" spans="1:4">
      <c r="A101" s="3" t="s">
        <v>144</v>
      </c>
    </row>
    <row r="102" spans="1:4">
      <c r="A102" s="4" t="s">
        <v>145</v>
      </c>
      <c r="B102" s="5" t="n">
        <v>-79</v>
      </c>
      <c r="C102" s="5" t="n">
        <v>-10</v>
      </c>
      <c r="D102" s="5" t="n">
        <v>-9</v>
      </c>
    </row>
    <row r="103" spans="1:4">
      <c r="A103" s="4" t="s">
        <v>146</v>
      </c>
      <c r="B103" s="5" t="n">
        <v>0</v>
      </c>
    </row>
    <row r="104" spans="1:4">
      <c r="A104" s="4" t="s">
        <v>147</v>
      </c>
      <c r="B104" s="5" t="n">
        <v>0</v>
      </c>
      <c r="C104" s="5" t="n">
        <v>0</v>
      </c>
      <c r="D104" s="5" t="n">
        <v>0</v>
      </c>
    </row>
    <row r="105" spans="1:4">
      <c r="A105" s="4" t="s">
        <v>148</v>
      </c>
      <c r="B105" s="5" t="n">
        <v>0</v>
      </c>
      <c r="C105" s="5" t="n">
        <v>0</v>
      </c>
      <c r="D105" s="5" t="n">
        <v>0</v>
      </c>
    </row>
    <row r="106" spans="1:4">
      <c r="A106" s="4" t="s">
        <v>137</v>
      </c>
      <c r="B106" s="5" t="n">
        <v>0</v>
      </c>
      <c r="C106" s="5" t="n">
        <v>0</v>
      </c>
      <c r="D106" s="5" t="n">
        <v>0</v>
      </c>
    </row>
    <row r="107" spans="1:4">
      <c r="A107" s="4" t="s">
        <v>1680</v>
      </c>
      <c r="B107" s="5" t="n">
        <v>163</v>
      </c>
      <c r="C107" s="5" t="n">
        <v>49</v>
      </c>
      <c r="D107" s="5" t="n">
        <v>0</v>
      </c>
    </row>
    <row r="108" spans="1:4">
      <c r="A108" s="4" t="s">
        <v>1681</v>
      </c>
      <c r="B108" s="5" t="n">
        <v>-4114</v>
      </c>
      <c r="C108" s="5" t="n">
        <v>-746</v>
      </c>
      <c r="D108" s="5" t="n">
        <v>-53</v>
      </c>
    </row>
    <row r="109" spans="1:4">
      <c r="A109" s="4" t="s">
        <v>1682</v>
      </c>
      <c r="B109" s="5" t="n">
        <v>3600</v>
      </c>
    </row>
    <row r="110" spans="1:4">
      <c r="A110" s="4" t="s">
        <v>1683</v>
      </c>
      <c r="B110" s="5" t="n">
        <v>-4600</v>
      </c>
      <c r="C110" s="5" t="n">
        <v>-598</v>
      </c>
      <c r="D110" s="5" t="n">
        <v>0</v>
      </c>
    </row>
    <row r="111" spans="1:4">
      <c r="A111" s="4" t="s">
        <v>149</v>
      </c>
      <c r="B111" s="5" t="n">
        <v>-5030</v>
      </c>
      <c r="C111" s="5" t="n">
        <v>-1305</v>
      </c>
      <c r="D111" s="5" t="n">
        <v>-62</v>
      </c>
    </row>
    <row r="112" spans="1:4">
      <c r="A112" s="3" t="s">
        <v>150</v>
      </c>
    </row>
    <row r="113" spans="1:4">
      <c r="A113" s="4" t="s">
        <v>154</v>
      </c>
      <c r="B113" s="5" t="n">
        <v>-14</v>
      </c>
      <c r="C113" s="5" t="n">
        <v>-5</v>
      </c>
      <c r="D113" s="5" t="n">
        <v>0</v>
      </c>
    </row>
    <row r="114" spans="1:4">
      <c r="A114" s="4" t="s">
        <v>151</v>
      </c>
      <c r="B114" s="5" t="n">
        <v>-237</v>
      </c>
      <c r="C114" s="5" t="n">
        <v>469</v>
      </c>
      <c r="D114" s="5" t="n">
        <v>0</v>
      </c>
    </row>
    <row r="115" spans="1:4">
      <c r="A115" s="4" t="s">
        <v>152</v>
      </c>
      <c r="B115" s="5" t="n">
        <v>1606</v>
      </c>
    </row>
    <row r="116" spans="1:4">
      <c r="A116" s="4" t="s">
        <v>153</v>
      </c>
      <c r="B116" s="5" t="n">
        <v>400</v>
      </c>
      <c r="C116" s="5" t="n">
        <v>592</v>
      </c>
      <c r="D116" s="5" t="n">
        <v>0</v>
      </c>
    </row>
    <row r="117" spans="1:4">
      <c r="A117" s="4" t="s">
        <v>155</v>
      </c>
      <c r="B117" s="5" t="n">
        <v>-1037</v>
      </c>
      <c r="C117" s="5" t="n">
        <v>-16</v>
      </c>
      <c r="D117" s="5" t="n">
        <v>-15</v>
      </c>
    </row>
    <row r="118" spans="1:4">
      <c r="A118" s="4" t="s">
        <v>156</v>
      </c>
      <c r="B118" s="5" t="n">
        <v>0</v>
      </c>
      <c r="C118" s="5" t="n">
        <v>0</v>
      </c>
      <c r="D118" s="5" t="n">
        <v>0</v>
      </c>
    </row>
    <row r="119" spans="1:4">
      <c r="A119" s="4" t="s">
        <v>157</v>
      </c>
      <c r="B119" s="5" t="n">
        <v>0</v>
      </c>
      <c r="C119" s="5" t="n">
        <v>0</v>
      </c>
      <c r="D119" s="5" t="n">
        <v>0</v>
      </c>
    </row>
    <row r="120" spans="1:4">
      <c r="A120" s="4" t="s">
        <v>158</v>
      </c>
      <c r="B120" s="5" t="n">
        <v>0</v>
      </c>
    </row>
    <row r="121" spans="1:4">
      <c r="A121" s="4" t="s">
        <v>159</v>
      </c>
      <c r="B121" s="5" t="n">
        <v>0</v>
      </c>
      <c r="C121" s="5" t="n">
        <v>0</v>
      </c>
      <c r="D121" s="5" t="n">
        <v>0</v>
      </c>
    </row>
    <row r="122" spans="1:4">
      <c r="A122" s="4" t="s">
        <v>160</v>
      </c>
      <c r="B122" s="5" t="n">
        <v>0</v>
      </c>
      <c r="C122" s="5" t="n">
        <v>0</v>
      </c>
      <c r="D122" s="5" t="n">
        <v>-4</v>
      </c>
    </row>
    <row r="123" spans="1:4">
      <c r="A123" s="4" t="s">
        <v>1684</v>
      </c>
      <c r="B123" s="5" t="n">
        <v>4204</v>
      </c>
      <c r="C123" s="5" t="n">
        <v>154</v>
      </c>
      <c r="D123" s="5" t="n">
        <v>46</v>
      </c>
    </row>
    <row r="124" spans="1:4">
      <c r="A124" s="4" t="s">
        <v>1685</v>
      </c>
      <c r="B124" s="5" t="n">
        <v>-22</v>
      </c>
      <c r="C124" s="5" t="n">
        <v>-472</v>
      </c>
      <c r="D124" s="5" t="n">
        <v>-353</v>
      </c>
    </row>
    <row r="125" spans="1:4">
      <c r="A125" s="4" t="s">
        <v>161</v>
      </c>
      <c r="B125" s="5" t="n">
        <v>4900</v>
      </c>
      <c r="C125" s="5" t="n">
        <v>722</v>
      </c>
      <c r="D125" s="5" t="n">
        <v>-326</v>
      </c>
    </row>
    <row r="126" spans="1:4">
      <c r="A126" s="4" t="s">
        <v>162</v>
      </c>
      <c r="B126" s="5" t="n">
        <v>-2</v>
      </c>
      <c r="C126" s="5" t="n">
        <v>0</v>
      </c>
      <c r="D126" s="5" t="n">
        <v>-1</v>
      </c>
    </row>
    <row r="127" spans="1:4">
      <c r="A127" s="4" t="s">
        <v>163</v>
      </c>
      <c r="B127" s="5" t="n">
        <v>0</v>
      </c>
      <c r="C127" s="5" t="n">
        <v>0</v>
      </c>
      <c r="D127" s="5" t="n">
        <v>0</v>
      </c>
    </row>
    <row r="128" spans="1:4">
      <c r="A128" s="4" t="s">
        <v>164</v>
      </c>
      <c r="B128" s="5" t="n">
        <v>2</v>
      </c>
      <c r="C128" s="5" t="n">
        <v>2</v>
      </c>
      <c r="D128" s="5" t="n">
        <v>3</v>
      </c>
    </row>
    <row r="129" spans="1:4">
      <c r="A129" s="4" t="s">
        <v>165</v>
      </c>
      <c r="B129" s="5" t="n">
        <v>0</v>
      </c>
      <c r="C129" s="5" t="n">
        <v>2</v>
      </c>
      <c r="D129" s="5" t="n">
        <v>2</v>
      </c>
    </row>
    <row r="130" spans="1:4">
      <c r="A130" s="4" t="s">
        <v>1667</v>
      </c>
    </row>
    <row r="131" spans="1:4">
      <c r="A131" s="3" t="s">
        <v>1670</v>
      </c>
    </row>
    <row r="132" spans="1:4">
      <c r="A132" s="4" t="s">
        <v>1679</v>
      </c>
      <c r="B132" s="5" t="n">
        <v>-83</v>
      </c>
      <c r="C132" s="5" t="n">
        <v>43</v>
      </c>
      <c r="D132" s="5" t="n">
        <v>265</v>
      </c>
    </row>
    <row r="133" spans="1:4">
      <c r="A133" s="3" t="s">
        <v>144</v>
      </c>
    </row>
    <row r="134" spans="1:4">
      <c r="A134" s="4" t="s">
        <v>145</v>
      </c>
      <c r="B134" s="5" t="n">
        <v>-12</v>
      </c>
      <c r="C134" s="5" t="n">
        <v>-8</v>
      </c>
      <c r="D134" s="5" t="n">
        <v>-10</v>
      </c>
    </row>
    <row r="135" spans="1:4">
      <c r="A135" s="4" t="s">
        <v>146</v>
      </c>
      <c r="B135" s="5" t="n">
        <v>0</v>
      </c>
    </row>
    <row r="136" spans="1:4">
      <c r="A136" s="4" t="s">
        <v>147</v>
      </c>
      <c r="B136" s="5" t="n">
        <v>0</v>
      </c>
      <c r="C136" s="5" t="n">
        <v>0</v>
      </c>
      <c r="D136" s="5" t="n">
        <v>0</v>
      </c>
    </row>
    <row r="137" spans="1:4">
      <c r="A137" s="4" t="s">
        <v>148</v>
      </c>
      <c r="B137" s="5" t="n">
        <v>0</v>
      </c>
      <c r="C137" s="5" t="n">
        <v>0</v>
      </c>
      <c r="D137" s="5" t="n">
        <v>0</v>
      </c>
    </row>
    <row r="138" spans="1:4">
      <c r="A138" s="4" t="s">
        <v>137</v>
      </c>
      <c r="B138" s="5" t="n">
        <v>33</v>
      </c>
      <c r="C138" s="5" t="n">
        <v>0</v>
      </c>
      <c r="D138" s="5" t="n">
        <v>1</v>
      </c>
    </row>
    <row r="139" spans="1:4">
      <c r="A139" s="4" t="s">
        <v>1680</v>
      </c>
      <c r="B139" s="5" t="n">
        <v>0</v>
      </c>
      <c r="C139" s="5" t="n">
        <v>87</v>
      </c>
      <c r="D139" s="5" t="n">
        <v>120</v>
      </c>
    </row>
    <row r="140" spans="1:4">
      <c r="A140" s="4" t="s">
        <v>1681</v>
      </c>
      <c r="B140" s="5" t="n">
        <v>0</v>
      </c>
      <c r="C140" s="5" t="n">
        <v>0</v>
      </c>
      <c r="D140" s="5" t="n">
        <v>-131</v>
      </c>
    </row>
    <row r="141" spans="1:4">
      <c r="A141" s="4" t="s">
        <v>1682</v>
      </c>
      <c r="B141" s="5" t="n">
        <v>0</v>
      </c>
    </row>
    <row r="142" spans="1:4">
      <c r="A142" s="4" t="s">
        <v>1683</v>
      </c>
      <c r="B142" s="5" t="n">
        <v>0</v>
      </c>
      <c r="C142" s="5" t="n">
        <v>0</v>
      </c>
      <c r="D142" s="5" t="n">
        <v>0</v>
      </c>
    </row>
    <row r="143" spans="1:4">
      <c r="A143" s="4" t="s">
        <v>149</v>
      </c>
      <c r="B143" s="5" t="n">
        <v>21</v>
      </c>
      <c r="C143" s="5" t="n">
        <v>79</v>
      </c>
      <c r="D143" s="5" t="n">
        <v>-20</v>
      </c>
    </row>
    <row r="144" spans="1:4">
      <c r="A144" s="3" t="s">
        <v>150</v>
      </c>
    </row>
    <row r="145" spans="1:4">
      <c r="A145" s="4" t="s">
        <v>154</v>
      </c>
      <c r="B145" s="5" t="n">
        <v>0</v>
      </c>
      <c r="C145" s="5" t="n">
        <v>0</v>
      </c>
      <c r="D145" s="5" t="n">
        <v>0</v>
      </c>
    </row>
    <row r="146" spans="1:4">
      <c r="A146" s="4" t="s">
        <v>151</v>
      </c>
      <c r="B146" s="5" t="n">
        <v>0</v>
      </c>
      <c r="C146" s="5" t="n">
        <v>0</v>
      </c>
      <c r="D146" s="5" t="n">
        <v>0</v>
      </c>
    </row>
    <row r="147" spans="1:4">
      <c r="A147" s="4" t="s">
        <v>152</v>
      </c>
      <c r="B147" s="5" t="n">
        <v>0</v>
      </c>
    </row>
    <row r="148" spans="1:4">
      <c r="A148" s="4" t="s">
        <v>153</v>
      </c>
      <c r="B148" s="5" t="n">
        <v>0</v>
      </c>
      <c r="C148" s="5" t="n">
        <v>0</v>
      </c>
      <c r="D148" s="5" t="n">
        <v>0</v>
      </c>
    </row>
    <row r="149" spans="1:4">
      <c r="A149" s="4" t="s">
        <v>155</v>
      </c>
      <c r="B149" s="5" t="n">
        <v>0</v>
      </c>
      <c r="C149" s="5" t="n">
        <v>-149</v>
      </c>
      <c r="D149" s="5" t="n">
        <v>0</v>
      </c>
    </row>
    <row r="150" spans="1:4">
      <c r="A150" s="4" t="s">
        <v>156</v>
      </c>
      <c r="B150" s="5" t="n">
        <v>0</v>
      </c>
      <c r="C150" s="5" t="n">
        <v>0</v>
      </c>
      <c r="D150" s="5" t="n">
        <v>0</v>
      </c>
    </row>
    <row r="151" spans="1:4">
      <c r="A151" s="4" t="s">
        <v>157</v>
      </c>
      <c r="B151" s="5" t="n">
        <v>0</v>
      </c>
      <c r="C151" s="5" t="n">
        <v>0</v>
      </c>
      <c r="D151" s="5" t="n">
        <v>0</v>
      </c>
    </row>
    <row r="152" spans="1:4">
      <c r="A152" s="4" t="s">
        <v>158</v>
      </c>
      <c r="B152" s="5" t="n">
        <v>0</v>
      </c>
    </row>
    <row r="153" spans="1:4">
      <c r="A153" s="4" t="s">
        <v>159</v>
      </c>
      <c r="B153" s="5" t="n">
        <v>-49</v>
      </c>
      <c r="C153" s="5" t="n">
        <v>0</v>
      </c>
      <c r="D153" s="5" t="n">
        <v>0</v>
      </c>
    </row>
    <row r="154" spans="1:4">
      <c r="A154" s="4" t="s">
        <v>160</v>
      </c>
      <c r="B154" s="5" t="n">
        <v>0</v>
      </c>
      <c r="C154" s="5" t="n">
        <v>0</v>
      </c>
      <c r="D154" s="5" t="n">
        <v>0</v>
      </c>
    </row>
    <row r="155" spans="1:4">
      <c r="A155" s="4" t="s">
        <v>1684</v>
      </c>
      <c r="B155" s="5" t="n">
        <v>164</v>
      </c>
      <c r="C155" s="5" t="n">
        <v>27</v>
      </c>
      <c r="D155" s="5" t="n">
        <v>4</v>
      </c>
    </row>
    <row r="156" spans="1:4">
      <c r="A156" s="4" t="s">
        <v>1685</v>
      </c>
      <c r="B156" s="5" t="n">
        <v>-53</v>
      </c>
      <c r="C156" s="5" t="n">
        <v>0</v>
      </c>
      <c r="D156" s="5" t="n">
        <v>-249</v>
      </c>
    </row>
    <row r="157" spans="1:4">
      <c r="A157" s="4" t="s">
        <v>161</v>
      </c>
      <c r="B157" s="5" t="n">
        <v>62</v>
      </c>
      <c r="C157" s="5" t="n">
        <v>-122</v>
      </c>
      <c r="D157" s="5" t="n">
        <v>-245</v>
      </c>
    </row>
    <row r="158" spans="1:4">
      <c r="A158" s="4" t="s">
        <v>162</v>
      </c>
      <c r="B158" s="5" t="n">
        <v>0</v>
      </c>
      <c r="C158" s="5" t="n">
        <v>0</v>
      </c>
      <c r="D158" s="5" t="n">
        <v>0</v>
      </c>
    </row>
    <row r="159" spans="1:4">
      <c r="A159" s="4" t="s">
        <v>163</v>
      </c>
      <c r="B159" s="5" t="n">
        <v>0</v>
      </c>
      <c r="C159" s="5" t="n">
        <v>0</v>
      </c>
      <c r="D159" s="5" t="n">
        <v>0</v>
      </c>
    </row>
    <row r="160" spans="1:4">
      <c r="A160" s="4" t="s">
        <v>164</v>
      </c>
      <c r="B160" s="5" t="n">
        <v>0</v>
      </c>
      <c r="C160" s="5" t="n">
        <v>0</v>
      </c>
      <c r="D160" s="5" t="n">
        <v>0</v>
      </c>
    </row>
    <row r="161" spans="1:4">
      <c r="A161" s="4" t="s">
        <v>165</v>
      </c>
      <c r="B161" s="5" t="n">
        <v>0</v>
      </c>
      <c r="C161" s="5" t="n">
        <v>0</v>
      </c>
      <c r="D161" s="5" t="n">
        <v>0</v>
      </c>
    </row>
    <row r="162" spans="1:4">
      <c r="A162" s="4" t="s">
        <v>1668</v>
      </c>
    </row>
    <row r="163" spans="1:4">
      <c r="A163" s="3" t="s">
        <v>1670</v>
      </c>
    </row>
    <row r="164" spans="1:4">
      <c r="A164" s="4" t="s">
        <v>1679</v>
      </c>
      <c r="B164" s="5" t="n">
        <v>1101</v>
      </c>
      <c r="C164" s="5" t="n">
        <v>-223</v>
      </c>
      <c r="D164" s="5" t="n">
        <v>212</v>
      </c>
    </row>
    <row r="165" spans="1:4">
      <c r="A165" s="3" t="s">
        <v>144</v>
      </c>
    </row>
    <row r="166" spans="1:4">
      <c r="A166" s="4" t="s">
        <v>145</v>
      </c>
      <c r="B166" s="5" t="n">
        <v>-221</v>
      </c>
      <c r="C166" s="5" t="n">
        <v>-128</v>
      </c>
      <c r="D166" s="5" t="n">
        <v>-95</v>
      </c>
    </row>
    <row r="167" spans="1:4">
      <c r="A167" s="4" t="s">
        <v>146</v>
      </c>
      <c r="B167" s="5" t="n">
        <v>-85</v>
      </c>
    </row>
    <row r="168" spans="1:4">
      <c r="A168" s="4" t="s">
        <v>147</v>
      </c>
      <c r="B168" s="5" t="n">
        <v>476</v>
      </c>
      <c r="C168" s="5" t="n">
        <v>-857</v>
      </c>
      <c r="D168" s="5" t="n">
        <v>-245</v>
      </c>
    </row>
    <row r="169" spans="1:4">
      <c r="A169" s="4" t="s">
        <v>148</v>
      </c>
      <c r="B169" s="5" t="n">
        <v>-4</v>
      </c>
      <c r="C169" s="5" t="n">
        <v>44</v>
      </c>
      <c r="D169" s="5" t="n">
        <v>86</v>
      </c>
    </row>
    <row r="170" spans="1:4">
      <c r="A170" s="4" t="s">
        <v>137</v>
      </c>
      <c r="B170" s="5" t="n">
        <v>20</v>
      </c>
      <c r="C170" s="5" t="n">
        <v>16</v>
      </c>
      <c r="D170" s="5" t="n">
        <v>-4</v>
      </c>
    </row>
    <row r="171" spans="1:4">
      <c r="A171" s="4" t="s">
        <v>1680</v>
      </c>
      <c r="B171" s="5" t="n">
        <v>30</v>
      </c>
      <c r="C171" s="5" t="n">
        <v>151</v>
      </c>
      <c r="D171" s="5" t="n">
        <v>435</v>
      </c>
    </row>
    <row r="172" spans="1:4">
      <c r="A172" s="4" t="s">
        <v>1681</v>
      </c>
      <c r="B172" s="5" t="n">
        <v>-769</v>
      </c>
      <c r="C172" s="5" t="n">
        <v>-181</v>
      </c>
      <c r="D172" s="5" t="n">
        <v>-46</v>
      </c>
    </row>
    <row r="173" spans="1:4">
      <c r="A173" s="4" t="s">
        <v>1682</v>
      </c>
      <c r="B173" s="5" t="n">
        <v>0</v>
      </c>
    </row>
    <row r="174" spans="1:4">
      <c r="A174" s="4" t="s">
        <v>1683</v>
      </c>
      <c r="B174" s="5" t="n">
        <v>-3600</v>
      </c>
      <c r="C174" s="5" t="n">
        <v>0</v>
      </c>
      <c r="D174" s="5" t="n">
        <v>0</v>
      </c>
    </row>
    <row r="175" spans="1:4">
      <c r="A175" s="4" t="s">
        <v>149</v>
      </c>
      <c r="B175" s="5" t="n">
        <v>-4153</v>
      </c>
      <c r="C175" s="5" t="n">
        <v>-955</v>
      </c>
      <c r="D175" s="5" t="n">
        <v>131</v>
      </c>
    </row>
    <row r="176" spans="1:4">
      <c r="A176" s="3" t="s">
        <v>150</v>
      </c>
    </row>
    <row r="177" spans="1:4">
      <c r="A177" s="4" t="s">
        <v>154</v>
      </c>
      <c r="B177" s="5" t="n">
        <v>0</v>
      </c>
      <c r="C177" s="5" t="n">
        <v>0</v>
      </c>
      <c r="D177" s="5" t="n">
        <v>-3</v>
      </c>
    </row>
    <row r="178" spans="1:4">
      <c r="A178" s="4" t="s">
        <v>151</v>
      </c>
      <c r="B178" s="5" t="n">
        <v>0</v>
      </c>
      <c r="C178" s="5" t="n">
        <v>0</v>
      </c>
      <c r="D178" s="5" t="n">
        <v>0</v>
      </c>
    </row>
    <row r="179" spans="1:4">
      <c r="A179" s="4" t="s">
        <v>152</v>
      </c>
      <c r="B179" s="5" t="n">
        <v>0</v>
      </c>
    </row>
    <row r="180" spans="1:4">
      <c r="A180" s="4" t="s">
        <v>153</v>
      </c>
      <c r="B180" s="5" t="n">
        <v>4</v>
      </c>
      <c r="C180" s="5" t="n">
        <v>0</v>
      </c>
      <c r="D180" s="5" t="n">
        <v>0</v>
      </c>
    </row>
    <row r="181" spans="1:4">
      <c r="A181" s="4" t="s">
        <v>155</v>
      </c>
      <c r="B181" s="5" t="n">
        <v>-564</v>
      </c>
      <c r="C181" s="5" t="n">
        <v>-1</v>
      </c>
      <c r="D181" s="5" t="n">
        <v>0</v>
      </c>
    </row>
    <row r="182" spans="1:4">
      <c r="A182" s="4" t="s">
        <v>156</v>
      </c>
      <c r="B182" s="5" t="n">
        <v>0</v>
      </c>
      <c r="C182" s="5" t="n">
        <v>0</v>
      </c>
      <c r="D182" s="5" t="n">
        <v>0</v>
      </c>
    </row>
    <row r="183" spans="1:4">
      <c r="A183" s="4" t="s">
        <v>157</v>
      </c>
      <c r="B183" s="5" t="n">
        <v>0</v>
      </c>
      <c r="C183" s="5" t="n">
        <v>605</v>
      </c>
      <c r="D183" s="5" t="n">
        <v>36</v>
      </c>
    </row>
    <row r="184" spans="1:4">
      <c r="A184" s="4" t="s">
        <v>158</v>
      </c>
      <c r="B184" s="5" t="n">
        <v>-67</v>
      </c>
    </row>
    <row r="185" spans="1:4">
      <c r="A185" s="4" t="s">
        <v>159</v>
      </c>
      <c r="B185" s="5" t="n">
        <v>-90</v>
      </c>
      <c r="C185" s="5" t="n">
        <v>-150</v>
      </c>
      <c r="D185" s="5" t="n">
        <v>-352</v>
      </c>
    </row>
    <row r="186" spans="1:4">
      <c r="A186" s="4" t="s">
        <v>160</v>
      </c>
      <c r="B186" s="5" t="n">
        <v>-21</v>
      </c>
      <c r="C186" s="5" t="n">
        <v>-21</v>
      </c>
      <c r="D186" s="5" t="n">
        <v>-17</v>
      </c>
    </row>
    <row r="187" spans="1:4">
      <c r="A187" s="4" t="s">
        <v>1684</v>
      </c>
      <c r="B187" s="5" t="n">
        <v>4266</v>
      </c>
      <c r="C187" s="5" t="n">
        <v>828</v>
      </c>
      <c r="D187" s="5" t="n">
        <v>180</v>
      </c>
    </row>
    <row r="188" spans="1:4">
      <c r="A188" s="4" t="s">
        <v>1685</v>
      </c>
      <c r="B188" s="5" t="n">
        <v>-118</v>
      </c>
      <c r="C188" s="5" t="n">
        <v>-136</v>
      </c>
      <c r="D188" s="5" t="n">
        <v>-314</v>
      </c>
    </row>
    <row r="189" spans="1:4">
      <c r="A189" s="4" t="s">
        <v>161</v>
      </c>
      <c r="B189" s="5" t="n">
        <v>3410</v>
      </c>
      <c r="C189" s="5" t="n">
        <v>1125</v>
      </c>
      <c r="D189" s="5" t="n">
        <v>-470</v>
      </c>
    </row>
    <row r="190" spans="1:4">
      <c r="A190" s="4" t="s">
        <v>162</v>
      </c>
      <c r="B190" s="5" t="n">
        <v>358</v>
      </c>
      <c r="C190" s="5" t="n">
        <v>-53</v>
      </c>
      <c r="D190" s="5" t="n">
        <v>-127</v>
      </c>
    </row>
    <row r="191" spans="1:4">
      <c r="A191" s="4" t="s">
        <v>163</v>
      </c>
      <c r="B191" s="5" t="n">
        <v>-15</v>
      </c>
      <c r="C191" s="5" t="n">
        <v>-44</v>
      </c>
      <c r="D191" s="5" t="n">
        <v>-39</v>
      </c>
    </row>
    <row r="192" spans="1:4">
      <c r="A192" s="4" t="s">
        <v>164</v>
      </c>
      <c r="B192" s="5" t="n">
        <v>527</v>
      </c>
      <c r="C192" s="5" t="n">
        <v>624</v>
      </c>
      <c r="D192" s="5" t="n">
        <v>790</v>
      </c>
    </row>
    <row r="193" spans="1:4">
      <c r="A193" s="4" t="s">
        <v>165</v>
      </c>
      <c r="B193" s="6" t="n">
        <v>870</v>
      </c>
      <c r="C193" s="6" t="n">
        <v>527</v>
      </c>
      <c r="D193" s="6" t="n">
        <v>62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686</v>
      </c>
      <c r="B1" s="2" t="s">
        <v>1687</v>
      </c>
      <c r="C1" s="2" t="s">
        <v>2</v>
      </c>
      <c r="D1" s="2" t="s">
        <v>1688</v>
      </c>
      <c r="E1" s="2" t="s">
        <v>909</v>
      </c>
    </row>
    <row r="2" spans="1:5">
      <c r="A2" s="3" t="s">
        <v>911</v>
      </c>
    </row>
    <row r="3" spans="1:5">
      <c r="A3" s="4" t="s">
        <v>90</v>
      </c>
      <c r="C3" s="6" t="n">
        <v>4943000000</v>
      </c>
    </row>
    <row r="4" spans="1:5">
      <c r="A4" s="4" t="s">
        <v>1002</v>
      </c>
    </row>
    <row r="5" spans="1:5">
      <c r="A5" s="3" t="s">
        <v>911</v>
      </c>
    </row>
    <row r="6" spans="1:5">
      <c r="A6" s="4" t="s">
        <v>90</v>
      </c>
      <c r="C6" s="5" t="n">
        <v>3176000000</v>
      </c>
    </row>
    <row r="7" spans="1:5">
      <c r="A7" s="4" t="s">
        <v>919</v>
      </c>
    </row>
    <row r="8" spans="1:5">
      <c r="A8" s="3" t="s">
        <v>911</v>
      </c>
    </row>
    <row r="9" spans="1:5">
      <c r="A9" s="4" t="s">
        <v>975</v>
      </c>
      <c r="D9" s="6" t="n">
        <v>800000000</v>
      </c>
      <c r="E9" s="6" t="n">
        <v>500000000</v>
      </c>
    </row>
    <row r="10" spans="1:5">
      <c r="A10" s="4" t="s">
        <v>155</v>
      </c>
      <c r="B10" s="6" t="n">
        <v>300000000</v>
      </c>
    </row>
    <row r="11" spans="1:5">
      <c r="A11" s="4" t="s">
        <v>90</v>
      </c>
      <c r="C11" s="6" t="n">
        <v>50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9</v>
      </c>
      <c r="B1" s="2" t="s">
        <v>625</v>
      </c>
      <c r="J1" s="2" t="s">
        <v>1</v>
      </c>
    </row>
    <row r="2" spans="1:12">
      <c r="B2" s="2" t="s">
        <v>2</v>
      </c>
      <c r="C2" s="2" t="s">
        <v>628</v>
      </c>
      <c r="D2" s="2" t="s">
        <v>4</v>
      </c>
      <c r="E2" s="2" t="s">
        <v>606</v>
      </c>
      <c r="F2" s="2" t="s">
        <v>30</v>
      </c>
      <c r="G2" s="2" t="s">
        <v>629</v>
      </c>
      <c r="H2" s="2" t="s">
        <v>630</v>
      </c>
      <c r="I2" s="2" t="s">
        <v>631</v>
      </c>
      <c r="J2" s="2" t="s">
        <v>2</v>
      </c>
      <c r="K2" s="2" t="s">
        <v>30</v>
      </c>
      <c r="L2" s="2" t="s">
        <v>31</v>
      </c>
    </row>
    <row r="3" spans="1:12">
      <c r="A3" s="3" t="s">
        <v>32</v>
      </c>
    </row>
    <row r="4" spans="1:12">
      <c r="A4" s="4" t="s">
        <v>33</v>
      </c>
      <c r="J4" s="6" t="n">
        <v>7778</v>
      </c>
      <c r="K4" s="6" t="n">
        <v>3809</v>
      </c>
      <c r="L4" s="6" t="n">
        <v>3767</v>
      </c>
    </row>
    <row r="5" spans="1:12">
      <c r="A5" s="4" t="s">
        <v>34</v>
      </c>
      <c r="J5" s="5" t="n">
        <v>109</v>
      </c>
      <c r="K5" s="5" t="n">
        <v>20</v>
      </c>
      <c r="L5" s="5" t="n">
        <v>35</v>
      </c>
    </row>
    <row r="6" spans="1:12">
      <c r="A6" s="4" t="s">
        <v>32</v>
      </c>
      <c r="B6" s="6" t="n">
        <v>1927</v>
      </c>
      <c r="C6" s="6" t="n">
        <v>1777</v>
      </c>
      <c r="D6" s="6" t="n">
        <v>1949</v>
      </c>
      <c r="E6" s="6" t="n">
        <v>2234</v>
      </c>
      <c r="F6" s="6" t="n">
        <v>974</v>
      </c>
      <c r="G6" s="6" t="n">
        <v>846</v>
      </c>
      <c r="H6" s="6" t="n">
        <v>922</v>
      </c>
      <c r="I6" s="6" t="n">
        <v>1087</v>
      </c>
      <c r="J6" s="5" t="n">
        <v>7887</v>
      </c>
      <c r="K6" s="5" t="n">
        <v>3829</v>
      </c>
      <c r="L6" s="5" t="n">
        <v>3802</v>
      </c>
    </row>
    <row r="7" spans="1:12">
      <c r="A7" s="3" t="s">
        <v>36</v>
      </c>
    </row>
    <row r="8" spans="1:12">
      <c r="A8" s="4" t="s">
        <v>37</v>
      </c>
      <c r="J8" s="5" t="n">
        <v>4646</v>
      </c>
      <c r="K8" s="5" t="n">
        <v>2303</v>
      </c>
      <c r="L8" s="5" t="n">
        <v>2314</v>
      </c>
    </row>
    <row r="9" spans="1:12">
      <c r="A9" s="4" t="s">
        <v>38</v>
      </c>
      <c r="J9" s="5" t="n">
        <v>1551</v>
      </c>
      <c r="K9" s="5" t="n">
        <v>718</v>
      </c>
      <c r="L9" s="5" t="n">
        <v>659</v>
      </c>
    </row>
    <row r="10" spans="1:12">
      <c r="A10" s="4" t="s">
        <v>821</v>
      </c>
      <c r="J10" s="5" t="n">
        <v>178</v>
      </c>
      <c r="K10" s="5" t="n">
        <v>95</v>
      </c>
      <c r="L10" s="5" t="n">
        <v>92</v>
      </c>
    </row>
    <row r="11" spans="1:12">
      <c r="A11" s="4" t="s">
        <v>40</v>
      </c>
      <c r="J11" s="5" t="n">
        <v>-591</v>
      </c>
      <c r="K11" s="5" t="n">
        <v>-76</v>
      </c>
      <c r="L11" s="5" t="n">
        <v>-54</v>
      </c>
    </row>
    <row r="12" spans="1:12">
      <c r="A12" s="4" t="s">
        <v>41</v>
      </c>
      <c r="J12" s="5" t="n">
        <v>193</v>
      </c>
      <c r="K12" s="5" t="n">
        <v>126</v>
      </c>
      <c r="L12" s="5" t="n">
        <v>36</v>
      </c>
    </row>
    <row r="13" spans="1:12">
      <c r="A13" s="4" t="s">
        <v>1657</v>
      </c>
      <c r="J13" s="5" t="n">
        <v>-177</v>
      </c>
      <c r="K13" s="5" t="n">
        <v>-84</v>
      </c>
      <c r="L13" s="5" t="n">
        <v>0</v>
      </c>
    </row>
    <row r="14" spans="1:12">
      <c r="A14" s="4" t="s">
        <v>43</v>
      </c>
      <c r="B14" s="5" t="n">
        <v>1839</v>
      </c>
      <c r="C14" s="5" t="n">
        <v>1776</v>
      </c>
      <c r="D14" s="5" t="n">
        <v>1813</v>
      </c>
      <c r="E14" s="5" t="n">
        <v>1908</v>
      </c>
      <c r="F14" s="5" t="n">
        <v>972</v>
      </c>
      <c r="G14" s="5" t="n">
        <v>819</v>
      </c>
      <c r="H14" s="5" t="n">
        <v>817</v>
      </c>
      <c r="I14" s="5" t="n">
        <v>794</v>
      </c>
      <c r="J14" s="5" t="n">
        <v>7336</v>
      </c>
      <c r="K14" s="5" t="n">
        <v>3402</v>
      </c>
      <c r="L14" s="5" t="n">
        <v>3155</v>
      </c>
    </row>
    <row r="15" spans="1:12">
      <c r="A15" s="4" t="s">
        <v>44</v>
      </c>
      <c r="B15" s="5" t="n">
        <v>88</v>
      </c>
      <c r="C15" s="5" t="n">
        <v>1</v>
      </c>
      <c r="D15" s="5" t="n">
        <v>136</v>
      </c>
      <c r="E15" s="5" t="n">
        <v>326</v>
      </c>
      <c r="F15" s="5" t="n">
        <v>2</v>
      </c>
      <c r="G15" s="5" t="n">
        <v>27</v>
      </c>
      <c r="H15" s="5" t="n">
        <v>105</v>
      </c>
      <c r="I15" s="5" t="n">
        <v>293</v>
      </c>
      <c r="J15" s="5" t="n">
        <v>551</v>
      </c>
      <c r="K15" s="5" t="n">
        <v>427</v>
      </c>
      <c r="L15" s="5" t="n">
        <v>647</v>
      </c>
    </row>
    <row r="16" spans="1:12">
      <c r="A16" s="4" t="s">
        <v>1658</v>
      </c>
      <c r="J16" s="5" t="n">
        <v>0</v>
      </c>
      <c r="K16" s="5" t="n">
        <v>0</v>
      </c>
      <c r="L16" s="5" t="n">
        <v>0</v>
      </c>
    </row>
    <row r="17" spans="1:12">
      <c r="A17" s="4" t="s">
        <v>1659</v>
      </c>
      <c r="J17" s="5" t="n">
        <v>0</v>
      </c>
      <c r="K17" s="5" t="n">
        <v>0</v>
      </c>
      <c r="L17" s="5" t="n">
        <v>0</v>
      </c>
    </row>
    <row r="18" spans="1:12">
      <c r="A18" s="4" t="s">
        <v>45</v>
      </c>
      <c r="J18" s="5" t="n">
        <v>184</v>
      </c>
      <c r="K18" s="5" t="n">
        <v>142</v>
      </c>
      <c r="L18" s="5" t="n">
        <v>135</v>
      </c>
    </row>
    <row r="19" spans="1:12">
      <c r="A19" s="4" t="s">
        <v>1660</v>
      </c>
      <c r="J19" s="5" t="n">
        <v>27</v>
      </c>
      <c r="K19" s="5" t="n">
        <v>-55</v>
      </c>
      <c r="L19" s="5" t="n">
        <v>-6</v>
      </c>
    </row>
    <row r="20" spans="1:12">
      <c r="A20" s="4" t="s">
        <v>47</v>
      </c>
      <c r="J20" s="5" t="n">
        <v>340</v>
      </c>
      <c r="K20" s="5" t="n">
        <v>340</v>
      </c>
      <c r="L20" s="5" t="n">
        <v>518</v>
      </c>
    </row>
    <row r="21" spans="1:12">
      <c r="A21" s="4" t="s">
        <v>1661</v>
      </c>
      <c r="J21" s="5" t="n">
        <v>-96</v>
      </c>
      <c r="K21" s="5" t="n">
        <v>-33</v>
      </c>
      <c r="L21" s="5" t="n">
        <v>159</v>
      </c>
    </row>
    <row r="22" spans="1:12">
      <c r="A22" s="4" t="s">
        <v>49</v>
      </c>
      <c r="J22" s="5" t="n">
        <v>436</v>
      </c>
      <c r="K22" s="5" t="n">
        <v>373</v>
      </c>
      <c r="L22" s="5" t="n">
        <v>359</v>
      </c>
    </row>
    <row r="23" spans="1:12">
      <c r="A23" s="4" t="s">
        <v>1662</v>
      </c>
      <c r="J23" s="5" t="n">
        <v>-2</v>
      </c>
      <c r="K23" s="5" t="n">
        <v>-11</v>
      </c>
      <c r="L23" s="5" t="n">
        <v>-14</v>
      </c>
    </row>
    <row r="24" spans="1:12">
      <c r="A24" s="4" t="s">
        <v>1663</v>
      </c>
      <c r="J24" s="5" t="n">
        <v>0</v>
      </c>
      <c r="K24" s="5" t="n">
        <v>0</v>
      </c>
      <c r="L24" s="5" t="n">
        <v>0</v>
      </c>
    </row>
    <row r="25" spans="1:12">
      <c r="A25" s="4" t="s">
        <v>51</v>
      </c>
      <c r="B25" s="5" t="n">
        <v>148</v>
      </c>
      <c r="C25" s="5" t="n">
        <v>-31</v>
      </c>
      <c r="D25" s="5" t="n">
        <v>76</v>
      </c>
      <c r="E25" s="5" t="n">
        <v>245</v>
      </c>
      <c r="F25" s="5" t="n">
        <v>-18</v>
      </c>
      <c r="G25" s="5" t="n">
        <v>116</v>
      </c>
      <c r="H25" s="5" t="n">
        <v>72</v>
      </c>
      <c r="I25" s="5" t="n">
        <v>214</v>
      </c>
      <c r="J25" s="5" t="n">
        <v>438</v>
      </c>
      <c r="K25" s="5" t="n">
        <v>384</v>
      </c>
      <c r="L25" s="5" t="n">
        <v>373</v>
      </c>
    </row>
    <row r="26" spans="1:12">
      <c r="A26" s="4" t="s">
        <v>52</v>
      </c>
      <c r="J26" s="5" t="n">
        <v>-18</v>
      </c>
      <c r="K26" s="5" t="n">
        <v>-11</v>
      </c>
      <c r="L26" s="5" t="n">
        <v>-11</v>
      </c>
    </row>
    <row r="27" spans="1:12">
      <c r="A27" s="4" t="s">
        <v>53</v>
      </c>
      <c r="B27" s="6" t="n">
        <v>142</v>
      </c>
      <c r="C27" s="6" t="n">
        <v>-32</v>
      </c>
      <c r="D27" s="6" t="n">
        <v>72</v>
      </c>
      <c r="E27" s="6" t="n">
        <v>238</v>
      </c>
      <c r="F27" s="6" t="n">
        <v>-24</v>
      </c>
      <c r="G27" s="6" t="n">
        <v>117</v>
      </c>
      <c r="H27" s="6" t="n">
        <v>70</v>
      </c>
      <c r="I27" s="6" t="n">
        <v>210</v>
      </c>
      <c r="J27" s="5" t="n">
        <v>420</v>
      </c>
      <c r="K27" s="5" t="n">
        <v>373</v>
      </c>
      <c r="L27" s="5" t="n">
        <v>362</v>
      </c>
    </row>
    <row r="28" spans="1:12">
      <c r="A28" s="4" t="s">
        <v>1690</v>
      </c>
    </row>
    <row r="29" spans="1:12">
      <c r="A29" s="3" t="s">
        <v>32</v>
      </c>
    </row>
    <row r="30" spans="1:12">
      <c r="A30" s="4" t="s">
        <v>33</v>
      </c>
      <c r="J30" s="5" t="n">
        <v>0</v>
      </c>
      <c r="K30" s="5" t="n">
        <v>0</v>
      </c>
      <c r="L30" s="5" t="n">
        <v>0</v>
      </c>
    </row>
    <row r="31" spans="1:12">
      <c r="A31" s="4" t="s">
        <v>34</v>
      </c>
      <c r="J31" s="5" t="n">
        <v>0</v>
      </c>
      <c r="K31" s="5" t="n">
        <v>0</v>
      </c>
      <c r="L31" s="5" t="n">
        <v>0</v>
      </c>
    </row>
    <row r="32" spans="1:12">
      <c r="A32" s="4" t="s">
        <v>32</v>
      </c>
      <c r="J32" s="5" t="n">
        <v>0</v>
      </c>
      <c r="K32" s="5" t="n">
        <v>0</v>
      </c>
      <c r="L32" s="5" t="n">
        <v>0</v>
      </c>
    </row>
    <row r="33" spans="1:12">
      <c r="A33" s="3" t="s">
        <v>36</v>
      </c>
    </row>
    <row r="34" spans="1:12">
      <c r="A34" s="4" t="s">
        <v>37</v>
      </c>
      <c r="J34" s="5" t="n">
        <v>0</v>
      </c>
      <c r="K34" s="5" t="n">
        <v>0</v>
      </c>
      <c r="L34" s="5" t="n">
        <v>0</v>
      </c>
    </row>
    <row r="35" spans="1:12">
      <c r="A35" s="4" t="s">
        <v>38</v>
      </c>
      <c r="J35" s="5" t="n">
        <v>0</v>
      </c>
      <c r="K35" s="5" t="n">
        <v>0</v>
      </c>
      <c r="L35" s="5" t="n">
        <v>0</v>
      </c>
    </row>
    <row r="36" spans="1:12">
      <c r="A36" s="4" t="s">
        <v>821</v>
      </c>
      <c r="J36" s="5" t="n">
        <v>0</v>
      </c>
      <c r="K36" s="5" t="n">
        <v>0</v>
      </c>
      <c r="L36" s="5" t="n">
        <v>0</v>
      </c>
    </row>
    <row r="37" spans="1:12">
      <c r="A37" s="4" t="s">
        <v>40</v>
      </c>
      <c r="J37" s="5" t="n">
        <v>0</v>
      </c>
      <c r="K37" s="5" t="n">
        <v>0</v>
      </c>
      <c r="L37" s="5" t="n">
        <v>0</v>
      </c>
    </row>
    <row r="38" spans="1:12">
      <c r="A38" s="4" t="s">
        <v>41</v>
      </c>
      <c r="J38" s="5" t="n">
        <v>0</v>
      </c>
      <c r="K38" s="5" t="n">
        <v>0</v>
      </c>
      <c r="L38" s="5" t="n">
        <v>0</v>
      </c>
    </row>
    <row r="39" spans="1:12">
      <c r="A39" s="4" t="s">
        <v>1657</v>
      </c>
      <c r="J39" s="5" t="n">
        <v>0</v>
      </c>
      <c r="K39" s="5" t="n">
        <v>0</v>
      </c>
    </row>
    <row r="40" spans="1:12">
      <c r="A40" s="4" t="s">
        <v>43</v>
      </c>
      <c r="J40" s="5" t="n">
        <v>0</v>
      </c>
      <c r="K40" s="5" t="n">
        <v>0</v>
      </c>
      <c r="L40" s="5" t="n">
        <v>0</v>
      </c>
    </row>
    <row r="41" spans="1:12">
      <c r="A41" s="4" t="s">
        <v>44</v>
      </c>
      <c r="J41" s="5" t="n">
        <v>0</v>
      </c>
      <c r="K41" s="5" t="n">
        <v>0</v>
      </c>
      <c r="L41" s="5" t="n">
        <v>0</v>
      </c>
    </row>
    <row r="42" spans="1:12">
      <c r="A42" s="4" t="s">
        <v>1658</v>
      </c>
      <c r="J42" s="5" t="n">
        <v>811</v>
      </c>
      <c r="K42" s="5" t="n">
        <v>460</v>
      </c>
      <c r="L42" s="5" t="n">
        <v>526</v>
      </c>
    </row>
    <row r="43" spans="1:12">
      <c r="A43" s="4" t="s">
        <v>1659</v>
      </c>
      <c r="J43" s="5" t="n">
        <v>-811</v>
      </c>
      <c r="K43" s="5" t="n">
        <v>-460</v>
      </c>
      <c r="L43" s="5" t="n">
        <v>-526</v>
      </c>
    </row>
    <row r="44" spans="1:12">
      <c r="A44" s="4" t="s">
        <v>45</v>
      </c>
      <c r="J44" s="5" t="n">
        <v>0</v>
      </c>
      <c r="K44" s="5" t="n">
        <v>0</v>
      </c>
      <c r="L44" s="5" t="n">
        <v>0</v>
      </c>
    </row>
    <row r="45" spans="1:12">
      <c r="A45" s="4" t="s">
        <v>1660</v>
      </c>
      <c r="J45" s="5" t="n">
        <v>0</v>
      </c>
      <c r="K45" s="5" t="n">
        <v>0</v>
      </c>
      <c r="L45" s="5" t="n">
        <v>-230</v>
      </c>
    </row>
    <row r="46" spans="1:12">
      <c r="A46" s="4" t="s">
        <v>47</v>
      </c>
      <c r="J46" s="5" t="n">
        <v>0</v>
      </c>
      <c r="K46" s="5" t="n">
        <v>0</v>
      </c>
      <c r="L46" s="5" t="n">
        <v>230</v>
      </c>
    </row>
    <row r="47" spans="1:12">
      <c r="A47" s="4" t="s">
        <v>1661</v>
      </c>
      <c r="J47" s="5" t="n">
        <v>0</v>
      </c>
      <c r="K47" s="5" t="n">
        <v>0</v>
      </c>
      <c r="L47" s="5" t="n">
        <v>0</v>
      </c>
    </row>
    <row r="48" spans="1:12">
      <c r="A48" s="4" t="s">
        <v>49</v>
      </c>
      <c r="J48" s="5" t="n">
        <v>0</v>
      </c>
      <c r="K48" s="5" t="n">
        <v>0</v>
      </c>
      <c r="L48" s="5" t="n">
        <v>230</v>
      </c>
    </row>
    <row r="49" spans="1:12">
      <c r="A49" s="4" t="s">
        <v>1662</v>
      </c>
      <c r="J49" s="5" t="n">
        <v>0</v>
      </c>
      <c r="K49" s="5" t="n">
        <v>0</v>
      </c>
      <c r="L49" s="5" t="n">
        <v>0</v>
      </c>
    </row>
    <row r="50" spans="1:12">
      <c r="A50" s="4" t="s">
        <v>1663</v>
      </c>
      <c r="J50" s="5" t="n">
        <v>-699</v>
      </c>
      <c r="K50" s="5" t="n">
        <v>-860</v>
      </c>
      <c r="L50" s="5" t="n">
        <v>-1025</v>
      </c>
    </row>
    <row r="51" spans="1:12">
      <c r="A51" s="4" t="s">
        <v>51</v>
      </c>
      <c r="J51" s="5" t="n">
        <v>-699</v>
      </c>
      <c r="K51" s="5" t="n">
        <v>-860</v>
      </c>
      <c r="L51" s="5" t="n">
        <v>-795</v>
      </c>
    </row>
    <row r="52" spans="1:12">
      <c r="A52" s="4" t="s">
        <v>52</v>
      </c>
      <c r="J52" s="5" t="n">
        <v>0</v>
      </c>
      <c r="K52" s="5" t="n">
        <v>0</v>
      </c>
      <c r="L52" s="5" t="n">
        <v>0</v>
      </c>
    </row>
    <row r="53" spans="1:12">
      <c r="A53" s="4" t="s">
        <v>53</v>
      </c>
      <c r="J53" s="5" t="n">
        <v>-699</v>
      </c>
      <c r="K53" s="5" t="n">
        <v>-860</v>
      </c>
      <c r="L53" s="5" t="n">
        <v>-795</v>
      </c>
    </row>
    <row r="54" spans="1:12">
      <c r="A54" s="4" t="s">
        <v>1691</v>
      </c>
    </row>
    <row r="55" spans="1:12">
      <c r="A55" s="3" t="s">
        <v>32</v>
      </c>
    </row>
    <row r="56" spans="1:12">
      <c r="A56" s="4" t="s">
        <v>33</v>
      </c>
      <c r="J56" s="5" t="n">
        <v>0</v>
      </c>
      <c r="K56" s="5" t="n">
        <v>0</v>
      </c>
      <c r="L56" s="5" t="n">
        <v>0</v>
      </c>
    </row>
    <row r="57" spans="1:12">
      <c r="A57" s="4" t="s">
        <v>34</v>
      </c>
      <c r="J57" s="5" t="n">
        <v>0</v>
      </c>
      <c r="K57" s="5" t="n">
        <v>0</v>
      </c>
      <c r="L57" s="5" t="n">
        <v>0</v>
      </c>
    </row>
    <row r="58" spans="1:12">
      <c r="A58" s="4" t="s">
        <v>32</v>
      </c>
      <c r="J58" s="5" t="n">
        <v>0</v>
      </c>
      <c r="K58" s="5" t="n">
        <v>0</v>
      </c>
      <c r="L58" s="5" t="n">
        <v>0</v>
      </c>
    </row>
    <row r="59" spans="1:12">
      <c r="A59" s="3" t="s">
        <v>36</v>
      </c>
    </row>
    <row r="60" spans="1:12">
      <c r="A60" s="4" t="s">
        <v>37</v>
      </c>
      <c r="J60" s="5" t="n">
        <v>2</v>
      </c>
      <c r="K60" s="5" t="n">
        <v>1</v>
      </c>
      <c r="L60" s="5" t="n">
        <v>1</v>
      </c>
    </row>
    <row r="61" spans="1:12">
      <c r="A61" s="4" t="s">
        <v>38</v>
      </c>
      <c r="J61" s="5" t="n">
        <v>3</v>
      </c>
      <c r="K61" s="5" t="n">
        <v>8</v>
      </c>
      <c r="L61" s="5" t="n">
        <v>16</v>
      </c>
    </row>
    <row r="62" spans="1:12">
      <c r="A62" s="4" t="s">
        <v>821</v>
      </c>
      <c r="J62" s="5" t="n">
        <v>0</v>
      </c>
      <c r="K62" s="5" t="n">
        <v>0</v>
      </c>
      <c r="L62" s="5" t="n">
        <v>0</v>
      </c>
    </row>
    <row r="63" spans="1:12">
      <c r="A63" s="4" t="s">
        <v>40</v>
      </c>
      <c r="J63" s="5" t="n">
        <v>0</v>
      </c>
      <c r="K63" s="5" t="n">
        <v>0</v>
      </c>
      <c r="L63" s="5" t="n">
        <v>0</v>
      </c>
    </row>
    <row r="64" spans="1:12">
      <c r="A64" s="4" t="s">
        <v>41</v>
      </c>
      <c r="J64" s="5" t="n">
        <v>0</v>
      </c>
      <c r="K64" s="5" t="n">
        <v>0</v>
      </c>
      <c r="L64" s="5" t="n">
        <v>0</v>
      </c>
    </row>
    <row r="65" spans="1:12">
      <c r="A65" s="4" t="s">
        <v>1657</v>
      </c>
      <c r="J65" s="5" t="n">
        <v>-1</v>
      </c>
      <c r="K65" s="5" t="n">
        <v>-4</v>
      </c>
    </row>
    <row r="66" spans="1:12">
      <c r="A66" s="4" t="s">
        <v>43</v>
      </c>
      <c r="J66" s="5" t="n">
        <v>6</v>
      </c>
      <c r="K66" s="5" t="n">
        <v>13</v>
      </c>
      <c r="L66" s="5" t="n">
        <v>17</v>
      </c>
    </row>
    <row r="67" spans="1:12">
      <c r="A67" s="4" t="s">
        <v>44</v>
      </c>
      <c r="J67" s="5" t="n">
        <v>-6</v>
      </c>
      <c r="K67" s="5" t="n">
        <v>-13</v>
      </c>
      <c r="L67" s="5" t="n">
        <v>-17</v>
      </c>
    </row>
    <row r="68" spans="1:12">
      <c r="A68" s="4" t="s">
        <v>1658</v>
      </c>
      <c r="J68" s="5" t="n">
        <v>-3</v>
      </c>
      <c r="K68" s="5" t="n">
        <v>0</v>
      </c>
      <c r="L68" s="5" t="n">
        <v>0</v>
      </c>
    </row>
    <row r="69" spans="1:12">
      <c r="A69" s="4" t="s">
        <v>1659</v>
      </c>
      <c r="J69" s="5" t="n">
        <v>3</v>
      </c>
      <c r="K69" s="5" t="n">
        <v>0</v>
      </c>
      <c r="L69" s="5" t="n">
        <v>0</v>
      </c>
    </row>
    <row r="70" spans="1:12">
      <c r="A70" s="4" t="s">
        <v>45</v>
      </c>
      <c r="J70" s="5" t="n">
        <v>32</v>
      </c>
      <c r="K70" s="5" t="n">
        <v>43</v>
      </c>
      <c r="L70" s="5" t="n">
        <v>43</v>
      </c>
    </row>
    <row r="71" spans="1:12">
      <c r="A71" s="4" t="s">
        <v>1660</v>
      </c>
      <c r="J71" s="5" t="n">
        <v>0</v>
      </c>
      <c r="K71" s="5" t="n">
        <v>10</v>
      </c>
      <c r="L71" s="5" t="n">
        <v>15</v>
      </c>
    </row>
    <row r="72" spans="1:12">
      <c r="A72" s="4" t="s">
        <v>47</v>
      </c>
      <c r="J72" s="5" t="n">
        <v>-38</v>
      </c>
      <c r="K72" s="5" t="n">
        <v>-66</v>
      </c>
      <c r="L72" s="5" t="n">
        <v>-75</v>
      </c>
    </row>
    <row r="73" spans="1:12">
      <c r="A73" s="4" t="s">
        <v>1661</v>
      </c>
      <c r="J73" s="5" t="n">
        <v>0</v>
      </c>
      <c r="K73" s="5" t="n">
        <v>0</v>
      </c>
      <c r="L73" s="5" t="n">
        <v>0</v>
      </c>
    </row>
    <row r="74" spans="1:12">
      <c r="A74" s="4" t="s">
        <v>49</v>
      </c>
      <c r="J74" s="5" t="n">
        <v>-38</v>
      </c>
      <c r="K74" s="5" t="n">
        <v>-66</v>
      </c>
      <c r="L74" s="5" t="n">
        <v>-75</v>
      </c>
    </row>
    <row r="75" spans="1:12">
      <c r="A75" s="4" t="s">
        <v>1662</v>
      </c>
      <c r="J75" s="5" t="n">
        <v>0</v>
      </c>
      <c r="K75" s="5" t="n">
        <v>0</v>
      </c>
      <c r="L75" s="5" t="n">
        <v>0</v>
      </c>
    </row>
    <row r="76" spans="1:12">
      <c r="A76" s="4" t="s">
        <v>1663</v>
      </c>
      <c r="J76" s="5" t="n">
        <v>458</v>
      </c>
      <c r="K76" s="5" t="n">
        <v>439</v>
      </c>
      <c r="L76" s="5" t="n">
        <v>437</v>
      </c>
    </row>
    <row r="77" spans="1:12">
      <c r="A77" s="4" t="s">
        <v>51</v>
      </c>
      <c r="J77" s="5" t="n">
        <v>420</v>
      </c>
      <c r="K77" s="5" t="n">
        <v>373</v>
      </c>
      <c r="L77" s="5" t="n">
        <v>362</v>
      </c>
    </row>
    <row r="78" spans="1:12">
      <c r="A78" s="4" t="s">
        <v>52</v>
      </c>
      <c r="J78" s="5" t="n">
        <v>0</v>
      </c>
      <c r="K78" s="5" t="n">
        <v>0</v>
      </c>
      <c r="L78" s="5" t="n">
        <v>0</v>
      </c>
    </row>
    <row r="79" spans="1:12">
      <c r="A79" s="4" t="s">
        <v>53</v>
      </c>
      <c r="J79" s="5" t="n">
        <v>420</v>
      </c>
      <c r="K79" s="5" t="n">
        <v>373</v>
      </c>
      <c r="L79" s="5" t="n">
        <v>362</v>
      </c>
    </row>
    <row r="80" spans="1:12">
      <c r="A80" s="4" t="s">
        <v>1692</v>
      </c>
    </row>
    <row r="81" spans="1:12">
      <c r="A81" s="3" t="s">
        <v>32</v>
      </c>
    </row>
    <row r="82" spans="1:12">
      <c r="A82" s="4" t="s">
        <v>33</v>
      </c>
      <c r="J82" s="5" t="n">
        <v>19</v>
      </c>
      <c r="K82" s="5" t="n">
        <v>11</v>
      </c>
      <c r="L82" s="5" t="n">
        <v>8</v>
      </c>
    </row>
    <row r="83" spans="1:12">
      <c r="A83" s="4" t="s">
        <v>34</v>
      </c>
      <c r="J83" s="5" t="n">
        <v>2</v>
      </c>
      <c r="K83" s="5" t="n">
        <v>1</v>
      </c>
      <c r="L83" s="5" t="n">
        <v>0</v>
      </c>
    </row>
    <row r="84" spans="1:12">
      <c r="A84" s="4" t="s">
        <v>32</v>
      </c>
      <c r="J84" s="5" t="n">
        <v>21</v>
      </c>
      <c r="K84" s="5" t="n">
        <v>12</v>
      </c>
      <c r="L84" s="5" t="n">
        <v>8</v>
      </c>
    </row>
    <row r="85" spans="1:12">
      <c r="A85" s="3" t="s">
        <v>36</v>
      </c>
    </row>
    <row r="86" spans="1:12">
      <c r="A86" s="4" t="s">
        <v>37</v>
      </c>
      <c r="J86" s="5" t="n">
        <v>16</v>
      </c>
      <c r="K86" s="5" t="n">
        <v>77</v>
      </c>
      <c r="L86" s="5" t="n">
        <v>81</v>
      </c>
    </row>
    <row r="87" spans="1:12">
      <c r="A87" s="4" t="s">
        <v>38</v>
      </c>
      <c r="J87" s="5" t="n">
        <v>200</v>
      </c>
      <c r="K87" s="5" t="n">
        <v>101</v>
      </c>
      <c r="L87" s="5" t="n">
        <v>133</v>
      </c>
    </row>
    <row r="88" spans="1:12">
      <c r="A88" s="4" t="s">
        <v>821</v>
      </c>
      <c r="J88" s="5" t="n">
        <v>19</v>
      </c>
      <c r="K88" s="5" t="n">
        <v>22</v>
      </c>
      <c r="L88" s="5" t="n">
        <v>21</v>
      </c>
    </row>
    <row r="89" spans="1:12">
      <c r="A89" s="4" t="s">
        <v>40</v>
      </c>
      <c r="J89" s="5" t="n">
        <v>0</v>
      </c>
      <c r="K89" s="5" t="n">
        <v>0</v>
      </c>
      <c r="L89" s="5" t="n">
        <v>0</v>
      </c>
    </row>
    <row r="90" spans="1:12">
      <c r="A90" s="4" t="s">
        <v>41</v>
      </c>
      <c r="J90" s="5" t="n">
        <v>68</v>
      </c>
      <c r="K90" s="5" t="n">
        <v>41</v>
      </c>
      <c r="L90" s="5" t="n">
        <v>14</v>
      </c>
    </row>
    <row r="91" spans="1:12">
      <c r="A91" s="4" t="s">
        <v>1657</v>
      </c>
      <c r="J91" s="5" t="n">
        <v>-42</v>
      </c>
      <c r="K91" s="5" t="n">
        <v>-14</v>
      </c>
    </row>
    <row r="92" spans="1:12">
      <c r="A92" s="4" t="s">
        <v>43</v>
      </c>
      <c r="J92" s="5" t="n">
        <v>345</v>
      </c>
      <c r="K92" s="5" t="n">
        <v>255</v>
      </c>
      <c r="L92" s="5" t="n">
        <v>249</v>
      </c>
    </row>
    <row r="93" spans="1:12">
      <c r="A93" s="4" t="s">
        <v>44</v>
      </c>
      <c r="J93" s="5" t="n">
        <v>-324</v>
      </c>
      <c r="K93" s="5" t="n">
        <v>-243</v>
      </c>
      <c r="L93" s="5" t="n">
        <v>-241</v>
      </c>
    </row>
    <row r="94" spans="1:12">
      <c r="A94" s="4" t="s">
        <v>1658</v>
      </c>
      <c r="J94" s="5" t="n">
        <v>-672</v>
      </c>
      <c r="K94" s="5" t="n">
        <v>-350</v>
      </c>
      <c r="L94" s="5" t="n">
        <v>-424</v>
      </c>
    </row>
    <row r="95" spans="1:12">
      <c r="A95" s="4" t="s">
        <v>1659</v>
      </c>
      <c r="J95" s="5" t="n">
        <v>137</v>
      </c>
      <c r="K95" s="5" t="n">
        <v>109</v>
      </c>
      <c r="L95" s="5" t="n">
        <v>102</v>
      </c>
    </row>
    <row r="96" spans="1:12">
      <c r="A96" s="4" t="s">
        <v>45</v>
      </c>
      <c r="J96" s="5" t="n">
        <v>128</v>
      </c>
      <c r="K96" s="5" t="n">
        <v>81</v>
      </c>
      <c r="L96" s="5" t="n">
        <v>80</v>
      </c>
    </row>
    <row r="97" spans="1:12">
      <c r="A97" s="4" t="s">
        <v>1660</v>
      </c>
      <c r="J97" s="5" t="n">
        <v>-2</v>
      </c>
      <c r="K97" s="5" t="n">
        <v>-42</v>
      </c>
      <c r="L97" s="5" t="n">
        <v>220</v>
      </c>
    </row>
    <row r="98" spans="1:12">
      <c r="A98" s="4" t="s">
        <v>47</v>
      </c>
      <c r="J98" s="5" t="n">
        <v>85</v>
      </c>
      <c r="K98" s="5" t="n">
        <v>-41</v>
      </c>
      <c r="L98" s="5" t="n">
        <v>-219</v>
      </c>
    </row>
    <row r="99" spans="1:12">
      <c r="A99" s="4" t="s">
        <v>1661</v>
      </c>
      <c r="J99" s="5" t="n">
        <v>-122</v>
      </c>
      <c r="K99" s="5" t="n">
        <v>-46</v>
      </c>
      <c r="L99" s="5" t="n">
        <v>-49</v>
      </c>
    </row>
    <row r="100" spans="1:12">
      <c r="A100" s="4" t="s">
        <v>49</v>
      </c>
      <c r="J100" s="5" t="n">
        <v>207</v>
      </c>
      <c r="K100" s="5" t="n">
        <v>5</v>
      </c>
      <c r="L100" s="5" t="n">
        <v>-170</v>
      </c>
    </row>
    <row r="101" spans="1:12">
      <c r="A101" s="4" t="s">
        <v>1662</v>
      </c>
      <c r="J101" s="5" t="n">
        <v>0</v>
      </c>
      <c r="K101" s="5" t="n">
        <v>-9</v>
      </c>
      <c r="L101" s="5" t="n">
        <v>-10</v>
      </c>
    </row>
    <row r="102" spans="1:12">
      <c r="A102" s="4" t="s">
        <v>1663</v>
      </c>
      <c r="J102" s="5" t="n">
        <v>241</v>
      </c>
      <c r="K102" s="5" t="n">
        <v>421</v>
      </c>
      <c r="L102" s="5" t="n">
        <v>588</v>
      </c>
    </row>
    <row r="103" spans="1:12">
      <c r="A103" s="4" t="s">
        <v>51</v>
      </c>
      <c r="J103" s="5" t="n">
        <v>448</v>
      </c>
      <c r="K103" s="5" t="n">
        <v>435</v>
      </c>
      <c r="L103" s="5" t="n">
        <v>428</v>
      </c>
    </row>
    <row r="104" spans="1:12">
      <c r="A104" s="4" t="s">
        <v>52</v>
      </c>
      <c r="J104" s="5" t="n">
        <v>0</v>
      </c>
      <c r="K104" s="5" t="n">
        <v>0</v>
      </c>
      <c r="L104" s="5" t="n">
        <v>0</v>
      </c>
    </row>
    <row r="105" spans="1:12">
      <c r="A105" s="4" t="s">
        <v>53</v>
      </c>
      <c r="J105" s="5" t="n">
        <v>448</v>
      </c>
      <c r="K105" s="5" t="n">
        <v>435</v>
      </c>
      <c r="L105" s="5" t="n">
        <v>428</v>
      </c>
    </row>
    <row r="106" spans="1:12">
      <c r="A106" s="4" t="s">
        <v>1668</v>
      </c>
    </row>
    <row r="107" spans="1:12">
      <c r="A107" s="3" t="s">
        <v>32</v>
      </c>
    </row>
    <row r="108" spans="1:12">
      <c r="A108" s="4" t="s">
        <v>33</v>
      </c>
      <c r="J108" s="5" t="n">
        <v>7759</v>
      </c>
      <c r="K108" s="5" t="n">
        <v>3798</v>
      </c>
      <c r="L108" s="5" t="n">
        <v>3759</v>
      </c>
    </row>
    <row r="109" spans="1:12">
      <c r="A109" s="4" t="s">
        <v>34</v>
      </c>
      <c r="J109" s="5" t="n">
        <v>107</v>
      </c>
      <c r="K109" s="5" t="n">
        <v>19</v>
      </c>
      <c r="L109" s="5" t="n">
        <v>35</v>
      </c>
    </row>
    <row r="110" spans="1:12">
      <c r="A110" s="4" t="s">
        <v>32</v>
      </c>
      <c r="J110" s="5" t="n">
        <v>7866</v>
      </c>
      <c r="K110" s="5" t="n">
        <v>3817</v>
      </c>
      <c r="L110" s="5" t="n">
        <v>3794</v>
      </c>
    </row>
    <row r="111" spans="1:12">
      <c r="A111" s="3" t="s">
        <v>36</v>
      </c>
    </row>
    <row r="112" spans="1:12">
      <c r="A112" s="4" t="s">
        <v>37</v>
      </c>
      <c r="J112" s="5" t="n">
        <v>4628</v>
      </c>
      <c r="K112" s="5" t="n">
        <v>2225</v>
      </c>
      <c r="L112" s="5" t="n">
        <v>2232</v>
      </c>
    </row>
    <row r="113" spans="1:12">
      <c r="A113" s="4" t="s">
        <v>38</v>
      </c>
      <c r="J113" s="5" t="n">
        <v>1348</v>
      </c>
      <c r="K113" s="5" t="n">
        <v>609</v>
      </c>
      <c r="L113" s="5" t="n">
        <v>510</v>
      </c>
    </row>
    <row r="114" spans="1:12">
      <c r="A114" s="4" t="s">
        <v>821</v>
      </c>
      <c r="J114" s="5" t="n">
        <v>159</v>
      </c>
      <c r="K114" s="5" t="n">
        <v>73</v>
      </c>
      <c r="L114" s="5" t="n">
        <v>71</v>
      </c>
    </row>
    <row r="115" spans="1:12">
      <c r="A115" s="4" t="s">
        <v>40</v>
      </c>
      <c r="J115" s="5" t="n">
        <v>-591</v>
      </c>
      <c r="K115" s="5" t="n">
        <v>-76</v>
      </c>
      <c r="L115" s="5" t="n">
        <v>-54</v>
      </c>
    </row>
    <row r="116" spans="1:12">
      <c r="A116" s="4" t="s">
        <v>41</v>
      </c>
      <c r="J116" s="5" t="n">
        <v>125</v>
      </c>
      <c r="K116" s="5" t="n">
        <v>85</v>
      </c>
      <c r="L116" s="5" t="n">
        <v>22</v>
      </c>
    </row>
    <row r="117" spans="1:12">
      <c r="A117" s="4" t="s">
        <v>1657</v>
      </c>
      <c r="J117" s="5" t="n">
        <v>-134</v>
      </c>
      <c r="K117" s="5" t="n">
        <v>-66</v>
      </c>
    </row>
    <row r="118" spans="1:12">
      <c r="A118" s="4" t="s">
        <v>43</v>
      </c>
      <c r="J118" s="5" t="n">
        <v>6985</v>
      </c>
      <c r="K118" s="5" t="n">
        <v>3134</v>
      </c>
      <c r="L118" s="5" t="n">
        <v>2889</v>
      </c>
    </row>
    <row r="119" spans="1:12">
      <c r="A119" s="4" t="s">
        <v>44</v>
      </c>
      <c r="J119" s="5" t="n">
        <v>881</v>
      </c>
      <c r="K119" s="5" t="n">
        <v>683</v>
      </c>
      <c r="L119" s="5" t="n">
        <v>905</v>
      </c>
    </row>
    <row r="120" spans="1:12">
      <c r="A120" s="4" t="s">
        <v>1658</v>
      </c>
      <c r="J120" s="5" t="n">
        <v>-136</v>
      </c>
      <c r="K120" s="5" t="n">
        <v>-110</v>
      </c>
      <c r="L120" s="5" t="n">
        <v>-102</v>
      </c>
    </row>
    <row r="121" spans="1:12">
      <c r="A121" s="4" t="s">
        <v>1659</v>
      </c>
      <c r="J121" s="5" t="n">
        <v>671</v>
      </c>
      <c r="K121" s="5" t="n">
        <v>351</v>
      </c>
      <c r="L121" s="5" t="n">
        <v>424</v>
      </c>
    </row>
    <row r="122" spans="1:12">
      <c r="A122" s="4" t="s">
        <v>45</v>
      </c>
      <c r="J122" s="5" t="n">
        <v>24</v>
      </c>
      <c r="K122" s="5" t="n">
        <v>18</v>
      </c>
      <c r="L122" s="5" t="n">
        <v>12</v>
      </c>
    </row>
    <row r="123" spans="1:12">
      <c r="A123" s="4" t="s">
        <v>1660</v>
      </c>
      <c r="J123" s="5" t="n">
        <v>29</v>
      </c>
      <c r="K123" s="5" t="n">
        <v>-23</v>
      </c>
      <c r="L123" s="5" t="n">
        <v>-11</v>
      </c>
    </row>
    <row r="124" spans="1:12">
      <c r="A124" s="4" t="s">
        <v>47</v>
      </c>
      <c r="J124" s="5" t="n">
        <v>293</v>
      </c>
      <c r="K124" s="5" t="n">
        <v>447</v>
      </c>
      <c r="L124" s="5" t="n">
        <v>582</v>
      </c>
    </row>
    <row r="125" spans="1:12">
      <c r="A125" s="4" t="s">
        <v>1661</v>
      </c>
      <c r="J125" s="5" t="n">
        <v>26</v>
      </c>
      <c r="K125" s="5" t="n">
        <v>13</v>
      </c>
      <c r="L125" s="5" t="n">
        <v>208</v>
      </c>
    </row>
    <row r="126" spans="1:12">
      <c r="A126" s="4" t="s">
        <v>49</v>
      </c>
      <c r="J126" s="5" t="n">
        <v>267</v>
      </c>
      <c r="K126" s="5" t="n">
        <v>434</v>
      </c>
      <c r="L126" s="5" t="n">
        <v>374</v>
      </c>
    </row>
    <row r="127" spans="1:12">
      <c r="A127" s="4" t="s">
        <v>1662</v>
      </c>
      <c r="J127" s="5" t="n">
        <v>-2</v>
      </c>
      <c r="K127" s="5" t="n">
        <v>-2</v>
      </c>
      <c r="L127" s="5" t="n">
        <v>-4</v>
      </c>
    </row>
    <row r="128" spans="1:12">
      <c r="A128" s="4" t="s">
        <v>1663</v>
      </c>
      <c r="J128" s="5" t="n">
        <v>0</v>
      </c>
      <c r="K128" s="5" t="n">
        <v>0</v>
      </c>
      <c r="L128" s="5" t="n">
        <v>0</v>
      </c>
    </row>
    <row r="129" spans="1:12">
      <c r="A129" s="4" t="s">
        <v>51</v>
      </c>
      <c r="J129" s="5" t="n">
        <v>269</v>
      </c>
      <c r="K129" s="5" t="n">
        <v>436</v>
      </c>
      <c r="L129" s="5" t="n">
        <v>378</v>
      </c>
    </row>
    <row r="130" spans="1:12">
      <c r="A130" s="4" t="s">
        <v>52</v>
      </c>
      <c r="J130" s="5" t="n">
        <v>-18</v>
      </c>
      <c r="K130" s="5" t="n">
        <v>-11</v>
      </c>
      <c r="L130" s="5" t="n">
        <v>-11</v>
      </c>
    </row>
    <row r="131" spans="1:12">
      <c r="A131" s="4" t="s">
        <v>53</v>
      </c>
      <c r="J131" s="6" t="n">
        <v>251</v>
      </c>
      <c r="K131" s="6" t="n">
        <v>425</v>
      </c>
      <c r="L131" s="6" t="n">
        <v>367</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30</v>
      </c>
      <c r="D2" s="2" t="s">
        <v>31</v>
      </c>
    </row>
    <row r="3" spans="1:4">
      <c r="A3" s="3" t="s">
        <v>1670</v>
      </c>
    </row>
    <row r="4" spans="1:4">
      <c r="A4" s="4" t="s">
        <v>67</v>
      </c>
      <c r="B4" s="6" t="n">
        <v>-429</v>
      </c>
      <c r="C4" s="6" t="n">
        <v>403</v>
      </c>
      <c r="D4" s="6" t="n">
        <v>-6</v>
      </c>
    </row>
    <row r="5" spans="1:4">
      <c r="A5" s="4" t="s">
        <v>68</v>
      </c>
      <c r="B5" s="5" t="n">
        <v>2</v>
      </c>
      <c r="C5" s="5" t="n">
        <v>-1</v>
      </c>
      <c r="D5" s="5" t="n">
        <v>-5</v>
      </c>
    </row>
    <row r="6" spans="1:4">
      <c r="A6" s="4" t="s">
        <v>1671</v>
      </c>
      <c r="B6" s="5" t="n">
        <v>-427</v>
      </c>
      <c r="C6" s="5" t="n">
        <v>402</v>
      </c>
      <c r="D6" s="5" t="n">
        <v>-11</v>
      </c>
    </row>
    <row r="7" spans="1:4">
      <c r="A7" s="4" t="s">
        <v>1690</v>
      </c>
    </row>
    <row r="8" spans="1:4">
      <c r="A8" s="3" t="s">
        <v>1670</v>
      </c>
    </row>
    <row r="9" spans="1:4">
      <c r="A9" s="4" t="s">
        <v>67</v>
      </c>
      <c r="B9" s="5" t="n">
        <v>928</v>
      </c>
      <c r="C9" s="5" t="n">
        <v>-916</v>
      </c>
      <c r="D9" s="5" t="n">
        <v>-113</v>
      </c>
    </row>
    <row r="10" spans="1:4">
      <c r="A10" s="4" t="s">
        <v>68</v>
      </c>
      <c r="B10" s="5" t="n">
        <v>0</v>
      </c>
      <c r="C10" s="5" t="n">
        <v>0</v>
      </c>
      <c r="D10" s="5" t="n">
        <v>0</v>
      </c>
    </row>
    <row r="11" spans="1:4">
      <c r="A11" s="4" t="s">
        <v>1671</v>
      </c>
      <c r="B11" s="5" t="n">
        <v>928</v>
      </c>
      <c r="C11" s="5" t="n">
        <v>-916</v>
      </c>
      <c r="D11" s="5" t="n">
        <v>-113</v>
      </c>
    </row>
    <row r="12" spans="1:4">
      <c r="A12" s="4" t="s">
        <v>1691</v>
      </c>
    </row>
    <row r="13" spans="1:4">
      <c r="A13" s="3" t="s">
        <v>1670</v>
      </c>
    </row>
    <row r="14" spans="1:4">
      <c r="A14" s="4" t="s">
        <v>67</v>
      </c>
      <c r="B14" s="5" t="n">
        <v>-427</v>
      </c>
      <c r="C14" s="5" t="n">
        <v>402</v>
      </c>
      <c r="D14" s="5" t="n">
        <v>-11</v>
      </c>
    </row>
    <row r="15" spans="1:4">
      <c r="A15" s="4" t="s">
        <v>68</v>
      </c>
      <c r="B15" s="5" t="n">
        <v>0</v>
      </c>
      <c r="C15" s="5" t="n">
        <v>0</v>
      </c>
      <c r="D15" s="5" t="n">
        <v>0</v>
      </c>
    </row>
    <row r="16" spans="1:4">
      <c r="A16" s="4" t="s">
        <v>1671</v>
      </c>
      <c r="B16" s="5" t="n">
        <v>-427</v>
      </c>
      <c r="C16" s="5" t="n">
        <v>402</v>
      </c>
      <c r="D16" s="5" t="n">
        <v>-11</v>
      </c>
    </row>
    <row r="17" spans="1:4">
      <c r="A17" s="4" t="s">
        <v>1692</v>
      </c>
    </row>
    <row r="18" spans="1:4">
      <c r="A18" s="3" t="s">
        <v>1670</v>
      </c>
    </row>
    <row r="19" spans="1:4">
      <c r="A19" s="4" t="s">
        <v>67</v>
      </c>
      <c r="B19" s="5" t="n">
        <v>-380</v>
      </c>
      <c r="C19" s="5" t="n">
        <v>462</v>
      </c>
      <c r="D19" s="5" t="n">
        <v>69</v>
      </c>
    </row>
    <row r="20" spans="1:4">
      <c r="A20" s="4" t="s">
        <v>68</v>
      </c>
      <c r="B20" s="5" t="n">
        <v>0</v>
      </c>
      <c r="C20" s="5" t="n">
        <v>0</v>
      </c>
      <c r="D20" s="5" t="n">
        <v>0</v>
      </c>
    </row>
    <row r="21" spans="1:4">
      <c r="A21" s="4" t="s">
        <v>1671</v>
      </c>
      <c r="B21" s="5" t="n">
        <v>-380</v>
      </c>
      <c r="C21" s="5" t="n">
        <v>462</v>
      </c>
      <c r="D21" s="5" t="n">
        <v>69</v>
      </c>
    </row>
    <row r="22" spans="1:4">
      <c r="A22" s="4" t="s">
        <v>1668</v>
      </c>
    </row>
    <row r="23" spans="1:4">
      <c r="A23" s="3" t="s">
        <v>1670</v>
      </c>
    </row>
    <row r="24" spans="1:4">
      <c r="A24" s="4" t="s">
        <v>67</v>
      </c>
      <c r="B24" s="5" t="n">
        <v>-550</v>
      </c>
      <c r="C24" s="5" t="n">
        <v>455</v>
      </c>
      <c r="D24" s="5" t="n">
        <v>49</v>
      </c>
    </row>
    <row r="25" spans="1:4">
      <c r="A25" s="4" t="s">
        <v>68</v>
      </c>
      <c r="B25" s="5" t="n">
        <v>2</v>
      </c>
      <c r="C25" s="5" t="n">
        <v>-1</v>
      </c>
      <c r="D25" s="5" t="n">
        <v>-5</v>
      </c>
    </row>
    <row r="26" spans="1:4">
      <c r="A26" s="4" t="s">
        <v>1671</v>
      </c>
      <c r="B26" s="6" t="n">
        <v>-548</v>
      </c>
      <c r="C26" s="6" t="n">
        <v>454</v>
      </c>
      <c r="D26" s="6" t="n">
        <v>4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4</v>
      </c>
      <c r="B1" s="2" t="s">
        <v>2</v>
      </c>
      <c r="C1" s="2" t="s">
        <v>30</v>
      </c>
      <c r="D1" s="2" t="s">
        <v>31</v>
      </c>
      <c r="E1" s="2" t="s">
        <v>788</v>
      </c>
    </row>
    <row r="2" spans="1:5">
      <c r="A2" s="3" t="s">
        <v>1670</v>
      </c>
    </row>
    <row r="3" spans="1:5">
      <c r="A3" s="4" t="s">
        <v>72</v>
      </c>
      <c r="B3" s="6" t="n">
        <v>870</v>
      </c>
      <c r="C3" s="6" t="n">
        <v>532</v>
      </c>
      <c r="D3" s="6" t="n">
        <v>635</v>
      </c>
      <c r="E3" s="6" t="n">
        <v>796</v>
      </c>
    </row>
    <row r="4" spans="1:5">
      <c r="A4" s="4" t="s">
        <v>73</v>
      </c>
      <c r="B4" s="5" t="n">
        <v>10505</v>
      </c>
      <c r="C4" s="5" t="n">
        <v>10458</v>
      </c>
    </row>
    <row r="5" spans="1:5">
      <c r="A5" s="4" t="s">
        <v>74</v>
      </c>
      <c r="B5" s="5" t="n">
        <v>2080</v>
      </c>
      <c r="C5" s="5" t="n">
        <v>1258</v>
      </c>
    </row>
    <row r="6" spans="1:5">
      <c r="A6" s="4" t="s">
        <v>75</v>
      </c>
      <c r="B6" s="5" t="n">
        <v>337</v>
      </c>
      <c r="C6" s="5" t="n">
        <v>255</v>
      </c>
    </row>
    <row r="7" spans="1:5">
      <c r="A7" s="4" t="s">
        <v>1673</v>
      </c>
      <c r="B7" s="5" t="n">
        <v>0</v>
      </c>
      <c r="C7" s="5" t="n">
        <v>0</v>
      </c>
    </row>
    <row r="8" spans="1:5">
      <c r="A8" s="4" t="s">
        <v>76</v>
      </c>
      <c r="B8" s="5" t="n">
        <v>13792</v>
      </c>
      <c r="C8" s="5" t="n">
        <v>12503</v>
      </c>
    </row>
    <row r="9" spans="1:5">
      <c r="A9" s="4" t="s">
        <v>1674</v>
      </c>
      <c r="B9" s="5" t="n">
        <v>0</v>
      </c>
      <c r="C9" s="5" t="n">
        <v>0</v>
      </c>
    </row>
    <row r="10" spans="1:5">
      <c r="A10" s="4" t="s">
        <v>77</v>
      </c>
      <c r="B10" s="5" t="n">
        <v>839</v>
      </c>
      <c r="C10" s="5" t="n">
        <v>563</v>
      </c>
    </row>
    <row r="11" spans="1:5">
      <c r="A11" s="4" t="s">
        <v>78</v>
      </c>
      <c r="B11" s="5" t="n">
        <v>10413</v>
      </c>
      <c r="C11" s="5" t="n">
        <v>3737</v>
      </c>
      <c r="D11" s="5" t="n">
        <v>2937</v>
      </c>
    </row>
    <row r="12" spans="1:5">
      <c r="A12" s="4" t="s">
        <v>79</v>
      </c>
      <c r="B12" s="5" t="n">
        <v>4368</v>
      </c>
      <c r="C12" s="5" t="n">
        <v>1115</v>
      </c>
    </row>
    <row r="13" spans="1:5">
      <c r="A13" s="4" t="s">
        <v>80</v>
      </c>
      <c r="B13" s="5" t="n">
        <v>488</v>
      </c>
      <c r="C13" s="5" t="n">
        <v>623</v>
      </c>
    </row>
    <row r="14" spans="1:5">
      <c r="A14" s="4" t="s">
        <v>81</v>
      </c>
      <c r="B14" s="5" t="n">
        <v>353</v>
      </c>
      <c r="C14" s="5" t="n">
        <v>298</v>
      </c>
    </row>
    <row r="15" spans="1:5">
      <c r="A15" s="4" t="s">
        <v>1675</v>
      </c>
      <c r="B15" s="5" t="n">
        <v>0</v>
      </c>
      <c r="C15" s="5" t="n">
        <v>0</v>
      </c>
    </row>
    <row r="16" spans="1:5">
      <c r="A16" s="4" t="s">
        <v>82</v>
      </c>
      <c r="B16" s="5" t="n">
        <v>16461</v>
      </c>
      <c r="C16" s="5" t="n">
        <v>6336</v>
      </c>
    </row>
    <row r="17" spans="1:5">
      <c r="A17" s="4" t="s">
        <v>83</v>
      </c>
      <c r="B17" s="5" t="n">
        <v>30253</v>
      </c>
      <c r="C17" s="5" t="n">
        <v>18839</v>
      </c>
    </row>
    <row r="18" spans="1:5">
      <c r="A18" s="4" t="s">
        <v>85</v>
      </c>
      <c r="B18" s="5" t="n">
        <v>10505</v>
      </c>
      <c r="C18" s="5" t="n">
        <v>10458</v>
      </c>
    </row>
    <row r="19" spans="1:5">
      <c r="A19" s="4" t="s">
        <v>86</v>
      </c>
      <c r="B19" s="5" t="n">
        <v>1481</v>
      </c>
      <c r="C19" s="5" t="n">
        <v>752</v>
      </c>
    </row>
    <row r="20" spans="1:5">
      <c r="A20" s="4" t="s">
        <v>87</v>
      </c>
      <c r="B20" s="5" t="n">
        <v>508</v>
      </c>
      <c r="C20" s="5" t="n">
        <v>988</v>
      </c>
    </row>
    <row r="21" spans="1:5">
      <c r="A21" s="4" t="s">
        <v>88</v>
      </c>
      <c r="B21" s="5" t="n">
        <v>876</v>
      </c>
      <c r="C21" s="5" t="n">
        <v>603</v>
      </c>
    </row>
    <row r="22" spans="1:5">
      <c r="A22" s="4" t="s">
        <v>1676</v>
      </c>
      <c r="B22" s="5" t="n">
        <v>0</v>
      </c>
      <c r="C22" s="5" t="n">
        <v>0</v>
      </c>
    </row>
    <row r="23" spans="1:5">
      <c r="A23" s="4" t="s">
        <v>89</v>
      </c>
      <c r="B23" s="5" t="n">
        <v>13370</v>
      </c>
      <c r="C23" s="5" t="n">
        <v>12801</v>
      </c>
    </row>
    <row r="24" spans="1:5">
      <c r="A24" s="4" t="s">
        <v>1674</v>
      </c>
      <c r="C24" s="5" t="n">
        <v>0</v>
      </c>
    </row>
    <row r="25" spans="1:5">
      <c r="A25" s="4" t="s">
        <v>90</v>
      </c>
      <c r="B25" s="5" t="n">
        <v>3357</v>
      </c>
      <c r="C25" s="5" t="n">
        <v>2278</v>
      </c>
    </row>
    <row r="26" spans="1:5">
      <c r="A26" s="4" t="s">
        <v>91</v>
      </c>
      <c r="B26" s="5" t="n">
        <v>1321</v>
      </c>
      <c r="C26" s="5" t="n">
        <v>279</v>
      </c>
    </row>
    <row r="27" spans="1:5">
      <c r="A27" s="4" t="s">
        <v>92</v>
      </c>
      <c r="B27" s="5" t="n">
        <v>864</v>
      </c>
      <c r="C27" s="5" t="n">
        <v>240</v>
      </c>
    </row>
    <row r="28" spans="1:5">
      <c r="A28" s="4" t="s">
        <v>93</v>
      </c>
      <c r="B28" s="5" t="n">
        <v>575</v>
      </c>
      <c r="C28" s="5" t="n">
        <v>295</v>
      </c>
    </row>
    <row r="29" spans="1:5">
      <c r="A29" s="4" t="s">
        <v>94</v>
      </c>
      <c r="B29" s="5" t="n">
        <v>532</v>
      </c>
      <c r="C29" s="5" t="n">
        <v>533</v>
      </c>
    </row>
    <row r="30" spans="1:5">
      <c r="A30" s="4" t="s">
        <v>1677</v>
      </c>
      <c r="B30" s="5" t="n">
        <v>0</v>
      </c>
      <c r="C30" s="5" t="n">
        <v>0</v>
      </c>
    </row>
    <row r="31" spans="1:5">
      <c r="A31" s="4" t="s">
        <v>95</v>
      </c>
      <c r="B31" s="5" t="n">
        <v>6649</v>
      </c>
      <c r="C31" s="5" t="n">
        <v>3625</v>
      </c>
    </row>
    <row r="32" spans="1:5">
      <c r="A32" s="4" t="s">
        <v>96</v>
      </c>
      <c r="B32" s="5" t="n">
        <v>20019</v>
      </c>
      <c r="C32" s="5" t="n">
        <v>16426</v>
      </c>
    </row>
    <row r="33" spans="1:5">
      <c r="A33" s="4" t="s">
        <v>99</v>
      </c>
      <c r="B33" s="5" t="n">
        <v>51</v>
      </c>
      <c r="C33" s="5" t="n">
        <v>53</v>
      </c>
    </row>
    <row r="34" spans="1:5">
      <c r="A34" s="4" t="s">
        <v>106</v>
      </c>
      <c r="B34" s="5" t="n">
        <v>10065</v>
      </c>
      <c r="C34" s="5" t="n">
        <v>2229</v>
      </c>
    </row>
    <row r="35" spans="1:5">
      <c r="A35" s="4" t="s">
        <v>107</v>
      </c>
      <c r="B35" s="5" t="n">
        <v>118</v>
      </c>
      <c r="C35" s="5" t="n">
        <v>131</v>
      </c>
    </row>
    <row r="36" spans="1:5">
      <c r="A36" s="4" t="s">
        <v>108</v>
      </c>
      <c r="B36" s="5" t="n">
        <v>10183</v>
      </c>
      <c r="C36" s="5" t="n">
        <v>2360</v>
      </c>
      <c r="D36" s="5" t="n">
        <v>2007</v>
      </c>
      <c r="E36" s="5" t="n">
        <v>2243</v>
      </c>
    </row>
    <row r="37" spans="1:5">
      <c r="A37" s="4" t="s">
        <v>109</v>
      </c>
      <c r="B37" s="5" t="n">
        <v>30253</v>
      </c>
      <c r="C37" s="5" t="n">
        <v>18839</v>
      </c>
    </row>
    <row r="38" spans="1:5">
      <c r="A38" s="4" t="s">
        <v>1690</v>
      </c>
    </row>
    <row r="39" spans="1:5">
      <c r="A39" s="3" t="s">
        <v>1670</v>
      </c>
    </row>
    <row r="40" spans="1:5">
      <c r="A40" s="4" t="s">
        <v>72</v>
      </c>
      <c r="B40" s="5" t="n">
        <v>0</v>
      </c>
      <c r="C40" s="5" t="n">
        <v>0</v>
      </c>
      <c r="D40" s="5" t="n">
        <v>0</v>
      </c>
      <c r="E40" s="5" t="n">
        <v>0</v>
      </c>
    </row>
    <row r="41" spans="1:5">
      <c r="A41" s="4" t="s">
        <v>73</v>
      </c>
      <c r="B41" s="5" t="n">
        <v>0</v>
      </c>
      <c r="C41" s="5" t="n">
        <v>0</v>
      </c>
    </row>
    <row r="42" spans="1:5">
      <c r="A42" s="4" t="s">
        <v>74</v>
      </c>
      <c r="B42" s="5" t="n">
        <v>0</v>
      </c>
      <c r="C42" s="5" t="n">
        <v>0</v>
      </c>
    </row>
    <row r="43" spans="1:5">
      <c r="A43" s="4" t="s">
        <v>75</v>
      </c>
      <c r="B43" s="5" t="n">
        <v>-59</v>
      </c>
      <c r="C43" s="5" t="n">
        <v>-7</v>
      </c>
    </row>
    <row r="44" spans="1:5">
      <c r="A44" s="4" t="s">
        <v>1673</v>
      </c>
      <c r="B44" s="5" t="n">
        <v>-11247</v>
      </c>
      <c r="C44" s="5" t="n">
        <v>-5939</v>
      </c>
    </row>
    <row r="45" spans="1:5">
      <c r="A45" s="4" t="s">
        <v>76</v>
      </c>
      <c r="B45" s="5" t="n">
        <v>-11306</v>
      </c>
      <c r="C45" s="5" t="n">
        <v>-5946</v>
      </c>
    </row>
    <row r="46" spans="1:5">
      <c r="A46" s="4" t="s">
        <v>1674</v>
      </c>
      <c r="B46" s="5" t="n">
        <v>-12364</v>
      </c>
      <c r="C46" s="5" t="n">
        <v>-4275</v>
      </c>
    </row>
    <row r="47" spans="1:5">
      <c r="A47" s="4" t="s">
        <v>77</v>
      </c>
      <c r="B47" s="5" t="n">
        <v>0</v>
      </c>
      <c r="C47" s="5" t="n">
        <v>0</v>
      </c>
    </row>
    <row r="48" spans="1:5">
      <c r="A48" s="4" t="s">
        <v>78</v>
      </c>
      <c r="B48" s="5" t="n">
        <v>0</v>
      </c>
      <c r="C48" s="5" t="n">
        <v>0</v>
      </c>
    </row>
    <row r="49" spans="1:5">
      <c r="A49" s="4" t="s">
        <v>79</v>
      </c>
      <c r="B49" s="5" t="n">
        <v>-64</v>
      </c>
      <c r="C49" s="5" t="n">
        <v>0</v>
      </c>
    </row>
    <row r="50" spans="1:5">
      <c r="A50" s="4" t="s">
        <v>80</v>
      </c>
      <c r="B50" s="5" t="n">
        <v>0</v>
      </c>
      <c r="C50" s="5" t="n">
        <v>0</v>
      </c>
    </row>
    <row r="51" spans="1:5">
      <c r="A51" s="4" t="s">
        <v>81</v>
      </c>
      <c r="B51" s="5" t="n">
        <v>-47</v>
      </c>
      <c r="C51" s="5" t="n">
        <v>0</v>
      </c>
    </row>
    <row r="52" spans="1:5">
      <c r="A52" s="4" t="s">
        <v>1675</v>
      </c>
      <c r="B52" s="5" t="n">
        <v>-4973</v>
      </c>
      <c r="C52" s="5" t="n">
        <v>-785</v>
      </c>
    </row>
    <row r="53" spans="1:5">
      <c r="A53" s="4" t="s">
        <v>82</v>
      </c>
      <c r="B53" s="5" t="n">
        <v>-17448</v>
      </c>
      <c r="C53" s="5" t="n">
        <v>-5060</v>
      </c>
    </row>
    <row r="54" spans="1:5">
      <c r="A54" s="4" t="s">
        <v>83</v>
      </c>
      <c r="B54" s="5" t="n">
        <v>-28754</v>
      </c>
      <c r="C54" s="5" t="n">
        <v>-11006</v>
      </c>
    </row>
    <row r="55" spans="1:5">
      <c r="A55" s="4" t="s">
        <v>85</v>
      </c>
      <c r="B55" s="5" t="n">
        <v>0</v>
      </c>
      <c r="C55" s="5" t="n">
        <v>0</v>
      </c>
    </row>
    <row r="56" spans="1:5">
      <c r="A56" s="4" t="s">
        <v>86</v>
      </c>
      <c r="B56" s="5" t="n">
        <v>-49</v>
      </c>
      <c r="C56" s="5" t="n">
        <v>0</v>
      </c>
    </row>
    <row r="57" spans="1:5">
      <c r="A57" s="4" t="s">
        <v>87</v>
      </c>
      <c r="B57" s="5" t="n">
        <v>0</v>
      </c>
      <c r="C57" s="5" t="n">
        <v>0</v>
      </c>
    </row>
    <row r="58" spans="1:5">
      <c r="A58" s="4" t="s">
        <v>88</v>
      </c>
      <c r="B58" s="5" t="n">
        <v>-2</v>
      </c>
      <c r="C58" s="5" t="n">
        <v>-7</v>
      </c>
    </row>
    <row r="59" spans="1:5">
      <c r="A59" s="4" t="s">
        <v>1676</v>
      </c>
      <c r="B59" s="5" t="n">
        <v>-11247</v>
      </c>
      <c r="C59" s="5" t="n">
        <v>-5939</v>
      </c>
    </row>
    <row r="60" spans="1:5">
      <c r="A60" s="4" t="s">
        <v>89</v>
      </c>
      <c r="B60" s="5" t="n">
        <v>-11298</v>
      </c>
      <c r="C60" s="5" t="n">
        <v>-5946</v>
      </c>
    </row>
    <row r="61" spans="1:5">
      <c r="A61" s="4" t="s">
        <v>1674</v>
      </c>
      <c r="C61" s="5" t="n">
        <v>-387</v>
      </c>
    </row>
    <row r="62" spans="1:5">
      <c r="A62" s="4" t="s">
        <v>90</v>
      </c>
      <c r="B62" s="5" t="n">
        <v>0</v>
      </c>
      <c r="C62" s="5" t="n">
        <v>0</v>
      </c>
    </row>
    <row r="63" spans="1:5">
      <c r="A63" s="4" t="s">
        <v>91</v>
      </c>
      <c r="B63" s="5" t="n">
        <v>0</v>
      </c>
      <c r="C63" s="5" t="n">
        <v>0</v>
      </c>
    </row>
    <row r="64" spans="1:5">
      <c r="A64" s="4" t="s">
        <v>92</v>
      </c>
      <c r="B64" s="5" t="n">
        <v>-149</v>
      </c>
      <c r="C64" s="5" t="n">
        <v>0</v>
      </c>
    </row>
    <row r="65" spans="1:5">
      <c r="A65" s="4" t="s">
        <v>93</v>
      </c>
      <c r="B65" s="5" t="n">
        <v>0</v>
      </c>
      <c r="C65" s="5" t="n">
        <v>0</v>
      </c>
    </row>
    <row r="66" spans="1:5">
      <c r="A66" s="4" t="s">
        <v>94</v>
      </c>
      <c r="B66" s="5" t="n">
        <v>-14</v>
      </c>
      <c r="C66" s="5" t="n">
        <v>0</v>
      </c>
    </row>
    <row r="67" spans="1:5">
      <c r="A67" s="4" t="s">
        <v>1677</v>
      </c>
      <c r="B67" s="5" t="n">
        <v>-4973</v>
      </c>
      <c r="C67" s="5" t="n">
        <v>-785</v>
      </c>
    </row>
    <row r="68" spans="1:5">
      <c r="A68" s="4" t="s">
        <v>95</v>
      </c>
      <c r="B68" s="5" t="n">
        <v>-5136</v>
      </c>
      <c r="C68" s="5" t="n">
        <v>-1172</v>
      </c>
    </row>
    <row r="69" spans="1:5">
      <c r="A69" s="4" t="s">
        <v>96</v>
      </c>
      <c r="B69" s="5" t="n">
        <v>-16434</v>
      </c>
      <c r="C69" s="5" t="n">
        <v>-7118</v>
      </c>
    </row>
    <row r="70" spans="1:5">
      <c r="A70" s="4" t="s">
        <v>99</v>
      </c>
      <c r="B70" s="5" t="n">
        <v>0</v>
      </c>
      <c r="C70" s="5" t="n">
        <v>0</v>
      </c>
    </row>
    <row r="71" spans="1:5">
      <c r="A71" s="4" t="s">
        <v>106</v>
      </c>
      <c r="B71" s="5" t="n">
        <v>-12320</v>
      </c>
      <c r="C71" s="5" t="n">
        <v>-3888</v>
      </c>
    </row>
    <row r="72" spans="1:5">
      <c r="A72" s="4" t="s">
        <v>107</v>
      </c>
      <c r="B72" s="5" t="n">
        <v>0</v>
      </c>
      <c r="C72" s="5" t="n">
        <v>0</v>
      </c>
    </row>
    <row r="73" spans="1:5">
      <c r="A73" s="4" t="s">
        <v>108</v>
      </c>
      <c r="B73" s="5" t="n">
        <v>-12320</v>
      </c>
      <c r="C73" s="5" t="n">
        <v>-3888</v>
      </c>
    </row>
    <row r="74" spans="1:5">
      <c r="A74" s="4" t="s">
        <v>109</v>
      </c>
      <c r="B74" s="5" t="n">
        <v>-28754</v>
      </c>
      <c r="C74" s="5" t="n">
        <v>-11006</v>
      </c>
    </row>
    <row r="75" spans="1:5">
      <c r="A75" s="4" t="s">
        <v>1691</v>
      </c>
    </row>
    <row r="76" spans="1:5">
      <c r="A76" s="3" t="s">
        <v>1670</v>
      </c>
    </row>
    <row r="77" spans="1:5">
      <c r="A77" s="4" t="s">
        <v>72</v>
      </c>
      <c r="B77" s="5" t="n">
        <v>0</v>
      </c>
      <c r="C77" s="5" t="n">
        <v>3</v>
      </c>
      <c r="D77" s="5" t="n">
        <v>9</v>
      </c>
      <c r="E77" s="5" t="n">
        <v>3</v>
      </c>
    </row>
    <row r="78" spans="1:5">
      <c r="A78" s="4" t="s">
        <v>73</v>
      </c>
      <c r="B78" s="5" t="n">
        <v>0</v>
      </c>
      <c r="C78" s="5" t="n">
        <v>0</v>
      </c>
    </row>
    <row r="79" spans="1:5">
      <c r="A79" s="4" t="s">
        <v>74</v>
      </c>
      <c r="B79" s="5" t="n">
        <v>0</v>
      </c>
      <c r="C79" s="5" t="n">
        <v>0</v>
      </c>
    </row>
    <row r="80" spans="1:5">
      <c r="A80" s="4" t="s">
        <v>75</v>
      </c>
      <c r="B80" s="5" t="n">
        <v>0</v>
      </c>
      <c r="C80" s="5" t="n">
        <v>1</v>
      </c>
    </row>
    <row r="81" spans="1:5">
      <c r="A81" s="4" t="s">
        <v>1673</v>
      </c>
      <c r="B81" s="5" t="n">
        <v>7229</v>
      </c>
      <c r="C81" s="5" t="n">
        <v>3423</v>
      </c>
    </row>
    <row r="82" spans="1:5">
      <c r="A82" s="4" t="s">
        <v>76</v>
      </c>
      <c r="B82" s="5" t="n">
        <v>7229</v>
      </c>
      <c r="C82" s="5" t="n">
        <v>3427</v>
      </c>
    </row>
    <row r="83" spans="1:5">
      <c r="A83" s="4" t="s">
        <v>1674</v>
      </c>
      <c r="B83" s="5" t="n">
        <v>3409</v>
      </c>
      <c r="C83" s="5" t="n">
        <v>0</v>
      </c>
    </row>
    <row r="84" spans="1:5">
      <c r="A84" s="4" t="s">
        <v>77</v>
      </c>
      <c r="B84" s="5" t="n">
        <v>0</v>
      </c>
      <c r="C84" s="5" t="n">
        <v>0</v>
      </c>
    </row>
    <row r="85" spans="1:5">
      <c r="A85" s="4" t="s">
        <v>78</v>
      </c>
      <c r="B85" s="5" t="n">
        <v>0</v>
      </c>
      <c r="C85" s="5" t="n">
        <v>0</v>
      </c>
    </row>
    <row r="86" spans="1:5">
      <c r="A86" s="4" t="s">
        <v>79</v>
      </c>
      <c r="B86" s="5" t="n">
        <v>0</v>
      </c>
      <c r="C86" s="5" t="n">
        <v>0</v>
      </c>
    </row>
    <row r="87" spans="1:5">
      <c r="A87" s="4" t="s">
        <v>80</v>
      </c>
      <c r="B87" s="5" t="n">
        <v>0</v>
      </c>
      <c r="C87" s="5" t="n">
        <v>0</v>
      </c>
    </row>
    <row r="88" spans="1:5">
      <c r="A88" s="4" t="s">
        <v>81</v>
      </c>
      <c r="B88" s="5" t="n">
        <v>0</v>
      </c>
      <c r="C88" s="5" t="n">
        <v>0</v>
      </c>
    </row>
    <row r="89" spans="1:5">
      <c r="A89" s="4" t="s">
        <v>1675</v>
      </c>
      <c r="B89" s="5" t="n">
        <v>0</v>
      </c>
      <c r="C89" s="5" t="n">
        <v>0</v>
      </c>
    </row>
    <row r="90" spans="1:5">
      <c r="A90" s="4" t="s">
        <v>82</v>
      </c>
      <c r="B90" s="5" t="n">
        <v>3409</v>
      </c>
      <c r="C90" s="5" t="n">
        <v>0</v>
      </c>
    </row>
    <row r="91" spans="1:5">
      <c r="A91" s="4" t="s">
        <v>83</v>
      </c>
      <c r="B91" s="5" t="n">
        <v>10638</v>
      </c>
      <c r="C91" s="5" t="n">
        <v>3427</v>
      </c>
    </row>
    <row r="92" spans="1:5">
      <c r="A92" s="4" t="s">
        <v>85</v>
      </c>
      <c r="B92" s="5" t="n">
        <v>0</v>
      </c>
      <c r="C92" s="5" t="n">
        <v>0</v>
      </c>
    </row>
    <row r="93" spans="1:5">
      <c r="A93" s="4" t="s">
        <v>86</v>
      </c>
      <c r="B93" s="5" t="n">
        <v>0</v>
      </c>
      <c r="C93" s="5" t="n">
        <v>1</v>
      </c>
    </row>
    <row r="94" spans="1:5">
      <c r="A94" s="4" t="s">
        <v>87</v>
      </c>
      <c r="B94" s="5" t="n">
        <v>0</v>
      </c>
      <c r="C94" s="5" t="n">
        <v>300</v>
      </c>
    </row>
    <row r="95" spans="1:5">
      <c r="A95" s="4" t="s">
        <v>88</v>
      </c>
      <c r="B95" s="5" t="n">
        <v>77</v>
      </c>
      <c r="C95" s="5" t="n">
        <v>15</v>
      </c>
    </row>
    <row r="96" spans="1:5">
      <c r="A96" s="4" t="s">
        <v>1676</v>
      </c>
      <c r="B96" s="5" t="n">
        <v>0</v>
      </c>
      <c r="C96" s="5" t="n">
        <v>0</v>
      </c>
    </row>
    <row r="97" spans="1:5">
      <c r="A97" s="4" t="s">
        <v>89</v>
      </c>
      <c r="B97" s="5" t="n">
        <v>77</v>
      </c>
      <c r="C97" s="5" t="n">
        <v>316</v>
      </c>
    </row>
    <row r="98" spans="1:5">
      <c r="A98" s="4" t="s">
        <v>1674</v>
      </c>
      <c r="C98" s="5" t="n">
        <v>387</v>
      </c>
    </row>
    <row r="99" spans="1:5">
      <c r="A99" s="4" t="s">
        <v>90</v>
      </c>
      <c r="B99" s="5" t="n">
        <v>496</v>
      </c>
      <c r="C99" s="5" t="n">
        <v>495</v>
      </c>
    </row>
    <row r="100" spans="1:5">
      <c r="A100" s="4" t="s">
        <v>91</v>
      </c>
      <c r="B100" s="5" t="n">
        <v>0</v>
      </c>
      <c r="C100" s="5" t="n">
        <v>0</v>
      </c>
    </row>
    <row r="101" spans="1:5">
      <c r="A101" s="4" t="s">
        <v>92</v>
      </c>
      <c r="B101" s="5" t="n">
        <v>0</v>
      </c>
      <c r="C101" s="5" t="n">
        <v>0</v>
      </c>
    </row>
    <row r="102" spans="1:5">
      <c r="A102" s="4" t="s">
        <v>93</v>
      </c>
      <c r="B102" s="5" t="n">
        <v>0</v>
      </c>
      <c r="C102" s="5" t="n">
        <v>0</v>
      </c>
    </row>
    <row r="103" spans="1:5">
      <c r="A103" s="4" t="s">
        <v>94</v>
      </c>
      <c r="B103" s="5" t="n">
        <v>0</v>
      </c>
      <c r="C103" s="5" t="n">
        <v>0</v>
      </c>
    </row>
    <row r="104" spans="1:5">
      <c r="A104" s="4" t="s">
        <v>1677</v>
      </c>
      <c r="B104" s="5" t="n">
        <v>0</v>
      </c>
      <c r="C104" s="5" t="n">
        <v>0</v>
      </c>
    </row>
    <row r="105" spans="1:5">
      <c r="A105" s="4" t="s">
        <v>95</v>
      </c>
      <c r="B105" s="5" t="n">
        <v>496</v>
      </c>
      <c r="C105" s="5" t="n">
        <v>882</v>
      </c>
    </row>
    <row r="106" spans="1:5">
      <c r="A106" s="4" t="s">
        <v>96</v>
      </c>
      <c r="B106" s="5" t="n">
        <v>573</v>
      </c>
      <c r="C106" s="5" t="n">
        <v>1198</v>
      </c>
    </row>
    <row r="107" spans="1:5">
      <c r="A107" s="4" t="s">
        <v>99</v>
      </c>
      <c r="B107" s="5" t="n">
        <v>0</v>
      </c>
      <c r="C107" s="5" t="n">
        <v>0</v>
      </c>
    </row>
    <row r="108" spans="1:5">
      <c r="A108" s="4" t="s">
        <v>106</v>
      </c>
      <c r="B108" s="5" t="n">
        <v>10065</v>
      </c>
      <c r="C108" s="5" t="n">
        <v>2229</v>
      </c>
    </row>
    <row r="109" spans="1:5">
      <c r="A109" s="4" t="s">
        <v>107</v>
      </c>
      <c r="B109" s="5" t="n">
        <v>0</v>
      </c>
      <c r="C109" s="5" t="n">
        <v>0</v>
      </c>
    </row>
    <row r="110" spans="1:5">
      <c r="A110" s="4" t="s">
        <v>108</v>
      </c>
      <c r="B110" s="5" t="n">
        <v>10065</v>
      </c>
      <c r="C110" s="5" t="n">
        <v>2229</v>
      </c>
    </row>
    <row r="111" spans="1:5">
      <c r="A111" s="4" t="s">
        <v>109</v>
      </c>
      <c r="B111" s="5" t="n">
        <v>10638</v>
      </c>
      <c r="C111" s="5" t="n">
        <v>3427</v>
      </c>
    </row>
    <row r="112" spans="1:5">
      <c r="A112" s="4" t="s">
        <v>1692</v>
      </c>
    </row>
    <row r="113" spans="1:5">
      <c r="A113" s="3" t="s">
        <v>1670</v>
      </c>
    </row>
    <row r="114" spans="1:5">
      <c r="A114" s="4" t="s">
        <v>72</v>
      </c>
      <c r="B114" s="5" t="n">
        <v>0</v>
      </c>
      <c r="C114" s="5" t="n">
        <v>2</v>
      </c>
      <c r="D114" s="5" t="n">
        <v>2</v>
      </c>
      <c r="E114" s="5" t="n">
        <v>3</v>
      </c>
    </row>
    <row r="115" spans="1:5">
      <c r="A115" s="4" t="s">
        <v>73</v>
      </c>
      <c r="B115" s="5" t="n">
        <v>0</v>
      </c>
      <c r="C115" s="5" t="n">
        <v>0</v>
      </c>
    </row>
    <row r="116" spans="1:5">
      <c r="A116" s="4" t="s">
        <v>74</v>
      </c>
      <c r="B116" s="5" t="n">
        <v>7</v>
      </c>
      <c r="C116" s="5" t="n">
        <v>7</v>
      </c>
    </row>
    <row r="117" spans="1:5">
      <c r="A117" s="4" t="s">
        <v>75</v>
      </c>
      <c r="B117" s="5" t="n">
        <v>72</v>
      </c>
      <c r="C117" s="5" t="n">
        <v>67</v>
      </c>
    </row>
    <row r="118" spans="1:5">
      <c r="A118" s="4" t="s">
        <v>1673</v>
      </c>
      <c r="B118" s="5" t="n">
        <v>1648</v>
      </c>
      <c r="C118" s="5" t="n">
        <v>1257</v>
      </c>
    </row>
    <row r="119" spans="1:5">
      <c r="A119" s="4" t="s">
        <v>76</v>
      </c>
      <c r="B119" s="5" t="n">
        <v>1727</v>
      </c>
      <c r="C119" s="5" t="n">
        <v>1333</v>
      </c>
    </row>
    <row r="120" spans="1:5">
      <c r="A120" s="4" t="s">
        <v>1674</v>
      </c>
      <c r="B120" s="5" t="n">
        <v>8955</v>
      </c>
      <c r="C120" s="5" t="n">
        <v>4275</v>
      </c>
    </row>
    <row r="121" spans="1:5">
      <c r="A121" s="4" t="s">
        <v>77</v>
      </c>
      <c r="B121" s="5" t="n">
        <v>34</v>
      </c>
      <c r="C121" s="5" t="n">
        <v>58</v>
      </c>
    </row>
    <row r="122" spans="1:5">
      <c r="A122" s="4" t="s">
        <v>78</v>
      </c>
      <c r="B122" s="5" t="n">
        <v>0</v>
      </c>
      <c r="C122" s="5" t="n">
        <v>0</v>
      </c>
    </row>
    <row r="123" spans="1:5">
      <c r="A123" s="4" t="s">
        <v>79</v>
      </c>
      <c r="B123" s="5" t="n">
        <v>64</v>
      </c>
      <c r="C123" s="5" t="n">
        <v>0</v>
      </c>
    </row>
    <row r="124" spans="1:5">
      <c r="A124" s="4" t="s">
        <v>80</v>
      </c>
      <c r="B124" s="5" t="n">
        <v>0</v>
      </c>
      <c r="C124" s="5" t="n">
        <v>0</v>
      </c>
    </row>
    <row r="125" spans="1:5">
      <c r="A125" s="4" t="s">
        <v>81</v>
      </c>
      <c r="B125" s="5" t="n">
        <v>90</v>
      </c>
      <c r="C125" s="5" t="n">
        <v>10</v>
      </c>
    </row>
    <row r="126" spans="1:5">
      <c r="A126" s="4" t="s">
        <v>1675</v>
      </c>
      <c r="B126" s="5" t="n">
        <v>4973</v>
      </c>
      <c r="C126" s="5" t="n">
        <v>785</v>
      </c>
    </row>
    <row r="127" spans="1:5">
      <c r="A127" s="4" t="s">
        <v>82</v>
      </c>
      <c r="B127" s="5" t="n">
        <v>14116</v>
      </c>
      <c r="C127" s="5" t="n">
        <v>5128</v>
      </c>
    </row>
    <row r="128" spans="1:5">
      <c r="A128" s="4" t="s">
        <v>83</v>
      </c>
      <c r="B128" s="5" t="n">
        <v>15843</v>
      </c>
      <c r="C128" s="5" t="n">
        <v>6461</v>
      </c>
    </row>
    <row r="129" spans="1:5">
      <c r="A129" s="4" t="s">
        <v>85</v>
      </c>
      <c r="B129" s="5" t="n">
        <v>0</v>
      </c>
      <c r="C129" s="5" t="n">
        <v>0</v>
      </c>
    </row>
    <row r="130" spans="1:5">
      <c r="A130" s="4" t="s">
        <v>86</v>
      </c>
      <c r="B130" s="5" t="n">
        <v>42</v>
      </c>
      <c r="C130" s="5" t="n">
        <v>68</v>
      </c>
    </row>
    <row r="131" spans="1:5">
      <c r="A131" s="4" t="s">
        <v>87</v>
      </c>
      <c r="B131" s="5" t="n">
        <v>416</v>
      </c>
      <c r="C131" s="5" t="n">
        <v>609</v>
      </c>
    </row>
    <row r="132" spans="1:5">
      <c r="A132" s="4" t="s">
        <v>88</v>
      </c>
      <c r="B132" s="5" t="n">
        <v>117</v>
      </c>
      <c r="C132" s="5" t="n">
        <v>61</v>
      </c>
    </row>
    <row r="133" spans="1:5">
      <c r="A133" s="4" t="s">
        <v>1676</v>
      </c>
      <c r="B133" s="5" t="n">
        <v>9150</v>
      </c>
      <c r="C133" s="5" t="n">
        <v>4437</v>
      </c>
    </row>
    <row r="134" spans="1:5">
      <c r="A134" s="4" t="s">
        <v>89</v>
      </c>
      <c r="B134" s="5" t="n">
        <v>9725</v>
      </c>
      <c r="C134" s="5" t="n">
        <v>5175</v>
      </c>
    </row>
    <row r="135" spans="1:5">
      <c r="A135" s="4" t="s">
        <v>1674</v>
      </c>
      <c r="C135" s="5" t="n">
        <v>0</v>
      </c>
    </row>
    <row r="136" spans="1:5">
      <c r="A136" s="4" t="s">
        <v>90</v>
      </c>
      <c r="B136" s="5" t="n">
        <v>2692</v>
      </c>
      <c r="C136" s="5" t="n">
        <v>1783</v>
      </c>
    </row>
    <row r="137" spans="1:5">
      <c r="A137" s="4" t="s">
        <v>91</v>
      </c>
      <c r="B137" s="5" t="n">
        <v>0</v>
      </c>
      <c r="C137" s="5" t="n">
        <v>0</v>
      </c>
    </row>
    <row r="138" spans="1:5">
      <c r="A138" s="4" t="s">
        <v>92</v>
      </c>
      <c r="B138" s="5" t="n">
        <v>0</v>
      </c>
      <c r="C138" s="5" t="n">
        <v>1</v>
      </c>
    </row>
    <row r="139" spans="1:5">
      <c r="A139" s="4" t="s">
        <v>93</v>
      </c>
      <c r="B139" s="5" t="n">
        <v>120</v>
      </c>
      <c r="C139" s="5" t="n">
        <v>0</v>
      </c>
    </row>
    <row r="140" spans="1:5">
      <c r="A140" s="4" t="s">
        <v>94</v>
      </c>
      <c r="B140" s="5" t="n">
        <v>63</v>
      </c>
      <c r="C140" s="5" t="n">
        <v>36</v>
      </c>
    </row>
    <row r="141" spans="1:5">
      <c r="A141" s="4" t="s">
        <v>1677</v>
      </c>
      <c r="B141" s="5" t="n">
        <v>0</v>
      </c>
      <c r="C141" s="5" t="n">
        <v>0</v>
      </c>
    </row>
    <row r="142" spans="1:5">
      <c r="A142" s="4" t="s">
        <v>95</v>
      </c>
      <c r="B142" s="5" t="n">
        <v>2875</v>
      </c>
      <c r="C142" s="5" t="n">
        <v>1820</v>
      </c>
    </row>
    <row r="143" spans="1:5">
      <c r="A143" s="4" t="s">
        <v>96</v>
      </c>
      <c r="B143" s="5" t="n">
        <v>12600</v>
      </c>
      <c r="C143" s="5" t="n">
        <v>6995</v>
      </c>
    </row>
    <row r="144" spans="1:5">
      <c r="A144" s="4" t="s">
        <v>99</v>
      </c>
      <c r="B144" s="5" t="n">
        <v>0</v>
      </c>
      <c r="C144" s="5" t="n">
        <v>0</v>
      </c>
    </row>
    <row r="145" spans="1:5">
      <c r="A145" s="4" t="s">
        <v>106</v>
      </c>
      <c r="B145" s="5" t="n">
        <v>3243</v>
      </c>
      <c r="C145" s="5" t="n">
        <v>-534</v>
      </c>
    </row>
    <row r="146" spans="1:5">
      <c r="A146" s="4" t="s">
        <v>107</v>
      </c>
      <c r="B146" s="5" t="n">
        <v>0</v>
      </c>
      <c r="C146" s="5" t="n">
        <v>0</v>
      </c>
    </row>
    <row r="147" spans="1:5">
      <c r="A147" s="4" t="s">
        <v>108</v>
      </c>
      <c r="B147" s="5" t="n">
        <v>3243</v>
      </c>
      <c r="C147" s="5" t="n">
        <v>-534</v>
      </c>
    </row>
    <row r="148" spans="1:5">
      <c r="A148" s="4" t="s">
        <v>109</v>
      </c>
      <c r="B148" s="5" t="n">
        <v>15843</v>
      </c>
      <c r="C148" s="5" t="n">
        <v>6461</v>
      </c>
    </row>
    <row r="149" spans="1:5">
      <c r="A149" s="4" t="s">
        <v>1668</v>
      </c>
    </row>
    <row r="150" spans="1:5">
      <c r="A150" s="3" t="s">
        <v>1670</v>
      </c>
    </row>
    <row r="151" spans="1:5">
      <c r="A151" s="4" t="s">
        <v>72</v>
      </c>
      <c r="B151" s="5" t="n">
        <v>870</v>
      </c>
      <c r="C151" s="5" t="n">
        <v>527</v>
      </c>
      <c r="D151" s="6" t="n">
        <v>624</v>
      </c>
      <c r="E151" s="6" t="n">
        <v>790</v>
      </c>
    </row>
    <row r="152" spans="1:5">
      <c r="A152" s="4" t="s">
        <v>73</v>
      </c>
      <c r="B152" s="5" t="n">
        <v>10505</v>
      </c>
      <c r="C152" s="5" t="n">
        <v>10458</v>
      </c>
    </row>
    <row r="153" spans="1:5">
      <c r="A153" s="4" t="s">
        <v>74</v>
      </c>
      <c r="B153" s="5" t="n">
        <v>2073</v>
      </c>
      <c r="C153" s="5" t="n">
        <v>1251</v>
      </c>
    </row>
    <row r="154" spans="1:5">
      <c r="A154" s="4" t="s">
        <v>75</v>
      </c>
      <c r="B154" s="5" t="n">
        <v>324</v>
      </c>
      <c r="C154" s="5" t="n">
        <v>194</v>
      </c>
    </row>
    <row r="155" spans="1:5">
      <c r="A155" s="4" t="s">
        <v>1673</v>
      </c>
      <c r="B155" s="5" t="n">
        <v>2370</v>
      </c>
      <c r="C155" s="5" t="n">
        <v>1259</v>
      </c>
    </row>
    <row r="156" spans="1:5">
      <c r="A156" s="4" t="s">
        <v>76</v>
      </c>
      <c r="B156" s="5" t="n">
        <v>16142</v>
      </c>
      <c r="C156" s="5" t="n">
        <v>13689</v>
      </c>
    </row>
    <row r="157" spans="1:5">
      <c r="A157" s="4" t="s">
        <v>1674</v>
      </c>
      <c r="B157" s="5" t="n">
        <v>0</v>
      </c>
      <c r="C157" s="5" t="n">
        <v>0</v>
      </c>
    </row>
    <row r="158" spans="1:5">
      <c r="A158" s="4" t="s">
        <v>77</v>
      </c>
      <c r="B158" s="5" t="n">
        <v>805</v>
      </c>
      <c r="C158" s="5" t="n">
        <v>505</v>
      </c>
    </row>
    <row r="159" spans="1:5">
      <c r="A159" s="4" t="s">
        <v>78</v>
      </c>
      <c r="B159" s="5" t="n">
        <v>10413</v>
      </c>
      <c r="C159" s="5" t="n">
        <v>3737</v>
      </c>
    </row>
    <row r="160" spans="1:5">
      <c r="A160" s="4" t="s">
        <v>79</v>
      </c>
      <c r="B160" s="5" t="n">
        <v>4368</v>
      </c>
      <c r="C160" s="5" t="n">
        <v>1115</v>
      </c>
    </row>
    <row r="161" spans="1:5">
      <c r="A161" s="4" t="s">
        <v>80</v>
      </c>
      <c r="B161" s="5" t="n">
        <v>488</v>
      </c>
      <c r="C161" s="5" t="n">
        <v>623</v>
      </c>
    </row>
    <row r="162" spans="1:5">
      <c r="A162" s="4" t="s">
        <v>81</v>
      </c>
      <c r="B162" s="5" t="n">
        <v>310</v>
      </c>
      <c r="C162" s="5" t="n">
        <v>288</v>
      </c>
    </row>
    <row r="163" spans="1:5">
      <c r="A163" s="4" t="s">
        <v>1675</v>
      </c>
      <c r="B163" s="5" t="n">
        <v>0</v>
      </c>
      <c r="C163" s="5" t="n">
        <v>0</v>
      </c>
    </row>
    <row r="164" spans="1:5">
      <c r="A164" s="4" t="s">
        <v>82</v>
      </c>
      <c r="B164" s="5" t="n">
        <v>16384</v>
      </c>
      <c r="C164" s="5" t="n">
        <v>6268</v>
      </c>
    </row>
    <row r="165" spans="1:5">
      <c r="A165" s="4" t="s">
        <v>83</v>
      </c>
      <c r="B165" s="5" t="n">
        <v>32526</v>
      </c>
      <c r="C165" s="5" t="n">
        <v>19957</v>
      </c>
    </row>
    <row r="166" spans="1:5">
      <c r="A166" s="4" t="s">
        <v>85</v>
      </c>
      <c r="B166" s="5" t="n">
        <v>10505</v>
      </c>
      <c r="C166" s="5" t="n">
        <v>10458</v>
      </c>
    </row>
    <row r="167" spans="1:5">
      <c r="A167" s="4" t="s">
        <v>86</v>
      </c>
      <c r="B167" s="5" t="n">
        <v>1488</v>
      </c>
      <c r="C167" s="5" t="n">
        <v>683</v>
      </c>
    </row>
    <row r="168" spans="1:5">
      <c r="A168" s="4" t="s">
        <v>87</v>
      </c>
      <c r="B168" s="5" t="n">
        <v>92</v>
      </c>
      <c r="C168" s="5" t="n">
        <v>79</v>
      </c>
    </row>
    <row r="169" spans="1:5">
      <c r="A169" s="4" t="s">
        <v>88</v>
      </c>
      <c r="B169" s="5" t="n">
        <v>684</v>
      </c>
      <c r="C169" s="5" t="n">
        <v>534</v>
      </c>
    </row>
    <row r="170" spans="1:5">
      <c r="A170" s="4" t="s">
        <v>1676</v>
      </c>
      <c r="B170" s="5" t="n">
        <v>2097</v>
      </c>
      <c r="C170" s="5" t="n">
        <v>1502</v>
      </c>
    </row>
    <row r="171" spans="1:5">
      <c r="A171" s="4" t="s">
        <v>89</v>
      </c>
      <c r="B171" s="5" t="n">
        <v>14866</v>
      </c>
      <c r="C171" s="5" t="n">
        <v>13256</v>
      </c>
    </row>
    <row r="172" spans="1:5">
      <c r="A172" s="4" t="s">
        <v>1674</v>
      </c>
      <c r="C172" s="5" t="n">
        <v>0</v>
      </c>
    </row>
    <row r="173" spans="1:5">
      <c r="A173" s="4" t="s">
        <v>90</v>
      </c>
      <c r="B173" s="5" t="n">
        <v>169</v>
      </c>
      <c r="C173" s="5" t="n">
        <v>0</v>
      </c>
    </row>
    <row r="174" spans="1:5">
      <c r="A174" s="4" t="s">
        <v>91</v>
      </c>
      <c r="B174" s="5" t="n">
        <v>1321</v>
      </c>
      <c r="C174" s="5" t="n">
        <v>279</v>
      </c>
    </row>
    <row r="175" spans="1:5">
      <c r="A175" s="4" t="s">
        <v>92</v>
      </c>
      <c r="B175" s="5" t="n">
        <v>1013</v>
      </c>
      <c r="C175" s="5" t="n">
        <v>239</v>
      </c>
    </row>
    <row r="176" spans="1:5">
      <c r="A176" s="4" t="s">
        <v>93</v>
      </c>
      <c r="B176" s="5" t="n">
        <v>455</v>
      </c>
      <c r="C176" s="5" t="n">
        <v>295</v>
      </c>
    </row>
    <row r="177" spans="1:5">
      <c r="A177" s="4" t="s">
        <v>94</v>
      </c>
      <c r="B177" s="5" t="n">
        <v>483</v>
      </c>
      <c r="C177" s="5" t="n">
        <v>497</v>
      </c>
    </row>
    <row r="178" spans="1:5">
      <c r="A178" s="4" t="s">
        <v>1677</v>
      </c>
      <c r="B178" s="5" t="n">
        <v>4973</v>
      </c>
      <c r="C178" s="5" t="n">
        <v>785</v>
      </c>
    </row>
    <row r="179" spans="1:5">
      <c r="A179" s="4" t="s">
        <v>95</v>
      </c>
      <c r="B179" s="5" t="n">
        <v>8414</v>
      </c>
      <c r="C179" s="5" t="n">
        <v>2095</v>
      </c>
    </row>
    <row r="180" spans="1:5">
      <c r="A180" s="4" t="s">
        <v>96</v>
      </c>
      <c r="B180" s="5" t="n">
        <v>23280</v>
      </c>
      <c r="C180" s="5" t="n">
        <v>15351</v>
      </c>
    </row>
    <row r="181" spans="1:5">
      <c r="A181" s="4" t="s">
        <v>99</v>
      </c>
      <c r="B181" s="5" t="n">
        <v>51</v>
      </c>
      <c r="C181" s="5" t="n">
        <v>53</v>
      </c>
    </row>
    <row r="182" spans="1:5">
      <c r="A182" s="4" t="s">
        <v>106</v>
      </c>
      <c r="B182" s="5" t="n">
        <v>9077</v>
      </c>
      <c r="C182" s="5" t="n">
        <v>4422</v>
      </c>
    </row>
    <row r="183" spans="1:5">
      <c r="A183" s="4" t="s">
        <v>107</v>
      </c>
      <c r="B183" s="5" t="n">
        <v>118</v>
      </c>
      <c r="C183" s="5" t="n">
        <v>131</v>
      </c>
    </row>
    <row r="184" spans="1:5">
      <c r="A184" s="4" t="s">
        <v>108</v>
      </c>
      <c r="B184" s="5" t="n">
        <v>9195</v>
      </c>
      <c r="C184" s="5" t="n">
        <v>4553</v>
      </c>
    </row>
    <row r="185" spans="1:5">
      <c r="A185" s="4" t="s">
        <v>109</v>
      </c>
      <c r="B185" s="6" t="n">
        <v>32526</v>
      </c>
      <c r="C185" s="6" t="n">
        <v>1995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5</v>
      </c>
      <c r="B1" s="2" t="s">
        <v>1</v>
      </c>
    </row>
    <row r="2" spans="1:4">
      <c r="B2" s="2" t="s">
        <v>2</v>
      </c>
      <c r="C2" s="2" t="s">
        <v>30</v>
      </c>
      <c r="D2" s="2" t="s">
        <v>31</v>
      </c>
    </row>
    <row r="3" spans="1:4">
      <c r="A3" s="3" t="s">
        <v>1670</v>
      </c>
    </row>
    <row r="4" spans="1:4">
      <c r="A4" s="4" t="s">
        <v>1679</v>
      </c>
      <c r="B4" s="6" t="n">
        <v>920</v>
      </c>
      <c r="C4" s="6" t="n">
        <v>243</v>
      </c>
      <c r="D4" s="6" t="n">
        <v>477</v>
      </c>
    </row>
    <row r="5" spans="1:4">
      <c r="A5" s="3" t="s">
        <v>144</v>
      </c>
    </row>
    <row r="6" spans="1:4">
      <c r="A6" s="4" t="s">
        <v>145</v>
      </c>
      <c r="B6" s="5" t="n">
        <v>-218</v>
      </c>
      <c r="C6" s="5" t="n">
        <v>-146</v>
      </c>
      <c r="D6" s="5" t="n">
        <v>-113</v>
      </c>
    </row>
    <row r="7" spans="1:4">
      <c r="A7" s="4" t="s">
        <v>146</v>
      </c>
      <c r="B7" s="5" t="n">
        <v>-85</v>
      </c>
    </row>
    <row r="8" spans="1:4">
      <c r="A8" s="4" t="s">
        <v>147</v>
      </c>
      <c r="B8" s="5" t="n">
        <v>476</v>
      </c>
      <c r="C8" s="5" t="n">
        <v>-857</v>
      </c>
      <c r="D8" s="5" t="n">
        <v>-245</v>
      </c>
    </row>
    <row r="9" spans="1:4">
      <c r="A9" s="4" t="s">
        <v>148</v>
      </c>
      <c r="B9" s="5" t="n">
        <v>-1</v>
      </c>
      <c r="C9" s="5" t="n">
        <v>44</v>
      </c>
      <c r="D9" s="5" t="n">
        <v>86</v>
      </c>
    </row>
    <row r="10" spans="1:4">
      <c r="A10" s="4" t="s">
        <v>137</v>
      </c>
      <c r="B10" s="5" t="n">
        <v>23</v>
      </c>
      <c r="C10" s="5" t="n">
        <v>16</v>
      </c>
      <c r="D10" s="5" t="n">
        <v>-4</v>
      </c>
    </row>
    <row r="11" spans="1:4">
      <c r="A11" s="4" t="s">
        <v>1680</v>
      </c>
      <c r="B11" s="5" t="n">
        <v>0</v>
      </c>
      <c r="C11" s="5" t="n">
        <v>0</v>
      </c>
      <c r="D11" s="5" t="n">
        <v>0</v>
      </c>
    </row>
    <row r="12" spans="1:4">
      <c r="A12" s="4" t="s">
        <v>1681</v>
      </c>
      <c r="B12" s="5" t="n">
        <v>0</v>
      </c>
      <c r="C12" s="5" t="n">
        <v>0</v>
      </c>
      <c r="D12" s="5" t="n">
        <v>0</v>
      </c>
    </row>
    <row r="13" spans="1:4">
      <c r="A13" s="4" t="s">
        <v>1682</v>
      </c>
      <c r="B13" s="5" t="n">
        <v>0</v>
      </c>
    </row>
    <row r="14" spans="1:4">
      <c r="A14" s="4" t="s">
        <v>1683</v>
      </c>
      <c r="B14" s="5" t="n">
        <v>0</v>
      </c>
      <c r="C14" s="5" t="n">
        <v>0</v>
      </c>
      <c r="D14" s="5" t="n">
        <v>0</v>
      </c>
    </row>
    <row r="15" spans="1:4">
      <c r="A15" s="4" t="s">
        <v>149</v>
      </c>
      <c r="B15" s="5" t="n">
        <v>195</v>
      </c>
      <c r="C15" s="5" t="n">
        <v>-943</v>
      </c>
      <c r="D15" s="5" t="n">
        <v>-276</v>
      </c>
    </row>
    <row r="16" spans="1:4">
      <c r="A16" s="3" t="s">
        <v>150</v>
      </c>
    </row>
    <row r="17" spans="1:4">
      <c r="A17" s="4" t="s">
        <v>151</v>
      </c>
      <c r="B17" s="5" t="n">
        <v>-237</v>
      </c>
      <c r="C17" s="5" t="n">
        <v>469</v>
      </c>
      <c r="D17" s="5" t="n">
        <v>0</v>
      </c>
    </row>
    <row r="18" spans="1:4">
      <c r="A18" s="4" t="s">
        <v>154</v>
      </c>
      <c r="B18" s="5" t="n">
        <v>-14</v>
      </c>
      <c r="C18" s="5" t="n">
        <v>-5</v>
      </c>
      <c r="D18" s="5" t="n">
        <v>-3</v>
      </c>
    </row>
    <row r="19" spans="1:4">
      <c r="A19" s="4" t="s">
        <v>152</v>
      </c>
      <c r="B19" s="5" t="n">
        <v>1606</v>
      </c>
      <c r="C19" s="5" t="n">
        <v>0</v>
      </c>
      <c r="D19" s="5" t="n">
        <v>0</v>
      </c>
    </row>
    <row r="20" spans="1:4">
      <c r="A20" s="4" t="s">
        <v>153</v>
      </c>
      <c r="B20" s="5" t="n">
        <v>404</v>
      </c>
      <c r="C20" s="5" t="n">
        <v>592</v>
      </c>
      <c r="D20" s="5" t="n">
        <v>0</v>
      </c>
    </row>
    <row r="21" spans="1:4">
      <c r="A21" s="4" t="s">
        <v>155</v>
      </c>
      <c r="B21" s="5" t="n">
        <v>-1901</v>
      </c>
      <c r="C21" s="5" t="n">
        <v>-166</v>
      </c>
      <c r="D21" s="5" t="n">
        <v>-15</v>
      </c>
    </row>
    <row r="22" spans="1:4">
      <c r="A22" s="4" t="s">
        <v>156</v>
      </c>
      <c r="B22" s="5" t="n">
        <v>-396</v>
      </c>
      <c r="C22" s="5" t="n">
        <v>-82</v>
      </c>
      <c r="D22" s="5" t="n">
        <v>-213</v>
      </c>
    </row>
    <row r="23" spans="1:4">
      <c r="A23" s="4" t="s">
        <v>157</v>
      </c>
      <c r="B23" s="5" t="n">
        <v>63</v>
      </c>
      <c r="C23" s="5" t="n">
        <v>131</v>
      </c>
      <c r="D23" s="5" t="n">
        <v>139</v>
      </c>
    </row>
    <row r="24" spans="1:4">
      <c r="A24" s="4" t="s">
        <v>158</v>
      </c>
      <c r="B24" s="5" t="n">
        <v>-67</v>
      </c>
      <c r="C24" s="5" t="n">
        <v>0</v>
      </c>
      <c r="D24" s="5" t="n">
        <v>0</v>
      </c>
    </row>
    <row r="25" spans="1:4">
      <c r="A25" s="4" t="s">
        <v>159</v>
      </c>
      <c r="B25" s="5" t="n">
        <v>-199</v>
      </c>
      <c r="C25" s="5" t="n">
        <v>-277</v>
      </c>
      <c r="D25" s="5" t="n">
        <v>-210</v>
      </c>
    </row>
    <row r="26" spans="1:4">
      <c r="A26" s="4" t="s">
        <v>160</v>
      </c>
      <c r="B26" s="5" t="n">
        <v>-21</v>
      </c>
      <c r="C26" s="5" t="n">
        <v>-21</v>
      </c>
      <c r="D26" s="5" t="n">
        <v>-21</v>
      </c>
    </row>
    <row r="27" spans="1:4">
      <c r="A27" s="4" t="s">
        <v>1684</v>
      </c>
      <c r="B27" s="5" t="n">
        <v>0</v>
      </c>
      <c r="C27" s="5" t="n">
        <v>0</v>
      </c>
      <c r="D27" s="5" t="n">
        <v>0</v>
      </c>
    </row>
    <row r="28" spans="1:4">
      <c r="A28" s="4" t="s">
        <v>1685</v>
      </c>
      <c r="B28" s="5" t="n">
        <v>0</v>
      </c>
      <c r="C28" s="5" t="n">
        <v>0</v>
      </c>
      <c r="D28" s="5" t="n">
        <v>0</v>
      </c>
    </row>
    <row r="29" spans="1:4">
      <c r="A29" s="4" t="s">
        <v>161</v>
      </c>
      <c r="B29" s="5" t="n">
        <v>-762</v>
      </c>
      <c r="C29" s="5" t="n">
        <v>641</v>
      </c>
      <c r="D29" s="5" t="n">
        <v>-323</v>
      </c>
    </row>
    <row r="30" spans="1:4">
      <c r="A30" s="4" t="s">
        <v>162</v>
      </c>
      <c r="B30" s="5" t="n">
        <v>353</v>
      </c>
      <c r="C30" s="5" t="n">
        <v>-59</v>
      </c>
      <c r="D30" s="5" t="n">
        <v>-122</v>
      </c>
    </row>
    <row r="31" spans="1:4">
      <c r="A31" s="4" t="s">
        <v>163</v>
      </c>
      <c r="B31" s="5" t="n">
        <v>-15</v>
      </c>
      <c r="C31" s="5" t="n">
        <v>-44</v>
      </c>
      <c r="D31" s="5" t="n">
        <v>-39</v>
      </c>
    </row>
    <row r="32" spans="1:4">
      <c r="A32" s="4" t="s">
        <v>164</v>
      </c>
      <c r="B32" s="5" t="n">
        <v>532</v>
      </c>
      <c r="C32" s="5" t="n">
        <v>635</v>
      </c>
      <c r="D32" s="5" t="n">
        <v>796</v>
      </c>
    </row>
    <row r="33" spans="1:4">
      <c r="A33" s="4" t="s">
        <v>165</v>
      </c>
      <c r="B33" s="5" t="n">
        <v>870</v>
      </c>
      <c r="C33" s="5" t="n">
        <v>532</v>
      </c>
      <c r="D33" s="5" t="n">
        <v>635</v>
      </c>
    </row>
    <row r="34" spans="1:4">
      <c r="A34" s="4" t="s">
        <v>1690</v>
      </c>
    </row>
    <row r="35" spans="1:4">
      <c r="A35" s="3" t="s">
        <v>1670</v>
      </c>
    </row>
    <row r="36" spans="1:4">
      <c r="A36" s="4" t="s">
        <v>1679</v>
      </c>
      <c r="B36" s="5" t="n">
        <v>-157</v>
      </c>
      <c r="C36" s="5" t="n">
        <v>-150</v>
      </c>
      <c r="D36" s="5" t="n">
        <v>-352</v>
      </c>
    </row>
    <row r="37" spans="1:4">
      <c r="A37" s="3" t="s">
        <v>144</v>
      </c>
    </row>
    <row r="38" spans="1:4">
      <c r="A38" s="4" t="s">
        <v>145</v>
      </c>
      <c r="B38" s="5" t="n">
        <v>94</v>
      </c>
      <c r="C38" s="5" t="n">
        <v>0</v>
      </c>
      <c r="D38" s="5" t="n">
        <v>1</v>
      </c>
    </row>
    <row r="39" spans="1:4">
      <c r="A39" s="4" t="s">
        <v>146</v>
      </c>
      <c r="B39" s="5" t="n">
        <v>0</v>
      </c>
    </row>
    <row r="40" spans="1:4">
      <c r="A40" s="4" t="s">
        <v>147</v>
      </c>
      <c r="B40" s="5" t="n">
        <v>0</v>
      </c>
      <c r="C40" s="5" t="n">
        <v>0</v>
      </c>
      <c r="D40" s="5" t="n">
        <v>0</v>
      </c>
    </row>
    <row r="41" spans="1:4">
      <c r="A41" s="4" t="s">
        <v>148</v>
      </c>
      <c r="B41" s="5" t="n">
        <v>3</v>
      </c>
      <c r="C41" s="5" t="n">
        <v>0</v>
      </c>
      <c r="D41" s="5" t="n">
        <v>0</v>
      </c>
    </row>
    <row r="42" spans="1:4">
      <c r="A42" s="4" t="s">
        <v>137</v>
      </c>
      <c r="B42" s="5" t="n">
        <v>-30</v>
      </c>
      <c r="C42" s="5" t="n">
        <v>0</v>
      </c>
      <c r="D42" s="5" t="n">
        <v>-1</v>
      </c>
    </row>
    <row r="43" spans="1:4">
      <c r="A43" s="4" t="s">
        <v>1680</v>
      </c>
      <c r="B43" s="5" t="n">
        <v>-148</v>
      </c>
      <c r="C43" s="5" t="n">
        <v>-608</v>
      </c>
      <c r="D43" s="5" t="n">
        <v>-916</v>
      </c>
    </row>
    <row r="44" spans="1:4">
      <c r="A44" s="4" t="s">
        <v>1681</v>
      </c>
      <c r="B44" s="5" t="n">
        <v>8634</v>
      </c>
      <c r="C44" s="5" t="n">
        <v>1009</v>
      </c>
      <c r="D44" s="5" t="n">
        <v>226</v>
      </c>
    </row>
    <row r="45" spans="1:4">
      <c r="A45" s="4" t="s">
        <v>1682</v>
      </c>
      <c r="B45" s="5" t="n">
        <v>-8200</v>
      </c>
    </row>
    <row r="46" spans="1:4">
      <c r="A46" s="4" t="s">
        <v>1683</v>
      </c>
      <c r="B46" s="5" t="n">
        <v>8200</v>
      </c>
      <c r="C46" s="5" t="n">
        <v>598</v>
      </c>
      <c r="D46" s="5" t="n">
        <v>31</v>
      </c>
    </row>
    <row r="47" spans="1:4">
      <c r="A47" s="4" t="s">
        <v>149</v>
      </c>
      <c r="B47" s="5" t="n">
        <v>8553</v>
      </c>
      <c r="C47" s="5" t="n">
        <v>999</v>
      </c>
      <c r="D47" s="5" t="n">
        <v>-659</v>
      </c>
    </row>
    <row r="48" spans="1:4">
      <c r="A48" s="3" t="s">
        <v>150</v>
      </c>
    </row>
    <row r="49" spans="1:4">
      <c r="A49" s="4" t="s">
        <v>151</v>
      </c>
      <c r="B49" s="5" t="n">
        <v>0</v>
      </c>
      <c r="C49" s="5" t="n">
        <v>0</v>
      </c>
    </row>
    <row r="50" spans="1:4">
      <c r="A50" s="4" t="s">
        <v>154</v>
      </c>
      <c r="B50" s="5" t="n">
        <v>0</v>
      </c>
      <c r="C50" s="5" t="n">
        <v>0</v>
      </c>
      <c r="D50" s="5" t="n">
        <v>0</v>
      </c>
    </row>
    <row r="51" spans="1:4">
      <c r="A51" s="4" t="s">
        <v>152</v>
      </c>
      <c r="B51" s="5" t="n">
        <v>0</v>
      </c>
    </row>
    <row r="52" spans="1:4">
      <c r="A52" s="4" t="s">
        <v>153</v>
      </c>
      <c r="B52" s="5" t="n">
        <v>0</v>
      </c>
      <c r="C52" s="5" t="n">
        <v>0</v>
      </c>
    </row>
    <row r="53" spans="1:4">
      <c r="A53" s="4" t="s">
        <v>155</v>
      </c>
      <c r="B53" s="5" t="n">
        <v>0</v>
      </c>
      <c r="C53" s="5" t="n">
        <v>0</v>
      </c>
      <c r="D53" s="5" t="n">
        <v>0</v>
      </c>
    </row>
    <row r="54" spans="1:4">
      <c r="A54" s="4" t="s">
        <v>156</v>
      </c>
      <c r="B54" s="5" t="n">
        <v>0</v>
      </c>
      <c r="C54" s="5" t="n">
        <v>0</v>
      </c>
      <c r="D54" s="5" t="n">
        <v>0</v>
      </c>
    </row>
    <row r="55" spans="1:4">
      <c r="A55" s="4" t="s">
        <v>157</v>
      </c>
      <c r="B55" s="5" t="n">
        <v>0</v>
      </c>
      <c r="C55" s="5" t="n">
        <v>-598</v>
      </c>
      <c r="D55" s="5" t="n">
        <v>-31</v>
      </c>
    </row>
    <row r="56" spans="1:4">
      <c r="A56" s="4" t="s">
        <v>158</v>
      </c>
      <c r="B56" s="5" t="n">
        <v>0</v>
      </c>
    </row>
    <row r="57" spans="1:4">
      <c r="A57" s="4" t="s">
        <v>159</v>
      </c>
      <c r="B57" s="5" t="n">
        <v>90</v>
      </c>
      <c r="C57" s="5" t="n">
        <v>150</v>
      </c>
      <c r="D57" s="5" t="n">
        <v>352</v>
      </c>
    </row>
    <row r="58" spans="1:4">
      <c r="A58" s="4" t="s">
        <v>160</v>
      </c>
      <c r="B58" s="5" t="n">
        <v>0</v>
      </c>
      <c r="C58" s="5" t="n">
        <v>0</v>
      </c>
      <c r="D58" s="5" t="n">
        <v>0</v>
      </c>
    </row>
    <row r="59" spans="1:4">
      <c r="A59" s="4" t="s">
        <v>1684</v>
      </c>
      <c r="B59" s="5" t="n">
        <v>-8634</v>
      </c>
      <c r="C59" s="5" t="n">
        <v>-1009</v>
      </c>
      <c r="D59" s="5" t="n">
        <v>-226</v>
      </c>
    </row>
    <row r="60" spans="1:4">
      <c r="A60" s="4" t="s">
        <v>1685</v>
      </c>
      <c r="B60" s="5" t="n">
        <v>148</v>
      </c>
      <c r="C60" s="5" t="n">
        <v>608</v>
      </c>
      <c r="D60" s="5" t="n">
        <v>916</v>
      </c>
    </row>
    <row r="61" spans="1:4">
      <c r="A61" s="4" t="s">
        <v>161</v>
      </c>
      <c r="B61" s="5" t="n">
        <v>-8396</v>
      </c>
      <c r="C61" s="5" t="n">
        <v>-849</v>
      </c>
      <c r="D61" s="5" t="n">
        <v>1011</v>
      </c>
    </row>
    <row r="62" spans="1:4">
      <c r="A62" s="4" t="s">
        <v>162</v>
      </c>
      <c r="B62" s="5" t="n">
        <v>0</v>
      </c>
      <c r="C62" s="5" t="n">
        <v>0</v>
      </c>
      <c r="D62" s="5" t="n">
        <v>0</v>
      </c>
    </row>
    <row r="63" spans="1:4">
      <c r="A63" s="4" t="s">
        <v>163</v>
      </c>
      <c r="B63" s="5" t="n">
        <v>0</v>
      </c>
      <c r="C63" s="5" t="n">
        <v>0</v>
      </c>
      <c r="D63" s="5" t="n">
        <v>0</v>
      </c>
    </row>
    <row r="64" spans="1:4">
      <c r="A64" s="4" t="s">
        <v>164</v>
      </c>
      <c r="B64" s="5" t="n">
        <v>0</v>
      </c>
      <c r="C64" s="5" t="n">
        <v>0</v>
      </c>
      <c r="D64" s="5" t="n">
        <v>0</v>
      </c>
    </row>
    <row r="65" spans="1:4">
      <c r="A65" s="4" t="s">
        <v>165</v>
      </c>
      <c r="B65" s="5" t="n">
        <v>0</v>
      </c>
      <c r="C65" s="5" t="n">
        <v>0</v>
      </c>
      <c r="D65" s="5" t="n">
        <v>0</v>
      </c>
    </row>
    <row r="66" spans="1:4">
      <c r="A66" s="4" t="s">
        <v>1691</v>
      </c>
    </row>
    <row r="67" spans="1:4">
      <c r="A67" s="3" t="s">
        <v>1670</v>
      </c>
    </row>
    <row r="68" spans="1:4">
      <c r="A68" s="4" t="s">
        <v>1679</v>
      </c>
      <c r="B68" s="5" t="n">
        <v>-20</v>
      </c>
      <c r="C68" s="5" t="n">
        <v>-10</v>
      </c>
      <c r="D68" s="5" t="n">
        <v>-35</v>
      </c>
    </row>
    <row r="69" spans="1:4">
      <c r="A69" s="3" t="s">
        <v>144</v>
      </c>
    </row>
    <row r="70" spans="1:4">
      <c r="A70" s="4" t="s">
        <v>145</v>
      </c>
      <c r="B70" s="5" t="n">
        <v>0</v>
      </c>
      <c r="C70" s="5" t="n">
        <v>0</v>
      </c>
      <c r="D70" s="5" t="n">
        <v>0</v>
      </c>
    </row>
    <row r="71" spans="1:4">
      <c r="A71" s="4" t="s">
        <v>146</v>
      </c>
      <c r="B71" s="5" t="n">
        <v>0</v>
      </c>
    </row>
    <row r="72" spans="1:4">
      <c r="A72" s="4" t="s">
        <v>147</v>
      </c>
      <c r="B72" s="5" t="n">
        <v>0</v>
      </c>
      <c r="C72" s="5" t="n">
        <v>0</v>
      </c>
      <c r="D72" s="5" t="n">
        <v>0</v>
      </c>
    </row>
    <row r="73" spans="1:4">
      <c r="A73" s="4" t="s">
        <v>148</v>
      </c>
      <c r="B73" s="5" t="n">
        <v>0</v>
      </c>
      <c r="C73" s="5" t="n">
        <v>0</v>
      </c>
      <c r="D73" s="5" t="n">
        <v>0</v>
      </c>
    </row>
    <row r="74" spans="1:4">
      <c r="A74" s="4" t="s">
        <v>137</v>
      </c>
      <c r="B74" s="5" t="n">
        <v>0</v>
      </c>
      <c r="C74" s="5" t="n">
        <v>0</v>
      </c>
      <c r="D74" s="5" t="n">
        <v>0</v>
      </c>
    </row>
    <row r="75" spans="1:4">
      <c r="A75" s="4" t="s">
        <v>1680</v>
      </c>
      <c r="B75" s="5" t="n">
        <v>0</v>
      </c>
      <c r="C75" s="5" t="n">
        <v>321</v>
      </c>
      <c r="D75" s="5" t="n">
        <v>361</v>
      </c>
    </row>
    <row r="76" spans="1:4">
      <c r="A76" s="4" t="s">
        <v>1681</v>
      </c>
      <c r="B76" s="5" t="n">
        <v>-3751</v>
      </c>
      <c r="C76" s="5" t="n">
        <v>-82</v>
      </c>
      <c r="D76" s="5" t="n">
        <v>0</v>
      </c>
    </row>
    <row r="77" spans="1:4">
      <c r="A77" s="4" t="s">
        <v>1682</v>
      </c>
      <c r="B77" s="5" t="n">
        <v>4600</v>
      </c>
    </row>
    <row r="78" spans="1:4">
      <c r="A78" s="4" t="s">
        <v>1683</v>
      </c>
      <c r="B78" s="5" t="n">
        <v>0</v>
      </c>
      <c r="C78" s="5" t="n">
        <v>0</v>
      </c>
      <c r="D78" s="5" t="n">
        <v>-31</v>
      </c>
    </row>
    <row r="79" spans="1:4">
      <c r="A79" s="4" t="s">
        <v>149</v>
      </c>
      <c r="B79" s="5" t="n">
        <v>849</v>
      </c>
      <c r="C79" s="5" t="n">
        <v>239</v>
      </c>
      <c r="D79" s="5" t="n">
        <v>330</v>
      </c>
    </row>
    <row r="80" spans="1:4">
      <c r="A80" s="3" t="s">
        <v>150</v>
      </c>
    </row>
    <row r="81" spans="1:4">
      <c r="A81" s="4" t="s">
        <v>151</v>
      </c>
      <c r="B81" s="5" t="n">
        <v>0</v>
      </c>
      <c r="C81" s="5" t="n">
        <v>0</v>
      </c>
      <c r="D81" s="5" t="n">
        <v>0</v>
      </c>
    </row>
    <row r="82" spans="1:4">
      <c r="A82" s="4" t="s">
        <v>154</v>
      </c>
      <c r="B82" s="5" t="n">
        <v>0</v>
      </c>
      <c r="C82" s="5" t="n">
        <v>0</v>
      </c>
      <c r="D82" s="5" t="n">
        <v>0</v>
      </c>
    </row>
    <row r="83" spans="1:4">
      <c r="A83" s="4" t="s">
        <v>152</v>
      </c>
      <c r="B83" s="5" t="n">
        <v>0</v>
      </c>
    </row>
    <row r="84" spans="1:4">
      <c r="A84" s="4" t="s">
        <v>153</v>
      </c>
      <c r="B84" s="5" t="n">
        <v>0</v>
      </c>
      <c r="C84" s="5" t="n">
        <v>0</v>
      </c>
      <c r="D84" s="5" t="n">
        <v>0</v>
      </c>
    </row>
    <row r="85" spans="1:4">
      <c r="A85" s="4" t="s">
        <v>155</v>
      </c>
      <c r="B85" s="5" t="n">
        <v>-300</v>
      </c>
      <c r="C85" s="5" t="n">
        <v>0</v>
      </c>
      <c r="D85" s="5" t="n">
        <v>0</v>
      </c>
    </row>
    <row r="86" spans="1:4">
      <c r="A86" s="4" t="s">
        <v>156</v>
      </c>
      <c r="B86" s="5" t="n">
        <v>-396</v>
      </c>
      <c r="C86" s="5" t="n">
        <v>-82</v>
      </c>
      <c r="D86" s="5" t="n">
        <v>-213</v>
      </c>
    </row>
    <row r="87" spans="1:4">
      <c r="A87" s="4" t="s">
        <v>157</v>
      </c>
      <c r="B87" s="5" t="n">
        <v>63</v>
      </c>
      <c r="C87" s="5" t="n">
        <v>124</v>
      </c>
      <c r="D87" s="5" t="n">
        <v>134</v>
      </c>
    </row>
    <row r="88" spans="1:4">
      <c r="A88" s="4" t="s">
        <v>158</v>
      </c>
      <c r="B88" s="5" t="n">
        <v>0</v>
      </c>
    </row>
    <row r="89" spans="1:4">
      <c r="A89" s="4" t="s">
        <v>159</v>
      </c>
      <c r="B89" s="5" t="n">
        <v>-199</v>
      </c>
      <c r="C89" s="5" t="n">
        <v>-277</v>
      </c>
      <c r="D89" s="5" t="n">
        <v>-210</v>
      </c>
    </row>
    <row r="90" spans="1:4">
      <c r="A90" s="4" t="s">
        <v>160</v>
      </c>
      <c r="B90" s="5" t="n">
        <v>0</v>
      </c>
      <c r="C90" s="5" t="n">
        <v>0</v>
      </c>
      <c r="D90" s="5" t="n">
        <v>0</v>
      </c>
    </row>
    <row r="91" spans="1:4">
      <c r="A91" s="4" t="s">
        <v>1684</v>
      </c>
      <c r="B91" s="5" t="n">
        <v>0</v>
      </c>
      <c r="C91" s="5" t="n">
        <v>0</v>
      </c>
      <c r="D91" s="5" t="n">
        <v>0</v>
      </c>
    </row>
    <row r="92" spans="1:4">
      <c r="A92" s="4" t="s">
        <v>1685</v>
      </c>
      <c r="B92" s="5" t="n">
        <v>0</v>
      </c>
      <c r="C92" s="5" t="n">
        <v>0</v>
      </c>
      <c r="D92" s="5" t="n">
        <v>0</v>
      </c>
    </row>
    <row r="93" spans="1:4">
      <c r="A93" s="4" t="s">
        <v>161</v>
      </c>
      <c r="B93" s="5" t="n">
        <v>-832</v>
      </c>
      <c r="C93" s="5" t="n">
        <v>-235</v>
      </c>
      <c r="D93" s="5" t="n">
        <v>-289</v>
      </c>
    </row>
    <row r="94" spans="1:4">
      <c r="A94" s="4" t="s">
        <v>162</v>
      </c>
      <c r="B94" s="5" t="n">
        <v>-3</v>
      </c>
      <c r="C94" s="5" t="n">
        <v>-6</v>
      </c>
      <c r="D94" s="5" t="n">
        <v>6</v>
      </c>
    </row>
    <row r="95" spans="1:4">
      <c r="A95" s="4" t="s">
        <v>163</v>
      </c>
      <c r="B95" s="5" t="n">
        <v>0</v>
      </c>
      <c r="C95" s="5" t="n">
        <v>0</v>
      </c>
      <c r="D95" s="5" t="n">
        <v>0</v>
      </c>
    </row>
    <row r="96" spans="1:4">
      <c r="A96" s="4" t="s">
        <v>164</v>
      </c>
      <c r="B96" s="5" t="n">
        <v>3</v>
      </c>
      <c r="C96" s="5" t="n">
        <v>9</v>
      </c>
      <c r="D96" s="5" t="n">
        <v>3</v>
      </c>
    </row>
    <row r="97" spans="1:4">
      <c r="A97" s="4" t="s">
        <v>165</v>
      </c>
      <c r="B97" s="5" t="n">
        <v>0</v>
      </c>
      <c r="C97" s="5" t="n">
        <v>3</v>
      </c>
      <c r="D97" s="5" t="n">
        <v>9</v>
      </c>
    </row>
    <row r="98" spans="1:4">
      <c r="A98" s="4" t="s">
        <v>1692</v>
      </c>
    </row>
    <row r="99" spans="1:4">
      <c r="A99" s="3" t="s">
        <v>1670</v>
      </c>
    </row>
    <row r="100" spans="1:4">
      <c r="A100" s="4" t="s">
        <v>1679</v>
      </c>
      <c r="B100" s="5" t="n">
        <v>-4</v>
      </c>
      <c r="C100" s="5" t="n">
        <v>626</v>
      </c>
      <c r="D100" s="5" t="n">
        <v>652</v>
      </c>
    </row>
    <row r="101" spans="1:4">
      <c r="A101" s="3" t="s">
        <v>144</v>
      </c>
    </row>
    <row r="102" spans="1:4">
      <c r="A102" s="4" t="s">
        <v>145</v>
      </c>
      <c r="B102" s="5" t="n">
        <v>-91</v>
      </c>
      <c r="C102" s="5" t="n">
        <v>-18</v>
      </c>
      <c r="D102" s="5" t="n">
        <v>-19</v>
      </c>
    </row>
    <row r="103" spans="1:4">
      <c r="A103" s="4" t="s">
        <v>146</v>
      </c>
      <c r="B103" s="5" t="n">
        <v>0</v>
      </c>
    </row>
    <row r="104" spans="1:4">
      <c r="A104" s="4" t="s">
        <v>147</v>
      </c>
      <c r="B104" s="5" t="n">
        <v>0</v>
      </c>
      <c r="C104" s="5" t="n">
        <v>0</v>
      </c>
      <c r="D104" s="5" t="n">
        <v>0</v>
      </c>
    </row>
    <row r="105" spans="1:4">
      <c r="A105" s="4" t="s">
        <v>148</v>
      </c>
      <c r="B105" s="5" t="n">
        <v>0</v>
      </c>
      <c r="C105" s="5" t="n">
        <v>0</v>
      </c>
      <c r="D105" s="5" t="n">
        <v>0</v>
      </c>
    </row>
    <row r="106" spans="1:4">
      <c r="A106" s="4" t="s">
        <v>137</v>
      </c>
      <c r="B106" s="5" t="n">
        <v>33</v>
      </c>
      <c r="C106" s="5" t="n">
        <v>0</v>
      </c>
      <c r="D106" s="5" t="n">
        <v>1</v>
      </c>
    </row>
    <row r="107" spans="1:4">
      <c r="A107" s="4" t="s">
        <v>1680</v>
      </c>
      <c r="B107" s="5" t="n">
        <v>118</v>
      </c>
      <c r="C107" s="5" t="n">
        <v>136</v>
      </c>
      <c r="D107" s="5" t="n">
        <v>120</v>
      </c>
    </row>
    <row r="108" spans="1:4">
      <c r="A108" s="4" t="s">
        <v>1681</v>
      </c>
      <c r="B108" s="5" t="n">
        <v>-4114</v>
      </c>
      <c r="C108" s="5" t="n">
        <v>-746</v>
      </c>
      <c r="D108" s="5" t="n">
        <v>-180</v>
      </c>
    </row>
    <row r="109" spans="1:4">
      <c r="A109" s="4" t="s">
        <v>1682</v>
      </c>
      <c r="B109" s="5" t="n">
        <v>3600</v>
      </c>
    </row>
    <row r="110" spans="1:4">
      <c r="A110" s="4" t="s">
        <v>1683</v>
      </c>
      <c r="B110" s="5" t="n">
        <v>-4600</v>
      </c>
      <c r="C110" s="5" t="n">
        <v>-598</v>
      </c>
      <c r="D110" s="5" t="n">
        <v>0</v>
      </c>
    </row>
    <row r="111" spans="1:4">
      <c r="A111" s="4" t="s">
        <v>149</v>
      </c>
      <c r="B111" s="5" t="n">
        <v>-5054</v>
      </c>
      <c r="C111" s="5" t="n">
        <v>-1226</v>
      </c>
      <c r="D111" s="5" t="n">
        <v>-78</v>
      </c>
    </row>
    <row r="112" spans="1:4">
      <c r="A112" s="3" t="s">
        <v>150</v>
      </c>
    </row>
    <row r="113" spans="1:4">
      <c r="A113" s="4" t="s">
        <v>151</v>
      </c>
      <c r="B113" s="5" t="n">
        <v>-237</v>
      </c>
      <c r="C113" s="5" t="n">
        <v>469</v>
      </c>
    </row>
    <row r="114" spans="1:4">
      <c r="A114" s="4" t="s">
        <v>154</v>
      </c>
      <c r="B114" s="5" t="n">
        <v>-14</v>
      </c>
      <c r="C114" s="5" t="n">
        <v>-5</v>
      </c>
      <c r="D114" s="5" t="n">
        <v>0</v>
      </c>
    </row>
    <row r="115" spans="1:4">
      <c r="A115" s="4" t="s">
        <v>152</v>
      </c>
      <c r="B115" s="5" t="n">
        <v>1606</v>
      </c>
    </row>
    <row r="116" spans="1:4">
      <c r="A116" s="4" t="s">
        <v>153</v>
      </c>
      <c r="B116" s="5" t="n">
        <v>400</v>
      </c>
      <c r="C116" s="5" t="n">
        <v>592</v>
      </c>
    </row>
    <row r="117" spans="1:4">
      <c r="A117" s="4" t="s">
        <v>155</v>
      </c>
      <c r="B117" s="5" t="n">
        <v>-1037</v>
      </c>
      <c r="C117" s="5" t="n">
        <v>-165</v>
      </c>
      <c r="D117" s="5" t="n">
        <v>-15</v>
      </c>
    </row>
    <row r="118" spans="1:4">
      <c r="A118" s="4" t="s">
        <v>156</v>
      </c>
      <c r="B118" s="5" t="n">
        <v>0</v>
      </c>
      <c r="C118" s="5" t="n">
        <v>0</v>
      </c>
      <c r="D118" s="5" t="n">
        <v>0</v>
      </c>
    </row>
    <row r="119" spans="1:4">
      <c r="A119" s="4" t="s">
        <v>157</v>
      </c>
      <c r="B119" s="5" t="n">
        <v>0</v>
      </c>
      <c r="C119" s="5" t="n">
        <v>0</v>
      </c>
      <c r="D119" s="5" t="n">
        <v>0</v>
      </c>
    </row>
    <row r="120" spans="1:4">
      <c r="A120" s="4" t="s">
        <v>158</v>
      </c>
      <c r="B120" s="5" t="n">
        <v>0</v>
      </c>
    </row>
    <row r="121" spans="1:4">
      <c r="A121" s="4" t="s">
        <v>159</v>
      </c>
      <c r="B121" s="5" t="n">
        <v>0</v>
      </c>
      <c r="C121" s="5" t="n">
        <v>0</v>
      </c>
      <c r="D121" s="5" t="n">
        <v>0</v>
      </c>
    </row>
    <row r="122" spans="1:4">
      <c r="A122" s="4" t="s">
        <v>160</v>
      </c>
      <c r="B122" s="5" t="n">
        <v>0</v>
      </c>
      <c r="C122" s="5" t="n">
        <v>0</v>
      </c>
      <c r="D122" s="5" t="n">
        <v>-4</v>
      </c>
    </row>
    <row r="123" spans="1:4">
      <c r="A123" s="4" t="s">
        <v>1684</v>
      </c>
      <c r="B123" s="5" t="n">
        <v>4368</v>
      </c>
      <c r="C123" s="5" t="n">
        <v>181</v>
      </c>
      <c r="D123" s="5" t="n">
        <v>46</v>
      </c>
    </row>
    <row r="124" spans="1:4">
      <c r="A124" s="4" t="s">
        <v>1685</v>
      </c>
      <c r="B124" s="5" t="n">
        <v>-30</v>
      </c>
      <c r="C124" s="5" t="n">
        <v>-472</v>
      </c>
      <c r="D124" s="5" t="n">
        <v>-602</v>
      </c>
    </row>
    <row r="125" spans="1:4">
      <c r="A125" s="4" t="s">
        <v>161</v>
      </c>
      <c r="B125" s="5" t="n">
        <v>5056</v>
      </c>
      <c r="C125" s="5" t="n">
        <v>600</v>
      </c>
      <c r="D125" s="5" t="n">
        <v>-575</v>
      </c>
    </row>
    <row r="126" spans="1:4">
      <c r="A126" s="4" t="s">
        <v>162</v>
      </c>
      <c r="B126" s="5" t="n">
        <v>-2</v>
      </c>
      <c r="C126" s="5" t="n">
        <v>0</v>
      </c>
      <c r="D126" s="5" t="n">
        <v>-1</v>
      </c>
    </row>
    <row r="127" spans="1:4">
      <c r="A127" s="4" t="s">
        <v>163</v>
      </c>
      <c r="B127" s="5" t="n">
        <v>0</v>
      </c>
      <c r="C127" s="5" t="n">
        <v>0</v>
      </c>
      <c r="D127" s="5" t="n">
        <v>0</v>
      </c>
    </row>
    <row r="128" spans="1:4">
      <c r="A128" s="4" t="s">
        <v>164</v>
      </c>
      <c r="B128" s="5" t="n">
        <v>2</v>
      </c>
      <c r="C128" s="5" t="n">
        <v>2</v>
      </c>
      <c r="D128" s="5" t="n">
        <v>3</v>
      </c>
    </row>
    <row r="129" spans="1:4">
      <c r="A129" s="4" t="s">
        <v>165</v>
      </c>
      <c r="B129" s="5" t="n">
        <v>0</v>
      </c>
      <c r="C129" s="5" t="n">
        <v>2</v>
      </c>
      <c r="D129" s="5" t="n">
        <v>2</v>
      </c>
    </row>
    <row r="130" spans="1:4">
      <c r="A130" s="4" t="s">
        <v>1668</v>
      </c>
    </row>
    <row r="131" spans="1:4">
      <c r="A131" s="3" t="s">
        <v>1670</v>
      </c>
    </row>
    <row r="132" spans="1:4">
      <c r="A132" s="4" t="s">
        <v>1679</v>
      </c>
      <c r="B132" s="5" t="n">
        <v>1101</v>
      </c>
      <c r="C132" s="5" t="n">
        <v>-223</v>
      </c>
      <c r="D132" s="5" t="n">
        <v>212</v>
      </c>
    </row>
    <row r="133" spans="1:4">
      <c r="A133" s="3" t="s">
        <v>144</v>
      </c>
    </row>
    <row r="134" spans="1:4">
      <c r="A134" s="4" t="s">
        <v>145</v>
      </c>
      <c r="B134" s="5" t="n">
        <v>-221</v>
      </c>
      <c r="C134" s="5" t="n">
        <v>-128</v>
      </c>
      <c r="D134" s="5" t="n">
        <v>-95</v>
      </c>
    </row>
    <row r="135" spans="1:4">
      <c r="A135" s="4" t="s">
        <v>146</v>
      </c>
      <c r="B135" s="5" t="n">
        <v>-85</v>
      </c>
    </row>
    <row r="136" spans="1:4">
      <c r="A136" s="4" t="s">
        <v>147</v>
      </c>
      <c r="B136" s="5" t="n">
        <v>476</v>
      </c>
      <c r="C136" s="5" t="n">
        <v>-857</v>
      </c>
      <c r="D136" s="5" t="n">
        <v>-245</v>
      </c>
    </row>
    <row r="137" spans="1:4">
      <c r="A137" s="4" t="s">
        <v>148</v>
      </c>
      <c r="B137" s="5" t="n">
        <v>-4</v>
      </c>
      <c r="C137" s="5" t="n">
        <v>44</v>
      </c>
      <c r="D137" s="5" t="n">
        <v>86</v>
      </c>
    </row>
    <row r="138" spans="1:4">
      <c r="A138" s="4" t="s">
        <v>137</v>
      </c>
      <c r="B138" s="5" t="n">
        <v>20</v>
      </c>
      <c r="C138" s="5" t="n">
        <v>16</v>
      </c>
      <c r="D138" s="5" t="n">
        <v>-4</v>
      </c>
    </row>
    <row r="139" spans="1:4">
      <c r="A139" s="4" t="s">
        <v>1680</v>
      </c>
      <c r="B139" s="5" t="n">
        <v>30</v>
      </c>
      <c r="C139" s="5" t="n">
        <v>151</v>
      </c>
      <c r="D139" s="5" t="n">
        <v>435</v>
      </c>
    </row>
    <row r="140" spans="1:4">
      <c r="A140" s="4" t="s">
        <v>1681</v>
      </c>
      <c r="B140" s="5" t="n">
        <v>-769</v>
      </c>
      <c r="C140" s="5" t="n">
        <v>-181</v>
      </c>
      <c r="D140" s="5" t="n">
        <v>-46</v>
      </c>
    </row>
    <row r="141" spans="1:4">
      <c r="A141" s="4" t="s">
        <v>1682</v>
      </c>
      <c r="B141" s="5" t="n">
        <v>0</v>
      </c>
    </row>
    <row r="142" spans="1:4">
      <c r="A142" s="4" t="s">
        <v>1683</v>
      </c>
      <c r="B142" s="5" t="n">
        <v>-3600</v>
      </c>
      <c r="C142" s="5" t="n">
        <v>0</v>
      </c>
      <c r="D142" s="5" t="n">
        <v>0</v>
      </c>
    </row>
    <row r="143" spans="1:4">
      <c r="A143" s="4" t="s">
        <v>149</v>
      </c>
      <c r="B143" s="5" t="n">
        <v>-4153</v>
      </c>
      <c r="C143" s="5" t="n">
        <v>-955</v>
      </c>
      <c r="D143" s="5" t="n">
        <v>131</v>
      </c>
    </row>
    <row r="144" spans="1:4">
      <c r="A144" s="3" t="s">
        <v>150</v>
      </c>
    </row>
    <row r="145" spans="1:4">
      <c r="A145" s="4" t="s">
        <v>151</v>
      </c>
      <c r="B145" s="5" t="n">
        <v>0</v>
      </c>
      <c r="C145" s="5" t="n">
        <v>0</v>
      </c>
    </row>
    <row r="146" spans="1:4">
      <c r="A146" s="4" t="s">
        <v>154</v>
      </c>
      <c r="B146" s="5" t="n">
        <v>0</v>
      </c>
      <c r="C146" s="5" t="n">
        <v>0</v>
      </c>
      <c r="D146" s="5" t="n">
        <v>-3</v>
      </c>
    </row>
    <row r="147" spans="1:4">
      <c r="A147" s="4" t="s">
        <v>152</v>
      </c>
      <c r="B147" s="5" t="n">
        <v>0</v>
      </c>
    </row>
    <row r="148" spans="1:4">
      <c r="A148" s="4" t="s">
        <v>153</v>
      </c>
      <c r="B148" s="5" t="n">
        <v>4</v>
      </c>
      <c r="C148" s="5" t="n">
        <v>0</v>
      </c>
    </row>
    <row r="149" spans="1:4">
      <c r="A149" s="4" t="s">
        <v>155</v>
      </c>
      <c r="B149" s="5" t="n">
        <v>-564</v>
      </c>
      <c r="C149" s="5" t="n">
        <v>-1</v>
      </c>
      <c r="D149" s="5" t="n">
        <v>0</v>
      </c>
    </row>
    <row r="150" spans="1:4">
      <c r="A150" s="4" t="s">
        <v>156</v>
      </c>
      <c r="B150" s="5" t="n">
        <v>0</v>
      </c>
      <c r="C150" s="5" t="n">
        <v>0</v>
      </c>
      <c r="D150" s="5" t="n">
        <v>0</v>
      </c>
    </row>
    <row r="151" spans="1:4">
      <c r="A151" s="4" t="s">
        <v>157</v>
      </c>
      <c r="B151" s="5" t="n">
        <v>0</v>
      </c>
      <c r="C151" s="5" t="n">
        <v>605</v>
      </c>
      <c r="D151" s="5" t="n">
        <v>36</v>
      </c>
    </row>
    <row r="152" spans="1:4">
      <c r="A152" s="4" t="s">
        <v>158</v>
      </c>
      <c r="B152" s="5" t="n">
        <v>-67</v>
      </c>
    </row>
    <row r="153" spans="1:4">
      <c r="A153" s="4" t="s">
        <v>159</v>
      </c>
      <c r="B153" s="5" t="n">
        <v>-90</v>
      </c>
      <c r="C153" s="5" t="n">
        <v>-150</v>
      </c>
      <c r="D153" s="5" t="n">
        <v>-352</v>
      </c>
    </row>
    <row r="154" spans="1:4">
      <c r="A154" s="4" t="s">
        <v>160</v>
      </c>
      <c r="B154" s="5" t="n">
        <v>-21</v>
      </c>
      <c r="C154" s="5" t="n">
        <v>-21</v>
      </c>
      <c r="D154" s="5" t="n">
        <v>-17</v>
      </c>
    </row>
    <row r="155" spans="1:4">
      <c r="A155" s="4" t="s">
        <v>1684</v>
      </c>
      <c r="B155" s="5" t="n">
        <v>4266</v>
      </c>
      <c r="C155" s="5" t="n">
        <v>828</v>
      </c>
      <c r="D155" s="5" t="n">
        <v>180</v>
      </c>
    </row>
    <row r="156" spans="1:4">
      <c r="A156" s="4" t="s">
        <v>1685</v>
      </c>
      <c r="B156" s="5" t="n">
        <v>-118</v>
      </c>
      <c r="C156" s="5" t="n">
        <v>-136</v>
      </c>
      <c r="D156" s="5" t="n">
        <v>-314</v>
      </c>
    </row>
    <row r="157" spans="1:4">
      <c r="A157" s="4" t="s">
        <v>161</v>
      </c>
      <c r="B157" s="5" t="n">
        <v>3410</v>
      </c>
      <c r="C157" s="5" t="n">
        <v>1125</v>
      </c>
      <c r="D157" s="5" t="n">
        <v>-470</v>
      </c>
    </row>
    <row r="158" spans="1:4">
      <c r="A158" s="4" t="s">
        <v>162</v>
      </c>
      <c r="B158" s="5" t="n">
        <v>358</v>
      </c>
      <c r="C158" s="5" t="n">
        <v>-53</v>
      </c>
      <c r="D158" s="5" t="n">
        <v>-127</v>
      </c>
    </row>
    <row r="159" spans="1:4">
      <c r="A159" s="4" t="s">
        <v>163</v>
      </c>
      <c r="B159" s="5" t="n">
        <v>-15</v>
      </c>
      <c r="C159" s="5" t="n">
        <v>-44</v>
      </c>
      <c r="D159" s="5" t="n">
        <v>-39</v>
      </c>
    </row>
    <row r="160" spans="1:4">
      <c r="A160" s="4" t="s">
        <v>164</v>
      </c>
      <c r="B160" s="5" t="n">
        <v>527</v>
      </c>
      <c r="C160" s="5" t="n">
        <v>624</v>
      </c>
      <c r="D160" s="5" t="n">
        <v>790</v>
      </c>
    </row>
    <row r="161" spans="1:4">
      <c r="A161" s="4" t="s">
        <v>165</v>
      </c>
      <c r="B161" s="6" t="n">
        <v>870</v>
      </c>
      <c r="C161" s="6" t="n">
        <v>527</v>
      </c>
      <c r="D161" s="6" t="n">
        <v>62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s>
  <sheetData>
    <row r="1" spans="1:6">
      <c r="A1" s="1" t="s">
        <v>1696</v>
      </c>
      <c r="B1" s="2" t="s">
        <v>584</v>
      </c>
      <c r="C1" s="2" t="s">
        <v>932</v>
      </c>
      <c r="D1" s="2" t="s">
        <v>933</v>
      </c>
      <c r="E1" s="2" t="s">
        <v>935</v>
      </c>
      <c r="F1" s="2" t="s">
        <v>942</v>
      </c>
    </row>
    <row r="2" spans="1:6">
      <c r="A2" s="3" t="s">
        <v>911</v>
      </c>
    </row>
    <row r="3" spans="1:6">
      <c r="A3" s="4" t="s">
        <v>90</v>
      </c>
      <c r="B3" s="6" t="n">
        <v>4943000000</v>
      </c>
    </row>
    <row r="4" spans="1:6">
      <c r="A4" s="4" t="s">
        <v>1002</v>
      </c>
    </row>
    <row r="5" spans="1:6">
      <c r="A5" s="3" t="s">
        <v>911</v>
      </c>
    </row>
    <row r="6" spans="1:6">
      <c r="A6" s="4" t="s">
        <v>90</v>
      </c>
      <c r="B6" s="5" t="n">
        <v>3176000000</v>
      </c>
    </row>
    <row r="7" spans="1:6">
      <c r="A7" s="4" t="s">
        <v>1697</v>
      </c>
    </row>
    <row r="8" spans="1:6">
      <c r="A8" s="3" t="s">
        <v>911</v>
      </c>
    </row>
    <row r="9" spans="1:6">
      <c r="A9" s="4" t="s">
        <v>90</v>
      </c>
      <c r="B9" s="6" t="n">
        <v>2100000000</v>
      </c>
    </row>
    <row r="10" spans="1:6">
      <c r="A10" s="4" t="s">
        <v>975</v>
      </c>
      <c r="E10" s="6" t="n">
        <v>1000000000</v>
      </c>
      <c r="F10" s="6" t="n">
        <v>525000000</v>
      </c>
    </row>
    <row r="11" spans="1:6">
      <c r="A11" s="4" t="s">
        <v>1698</v>
      </c>
    </row>
    <row r="12" spans="1:6">
      <c r="A12" s="3" t="s">
        <v>911</v>
      </c>
    </row>
    <row r="13" spans="1:6">
      <c r="A13" s="4" t="s">
        <v>975</v>
      </c>
      <c r="C13" s="11" t="n">
        <v>540000000</v>
      </c>
      <c r="D13" s="6" t="n">
        <v>6090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9</v>
      </c>
      <c r="B1" s="2" t="s">
        <v>625</v>
      </c>
      <c r="J1" s="2" t="s">
        <v>1</v>
      </c>
    </row>
    <row r="2" spans="1:12">
      <c r="B2" s="2" t="s">
        <v>2</v>
      </c>
      <c r="C2" s="2" t="s">
        <v>628</v>
      </c>
      <c r="D2" s="2" t="s">
        <v>4</v>
      </c>
      <c r="E2" s="2" t="s">
        <v>606</v>
      </c>
      <c r="F2" s="2" t="s">
        <v>30</v>
      </c>
      <c r="G2" s="2" t="s">
        <v>629</v>
      </c>
      <c r="H2" s="2" t="s">
        <v>630</v>
      </c>
      <c r="I2" s="2" t="s">
        <v>631</v>
      </c>
      <c r="J2" s="2" t="s">
        <v>2</v>
      </c>
      <c r="K2" s="2" t="s">
        <v>30</v>
      </c>
      <c r="L2" s="2" t="s">
        <v>31</v>
      </c>
    </row>
    <row r="3" spans="1:12">
      <c r="A3" s="3" t="s">
        <v>32</v>
      </c>
    </row>
    <row r="4" spans="1:12">
      <c r="A4" s="4" t="s">
        <v>33</v>
      </c>
      <c r="J4" s="6" t="n">
        <v>7778</v>
      </c>
      <c r="K4" s="6" t="n">
        <v>3809</v>
      </c>
      <c r="L4" s="6" t="n">
        <v>3767</v>
      </c>
    </row>
    <row r="5" spans="1:12">
      <c r="A5" s="4" t="s">
        <v>34</v>
      </c>
      <c r="J5" s="5" t="n">
        <v>109</v>
      </c>
      <c r="K5" s="5" t="n">
        <v>20</v>
      </c>
      <c r="L5" s="5" t="n">
        <v>35</v>
      </c>
    </row>
    <row r="6" spans="1:12">
      <c r="A6" s="4" t="s">
        <v>32</v>
      </c>
      <c r="B6" s="6" t="n">
        <v>1927</v>
      </c>
      <c r="C6" s="6" t="n">
        <v>1777</v>
      </c>
      <c r="D6" s="6" t="n">
        <v>1949</v>
      </c>
      <c r="E6" s="6" t="n">
        <v>2234</v>
      </c>
      <c r="F6" s="6" t="n">
        <v>974</v>
      </c>
      <c r="G6" s="6" t="n">
        <v>846</v>
      </c>
      <c r="H6" s="6" t="n">
        <v>922</v>
      </c>
      <c r="I6" s="6" t="n">
        <v>1087</v>
      </c>
      <c r="J6" s="5" t="n">
        <v>7887</v>
      </c>
      <c r="K6" s="5" t="n">
        <v>3829</v>
      </c>
      <c r="L6" s="5" t="n">
        <v>3802</v>
      </c>
    </row>
    <row r="7" spans="1:12">
      <c r="A7" s="3" t="s">
        <v>36</v>
      </c>
    </row>
    <row r="8" spans="1:12">
      <c r="A8" s="4" t="s">
        <v>37</v>
      </c>
      <c r="J8" s="5" t="n">
        <v>4646</v>
      </c>
      <c r="K8" s="5" t="n">
        <v>2303</v>
      </c>
      <c r="L8" s="5" t="n">
        <v>2314</v>
      </c>
    </row>
    <row r="9" spans="1:12">
      <c r="A9" s="4" t="s">
        <v>38</v>
      </c>
      <c r="J9" s="5" t="n">
        <v>1551</v>
      </c>
      <c r="K9" s="5" t="n">
        <v>718</v>
      </c>
      <c r="L9" s="5" t="n">
        <v>659</v>
      </c>
    </row>
    <row r="10" spans="1:12">
      <c r="A10" s="4" t="s">
        <v>821</v>
      </c>
      <c r="J10" s="5" t="n">
        <v>178</v>
      </c>
      <c r="K10" s="5" t="n">
        <v>95</v>
      </c>
      <c r="L10" s="5" t="n">
        <v>92</v>
      </c>
    </row>
    <row r="11" spans="1:12">
      <c r="A11" s="4" t="s">
        <v>40</v>
      </c>
      <c r="J11" s="5" t="n">
        <v>-591</v>
      </c>
      <c r="K11" s="5" t="n">
        <v>-76</v>
      </c>
      <c r="L11" s="5" t="n">
        <v>-54</v>
      </c>
    </row>
    <row r="12" spans="1:12">
      <c r="A12" s="4" t="s">
        <v>41</v>
      </c>
      <c r="J12" s="5" t="n">
        <v>193</v>
      </c>
      <c r="K12" s="5" t="n">
        <v>126</v>
      </c>
      <c r="L12" s="5" t="n">
        <v>36</v>
      </c>
    </row>
    <row r="13" spans="1:12">
      <c r="A13" s="4" t="s">
        <v>1657</v>
      </c>
      <c r="J13" s="5" t="n">
        <v>-177</v>
      </c>
      <c r="K13" s="5" t="n">
        <v>-84</v>
      </c>
      <c r="L13" s="5" t="n">
        <v>0</v>
      </c>
    </row>
    <row r="14" spans="1:12">
      <c r="A14" s="4" t="s">
        <v>43</v>
      </c>
      <c r="B14" s="5" t="n">
        <v>1839</v>
      </c>
      <c r="C14" s="5" t="n">
        <v>1776</v>
      </c>
      <c r="D14" s="5" t="n">
        <v>1813</v>
      </c>
      <c r="E14" s="5" t="n">
        <v>1908</v>
      </c>
      <c r="F14" s="5" t="n">
        <v>972</v>
      </c>
      <c r="G14" s="5" t="n">
        <v>819</v>
      </c>
      <c r="H14" s="5" t="n">
        <v>817</v>
      </c>
      <c r="I14" s="5" t="n">
        <v>794</v>
      </c>
      <c r="J14" s="5" t="n">
        <v>7336</v>
      </c>
      <c r="K14" s="5" t="n">
        <v>3402</v>
      </c>
      <c r="L14" s="5" t="n">
        <v>3155</v>
      </c>
    </row>
    <row r="15" spans="1:12">
      <c r="A15" s="4" t="s">
        <v>44</v>
      </c>
      <c r="B15" s="5" t="n">
        <v>88</v>
      </c>
      <c r="C15" s="5" t="n">
        <v>1</v>
      </c>
      <c r="D15" s="5" t="n">
        <v>136</v>
      </c>
      <c r="E15" s="5" t="n">
        <v>326</v>
      </c>
      <c r="F15" s="5" t="n">
        <v>2</v>
      </c>
      <c r="G15" s="5" t="n">
        <v>27</v>
      </c>
      <c r="H15" s="5" t="n">
        <v>105</v>
      </c>
      <c r="I15" s="5" t="n">
        <v>293</v>
      </c>
      <c r="J15" s="5" t="n">
        <v>551</v>
      </c>
      <c r="K15" s="5" t="n">
        <v>427</v>
      </c>
      <c r="L15" s="5" t="n">
        <v>647</v>
      </c>
    </row>
    <row r="16" spans="1:12">
      <c r="A16" s="4" t="s">
        <v>1658</v>
      </c>
      <c r="J16" s="5" t="n">
        <v>0</v>
      </c>
      <c r="K16" s="5" t="n">
        <v>0</v>
      </c>
      <c r="L16" s="5" t="n">
        <v>0</v>
      </c>
    </row>
    <row r="17" spans="1:12">
      <c r="A17" s="4" t="s">
        <v>1659</v>
      </c>
      <c r="J17" s="5" t="n">
        <v>0</v>
      </c>
      <c r="K17" s="5" t="n">
        <v>0</v>
      </c>
      <c r="L17" s="5" t="n">
        <v>0</v>
      </c>
    </row>
    <row r="18" spans="1:12">
      <c r="A18" s="4" t="s">
        <v>45</v>
      </c>
      <c r="J18" s="5" t="n">
        <v>184</v>
      </c>
      <c r="K18" s="5" t="n">
        <v>142</v>
      </c>
      <c r="L18" s="5" t="n">
        <v>135</v>
      </c>
    </row>
    <row r="19" spans="1:12">
      <c r="A19" s="4" t="s">
        <v>1660</v>
      </c>
      <c r="J19" s="5" t="n">
        <v>27</v>
      </c>
      <c r="K19" s="5" t="n">
        <v>-55</v>
      </c>
      <c r="L19" s="5" t="n">
        <v>-6</v>
      </c>
    </row>
    <row r="20" spans="1:12">
      <c r="A20" s="4" t="s">
        <v>47</v>
      </c>
      <c r="J20" s="5" t="n">
        <v>340</v>
      </c>
      <c r="K20" s="5" t="n">
        <v>340</v>
      </c>
      <c r="L20" s="5" t="n">
        <v>518</v>
      </c>
    </row>
    <row r="21" spans="1:12">
      <c r="A21" s="4" t="s">
        <v>1661</v>
      </c>
      <c r="J21" s="5" t="n">
        <v>-96</v>
      </c>
      <c r="K21" s="5" t="n">
        <v>-33</v>
      </c>
      <c r="L21" s="5" t="n">
        <v>159</v>
      </c>
    </row>
    <row r="22" spans="1:12">
      <c r="A22" s="4" t="s">
        <v>49</v>
      </c>
      <c r="J22" s="5" t="n">
        <v>436</v>
      </c>
      <c r="K22" s="5" t="n">
        <v>373</v>
      </c>
      <c r="L22" s="5" t="n">
        <v>359</v>
      </c>
    </row>
    <row r="23" spans="1:12">
      <c r="A23" s="4" t="s">
        <v>1662</v>
      </c>
      <c r="J23" s="5" t="n">
        <v>-2</v>
      </c>
      <c r="K23" s="5" t="n">
        <v>-11</v>
      </c>
      <c r="L23" s="5" t="n">
        <v>-14</v>
      </c>
    </row>
    <row r="24" spans="1:12">
      <c r="A24" s="4" t="s">
        <v>1663</v>
      </c>
      <c r="J24" s="5" t="n">
        <v>0</v>
      </c>
      <c r="K24" s="5" t="n">
        <v>0</v>
      </c>
      <c r="L24" s="5" t="n">
        <v>0</v>
      </c>
    </row>
    <row r="25" spans="1:12">
      <c r="A25" s="4" t="s">
        <v>51</v>
      </c>
      <c r="B25" s="5" t="n">
        <v>148</v>
      </c>
      <c r="C25" s="5" t="n">
        <v>-31</v>
      </c>
      <c r="D25" s="5" t="n">
        <v>76</v>
      </c>
      <c r="E25" s="5" t="n">
        <v>245</v>
      </c>
      <c r="F25" s="5" t="n">
        <v>-18</v>
      </c>
      <c r="G25" s="5" t="n">
        <v>116</v>
      </c>
      <c r="H25" s="5" t="n">
        <v>72</v>
      </c>
      <c r="I25" s="5" t="n">
        <v>214</v>
      </c>
      <c r="J25" s="5" t="n">
        <v>438</v>
      </c>
      <c r="K25" s="5" t="n">
        <v>384</v>
      </c>
      <c r="L25" s="5" t="n">
        <v>373</v>
      </c>
    </row>
    <row r="26" spans="1:12">
      <c r="A26" s="4" t="s">
        <v>52</v>
      </c>
      <c r="J26" s="5" t="n">
        <v>-18</v>
      </c>
      <c r="K26" s="5" t="n">
        <v>-11</v>
      </c>
      <c r="L26" s="5" t="n">
        <v>-11</v>
      </c>
    </row>
    <row r="27" spans="1:12">
      <c r="A27" s="4" t="s">
        <v>53</v>
      </c>
      <c r="B27" s="6" t="n">
        <v>142</v>
      </c>
      <c r="C27" s="6" t="n">
        <v>-32</v>
      </c>
      <c r="D27" s="6" t="n">
        <v>72</v>
      </c>
      <c r="E27" s="6" t="n">
        <v>238</v>
      </c>
      <c r="F27" s="6" t="n">
        <v>-24</v>
      </c>
      <c r="G27" s="6" t="n">
        <v>117</v>
      </c>
      <c r="H27" s="6" t="n">
        <v>70</v>
      </c>
      <c r="I27" s="6" t="n">
        <v>210</v>
      </c>
      <c r="J27" s="5" t="n">
        <v>420</v>
      </c>
      <c r="K27" s="5" t="n">
        <v>373</v>
      </c>
      <c r="L27" s="5" t="n">
        <v>362</v>
      </c>
    </row>
    <row r="28" spans="1:12">
      <c r="A28" s="4" t="s">
        <v>1700</v>
      </c>
    </row>
    <row r="29" spans="1:12">
      <c r="A29" s="3" t="s">
        <v>32</v>
      </c>
    </row>
    <row r="30" spans="1:12">
      <c r="A30" s="4" t="s">
        <v>33</v>
      </c>
      <c r="J30" s="5" t="n">
        <v>0</v>
      </c>
      <c r="K30" s="5" t="n">
        <v>0</v>
      </c>
      <c r="L30" s="5" t="n">
        <v>0</v>
      </c>
    </row>
    <row r="31" spans="1:12">
      <c r="A31" s="4" t="s">
        <v>34</v>
      </c>
      <c r="J31" s="5" t="n">
        <v>0</v>
      </c>
      <c r="K31" s="5" t="n">
        <v>0</v>
      </c>
      <c r="L31" s="5" t="n">
        <v>0</v>
      </c>
    </row>
    <row r="32" spans="1:12">
      <c r="A32" s="4" t="s">
        <v>32</v>
      </c>
      <c r="J32" s="5" t="n">
        <v>0</v>
      </c>
      <c r="K32" s="5" t="n">
        <v>0</v>
      </c>
      <c r="L32" s="5" t="n">
        <v>0</v>
      </c>
    </row>
    <row r="33" spans="1:12">
      <c r="A33" s="3" t="s">
        <v>36</v>
      </c>
    </row>
    <row r="34" spans="1:12">
      <c r="A34" s="4" t="s">
        <v>37</v>
      </c>
      <c r="J34" s="5" t="n">
        <v>0</v>
      </c>
      <c r="K34" s="5" t="n">
        <v>0</v>
      </c>
      <c r="L34" s="5" t="n">
        <v>0</v>
      </c>
    </row>
    <row r="35" spans="1:12">
      <c r="A35" s="4" t="s">
        <v>38</v>
      </c>
      <c r="J35" s="5" t="n">
        <v>0</v>
      </c>
      <c r="K35" s="5" t="n">
        <v>0</v>
      </c>
      <c r="L35" s="5" t="n">
        <v>0</v>
      </c>
    </row>
    <row r="36" spans="1:12">
      <c r="A36" s="4" t="s">
        <v>821</v>
      </c>
      <c r="J36" s="5" t="n">
        <v>0</v>
      </c>
      <c r="K36" s="5" t="n">
        <v>0</v>
      </c>
      <c r="L36" s="5" t="n">
        <v>0</v>
      </c>
    </row>
    <row r="37" spans="1:12">
      <c r="A37" s="4" t="s">
        <v>40</v>
      </c>
      <c r="J37" s="5" t="n">
        <v>0</v>
      </c>
      <c r="K37" s="5" t="n">
        <v>0</v>
      </c>
      <c r="L37" s="5" t="n">
        <v>0</v>
      </c>
    </row>
    <row r="38" spans="1:12">
      <c r="A38" s="4" t="s">
        <v>41</v>
      </c>
      <c r="J38" s="5" t="n">
        <v>0</v>
      </c>
      <c r="K38" s="5" t="n">
        <v>0</v>
      </c>
      <c r="L38" s="5" t="n">
        <v>0</v>
      </c>
    </row>
    <row r="39" spans="1:12">
      <c r="A39" s="4" t="s">
        <v>1657</v>
      </c>
      <c r="J39" s="5" t="n">
        <v>0</v>
      </c>
      <c r="K39" s="5" t="n">
        <v>0</v>
      </c>
    </row>
    <row r="40" spans="1:12">
      <c r="A40" s="4" t="s">
        <v>43</v>
      </c>
      <c r="J40" s="5" t="n">
        <v>0</v>
      </c>
      <c r="K40" s="5" t="n">
        <v>0</v>
      </c>
      <c r="L40" s="5" t="n">
        <v>0</v>
      </c>
    </row>
    <row r="41" spans="1:12">
      <c r="A41" s="4" t="s">
        <v>44</v>
      </c>
      <c r="J41" s="5" t="n">
        <v>0</v>
      </c>
      <c r="K41" s="5" t="n">
        <v>0</v>
      </c>
      <c r="L41" s="5" t="n">
        <v>0</v>
      </c>
    </row>
    <row r="42" spans="1:12">
      <c r="A42" s="4" t="s">
        <v>1658</v>
      </c>
      <c r="J42" s="5" t="n">
        <v>928</v>
      </c>
      <c r="K42" s="5" t="n">
        <v>577</v>
      </c>
      <c r="L42" s="5" t="n">
        <v>643</v>
      </c>
    </row>
    <row r="43" spans="1:12">
      <c r="A43" s="4" t="s">
        <v>1659</v>
      </c>
      <c r="J43" s="5" t="n">
        <v>-928</v>
      </c>
      <c r="K43" s="5" t="n">
        <v>-577</v>
      </c>
      <c r="L43" s="5" t="n">
        <v>-643</v>
      </c>
    </row>
    <row r="44" spans="1:12">
      <c r="A44" s="4" t="s">
        <v>45</v>
      </c>
      <c r="J44" s="5" t="n">
        <v>0</v>
      </c>
      <c r="K44" s="5" t="n">
        <v>0</v>
      </c>
      <c r="L44" s="5" t="n">
        <v>0</v>
      </c>
    </row>
    <row r="45" spans="1:12">
      <c r="A45" s="4" t="s">
        <v>1660</v>
      </c>
      <c r="J45" s="5" t="n">
        <v>0</v>
      </c>
      <c r="K45" s="5" t="n">
        <v>0</v>
      </c>
      <c r="L45" s="5" t="n">
        <v>-230</v>
      </c>
    </row>
    <row r="46" spans="1:12">
      <c r="A46" s="4" t="s">
        <v>47</v>
      </c>
      <c r="J46" s="5" t="n">
        <v>0</v>
      </c>
      <c r="K46" s="5" t="n">
        <v>0</v>
      </c>
      <c r="L46" s="5" t="n">
        <v>230</v>
      </c>
    </row>
    <row r="47" spans="1:12">
      <c r="A47" s="4" t="s">
        <v>1661</v>
      </c>
      <c r="J47" s="5" t="n">
        <v>0</v>
      </c>
      <c r="K47" s="5" t="n">
        <v>0</v>
      </c>
      <c r="L47" s="5" t="n">
        <v>0</v>
      </c>
    </row>
    <row r="48" spans="1:12">
      <c r="A48" s="4" t="s">
        <v>49</v>
      </c>
      <c r="J48" s="5" t="n">
        <v>0</v>
      </c>
      <c r="K48" s="5" t="n">
        <v>0</v>
      </c>
      <c r="L48" s="5" t="n">
        <v>230</v>
      </c>
    </row>
    <row r="49" spans="1:12">
      <c r="A49" s="4" t="s">
        <v>1662</v>
      </c>
      <c r="J49" s="5" t="n">
        <v>0</v>
      </c>
      <c r="K49" s="5" t="n">
        <v>0</v>
      </c>
      <c r="L49" s="5" t="n">
        <v>0</v>
      </c>
    </row>
    <row r="50" spans="1:12">
      <c r="A50" s="4" t="s">
        <v>1663</v>
      </c>
      <c r="J50" s="5" t="n">
        <v>-863</v>
      </c>
      <c r="K50" s="5" t="n">
        <v>-1219</v>
      </c>
      <c r="L50" s="5" t="n">
        <v>-1360</v>
      </c>
    </row>
    <row r="51" spans="1:12">
      <c r="A51" s="4" t="s">
        <v>51</v>
      </c>
      <c r="J51" s="5" t="n">
        <v>-863</v>
      </c>
      <c r="K51" s="5" t="n">
        <v>-1219</v>
      </c>
      <c r="L51" s="5" t="n">
        <v>-1130</v>
      </c>
    </row>
    <row r="52" spans="1:12">
      <c r="A52" s="4" t="s">
        <v>52</v>
      </c>
      <c r="J52" s="5" t="n">
        <v>0</v>
      </c>
      <c r="K52" s="5" t="n">
        <v>0</v>
      </c>
      <c r="L52" s="5" t="n">
        <v>0</v>
      </c>
    </row>
    <row r="53" spans="1:12">
      <c r="A53" s="4" t="s">
        <v>53</v>
      </c>
      <c r="J53" s="5" t="n">
        <v>-863</v>
      </c>
      <c r="K53" s="5" t="n">
        <v>-1219</v>
      </c>
      <c r="L53" s="5" t="n">
        <v>-1130</v>
      </c>
    </row>
    <row r="54" spans="1:12">
      <c r="A54" s="4" t="s">
        <v>1665</v>
      </c>
    </row>
    <row r="55" spans="1:12">
      <c r="A55" s="3" t="s">
        <v>32</v>
      </c>
    </row>
    <row r="56" spans="1:12">
      <c r="A56" s="4" t="s">
        <v>33</v>
      </c>
      <c r="J56" s="5" t="n">
        <v>0</v>
      </c>
      <c r="K56" s="5" t="n">
        <v>0</v>
      </c>
      <c r="L56" s="5" t="n">
        <v>0</v>
      </c>
    </row>
    <row r="57" spans="1:12">
      <c r="A57" s="4" t="s">
        <v>34</v>
      </c>
      <c r="J57" s="5" t="n">
        <v>0</v>
      </c>
      <c r="K57" s="5" t="n">
        <v>0</v>
      </c>
      <c r="L57" s="5" t="n">
        <v>0</v>
      </c>
    </row>
    <row r="58" spans="1:12">
      <c r="A58" s="4" t="s">
        <v>32</v>
      </c>
      <c r="J58" s="5" t="n">
        <v>0</v>
      </c>
      <c r="K58" s="5" t="n">
        <v>0</v>
      </c>
      <c r="L58" s="5" t="n">
        <v>0</v>
      </c>
    </row>
    <row r="59" spans="1:12">
      <c r="A59" s="3" t="s">
        <v>36</v>
      </c>
    </row>
    <row r="60" spans="1:12">
      <c r="A60" s="4" t="s">
        <v>37</v>
      </c>
      <c r="J60" s="5" t="n">
        <v>2</v>
      </c>
      <c r="K60" s="5" t="n">
        <v>1</v>
      </c>
      <c r="L60" s="5" t="n">
        <v>1</v>
      </c>
    </row>
    <row r="61" spans="1:12">
      <c r="A61" s="4" t="s">
        <v>38</v>
      </c>
      <c r="J61" s="5" t="n">
        <v>3</v>
      </c>
      <c r="K61" s="5" t="n">
        <v>8</v>
      </c>
      <c r="L61" s="5" t="n">
        <v>16</v>
      </c>
    </row>
    <row r="62" spans="1:12">
      <c r="A62" s="4" t="s">
        <v>821</v>
      </c>
      <c r="J62" s="5" t="n">
        <v>0</v>
      </c>
      <c r="K62" s="5" t="n">
        <v>0</v>
      </c>
      <c r="L62" s="5" t="n">
        <v>0</v>
      </c>
    </row>
    <row r="63" spans="1:12">
      <c r="A63" s="4" t="s">
        <v>40</v>
      </c>
      <c r="J63" s="5" t="n">
        <v>0</v>
      </c>
      <c r="K63" s="5" t="n">
        <v>0</v>
      </c>
      <c r="L63" s="5" t="n">
        <v>0</v>
      </c>
    </row>
    <row r="64" spans="1:12">
      <c r="A64" s="4" t="s">
        <v>41</v>
      </c>
      <c r="J64" s="5" t="n">
        <v>0</v>
      </c>
      <c r="K64" s="5" t="n">
        <v>0</v>
      </c>
      <c r="L64" s="5" t="n">
        <v>0</v>
      </c>
    </row>
    <row r="65" spans="1:12">
      <c r="A65" s="4" t="s">
        <v>1657</v>
      </c>
      <c r="J65" s="5" t="n">
        <v>-1</v>
      </c>
      <c r="K65" s="5" t="n">
        <v>-4</v>
      </c>
    </row>
    <row r="66" spans="1:12">
      <c r="A66" s="4" t="s">
        <v>43</v>
      </c>
      <c r="J66" s="5" t="n">
        <v>6</v>
      </c>
      <c r="K66" s="5" t="n">
        <v>13</v>
      </c>
      <c r="L66" s="5" t="n">
        <v>17</v>
      </c>
    </row>
    <row r="67" spans="1:12">
      <c r="A67" s="4" t="s">
        <v>44</v>
      </c>
      <c r="J67" s="5" t="n">
        <v>-6</v>
      </c>
      <c r="K67" s="5" t="n">
        <v>-13</v>
      </c>
      <c r="L67" s="5" t="n">
        <v>-17</v>
      </c>
    </row>
    <row r="68" spans="1:12">
      <c r="A68" s="4" t="s">
        <v>1658</v>
      </c>
      <c r="J68" s="5" t="n">
        <v>-3</v>
      </c>
      <c r="K68" s="5" t="n">
        <v>0</v>
      </c>
      <c r="L68" s="5" t="n">
        <v>0</v>
      </c>
    </row>
    <row r="69" spans="1:12">
      <c r="A69" s="4" t="s">
        <v>1659</v>
      </c>
      <c r="J69" s="5" t="n">
        <v>3</v>
      </c>
      <c r="K69" s="5" t="n">
        <v>0</v>
      </c>
      <c r="L69" s="5" t="n">
        <v>0</v>
      </c>
    </row>
    <row r="70" spans="1:12">
      <c r="A70" s="4" t="s">
        <v>45</v>
      </c>
      <c r="J70" s="5" t="n">
        <v>32</v>
      </c>
      <c r="K70" s="5" t="n">
        <v>43</v>
      </c>
      <c r="L70" s="5" t="n">
        <v>43</v>
      </c>
    </row>
    <row r="71" spans="1:12">
      <c r="A71" s="4" t="s">
        <v>1660</v>
      </c>
      <c r="J71" s="5" t="n">
        <v>0</v>
      </c>
      <c r="K71" s="5" t="n">
        <v>10</v>
      </c>
      <c r="L71" s="5" t="n">
        <v>15</v>
      </c>
    </row>
    <row r="72" spans="1:12">
      <c r="A72" s="4" t="s">
        <v>47</v>
      </c>
      <c r="J72" s="5" t="n">
        <v>-38</v>
      </c>
      <c r="K72" s="5" t="n">
        <v>-66</v>
      </c>
      <c r="L72" s="5" t="n">
        <v>-75</v>
      </c>
    </row>
    <row r="73" spans="1:12">
      <c r="A73" s="4" t="s">
        <v>1661</v>
      </c>
      <c r="J73" s="5" t="n">
        <v>0</v>
      </c>
      <c r="K73" s="5" t="n">
        <v>0</v>
      </c>
      <c r="L73" s="5" t="n">
        <v>0</v>
      </c>
    </row>
    <row r="74" spans="1:12">
      <c r="A74" s="4" t="s">
        <v>49</v>
      </c>
      <c r="J74" s="5" t="n">
        <v>-38</v>
      </c>
      <c r="K74" s="5" t="n">
        <v>-66</v>
      </c>
      <c r="L74" s="5" t="n">
        <v>-75</v>
      </c>
    </row>
    <row r="75" spans="1:12">
      <c r="A75" s="4" t="s">
        <v>1662</v>
      </c>
      <c r="J75" s="5" t="n">
        <v>0</v>
      </c>
      <c r="K75" s="5" t="n">
        <v>0</v>
      </c>
      <c r="L75" s="5" t="n">
        <v>0</v>
      </c>
    </row>
    <row r="76" spans="1:12">
      <c r="A76" s="4" t="s">
        <v>1663</v>
      </c>
      <c r="J76" s="5" t="n">
        <v>458</v>
      </c>
      <c r="K76" s="5" t="n">
        <v>439</v>
      </c>
      <c r="L76" s="5" t="n">
        <v>437</v>
      </c>
    </row>
    <row r="77" spans="1:12">
      <c r="A77" s="4" t="s">
        <v>51</v>
      </c>
      <c r="J77" s="5" t="n">
        <v>420</v>
      </c>
      <c r="K77" s="5" t="n">
        <v>373</v>
      </c>
      <c r="L77" s="5" t="n">
        <v>362</v>
      </c>
    </row>
    <row r="78" spans="1:12">
      <c r="A78" s="4" t="s">
        <v>52</v>
      </c>
      <c r="J78" s="5" t="n">
        <v>0</v>
      </c>
      <c r="K78" s="5" t="n">
        <v>0</v>
      </c>
      <c r="L78" s="5" t="n">
        <v>0</v>
      </c>
    </row>
    <row r="79" spans="1:12">
      <c r="A79" s="4" t="s">
        <v>53</v>
      </c>
      <c r="J79" s="5" t="n">
        <v>420</v>
      </c>
      <c r="K79" s="5" t="n">
        <v>373</v>
      </c>
      <c r="L79" s="5" t="n">
        <v>362</v>
      </c>
    </row>
    <row r="80" spans="1:12">
      <c r="A80" s="4" t="s">
        <v>1666</v>
      </c>
    </row>
    <row r="81" spans="1:12">
      <c r="A81" s="3" t="s">
        <v>32</v>
      </c>
    </row>
    <row r="82" spans="1:12">
      <c r="A82" s="4" t="s">
        <v>33</v>
      </c>
      <c r="J82" s="5" t="n">
        <v>19</v>
      </c>
      <c r="K82" s="5" t="n">
        <v>11</v>
      </c>
      <c r="L82" s="5" t="n">
        <v>8</v>
      </c>
    </row>
    <row r="83" spans="1:12">
      <c r="A83" s="4" t="s">
        <v>34</v>
      </c>
      <c r="J83" s="5" t="n">
        <v>2</v>
      </c>
      <c r="K83" s="5" t="n">
        <v>1</v>
      </c>
      <c r="L83" s="5" t="n">
        <v>0</v>
      </c>
    </row>
    <row r="84" spans="1:12">
      <c r="A84" s="4" t="s">
        <v>32</v>
      </c>
      <c r="J84" s="5" t="n">
        <v>21</v>
      </c>
      <c r="K84" s="5" t="n">
        <v>12</v>
      </c>
      <c r="L84" s="5" t="n">
        <v>8</v>
      </c>
    </row>
    <row r="85" spans="1:12">
      <c r="A85" s="3" t="s">
        <v>36</v>
      </c>
    </row>
    <row r="86" spans="1:12">
      <c r="A86" s="4" t="s">
        <v>37</v>
      </c>
      <c r="J86" s="5" t="n">
        <v>16</v>
      </c>
      <c r="K86" s="5" t="n">
        <v>77</v>
      </c>
      <c r="L86" s="5" t="n">
        <v>81</v>
      </c>
    </row>
    <row r="87" spans="1:12">
      <c r="A87" s="4" t="s">
        <v>38</v>
      </c>
      <c r="J87" s="5" t="n">
        <v>200</v>
      </c>
      <c r="K87" s="5" t="n">
        <v>101</v>
      </c>
      <c r="L87" s="5" t="n">
        <v>133</v>
      </c>
    </row>
    <row r="88" spans="1:12">
      <c r="A88" s="4" t="s">
        <v>821</v>
      </c>
      <c r="J88" s="5" t="n">
        <v>19</v>
      </c>
      <c r="K88" s="5" t="n">
        <v>22</v>
      </c>
      <c r="L88" s="5" t="n">
        <v>21</v>
      </c>
    </row>
    <row r="89" spans="1:12">
      <c r="A89" s="4" t="s">
        <v>40</v>
      </c>
      <c r="J89" s="5" t="n">
        <v>0</v>
      </c>
      <c r="K89" s="5" t="n">
        <v>0</v>
      </c>
      <c r="L89" s="5" t="n">
        <v>0</v>
      </c>
    </row>
    <row r="90" spans="1:12">
      <c r="A90" s="4" t="s">
        <v>41</v>
      </c>
      <c r="J90" s="5" t="n">
        <v>68</v>
      </c>
      <c r="K90" s="5" t="n">
        <v>41</v>
      </c>
      <c r="L90" s="5" t="n">
        <v>14</v>
      </c>
    </row>
    <row r="91" spans="1:12">
      <c r="A91" s="4" t="s">
        <v>1657</v>
      </c>
      <c r="J91" s="5" t="n">
        <v>-42</v>
      </c>
      <c r="K91" s="5" t="n">
        <v>-14</v>
      </c>
    </row>
    <row r="92" spans="1:12">
      <c r="A92" s="4" t="s">
        <v>43</v>
      </c>
      <c r="J92" s="5" t="n">
        <v>345</v>
      </c>
      <c r="K92" s="5" t="n">
        <v>255</v>
      </c>
      <c r="L92" s="5" t="n">
        <v>249</v>
      </c>
    </row>
    <row r="93" spans="1:12">
      <c r="A93" s="4" t="s">
        <v>44</v>
      </c>
      <c r="J93" s="5" t="n">
        <v>-324</v>
      </c>
      <c r="K93" s="5" t="n">
        <v>-243</v>
      </c>
      <c r="L93" s="5" t="n">
        <v>-241</v>
      </c>
    </row>
    <row r="94" spans="1:12">
      <c r="A94" s="4" t="s">
        <v>1658</v>
      </c>
      <c r="J94" s="5" t="n">
        <v>-657</v>
      </c>
      <c r="K94" s="5" t="n">
        <v>-374</v>
      </c>
      <c r="L94" s="5" t="n">
        <v>-450</v>
      </c>
    </row>
    <row r="95" spans="1:12">
      <c r="A95" s="4" t="s">
        <v>1659</v>
      </c>
      <c r="J95" s="5" t="n">
        <v>228</v>
      </c>
      <c r="K95" s="5" t="n">
        <v>200</v>
      </c>
      <c r="L95" s="5" t="n">
        <v>190</v>
      </c>
    </row>
    <row r="96" spans="1:12">
      <c r="A96" s="4" t="s">
        <v>45</v>
      </c>
      <c r="J96" s="5" t="n">
        <v>38</v>
      </c>
      <c r="K96" s="5" t="n">
        <v>41</v>
      </c>
      <c r="L96" s="5" t="n">
        <v>44</v>
      </c>
    </row>
    <row r="97" spans="1:12">
      <c r="A97" s="4" t="s">
        <v>1660</v>
      </c>
      <c r="J97" s="5" t="n">
        <v>-2</v>
      </c>
      <c r="K97" s="5" t="n">
        <v>-42</v>
      </c>
      <c r="L97" s="5" t="n">
        <v>220</v>
      </c>
    </row>
    <row r="98" spans="1:12">
      <c r="A98" s="4" t="s">
        <v>47</v>
      </c>
      <c r="J98" s="5" t="n">
        <v>69</v>
      </c>
      <c r="K98" s="5" t="n">
        <v>-68</v>
      </c>
      <c r="L98" s="5" t="n">
        <v>-245</v>
      </c>
    </row>
    <row r="99" spans="1:12">
      <c r="A99" s="4" t="s">
        <v>1661</v>
      </c>
      <c r="J99" s="5" t="n">
        <v>-125</v>
      </c>
      <c r="K99" s="5" t="n">
        <v>-51</v>
      </c>
      <c r="L99" s="5" t="n">
        <v>-54</v>
      </c>
    </row>
    <row r="100" spans="1:12">
      <c r="A100" s="4" t="s">
        <v>49</v>
      </c>
      <c r="J100" s="5" t="n">
        <v>194</v>
      </c>
      <c r="K100" s="5" t="n">
        <v>-17</v>
      </c>
      <c r="L100" s="5" t="n">
        <v>-191</v>
      </c>
    </row>
    <row r="101" spans="1:12">
      <c r="A101" s="4" t="s">
        <v>1662</v>
      </c>
      <c r="J101" s="5" t="n">
        <v>0</v>
      </c>
      <c r="K101" s="5" t="n">
        <v>-9</v>
      </c>
      <c r="L101" s="5" t="n">
        <v>-10</v>
      </c>
    </row>
    <row r="102" spans="1:12">
      <c r="A102" s="4" t="s">
        <v>1663</v>
      </c>
      <c r="J102" s="5" t="n">
        <v>254</v>
      </c>
      <c r="K102" s="5" t="n">
        <v>443</v>
      </c>
      <c r="L102" s="5" t="n">
        <v>609</v>
      </c>
    </row>
    <row r="103" spans="1:12">
      <c r="A103" s="4" t="s">
        <v>51</v>
      </c>
      <c r="J103" s="5" t="n">
        <v>448</v>
      </c>
      <c r="K103" s="5" t="n">
        <v>435</v>
      </c>
      <c r="L103" s="5" t="n">
        <v>428</v>
      </c>
    </row>
    <row r="104" spans="1:12">
      <c r="A104" s="4" t="s">
        <v>52</v>
      </c>
      <c r="J104" s="5" t="n">
        <v>0</v>
      </c>
      <c r="K104" s="5" t="n">
        <v>0</v>
      </c>
      <c r="L104" s="5" t="n">
        <v>0</v>
      </c>
    </row>
    <row r="105" spans="1:12">
      <c r="A105" s="4" t="s">
        <v>53</v>
      </c>
      <c r="J105" s="5" t="n">
        <v>448</v>
      </c>
      <c r="K105" s="5" t="n">
        <v>435</v>
      </c>
      <c r="L105" s="5" t="n">
        <v>428</v>
      </c>
    </row>
    <row r="106" spans="1:12">
      <c r="A106" s="4" t="s">
        <v>1667</v>
      </c>
    </row>
    <row r="107" spans="1:12">
      <c r="A107" s="3" t="s">
        <v>32</v>
      </c>
    </row>
    <row r="108" spans="1:12">
      <c r="A108" s="4" t="s">
        <v>33</v>
      </c>
      <c r="J108" s="5" t="n">
        <v>0</v>
      </c>
      <c r="K108" s="5" t="n">
        <v>0</v>
      </c>
      <c r="L108" s="5" t="n">
        <v>0</v>
      </c>
    </row>
    <row r="109" spans="1:12">
      <c r="A109" s="4" t="s">
        <v>34</v>
      </c>
      <c r="J109" s="5" t="n">
        <v>0</v>
      </c>
      <c r="K109" s="5" t="n">
        <v>0</v>
      </c>
      <c r="L109" s="5" t="n">
        <v>0</v>
      </c>
    </row>
    <row r="110" spans="1:12">
      <c r="A110" s="4" t="s">
        <v>32</v>
      </c>
      <c r="J110" s="5" t="n">
        <v>0</v>
      </c>
      <c r="K110" s="5" t="n">
        <v>0</v>
      </c>
      <c r="L110" s="5" t="n">
        <v>0</v>
      </c>
    </row>
    <row r="111" spans="1:12">
      <c r="A111" s="3" t="s">
        <v>36</v>
      </c>
    </row>
    <row r="112" spans="1:12">
      <c r="A112" s="4" t="s">
        <v>37</v>
      </c>
      <c r="J112" s="5" t="n">
        <v>0</v>
      </c>
      <c r="K112" s="5" t="n">
        <v>0</v>
      </c>
      <c r="L112" s="5" t="n">
        <v>0</v>
      </c>
    </row>
    <row r="113" spans="1:12">
      <c r="A113" s="4" t="s">
        <v>38</v>
      </c>
      <c r="J113" s="5" t="n">
        <v>0</v>
      </c>
      <c r="K113" s="5" t="n">
        <v>0</v>
      </c>
      <c r="L113" s="5" t="n">
        <v>0</v>
      </c>
    </row>
    <row r="114" spans="1:12">
      <c r="A114" s="4" t="s">
        <v>821</v>
      </c>
      <c r="J114" s="5" t="n">
        <v>0</v>
      </c>
      <c r="K114" s="5" t="n">
        <v>0</v>
      </c>
      <c r="L114" s="5" t="n">
        <v>0</v>
      </c>
    </row>
    <row r="115" spans="1:12">
      <c r="A115" s="4" t="s">
        <v>40</v>
      </c>
      <c r="J115" s="5" t="n">
        <v>0</v>
      </c>
      <c r="K115" s="5" t="n">
        <v>0</v>
      </c>
      <c r="L115" s="5" t="n">
        <v>0</v>
      </c>
    </row>
    <row r="116" spans="1:12">
      <c r="A116" s="4" t="s">
        <v>41</v>
      </c>
      <c r="J116" s="5" t="n">
        <v>0</v>
      </c>
      <c r="K116" s="5" t="n">
        <v>0</v>
      </c>
      <c r="L116" s="5" t="n">
        <v>0</v>
      </c>
    </row>
    <row r="117" spans="1:12">
      <c r="A117" s="4" t="s">
        <v>1657</v>
      </c>
      <c r="J117" s="5" t="n">
        <v>0</v>
      </c>
      <c r="K117" s="5" t="n">
        <v>0</v>
      </c>
    </row>
    <row r="118" spans="1:12">
      <c r="A118" s="4" t="s">
        <v>43</v>
      </c>
      <c r="J118" s="5" t="n">
        <v>0</v>
      </c>
      <c r="K118" s="5" t="n">
        <v>0</v>
      </c>
      <c r="L118" s="5" t="n">
        <v>0</v>
      </c>
    </row>
    <row r="119" spans="1:12">
      <c r="A119" s="4" t="s">
        <v>44</v>
      </c>
      <c r="J119" s="5" t="n">
        <v>0</v>
      </c>
      <c r="K119" s="5" t="n">
        <v>0</v>
      </c>
      <c r="L119" s="5" t="n">
        <v>0</v>
      </c>
    </row>
    <row r="120" spans="1:12">
      <c r="A120" s="4" t="s">
        <v>1658</v>
      </c>
      <c r="J120" s="5" t="n">
        <v>-132</v>
      </c>
      <c r="K120" s="5" t="n">
        <v>-93</v>
      </c>
      <c r="L120" s="5" t="n">
        <v>-91</v>
      </c>
    </row>
    <row r="121" spans="1:12">
      <c r="A121" s="4" t="s">
        <v>1659</v>
      </c>
      <c r="J121" s="5" t="n">
        <v>26</v>
      </c>
      <c r="K121" s="5" t="n">
        <v>26</v>
      </c>
      <c r="L121" s="5" t="n">
        <v>29</v>
      </c>
    </row>
    <row r="122" spans="1:12">
      <c r="A122" s="4" t="s">
        <v>45</v>
      </c>
      <c r="J122" s="5" t="n">
        <v>90</v>
      </c>
      <c r="K122" s="5" t="n">
        <v>40</v>
      </c>
      <c r="L122" s="5" t="n">
        <v>36</v>
      </c>
    </row>
    <row r="123" spans="1:12">
      <c r="A123" s="4" t="s">
        <v>1660</v>
      </c>
      <c r="J123" s="5" t="n">
        <v>0</v>
      </c>
      <c r="K123" s="5" t="n">
        <v>0</v>
      </c>
      <c r="L123" s="5" t="n">
        <v>0</v>
      </c>
    </row>
    <row r="124" spans="1:12">
      <c r="A124" s="4" t="s">
        <v>47</v>
      </c>
      <c r="J124" s="5" t="n">
        <v>16</v>
      </c>
      <c r="K124" s="5" t="n">
        <v>27</v>
      </c>
      <c r="L124" s="5" t="n">
        <v>26</v>
      </c>
    </row>
    <row r="125" spans="1:12">
      <c r="A125" s="4" t="s">
        <v>1661</v>
      </c>
      <c r="J125" s="5" t="n">
        <v>3</v>
      </c>
      <c r="K125" s="5" t="n">
        <v>5</v>
      </c>
      <c r="L125" s="5" t="n">
        <v>5</v>
      </c>
    </row>
    <row r="126" spans="1:12">
      <c r="A126" s="4" t="s">
        <v>49</v>
      </c>
      <c r="J126" s="5" t="n">
        <v>13</v>
      </c>
      <c r="K126" s="5" t="n">
        <v>22</v>
      </c>
      <c r="L126" s="5" t="n">
        <v>21</v>
      </c>
    </row>
    <row r="127" spans="1:12">
      <c r="A127" s="4" t="s">
        <v>1662</v>
      </c>
      <c r="J127" s="5" t="n">
        <v>0</v>
      </c>
      <c r="K127" s="5" t="n">
        <v>0</v>
      </c>
      <c r="L127" s="5" t="n">
        <v>0</v>
      </c>
    </row>
    <row r="128" spans="1:12">
      <c r="A128" s="4" t="s">
        <v>1663</v>
      </c>
      <c r="J128" s="5" t="n">
        <v>151</v>
      </c>
      <c r="K128" s="5" t="n">
        <v>337</v>
      </c>
      <c r="L128" s="5" t="n">
        <v>314</v>
      </c>
    </row>
    <row r="129" spans="1:12">
      <c r="A129" s="4" t="s">
        <v>51</v>
      </c>
      <c r="J129" s="5" t="n">
        <v>164</v>
      </c>
      <c r="K129" s="5" t="n">
        <v>359</v>
      </c>
      <c r="L129" s="5" t="n">
        <v>335</v>
      </c>
    </row>
    <row r="130" spans="1:12">
      <c r="A130" s="4" t="s">
        <v>52</v>
      </c>
      <c r="J130" s="5" t="n">
        <v>0</v>
      </c>
      <c r="K130" s="5" t="n">
        <v>0</v>
      </c>
      <c r="L130" s="5" t="n">
        <v>0</v>
      </c>
    </row>
    <row r="131" spans="1:12">
      <c r="A131" s="4" t="s">
        <v>53</v>
      </c>
      <c r="J131" s="5" t="n">
        <v>164</v>
      </c>
      <c r="K131" s="5" t="n">
        <v>359</v>
      </c>
      <c r="L131" s="5" t="n">
        <v>335</v>
      </c>
    </row>
    <row r="132" spans="1:12">
      <c r="A132" s="4" t="s">
        <v>1668</v>
      </c>
    </row>
    <row r="133" spans="1:12">
      <c r="A133" s="3" t="s">
        <v>32</v>
      </c>
    </row>
    <row r="134" spans="1:12">
      <c r="A134" s="4" t="s">
        <v>33</v>
      </c>
      <c r="J134" s="5" t="n">
        <v>7759</v>
      </c>
      <c r="K134" s="5" t="n">
        <v>3798</v>
      </c>
      <c r="L134" s="5" t="n">
        <v>3759</v>
      </c>
    </row>
    <row r="135" spans="1:12">
      <c r="A135" s="4" t="s">
        <v>34</v>
      </c>
      <c r="J135" s="5" t="n">
        <v>107</v>
      </c>
      <c r="K135" s="5" t="n">
        <v>19</v>
      </c>
      <c r="L135" s="5" t="n">
        <v>35</v>
      </c>
    </row>
    <row r="136" spans="1:12">
      <c r="A136" s="4" t="s">
        <v>32</v>
      </c>
      <c r="J136" s="5" t="n">
        <v>7866</v>
      </c>
      <c r="K136" s="5" t="n">
        <v>3817</v>
      </c>
      <c r="L136" s="5" t="n">
        <v>3794</v>
      </c>
    </row>
    <row r="137" spans="1:12">
      <c r="A137" s="3" t="s">
        <v>36</v>
      </c>
    </row>
    <row r="138" spans="1:12">
      <c r="A138" s="4" t="s">
        <v>37</v>
      </c>
      <c r="J138" s="5" t="n">
        <v>4628</v>
      </c>
      <c r="K138" s="5" t="n">
        <v>2225</v>
      </c>
      <c r="L138" s="5" t="n">
        <v>2232</v>
      </c>
    </row>
    <row r="139" spans="1:12">
      <c r="A139" s="4" t="s">
        <v>38</v>
      </c>
      <c r="J139" s="5" t="n">
        <v>1348</v>
      </c>
      <c r="K139" s="5" t="n">
        <v>609</v>
      </c>
      <c r="L139" s="5" t="n">
        <v>510</v>
      </c>
    </row>
    <row r="140" spans="1:12">
      <c r="A140" s="4" t="s">
        <v>821</v>
      </c>
      <c r="J140" s="5" t="n">
        <v>159</v>
      </c>
      <c r="K140" s="5" t="n">
        <v>73</v>
      </c>
      <c r="L140" s="5" t="n">
        <v>71</v>
      </c>
    </row>
    <row r="141" spans="1:12">
      <c r="A141" s="4" t="s">
        <v>40</v>
      </c>
      <c r="J141" s="5" t="n">
        <v>-591</v>
      </c>
      <c r="K141" s="5" t="n">
        <v>-76</v>
      </c>
      <c r="L141" s="5" t="n">
        <v>-54</v>
      </c>
    </row>
    <row r="142" spans="1:12">
      <c r="A142" s="4" t="s">
        <v>41</v>
      </c>
      <c r="J142" s="5" t="n">
        <v>125</v>
      </c>
      <c r="K142" s="5" t="n">
        <v>85</v>
      </c>
      <c r="L142" s="5" t="n">
        <v>22</v>
      </c>
    </row>
    <row r="143" spans="1:12">
      <c r="A143" s="4" t="s">
        <v>1657</v>
      </c>
      <c r="J143" s="5" t="n">
        <v>-134</v>
      </c>
      <c r="K143" s="5" t="n">
        <v>-66</v>
      </c>
    </row>
    <row r="144" spans="1:12">
      <c r="A144" s="4" t="s">
        <v>43</v>
      </c>
      <c r="J144" s="5" t="n">
        <v>6985</v>
      </c>
      <c r="K144" s="5" t="n">
        <v>3134</v>
      </c>
      <c r="L144" s="5" t="n">
        <v>2889</v>
      </c>
    </row>
    <row r="145" spans="1:12">
      <c r="A145" s="4" t="s">
        <v>44</v>
      </c>
      <c r="J145" s="5" t="n">
        <v>881</v>
      </c>
      <c r="K145" s="5" t="n">
        <v>683</v>
      </c>
      <c r="L145" s="5" t="n">
        <v>905</v>
      </c>
    </row>
    <row r="146" spans="1:12">
      <c r="A146" s="4" t="s">
        <v>1658</v>
      </c>
      <c r="J146" s="5" t="n">
        <v>-136</v>
      </c>
      <c r="K146" s="5" t="n">
        <v>-110</v>
      </c>
      <c r="L146" s="5" t="n">
        <v>-102</v>
      </c>
    </row>
    <row r="147" spans="1:12">
      <c r="A147" s="4" t="s">
        <v>1659</v>
      </c>
      <c r="J147" s="5" t="n">
        <v>671</v>
      </c>
      <c r="K147" s="5" t="n">
        <v>351</v>
      </c>
      <c r="L147" s="5" t="n">
        <v>424</v>
      </c>
    </row>
    <row r="148" spans="1:12">
      <c r="A148" s="4" t="s">
        <v>45</v>
      </c>
      <c r="J148" s="5" t="n">
        <v>24</v>
      </c>
      <c r="K148" s="5" t="n">
        <v>18</v>
      </c>
      <c r="L148" s="5" t="n">
        <v>12</v>
      </c>
    </row>
    <row r="149" spans="1:12">
      <c r="A149" s="4" t="s">
        <v>1660</v>
      </c>
      <c r="J149" s="5" t="n">
        <v>29</v>
      </c>
      <c r="K149" s="5" t="n">
        <v>-23</v>
      </c>
      <c r="L149" s="5" t="n">
        <v>-11</v>
      </c>
    </row>
    <row r="150" spans="1:12">
      <c r="A150" s="4" t="s">
        <v>47</v>
      </c>
      <c r="J150" s="5" t="n">
        <v>293</v>
      </c>
      <c r="K150" s="5" t="n">
        <v>447</v>
      </c>
      <c r="L150" s="5" t="n">
        <v>582</v>
      </c>
    </row>
    <row r="151" spans="1:12">
      <c r="A151" s="4" t="s">
        <v>1661</v>
      </c>
      <c r="J151" s="5" t="n">
        <v>26</v>
      </c>
      <c r="K151" s="5" t="n">
        <v>13</v>
      </c>
      <c r="L151" s="5" t="n">
        <v>208</v>
      </c>
    </row>
    <row r="152" spans="1:12">
      <c r="A152" s="4" t="s">
        <v>49</v>
      </c>
      <c r="J152" s="5" t="n">
        <v>267</v>
      </c>
      <c r="K152" s="5" t="n">
        <v>434</v>
      </c>
      <c r="L152" s="5" t="n">
        <v>374</v>
      </c>
    </row>
    <row r="153" spans="1:12">
      <c r="A153" s="4" t="s">
        <v>1662</v>
      </c>
      <c r="J153" s="5" t="n">
        <v>-2</v>
      </c>
      <c r="K153" s="5" t="n">
        <v>-2</v>
      </c>
      <c r="L153" s="5" t="n">
        <v>-4</v>
      </c>
    </row>
    <row r="154" spans="1:12">
      <c r="A154" s="4" t="s">
        <v>1663</v>
      </c>
      <c r="J154" s="5" t="n">
        <v>0</v>
      </c>
      <c r="K154" s="5" t="n">
        <v>0</v>
      </c>
      <c r="L154" s="5" t="n">
        <v>0</v>
      </c>
    </row>
    <row r="155" spans="1:12">
      <c r="A155" s="4" t="s">
        <v>51</v>
      </c>
      <c r="J155" s="5" t="n">
        <v>269</v>
      </c>
      <c r="K155" s="5" t="n">
        <v>436</v>
      </c>
      <c r="L155" s="5" t="n">
        <v>378</v>
      </c>
    </row>
    <row r="156" spans="1:12">
      <c r="A156" s="4" t="s">
        <v>52</v>
      </c>
      <c r="J156" s="5" t="n">
        <v>-18</v>
      </c>
      <c r="K156" s="5" t="n">
        <v>-11</v>
      </c>
      <c r="L156" s="5" t="n">
        <v>-11</v>
      </c>
    </row>
    <row r="157" spans="1:12">
      <c r="A157" s="4" t="s">
        <v>53</v>
      </c>
      <c r="J157" s="6" t="n">
        <v>251</v>
      </c>
      <c r="K157" s="6" t="n">
        <v>425</v>
      </c>
      <c r="L157" s="6" t="n">
        <v>36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v>
      </c>
      <c r="C2" s="2" t="s">
        <v>30</v>
      </c>
      <c r="D2" s="2" t="s">
        <v>31</v>
      </c>
    </row>
    <row r="3" spans="1:4">
      <c r="A3" s="3" t="s">
        <v>1670</v>
      </c>
    </row>
    <row r="4" spans="1:4">
      <c r="A4" s="4" t="s">
        <v>67</v>
      </c>
      <c r="B4" s="6" t="n">
        <v>-429</v>
      </c>
      <c r="C4" s="6" t="n">
        <v>403</v>
      </c>
      <c r="D4" s="6" t="n">
        <v>-6</v>
      </c>
    </row>
    <row r="5" spans="1:4">
      <c r="A5" s="4" t="s">
        <v>68</v>
      </c>
      <c r="B5" s="5" t="n">
        <v>2</v>
      </c>
      <c r="C5" s="5" t="n">
        <v>-1</v>
      </c>
      <c r="D5" s="5" t="n">
        <v>-5</v>
      </c>
    </row>
    <row r="6" spans="1:4">
      <c r="A6" s="4" t="s">
        <v>1671</v>
      </c>
      <c r="B6" s="5" t="n">
        <v>-427</v>
      </c>
      <c r="C6" s="5" t="n">
        <v>402</v>
      </c>
      <c r="D6" s="5" t="n">
        <v>-11</v>
      </c>
    </row>
    <row r="7" spans="1:4">
      <c r="A7" s="4" t="s">
        <v>1700</v>
      </c>
    </row>
    <row r="8" spans="1:4">
      <c r="A8" s="3" t="s">
        <v>1670</v>
      </c>
    </row>
    <row r="9" spans="1:4">
      <c r="A9" s="4" t="s">
        <v>67</v>
      </c>
      <c r="B9" s="5" t="n">
        <v>1583</v>
      </c>
      <c r="C9" s="5" t="n">
        <v>-1316</v>
      </c>
      <c r="D9" s="5" t="n">
        <v>-108</v>
      </c>
    </row>
    <row r="10" spans="1:4">
      <c r="A10" s="4" t="s">
        <v>68</v>
      </c>
      <c r="B10" s="5" t="n">
        <v>0</v>
      </c>
      <c r="C10" s="5" t="n">
        <v>0</v>
      </c>
      <c r="D10" s="5" t="n">
        <v>0</v>
      </c>
    </row>
    <row r="11" spans="1:4">
      <c r="A11" s="4" t="s">
        <v>1671</v>
      </c>
      <c r="B11" s="5" t="n">
        <v>1583</v>
      </c>
      <c r="C11" s="5" t="n">
        <v>-1316</v>
      </c>
      <c r="D11" s="5" t="n">
        <v>-108</v>
      </c>
    </row>
    <row r="12" spans="1:4">
      <c r="A12" s="4" t="s">
        <v>1665</v>
      </c>
    </row>
    <row r="13" spans="1:4">
      <c r="A13" s="3" t="s">
        <v>1670</v>
      </c>
    </row>
    <row r="14" spans="1:4">
      <c r="A14" s="4" t="s">
        <v>67</v>
      </c>
      <c r="B14" s="5" t="n">
        <v>-427</v>
      </c>
      <c r="C14" s="5" t="n">
        <v>402</v>
      </c>
      <c r="D14" s="5" t="n">
        <v>-11</v>
      </c>
    </row>
    <row r="15" spans="1:4">
      <c r="A15" s="4" t="s">
        <v>68</v>
      </c>
      <c r="B15" s="5" t="n">
        <v>0</v>
      </c>
      <c r="C15" s="5" t="n">
        <v>0</v>
      </c>
      <c r="D15" s="5" t="n">
        <v>0</v>
      </c>
    </row>
    <row r="16" spans="1:4">
      <c r="A16" s="4" t="s">
        <v>1671</v>
      </c>
      <c r="B16" s="5" t="n">
        <v>-427</v>
      </c>
      <c r="C16" s="5" t="n">
        <v>402</v>
      </c>
      <c r="D16" s="5" t="n">
        <v>-11</v>
      </c>
    </row>
    <row r="17" spans="1:4">
      <c r="A17" s="4" t="s">
        <v>1666</v>
      </c>
    </row>
    <row r="18" spans="1:4">
      <c r="A18" s="3" t="s">
        <v>1670</v>
      </c>
    </row>
    <row r="19" spans="1:4">
      <c r="A19" s="4" t="s">
        <v>67</v>
      </c>
      <c r="B19" s="5" t="n">
        <v>-379</v>
      </c>
      <c r="C19" s="5" t="n">
        <v>462</v>
      </c>
      <c r="D19" s="5" t="n">
        <v>69</v>
      </c>
    </row>
    <row r="20" spans="1:4">
      <c r="A20" s="4" t="s">
        <v>68</v>
      </c>
      <c r="B20" s="5" t="n">
        <v>0</v>
      </c>
      <c r="C20" s="5" t="n">
        <v>0</v>
      </c>
      <c r="D20" s="5" t="n">
        <v>0</v>
      </c>
    </row>
    <row r="21" spans="1:4">
      <c r="A21" s="4" t="s">
        <v>1671</v>
      </c>
      <c r="B21" s="5" t="n">
        <v>-379</v>
      </c>
      <c r="C21" s="5" t="n">
        <v>462</v>
      </c>
      <c r="D21" s="5" t="n">
        <v>69</v>
      </c>
    </row>
    <row r="22" spans="1:4">
      <c r="A22" s="4" t="s">
        <v>1667</v>
      </c>
    </row>
    <row r="23" spans="1:4">
      <c r="A23" s="3" t="s">
        <v>1670</v>
      </c>
    </row>
    <row r="24" spans="1:4">
      <c r="A24" s="4" t="s">
        <v>67</v>
      </c>
      <c r="B24" s="5" t="n">
        <v>-656</v>
      </c>
      <c r="C24" s="5" t="n">
        <v>400</v>
      </c>
      <c r="D24" s="5" t="n">
        <v>-5</v>
      </c>
    </row>
    <row r="25" spans="1:4">
      <c r="A25" s="4" t="s">
        <v>68</v>
      </c>
      <c r="B25" s="5" t="n">
        <v>0</v>
      </c>
      <c r="C25" s="5" t="n">
        <v>0</v>
      </c>
      <c r="D25" s="5" t="n">
        <v>0</v>
      </c>
    </row>
    <row r="26" spans="1:4">
      <c r="A26" s="4" t="s">
        <v>1671</v>
      </c>
      <c r="B26" s="5" t="n">
        <v>-656</v>
      </c>
      <c r="C26" s="5" t="n">
        <v>400</v>
      </c>
      <c r="D26" s="5" t="n">
        <v>-5</v>
      </c>
    </row>
    <row r="27" spans="1:4">
      <c r="A27" s="4" t="s">
        <v>1668</v>
      </c>
    </row>
    <row r="28" spans="1:4">
      <c r="A28" s="3" t="s">
        <v>1670</v>
      </c>
    </row>
    <row r="29" spans="1:4">
      <c r="A29" s="4" t="s">
        <v>67</v>
      </c>
      <c r="B29" s="5" t="n">
        <v>-550</v>
      </c>
      <c r="C29" s="5" t="n">
        <v>455</v>
      </c>
      <c r="D29" s="5" t="n">
        <v>49</v>
      </c>
    </row>
    <row r="30" spans="1:4">
      <c r="A30" s="4" t="s">
        <v>68</v>
      </c>
      <c r="B30" s="5" t="n">
        <v>2</v>
      </c>
      <c r="C30" s="5" t="n">
        <v>-1</v>
      </c>
      <c r="D30" s="5" t="n">
        <v>-5</v>
      </c>
    </row>
    <row r="31" spans="1:4">
      <c r="A31" s="4" t="s">
        <v>1671</v>
      </c>
      <c r="B31" s="6" t="n">
        <v>-548</v>
      </c>
      <c r="C31" s="6" t="n">
        <v>454</v>
      </c>
      <c r="D31" s="6" t="n">
        <v>4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2</v>
      </c>
      <c r="B1" s="2" t="s">
        <v>2</v>
      </c>
      <c r="C1" s="2" t="s">
        <v>30</v>
      </c>
      <c r="D1" s="2" t="s">
        <v>31</v>
      </c>
      <c r="E1" s="2" t="s">
        <v>788</v>
      </c>
    </row>
    <row r="2" spans="1:5">
      <c r="A2" s="3" t="s">
        <v>71</v>
      </c>
    </row>
    <row r="3" spans="1:5">
      <c r="A3" s="4" t="s">
        <v>72</v>
      </c>
      <c r="B3" s="6" t="n">
        <v>870</v>
      </c>
      <c r="C3" s="6" t="n">
        <v>532</v>
      </c>
      <c r="D3" s="6" t="n">
        <v>635</v>
      </c>
      <c r="E3" s="6" t="n">
        <v>796</v>
      </c>
    </row>
    <row r="4" spans="1:5">
      <c r="A4" s="4" t="s">
        <v>73</v>
      </c>
      <c r="B4" s="5" t="n">
        <v>10505</v>
      </c>
      <c r="C4" s="5" t="n">
        <v>10458</v>
      </c>
    </row>
    <row r="5" spans="1:5">
      <c r="A5" s="4" t="s">
        <v>74</v>
      </c>
      <c r="B5" s="5" t="n">
        <v>2080</v>
      </c>
      <c r="C5" s="5" t="n">
        <v>1258</v>
      </c>
    </row>
    <row r="6" spans="1:5">
      <c r="A6" s="4" t="s">
        <v>75</v>
      </c>
      <c r="B6" s="5" t="n">
        <v>337</v>
      </c>
      <c r="C6" s="5" t="n">
        <v>255</v>
      </c>
    </row>
    <row r="7" spans="1:5">
      <c r="A7" s="4" t="s">
        <v>1673</v>
      </c>
      <c r="B7" s="5" t="n">
        <v>0</v>
      </c>
      <c r="C7" s="5" t="n">
        <v>0</v>
      </c>
    </row>
    <row r="8" spans="1:5">
      <c r="A8" s="4" t="s">
        <v>76</v>
      </c>
      <c r="B8" s="5" t="n">
        <v>13792</v>
      </c>
      <c r="C8" s="5" t="n">
        <v>12503</v>
      </c>
    </row>
    <row r="9" spans="1:5">
      <c r="A9" s="4" t="s">
        <v>1674</v>
      </c>
      <c r="B9" s="5" t="n">
        <v>0</v>
      </c>
      <c r="C9" s="5" t="n">
        <v>0</v>
      </c>
    </row>
    <row r="10" spans="1:5">
      <c r="A10" s="4" t="s">
        <v>77</v>
      </c>
      <c r="B10" s="5" t="n">
        <v>839</v>
      </c>
      <c r="C10" s="5" t="n">
        <v>563</v>
      </c>
    </row>
    <row r="11" spans="1:5">
      <c r="A11" s="4" t="s">
        <v>78</v>
      </c>
      <c r="B11" s="5" t="n">
        <v>10413</v>
      </c>
      <c r="C11" s="5" t="n">
        <v>3737</v>
      </c>
      <c r="D11" s="5" t="n">
        <v>2937</v>
      </c>
    </row>
    <row r="12" spans="1:5">
      <c r="A12" s="4" t="s">
        <v>79</v>
      </c>
      <c r="B12" s="5" t="n">
        <v>4368</v>
      </c>
      <c r="C12" s="5" t="n">
        <v>1115</v>
      </c>
    </row>
    <row r="13" spans="1:5">
      <c r="A13" s="4" t="s">
        <v>80</v>
      </c>
      <c r="B13" s="5" t="n">
        <v>488</v>
      </c>
      <c r="C13" s="5" t="n">
        <v>623</v>
      </c>
    </row>
    <row r="14" spans="1:5">
      <c r="A14" s="4" t="s">
        <v>81</v>
      </c>
      <c r="B14" s="5" t="n">
        <v>353</v>
      </c>
      <c r="C14" s="5" t="n">
        <v>298</v>
      </c>
    </row>
    <row r="15" spans="1:5">
      <c r="A15" s="4" t="s">
        <v>1675</v>
      </c>
      <c r="B15" s="5" t="n">
        <v>0</v>
      </c>
      <c r="C15" s="5" t="n">
        <v>0</v>
      </c>
    </row>
    <row r="16" spans="1:5">
      <c r="A16" s="4" t="s">
        <v>82</v>
      </c>
      <c r="B16" s="5" t="n">
        <v>16461</v>
      </c>
      <c r="C16" s="5" t="n">
        <v>6336</v>
      </c>
    </row>
    <row r="17" spans="1:5">
      <c r="A17" s="4" t="s">
        <v>83</v>
      </c>
      <c r="B17" s="5" t="n">
        <v>30253</v>
      </c>
      <c r="C17" s="5" t="n">
        <v>18839</v>
      </c>
    </row>
    <row r="18" spans="1:5">
      <c r="A18" s="3" t="s">
        <v>84</v>
      </c>
    </row>
    <row r="19" spans="1:5">
      <c r="A19" s="4" t="s">
        <v>85</v>
      </c>
      <c r="B19" s="5" t="n">
        <v>10505</v>
      </c>
      <c r="C19" s="5" t="n">
        <v>10458</v>
      </c>
    </row>
    <row r="20" spans="1:5">
      <c r="A20" s="4" t="s">
        <v>86</v>
      </c>
      <c r="B20" s="5" t="n">
        <v>1481</v>
      </c>
      <c r="C20" s="5" t="n">
        <v>752</v>
      </c>
    </row>
    <row r="21" spans="1:5">
      <c r="A21" s="4" t="s">
        <v>87</v>
      </c>
      <c r="B21" s="5" t="n">
        <v>508</v>
      </c>
      <c r="C21" s="5" t="n">
        <v>988</v>
      </c>
    </row>
    <row r="22" spans="1:5">
      <c r="A22" s="4" t="s">
        <v>88</v>
      </c>
      <c r="B22" s="5" t="n">
        <v>876</v>
      </c>
      <c r="C22" s="5" t="n">
        <v>603</v>
      </c>
    </row>
    <row r="23" spans="1:5">
      <c r="A23" s="4" t="s">
        <v>1676</v>
      </c>
      <c r="B23" s="5" t="n">
        <v>0</v>
      </c>
      <c r="C23" s="5" t="n">
        <v>0</v>
      </c>
    </row>
    <row r="24" spans="1:5">
      <c r="A24" s="4" t="s">
        <v>89</v>
      </c>
      <c r="B24" s="5" t="n">
        <v>13370</v>
      </c>
      <c r="C24" s="5" t="n">
        <v>12801</v>
      </c>
    </row>
    <row r="25" spans="1:5">
      <c r="A25" s="4" t="s">
        <v>1674</v>
      </c>
      <c r="C25" s="5" t="n">
        <v>0</v>
      </c>
    </row>
    <row r="26" spans="1:5">
      <c r="A26" s="4" t="s">
        <v>90</v>
      </c>
      <c r="B26" s="5" t="n">
        <v>3357</v>
      </c>
      <c r="C26" s="5" t="n">
        <v>2278</v>
      </c>
    </row>
    <row r="27" spans="1:5">
      <c r="A27" s="4" t="s">
        <v>91</v>
      </c>
      <c r="B27" s="5" t="n">
        <v>1321</v>
      </c>
      <c r="C27" s="5" t="n">
        <v>279</v>
      </c>
    </row>
    <row r="28" spans="1:5">
      <c r="A28" s="4" t="s">
        <v>92</v>
      </c>
      <c r="B28" s="5" t="n">
        <v>864</v>
      </c>
      <c r="C28" s="5" t="n">
        <v>240</v>
      </c>
    </row>
    <row r="29" spans="1:5">
      <c r="A29" s="4" t="s">
        <v>93</v>
      </c>
      <c r="B29" s="5" t="n">
        <v>575</v>
      </c>
      <c r="C29" s="5" t="n">
        <v>295</v>
      </c>
    </row>
    <row r="30" spans="1:5">
      <c r="A30" s="4" t="s">
        <v>94</v>
      </c>
      <c r="B30" s="5" t="n">
        <v>532</v>
      </c>
      <c r="C30" s="5" t="n">
        <v>533</v>
      </c>
    </row>
    <row r="31" spans="1:5">
      <c r="A31" s="4" t="s">
        <v>1677</v>
      </c>
      <c r="B31" s="5" t="n">
        <v>0</v>
      </c>
      <c r="C31" s="5" t="n">
        <v>0</v>
      </c>
    </row>
    <row r="32" spans="1:5">
      <c r="A32" s="4" t="s">
        <v>95</v>
      </c>
      <c r="B32" s="5" t="n">
        <v>6649</v>
      </c>
      <c r="C32" s="5" t="n">
        <v>3625</v>
      </c>
    </row>
    <row r="33" spans="1:5">
      <c r="A33" s="4" t="s">
        <v>96</v>
      </c>
      <c r="B33" s="5" t="n">
        <v>20019</v>
      </c>
      <c r="C33" s="5" t="n">
        <v>16426</v>
      </c>
    </row>
    <row r="34" spans="1:5">
      <c r="A34" s="3" t="s">
        <v>100</v>
      </c>
    </row>
    <row r="35" spans="1:5">
      <c r="A35" s="4" t="s">
        <v>99</v>
      </c>
      <c r="B35" s="5" t="n">
        <v>51</v>
      </c>
      <c r="C35" s="5" t="n">
        <v>53</v>
      </c>
    </row>
    <row r="36" spans="1:5">
      <c r="A36" s="4" t="s">
        <v>106</v>
      </c>
      <c r="B36" s="5" t="n">
        <v>10065</v>
      </c>
      <c r="C36" s="5" t="n">
        <v>2229</v>
      </c>
    </row>
    <row r="37" spans="1:5">
      <c r="A37" s="4" t="s">
        <v>107</v>
      </c>
      <c r="B37" s="5" t="n">
        <v>118</v>
      </c>
      <c r="C37" s="5" t="n">
        <v>131</v>
      </c>
    </row>
    <row r="38" spans="1:5">
      <c r="A38" s="4" t="s">
        <v>108</v>
      </c>
      <c r="B38" s="5" t="n">
        <v>10183</v>
      </c>
      <c r="C38" s="5" t="n">
        <v>2360</v>
      </c>
      <c r="D38" s="5" t="n">
        <v>2007</v>
      </c>
      <c r="E38" s="5" t="n">
        <v>2243</v>
      </c>
    </row>
    <row r="39" spans="1:5">
      <c r="A39" s="4" t="s">
        <v>109</v>
      </c>
      <c r="B39" s="5" t="n">
        <v>30253</v>
      </c>
      <c r="C39" s="5" t="n">
        <v>18839</v>
      </c>
    </row>
    <row r="40" spans="1:5">
      <c r="A40" s="4" t="s">
        <v>1700</v>
      </c>
    </row>
    <row r="41" spans="1:5">
      <c r="A41" s="3" t="s">
        <v>71</v>
      </c>
    </row>
    <row r="42" spans="1:5">
      <c r="A42" s="4" t="s">
        <v>72</v>
      </c>
      <c r="B42" s="5" t="n">
        <v>0</v>
      </c>
      <c r="C42" s="5" t="n">
        <v>0</v>
      </c>
      <c r="D42" s="5" t="n">
        <v>0</v>
      </c>
      <c r="E42" s="5" t="n">
        <v>0</v>
      </c>
    </row>
    <row r="43" spans="1:5">
      <c r="A43" s="4" t="s">
        <v>73</v>
      </c>
      <c r="B43" s="5" t="n">
        <v>0</v>
      </c>
      <c r="C43" s="5" t="n">
        <v>0</v>
      </c>
    </row>
    <row r="44" spans="1:5">
      <c r="A44" s="4" t="s">
        <v>74</v>
      </c>
      <c r="B44" s="5" t="n">
        <v>0</v>
      </c>
      <c r="C44" s="5" t="n">
        <v>0</v>
      </c>
    </row>
    <row r="45" spans="1:5">
      <c r="A45" s="4" t="s">
        <v>75</v>
      </c>
      <c r="B45" s="5" t="n">
        <v>-62</v>
      </c>
      <c r="C45" s="5" t="n">
        <v>-12</v>
      </c>
    </row>
    <row r="46" spans="1:5">
      <c r="A46" s="4" t="s">
        <v>1673</v>
      </c>
      <c r="B46" s="5" t="n">
        <v>-12043</v>
      </c>
      <c r="C46" s="5" t="n">
        <v>-7171</v>
      </c>
    </row>
    <row r="47" spans="1:5">
      <c r="A47" s="4" t="s">
        <v>76</v>
      </c>
      <c r="B47" s="5" t="n">
        <v>-12105</v>
      </c>
      <c r="C47" s="5" t="n">
        <v>-7183</v>
      </c>
    </row>
    <row r="48" spans="1:5">
      <c r="A48" s="4" t="s">
        <v>1674</v>
      </c>
      <c r="B48" s="5" t="n">
        <v>-19339</v>
      </c>
      <c r="C48" s="5" t="n">
        <v>-7161</v>
      </c>
    </row>
    <row r="49" spans="1:5">
      <c r="A49" s="4" t="s">
        <v>77</v>
      </c>
      <c r="B49" s="5" t="n">
        <v>0</v>
      </c>
      <c r="C49" s="5" t="n">
        <v>0</v>
      </c>
    </row>
    <row r="50" spans="1:5">
      <c r="A50" s="4" t="s">
        <v>78</v>
      </c>
      <c r="B50" s="5" t="n">
        <v>0</v>
      </c>
      <c r="C50" s="5" t="n">
        <v>0</v>
      </c>
    </row>
    <row r="51" spans="1:5">
      <c r="A51" s="4" t="s">
        <v>79</v>
      </c>
      <c r="B51" s="5" t="n">
        <v>-64</v>
      </c>
      <c r="C51" s="5" t="n">
        <v>0</v>
      </c>
    </row>
    <row r="52" spans="1:5">
      <c r="A52" s="4" t="s">
        <v>80</v>
      </c>
      <c r="B52" s="5" t="n">
        <v>0</v>
      </c>
      <c r="C52" s="5" t="n">
        <v>0</v>
      </c>
    </row>
    <row r="53" spans="1:5">
      <c r="A53" s="4" t="s">
        <v>81</v>
      </c>
      <c r="B53" s="5" t="n">
        <v>-47</v>
      </c>
      <c r="C53" s="5" t="n">
        <v>0</v>
      </c>
    </row>
    <row r="54" spans="1:5">
      <c r="A54" s="4" t="s">
        <v>1675</v>
      </c>
      <c r="B54" s="5" t="n">
        <v>-5914</v>
      </c>
      <c r="C54" s="5" t="n">
        <v>-1303</v>
      </c>
    </row>
    <row r="55" spans="1:5">
      <c r="A55" s="4" t="s">
        <v>82</v>
      </c>
      <c r="B55" s="5" t="n">
        <v>-25364</v>
      </c>
      <c r="C55" s="5" t="n">
        <v>-8464</v>
      </c>
    </row>
    <row r="56" spans="1:5">
      <c r="A56" s="4" t="s">
        <v>83</v>
      </c>
      <c r="B56" s="5" t="n">
        <v>-37469</v>
      </c>
      <c r="C56" s="5" t="n">
        <v>-15647</v>
      </c>
    </row>
    <row r="57" spans="1:5">
      <c r="A57" s="3" t="s">
        <v>84</v>
      </c>
    </row>
    <row r="58" spans="1:5">
      <c r="A58" s="4" t="s">
        <v>85</v>
      </c>
      <c r="B58" s="5" t="n">
        <v>0</v>
      </c>
      <c r="C58" s="5" t="n">
        <v>0</v>
      </c>
    </row>
    <row r="59" spans="1:5">
      <c r="A59" s="4" t="s">
        <v>86</v>
      </c>
      <c r="B59" s="5" t="n">
        <v>-49</v>
      </c>
      <c r="C59" s="5" t="n">
        <v>0</v>
      </c>
    </row>
    <row r="60" spans="1:5">
      <c r="A60" s="4" t="s">
        <v>87</v>
      </c>
      <c r="B60" s="5" t="n">
        <v>0</v>
      </c>
      <c r="C60" s="5" t="n">
        <v>0</v>
      </c>
    </row>
    <row r="61" spans="1:5">
      <c r="A61" s="4" t="s">
        <v>88</v>
      </c>
      <c r="B61" s="5" t="n">
        <v>-5</v>
      </c>
      <c r="C61" s="5" t="n">
        <v>-12</v>
      </c>
    </row>
    <row r="62" spans="1:5">
      <c r="A62" s="4" t="s">
        <v>1676</v>
      </c>
      <c r="B62" s="5" t="n">
        <v>-12043</v>
      </c>
      <c r="C62" s="5" t="n">
        <v>-7171</v>
      </c>
    </row>
    <row r="63" spans="1:5">
      <c r="A63" s="4" t="s">
        <v>89</v>
      </c>
      <c r="B63" s="5" t="n">
        <v>-12097</v>
      </c>
      <c r="C63" s="5" t="n">
        <v>-7183</v>
      </c>
    </row>
    <row r="64" spans="1:5">
      <c r="A64" s="4" t="s">
        <v>1674</v>
      </c>
      <c r="C64" s="5" t="n">
        <v>-387</v>
      </c>
    </row>
    <row r="65" spans="1:5">
      <c r="A65" s="4" t="s">
        <v>90</v>
      </c>
      <c r="B65" s="5" t="n">
        <v>0</v>
      </c>
      <c r="C65" s="5" t="n">
        <v>0</v>
      </c>
    </row>
    <row r="66" spans="1:5">
      <c r="A66" s="4" t="s">
        <v>91</v>
      </c>
      <c r="B66" s="5" t="n">
        <v>0</v>
      </c>
      <c r="C66" s="5" t="n">
        <v>0</v>
      </c>
    </row>
    <row r="67" spans="1:5">
      <c r="A67" s="4" t="s">
        <v>92</v>
      </c>
      <c r="B67" s="5" t="n">
        <v>-149</v>
      </c>
      <c r="C67" s="5" t="n">
        <v>0</v>
      </c>
    </row>
    <row r="68" spans="1:5">
      <c r="A68" s="4" t="s">
        <v>93</v>
      </c>
      <c r="B68" s="5" t="n">
        <v>0</v>
      </c>
      <c r="C68" s="5" t="n">
        <v>0</v>
      </c>
    </row>
    <row r="69" spans="1:5">
      <c r="A69" s="4" t="s">
        <v>94</v>
      </c>
      <c r="B69" s="5" t="n">
        <v>-14</v>
      </c>
      <c r="C69" s="5" t="n">
        <v>0</v>
      </c>
    </row>
    <row r="70" spans="1:5">
      <c r="A70" s="4" t="s">
        <v>1677</v>
      </c>
      <c r="B70" s="5" t="n">
        <v>-5914</v>
      </c>
      <c r="C70" s="5" t="n">
        <v>-1303</v>
      </c>
    </row>
    <row r="71" spans="1:5">
      <c r="A71" s="4" t="s">
        <v>95</v>
      </c>
      <c r="B71" s="5" t="n">
        <v>-6077</v>
      </c>
      <c r="C71" s="5" t="n">
        <v>-1690</v>
      </c>
    </row>
    <row r="72" spans="1:5">
      <c r="A72" s="4" t="s">
        <v>96</v>
      </c>
      <c r="B72" s="5" t="n">
        <v>-18174</v>
      </c>
      <c r="C72" s="5" t="n">
        <v>-8873</v>
      </c>
    </row>
    <row r="73" spans="1:5">
      <c r="A73" s="3" t="s">
        <v>100</v>
      </c>
    </row>
    <row r="74" spans="1:5">
      <c r="A74" s="4" t="s">
        <v>99</v>
      </c>
      <c r="B74" s="5" t="n">
        <v>0</v>
      </c>
      <c r="C74" s="5" t="n">
        <v>0</v>
      </c>
    </row>
    <row r="75" spans="1:5">
      <c r="A75" s="4" t="s">
        <v>106</v>
      </c>
      <c r="B75" s="5" t="n">
        <v>-19295</v>
      </c>
      <c r="C75" s="5" t="n">
        <v>-6774</v>
      </c>
    </row>
    <row r="76" spans="1:5">
      <c r="A76" s="4" t="s">
        <v>107</v>
      </c>
      <c r="B76" s="5" t="n">
        <v>0</v>
      </c>
      <c r="C76" s="5" t="n">
        <v>0</v>
      </c>
    </row>
    <row r="77" spans="1:5">
      <c r="A77" s="4" t="s">
        <v>108</v>
      </c>
      <c r="B77" s="5" t="n">
        <v>-19295</v>
      </c>
      <c r="C77" s="5" t="n">
        <v>-6774</v>
      </c>
    </row>
    <row r="78" spans="1:5">
      <c r="A78" s="4" t="s">
        <v>109</v>
      </c>
      <c r="B78" s="5" t="n">
        <v>-37469</v>
      </c>
      <c r="C78" s="5" t="n">
        <v>-15647</v>
      </c>
    </row>
    <row r="79" spans="1:5">
      <c r="A79" s="4" t="s">
        <v>1665</v>
      </c>
    </row>
    <row r="80" spans="1:5">
      <c r="A80" s="3" t="s">
        <v>71</v>
      </c>
    </row>
    <row r="81" spans="1:5">
      <c r="A81" s="4" t="s">
        <v>72</v>
      </c>
      <c r="B81" s="5" t="n">
        <v>0</v>
      </c>
      <c r="C81" s="5" t="n">
        <v>3</v>
      </c>
      <c r="D81" s="5" t="n">
        <v>9</v>
      </c>
      <c r="E81" s="5" t="n">
        <v>3</v>
      </c>
    </row>
    <row r="82" spans="1:5">
      <c r="A82" s="4" t="s">
        <v>73</v>
      </c>
      <c r="B82" s="5" t="n">
        <v>0</v>
      </c>
      <c r="C82" s="5" t="n">
        <v>0</v>
      </c>
    </row>
    <row r="83" spans="1:5">
      <c r="A83" s="4" t="s">
        <v>74</v>
      </c>
      <c r="B83" s="5" t="n">
        <v>0</v>
      </c>
      <c r="C83" s="5" t="n">
        <v>0</v>
      </c>
    </row>
    <row r="84" spans="1:5">
      <c r="A84" s="4" t="s">
        <v>75</v>
      </c>
      <c r="B84" s="5" t="n">
        <v>0</v>
      </c>
      <c r="C84" s="5" t="n">
        <v>1</v>
      </c>
    </row>
    <row r="85" spans="1:5">
      <c r="A85" s="4" t="s">
        <v>1673</v>
      </c>
      <c r="B85" s="5" t="n">
        <v>7229</v>
      </c>
      <c r="C85" s="5" t="n">
        <v>3423</v>
      </c>
    </row>
    <row r="86" spans="1:5">
      <c r="A86" s="4" t="s">
        <v>76</v>
      </c>
      <c r="B86" s="5" t="n">
        <v>7229</v>
      </c>
      <c r="C86" s="5" t="n">
        <v>3427</v>
      </c>
    </row>
    <row r="87" spans="1:5">
      <c r="A87" s="4" t="s">
        <v>1674</v>
      </c>
      <c r="B87" s="5" t="n">
        <v>3409</v>
      </c>
      <c r="C87" s="5" t="n">
        <v>0</v>
      </c>
    </row>
    <row r="88" spans="1:5">
      <c r="A88" s="4" t="s">
        <v>77</v>
      </c>
      <c r="B88" s="5" t="n">
        <v>0</v>
      </c>
      <c r="C88" s="5" t="n">
        <v>0</v>
      </c>
    </row>
    <row r="89" spans="1:5">
      <c r="A89" s="4" t="s">
        <v>78</v>
      </c>
      <c r="B89" s="5" t="n">
        <v>0</v>
      </c>
      <c r="C89" s="5" t="n">
        <v>0</v>
      </c>
    </row>
    <row r="90" spans="1:5">
      <c r="A90" s="4" t="s">
        <v>79</v>
      </c>
      <c r="B90" s="5" t="n">
        <v>0</v>
      </c>
      <c r="C90" s="5" t="n">
        <v>0</v>
      </c>
    </row>
    <row r="91" spans="1:5">
      <c r="A91" s="4" t="s">
        <v>80</v>
      </c>
      <c r="B91" s="5" t="n">
        <v>0</v>
      </c>
      <c r="C91" s="5" t="n">
        <v>0</v>
      </c>
    </row>
    <row r="92" spans="1:5">
      <c r="A92" s="4" t="s">
        <v>81</v>
      </c>
      <c r="B92" s="5" t="n">
        <v>0</v>
      </c>
      <c r="C92" s="5" t="n">
        <v>0</v>
      </c>
    </row>
    <row r="93" spans="1:5">
      <c r="A93" s="4" t="s">
        <v>1675</v>
      </c>
      <c r="B93" s="5" t="n">
        <v>0</v>
      </c>
      <c r="C93" s="5" t="n">
        <v>0</v>
      </c>
    </row>
    <row r="94" spans="1:5">
      <c r="A94" s="4" t="s">
        <v>82</v>
      </c>
      <c r="B94" s="5" t="n">
        <v>3409</v>
      </c>
      <c r="C94" s="5" t="n">
        <v>0</v>
      </c>
    </row>
    <row r="95" spans="1:5">
      <c r="A95" s="4" t="s">
        <v>83</v>
      </c>
      <c r="B95" s="5" t="n">
        <v>10638</v>
      </c>
      <c r="C95" s="5" t="n">
        <v>3427</v>
      </c>
    </row>
    <row r="96" spans="1:5">
      <c r="A96" s="3" t="s">
        <v>84</v>
      </c>
    </row>
    <row r="97" spans="1:5">
      <c r="A97" s="4" t="s">
        <v>85</v>
      </c>
      <c r="B97" s="5" t="n">
        <v>0</v>
      </c>
      <c r="C97" s="5" t="n">
        <v>0</v>
      </c>
    </row>
    <row r="98" spans="1:5">
      <c r="A98" s="4" t="s">
        <v>86</v>
      </c>
      <c r="B98" s="5" t="n">
        <v>0</v>
      </c>
      <c r="C98" s="5" t="n">
        <v>1</v>
      </c>
    </row>
    <row r="99" spans="1:5">
      <c r="A99" s="4" t="s">
        <v>87</v>
      </c>
      <c r="B99" s="5" t="n">
        <v>0</v>
      </c>
      <c r="C99" s="5" t="n">
        <v>300</v>
      </c>
    </row>
    <row r="100" spans="1:5">
      <c r="A100" s="4" t="s">
        <v>88</v>
      </c>
      <c r="B100" s="5" t="n">
        <v>77</v>
      </c>
      <c r="C100" s="5" t="n">
        <v>15</v>
      </c>
    </row>
    <row r="101" spans="1:5">
      <c r="A101" s="4" t="s">
        <v>1676</v>
      </c>
      <c r="B101" s="5" t="n">
        <v>0</v>
      </c>
      <c r="C101" s="5" t="n">
        <v>0</v>
      </c>
    </row>
    <row r="102" spans="1:5">
      <c r="A102" s="4" t="s">
        <v>89</v>
      </c>
      <c r="B102" s="5" t="n">
        <v>77</v>
      </c>
      <c r="C102" s="5" t="n">
        <v>316</v>
      </c>
    </row>
    <row r="103" spans="1:5">
      <c r="A103" s="4" t="s">
        <v>1674</v>
      </c>
      <c r="C103" s="5" t="n">
        <v>387</v>
      </c>
    </row>
    <row r="104" spans="1:5">
      <c r="A104" s="4" t="s">
        <v>90</v>
      </c>
      <c r="B104" s="5" t="n">
        <v>496</v>
      </c>
      <c r="C104" s="5" t="n">
        <v>495</v>
      </c>
    </row>
    <row r="105" spans="1:5">
      <c r="A105" s="4" t="s">
        <v>91</v>
      </c>
      <c r="B105" s="5" t="n">
        <v>0</v>
      </c>
      <c r="C105" s="5" t="n">
        <v>0</v>
      </c>
    </row>
    <row r="106" spans="1:5">
      <c r="A106" s="4" t="s">
        <v>92</v>
      </c>
      <c r="B106" s="5" t="n">
        <v>0</v>
      </c>
      <c r="C106" s="5" t="n">
        <v>0</v>
      </c>
    </row>
    <row r="107" spans="1:5">
      <c r="A107" s="4" t="s">
        <v>93</v>
      </c>
      <c r="B107" s="5" t="n">
        <v>0</v>
      </c>
      <c r="C107" s="5" t="n">
        <v>0</v>
      </c>
    </row>
    <row r="108" spans="1:5">
      <c r="A108" s="4" t="s">
        <v>94</v>
      </c>
      <c r="B108" s="5" t="n">
        <v>0</v>
      </c>
      <c r="C108" s="5" t="n">
        <v>0</v>
      </c>
    </row>
    <row r="109" spans="1:5">
      <c r="A109" s="4" t="s">
        <v>1677</v>
      </c>
      <c r="B109" s="5" t="n">
        <v>0</v>
      </c>
      <c r="C109" s="5" t="n">
        <v>0</v>
      </c>
    </row>
    <row r="110" spans="1:5">
      <c r="A110" s="4" t="s">
        <v>95</v>
      </c>
      <c r="B110" s="5" t="n">
        <v>496</v>
      </c>
      <c r="C110" s="5" t="n">
        <v>882</v>
      </c>
    </row>
    <row r="111" spans="1:5">
      <c r="A111" s="4" t="s">
        <v>96</v>
      </c>
      <c r="B111" s="5" t="n">
        <v>573</v>
      </c>
      <c r="C111" s="5" t="n">
        <v>1198</v>
      </c>
    </row>
    <row r="112" spans="1:5">
      <c r="A112" s="3" t="s">
        <v>100</v>
      </c>
    </row>
    <row r="113" spans="1:5">
      <c r="A113" s="4" t="s">
        <v>99</v>
      </c>
      <c r="B113" s="5" t="n">
        <v>0</v>
      </c>
      <c r="C113" s="5" t="n">
        <v>0</v>
      </c>
    </row>
    <row r="114" spans="1:5">
      <c r="A114" s="4" t="s">
        <v>106</v>
      </c>
      <c r="B114" s="5" t="n">
        <v>10065</v>
      </c>
      <c r="C114" s="5" t="n">
        <v>2229</v>
      </c>
    </row>
    <row r="115" spans="1:5">
      <c r="A115" s="4" t="s">
        <v>107</v>
      </c>
      <c r="B115" s="5" t="n">
        <v>0</v>
      </c>
      <c r="C115" s="5" t="n">
        <v>0</v>
      </c>
    </row>
    <row r="116" spans="1:5">
      <c r="A116" s="4" t="s">
        <v>108</v>
      </c>
      <c r="B116" s="5" t="n">
        <v>10065</v>
      </c>
      <c r="C116" s="5" t="n">
        <v>2229</v>
      </c>
    </row>
    <row r="117" spans="1:5">
      <c r="A117" s="4" t="s">
        <v>109</v>
      </c>
      <c r="B117" s="5" t="n">
        <v>10638</v>
      </c>
      <c r="C117" s="5" t="n">
        <v>3427</v>
      </c>
    </row>
    <row r="118" spans="1:5">
      <c r="A118" s="4" t="s">
        <v>1666</v>
      </c>
    </row>
    <row r="119" spans="1:5">
      <c r="A119" s="3" t="s">
        <v>71</v>
      </c>
    </row>
    <row r="120" spans="1:5">
      <c r="A120" s="4" t="s">
        <v>72</v>
      </c>
      <c r="B120" s="5" t="n">
        <v>0</v>
      </c>
      <c r="C120" s="5" t="n">
        <v>2</v>
      </c>
      <c r="D120" s="5" t="n">
        <v>2</v>
      </c>
      <c r="E120" s="5" t="n">
        <v>3</v>
      </c>
    </row>
    <row r="121" spans="1:5">
      <c r="A121" s="4" t="s">
        <v>73</v>
      </c>
      <c r="B121" s="5" t="n">
        <v>0</v>
      </c>
      <c r="C121" s="5" t="n">
        <v>0</v>
      </c>
    </row>
    <row r="122" spans="1:5">
      <c r="A122" s="4" t="s">
        <v>74</v>
      </c>
      <c r="B122" s="5" t="n">
        <v>7</v>
      </c>
      <c r="C122" s="5" t="n">
        <v>7</v>
      </c>
    </row>
    <row r="123" spans="1:5">
      <c r="A123" s="4" t="s">
        <v>75</v>
      </c>
      <c r="B123" s="5" t="n">
        <v>74</v>
      </c>
      <c r="C123" s="5" t="n">
        <v>72</v>
      </c>
    </row>
    <row r="124" spans="1:5">
      <c r="A124" s="4" t="s">
        <v>1673</v>
      </c>
      <c r="B124" s="5" t="n">
        <v>849</v>
      </c>
      <c r="C124" s="5" t="n">
        <v>951</v>
      </c>
    </row>
    <row r="125" spans="1:5">
      <c r="A125" s="4" t="s">
        <v>76</v>
      </c>
      <c r="B125" s="5" t="n">
        <v>930</v>
      </c>
      <c r="C125" s="5" t="n">
        <v>1032</v>
      </c>
    </row>
    <row r="126" spans="1:5">
      <c r="A126" s="4" t="s">
        <v>1674</v>
      </c>
      <c r="B126" s="5" t="n">
        <v>8621</v>
      </c>
      <c r="C126" s="5" t="n">
        <v>4069</v>
      </c>
    </row>
    <row r="127" spans="1:5">
      <c r="A127" s="4" t="s">
        <v>77</v>
      </c>
      <c r="B127" s="5" t="n">
        <v>34</v>
      </c>
      <c r="C127" s="5" t="n">
        <v>58</v>
      </c>
    </row>
    <row r="128" spans="1:5">
      <c r="A128" s="4" t="s">
        <v>78</v>
      </c>
      <c r="B128" s="5" t="n">
        <v>0</v>
      </c>
      <c r="C128" s="5" t="n">
        <v>0</v>
      </c>
    </row>
    <row r="129" spans="1:5">
      <c r="A129" s="4" t="s">
        <v>79</v>
      </c>
      <c r="B129" s="5" t="n">
        <v>64</v>
      </c>
      <c r="C129" s="5" t="n">
        <v>0</v>
      </c>
    </row>
    <row r="130" spans="1:5">
      <c r="A130" s="4" t="s">
        <v>80</v>
      </c>
      <c r="B130" s="5" t="n">
        <v>0</v>
      </c>
      <c r="C130" s="5" t="n">
        <v>0</v>
      </c>
    </row>
    <row r="131" spans="1:5">
      <c r="A131" s="4" t="s">
        <v>81</v>
      </c>
      <c r="B131" s="5" t="n">
        <v>90</v>
      </c>
      <c r="C131" s="5" t="n">
        <v>9</v>
      </c>
    </row>
    <row r="132" spans="1:5">
      <c r="A132" s="4" t="s">
        <v>1675</v>
      </c>
      <c r="B132" s="5" t="n">
        <v>4859</v>
      </c>
      <c r="C132" s="5" t="n">
        <v>785</v>
      </c>
    </row>
    <row r="133" spans="1:5">
      <c r="A133" s="4" t="s">
        <v>82</v>
      </c>
      <c r="B133" s="5" t="n">
        <v>13668</v>
      </c>
      <c r="C133" s="5" t="n">
        <v>4921</v>
      </c>
    </row>
    <row r="134" spans="1:5">
      <c r="A134" s="4" t="s">
        <v>83</v>
      </c>
      <c r="B134" s="5" t="n">
        <v>14598</v>
      </c>
      <c r="C134" s="5" t="n">
        <v>5953</v>
      </c>
    </row>
    <row r="135" spans="1:5">
      <c r="A135" s="3" t="s">
        <v>84</v>
      </c>
    </row>
    <row r="136" spans="1:5">
      <c r="A136" s="4" t="s">
        <v>85</v>
      </c>
      <c r="B136" s="5" t="n">
        <v>0</v>
      </c>
      <c r="C136" s="5" t="n">
        <v>0</v>
      </c>
    </row>
    <row r="137" spans="1:5">
      <c r="A137" s="4" t="s">
        <v>86</v>
      </c>
      <c r="B137" s="5" t="n">
        <v>41</v>
      </c>
      <c r="C137" s="5" t="n">
        <v>68</v>
      </c>
    </row>
    <row r="138" spans="1:5">
      <c r="A138" s="4" t="s">
        <v>87</v>
      </c>
      <c r="B138" s="5" t="n">
        <v>394</v>
      </c>
      <c r="C138" s="5" t="n">
        <v>0</v>
      </c>
    </row>
    <row r="139" spans="1:5">
      <c r="A139" s="4" t="s">
        <v>88</v>
      </c>
      <c r="B139" s="5" t="n">
        <v>87</v>
      </c>
      <c r="C139" s="5" t="n">
        <v>50</v>
      </c>
    </row>
    <row r="140" spans="1:5">
      <c r="A140" s="4" t="s">
        <v>1676</v>
      </c>
      <c r="B140" s="5" t="n">
        <v>9946</v>
      </c>
      <c r="C140" s="5" t="n">
        <v>5234</v>
      </c>
    </row>
    <row r="141" spans="1:5">
      <c r="A141" s="4" t="s">
        <v>89</v>
      </c>
      <c r="B141" s="5" t="n">
        <v>10468</v>
      </c>
      <c r="C141" s="5" t="n">
        <v>5352</v>
      </c>
    </row>
    <row r="142" spans="1:5">
      <c r="A142" s="4" t="s">
        <v>1674</v>
      </c>
      <c r="C142" s="5" t="n">
        <v>0</v>
      </c>
    </row>
    <row r="143" spans="1:5">
      <c r="A143" s="4" t="s">
        <v>90</v>
      </c>
      <c r="B143" s="5" t="n">
        <v>186</v>
      </c>
      <c r="C143" s="5" t="n">
        <v>580</v>
      </c>
    </row>
    <row r="144" spans="1:5">
      <c r="A144" s="4" t="s">
        <v>91</v>
      </c>
      <c r="B144" s="5" t="n">
        <v>0</v>
      </c>
      <c r="C144" s="5" t="n">
        <v>0</v>
      </c>
    </row>
    <row r="145" spans="1:5">
      <c r="A145" s="4" t="s">
        <v>92</v>
      </c>
      <c r="B145" s="5" t="n">
        <v>0</v>
      </c>
      <c r="C145" s="5" t="n">
        <v>1</v>
      </c>
    </row>
    <row r="146" spans="1:5">
      <c r="A146" s="4" t="s">
        <v>93</v>
      </c>
      <c r="B146" s="5" t="n">
        <v>120</v>
      </c>
      <c r="C146" s="5" t="n">
        <v>0</v>
      </c>
    </row>
    <row r="147" spans="1:5">
      <c r="A147" s="4" t="s">
        <v>94</v>
      </c>
      <c r="B147" s="5" t="n">
        <v>63</v>
      </c>
      <c r="C147" s="5" t="n">
        <v>36</v>
      </c>
    </row>
    <row r="148" spans="1:5">
      <c r="A148" s="4" t="s">
        <v>1677</v>
      </c>
      <c r="B148" s="5" t="n">
        <v>518</v>
      </c>
      <c r="C148" s="5" t="n">
        <v>518</v>
      </c>
    </row>
    <row r="149" spans="1:5">
      <c r="A149" s="4" t="s">
        <v>95</v>
      </c>
      <c r="B149" s="5" t="n">
        <v>887</v>
      </c>
      <c r="C149" s="5" t="n">
        <v>1135</v>
      </c>
    </row>
    <row r="150" spans="1:5">
      <c r="A150" s="4" t="s">
        <v>96</v>
      </c>
      <c r="B150" s="5" t="n">
        <v>11355</v>
      </c>
      <c r="C150" s="5" t="n">
        <v>6487</v>
      </c>
    </row>
    <row r="151" spans="1:5">
      <c r="A151" s="3" t="s">
        <v>100</v>
      </c>
    </row>
    <row r="152" spans="1:5">
      <c r="A152" s="4" t="s">
        <v>99</v>
      </c>
      <c r="B152" s="5" t="n">
        <v>0</v>
      </c>
      <c r="C152" s="5" t="n">
        <v>0</v>
      </c>
    </row>
    <row r="153" spans="1:5">
      <c r="A153" s="4" t="s">
        <v>106</v>
      </c>
      <c r="B153" s="5" t="n">
        <v>3243</v>
      </c>
      <c r="C153" s="5" t="n">
        <v>-534</v>
      </c>
    </row>
    <row r="154" spans="1:5">
      <c r="A154" s="4" t="s">
        <v>107</v>
      </c>
      <c r="B154" s="5" t="n">
        <v>0</v>
      </c>
      <c r="C154" s="5" t="n">
        <v>0</v>
      </c>
    </row>
    <row r="155" spans="1:5">
      <c r="A155" s="4" t="s">
        <v>108</v>
      </c>
      <c r="B155" s="5" t="n">
        <v>3243</v>
      </c>
      <c r="C155" s="5" t="n">
        <v>-534</v>
      </c>
    </row>
    <row r="156" spans="1:5">
      <c r="A156" s="4" t="s">
        <v>109</v>
      </c>
      <c r="B156" s="5" t="n">
        <v>14598</v>
      </c>
      <c r="C156" s="5" t="n">
        <v>5953</v>
      </c>
    </row>
    <row r="157" spans="1:5">
      <c r="A157" s="4" t="s">
        <v>1667</v>
      </c>
    </row>
    <row r="158" spans="1:5">
      <c r="A158" s="3" t="s">
        <v>71</v>
      </c>
    </row>
    <row r="159" spans="1:5">
      <c r="A159" s="4" t="s">
        <v>72</v>
      </c>
      <c r="B159" s="5" t="n">
        <v>0</v>
      </c>
      <c r="C159" s="5" t="n">
        <v>0</v>
      </c>
      <c r="D159" s="5" t="n">
        <v>0</v>
      </c>
      <c r="E159" s="5" t="n">
        <v>0</v>
      </c>
    </row>
    <row r="160" spans="1:5">
      <c r="A160" s="4" t="s">
        <v>73</v>
      </c>
      <c r="B160" s="5" t="n">
        <v>0</v>
      </c>
      <c r="C160" s="5" t="n">
        <v>0</v>
      </c>
    </row>
    <row r="161" spans="1:5">
      <c r="A161" s="4" t="s">
        <v>74</v>
      </c>
      <c r="B161" s="5" t="n">
        <v>0</v>
      </c>
      <c r="C161" s="5" t="n">
        <v>0</v>
      </c>
    </row>
    <row r="162" spans="1:5">
      <c r="A162" s="4" t="s">
        <v>75</v>
      </c>
      <c r="B162" s="5" t="n">
        <v>1</v>
      </c>
      <c r="C162" s="5" t="n">
        <v>0</v>
      </c>
    </row>
    <row r="163" spans="1:5">
      <c r="A163" s="4" t="s">
        <v>1673</v>
      </c>
      <c r="B163" s="5" t="n">
        <v>1595</v>
      </c>
      <c r="C163" s="5" t="n">
        <v>1538</v>
      </c>
    </row>
    <row r="164" spans="1:5">
      <c r="A164" s="4" t="s">
        <v>76</v>
      </c>
      <c r="B164" s="5" t="n">
        <v>1596</v>
      </c>
      <c r="C164" s="5" t="n">
        <v>1538</v>
      </c>
    </row>
    <row r="165" spans="1:5">
      <c r="A165" s="4" t="s">
        <v>1674</v>
      </c>
      <c r="B165" s="5" t="n">
        <v>7309</v>
      </c>
      <c r="C165" s="5" t="n">
        <v>3092</v>
      </c>
    </row>
    <row r="166" spans="1:5">
      <c r="A166" s="4" t="s">
        <v>77</v>
      </c>
      <c r="B166" s="5" t="n">
        <v>0</v>
      </c>
      <c r="C166" s="5" t="n">
        <v>0</v>
      </c>
    </row>
    <row r="167" spans="1:5">
      <c r="A167" s="4" t="s">
        <v>78</v>
      </c>
      <c r="B167" s="5" t="n">
        <v>0</v>
      </c>
      <c r="C167" s="5" t="n">
        <v>0</v>
      </c>
    </row>
    <row r="168" spans="1:5">
      <c r="A168" s="4" t="s">
        <v>79</v>
      </c>
      <c r="B168" s="5" t="n">
        <v>0</v>
      </c>
      <c r="C168" s="5" t="n">
        <v>0</v>
      </c>
    </row>
    <row r="169" spans="1:5">
      <c r="A169" s="4" t="s">
        <v>80</v>
      </c>
      <c r="B169" s="5" t="n">
        <v>0</v>
      </c>
      <c r="C169" s="5" t="n">
        <v>0</v>
      </c>
    </row>
    <row r="170" spans="1:5">
      <c r="A170" s="4" t="s">
        <v>81</v>
      </c>
      <c r="B170" s="5" t="n">
        <v>0</v>
      </c>
      <c r="C170" s="5" t="n">
        <v>1</v>
      </c>
    </row>
    <row r="171" spans="1:5">
      <c r="A171" s="4" t="s">
        <v>1675</v>
      </c>
      <c r="B171" s="5" t="n">
        <v>1055</v>
      </c>
      <c r="C171" s="5" t="n">
        <v>518</v>
      </c>
    </row>
    <row r="172" spans="1:5">
      <c r="A172" s="4" t="s">
        <v>82</v>
      </c>
      <c r="B172" s="5" t="n">
        <v>8364</v>
      </c>
      <c r="C172" s="5" t="n">
        <v>3611</v>
      </c>
    </row>
    <row r="173" spans="1:5">
      <c r="A173" s="4" t="s">
        <v>83</v>
      </c>
      <c r="B173" s="5" t="n">
        <v>9960</v>
      </c>
      <c r="C173" s="5" t="n">
        <v>5149</v>
      </c>
    </row>
    <row r="174" spans="1:5">
      <c r="A174" s="3" t="s">
        <v>84</v>
      </c>
    </row>
    <row r="175" spans="1:5">
      <c r="A175" s="4" t="s">
        <v>85</v>
      </c>
      <c r="B175" s="5" t="n">
        <v>0</v>
      </c>
      <c r="C175" s="5" t="n">
        <v>0</v>
      </c>
    </row>
    <row r="176" spans="1:5">
      <c r="A176" s="4" t="s">
        <v>86</v>
      </c>
      <c r="B176" s="5" t="n">
        <v>1</v>
      </c>
      <c r="C176" s="5" t="n">
        <v>0</v>
      </c>
    </row>
    <row r="177" spans="1:5">
      <c r="A177" s="4" t="s">
        <v>87</v>
      </c>
      <c r="B177" s="5" t="n">
        <v>22</v>
      </c>
      <c r="C177" s="5" t="n">
        <v>609</v>
      </c>
    </row>
    <row r="178" spans="1:5">
      <c r="A178" s="4" t="s">
        <v>88</v>
      </c>
      <c r="B178" s="5" t="n">
        <v>33</v>
      </c>
      <c r="C178" s="5" t="n">
        <v>16</v>
      </c>
    </row>
    <row r="179" spans="1:5">
      <c r="A179" s="4" t="s">
        <v>1676</v>
      </c>
      <c r="B179" s="5" t="n">
        <v>0</v>
      </c>
      <c r="C179" s="5" t="n">
        <v>435</v>
      </c>
    </row>
    <row r="180" spans="1:5">
      <c r="A180" s="4" t="s">
        <v>89</v>
      </c>
      <c r="B180" s="5" t="n">
        <v>56</v>
      </c>
      <c r="C180" s="5" t="n">
        <v>1060</v>
      </c>
    </row>
    <row r="181" spans="1:5">
      <c r="A181" s="4" t="s">
        <v>1674</v>
      </c>
      <c r="C181" s="5" t="n">
        <v>0</v>
      </c>
    </row>
    <row r="182" spans="1:5">
      <c r="A182" s="4" t="s">
        <v>90</v>
      </c>
      <c r="B182" s="5" t="n">
        <v>2506</v>
      </c>
      <c r="C182" s="5" t="n">
        <v>1203</v>
      </c>
    </row>
    <row r="183" spans="1:5">
      <c r="A183" s="4" t="s">
        <v>91</v>
      </c>
      <c r="B183" s="5" t="n">
        <v>0</v>
      </c>
      <c r="C183" s="5" t="n">
        <v>0</v>
      </c>
    </row>
    <row r="184" spans="1:5">
      <c r="A184" s="4" t="s">
        <v>92</v>
      </c>
      <c r="B184" s="5" t="n">
        <v>0</v>
      </c>
      <c r="C184" s="5" t="n">
        <v>0</v>
      </c>
    </row>
    <row r="185" spans="1:5">
      <c r="A185" s="4" t="s">
        <v>93</v>
      </c>
      <c r="B185" s="5" t="n">
        <v>0</v>
      </c>
      <c r="C185" s="5" t="n">
        <v>0</v>
      </c>
    </row>
    <row r="186" spans="1:5">
      <c r="A186" s="4" t="s">
        <v>94</v>
      </c>
      <c r="B186" s="5" t="n">
        <v>0</v>
      </c>
      <c r="C186" s="5" t="n">
        <v>0</v>
      </c>
    </row>
    <row r="187" spans="1:5">
      <c r="A187" s="4" t="s">
        <v>1677</v>
      </c>
      <c r="B187" s="5" t="n">
        <v>423</v>
      </c>
      <c r="C187" s="5" t="n">
        <v>0</v>
      </c>
    </row>
    <row r="188" spans="1:5">
      <c r="A188" s="4" t="s">
        <v>95</v>
      </c>
      <c r="B188" s="5" t="n">
        <v>2929</v>
      </c>
      <c r="C188" s="5" t="n">
        <v>1203</v>
      </c>
    </row>
    <row r="189" spans="1:5">
      <c r="A189" s="4" t="s">
        <v>96</v>
      </c>
      <c r="B189" s="5" t="n">
        <v>2985</v>
      </c>
      <c r="C189" s="5" t="n">
        <v>2263</v>
      </c>
    </row>
    <row r="190" spans="1:5">
      <c r="A190" s="3" t="s">
        <v>100</v>
      </c>
    </row>
    <row r="191" spans="1:5">
      <c r="A191" s="4" t="s">
        <v>99</v>
      </c>
      <c r="B191" s="5" t="n">
        <v>0</v>
      </c>
      <c r="C191" s="5" t="n">
        <v>0</v>
      </c>
    </row>
    <row r="192" spans="1:5">
      <c r="A192" s="4" t="s">
        <v>106</v>
      </c>
      <c r="B192" s="5" t="n">
        <v>6975</v>
      </c>
      <c r="C192" s="5" t="n">
        <v>2886</v>
      </c>
    </row>
    <row r="193" spans="1:5">
      <c r="A193" s="4" t="s">
        <v>107</v>
      </c>
      <c r="B193" s="5" t="n">
        <v>0</v>
      </c>
      <c r="C193" s="5" t="n">
        <v>0</v>
      </c>
    </row>
    <row r="194" spans="1:5">
      <c r="A194" s="4" t="s">
        <v>108</v>
      </c>
      <c r="B194" s="5" t="n">
        <v>6975</v>
      </c>
      <c r="C194" s="5" t="n">
        <v>2886</v>
      </c>
    </row>
    <row r="195" spans="1:5">
      <c r="A195" s="4" t="s">
        <v>109</v>
      </c>
      <c r="B195" s="5" t="n">
        <v>9960</v>
      </c>
      <c r="C195" s="5" t="n">
        <v>5149</v>
      </c>
    </row>
    <row r="196" spans="1:5">
      <c r="A196" s="4" t="s">
        <v>1668</v>
      </c>
    </row>
    <row r="197" spans="1:5">
      <c r="A197" s="3" t="s">
        <v>71</v>
      </c>
    </row>
    <row r="198" spans="1:5">
      <c r="A198" s="4" t="s">
        <v>72</v>
      </c>
      <c r="B198" s="5" t="n">
        <v>870</v>
      </c>
      <c r="C198" s="5" t="n">
        <v>527</v>
      </c>
      <c r="D198" s="6" t="n">
        <v>624</v>
      </c>
      <c r="E198" s="6" t="n">
        <v>790</v>
      </c>
    </row>
    <row r="199" spans="1:5">
      <c r="A199" s="4" t="s">
        <v>73</v>
      </c>
      <c r="B199" s="5" t="n">
        <v>10505</v>
      </c>
      <c r="C199" s="5" t="n">
        <v>10458</v>
      </c>
    </row>
    <row r="200" spans="1:5">
      <c r="A200" s="4" t="s">
        <v>74</v>
      </c>
      <c r="B200" s="5" t="n">
        <v>2073</v>
      </c>
      <c r="C200" s="5" t="n">
        <v>1251</v>
      </c>
    </row>
    <row r="201" spans="1:5">
      <c r="A201" s="4" t="s">
        <v>75</v>
      </c>
      <c r="B201" s="5" t="n">
        <v>324</v>
      </c>
      <c r="C201" s="5" t="n">
        <v>194</v>
      </c>
    </row>
    <row r="202" spans="1:5">
      <c r="A202" s="4" t="s">
        <v>1673</v>
      </c>
      <c r="B202" s="5" t="n">
        <v>2370</v>
      </c>
      <c r="C202" s="5" t="n">
        <v>1259</v>
      </c>
    </row>
    <row r="203" spans="1:5">
      <c r="A203" s="4" t="s">
        <v>76</v>
      </c>
      <c r="B203" s="5" t="n">
        <v>16142</v>
      </c>
      <c r="C203" s="5" t="n">
        <v>13689</v>
      </c>
    </row>
    <row r="204" spans="1:5">
      <c r="A204" s="4" t="s">
        <v>1674</v>
      </c>
      <c r="B204" s="5" t="n">
        <v>0</v>
      </c>
      <c r="C204" s="5" t="n">
        <v>0</v>
      </c>
    </row>
    <row r="205" spans="1:5">
      <c r="A205" s="4" t="s">
        <v>77</v>
      </c>
      <c r="B205" s="5" t="n">
        <v>805</v>
      </c>
      <c r="C205" s="5" t="n">
        <v>505</v>
      </c>
    </row>
    <row r="206" spans="1:5">
      <c r="A206" s="4" t="s">
        <v>78</v>
      </c>
      <c r="B206" s="5" t="n">
        <v>10413</v>
      </c>
      <c r="C206" s="5" t="n">
        <v>3737</v>
      </c>
    </row>
    <row r="207" spans="1:5">
      <c r="A207" s="4" t="s">
        <v>79</v>
      </c>
      <c r="B207" s="5" t="n">
        <v>4368</v>
      </c>
      <c r="C207" s="5" t="n">
        <v>1115</v>
      </c>
    </row>
    <row r="208" spans="1:5">
      <c r="A208" s="4" t="s">
        <v>80</v>
      </c>
      <c r="B208" s="5" t="n">
        <v>488</v>
      </c>
      <c r="C208" s="5" t="n">
        <v>623</v>
      </c>
    </row>
    <row r="209" spans="1:5">
      <c r="A209" s="4" t="s">
        <v>81</v>
      </c>
      <c r="B209" s="5" t="n">
        <v>310</v>
      </c>
      <c r="C209" s="5" t="n">
        <v>288</v>
      </c>
    </row>
    <row r="210" spans="1:5">
      <c r="A210" s="4" t="s">
        <v>1675</v>
      </c>
      <c r="B210" s="5" t="n">
        <v>0</v>
      </c>
      <c r="C210" s="5" t="n">
        <v>0</v>
      </c>
    </row>
    <row r="211" spans="1:5">
      <c r="A211" s="4" t="s">
        <v>82</v>
      </c>
      <c r="B211" s="5" t="n">
        <v>16384</v>
      </c>
      <c r="C211" s="5" t="n">
        <v>6268</v>
      </c>
    </row>
    <row r="212" spans="1:5">
      <c r="A212" s="4" t="s">
        <v>83</v>
      </c>
      <c r="B212" s="5" t="n">
        <v>32526</v>
      </c>
      <c r="C212" s="5" t="n">
        <v>19957</v>
      </c>
    </row>
    <row r="213" spans="1:5">
      <c r="A213" s="3" t="s">
        <v>84</v>
      </c>
    </row>
    <row r="214" spans="1:5">
      <c r="A214" s="4" t="s">
        <v>85</v>
      </c>
      <c r="B214" s="5" t="n">
        <v>10505</v>
      </c>
      <c r="C214" s="5" t="n">
        <v>10458</v>
      </c>
    </row>
    <row r="215" spans="1:5">
      <c r="A215" s="4" t="s">
        <v>86</v>
      </c>
      <c r="B215" s="5" t="n">
        <v>1488</v>
      </c>
      <c r="C215" s="5" t="n">
        <v>683</v>
      </c>
    </row>
    <row r="216" spans="1:5">
      <c r="A216" s="4" t="s">
        <v>87</v>
      </c>
      <c r="B216" s="5" t="n">
        <v>92</v>
      </c>
      <c r="C216" s="5" t="n">
        <v>79</v>
      </c>
    </row>
    <row r="217" spans="1:5">
      <c r="A217" s="4" t="s">
        <v>88</v>
      </c>
      <c r="B217" s="5" t="n">
        <v>684</v>
      </c>
      <c r="C217" s="5" t="n">
        <v>534</v>
      </c>
    </row>
    <row r="218" spans="1:5">
      <c r="A218" s="4" t="s">
        <v>1676</v>
      </c>
      <c r="B218" s="5" t="n">
        <v>2097</v>
      </c>
      <c r="C218" s="5" t="n">
        <v>1502</v>
      </c>
    </row>
    <row r="219" spans="1:5">
      <c r="A219" s="4" t="s">
        <v>89</v>
      </c>
      <c r="B219" s="5" t="n">
        <v>14866</v>
      </c>
      <c r="C219" s="5" t="n">
        <v>13256</v>
      </c>
    </row>
    <row r="220" spans="1:5">
      <c r="A220" s="4" t="s">
        <v>1674</v>
      </c>
      <c r="C220" s="5" t="n">
        <v>0</v>
      </c>
    </row>
    <row r="221" spans="1:5">
      <c r="A221" s="4" t="s">
        <v>90</v>
      </c>
      <c r="B221" s="5" t="n">
        <v>169</v>
      </c>
      <c r="C221" s="5" t="n">
        <v>0</v>
      </c>
    </row>
    <row r="222" spans="1:5">
      <c r="A222" s="4" t="s">
        <v>91</v>
      </c>
      <c r="B222" s="5" t="n">
        <v>1321</v>
      </c>
      <c r="C222" s="5" t="n">
        <v>279</v>
      </c>
    </row>
    <row r="223" spans="1:5">
      <c r="A223" s="4" t="s">
        <v>92</v>
      </c>
      <c r="B223" s="5" t="n">
        <v>1013</v>
      </c>
      <c r="C223" s="5" t="n">
        <v>239</v>
      </c>
    </row>
    <row r="224" spans="1:5">
      <c r="A224" s="4" t="s">
        <v>93</v>
      </c>
      <c r="B224" s="5" t="n">
        <v>455</v>
      </c>
      <c r="C224" s="5" t="n">
        <v>295</v>
      </c>
    </row>
    <row r="225" spans="1:5">
      <c r="A225" s="4" t="s">
        <v>94</v>
      </c>
      <c r="B225" s="5" t="n">
        <v>483</v>
      </c>
      <c r="C225" s="5" t="n">
        <v>497</v>
      </c>
    </row>
    <row r="226" spans="1:5">
      <c r="A226" s="4" t="s">
        <v>1677</v>
      </c>
      <c r="B226" s="5" t="n">
        <v>4973</v>
      </c>
      <c r="C226" s="5" t="n">
        <v>785</v>
      </c>
    </row>
    <row r="227" spans="1:5">
      <c r="A227" s="4" t="s">
        <v>95</v>
      </c>
      <c r="B227" s="5" t="n">
        <v>8414</v>
      </c>
      <c r="C227" s="5" t="n">
        <v>2095</v>
      </c>
    </row>
    <row r="228" spans="1:5">
      <c r="A228" s="4" t="s">
        <v>96</v>
      </c>
      <c r="B228" s="5" t="n">
        <v>23280</v>
      </c>
      <c r="C228" s="5" t="n">
        <v>15351</v>
      </c>
    </row>
    <row r="229" spans="1:5">
      <c r="A229" s="3" t="s">
        <v>100</v>
      </c>
    </row>
    <row r="230" spans="1:5">
      <c r="A230" s="4" t="s">
        <v>99</v>
      </c>
      <c r="B230" s="5" t="n">
        <v>51</v>
      </c>
      <c r="C230" s="5" t="n">
        <v>53</v>
      </c>
    </row>
    <row r="231" spans="1:5">
      <c r="A231" s="4" t="s">
        <v>106</v>
      </c>
      <c r="B231" s="5" t="n">
        <v>9077</v>
      </c>
      <c r="C231" s="5" t="n">
        <v>4422</v>
      </c>
    </row>
    <row r="232" spans="1:5">
      <c r="A232" s="4" t="s">
        <v>107</v>
      </c>
      <c r="B232" s="5" t="n">
        <v>118</v>
      </c>
      <c r="C232" s="5" t="n">
        <v>131</v>
      </c>
    </row>
    <row r="233" spans="1:5">
      <c r="A233" s="4" t="s">
        <v>108</v>
      </c>
      <c r="B233" s="5" t="n">
        <v>9195</v>
      </c>
      <c r="C233" s="5" t="n">
        <v>4553</v>
      </c>
    </row>
    <row r="234" spans="1:5">
      <c r="A234" s="4" t="s">
        <v>109</v>
      </c>
      <c r="B234" s="6" t="n">
        <v>32526</v>
      </c>
      <c r="C234" s="6" t="n">
        <v>1995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3</v>
      </c>
      <c r="B1" s="2" t="s">
        <v>1</v>
      </c>
    </row>
    <row r="2" spans="1:4">
      <c r="B2" s="2" t="s">
        <v>2</v>
      </c>
      <c r="C2" s="2" t="s">
        <v>30</v>
      </c>
      <c r="D2" s="2" t="s">
        <v>31</v>
      </c>
    </row>
    <row r="3" spans="1:4">
      <c r="A3" s="3" t="s">
        <v>1670</v>
      </c>
    </row>
    <row r="4" spans="1:4">
      <c r="A4" s="4" t="s">
        <v>1679</v>
      </c>
      <c r="B4" s="6" t="n">
        <v>920</v>
      </c>
      <c r="C4" s="6" t="n">
        <v>243</v>
      </c>
      <c r="D4" s="6" t="n">
        <v>477</v>
      </c>
    </row>
    <row r="5" spans="1:4">
      <c r="A5" s="3" t="s">
        <v>144</v>
      </c>
    </row>
    <row r="6" spans="1:4">
      <c r="A6" s="4" t="s">
        <v>145</v>
      </c>
      <c r="B6" s="5" t="n">
        <v>-218</v>
      </c>
      <c r="C6" s="5" t="n">
        <v>-146</v>
      </c>
      <c r="D6" s="5" t="n">
        <v>-113</v>
      </c>
    </row>
    <row r="7" spans="1:4">
      <c r="A7" s="4" t="s">
        <v>146</v>
      </c>
      <c r="B7" s="5" t="n">
        <v>-85</v>
      </c>
    </row>
    <row r="8" spans="1:4">
      <c r="A8" s="4" t="s">
        <v>147</v>
      </c>
      <c r="B8" s="5" t="n">
        <v>476</v>
      </c>
      <c r="C8" s="5" t="n">
        <v>-857</v>
      </c>
      <c r="D8" s="5" t="n">
        <v>-245</v>
      </c>
    </row>
    <row r="9" spans="1:4">
      <c r="A9" s="4" t="s">
        <v>148</v>
      </c>
      <c r="B9" s="5" t="n">
        <v>-1</v>
      </c>
      <c r="C9" s="5" t="n">
        <v>44</v>
      </c>
      <c r="D9" s="5" t="n">
        <v>86</v>
      </c>
    </row>
    <row r="10" spans="1:4">
      <c r="A10" s="4" t="s">
        <v>137</v>
      </c>
      <c r="B10" s="5" t="n">
        <v>23</v>
      </c>
      <c r="C10" s="5" t="n">
        <v>16</v>
      </c>
      <c r="D10" s="5" t="n">
        <v>-4</v>
      </c>
    </row>
    <row r="11" spans="1:4">
      <c r="A11" s="4" t="s">
        <v>1680</v>
      </c>
      <c r="B11" s="5" t="n">
        <v>0</v>
      </c>
      <c r="C11" s="5" t="n">
        <v>0</v>
      </c>
      <c r="D11" s="5" t="n">
        <v>0</v>
      </c>
    </row>
    <row r="12" spans="1:4">
      <c r="A12" s="4" t="s">
        <v>1681</v>
      </c>
      <c r="B12" s="5" t="n">
        <v>0</v>
      </c>
      <c r="C12" s="5" t="n">
        <v>0</v>
      </c>
      <c r="D12" s="5" t="n">
        <v>0</v>
      </c>
    </row>
    <row r="13" spans="1:4">
      <c r="A13" s="4" t="s">
        <v>1682</v>
      </c>
      <c r="B13" s="5" t="n">
        <v>0</v>
      </c>
    </row>
    <row r="14" spans="1:4">
      <c r="A14" s="4" t="s">
        <v>1683</v>
      </c>
      <c r="B14" s="5" t="n">
        <v>0</v>
      </c>
      <c r="C14" s="5" t="n">
        <v>0</v>
      </c>
      <c r="D14" s="5" t="n">
        <v>0</v>
      </c>
    </row>
    <row r="15" spans="1:4">
      <c r="A15" s="4" t="s">
        <v>149</v>
      </c>
      <c r="B15" s="5" t="n">
        <v>195</v>
      </c>
      <c r="C15" s="5" t="n">
        <v>-943</v>
      </c>
      <c r="D15" s="5" t="n">
        <v>-276</v>
      </c>
    </row>
    <row r="16" spans="1:4">
      <c r="A16" s="3" t="s">
        <v>150</v>
      </c>
    </row>
    <row r="17" spans="1:4">
      <c r="A17" s="4" t="s">
        <v>151</v>
      </c>
      <c r="B17" s="5" t="n">
        <v>-237</v>
      </c>
      <c r="C17" s="5" t="n">
        <v>469</v>
      </c>
      <c r="D17" s="5" t="n">
        <v>0</v>
      </c>
    </row>
    <row r="18" spans="1:4">
      <c r="A18" s="4" t="s">
        <v>152</v>
      </c>
      <c r="B18" s="5" t="n">
        <v>1606</v>
      </c>
      <c r="C18" s="5" t="n">
        <v>0</v>
      </c>
      <c r="D18" s="5" t="n">
        <v>0</v>
      </c>
    </row>
    <row r="19" spans="1:4">
      <c r="A19" s="4" t="s">
        <v>153</v>
      </c>
      <c r="B19" s="5" t="n">
        <v>404</v>
      </c>
      <c r="C19" s="5" t="n">
        <v>592</v>
      </c>
      <c r="D19" s="5" t="n">
        <v>0</v>
      </c>
    </row>
    <row r="20" spans="1:4">
      <c r="A20" s="4" t="s">
        <v>155</v>
      </c>
      <c r="B20" s="5" t="n">
        <v>-1901</v>
      </c>
      <c r="C20" s="5" t="n">
        <v>-166</v>
      </c>
      <c r="D20" s="5" t="n">
        <v>-15</v>
      </c>
    </row>
    <row r="21" spans="1:4">
      <c r="A21" s="4" t="s">
        <v>154</v>
      </c>
      <c r="B21" s="5" t="n">
        <v>-14</v>
      </c>
      <c r="C21" s="5" t="n">
        <v>-5</v>
      </c>
      <c r="D21" s="5" t="n">
        <v>-3</v>
      </c>
    </row>
    <row r="22" spans="1:4">
      <c r="A22" s="4" t="s">
        <v>156</v>
      </c>
      <c r="B22" s="5" t="n">
        <v>-396</v>
      </c>
      <c r="C22" s="5" t="n">
        <v>-82</v>
      </c>
      <c r="D22" s="5" t="n">
        <v>-213</v>
      </c>
    </row>
    <row r="23" spans="1:4">
      <c r="A23" s="4" t="s">
        <v>157</v>
      </c>
      <c r="B23" s="5" t="n">
        <v>63</v>
      </c>
      <c r="C23" s="5" t="n">
        <v>131</v>
      </c>
      <c r="D23" s="5" t="n">
        <v>139</v>
      </c>
    </row>
    <row r="24" spans="1:4">
      <c r="A24" s="4" t="s">
        <v>158</v>
      </c>
      <c r="B24" s="5" t="n">
        <v>-67</v>
      </c>
      <c r="C24" s="5" t="n">
        <v>0</v>
      </c>
      <c r="D24" s="5" t="n">
        <v>0</v>
      </c>
    </row>
    <row r="25" spans="1:4">
      <c r="A25" s="4" t="s">
        <v>159</v>
      </c>
      <c r="B25" s="5" t="n">
        <v>-199</v>
      </c>
      <c r="C25" s="5" t="n">
        <v>-277</v>
      </c>
      <c r="D25" s="5" t="n">
        <v>-210</v>
      </c>
    </row>
    <row r="26" spans="1:4">
      <c r="A26" s="4" t="s">
        <v>160</v>
      </c>
      <c r="B26" s="5" t="n">
        <v>-21</v>
      </c>
      <c r="C26" s="5" t="n">
        <v>-21</v>
      </c>
      <c r="D26" s="5" t="n">
        <v>-21</v>
      </c>
    </row>
    <row r="27" spans="1:4">
      <c r="A27" s="4" t="s">
        <v>1684</v>
      </c>
      <c r="B27" s="5" t="n">
        <v>0</v>
      </c>
      <c r="C27" s="5" t="n">
        <v>0</v>
      </c>
      <c r="D27" s="5" t="n">
        <v>0</v>
      </c>
    </row>
    <row r="28" spans="1:4">
      <c r="A28" s="4" t="s">
        <v>1685</v>
      </c>
      <c r="B28" s="5" t="n">
        <v>0</v>
      </c>
      <c r="C28" s="5" t="n">
        <v>0</v>
      </c>
      <c r="D28" s="5" t="n">
        <v>0</v>
      </c>
    </row>
    <row r="29" spans="1:4">
      <c r="A29" s="4" t="s">
        <v>161</v>
      </c>
      <c r="B29" s="5" t="n">
        <v>-762</v>
      </c>
      <c r="C29" s="5" t="n">
        <v>641</v>
      </c>
      <c r="D29" s="5" t="n">
        <v>-323</v>
      </c>
    </row>
    <row r="30" spans="1:4">
      <c r="A30" s="4" t="s">
        <v>162</v>
      </c>
      <c r="B30" s="5" t="n">
        <v>353</v>
      </c>
      <c r="C30" s="5" t="n">
        <v>-59</v>
      </c>
      <c r="D30" s="5" t="n">
        <v>-122</v>
      </c>
    </row>
    <row r="31" spans="1:4">
      <c r="A31" s="4" t="s">
        <v>163</v>
      </c>
      <c r="B31" s="5" t="n">
        <v>-15</v>
      </c>
      <c r="C31" s="5" t="n">
        <v>-44</v>
      </c>
      <c r="D31" s="5" t="n">
        <v>-39</v>
      </c>
    </row>
    <row r="32" spans="1:4">
      <c r="A32" s="4" t="s">
        <v>164</v>
      </c>
      <c r="B32" s="5" t="n">
        <v>532</v>
      </c>
      <c r="C32" s="5" t="n">
        <v>635</v>
      </c>
      <c r="D32" s="5" t="n">
        <v>796</v>
      </c>
    </row>
    <row r="33" spans="1:4">
      <c r="A33" s="4" t="s">
        <v>165</v>
      </c>
      <c r="B33" s="5" t="n">
        <v>870</v>
      </c>
      <c r="C33" s="5" t="n">
        <v>532</v>
      </c>
      <c r="D33" s="5" t="n">
        <v>635</v>
      </c>
    </row>
    <row r="34" spans="1:4">
      <c r="A34" s="4" t="s">
        <v>1700</v>
      </c>
    </row>
    <row r="35" spans="1:4">
      <c r="A35" s="3" t="s">
        <v>1670</v>
      </c>
    </row>
    <row r="36" spans="1:4">
      <c r="A36" s="4" t="s">
        <v>1679</v>
      </c>
      <c r="B36" s="5" t="n">
        <v>-621</v>
      </c>
      <c r="C36" s="5" t="n">
        <v>-150</v>
      </c>
      <c r="D36" s="5" t="n">
        <v>-662</v>
      </c>
    </row>
    <row r="37" spans="1:4">
      <c r="A37" s="3" t="s">
        <v>144</v>
      </c>
    </row>
    <row r="38" spans="1:4">
      <c r="A38" s="4" t="s">
        <v>145</v>
      </c>
      <c r="B38" s="5" t="n">
        <v>94</v>
      </c>
      <c r="C38" s="5" t="n">
        <v>0</v>
      </c>
      <c r="D38" s="5" t="n">
        <v>1</v>
      </c>
    </row>
    <row r="39" spans="1:4">
      <c r="A39" s="4" t="s">
        <v>146</v>
      </c>
      <c r="B39" s="5" t="n">
        <v>0</v>
      </c>
    </row>
    <row r="40" spans="1:4">
      <c r="A40" s="4" t="s">
        <v>147</v>
      </c>
      <c r="B40" s="5" t="n">
        <v>0</v>
      </c>
      <c r="C40" s="5" t="n">
        <v>0</v>
      </c>
      <c r="D40" s="5" t="n">
        <v>0</v>
      </c>
    </row>
    <row r="41" spans="1:4">
      <c r="A41" s="4" t="s">
        <v>148</v>
      </c>
      <c r="B41" s="5" t="n">
        <v>3</v>
      </c>
      <c r="C41" s="5" t="n">
        <v>0</v>
      </c>
      <c r="D41" s="5" t="n">
        <v>0</v>
      </c>
    </row>
    <row r="42" spans="1:4">
      <c r="A42" s="4" t="s">
        <v>137</v>
      </c>
      <c r="B42" s="5" t="n">
        <v>-30</v>
      </c>
      <c r="C42" s="5" t="n">
        <v>0</v>
      </c>
      <c r="D42" s="5" t="n">
        <v>-1</v>
      </c>
    </row>
    <row r="43" spans="1:4">
      <c r="A43" s="4" t="s">
        <v>1680</v>
      </c>
      <c r="B43" s="5" t="n">
        <v>-193</v>
      </c>
      <c r="C43" s="5" t="n">
        <v>-608</v>
      </c>
      <c r="D43" s="5" t="n">
        <v>-916</v>
      </c>
    </row>
    <row r="44" spans="1:4">
      <c r="A44" s="4" t="s">
        <v>1681</v>
      </c>
      <c r="B44" s="5" t="n">
        <v>8635</v>
      </c>
      <c r="C44" s="5" t="n">
        <v>1009</v>
      </c>
      <c r="D44" s="5" t="n">
        <v>230</v>
      </c>
    </row>
    <row r="45" spans="1:4">
      <c r="A45" s="4" t="s">
        <v>1682</v>
      </c>
      <c r="B45" s="5" t="n">
        <v>-8200</v>
      </c>
    </row>
    <row r="46" spans="1:4">
      <c r="A46" s="4" t="s">
        <v>1683</v>
      </c>
      <c r="B46" s="5" t="n">
        <v>8200</v>
      </c>
      <c r="C46" s="5" t="n">
        <v>598</v>
      </c>
      <c r="D46" s="5" t="n">
        <v>31</v>
      </c>
    </row>
    <row r="47" spans="1:4">
      <c r="A47" s="4" t="s">
        <v>149</v>
      </c>
      <c r="B47" s="5" t="n">
        <v>8509</v>
      </c>
      <c r="C47" s="5" t="n">
        <v>999</v>
      </c>
      <c r="D47" s="5" t="n">
        <v>-655</v>
      </c>
    </row>
    <row r="48" spans="1:4">
      <c r="A48" s="3" t="s">
        <v>150</v>
      </c>
    </row>
    <row r="49" spans="1:4">
      <c r="A49" s="4" t="s">
        <v>151</v>
      </c>
      <c r="B49" s="5" t="n">
        <v>0</v>
      </c>
      <c r="C49" s="5" t="n">
        <v>0</v>
      </c>
    </row>
    <row r="50" spans="1:4">
      <c r="A50" s="4" t="s">
        <v>152</v>
      </c>
      <c r="B50" s="5" t="n">
        <v>0</v>
      </c>
    </row>
    <row r="51" spans="1:4">
      <c r="A51" s="4" t="s">
        <v>153</v>
      </c>
      <c r="B51" s="5" t="n">
        <v>0</v>
      </c>
      <c r="C51" s="5" t="n">
        <v>0</v>
      </c>
    </row>
    <row r="52" spans="1:4">
      <c r="A52" s="4" t="s">
        <v>155</v>
      </c>
      <c r="B52" s="5" t="n">
        <v>0</v>
      </c>
      <c r="C52" s="5" t="n">
        <v>0</v>
      </c>
      <c r="D52" s="5" t="n">
        <v>0</v>
      </c>
    </row>
    <row r="53" spans="1:4">
      <c r="A53" s="4" t="s">
        <v>154</v>
      </c>
      <c r="B53" s="5" t="n">
        <v>0</v>
      </c>
      <c r="C53" s="5" t="n">
        <v>0</v>
      </c>
      <c r="D53" s="5" t="n">
        <v>0</v>
      </c>
    </row>
    <row r="54" spans="1:4">
      <c r="A54" s="4" t="s">
        <v>156</v>
      </c>
      <c r="B54" s="5" t="n">
        <v>0</v>
      </c>
      <c r="C54" s="5" t="n">
        <v>0</v>
      </c>
      <c r="D54" s="5" t="n">
        <v>0</v>
      </c>
    </row>
    <row r="55" spans="1:4">
      <c r="A55" s="4" t="s">
        <v>157</v>
      </c>
      <c r="B55" s="5" t="n">
        <v>0</v>
      </c>
      <c r="C55" s="5" t="n">
        <v>-598</v>
      </c>
      <c r="D55" s="5" t="n">
        <v>-31</v>
      </c>
    </row>
    <row r="56" spans="1:4">
      <c r="A56" s="4" t="s">
        <v>158</v>
      </c>
      <c r="B56" s="5" t="n">
        <v>0</v>
      </c>
    </row>
    <row r="57" spans="1:4">
      <c r="A57" s="4" t="s">
        <v>159</v>
      </c>
      <c r="B57" s="5" t="n">
        <v>554</v>
      </c>
      <c r="C57" s="5" t="n">
        <v>150</v>
      </c>
      <c r="D57" s="5" t="n">
        <v>662</v>
      </c>
    </row>
    <row r="58" spans="1:4">
      <c r="A58" s="4" t="s">
        <v>160</v>
      </c>
      <c r="B58" s="5" t="n">
        <v>0</v>
      </c>
      <c r="C58" s="5" t="n">
        <v>0</v>
      </c>
      <c r="D58" s="5" t="n">
        <v>0</v>
      </c>
    </row>
    <row r="59" spans="1:4">
      <c r="A59" s="4" t="s">
        <v>1684</v>
      </c>
      <c r="B59" s="5" t="n">
        <v>-8635</v>
      </c>
      <c r="C59" s="5" t="n">
        <v>-1009</v>
      </c>
      <c r="D59" s="5" t="n">
        <v>-230</v>
      </c>
    </row>
    <row r="60" spans="1:4">
      <c r="A60" s="4" t="s">
        <v>1685</v>
      </c>
      <c r="B60" s="5" t="n">
        <v>193</v>
      </c>
      <c r="C60" s="5" t="n">
        <v>608</v>
      </c>
      <c r="D60" s="5" t="n">
        <v>916</v>
      </c>
    </row>
    <row r="61" spans="1:4">
      <c r="A61" s="4" t="s">
        <v>161</v>
      </c>
      <c r="B61" s="5" t="n">
        <v>-7888</v>
      </c>
      <c r="C61" s="5" t="n">
        <v>-849</v>
      </c>
      <c r="D61" s="5" t="n">
        <v>1317</v>
      </c>
    </row>
    <row r="62" spans="1:4">
      <c r="A62" s="4" t="s">
        <v>162</v>
      </c>
      <c r="B62" s="5" t="n">
        <v>0</v>
      </c>
      <c r="C62" s="5" t="n">
        <v>0</v>
      </c>
      <c r="D62" s="5" t="n">
        <v>0</v>
      </c>
    </row>
    <row r="63" spans="1:4">
      <c r="A63" s="4" t="s">
        <v>163</v>
      </c>
      <c r="B63" s="5" t="n">
        <v>0</v>
      </c>
      <c r="C63" s="5" t="n">
        <v>0</v>
      </c>
      <c r="D63" s="5" t="n">
        <v>0</v>
      </c>
    </row>
    <row r="64" spans="1:4">
      <c r="A64" s="4" t="s">
        <v>164</v>
      </c>
      <c r="B64" s="5" t="n">
        <v>0</v>
      </c>
      <c r="C64" s="5" t="n">
        <v>0</v>
      </c>
      <c r="D64" s="5" t="n">
        <v>0</v>
      </c>
    </row>
    <row r="65" spans="1:4">
      <c r="A65" s="4" t="s">
        <v>165</v>
      </c>
      <c r="B65" s="5" t="n">
        <v>0</v>
      </c>
      <c r="C65" s="5" t="n">
        <v>0</v>
      </c>
      <c r="D65" s="5" t="n">
        <v>0</v>
      </c>
    </row>
    <row r="66" spans="1:4">
      <c r="A66" s="4" t="s">
        <v>1665</v>
      </c>
    </row>
    <row r="67" spans="1:4">
      <c r="A67" s="3" t="s">
        <v>1670</v>
      </c>
    </row>
    <row r="68" spans="1:4">
      <c r="A68" s="4" t="s">
        <v>1679</v>
      </c>
      <c r="B68" s="5" t="n">
        <v>-20</v>
      </c>
      <c r="C68" s="5" t="n">
        <v>-10</v>
      </c>
      <c r="D68" s="5" t="n">
        <v>-35</v>
      </c>
    </row>
    <row r="69" spans="1:4">
      <c r="A69" s="3" t="s">
        <v>144</v>
      </c>
    </row>
    <row r="70" spans="1:4">
      <c r="A70" s="4" t="s">
        <v>145</v>
      </c>
      <c r="B70" s="5" t="n">
        <v>0</v>
      </c>
      <c r="C70" s="5" t="n">
        <v>0</v>
      </c>
      <c r="D70" s="5" t="n">
        <v>0</v>
      </c>
    </row>
    <row r="71" spans="1:4">
      <c r="A71" s="4" t="s">
        <v>146</v>
      </c>
      <c r="B71" s="5" t="n">
        <v>0</v>
      </c>
    </row>
    <row r="72" spans="1:4">
      <c r="A72" s="4" t="s">
        <v>147</v>
      </c>
      <c r="B72" s="5" t="n">
        <v>0</v>
      </c>
      <c r="C72" s="5" t="n">
        <v>0</v>
      </c>
      <c r="D72" s="5" t="n">
        <v>0</v>
      </c>
    </row>
    <row r="73" spans="1:4">
      <c r="A73" s="4" t="s">
        <v>148</v>
      </c>
      <c r="B73" s="5" t="n">
        <v>0</v>
      </c>
      <c r="C73" s="5" t="n">
        <v>0</v>
      </c>
      <c r="D73" s="5" t="n">
        <v>0</v>
      </c>
    </row>
    <row r="74" spans="1:4">
      <c r="A74" s="4" t="s">
        <v>137</v>
      </c>
      <c r="B74" s="5" t="n">
        <v>0</v>
      </c>
      <c r="C74" s="5" t="n">
        <v>0</v>
      </c>
      <c r="D74" s="5" t="n">
        <v>0</v>
      </c>
    </row>
    <row r="75" spans="1:4">
      <c r="A75" s="4" t="s">
        <v>1680</v>
      </c>
      <c r="B75" s="5" t="n">
        <v>0</v>
      </c>
      <c r="C75" s="5" t="n">
        <v>321</v>
      </c>
      <c r="D75" s="5" t="n">
        <v>361</v>
      </c>
    </row>
    <row r="76" spans="1:4">
      <c r="A76" s="4" t="s">
        <v>1681</v>
      </c>
      <c r="B76" s="5" t="n">
        <v>-3751</v>
      </c>
      <c r="C76" s="5" t="n">
        <v>-82</v>
      </c>
      <c r="D76" s="5" t="n">
        <v>0</v>
      </c>
    </row>
    <row r="77" spans="1:4">
      <c r="A77" s="4" t="s">
        <v>1682</v>
      </c>
      <c r="B77" s="5" t="n">
        <v>4600</v>
      </c>
    </row>
    <row r="78" spans="1:4">
      <c r="A78" s="4" t="s">
        <v>1683</v>
      </c>
      <c r="B78" s="5" t="n">
        <v>0</v>
      </c>
      <c r="C78" s="5" t="n">
        <v>0</v>
      </c>
      <c r="D78" s="5" t="n">
        <v>-31</v>
      </c>
    </row>
    <row r="79" spans="1:4">
      <c r="A79" s="4" t="s">
        <v>149</v>
      </c>
      <c r="B79" s="5" t="n">
        <v>849</v>
      </c>
      <c r="C79" s="5" t="n">
        <v>239</v>
      </c>
      <c r="D79" s="5" t="n">
        <v>330</v>
      </c>
    </row>
    <row r="80" spans="1:4">
      <c r="A80" s="3" t="s">
        <v>150</v>
      </c>
    </row>
    <row r="81" spans="1:4">
      <c r="A81" s="4" t="s">
        <v>151</v>
      </c>
      <c r="B81" s="5" t="n">
        <v>0</v>
      </c>
      <c r="C81" s="5" t="n">
        <v>0</v>
      </c>
      <c r="D81" s="5" t="n">
        <v>0</v>
      </c>
    </row>
    <row r="82" spans="1:4">
      <c r="A82" s="4" t="s">
        <v>152</v>
      </c>
      <c r="B82" s="5" t="n">
        <v>0</v>
      </c>
    </row>
    <row r="83" spans="1:4">
      <c r="A83" s="4" t="s">
        <v>153</v>
      </c>
      <c r="B83" s="5" t="n">
        <v>0</v>
      </c>
      <c r="C83" s="5" t="n">
        <v>0</v>
      </c>
      <c r="D83" s="5" t="n">
        <v>0</v>
      </c>
    </row>
    <row r="84" spans="1:4">
      <c r="A84" s="4" t="s">
        <v>155</v>
      </c>
      <c r="B84" s="5" t="n">
        <v>-300</v>
      </c>
      <c r="C84" s="5" t="n">
        <v>0</v>
      </c>
      <c r="D84" s="5" t="n">
        <v>0</v>
      </c>
    </row>
    <row r="85" spans="1:4">
      <c r="A85" s="4" t="s">
        <v>154</v>
      </c>
      <c r="B85" s="5" t="n">
        <v>0</v>
      </c>
      <c r="C85" s="5" t="n">
        <v>0</v>
      </c>
      <c r="D85" s="5" t="n">
        <v>0</v>
      </c>
    </row>
    <row r="86" spans="1:4">
      <c r="A86" s="4" t="s">
        <v>156</v>
      </c>
      <c r="B86" s="5" t="n">
        <v>-396</v>
      </c>
      <c r="C86" s="5" t="n">
        <v>-82</v>
      </c>
      <c r="D86" s="5" t="n">
        <v>-213</v>
      </c>
    </row>
    <row r="87" spans="1:4">
      <c r="A87" s="4" t="s">
        <v>157</v>
      </c>
      <c r="B87" s="5" t="n">
        <v>63</v>
      </c>
      <c r="C87" s="5" t="n">
        <v>124</v>
      </c>
      <c r="D87" s="5" t="n">
        <v>134</v>
      </c>
    </row>
    <row r="88" spans="1:4">
      <c r="A88" s="4" t="s">
        <v>158</v>
      </c>
      <c r="B88" s="5" t="n">
        <v>0</v>
      </c>
    </row>
    <row r="89" spans="1:4">
      <c r="A89" s="4" t="s">
        <v>159</v>
      </c>
      <c r="B89" s="5" t="n">
        <v>-199</v>
      </c>
      <c r="C89" s="5" t="n">
        <v>-277</v>
      </c>
      <c r="D89" s="5" t="n">
        <v>-210</v>
      </c>
    </row>
    <row r="90" spans="1:4">
      <c r="A90" s="4" t="s">
        <v>160</v>
      </c>
      <c r="B90" s="5" t="n">
        <v>0</v>
      </c>
      <c r="C90" s="5" t="n">
        <v>0</v>
      </c>
      <c r="D90" s="5" t="n">
        <v>0</v>
      </c>
    </row>
    <row r="91" spans="1:4">
      <c r="A91" s="4" t="s">
        <v>1684</v>
      </c>
      <c r="B91" s="5" t="n">
        <v>0</v>
      </c>
      <c r="C91" s="5" t="n">
        <v>0</v>
      </c>
      <c r="D91" s="5" t="n">
        <v>0</v>
      </c>
    </row>
    <row r="92" spans="1:4">
      <c r="A92" s="4" t="s">
        <v>1685</v>
      </c>
      <c r="B92" s="5" t="n">
        <v>0</v>
      </c>
      <c r="C92" s="5" t="n">
        <v>0</v>
      </c>
      <c r="D92" s="5" t="n">
        <v>0</v>
      </c>
    </row>
    <row r="93" spans="1:4">
      <c r="A93" s="4" t="s">
        <v>161</v>
      </c>
      <c r="B93" s="5" t="n">
        <v>-832</v>
      </c>
      <c r="C93" s="5" t="n">
        <v>-235</v>
      </c>
      <c r="D93" s="5" t="n">
        <v>-289</v>
      </c>
    </row>
    <row r="94" spans="1:4">
      <c r="A94" s="4" t="s">
        <v>162</v>
      </c>
      <c r="B94" s="5" t="n">
        <v>-3</v>
      </c>
      <c r="C94" s="5" t="n">
        <v>-6</v>
      </c>
      <c r="D94" s="5" t="n">
        <v>6</v>
      </c>
    </row>
    <row r="95" spans="1:4">
      <c r="A95" s="4" t="s">
        <v>163</v>
      </c>
      <c r="B95" s="5" t="n">
        <v>0</v>
      </c>
      <c r="C95" s="5" t="n">
        <v>0</v>
      </c>
      <c r="D95" s="5" t="n">
        <v>0</v>
      </c>
    </row>
    <row r="96" spans="1:4">
      <c r="A96" s="4" t="s">
        <v>164</v>
      </c>
      <c r="B96" s="5" t="n">
        <v>3</v>
      </c>
      <c r="C96" s="5" t="n">
        <v>9</v>
      </c>
      <c r="D96" s="5" t="n">
        <v>3</v>
      </c>
    </row>
    <row r="97" spans="1:4">
      <c r="A97" s="4" t="s">
        <v>165</v>
      </c>
      <c r="B97" s="5" t="n">
        <v>0</v>
      </c>
      <c r="C97" s="5" t="n">
        <v>3</v>
      </c>
      <c r="D97" s="5" t="n">
        <v>9</v>
      </c>
    </row>
    <row r="98" spans="1:4">
      <c r="A98" s="4" t="s">
        <v>1666</v>
      </c>
    </row>
    <row r="99" spans="1:4">
      <c r="A99" s="3" t="s">
        <v>1670</v>
      </c>
    </row>
    <row r="100" spans="1:4">
      <c r="A100" s="4" t="s">
        <v>1679</v>
      </c>
      <c r="B100" s="5" t="n">
        <v>308</v>
      </c>
      <c r="C100" s="5" t="n">
        <v>593</v>
      </c>
      <c r="D100" s="5" t="n">
        <v>781</v>
      </c>
    </row>
    <row r="101" spans="1:4">
      <c r="A101" s="3" t="s">
        <v>144</v>
      </c>
    </row>
    <row r="102" spans="1:4">
      <c r="A102" s="4" t="s">
        <v>145</v>
      </c>
      <c r="B102" s="5" t="n">
        <v>-91</v>
      </c>
      <c r="C102" s="5" t="n">
        <v>-18</v>
      </c>
      <c r="D102" s="5" t="n">
        <v>-19</v>
      </c>
    </row>
    <row r="103" spans="1:4">
      <c r="A103" s="4" t="s">
        <v>146</v>
      </c>
      <c r="B103" s="5" t="n">
        <v>0</v>
      </c>
    </row>
    <row r="104" spans="1:4">
      <c r="A104" s="4" t="s">
        <v>147</v>
      </c>
      <c r="B104" s="5" t="n">
        <v>0</v>
      </c>
      <c r="C104" s="5" t="n">
        <v>0</v>
      </c>
      <c r="D104" s="5" t="n">
        <v>0</v>
      </c>
    </row>
    <row r="105" spans="1:4">
      <c r="A105" s="4" t="s">
        <v>148</v>
      </c>
      <c r="B105" s="5" t="n">
        <v>0</v>
      </c>
      <c r="C105" s="5" t="n">
        <v>0</v>
      </c>
      <c r="D105" s="5" t="n">
        <v>0</v>
      </c>
    </row>
    <row r="106" spans="1:4">
      <c r="A106" s="4" t="s">
        <v>137</v>
      </c>
      <c r="B106" s="5" t="n">
        <v>33</v>
      </c>
      <c r="C106" s="5" t="n">
        <v>0</v>
      </c>
      <c r="D106" s="5" t="n">
        <v>1</v>
      </c>
    </row>
    <row r="107" spans="1:4">
      <c r="A107" s="4" t="s">
        <v>1680</v>
      </c>
      <c r="B107" s="5" t="n">
        <v>108</v>
      </c>
      <c r="C107" s="5" t="n">
        <v>136</v>
      </c>
      <c r="D107" s="5" t="n">
        <v>120</v>
      </c>
    </row>
    <row r="108" spans="1:4">
      <c r="A108" s="4" t="s">
        <v>1681</v>
      </c>
      <c r="B108" s="5" t="n">
        <v>-3513</v>
      </c>
      <c r="C108" s="5" t="n">
        <v>0</v>
      </c>
      <c r="D108" s="5" t="n">
        <v>-180</v>
      </c>
    </row>
    <row r="109" spans="1:4">
      <c r="A109" s="4" t="s">
        <v>1682</v>
      </c>
      <c r="B109" s="5" t="n">
        <v>3600</v>
      </c>
    </row>
    <row r="110" spans="1:4">
      <c r="A110" s="4" t="s">
        <v>1683</v>
      </c>
      <c r="B110" s="5" t="n">
        <v>-4600</v>
      </c>
      <c r="C110" s="5" t="n">
        <v>-420</v>
      </c>
      <c r="D110" s="5" t="n">
        <v>0</v>
      </c>
    </row>
    <row r="111" spans="1:4">
      <c r="A111" s="4" t="s">
        <v>149</v>
      </c>
      <c r="B111" s="5" t="n">
        <v>-4463</v>
      </c>
      <c r="C111" s="5" t="n">
        <v>-302</v>
      </c>
      <c r="D111" s="5" t="n">
        <v>-78</v>
      </c>
    </row>
    <row r="112" spans="1:4">
      <c r="A112" s="3" t="s">
        <v>150</v>
      </c>
    </row>
    <row r="113" spans="1:4">
      <c r="A113" s="4" t="s">
        <v>151</v>
      </c>
      <c r="B113" s="5" t="n">
        <v>0</v>
      </c>
      <c r="C113" s="5" t="n">
        <v>0</v>
      </c>
    </row>
    <row r="114" spans="1:4">
      <c r="A114" s="4" t="s">
        <v>152</v>
      </c>
      <c r="B114" s="5" t="n">
        <v>0</v>
      </c>
    </row>
    <row r="115" spans="1:4">
      <c r="A115" s="4" t="s">
        <v>153</v>
      </c>
      <c r="B115" s="5" t="n">
        <v>0</v>
      </c>
      <c r="C115" s="5" t="n">
        <v>0</v>
      </c>
    </row>
    <row r="116" spans="1:4">
      <c r="A116" s="4" t="s">
        <v>155</v>
      </c>
      <c r="B116" s="5" t="n">
        <v>0</v>
      </c>
      <c r="C116" s="5" t="n">
        <v>-149</v>
      </c>
      <c r="D116" s="5" t="n">
        <v>0</v>
      </c>
    </row>
    <row r="117" spans="1:4">
      <c r="A117" s="4" t="s">
        <v>154</v>
      </c>
      <c r="B117" s="5" t="n">
        <v>0</v>
      </c>
      <c r="C117" s="5" t="n">
        <v>0</v>
      </c>
      <c r="D117" s="5" t="n">
        <v>0</v>
      </c>
    </row>
    <row r="118" spans="1:4">
      <c r="A118" s="4" t="s">
        <v>156</v>
      </c>
      <c r="B118" s="5" t="n">
        <v>0</v>
      </c>
      <c r="C118" s="5" t="n">
        <v>0</v>
      </c>
      <c r="D118" s="5" t="n">
        <v>0</v>
      </c>
    </row>
    <row r="119" spans="1:4">
      <c r="A119" s="4" t="s">
        <v>157</v>
      </c>
      <c r="B119" s="5" t="n">
        <v>0</v>
      </c>
      <c r="C119" s="5" t="n">
        <v>0</v>
      </c>
      <c r="D119" s="5" t="n">
        <v>0</v>
      </c>
    </row>
    <row r="120" spans="1:4">
      <c r="A120" s="4" t="s">
        <v>158</v>
      </c>
      <c r="B120" s="5" t="n">
        <v>0</v>
      </c>
    </row>
    <row r="121" spans="1:4">
      <c r="A121" s="4" t="s">
        <v>159</v>
      </c>
      <c r="B121" s="5" t="n">
        <v>-162</v>
      </c>
      <c r="C121" s="5" t="n">
        <v>0</v>
      </c>
      <c r="D121" s="5" t="n">
        <v>-155</v>
      </c>
    </row>
    <row r="122" spans="1:4">
      <c r="A122" s="4" t="s">
        <v>160</v>
      </c>
      <c r="B122" s="5" t="n">
        <v>0</v>
      </c>
      <c r="C122" s="5" t="n">
        <v>0</v>
      </c>
      <c r="D122" s="5" t="n">
        <v>-4</v>
      </c>
    </row>
    <row r="123" spans="1:4">
      <c r="A123" s="4" t="s">
        <v>1684</v>
      </c>
      <c r="B123" s="5" t="n">
        <v>4368</v>
      </c>
      <c r="C123" s="5" t="n">
        <v>181</v>
      </c>
      <c r="D123" s="5" t="n">
        <v>50</v>
      </c>
    </row>
    <row r="124" spans="1:4">
      <c r="A124" s="4" t="s">
        <v>1685</v>
      </c>
      <c r="B124" s="5" t="n">
        <v>-53</v>
      </c>
      <c r="C124" s="5" t="n">
        <v>-323</v>
      </c>
      <c r="D124" s="5" t="n">
        <v>-595</v>
      </c>
    </row>
    <row r="125" spans="1:4">
      <c r="A125" s="4" t="s">
        <v>161</v>
      </c>
      <c r="B125" s="5" t="n">
        <v>4153</v>
      </c>
      <c r="C125" s="5" t="n">
        <v>-291</v>
      </c>
      <c r="D125" s="5" t="n">
        <v>-704</v>
      </c>
    </row>
    <row r="126" spans="1:4">
      <c r="A126" s="4" t="s">
        <v>162</v>
      </c>
      <c r="B126" s="5" t="n">
        <v>-2</v>
      </c>
      <c r="C126" s="5" t="n">
        <v>0</v>
      </c>
      <c r="D126" s="5" t="n">
        <v>-1</v>
      </c>
    </row>
    <row r="127" spans="1:4">
      <c r="A127" s="4" t="s">
        <v>163</v>
      </c>
      <c r="B127" s="5" t="n">
        <v>0</v>
      </c>
      <c r="C127" s="5" t="n">
        <v>0</v>
      </c>
      <c r="D127" s="5" t="n">
        <v>0</v>
      </c>
    </row>
    <row r="128" spans="1:4">
      <c r="A128" s="4" t="s">
        <v>164</v>
      </c>
      <c r="B128" s="5" t="n">
        <v>2</v>
      </c>
      <c r="C128" s="5" t="n">
        <v>2</v>
      </c>
      <c r="D128" s="5" t="n">
        <v>3</v>
      </c>
    </row>
    <row r="129" spans="1:4">
      <c r="A129" s="4" t="s">
        <v>165</v>
      </c>
      <c r="B129" s="5" t="n">
        <v>0</v>
      </c>
      <c r="C129" s="5" t="n">
        <v>2</v>
      </c>
      <c r="D129" s="5" t="n">
        <v>2</v>
      </c>
    </row>
    <row r="130" spans="1:4">
      <c r="A130" s="4" t="s">
        <v>1667</v>
      </c>
    </row>
    <row r="131" spans="1:4">
      <c r="A131" s="3" t="s">
        <v>1670</v>
      </c>
    </row>
    <row r="132" spans="1:4">
      <c r="A132" s="4" t="s">
        <v>1679</v>
      </c>
      <c r="B132" s="5" t="n">
        <v>152</v>
      </c>
      <c r="C132" s="5" t="n">
        <v>33</v>
      </c>
      <c r="D132" s="5" t="n">
        <v>181</v>
      </c>
    </row>
    <row r="133" spans="1:4">
      <c r="A133" s="3" t="s">
        <v>144</v>
      </c>
    </row>
    <row r="134" spans="1:4">
      <c r="A134" s="4" t="s">
        <v>145</v>
      </c>
      <c r="B134" s="5" t="n">
        <v>0</v>
      </c>
      <c r="C134" s="5" t="n">
        <v>0</v>
      </c>
      <c r="D134" s="5" t="n">
        <v>0</v>
      </c>
    </row>
    <row r="135" spans="1:4">
      <c r="A135" s="4" t="s">
        <v>146</v>
      </c>
      <c r="B135" s="5" t="n">
        <v>0</v>
      </c>
    </row>
    <row r="136" spans="1:4">
      <c r="A136" s="4" t="s">
        <v>147</v>
      </c>
      <c r="B136" s="5" t="n">
        <v>0</v>
      </c>
      <c r="C136" s="5" t="n">
        <v>0</v>
      </c>
      <c r="D136" s="5" t="n">
        <v>0</v>
      </c>
    </row>
    <row r="137" spans="1:4">
      <c r="A137" s="4" t="s">
        <v>148</v>
      </c>
      <c r="B137" s="5" t="n">
        <v>0</v>
      </c>
      <c r="C137" s="5" t="n">
        <v>0</v>
      </c>
      <c r="D137" s="5" t="n">
        <v>0</v>
      </c>
    </row>
    <row r="138" spans="1:4">
      <c r="A138" s="4" t="s">
        <v>137</v>
      </c>
      <c r="B138" s="5" t="n">
        <v>0</v>
      </c>
      <c r="C138" s="5" t="n">
        <v>0</v>
      </c>
      <c r="D138" s="5" t="n">
        <v>0</v>
      </c>
    </row>
    <row r="139" spans="1:4">
      <c r="A139" s="4" t="s">
        <v>1680</v>
      </c>
      <c r="B139" s="5" t="n">
        <v>55</v>
      </c>
      <c r="C139" s="5" t="n">
        <v>0</v>
      </c>
      <c r="D139" s="5" t="n">
        <v>0</v>
      </c>
    </row>
    <row r="140" spans="1:4">
      <c r="A140" s="4" t="s">
        <v>1681</v>
      </c>
      <c r="B140" s="5" t="n">
        <v>-602</v>
      </c>
      <c r="C140" s="5" t="n">
        <v>-746</v>
      </c>
      <c r="D140" s="5" t="n">
        <v>-4</v>
      </c>
    </row>
    <row r="141" spans="1:4">
      <c r="A141" s="4" t="s">
        <v>1682</v>
      </c>
      <c r="B141" s="5" t="n">
        <v>0</v>
      </c>
    </row>
    <row r="142" spans="1:4">
      <c r="A142" s="4" t="s">
        <v>1683</v>
      </c>
      <c r="B142" s="5" t="n">
        <v>0</v>
      </c>
      <c r="C142" s="5" t="n">
        <v>-178</v>
      </c>
      <c r="D142" s="5" t="n">
        <v>0</v>
      </c>
    </row>
    <row r="143" spans="1:4">
      <c r="A143" s="4" t="s">
        <v>149</v>
      </c>
      <c r="B143" s="5" t="n">
        <v>-547</v>
      </c>
      <c r="C143" s="5" t="n">
        <v>-924</v>
      </c>
      <c r="D143" s="5" t="n">
        <v>-4</v>
      </c>
    </row>
    <row r="144" spans="1:4">
      <c r="A144" s="3" t="s">
        <v>150</v>
      </c>
    </row>
    <row r="145" spans="1:4">
      <c r="A145" s="4" t="s">
        <v>151</v>
      </c>
      <c r="B145" s="5" t="n">
        <v>-237</v>
      </c>
      <c r="C145" s="5" t="n">
        <v>469</v>
      </c>
    </row>
    <row r="146" spans="1:4">
      <c r="A146" s="4" t="s">
        <v>152</v>
      </c>
      <c r="B146" s="5" t="n">
        <v>1606</v>
      </c>
    </row>
    <row r="147" spans="1:4">
      <c r="A147" s="4" t="s">
        <v>153</v>
      </c>
      <c r="B147" s="5" t="n">
        <v>400</v>
      </c>
      <c r="C147" s="5" t="n">
        <v>592</v>
      </c>
    </row>
    <row r="148" spans="1:4">
      <c r="A148" s="4" t="s">
        <v>155</v>
      </c>
      <c r="B148" s="5" t="n">
        <v>-1037</v>
      </c>
      <c r="C148" s="5" t="n">
        <v>-16</v>
      </c>
      <c r="D148" s="5" t="n">
        <v>-15</v>
      </c>
    </row>
    <row r="149" spans="1:4">
      <c r="A149" s="4" t="s">
        <v>154</v>
      </c>
      <c r="B149" s="5" t="n">
        <v>-14</v>
      </c>
      <c r="C149" s="5" t="n">
        <v>-5</v>
      </c>
      <c r="D149" s="5" t="n">
        <v>0</v>
      </c>
    </row>
    <row r="150" spans="1:4">
      <c r="A150" s="4" t="s">
        <v>156</v>
      </c>
      <c r="B150" s="5" t="n">
        <v>0</v>
      </c>
      <c r="C150" s="5" t="n">
        <v>0</v>
      </c>
      <c r="D150" s="5" t="n">
        <v>0</v>
      </c>
    </row>
    <row r="151" spans="1:4">
      <c r="A151" s="4" t="s">
        <v>157</v>
      </c>
      <c r="B151" s="5" t="n">
        <v>0</v>
      </c>
      <c r="C151" s="5" t="n">
        <v>0</v>
      </c>
      <c r="D151" s="5" t="n">
        <v>0</v>
      </c>
    </row>
    <row r="152" spans="1:4">
      <c r="A152" s="4" t="s">
        <v>158</v>
      </c>
      <c r="B152" s="5" t="n">
        <v>0</v>
      </c>
    </row>
    <row r="153" spans="1:4">
      <c r="A153" s="4" t="s">
        <v>159</v>
      </c>
      <c r="B153" s="5" t="n">
        <v>-302</v>
      </c>
      <c r="C153" s="5" t="n">
        <v>0</v>
      </c>
      <c r="D153" s="5" t="n">
        <v>-155</v>
      </c>
    </row>
    <row r="154" spans="1:4">
      <c r="A154" s="4" t="s">
        <v>160</v>
      </c>
      <c r="B154" s="5" t="n">
        <v>0</v>
      </c>
      <c r="C154" s="5" t="n">
        <v>0</v>
      </c>
      <c r="D154" s="5" t="n">
        <v>0</v>
      </c>
    </row>
    <row r="155" spans="1:4">
      <c r="A155" s="4" t="s">
        <v>1684</v>
      </c>
      <c r="B155" s="5" t="n">
        <v>1</v>
      </c>
      <c r="C155" s="5" t="n">
        <v>0</v>
      </c>
      <c r="D155" s="5" t="n">
        <v>0</v>
      </c>
    </row>
    <row r="156" spans="1:4">
      <c r="A156" s="4" t="s">
        <v>1685</v>
      </c>
      <c r="B156" s="5" t="n">
        <v>-22</v>
      </c>
      <c r="C156" s="5" t="n">
        <v>-149</v>
      </c>
      <c r="D156" s="5" t="n">
        <v>-7</v>
      </c>
    </row>
    <row r="157" spans="1:4">
      <c r="A157" s="4" t="s">
        <v>161</v>
      </c>
      <c r="B157" s="5" t="n">
        <v>395</v>
      </c>
      <c r="C157" s="5" t="n">
        <v>891</v>
      </c>
      <c r="D157" s="5" t="n">
        <v>-177</v>
      </c>
    </row>
    <row r="158" spans="1:4">
      <c r="A158" s="4" t="s">
        <v>162</v>
      </c>
      <c r="B158" s="5" t="n">
        <v>0</v>
      </c>
      <c r="C158" s="5" t="n">
        <v>0</v>
      </c>
      <c r="D158" s="5" t="n">
        <v>0</v>
      </c>
    </row>
    <row r="159" spans="1:4">
      <c r="A159" s="4" t="s">
        <v>163</v>
      </c>
      <c r="B159" s="5" t="n">
        <v>0</v>
      </c>
      <c r="C159" s="5" t="n">
        <v>0</v>
      </c>
      <c r="D159" s="5" t="n">
        <v>0</v>
      </c>
    </row>
    <row r="160" spans="1:4">
      <c r="A160" s="4" t="s">
        <v>164</v>
      </c>
      <c r="B160" s="5" t="n">
        <v>0</v>
      </c>
      <c r="C160" s="5" t="n">
        <v>0</v>
      </c>
      <c r="D160" s="5" t="n">
        <v>0</v>
      </c>
    </row>
    <row r="161" spans="1:4">
      <c r="A161" s="4" t="s">
        <v>165</v>
      </c>
      <c r="B161" s="5" t="n">
        <v>0</v>
      </c>
      <c r="C161" s="5" t="n">
        <v>0</v>
      </c>
      <c r="D161" s="5" t="n">
        <v>0</v>
      </c>
    </row>
    <row r="162" spans="1:4">
      <c r="A162" s="4" t="s">
        <v>1668</v>
      </c>
    </row>
    <row r="163" spans="1:4">
      <c r="A163" s="3" t="s">
        <v>1670</v>
      </c>
    </row>
    <row r="164" spans="1:4">
      <c r="A164" s="4" t="s">
        <v>1679</v>
      </c>
      <c r="B164" s="5" t="n">
        <v>1101</v>
      </c>
      <c r="C164" s="5" t="n">
        <v>-223</v>
      </c>
      <c r="D164" s="5" t="n">
        <v>212</v>
      </c>
    </row>
    <row r="165" spans="1:4">
      <c r="A165" s="3" t="s">
        <v>144</v>
      </c>
    </row>
    <row r="166" spans="1:4">
      <c r="A166" s="4" t="s">
        <v>145</v>
      </c>
      <c r="B166" s="5" t="n">
        <v>-221</v>
      </c>
      <c r="C166" s="5" t="n">
        <v>-128</v>
      </c>
      <c r="D166" s="5" t="n">
        <v>-95</v>
      </c>
    </row>
    <row r="167" spans="1:4">
      <c r="A167" s="4" t="s">
        <v>146</v>
      </c>
      <c r="B167" s="5" t="n">
        <v>-85</v>
      </c>
    </row>
    <row r="168" spans="1:4">
      <c r="A168" s="4" t="s">
        <v>147</v>
      </c>
      <c r="B168" s="5" t="n">
        <v>476</v>
      </c>
      <c r="C168" s="5" t="n">
        <v>-857</v>
      </c>
      <c r="D168" s="5" t="n">
        <v>-245</v>
      </c>
    </row>
    <row r="169" spans="1:4">
      <c r="A169" s="4" t="s">
        <v>148</v>
      </c>
      <c r="B169" s="5" t="n">
        <v>-4</v>
      </c>
      <c r="C169" s="5" t="n">
        <v>44</v>
      </c>
      <c r="D169" s="5" t="n">
        <v>86</v>
      </c>
    </row>
    <row r="170" spans="1:4">
      <c r="A170" s="4" t="s">
        <v>137</v>
      </c>
      <c r="B170" s="5" t="n">
        <v>20</v>
      </c>
      <c r="C170" s="5" t="n">
        <v>16</v>
      </c>
      <c r="D170" s="5" t="n">
        <v>-4</v>
      </c>
    </row>
    <row r="171" spans="1:4">
      <c r="A171" s="4" t="s">
        <v>1680</v>
      </c>
      <c r="B171" s="5" t="n">
        <v>30</v>
      </c>
      <c r="C171" s="5" t="n">
        <v>151</v>
      </c>
      <c r="D171" s="5" t="n">
        <v>435</v>
      </c>
    </row>
    <row r="172" spans="1:4">
      <c r="A172" s="4" t="s">
        <v>1681</v>
      </c>
      <c r="B172" s="5" t="n">
        <v>-769</v>
      </c>
      <c r="C172" s="5" t="n">
        <v>-181</v>
      </c>
      <c r="D172" s="5" t="n">
        <v>-46</v>
      </c>
    </row>
    <row r="173" spans="1:4">
      <c r="A173" s="4" t="s">
        <v>1682</v>
      </c>
      <c r="B173" s="5" t="n">
        <v>0</v>
      </c>
    </row>
    <row r="174" spans="1:4">
      <c r="A174" s="4" t="s">
        <v>1683</v>
      </c>
      <c r="B174" s="5" t="n">
        <v>-3600</v>
      </c>
      <c r="C174" s="5" t="n">
        <v>0</v>
      </c>
      <c r="D174" s="5" t="n">
        <v>0</v>
      </c>
    </row>
    <row r="175" spans="1:4">
      <c r="A175" s="4" t="s">
        <v>149</v>
      </c>
      <c r="B175" s="5" t="n">
        <v>-4153</v>
      </c>
      <c r="C175" s="5" t="n">
        <v>-955</v>
      </c>
      <c r="D175" s="5" t="n">
        <v>131</v>
      </c>
    </row>
    <row r="176" spans="1:4">
      <c r="A176" s="3" t="s">
        <v>150</v>
      </c>
    </row>
    <row r="177" spans="1:4">
      <c r="A177" s="4" t="s">
        <v>151</v>
      </c>
      <c r="B177" s="5" t="n">
        <v>0</v>
      </c>
      <c r="C177" s="5" t="n">
        <v>0</v>
      </c>
    </row>
    <row r="178" spans="1:4">
      <c r="A178" s="4" t="s">
        <v>152</v>
      </c>
      <c r="B178" s="5" t="n">
        <v>0</v>
      </c>
    </row>
    <row r="179" spans="1:4">
      <c r="A179" s="4" t="s">
        <v>153</v>
      </c>
      <c r="B179" s="5" t="n">
        <v>4</v>
      </c>
      <c r="C179" s="5" t="n">
        <v>0</v>
      </c>
    </row>
    <row r="180" spans="1:4">
      <c r="A180" s="4" t="s">
        <v>155</v>
      </c>
      <c r="B180" s="5" t="n">
        <v>-564</v>
      </c>
      <c r="C180" s="5" t="n">
        <v>-1</v>
      </c>
      <c r="D180" s="5" t="n">
        <v>0</v>
      </c>
    </row>
    <row r="181" spans="1:4">
      <c r="A181" s="4" t="s">
        <v>154</v>
      </c>
      <c r="B181" s="5" t="n">
        <v>0</v>
      </c>
      <c r="C181" s="5" t="n">
        <v>0</v>
      </c>
      <c r="D181" s="5" t="n">
        <v>-3</v>
      </c>
    </row>
    <row r="182" spans="1:4">
      <c r="A182" s="4" t="s">
        <v>156</v>
      </c>
      <c r="B182" s="5" t="n">
        <v>0</v>
      </c>
      <c r="C182" s="5" t="n">
        <v>0</v>
      </c>
      <c r="D182" s="5" t="n">
        <v>0</v>
      </c>
    </row>
    <row r="183" spans="1:4">
      <c r="A183" s="4" t="s">
        <v>157</v>
      </c>
      <c r="B183" s="5" t="n">
        <v>0</v>
      </c>
      <c r="C183" s="5" t="n">
        <v>605</v>
      </c>
      <c r="D183" s="5" t="n">
        <v>36</v>
      </c>
    </row>
    <row r="184" spans="1:4">
      <c r="A184" s="4" t="s">
        <v>158</v>
      </c>
      <c r="B184" s="5" t="n">
        <v>-67</v>
      </c>
    </row>
    <row r="185" spans="1:4">
      <c r="A185" s="4" t="s">
        <v>159</v>
      </c>
      <c r="B185" s="5" t="n">
        <v>-90</v>
      </c>
      <c r="C185" s="5" t="n">
        <v>-150</v>
      </c>
      <c r="D185" s="5" t="n">
        <v>-352</v>
      </c>
    </row>
    <row r="186" spans="1:4">
      <c r="A186" s="4" t="s">
        <v>160</v>
      </c>
      <c r="B186" s="5" t="n">
        <v>-21</v>
      </c>
      <c r="C186" s="5" t="n">
        <v>-21</v>
      </c>
      <c r="D186" s="5" t="n">
        <v>-17</v>
      </c>
    </row>
    <row r="187" spans="1:4">
      <c r="A187" s="4" t="s">
        <v>1684</v>
      </c>
      <c r="B187" s="5" t="n">
        <v>4266</v>
      </c>
      <c r="C187" s="5" t="n">
        <v>828</v>
      </c>
      <c r="D187" s="5" t="n">
        <v>180</v>
      </c>
    </row>
    <row r="188" spans="1:4">
      <c r="A188" s="4" t="s">
        <v>1685</v>
      </c>
      <c r="B188" s="5" t="n">
        <v>-118</v>
      </c>
      <c r="C188" s="5" t="n">
        <v>-136</v>
      </c>
      <c r="D188" s="5" t="n">
        <v>-314</v>
      </c>
    </row>
    <row r="189" spans="1:4">
      <c r="A189" s="4" t="s">
        <v>161</v>
      </c>
      <c r="B189" s="5" t="n">
        <v>3410</v>
      </c>
      <c r="C189" s="5" t="n">
        <v>1125</v>
      </c>
      <c r="D189" s="5" t="n">
        <v>-470</v>
      </c>
    </row>
    <row r="190" spans="1:4">
      <c r="A190" s="4" t="s">
        <v>162</v>
      </c>
      <c r="B190" s="5" t="n">
        <v>358</v>
      </c>
      <c r="C190" s="5" t="n">
        <v>-53</v>
      </c>
      <c r="D190" s="5" t="n">
        <v>-127</v>
      </c>
    </row>
    <row r="191" spans="1:4">
      <c r="A191" s="4" t="s">
        <v>163</v>
      </c>
      <c r="B191" s="5" t="n">
        <v>-15</v>
      </c>
      <c r="C191" s="5" t="n">
        <v>-44</v>
      </c>
      <c r="D191" s="5" t="n">
        <v>-39</v>
      </c>
    </row>
    <row r="192" spans="1:4">
      <c r="A192" s="4" t="s">
        <v>164</v>
      </c>
      <c r="B192" s="5" t="n">
        <v>527</v>
      </c>
      <c r="C192" s="5" t="n">
        <v>624</v>
      </c>
      <c r="D192" s="5" t="n">
        <v>790</v>
      </c>
    </row>
    <row r="193" spans="1:4">
      <c r="A193" s="4" t="s">
        <v>165</v>
      </c>
      <c r="B193" s="6" t="n">
        <v>870</v>
      </c>
      <c r="C193" s="6" t="n">
        <v>527</v>
      </c>
      <c r="D193" s="6" t="n">
        <v>62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7778</v>
      </c>
      <c r="D4" s="6" t="n">
        <v>3809</v>
      </c>
      <c r="E4" s="6" t="n">
        <v>3767</v>
      </c>
    </row>
    <row r="5" spans="1:5">
      <c r="A5" s="4" t="s">
        <v>34</v>
      </c>
      <c r="C5" s="5" t="n">
        <v>109</v>
      </c>
      <c r="D5" s="5" t="n">
        <v>20</v>
      </c>
      <c r="E5" s="5" t="n">
        <v>35</v>
      </c>
    </row>
    <row r="6" spans="1:5">
      <c r="A6" s="4" t="s">
        <v>35</v>
      </c>
      <c r="C6" s="5" t="n">
        <v>7887</v>
      </c>
      <c r="D6" s="5" t="n">
        <v>3829</v>
      </c>
      <c r="E6" s="5" t="n">
        <v>3802</v>
      </c>
    </row>
    <row r="7" spans="1:5">
      <c r="A7" s="3" t="s">
        <v>36</v>
      </c>
    </row>
    <row r="8" spans="1:5">
      <c r="A8" s="4" t="s">
        <v>37</v>
      </c>
      <c r="C8" s="5" t="n">
        <v>4646</v>
      </c>
      <c r="D8" s="5" t="n">
        <v>2303</v>
      </c>
      <c r="E8" s="5" t="n">
        <v>2314</v>
      </c>
    </row>
    <row r="9" spans="1:5">
      <c r="A9" s="4" t="s">
        <v>38</v>
      </c>
      <c r="C9" s="5" t="n">
        <v>1551</v>
      </c>
      <c r="D9" s="5" t="n">
        <v>718</v>
      </c>
      <c r="E9" s="5" t="n">
        <v>659</v>
      </c>
    </row>
    <row r="10" spans="1:5">
      <c r="A10" s="4" t="s">
        <v>39</v>
      </c>
      <c r="C10" s="5" t="n">
        <v>178</v>
      </c>
      <c r="D10" s="5" t="n">
        <v>95</v>
      </c>
      <c r="E10" s="5" t="n">
        <v>92</v>
      </c>
    </row>
    <row r="11" spans="1:5">
      <c r="A11" s="4" t="s">
        <v>40</v>
      </c>
      <c r="C11" s="5" t="n">
        <v>591</v>
      </c>
      <c r="D11" s="5" t="n">
        <v>76</v>
      </c>
      <c r="E11" s="5" t="n">
        <v>54</v>
      </c>
    </row>
    <row r="12" spans="1:5">
      <c r="A12" s="4" t="s">
        <v>41</v>
      </c>
      <c r="C12" s="5" t="n">
        <v>193</v>
      </c>
      <c r="D12" s="5" t="n">
        <v>126</v>
      </c>
      <c r="E12" s="5" t="n">
        <v>36</v>
      </c>
    </row>
    <row r="13" spans="1:5">
      <c r="A13" s="4" t="s">
        <v>42</v>
      </c>
      <c r="C13" s="5" t="n">
        <v>177</v>
      </c>
      <c r="D13" s="5" t="n">
        <v>84</v>
      </c>
      <c r="E13" s="5" t="n">
        <v>0</v>
      </c>
    </row>
    <row r="14" spans="1:5">
      <c r="A14" s="4" t="s">
        <v>43</v>
      </c>
      <c r="C14" s="5" t="n">
        <v>7336</v>
      </c>
      <c r="D14" s="5" t="n">
        <v>3402</v>
      </c>
      <c r="E14" s="5" t="n">
        <v>3155</v>
      </c>
    </row>
    <row r="15" spans="1:5">
      <c r="A15" s="4" t="s">
        <v>44</v>
      </c>
      <c r="C15" s="5" t="n">
        <v>551</v>
      </c>
      <c r="D15" s="5" t="n">
        <v>427</v>
      </c>
      <c r="E15" s="5" t="n">
        <v>647</v>
      </c>
    </row>
    <row r="16" spans="1:5">
      <c r="A16" s="4" t="s">
        <v>45</v>
      </c>
      <c r="C16" s="5" t="n">
        <v>184</v>
      </c>
      <c r="D16" s="5" t="n">
        <v>142</v>
      </c>
      <c r="E16" s="5" t="n">
        <v>135</v>
      </c>
    </row>
    <row r="17" spans="1:5">
      <c r="A17" s="4" t="s">
        <v>46</v>
      </c>
      <c r="C17" s="5" t="n">
        <v>27</v>
      </c>
      <c r="D17" s="5" t="n">
        <v>-55</v>
      </c>
      <c r="E17" s="5" t="n">
        <v>-6</v>
      </c>
    </row>
    <row r="18" spans="1:5">
      <c r="A18" s="4" t="s">
        <v>47</v>
      </c>
      <c r="C18" s="5" t="n">
        <v>340</v>
      </c>
      <c r="D18" s="5" t="n">
        <v>340</v>
      </c>
      <c r="E18" s="5" t="n">
        <v>518</v>
      </c>
    </row>
    <row r="19" spans="1:5">
      <c r="A19" s="4" t="s">
        <v>48</v>
      </c>
      <c r="C19" s="5" t="n">
        <v>-96</v>
      </c>
      <c r="D19" s="5" t="n">
        <v>-33</v>
      </c>
      <c r="E19" s="5" t="n">
        <v>159</v>
      </c>
    </row>
    <row r="20" spans="1:5">
      <c r="A20" s="4" t="s">
        <v>49</v>
      </c>
      <c r="C20" s="5" t="n">
        <v>436</v>
      </c>
      <c r="D20" s="5" t="n">
        <v>373</v>
      </c>
      <c r="E20" s="5" t="n">
        <v>359</v>
      </c>
    </row>
    <row r="21" spans="1:5">
      <c r="A21" s="4" t="s">
        <v>50</v>
      </c>
      <c r="C21" s="5" t="n">
        <v>2</v>
      </c>
      <c r="D21" s="5" t="n">
        <v>11</v>
      </c>
      <c r="E21" s="5" t="n">
        <v>14</v>
      </c>
    </row>
    <row r="22" spans="1:5">
      <c r="A22" s="4" t="s">
        <v>51</v>
      </c>
      <c r="C22" s="5" t="n">
        <v>438</v>
      </c>
      <c r="D22" s="5" t="n">
        <v>384</v>
      </c>
      <c r="E22" s="5" t="n">
        <v>373</v>
      </c>
    </row>
    <row r="23" spans="1:5">
      <c r="A23" s="4" t="s">
        <v>52</v>
      </c>
      <c r="C23" s="5" t="n">
        <v>-18</v>
      </c>
      <c r="D23" s="5" t="n">
        <v>-11</v>
      </c>
      <c r="E23" s="5" t="n">
        <v>-11</v>
      </c>
    </row>
    <row r="24" spans="1:5">
      <c r="A24" s="4" t="s">
        <v>53</v>
      </c>
      <c r="C24" s="6" t="n">
        <v>420</v>
      </c>
      <c r="D24" s="6" t="n">
        <v>373</v>
      </c>
      <c r="E24" s="6" t="n">
        <v>362</v>
      </c>
    </row>
    <row r="25" spans="1:5">
      <c r="A25" s="3" t="s">
        <v>54</v>
      </c>
    </row>
    <row r="26" spans="1:5">
      <c r="A26" s="4" t="s">
        <v>55</v>
      </c>
      <c r="B26" s="4" t="s">
        <v>56</v>
      </c>
      <c r="C26" s="7" t="n">
        <v>3.07</v>
      </c>
      <c r="D26" s="7" t="n">
        <v>5.49</v>
      </c>
      <c r="E26" s="7" t="n">
        <v>5.4</v>
      </c>
    </row>
    <row r="27" spans="1:5">
      <c r="A27" s="4" t="s">
        <v>57</v>
      </c>
      <c r="B27" s="4" t="s">
        <v>56</v>
      </c>
      <c r="C27" s="8" t="n">
        <v>3.04</v>
      </c>
      <c r="D27" s="8" t="n">
        <v>5.41</v>
      </c>
      <c r="E27" s="8" t="n">
        <v>5.32</v>
      </c>
    </row>
    <row r="28" spans="1:5">
      <c r="A28" s="4" t="s">
        <v>58</v>
      </c>
      <c r="B28" s="4" t="s">
        <v>56</v>
      </c>
      <c r="C28" s="7" t="n">
        <v>1.92</v>
      </c>
      <c r="D28" s="7" t="n">
        <v>3.28</v>
      </c>
      <c r="E28" s="7" t="n">
        <v>3.18</v>
      </c>
    </row>
    <row r="29" spans="1:5"/>
    <row r="30" spans="1:5">
      <c r="A30" s="4" t="s">
        <v>56</v>
      </c>
      <c r="B30" s="4" t="s">
        <v>59</v>
      </c>
    </row>
  </sheetData>
  <mergeCells count="4">
    <mergeCell ref="A1:B2"/>
    <mergeCell ref="C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30</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1</v>
      </c>
      <c r="B4" s="6" t="n">
        <v>438</v>
      </c>
      <c r="C4" s="6" t="n">
        <v>384</v>
      </c>
      <c r="D4" s="6" t="n">
        <v>373</v>
      </c>
    </row>
    <row r="5" spans="1:4">
      <c r="A5" s="3" t="s">
        <v>62</v>
      </c>
    </row>
    <row r="6" spans="1:4">
      <c r="A6" s="4" t="s">
        <v>63</v>
      </c>
      <c r="B6" s="5" t="n">
        <v>-353</v>
      </c>
      <c r="C6" s="5" t="n">
        <v>-133</v>
      </c>
      <c r="D6" s="5" t="n">
        <v>-183</v>
      </c>
    </row>
    <row r="7" spans="1:4">
      <c r="A7" s="4" t="s">
        <v>64</v>
      </c>
      <c r="B7" s="5" t="n">
        <v>-439</v>
      </c>
      <c r="C7" s="5" t="n">
        <v>180</v>
      </c>
      <c r="D7" s="5" t="n">
        <v>-179</v>
      </c>
    </row>
    <row r="8" spans="1:4">
      <c r="A8" s="4" t="s">
        <v>65</v>
      </c>
      <c r="B8" s="5" t="n">
        <v>-75</v>
      </c>
      <c r="C8" s="5" t="n">
        <v>-28</v>
      </c>
      <c r="D8" s="5" t="n">
        <v>-17</v>
      </c>
    </row>
    <row r="9" spans="1:4">
      <c r="A9" s="4" t="s">
        <v>66</v>
      </c>
      <c r="B9" s="5" t="n">
        <v>-867</v>
      </c>
      <c r="C9" s="5" t="n">
        <v>19</v>
      </c>
      <c r="D9" s="5" t="n">
        <v>-379</v>
      </c>
    </row>
    <row r="10" spans="1:4">
      <c r="A10" s="4" t="s">
        <v>67</v>
      </c>
      <c r="B10" s="5" t="n">
        <v>-429</v>
      </c>
      <c r="C10" s="5" t="n">
        <v>403</v>
      </c>
      <c r="D10" s="5" t="n">
        <v>-6</v>
      </c>
    </row>
    <row r="11" spans="1:4">
      <c r="A11" s="4" t="s">
        <v>68</v>
      </c>
      <c r="B11" s="5" t="n">
        <v>2</v>
      </c>
      <c r="C11" s="5" t="n">
        <v>-1</v>
      </c>
      <c r="D11" s="5" t="n">
        <v>-5</v>
      </c>
    </row>
    <row r="12" spans="1:4">
      <c r="A12" s="4" t="s">
        <v>69</v>
      </c>
      <c r="B12" s="6" t="n">
        <v>-427</v>
      </c>
      <c r="C12" s="6" t="n">
        <v>402</v>
      </c>
      <c r="D12" s="6" t="n">
        <v>-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1</v>
      </c>
    </row>
    <row r="4" spans="1:2">
      <c r="A4" s="4" t="s">
        <v>273</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1</v>
      </c>
    </row>
    <row r="4" spans="1:2">
      <c r="A4" s="4" t="s">
        <v>274</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26</v>
      </c>
      <c r="B12" s="4" t="s">
        <v>292</v>
      </c>
    </row>
    <row r="13" spans="1:2">
      <c r="A13" s="4" t="s">
        <v>293</v>
      </c>
      <c r="B13" s="4" t="s">
        <v>294</v>
      </c>
    </row>
    <row r="14" spans="1:2">
      <c r="A14" s="4" t="s">
        <v>295</v>
      </c>
      <c r="B14" s="4" t="s">
        <v>296</v>
      </c>
    </row>
    <row r="15" spans="1:2">
      <c r="A15" s="4" t="s">
        <v>297</v>
      </c>
      <c r="B15" s="4" t="s">
        <v>298</v>
      </c>
    </row>
    <row r="16" spans="1:2">
      <c r="A16" s="4" t="s">
        <v>258</v>
      </c>
      <c r="B16" s="4" t="s">
        <v>299</v>
      </c>
    </row>
    <row r="17" spans="1:2">
      <c r="A17" s="4" t="s">
        <v>22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13</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870</v>
      </c>
      <c r="C3" s="6" t="n">
        <v>532</v>
      </c>
    </row>
    <row r="4" spans="1:3">
      <c r="A4" s="4" t="s">
        <v>73</v>
      </c>
      <c r="B4" s="5" t="n">
        <v>10505</v>
      </c>
      <c r="C4" s="5" t="n">
        <v>10458</v>
      </c>
    </row>
    <row r="5" spans="1:3">
      <c r="A5" s="4" t="s">
        <v>74</v>
      </c>
      <c r="B5" s="5" t="n">
        <v>2080</v>
      </c>
      <c r="C5" s="5" t="n">
        <v>1258</v>
      </c>
    </row>
    <row r="6" spans="1:3">
      <c r="A6" s="4" t="s">
        <v>75</v>
      </c>
      <c r="B6" s="5" t="n">
        <v>337</v>
      </c>
      <c r="C6" s="5" t="n">
        <v>255</v>
      </c>
    </row>
    <row r="7" spans="1:3">
      <c r="A7" s="4" t="s">
        <v>76</v>
      </c>
      <c r="B7" s="5" t="n">
        <v>13792</v>
      </c>
      <c r="C7" s="5" t="n">
        <v>12503</v>
      </c>
    </row>
    <row r="8" spans="1:3">
      <c r="A8" s="4" t="s">
        <v>77</v>
      </c>
      <c r="B8" s="5" t="n">
        <v>839</v>
      </c>
      <c r="C8" s="5" t="n">
        <v>563</v>
      </c>
    </row>
    <row r="9" spans="1:3">
      <c r="A9" s="4" t="s">
        <v>78</v>
      </c>
      <c r="B9" s="5" t="n">
        <v>10413</v>
      </c>
      <c r="C9" s="5" t="n">
        <v>3737</v>
      </c>
    </row>
    <row r="10" spans="1:3">
      <c r="A10" s="4" t="s">
        <v>79</v>
      </c>
      <c r="B10" s="5" t="n">
        <v>4368</v>
      </c>
      <c r="C10" s="5" t="n">
        <v>1115</v>
      </c>
    </row>
    <row r="11" spans="1:3">
      <c r="A11" s="4" t="s">
        <v>80</v>
      </c>
      <c r="B11" s="5" t="n">
        <v>488</v>
      </c>
      <c r="C11" s="5" t="n">
        <v>623</v>
      </c>
    </row>
    <row r="12" spans="1:3">
      <c r="A12" s="4" t="s">
        <v>81</v>
      </c>
      <c r="B12" s="5" t="n">
        <v>353</v>
      </c>
      <c r="C12" s="5" t="n">
        <v>298</v>
      </c>
    </row>
    <row r="13" spans="1:3">
      <c r="A13" s="4" t="s">
        <v>82</v>
      </c>
      <c r="B13" s="5" t="n">
        <v>16461</v>
      </c>
      <c r="C13" s="5" t="n">
        <v>6336</v>
      </c>
    </row>
    <row r="14" spans="1:3">
      <c r="A14" s="4" t="s">
        <v>83</v>
      </c>
      <c r="B14" s="5" t="n">
        <v>30253</v>
      </c>
      <c r="C14" s="5" t="n">
        <v>18839</v>
      </c>
    </row>
    <row r="15" spans="1:3">
      <c r="A15" s="3" t="s">
        <v>84</v>
      </c>
    </row>
    <row r="16" spans="1:3">
      <c r="A16" s="4" t="s">
        <v>85</v>
      </c>
      <c r="B16" s="5" t="n">
        <v>10505</v>
      </c>
      <c r="C16" s="5" t="n">
        <v>10458</v>
      </c>
    </row>
    <row r="17" spans="1:3">
      <c r="A17" s="4" t="s">
        <v>86</v>
      </c>
      <c r="B17" s="5" t="n">
        <v>1481</v>
      </c>
      <c r="C17" s="5" t="n">
        <v>752</v>
      </c>
    </row>
    <row r="18" spans="1:3">
      <c r="A18" s="4" t="s">
        <v>87</v>
      </c>
      <c r="B18" s="5" t="n">
        <v>508</v>
      </c>
      <c r="C18" s="5" t="n">
        <v>988</v>
      </c>
    </row>
    <row r="19" spans="1:3">
      <c r="A19" s="4" t="s">
        <v>88</v>
      </c>
      <c r="B19" s="5" t="n">
        <v>876</v>
      </c>
      <c r="C19" s="5" t="n">
        <v>603</v>
      </c>
    </row>
    <row r="20" spans="1:3">
      <c r="A20" s="4" t="s">
        <v>89</v>
      </c>
      <c r="B20" s="5" t="n">
        <v>13370</v>
      </c>
      <c r="C20" s="5" t="n">
        <v>12801</v>
      </c>
    </row>
    <row r="21" spans="1:3">
      <c r="A21" s="4" t="s">
        <v>90</v>
      </c>
      <c r="B21" s="5" t="n">
        <v>3357</v>
      </c>
      <c r="C21" s="5" t="n">
        <v>2278</v>
      </c>
    </row>
    <row r="22" spans="1:3">
      <c r="A22" s="4" t="s">
        <v>91</v>
      </c>
      <c r="B22" s="5" t="n">
        <v>1321</v>
      </c>
      <c r="C22" s="5" t="n">
        <v>279</v>
      </c>
    </row>
    <row r="23" spans="1:3">
      <c r="A23" s="4" t="s">
        <v>92</v>
      </c>
      <c r="B23" s="5" t="n">
        <v>864</v>
      </c>
      <c r="C23" s="5" t="n">
        <v>240</v>
      </c>
    </row>
    <row r="24" spans="1:3">
      <c r="A24" s="4" t="s">
        <v>93</v>
      </c>
      <c r="B24" s="5" t="n">
        <v>575</v>
      </c>
      <c r="C24" s="5" t="n">
        <v>295</v>
      </c>
    </row>
    <row r="25" spans="1:3">
      <c r="A25" s="4" t="s">
        <v>94</v>
      </c>
      <c r="B25" s="5" t="n">
        <v>532</v>
      </c>
      <c r="C25" s="5" t="n">
        <v>533</v>
      </c>
    </row>
    <row r="26" spans="1:3">
      <c r="A26" s="4" t="s">
        <v>95</v>
      </c>
      <c r="B26" s="5" t="n">
        <v>6649</v>
      </c>
      <c r="C26" s="5" t="n">
        <v>3625</v>
      </c>
    </row>
    <row r="27" spans="1:3">
      <c r="A27" s="4" t="s">
        <v>96</v>
      </c>
      <c r="B27" s="5" t="n">
        <v>20019</v>
      </c>
      <c r="C27" s="5" t="n">
        <v>16426</v>
      </c>
    </row>
    <row r="28" spans="1:3">
      <c r="A28" s="4" t="s">
        <v>97</v>
      </c>
      <c r="B28" s="4" t="s">
        <v>98</v>
      </c>
      <c r="C28" s="4" t="s">
        <v>98</v>
      </c>
    </row>
    <row r="29" spans="1:3">
      <c r="A29" s="4" t="s">
        <v>99</v>
      </c>
      <c r="B29" s="5" t="n">
        <v>51</v>
      </c>
      <c r="C29" s="5" t="n">
        <v>53</v>
      </c>
    </row>
    <row r="30" spans="1:3">
      <c r="A30" s="3" t="s">
        <v>100</v>
      </c>
    </row>
    <row r="31" spans="1:3">
      <c r="A31" s="4" t="s">
        <v>101</v>
      </c>
      <c r="B31" s="5" t="n">
        <v>0</v>
      </c>
      <c r="C31" s="5" t="n">
        <v>0</v>
      </c>
    </row>
    <row r="32" spans="1:3">
      <c r="A32" s="4" t="s">
        <v>102</v>
      </c>
      <c r="B32" s="5" t="n">
        <v>10596</v>
      </c>
      <c r="C32" s="5" t="n">
        <v>1672</v>
      </c>
    </row>
    <row r="33" spans="1:3">
      <c r="A33" s="4" t="s">
        <v>103</v>
      </c>
      <c r="B33" s="5" t="n">
        <v>1452</v>
      </c>
      <c r="C33" s="5" t="n">
        <v>1597</v>
      </c>
    </row>
    <row r="34" spans="1:3">
      <c r="A34" s="4" t="s">
        <v>104</v>
      </c>
      <c r="B34" s="5" t="n">
        <v>-1884</v>
      </c>
      <c r="C34" s="5" t="n">
        <v>-1037</v>
      </c>
    </row>
    <row r="35" spans="1:3">
      <c r="A35" s="4" t="s">
        <v>105</v>
      </c>
      <c r="B35" s="5" t="n">
        <v>-99</v>
      </c>
      <c r="C35" s="5" t="n">
        <v>-3</v>
      </c>
    </row>
    <row r="36" spans="1:3">
      <c r="A36" s="4" t="s">
        <v>106</v>
      </c>
      <c r="B36" s="5" t="n">
        <v>10065</v>
      </c>
      <c r="C36" s="5" t="n">
        <v>2229</v>
      </c>
    </row>
    <row r="37" spans="1:3">
      <c r="A37" s="4" t="s">
        <v>107</v>
      </c>
      <c r="B37" s="5" t="n">
        <v>118</v>
      </c>
      <c r="C37" s="5" t="n">
        <v>131</v>
      </c>
    </row>
    <row r="38" spans="1:3">
      <c r="A38" s="4" t="s">
        <v>108</v>
      </c>
      <c r="B38" s="5" t="n">
        <v>10183</v>
      </c>
      <c r="C38" s="5" t="n">
        <v>2360</v>
      </c>
    </row>
    <row r="39" spans="1:3">
      <c r="A39" s="4" t="s">
        <v>109</v>
      </c>
      <c r="B39" s="5" t="n">
        <v>30253</v>
      </c>
      <c r="C39" s="5" t="n">
        <v>18839</v>
      </c>
    </row>
    <row r="40" spans="1:3">
      <c r="A40" s="4" t="s">
        <v>110</v>
      </c>
    </row>
    <row r="41" spans="1:3">
      <c r="A41" s="3" t="s">
        <v>100</v>
      </c>
    </row>
    <row r="42" spans="1:3">
      <c r="A42" s="4" t="s">
        <v>111</v>
      </c>
      <c r="B42" s="5" t="n">
        <v>0</v>
      </c>
      <c r="C42" s="5" t="n">
        <v>0</v>
      </c>
    </row>
    <row r="43" spans="1:3">
      <c r="A43" s="4" t="s">
        <v>112</v>
      </c>
    </row>
    <row r="44" spans="1:3">
      <c r="A44" s="3" t="s">
        <v>100</v>
      </c>
    </row>
    <row r="45" spans="1:3">
      <c r="A45" s="4" t="s">
        <v>111</v>
      </c>
      <c r="B45" s="6" t="n">
        <v>0</v>
      </c>
      <c r="C45"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36</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8</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12</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3" t="s">
        <v>253</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2</v>
      </c>
    </row>
    <row r="3" spans="1:2">
      <c r="A3" s="3" t="s">
        <v>25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1</v>
      </c>
      <c r="B1" s="2" t="s">
        <v>1</v>
      </c>
    </row>
    <row r="2" spans="1:2">
      <c r="B2" s="2" t="s">
        <v>2</v>
      </c>
    </row>
    <row r="3" spans="1:2">
      <c r="A3" s="3" t="s">
        <v>259</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8</v>
      </c>
      <c r="B1" s="2" t="s">
        <v>1</v>
      </c>
    </row>
    <row r="2" spans="1:2">
      <c r="B2" s="2" t="s">
        <v>2</v>
      </c>
    </row>
    <row r="3" spans="1:2">
      <c r="A3" s="3" t="s">
        <v>262</v>
      </c>
    </row>
    <row r="4" spans="1:2">
      <c r="A4" s="4" t="s">
        <v>439</v>
      </c>
      <c r="B4"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13</v>
      </c>
      <c r="B1" s="2" t="s">
        <v>114</v>
      </c>
      <c r="C1" s="2" t="s">
        <v>115</v>
      </c>
      <c r="D1" s="2" t="s">
        <v>116</v>
      </c>
      <c r="E1" s="2" t="s">
        <v>117</v>
      </c>
    </row>
    <row r="2" spans="1:5">
      <c r="A2" s="4" t="s">
        <v>118</v>
      </c>
      <c r="B2" s="9" t="n">
        <v>0.000115</v>
      </c>
      <c r="D2" s="9" t="n">
        <v>0.000115</v>
      </c>
    </row>
    <row r="3" spans="1:5">
      <c r="A3" s="4" t="s">
        <v>119</v>
      </c>
      <c r="B3" s="5" t="n">
        <v>1000000000</v>
      </c>
      <c r="C3" s="5" t="n">
        <v>1000000000</v>
      </c>
      <c r="D3" s="5" t="n">
        <v>1000000000</v>
      </c>
      <c r="E3" s="5" t="n">
        <v>1000000000</v>
      </c>
    </row>
    <row r="4" spans="1:5">
      <c r="A4" s="4" t="s">
        <v>120</v>
      </c>
      <c r="B4" s="5" t="n">
        <v>0</v>
      </c>
      <c r="C4" s="5" t="n">
        <v>0</v>
      </c>
      <c r="D4" s="5" t="n">
        <v>0</v>
      </c>
      <c r="E4" s="5" t="n">
        <v>0</v>
      </c>
    </row>
    <row r="5" spans="1:5">
      <c r="A5" s="4" t="s">
        <v>110</v>
      </c>
    </row>
    <row r="6" spans="1:5">
      <c r="A6" s="4" t="s">
        <v>121</v>
      </c>
      <c r="B6" s="10" t="n">
        <v>0.000304635</v>
      </c>
      <c r="D6" s="10" t="n">
        <v>0.000304635</v>
      </c>
    </row>
    <row r="7" spans="1:5">
      <c r="A7" s="4" t="s">
        <v>122</v>
      </c>
      <c r="B7" s="5" t="n">
        <v>1510003775</v>
      </c>
      <c r="C7" s="5" t="n">
        <v>1510003775</v>
      </c>
      <c r="D7" s="5" t="n">
        <v>1510003775</v>
      </c>
      <c r="E7" s="5" t="n">
        <v>1510003775</v>
      </c>
    </row>
    <row r="8" spans="1:5">
      <c r="A8" s="4" t="s">
        <v>123</v>
      </c>
      <c r="B8" s="5" t="n">
        <v>137075068</v>
      </c>
      <c r="C8" s="5" t="n">
        <v>137075068</v>
      </c>
      <c r="D8" s="5" t="n">
        <v>68624892</v>
      </c>
      <c r="E8" s="5" t="n">
        <v>68624892</v>
      </c>
    </row>
    <row r="9" spans="1:5">
      <c r="A9" s="4" t="s">
        <v>124</v>
      </c>
      <c r="B9" s="5" t="n">
        <v>136296771</v>
      </c>
      <c r="C9" s="5" t="n">
        <v>136296771</v>
      </c>
      <c r="D9" s="5" t="n">
        <v>68624892</v>
      </c>
      <c r="E9" s="5" t="n">
        <v>68624892</v>
      </c>
    </row>
    <row r="10" spans="1:5">
      <c r="A10" s="4" t="s">
        <v>125</v>
      </c>
      <c r="B10" s="5" t="n">
        <v>795816</v>
      </c>
      <c r="C10" s="5" t="n">
        <v>795816</v>
      </c>
      <c r="D10" s="5" t="n">
        <v>17519</v>
      </c>
      <c r="E10" s="5" t="n">
        <v>17519</v>
      </c>
    </row>
    <row r="11" spans="1:5">
      <c r="A11" s="4" t="s">
        <v>112</v>
      </c>
    </row>
    <row r="12" spans="1:5">
      <c r="A12" s="4" t="s">
        <v>126</v>
      </c>
      <c r="C12" s="11" t="n">
        <v>1</v>
      </c>
      <c r="E12" s="11" t="n">
        <v>1</v>
      </c>
    </row>
    <row r="13" spans="1:5">
      <c r="A13" s="4" t="s">
        <v>122</v>
      </c>
      <c r="B13" s="5" t="n">
        <v>40000</v>
      </c>
      <c r="C13" s="5" t="n">
        <v>40000</v>
      </c>
      <c r="D13" s="5" t="n">
        <v>40000</v>
      </c>
      <c r="E13" s="5" t="n">
        <v>40000</v>
      </c>
    </row>
    <row r="14" spans="1:5">
      <c r="A14" s="4" t="s">
        <v>123</v>
      </c>
      <c r="B14" s="5" t="n">
        <v>40000</v>
      </c>
      <c r="C14" s="5" t="n">
        <v>40000</v>
      </c>
      <c r="D14" s="5" t="n">
        <v>40000</v>
      </c>
      <c r="E14" s="5" t="n">
        <v>40000</v>
      </c>
    </row>
    <row r="15" spans="1:5">
      <c r="A15" s="4" t="s">
        <v>127</v>
      </c>
      <c r="C15" s="5" t="n">
        <v>1</v>
      </c>
      <c r="E15" s="5" t="n">
        <v>1</v>
      </c>
    </row>
    <row r="16" spans="1:5">
      <c r="A16" s="4" t="s">
        <v>125</v>
      </c>
      <c r="B16" s="5" t="n">
        <v>40000</v>
      </c>
      <c r="C16" s="5" t="n">
        <v>40000</v>
      </c>
      <c r="D16" s="5" t="n">
        <v>40000</v>
      </c>
      <c r="E16" s="5" t="n">
        <v>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5</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68</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1</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1</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1</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458</v>
      </c>
      <c r="B1" s="2" t="s">
        <v>459</v>
      </c>
    </row>
    <row r="2" spans="1:2">
      <c r="A2" s="3" t="s">
        <v>212</v>
      </c>
    </row>
    <row r="3" spans="1:2">
      <c r="A3" s="4" t="s">
        <v>460</v>
      </c>
      <c r="B3" s="5" t="n">
        <v>41</v>
      </c>
    </row>
    <row r="4" spans="1:2">
      <c r="A4" s="4" t="s">
        <v>461</v>
      </c>
      <c r="B4" s="5" t="n">
        <v>1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32"/>
    <col customWidth="1" max="5" min="5" width="21"/>
  </cols>
  <sheetData>
    <row r="1" spans="1:5">
      <c r="A1" s="1" t="s">
        <v>462</v>
      </c>
      <c r="B1" s="2" t="s">
        <v>463</v>
      </c>
      <c r="C1" s="2" t="s">
        <v>464</v>
      </c>
      <c r="D1" s="2" t="s">
        <v>465</v>
      </c>
      <c r="E1" s="2" t="s">
        <v>466</v>
      </c>
    </row>
    <row r="2" spans="1:5">
      <c r="A2" s="3" t="s">
        <v>467</v>
      </c>
    </row>
    <row r="3" spans="1:5">
      <c r="A3" s="4" t="s">
        <v>468</v>
      </c>
      <c r="C3" s="5" t="n">
        <v>8</v>
      </c>
    </row>
    <row r="4" spans="1:5">
      <c r="A4" s="4" t="s">
        <v>469</v>
      </c>
      <c r="D4" s="5" t="n">
        <v>4</v>
      </c>
    </row>
    <row r="5" spans="1:5">
      <c r="A5" s="4" t="s">
        <v>470</v>
      </c>
    </row>
    <row r="6" spans="1:5">
      <c r="A6" s="3" t="s">
        <v>467</v>
      </c>
    </row>
    <row r="7" spans="1:5">
      <c r="A7" s="4" t="s">
        <v>471</v>
      </c>
      <c r="D7" s="4" t="s">
        <v>472</v>
      </c>
    </row>
    <row r="8" spans="1:5">
      <c r="A8" s="4" t="s">
        <v>473</v>
      </c>
    </row>
    <row r="9" spans="1:5">
      <c r="A9" s="3" t="s">
        <v>467</v>
      </c>
    </row>
    <row r="10" spans="1:5">
      <c r="A10" s="4" t="s">
        <v>474</v>
      </c>
      <c r="E10" s="6" t="n">
        <v>84000000</v>
      </c>
    </row>
    <row r="11" spans="1:5">
      <c r="A11" s="4" t="s">
        <v>475</v>
      </c>
    </row>
    <row r="12" spans="1:5">
      <c r="A12" s="3" t="s">
        <v>467</v>
      </c>
    </row>
    <row r="13" spans="1:5">
      <c r="A13" s="4" t="s">
        <v>474</v>
      </c>
      <c r="E13" s="5" t="n">
        <v>-3000000</v>
      </c>
    </row>
    <row r="14" spans="1:5">
      <c r="A14" s="4" t="s">
        <v>476</v>
      </c>
    </row>
    <row r="15" spans="1:5">
      <c r="A15" s="3" t="s">
        <v>467</v>
      </c>
    </row>
    <row r="16" spans="1:5">
      <c r="A16" s="4" t="s">
        <v>474</v>
      </c>
      <c r="E16" s="6" t="n">
        <v>-81000000</v>
      </c>
    </row>
    <row r="17" spans="1:5">
      <c r="A17" s="4" t="s">
        <v>477</v>
      </c>
    </row>
    <row r="18" spans="1:5">
      <c r="A18" s="3" t="s">
        <v>467</v>
      </c>
    </row>
    <row r="19" spans="1:5">
      <c r="A19" s="4" t="s">
        <v>478</v>
      </c>
      <c r="D19" s="4" t="s">
        <v>479</v>
      </c>
    </row>
    <row r="20" spans="1:5">
      <c r="A20" s="4" t="s">
        <v>480</v>
      </c>
    </row>
    <row r="21" spans="1:5">
      <c r="A21" s="3" t="s">
        <v>467</v>
      </c>
    </row>
    <row r="22" spans="1:5">
      <c r="A22" s="4" t="s">
        <v>478</v>
      </c>
      <c r="D22" s="4" t="s">
        <v>481</v>
      </c>
    </row>
    <row r="23" spans="1:5">
      <c r="A23" s="4" t="s">
        <v>482</v>
      </c>
    </row>
    <row r="24" spans="1:5">
      <c r="A24" s="3" t="s">
        <v>467</v>
      </c>
    </row>
    <row r="25" spans="1:5">
      <c r="A25" s="4" t="s">
        <v>483</v>
      </c>
      <c r="D25" s="4" t="s">
        <v>479</v>
      </c>
    </row>
    <row r="26" spans="1:5">
      <c r="A26" s="4" t="s">
        <v>484</v>
      </c>
    </row>
    <row r="27" spans="1:5">
      <c r="A27" s="3" t="s">
        <v>467</v>
      </c>
    </row>
    <row r="28" spans="1:5">
      <c r="A28" s="4" t="s">
        <v>483</v>
      </c>
      <c r="D28" s="4" t="s">
        <v>485</v>
      </c>
    </row>
    <row r="29" spans="1:5">
      <c r="A29" s="4" t="s">
        <v>486</v>
      </c>
    </row>
    <row r="30" spans="1:5">
      <c r="A30" s="3" t="s">
        <v>467</v>
      </c>
    </row>
    <row r="31" spans="1:5">
      <c r="A31" s="4" t="s">
        <v>483</v>
      </c>
      <c r="D31" s="4" t="s">
        <v>487</v>
      </c>
    </row>
    <row r="32" spans="1:5">
      <c r="A32" s="4" t="s">
        <v>488</v>
      </c>
    </row>
    <row r="33" spans="1:5">
      <c r="A33" s="3" t="s">
        <v>467</v>
      </c>
    </row>
    <row r="34" spans="1:5">
      <c r="A34" s="4" t="s">
        <v>483</v>
      </c>
      <c r="D34" s="4" t="s">
        <v>479</v>
      </c>
    </row>
    <row r="35" spans="1:5">
      <c r="A35" s="4" t="s">
        <v>489</v>
      </c>
    </row>
    <row r="36" spans="1:5">
      <c r="A36" s="3" t="s">
        <v>467</v>
      </c>
    </row>
    <row r="37" spans="1:5">
      <c r="A37" s="4" t="s">
        <v>483</v>
      </c>
      <c r="D37" s="4" t="s">
        <v>485</v>
      </c>
    </row>
    <row r="38" spans="1:5">
      <c r="A38" s="4" t="s">
        <v>490</v>
      </c>
    </row>
    <row r="39" spans="1:5">
      <c r="A39" s="3" t="s">
        <v>467</v>
      </c>
    </row>
    <row r="40" spans="1:5">
      <c r="A40" s="4" t="s">
        <v>491</v>
      </c>
      <c r="B40" s="12" t="n">
        <v>0.3775</v>
      </c>
    </row>
    <row r="41" spans="1:5">
      <c r="A41" s="4" t="s">
        <v>492</v>
      </c>
    </row>
    <row r="42" spans="1:5">
      <c r="A42" s="3" t="s">
        <v>467</v>
      </c>
    </row>
    <row r="43" spans="1:5">
      <c r="A43" s="4" t="s">
        <v>493</v>
      </c>
      <c r="D43" s="6" t="n">
        <v>140000000</v>
      </c>
    </row>
    <row r="44" spans="1:5">
      <c r="A44" s="4" t="s">
        <v>494</v>
      </c>
      <c r="D44" s="6" t="n">
        <v>79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495</v>
      </c>
      <c r="B1" s="2" t="s">
        <v>1</v>
      </c>
    </row>
    <row r="2" spans="1:2">
      <c r="B2" s="2" t="s">
        <v>2</v>
      </c>
    </row>
    <row r="3" spans="1:2">
      <c r="A3" s="4" t="s">
        <v>496</v>
      </c>
    </row>
    <row r="4" spans="1:2">
      <c r="A4" s="3" t="s">
        <v>497</v>
      </c>
    </row>
    <row r="5" spans="1:2">
      <c r="A5" s="4" t="s">
        <v>498</v>
      </c>
      <c r="B5" s="4" t="s">
        <v>499</v>
      </c>
    </row>
    <row r="6" spans="1:2">
      <c r="A6" s="4" t="s">
        <v>500</v>
      </c>
    </row>
    <row r="7" spans="1:2">
      <c r="A7" s="3" t="s">
        <v>497</v>
      </c>
    </row>
    <row r="8" spans="1:2">
      <c r="A8" s="4" t="s">
        <v>498</v>
      </c>
      <c r="B8" s="4" t="s">
        <v>501</v>
      </c>
    </row>
    <row r="9" spans="1:2">
      <c r="A9" s="4" t="s">
        <v>502</v>
      </c>
    </row>
    <row r="10" spans="1:2">
      <c r="A10" s="3" t="s">
        <v>497</v>
      </c>
    </row>
    <row r="11" spans="1:2">
      <c r="A11" s="4" t="s">
        <v>498</v>
      </c>
      <c r="B11" s="4" t="s">
        <v>503</v>
      </c>
    </row>
    <row r="12" spans="1:2">
      <c r="A12" s="4" t="s">
        <v>504</v>
      </c>
    </row>
    <row r="13" spans="1:2">
      <c r="A13" s="3" t="s">
        <v>497</v>
      </c>
    </row>
    <row r="14" spans="1:2">
      <c r="A14" s="4" t="s">
        <v>498</v>
      </c>
      <c r="B14" s="4" t="s">
        <v>481</v>
      </c>
    </row>
    <row r="15" spans="1:2">
      <c r="A15" s="4" t="s">
        <v>505</v>
      </c>
    </row>
    <row r="16" spans="1:2">
      <c r="A16" s="3" t="s">
        <v>497</v>
      </c>
    </row>
    <row r="17" spans="1:2">
      <c r="A17" s="4" t="s">
        <v>498</v>
      </c>
      <c r="B17" s="4" t="s">
        <v>506</v>
      </c>
    </row>
    <row r="18" spans="1:2">
      <c r="A18" s="4" t="s">
        <v>507</v>
      </c>
    </row>
    <row r="19" spans="1:2">
      <c r="A19" s="3" t="s">
        <v>497</v>
      </c>
    </row>
    <row r="20" spans="1:2">
      <c r="A20" s="4" t="s">
        <v>498</v>
      </c>
      <c r="B20" s="4" t="s">
        <v>508</v>
      </c>
    </row>
    <row r="21" spans="1:2">
      <c r="A21" s="4" t="s">
        <v>509</v>
      </c>
    </row>
    <row r="22" spans="1:2">
      <c r="A22" s="3" t="s">
        <v>497</v>
      </c>
    </row>
    <row r="23" spans="1:2">
      <c r="A23" s="4" t="s">
        <v>498</v>
      </c>
      <c r="B23" s="4" t="s">
        <v>510</v>
      </c>
    </row>
    <row r="24" spans="1:2">
      <c r="A24" s="4" t="s">
        <v>511</v>
      </c>
    </row>
    <row r="25" spans="1:2">
      <c r="A25" s="3" t="s">
        <v>497</v>
      </c>
    </row>
    <row r="26" spans="1:2">
      <c r="A26" s="4" t="s">
        <v>498</v>
      </c>
      <c r="B26" s="4" t="s">
        <v>501</v>
      </c>
    </row>
    <row r="27" spans="1:2">
      <c r="A27" s="4" t="s">
        <v>512</v>
      </c>
    </row>
    <row r="28" spans="1:2">
      <c r="A28" s="3" t="s">
        <v>497</v>
      </c>
    </row>
    <row r="29" spans="1:2">
      <c r="A29" s="4" t="s">
        <v>498</v>
      </c>
      <c r="B29"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1"/>
    <col customWidth="1" max="5" min="5" width="14"/>
    <col customWidth="1" max="6" min="6" width="20"/>
    <col customWidth="1" max="7" min="7" width="37"/>
    <col customWidth="1" max="8" min="8" width="37"/>
    <col customWidth="1" max="9" min="9" width="27"/>
    <col customWidth="1" max="10" min="10" width="21"/>
  </cols>
  <sheetData>
    <row r="1" spans="1:10">
      <c r="A1" s="1" t="s">
        <v>514</v>
      </c>
      <c r="B1" s="2" t="s">
        <v>515</v>
      </c>
      <c r="C1" s="2" t="s">
        <v>516</v>
      </c>
      <c r="D1" s="2" t="s">
        <v>517</v>
      </c>
      <c r="E1" s="2" t="s">
        <v>518</v>
      </c>
      <c r="F1" s="2" t="s">
        <v>519</v>
      </c>
      <c r="G1" s="2" t="s">
        <v>520</v>
      </c>
      <c r="H1" s="2" t="s">
        <v>521</v>
      </c>
      <c r="I1" s="2" t="s">
        <v>522</v>
      </c>
      <c r="J1" s="2" t="s">
        <v>523</v>
      </c>
    </row>
    <row r="2" spans="1:10">
      <c r="A2" s="3" t="s">
        <v>524</v>
      </c>
    </row>
    <row r="3" spans="1:10">
      <c r="A3" s="4" t="s">
        <v>525</v>
      </c>
      <c r="G3" s="6" t="n">
        <v>6000000</v>
      </c>
      <c r="H3" s="6" t="n">
        <v>1000000</v>
      </c>
    </row>
    <row r="4" spans="1:10">
      <c r="A4" s="4" t="s">
        <v>78</v>
      </c>
      <c r="G4" s="6" t="n">
        <v>10413000000</v>
      </c>
      <c r="H4" s="5" t="n">
        <v>3737000000</v>
      </c>
      <c r="J4" s="6" t="n">
        <v>2937000000</v>
      </c>
    </row>
    <row r="5" spans="1:10">
      <c r="A5" s="4" t="s">
        <v>526</v>
      </c>
    </row>
    <row r="6" spans="1:10">
      <c r="A6" s="3" t="s">
        <v>524</v>
      </c>
    </row>
    <row r="7" spans="1:10">
      <c r="A7" s="4" t="s">
        <v>527</v>
      </c>
      <c r="G7" s="4" t="s">
        <v>528</v>
      </c>
    </row>
    <row r="8" spans="1:10">
      <c r="A8" s="4" t="s">
        <v>529</v>
      </c>
      <c r="B8" s="12" t="n">
        <v>2.649</v>
      </c>
    </row>
    <row r="9" spans="1:10">
      <c r="A9" s="4" t="s">
        <v>530</v>
      </c>
      <c r="D9" s="6" t="n">
        <v>10</v>
      </c>
    </row>
    <row r="10" spans="1:10">
      <c r="A10" s="4" t="s">
        <v>159</v>
      </c>
      <c r="D10" s="6" t="n">
        <v>694000000</v>
      </c>
    </row>
    <row r="11" spans="1:10">
      <c r="A11" s="4" t="s">
        <v>531</v>
      </c>
      <c r="B11" s="5" t="n">
        <v>69000000</v>
      </c>
      <c r="C11" s="5" t="n">
        <v>69000000</v>
      </c>
      <c r="I11" s="5" t="n">
        <v>69000000</v>
      </c>
    </row>
    <row r="12" spans="1:10">
      <c r="A12" s="4" t="s">
        <v>532</v>
      </c>
      <c r="G12" s="6" t="n">
        <v>119000000</v>
      </c>
    </row>
    <row r="13" spans="1:10">
      <c r="A13" s="4" t="s">
        <v>525</v>
      </c>
      <c r="G13" s="5" t="n">
        <v>237000000</v>
      </c>
    </row>
    <row r="14" spans="1:10">
      <c r="A14" s="4" t="s">
        <v>533</v>
      </c>
      <c r="G14" s="5" t="n">
        <v>0</v>
      </c>
    </row>
    <row r="15" spans="1:10">
      <c r="A15" s="4" t="s">
        <v>534</v>
      </c>
      <c r="G15" s="5" t="n">
        <v>3600000000</v>
      </c>
    </row>
    <row r="16" spans="1:10">
      <c r="A16" s="4" t="s">
        <v>535</v>
      </c>
      <c r="G16" s="5" t="n">
        <v>111000000</v>
      </c>
    </row>
    <row r="17" spans="1:10">
      <c r="A17" s="4" t="s">
        <v>536</v>
      </c>
      <c r="B17" s="6" t="n">
        <v>37000000</v>
      </c>
    </row>
    <row r="18" spans="1:10">
      <c r="A18" s="4" t="s">
        <v>537</v>
      </c>
      <c r="B18" s="5" t="n">
        <v>8723000000</v>
      </c>
    </row>
    <row r="19" spans="1:10">
      <c r="A19" s="4" t="s">
        <v>538</v>
      </c>
      <c r="B19" s="5" t="n">
        <v>3991000000</v>
      </c>
    </row>
    <row r="20" spans="1:10">
      <c r="A20" s="4" t="s">
        <v>78</v>
      </c>
      <c r="B20" s="6" t="n">
        <v>6783000000</v>
      </c>
    </row>
    <row r="21" spans="1:10">
      <c r="A21" s="4" t="s">
        <v>539</v>
      </c>
    </row>
    <row r="22" spans="1:10">
      <c r="A22" s="3" t="s">
        <v>524</v>
      </c>
    </row>
    <row r="23" spans="1:10">
      <c r="A23" s="4" t="s">
        <v>540</v>
      </c>
      <c r="B23" s="5" t="n">
        <v>592486</v>
      </c>
    </row>
    <row r="24" spans="1:10">
      <c r="A24" s="4" t="s">
        <v>536</v>
      </c>
      <c r="B24" s="6" t="n">
        <v>7000000</v>
      </c>
    </row>
    <row r="25" spans="1:10">
      <c r="A25" s="4" t="s">
        <v>541</v>
      </c>
      <c r="B25" s="6" t="n">
        <v>13000000</v>
      </c>
    </row>
    <row r="26" spans="1:10">
      <c r="A26" s="4" t="s">
        <v>542</v>
      </c>
    </row>
    <row r="27" spans="1:10">
      <c r="A27" s="3" t="s">
        <v>524</v>
      </c>
    </row>
    <row r="28" spans="1:10">
      <c r="A28" s="4" t="s">
        <v>540</v>
      </c>
      <c r="B28" s="5" t="n">
        <v>597307</v>
      </c>
    </row>
    <row r="29" spans="1:10">
      <c r="A29" s="4" t="s">
        <v>536</v>
      </c>
      <c r="B29" s="6" t="n">
        <v>30000000</v>
      </c>
    </row>
    <row r="30" spans="1:10">
      <c r="A30" s="4" t="s">
        <v>543</v>
      </c>
      <c r="G30" s="5" t="n">
        <v>32000000</v>
      </c>
    </row>
    <row r="31" spans="1:10">
      <c r="A31" s="4" t="s">
        <v>544</v>
      </c>
    </row>
    <row r="32" spans="1:10">
      <c r="A32" s="3" t="s">
        <v>524</v>
      </c>
    </row>
    <row r="33" spans="1:10">
      <c r="A33" s="4" t="s">
        <v>545</v>
      </c>
      <c r="C33" s="4" t="s">
        <v>546</v>
      </c>
      <c r="I33" s="4" t="s">
        <v>546</v>
      </c>
    </row>
    <row r="34" spans="1:10">
      <c r="A34" s="4" t="s">
        <v>537</v>
      </c>
      <c r="C34" s="11" t="n">
        <v>544</v>
      </c>
      <c r="D34" s="5" t="n">
        <v>592000000</v>
      </c>
    </row>
    <row r="35" spans="1:10">
      <c r="A35" s="4" t="s">
        <v>547</v>
      </c>
      <c r="D35" s="6" t="n">
        <v>582000000</v>
      </c>
    </row>
    <row r="36" spans="1:10">
      <c r="A36" s="4" t="s">
        <v>548</v>
      </c>
      <c r="C36" s="11" t="n">
        <v>221</v>
      </c>
      <c r="I36" s="6" t="n">
        <v>241000000</v>
      </c>
    </row>
    <row r="37" spans="1:10">
      <c r="A37" s="4" t="s">
        <v>549</v>
      </c>
      <c r="C37" s="4" t="s">
        <v>550</v>
      </c>
      <c r="I37" s="4" t="s">
        <v>550</v>
      </c>
    </row>
    <row r="38" spans="1:10">
      <c r="A38" s="4" t="s">
        <v>551</v>
      </c>
      <c r="C38" s="11" t="n">
        <v>765</v>
      </c>
      <c r="I38" s="6" t="n">
        <v>833000000</v>
      </c>
    </row>
    <row r="39" spans="1:10">
      <c r="A39" s="4" t="s">
        <v>552</v>
      </c>
      <c r="G39" s="5" t="n">
        <v>4000000</v>
      </c>
      <c r="H39" s="5" t="n">
        <v>10000000</v>
      </c>
    </row>
    <row r="40" spans="1:10">
      <c r="A40" s="4" t="s">
        <v>553</v>
      </c>
      <c r="C40" s="4" t="s">
        <v>472</v>
      </c>
      <c r="D40" s="4" t="s">
        <v>472</v>
      </c>
    </row>
    <row r="41" spans="1:10">
      <c r="A41" s="4" t="s">
        <v>554</v>
      </c>
      <c r="C41" s="4" t="s">
        <v>555</v>
      </c>
      <c r="D41" s="4" t="s">
        <v>555</v>
      </c>
    </row>
    <row r="42" spans="1:10">
      <c r="A42" s="4" t="s">
        <v>538</v>
      </c>
      <c r="I42" s="5" t="n">
        <v>440000000</v>
      </c>
    </row>
    <row r="43" spans="1:10">
      <c r="A43" s="4" t="s">
        <v>78</v>
      </c>
      <c r="I43" s="6" t="n">
        <v>584000000</v>
      </c>
    </row>
    <row r="44" spans="1:10">
      <c r="A44" s="4" t="s">
        <v>556</v>
      </c>
    </row>
    <row r="45" spans="1:10">
      <c r="A45" s="3" t="s">
        <v>524</v>
      </c>
    </row>
    <row r="46" spans="1:10">
      <c r="A46" s="4" t="s">
        <v>545</v>
      </c>
      <c r="F46" s="4" t="s">
        <v>557</v>
      </c>
    </row>
    <row r="47" spans="1:10">
      <c r="A47" s="4" t="s">
        <v>537</v>
      </c>
      <c r="F47" s="6" t="n">
        <v>401000000</v>
      </c>
    </row>
    <row r="48" spans="1:10">
      <c r="A48" s="4" t="s">
        <v>547</v>
      </c>
      <c r="F48" s="5" t="n">
        <v>232000000</v>
      </c>
    </row>
    <row r="49" spans="1:10">
      <c r="A49" s="4" t="s">
        <v>558</v>
      </c>
      <c r="H49" s="5" t="n">
        <v>124000000</v>
      </c>
    </row>
    <row r="50" spans="1:10">
      <c r="A50" s="4" t="s">
        <v>559</v>
      </c>
      <c r="H50" s="6" t="n">
        <v>29000000</v>
      </c>
    </row>
    <row r="51" spans="1:10">
      <c r="A51" s="4" t="s">
        <v>552</v>
      </c>
      <c r="F51" s="5" t="n">
        <v>69000000</v>
      </c>
    </row>
    <row r="52" spans="1:10">
      <c r="A52" s="4" t="s">
        <v>560</v>
      </c>
      <c r="F52" s="6" t="n">
        <v>26000000</v>
      </c>
      <c r="G52" s="6" t="n">
        <v>95000000</v>
      </c>
    </row>
    <row r="53" spans="1:10">
      <c r="A53" s="4" t="s">
        <v>553</v>
      </c>
      <c r="F53" s="4" t="s">
        <v>472</v>
      </c>
    </row>
    <row r="54" spans="1:10">
      <c r="A54" s="4" t="s">
        <v>554</v>
      </c>
      <c r="F54" s="4" t="s">
        <v>555</v>
      </c>
    </row>
    <row r="55" spans="1:10">
      <c r="A55" s="4" t="s">
        <v>561</v>
      </c>
      <c r="F55" s="4" t="s">
        <v>479</v>
      </c>
    </row>
    <row r="56" spans="1:10">
      <c r="A56" s="4" t="s">
        <v>562</v>
      </c>
      <c r="F56" s="4" t="s">
        <v>479</v>
      </c>
    </row>
    <row r="57" spans="1:10">
      <c r="A57" s="4" t="s">
        <v>563</v>
      </c>
      <c r="F57" s="6" t="n">
        <v>1100000000</v>
      </c>
    </row>
    <row r="58" spans="1:10">
      <c r="A58" s="4" t="s">
        <v>564</v>
      </c>
      <c r="F58" s="5" t="n">
        <v>844000000</v>
      </c>
    </row>
    <row r="59" spans="1:10">
      <c r="A59" s="4" t="s">
        <v>538</v>
      </c>
      <c r="F59" s="5" t="n">
        <v>231000000</v>
      </c>
    </row>
    <row r="60" spans="1:10">
      <c r="A60" s="4" t="s">
        <v>78</v>
      </c>
      <c r="F60" s="6" t="n">
        <v>184000000</v>
      </c>
    </row>
    <row r="61" spans="1:10">
      <c r="A61" s="4" t="s">
        <v>565</v>
      </c>
    </row>
    <row r="62" spans="1:10">
      <c r="A62" s="3" t="s">
        <v>524</v>
      </c>
    </row>
    <row r="63" spans="1:10">
      <c r="A63" s="4" t="s">
        <v>121</v>
      </c>
      <c r="B63" s="13" t="n">
        <v>0.000304635</v>
      </c>
      <c r="G63" s="10" t="n">
        <v>0.000304635</v>
      </c>
      <c r="H63" s="10" t="n">
        <v>0.000304635</v>
      </c>
    </row>
    <row r="64" spans="1:10">
      <c r="A64" s="4" t="s">
        <v>531</v>
      </c>
      <c r="G64" s="5" t="n">
        <v>136296771</v>
      </c>
      <c r="H64" s="5" t="n">
        <v>68624892</v>
      </c>
    </row>
    <row r="65" spans="1:10">
      <c r="A65" s="4" t="s">
        <v>566</v>
      </c>
    </row>
    <row r="66" spans="1:10">
      <c r="A66" s="3" t="s">
        <v>524</v>
      </c>
    </row>
    <row r="67" spans="1:10">
      <c r="A67" s="4" t="s">
        <v>529</v>
      </c>
      <c r="B67" s="12" t="n">
        <v>2.649</v>
      </c>
    </row>
    <row r="68" spans="1:10">
      <c r="A68" s="4" t="s">
        <v>567</v>
      </c>
    </row>
    <row r="69" spans="1:10">
      <c r="A69" s="3" t="s">
        <v>524</v>
      </c>
    </row>
    <row r="70" spans="1:10">
      <c r="A70" s="4" t="s">
        <v>121</v>
      </c>
      <c r="B70" s="9" t="n">
        <v>0.000115</v>
      </c>
    </row>
    <row r="71" spans="1:10">
      <c r="A71" s="4" t="s">
        <v>568</v>
      </c>
    </row>
    <row r="72" spans="1:10">
      <c r="A72" s="3" t="s">
        <v>524</v>
      </c>
    </row>
    <row r="73" spans="1:10">
      <c r="A73" s="4" t="s">
        <v>569</v>
      </c>
      <c r="E73" s="4" t="s">
        <v>472</v>
      </c>
      <c r="G73" s="4" t="s">
        <v>472</v>
      </c>
    </row>
    <row r="74" spans="1:10">
      <c r="A74" s="4" t="s">
        <v>570</v>
      </c>
    </row>
    <row r="75" spans="1:10">
      <c r="A75" s="3" t="s">
        <v>524</v>
      </c>
    </row>
    <row r="76" spans="1:10">
      <c r="A76" s="4" t="s">
        <v>571</v>
      </c>
      <c r="G76" s="6" t="n">
        <v>-13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572</v>
      </c>
      <c r="B1" s="2" t="s">
        <v>515</v>
      </c>
      <c r="C1" s="2" t="s">
        <v>516</v>
      </c>
      <c r="D1" s="2" t="s">
        <v>522</v>
      </c>
    </row>
    <row r="2" spans="1:4">
      <c r="A2" s="4" t="s">
        <v>526</v>
      </c>
    </row>
    <row r="3" spans="1:4">
      <c r="A3" s="3" t="s">
        <v>524</v>
      </c>
    </row>
    <row r="4" spans="1:4">
      <c r="A4" s="4" t="s">
        <v>573</v>
      </c>
      <c r="B4" s="5" t="n">
        <v>69</v>
      </c>
      <c r="C4" s="5" t="n">
        <v>69</v>
      </c>
      <c r="D4" s="5" t="n">
        <v>69</v>
      </c>
    </row>
    <row r="5" spans="1:4">
      <c r="A5" s="4" t="s">
        <v>574</v>
      </c>
      <c r="B5" s="12" t="n">
        <v>2.649</v>
      </c>
    </row>
    <row r="6" spans="1:4">
      <c r="A6" s="4" t="s">
        <v>575</v>
      </c>
      <c r="B6" s="6" t="n">
        <v>8686</v>
      </c>
    </row>
    <row r="7" spans="1:4">
      <c r="A7" s="4" t="s">
        <v>536</v>
      </c>
      <c r="B7" s="5" t="n">
        <v>37</v>
      </c>
    </row>
    <row r="8" spans="1:4">
      <c r="A8" s="4" t="s">
        <v>576</v>
      </c>
      <c r="B8" s="6" t="n">
        <v>8723</v>
      </c>
    </row>
    <row r="9" spans="1:4">
      <c r="A9" s="4" t="s">
        <v>577</v>
      </c>
    </row>
    <row r="10" spans="1:4">
      <c r="A10" s="3" t="s">
        <v>524</v>
      </c>
    </row>
    <row r="11" spans="1:4">
      <c r="A11" s="4" t="s">
        <v>578</v>
      </c>
      <c r="B11" s="5" t="n">
        <v>184</v>
      </c>
    </row>
    <row r="12" spans="1:4">
      <c r="A12" s="4" t="s">
        <v>579</v>
      </c>
      <c r="B12" s="7" t="n">
        <v>47.18</v>
      </c>
    </row>
    <row r="13" spans="1:4">
      <c r="A13" s="4" t="s">
        <v>544</v>
      </c>
    </row>
    <row r="14" spans="1:4">
      <c r="A14" s="3" t="s">
        <v>524</v>
      </c>
    </row>
    <row r="15" spans="1:4">
      <c r="A15" s="4" t="s">
        <v>576</v>
      </c>
      <c r="C15" s="11" t="n">
        <v>544</v>
      </c>
      <c r="D15" s="6" t="n">
        <v>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51</v>
      </c>
      <c r="B4" s="6" t="n">
        <v>438</v>
      </c>
      <c r="C4" s="6" t="n">
        <v>384</v>
      </c>
      <c r="D4" s="6" t="n">
        <v>373</v>
      </c>
    </row>
    <row r="5" spans="1:4">
      <c r="A5" s="3" t="s">
        <v>130</v>
      </c>
    </row>
    <row r="6" spans="1:4">
      <c r="A6" s="4" t="s">
        <v>39</v>
      </c>
      <c r="B6" s="5" t="n">
        <v>178</v>
      </c>
      <c r="C6" s="5" t="n">
        <v>95</v>
      </c>
      <c r="D6" s="5" t="n">
        <v>92</v>
      </c>
    </row>
    <row r="7" spans="1:4">
      <c r="A7" s="4" t="s">
        <v>40</v>
      </c>
      <c r="B7" s="5" t="n">
        <v>591</v>
      </c>
      <c r="C7" s="5" t="n">
        <v>76</v>
      </c>
      <c r="D7" s="5" t="n">
        <v>54</v>
      </c>
    </row>
    <row r="8" spans="1:4">
      <c r="A8" s="4" t="s">
        <v>131</v>
      </c>
      <c r="B8" s="5" t="n">
        <v>-93</v>
      </c>
      <c r="C8" s="5" t="n">
        <v>-78</v>
      </c>
      <c r="D8" s="5" t="n">
        <v>-17</v>
      </c>
    </row>
    <row r="9" spans="1:4">
      <c r="A9" s="4" t="s">
        <v>132</v>
      </c>
      <c r="B9" s="5" t="n">
        <v>36</v>
      </c>
      <c r="C9" s="5" t="n">
        <v>5</v>
      </c>
      <c r="D9" s="5" t="n">
        <v>4</v>
      </c>
    </row>
    <row r="10" spans="1:4">
      <c r="A10" s="4" t="s">
        <v>133</v>
      </c>
      <c r="B10" s="5" t="n">
        <v>-244</v>
      </c>
      <c r="C10" s="5" t="n">
        <v>-99</v>
      </c>
      <c r="D10" s="5" t="n">
        <v>66</v>
      </c>
    </row>
    <row r="11" spans="1:4">
      <c r="A11" s="4" t="s">
        <v>134</v>
      </c>
      <c r="B11" s="5" t="n">
        <v>123</v>
      </c>
      <c r="C11" s="5" t="n">
        <v>64</v>
      </c>
      <c r="D11" s="5" t="n">
        <v>52</v>
      </c>
    </row>
    <row r="12" spans="1:4">
      <c r="A12" s="4" t="s">
        <v>135</v>
      </c>
      <c r="B12" s="5" t="n">
        <v>-28</v>
      </c>
      <c r="C12" s="5" t="n">
        <v>73</v>
      </c>
      <c r="D12" s="5" t="n">
        <v>39</v>
      </c>
    </row>
    <row r="13" spans="1:4">
      <c r="A13" s="4" t="s">
        <v>136</v>
      </c>
      <c r="B13" s="5" t="n">
        <v>0</v>
      </c>
      <c r="C13" s="5" t="n">
        <v>-90</v>
      </c>
      <c r="D13" s="5" t="n">
        <v>-17</v>
      </c>
    </row>
    <row r="14" spans="1:4">
      <c r="A14" s="4" t="s">
        <v>137</v>
      </c>
      <c r="B14" s="5" t="n">
        <v>27</v>
      </c>
      <c r="C14" s="5" t="n">
        <v>-8</v>
      </c>
      <c r="D14" s="5" t="n">
        <v>-16</v>
      </c>
    </row>
    <row r="15" spans="1:4">
      <c r="A15" s="3" t="s">
        <v>138</v>
      </c>
    </row>
    <row r="16" spans="1:4">
      <c r="A16" s="4" t="s">
        <v>139</v>
      </c>
      <c r="B16" s="5" t="n">
        <v>-101</v>
      </c>
      <c r="C16" s="5" t="n">
        <v>-155</v>
      </c>
      <c r="D16" s="5" t="n">
        <v>-66</v>
      </c>
    </row>
    <row r="17" spans="1:4">
      <c r="A17" s="4" t="s">
        <v>73</v>
      </c>
      <c r="B17" s="5" t="n">
        <v>-249</v>
      </c>
      <c r="C17" s="5" t="n">
        <v>-508</v>
      </c>
      <c r="D17" s="5" t="n">
        <v>-887</v>
      </c>
    </row>
    <row r="18" spans="1:4">
      <c r="A18" s="4" t="s">
        <v>85</v>
      </c>
      <c r="B18" s="5" t="n">
        <v>249</v>
      </c>
      <c r="C18" s="5" t="n">
        <v>508</v>
      </c>
      <c r="D18" s="5" t="n">
        <v>887</v>
      </c>
    </row>
    <row r="19" spans="1:4">
      <c r="A19" s="4" t="s">
        <v>140</v>
      </c>
      <c r="B19" s="5" t="n">
        <v>-233</v>
      </c>
      <c r="C19" s="5" t="n">
        <v>-5</v>
      </c>
      <c r="D19" s="5" t="n">
        <v>16</v>
      </c>
    </row>
    <row r="20" spans="1:4">
      <c r="A20" s="4" t="s">
        <v>141</v>
      </c>
      <c r="B20" s="5" t="n">
        <v>161</v>
      </c>
      <c r="C20" s="5" t="n">
        <v>-62</v>
      </c>
      <c r="D20" s="5" t="n">
        <v>-91</v>
      </c>
    </row>
    <row r="21" spans="1:4">
      <c r="A21" s="4" t="s">
        <v>142</v>
      </c>
      <c r="B21" s="5" t="n">
        <v>65</v>
      </c>
      <c r="C21" s="5" t="n">
        <v>43</v>
      </c>
      <c r="D21" s="5" t="n">
        <v>-12</v>
      </c>
    </row>
    <row r="22" spans="1:4">
      <c r="A22" s="4" t="s">
        <v>143</v>
      </c>
      <c r="B22" s="5" t="n">
        <v>920</v>
      </c>
      <c r="C22" s="5" t="n">
        <v>243</v>
      </c>
      <c r="D22" s="5" t="n">
        <v>477</v>
      </c>
    </row>
    <row r="23" spans="1:4">
      <c r="A23" s="3" t="s">
        <v>144</v>
      </c>
    </row>
    <row r="24" spans="1:4">
      <c r="A24" s="4" t="s">
        <v>145</v>
      </c>
      <c r="B24" s="5" t="n">
        <v>-218</v>
      </c>
      <c r="C24" s="5" t="n">
        <v>-146</v>
      </c>
      <c r="D24" s="5" t="n">
        <v>-113</v>
      </c>
    </row>
    <row r="25" spans="1:4">
      <c r="A25" s="4" t="s">
        <v>146</v>
      </c>
      <c r="B25" s="5" t="n">
        <v>-85</v>
      </c>
      <c r="C25" s="5" t="n">
        <v>0</v>
      </c>
      <c r="D25" s="5" t="n">
        <v>0</v>
      </c>
    </row>
    <row r="26" spans="1:4">
      <c r="A26" s="4" t="s">
        <v>147</v>
      </c>
      <c r="B26" s="5" t="n">
        <v>476</v>
      </c>
      <c r="C26" s="5" t="n">
        <v>-857</v>
      </c>
      <c r="D26" s="5" t="n">
        <v>-245</v>
      </c>
    </row>
    <row r="27" spans="1:4">
      <c r="A27" s="4" t="s">
        <v>148</v>
      </c>
      <c r="B27" s="5" t="n">
        <v>-1</v>
      </c>
      <c r="C27" s="5" t="n">
        <v>44</v>
      </c>
      <c r="D27" s="5" t="n">
        <v>86</v>
      </c>
    </row>
    <row r="28" spans="1:4">
      <c r="A28" s="4" t="s">
        <v>137</v>
      </c>
      <c r="B28" s="5" t="n">
        <v>23</v>
      </c>
      <c r="C28" s="5" t="n">
        <v>16</v>
      </c>
      <c r="D28" s="5" t="n">
        <v>-4</v>
      </c>
    </row>
    <row r="29" spans="1:4">
      <c r="A29" s="4" t="s">
        <v>149</v>
      </c>
      <c r="B29" s="5" t="n">
        <v>195</v>
      </c>
      <c r="C29" s="5" t="n">
        <v>-943</v>
      </c>
      <c r="D29" s="5" t="n">
        <v>-276</v>
      </c>
    </row>
    <row r="30" spans="1:4">
      <c r="A30" s="3" t="s">
        <v>150</v>
      </c>
    </row>
    <row r="31" spans="1:4">
      <c r="A31" s="4" t="s">
        <v>151</v>
      </c>
      <c r="B31" s="5" t="n">
        <v>-237</v>
      </c>
      <c r="C31" s="5" t="n">
        <v>469</v>
      </c>
      <c r="D31" s="5" t="n">
        <v>0</v>
      </c>
    </row>
    <row r="32" spans="1:4">
      <c r="A32" s="4" t="s">
        <v>152</v>
      </c>
      <c r="B32" s="5" t="n">
        <v>1606</v>
      </c>
      <c r="C32" s="5" t="n">
        <v>0</v>
      </c>
      <c r="D32" s="5" t="n">
        <v>0</v>
      </c>
    </row>
    <row r="33" spans="1:4">
      <c r="A33" s="4" t="s">
        <v>153</v>
      </c>
      <c r="B33" s="5" t="n">
        <v>404</v>
      </c>
      <c r="C33" s="5" t="n">
        <v>592</v>
      </c>
      <c r="D33" s="5" t="n">
        <v>0</v>
      </c>
    </row>
    <row r="34" spans="1:4">
      <c r="A34" s="4" t="s">
        <v>154</v>
      </c>
      <c r="B34" s="5" t="n">
        <v>-14</v>
      </c>
      <c r="C34" s="5" t="n">
        <v>-5</v>
      </c>
      <c r="D34" s="5" t="n">
        <v>-3</v>
      </c>
    </row>
    <row r="35" spans="1:4">
      <c r="A35" s="4" t="s">
        <v>155</v>
      </c>
      <c r="B35" s="5" t="n">
        <v>-1901</v>
      </c>
      <c r="C35" s="5" t="n">
        <v>-166</v>
      </c>
      <c r="D35" s="5" t="n">
        <v>-15</v>
      </c>
    </row>
    <row r="36" spans="1:4">
      <c r="A36" s="4" t="s">
        <v>156</v>
      </c>
      <c r="B36" s="5" t="n">
        <v>-396</v>
      </c>
      <c r="C36" s="5" t="n">
        <v>-82</v>
      </c>
      <c r="D36" s="5" t="n">
        <v>-213</v>
      </c>
    </row>
    <row r="37" spans="1:4">
      <c r="A37" s="4" t="s">
        <v>157</v>
      </c>
      <c r="B37" s="5" t="n">
        <v>63</v>
      </c>
      <c r="C37" s="5" t="n">
        <v>131</v>
      </c>
      <c r="D37" s="5" t="n">
        <v>139</v>
      </c>
    </row>
    <row r="38" spans="1:4">
      <c r="A38" s="4" t="s">
        <v>158</v>
      </c>
      <c r="B38" s="5" t="n">
        <v>-67</v>
      </c>
      <c r="C38" s="5" t="n">
        <v>0</v>
      </c>
      <c r="D38" s="5" t="n">
        <v>0</v>
      </c>
    </row>
    <row r="39" spans="1:4">
      <c r="A39" s="4" t="s">
        <v>159</v>
      </c>
      <c r="B39" s="5" t="n">
        <v>-199</v>
      </c>
      <c r="C39" s="5" t="n">
        <v>-277</v>
      </c>
      <c r="D39" s="5" t="n">
        <v>-210</v>
      </c>
    </row>
    <row r="40" spans="1:4">
      <c r="A40" s="4" t="s">
        <v>160</v>
      </c>
      <c r="B40" s="5" t="n">
        <v>-21</v>
      </c>
      <c r="C40" s="5" t="n">
        <v>-21</v>
      </c>
      <c r="D40" s="5" t="n">
        <v>-21</v>
      </c>
    </row>
    <row r="41" spans="1:4">
      <c r="A41" s="4" t="s">
        <v>161</v>
      </c>
      <c r="B41" s="5" t="n">
        <v>-762</v>
      </c>
      <c r="C41" s="5" t="n">
        <v>641</v>
      </c>
      <c r="D41" s="5" t="n">
        <v>-323</v>
      </c>
    </row>
    <row r="42" spans="1:4">
      <c r="A42" s="4" t="s">
        <v>162</v>
      </c>
      <c r="B42" s="5" t="n">
        <v>353</v>
      </c>
      <c r="C42" s="5" t="n">
        <v>-59</v>
      </c>
      <c r="D42" s="5" t="n">
        <v>-122</v>
      </c>
    </row>
    <row r="43" spans="1:4">
      <c r="A43" s="4" t="s">
        <v>163</v>
      </c>
      <c r="B43" s="5" t="n">
        <v>-15</v>
      </c>
      <c r="C43" s="5" t="n">
        <v>-44</v>
      </c>
      <c r="D43" s="5" t="n">
        <v>-39</v>
      </c>
    </row>
    <row r="44" spans="1:4">
      <c r="A44" s="4" t="s">
        <v>164</v>
      </c>
      <c r="B44" s="5" t="n">
        <v>532</v>
      </c>
      <c r="C44" s="5" t="n">
        <v>635</v>
      </c>
      <c r="D44" s="5" t="n">
        <v>796</v>
      </c>
    </row>
    <row r="45" spans="1:4">
      <c r="A45" s="4" t="s">
        <v>165</v>
      </c>
      <c r="B45" s="6" t="n">
        <v>870</v>
      </c>
      <c r="C45" s="6" t="n">
        <v>532</v>
      </c>
      <c r="D45" s="6" t="n">
        <v>6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80</v>
      </c>
      <c r="B1" s="2" t="s">
        <v>581</v>
      </c>
      <c r="C1" s="2" t="s">
        <v>582</v>
      </c>
      <c r="D1" s="2" t="s">
        <v>583</v>
      </c>
      <c r="E1" s="2" t="s">
        <v>584</v>
      </c>
      <c r="F1" s="2" t="s">
        <v>466</v>
      </c>
      <c r="G1" s="2" t="s">
        <v>583</v>
      </c>
      <c r="H1" s="2" t="s">
        <v>523</v>
      </c>
    </row>
    <row r="2" spans="1:8">
      <c r="A2" s="3" t="s">
        <v>524</v>
      </c>
    </row>
    <row r="3" spans="1:8">
      <c r="A3" s="4" t="s">
        <v>78</v>
      </c>
      <c r="E3" s="6" t="n">
        <v>10413</v>
      </c>
      <c r="F3" s="6" t="n">
        <v>3737</v>
      </c>
      <c r="H3" s="6" t="n">
        <v>2937</v>
      </c>
    </row>
    <row r="4" spans="1:8">
      <c r="A4" s="4" t="s">
        <v>526</v>
      </c>
    </row>
    <row r="5" spans="1:8">
      <c r="A5" s="3" t="s">
        <v>524</v>
      </c>
    </row>
    <row r="6" spans="1:8">
      <c r="A6" s="4" t="s">
        <v>72</v>
      </c>
      <c r="B6" s="6" t="n">
        <v>476</v>
      </c>
    </row>
    <row r="7" spans="1:8">
      <c r="A7" s="4" t="s">
        <v>74</v>
      </c>
      <c r="B7" s="5" t="n">
        <v>825</v>
      </c>
    </row>
    <row r="8" spans="1:8">
      <c r="A8" s="4" t="s">
        <v>585</v>
      </c>
      <c r="B8" s="5" t="n">
        <v>82</v>
      </c>
    </row>
    <row r="9" spans="1:8">
      <c r="A9" s="4" t="s">
        <v>77</v>
      </c>
      <c r="B9" s="5" t="n">
        <v>204</v>
      </c>
    </row>
    <row r="10" spans="1:8">
      <c r="A10" s="4" t="s">
        <v>78</v>
      </c>
      <c r="B10" s="5" t="n">
        <v>6783</v>
      </c>
    </row>
    <row r="11" spans="1:8">
      <c r="A11" s="4" t="s">
        <v>538</v>
      </c>
      <c r="B11" s="5" t="n">
        <v>3991</v>
      </c>
    </row>
    <row r="12" spans="1:8">
      <c r="A12" s="4" t="s">
        <v>80</v>
      </c>
      <c r="B12" s="5" t="n">
        <v>67</v>
      </c>
    </row>
    <row r="13" spans="1:8">
      <c r="A13" s="4" t="s">
        <v>81</v>
      </c>
      <c r="B13" s="5" t="n">
        <v>115</v>
      </c>
    </row>
    <row r="14" spans="1:8">
      <c r="A14" s="4" t="s">
        <v>92</v>
      </c>
      <c r="B14" s="5" t="n">
        <v>-1151</v>
      </c>
    </row>
    <row r="15" spans="1:8">
      <c r="A15" s="4" t="s">
        <v>91</v>
      </c>
      <c r="B15" s="5" t="n">
        <v>-923</v>
      </c>
    </row>
    <row r="16" spans="1:8">
      <c r="A16" s="4" t="s">
        <v>88</v>
      </c>
      <c r="B16" s="5" t="n">
        <v>-667</v>
      </c>
    </row>
    <row r="17" spans="1:8">
      <c r="A17" s="4" t="s">
        <v>94</v>
      </c>
      <c r="B17" s="5" t="n">
        <v>-331</v>
      </c>
    </row>
    <row r="18" spans="1:8">
      <c r="A18" s="4" t="s">
        <v>586</v>
      </c>
      <c r="B18" s="5" t="n">
        <v>-740</v>
      </c>
    </row>
    <row r="19" spans="1:8">
      <c r="A19" s="4" t="s">
        <v>587</v>
      </c>
      <c r="B19" s="5" t="n">
        <v>8731</v>
      </c>
    </row>
    <row r="20" spans="1:8">
      <c r="A20" s="4" t="s">
        <v>588</v>
      </c>
      <c r="B20" s="5" t="n">
        <v>-8</v>
      </c>
    </row>
    <row r="21" spans="1:8">
      <c r="A21" s="4" t="s">
        <v>589</v>
      </c>
      <c r="B21" s="5" t="n">
        <v>8723</v>
      </c>
    </row>
    <row r="22" spans="1:8">
      <c r="A22" s="4" t="s">
        <v>159</v>
      </c>
      <c r="D22" s="6" t="n">
        <v>694</v>
      </c>
    </row>
    <row r="23" spans="1:8">
      <c r="A23" s="4" t="s">
        <v>590</v>
      </c>
    </row>
    <row r="24" spans="1:8">
      <c r="A24" s="3" t="s">
        <v>524</v>
      </c>
    </row>
    <row r="25" spans="1:8">
      <c r="A25" s="4" t="s">
        <v>586</v>
      </c>
      <c r="B25" s="5" t="n">
        <v>-400</v>
      </c>
    </row>
    <row r="26" spans="1:8">
      <c r="A26" s="4" t="s">
        <v>155</v>
      </c>
      <c r="B26" s="5" t="n">
        <v>400</v>
      </c>
    </row>
    <row r="27" spans="1:8">
      <c r="A27" s="4" t="s">
        <v>591</v>
      </c>
    </row>
    <row r="28" spans="1:8">
      <c r="A28" s="3" t="s">
        <v>524</v>
      </c>
    </row>
    <row r="29" spans="1:8">
      <c r="A29" s="4" t="s">
        <v>586</v>
      </c>
      <c r="B29" s="5" t="n">
        <v>-188</v>
      </c>
    </row>
    <row r="30" spans="1:8">
      <c r="A30" s="4" t="s">
        <v>592</v>
      </c>
    </row>
    <row r="31" spans="1:8">
      <c r="A31" s="3" t="s">
        <v>524</v>
      </c>
    </row>
    <row r="32" spans="1:8">
      <c r="A32" s="4" t="s">
        <v>586</v>
      </c>
      <c r="B32" s="5" t="n">
        <v>-212</v>
      </c>
    </row>
    <row r="33" spans="1:8">
      <c r="A33" s="4" t="s">
        <v>593</v>
      </c>
    </row>
    <row r="34" spans="1:8">
      <c r="A34" s="3" t="s">
        <v>524</v>
      </c>
    </row>
    <row r="35" spans="1:8">
      <c r="A35" s="4" t="s">
        <v>594</v>
      </c>
      <c r="D35" s="5" t="n">
        <v>340</v>
      </c>
    </row>
    <row r="36" spans="1:8">
      <c r="A36" s="4" t="s">
        <v>544</v>
      </c>
    </row>
    <row r="37" spans="1:8">
      <c r="A37" s="3" t="s">
        <v>524</v>
      </c>
    </row>
    <row r="38" spans="1:8">
      <c r="A38" s="4" t="s">
        <v>72</v>
      </c>
      <c r="G38" s="6" t="n">
        <v>87</v>
      </c>
    </row>
    <row r="39" spans="1:8">
      <c r="A39" s="4" t="s">
        <v>73</v>
      </c>
      <c r="G39" s="5" t="n">
        <v>625</v>
      </c>
    </row>
    <row r="40" spans="1:8">
      <c r="A40" s="4" t="s">
        <v>74</v>
      </c>
      <c r="G40" s="5" t="n">
        <v>89</v>
      </c>
    </row>
    <row r="41" spans="1:8">
      <c r="A41" s="4" t="s">
        <v>78</v>
      </c>
      <c r="G41" s="5" t="n">
        <v>584</v>
      </c>
    </row>
    <row r="42" spans="1:8">
      <c r="A42" s="4" t="s">
        <v>538</v>
      </c>
      <c r="G42" s="5" t="n">
        <v>440</v>
      </c>
    </row>
    <row r="43" spans="1:8">
      <c r="A43" s="4" t="s">
        <v>81</v>
      </c>
      <c r="G43" s="5" t="n">
        <v>56</v>
      </c>
    </row>
    <row r="44" spans="1:8">
      <c r="A44" s="4" t="s">
        <v>85</v>
      </c>
      <c r="G44" s="5" t="n">
        <v>-625</v>
      </c>
    </row>
    <row r="45" spans="1:8">
      <c r="A45" s="4" t="s">
        <v>86</v>
      </c>
      <c r="G45" s="5" t="n">
        <v>-80</v>
      </c>
    </row>
    <row r="46" spans="1:8">
      <c r="A46" s="4" t="s">
        <v>92</v>
      </c>
      <c r="G46" s="5" t="n">
        <v>-87</v>
      </c>
    </row>
    <row r="47" spans="1:8">
      <c r="A47" s="4" t="s">
        <v>94</v>
      </c>
      <c r="G47" s="5" t="n">
        <v>-179</v>
      </c>
    </row>
    <row r="48" spans="1:8">
      <c r="A48" s="4" t="s">
        <v>586</v>
      </c>
      <c r="G48" s="5" t="n">
        <v>-80</v>
      </c>
    </row>
    <row r="49" spans="1:8">
      <c r="A49" s="4" t="s">
        <v>587</v>
      </c>
      <c r="G49" s="5" t="n">
        <v>830</v>
      </c>
    </row>
    <row r="50" spans="1:8">
      <c r="A50" s="4" t="s">
        <v>595</v>
      </c>
      <c r="G50" s="5" t="n">
        <v>43</v>
      </c>
    </row>
    <row r="51" spans="1:8">
      <c r="A51" s="4" t="s">
        <v>588</v>
      </c>
      <c r="G51" s="5" t="n">
        <v>-40</v>
      </c>
    </row>
    <row r="52" spans="1:8">
      <c r="A52" s="4" t="s">
        <v>589</v>
      </c>
      <c r="C52" s="11" t="n">
        <v>544</v>
      </c>
      <c r="D52" s="6" t="n">
        <v>592</v>
      </c>
    </row>
    <row r="53" spans="1:8">
      <c r="A53" s="4" t="s">
        <v>596</v>
      </c>
      <c r="C53" s="11" t="n">
        <v>765</v>
      </c>
      <c r="G53" s="6" t="n">
        <v>833</v>
      </c>
    </row>
    <row r="54" spans="1:8">
      <c r="A54" s="4" t="s">
        <v>597</v>
      </c>
    </row>
    <row r="55" spans="1:8">
      <c r="A55" s="3" t="s">
        <v>524</v>
      </c>
    </row>
    <row r="56" spans="1:8">
      <c r="A56" s="4" t="s">
        <v>88</v>
      </c>
      <c r="B56" s="5" t="n">
        <v>-348</v>
      </c>
    </row>
    <row r="57" spans="1:8">
      <c r="A57" s="4" t="s">
        <v>598</v>
      </c>
    </row>
    <row r="58" spans="1:8">
      <c r="A58" s="3" t="s">
        <v>524</v>
      </c>
    </row>
    <row r="59" spans="1:8">
      <c r="A59" s="4" t="s">
        <v>88</v>
      </c>
      <c r="B59" s="5" t="n">
        <v>-308</v>
      </c>
    </row>
    <row r="60" spans="1:8">
      <c r="A60" s="4" t="s">
        <v>599</v>
      </c>
    </row>
    <row r="61" spans="1:8">
      <c r="A61" s="3" t="s">
        <v>524</v>
      </c>
    </row>
    <row r="62" spans="1:8">
      <c r="A62" s="4" t="s">
        <v>88</v>
      </c>
      <c r="B62" s="5" t="n">
        <v>-11</v>
      </c>
    </row>
    <row r="63" spans="1:8">
      <c r="A63" s="4" t="s">
        <v>600</v>
      </c>
    </row>
    <row r="64" spans="1:8">
      <c r="A64" s="3" t="s">
        <v>524</v>
      </c>
    </row>
    <row r="65" spans="1:8">
      <c r="A65" s="4" t="s">
        <v>94</v>
      </c>
      <c r="B65" s="6" t="n">
        <v>-2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524</v>
      </c>
    </row>
    <row r="4" spans="1:3">
      <c r="A4" s="4" t="s">
        <v>35</v>
      </c>
      <c r="B4" s="6" t="n">
        <v>7887</v>
      </c>
      <c r="C4" s="6" t="n">
        <v>7492</v>
      </c>
    </row>
    <row r="5" spans="1:3">
      <c r="A5" s="4" t="s">
        <v>602</v>
      </c>
      <c r="B5" s="6" t="n">
        <v>420</v>
      </c>
      <c r="C5" s="6" t="n">
        <v>640</v>
      </c>
    </row>
    <row r="6" spans="1:3">
      <c r="A6" s="4" t="s">
        <v>603</v>
      </c>
      <c r="B6" s="7" t="n">
        <v>3.04</v>
      </c>
      <c r="C6" s="7" t="n">
        <v>4.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8"/>
    <col customWidth="1" max="6" min="6" width="14"/>
  </cols>
  <sheetData>
    <row r="1" spans="1:6">
      <c r="A1" s="1" t="s">
        <v>604</v>
      </c>
      <c r="B1" s="2" t="s">
        <v>463</v>
      </c>
      <c r="C1" s="2" t="s">
        <v>605</v>
      </c>
      <c r="D1" s="2" t="s">
        <v>606</v>
      </c>
      <c r="E1" s="2" t="s">
        <v>2</v>
      </c>
      <c r="F1" s="2" t="s">
        <v>30</v>
      </c>
    </row>
    <row r="2" spans="1:6">
      <c r="A2" s="3" t="s">
        <v>497</v>
      </c>
    </row>
    <row r="3" spans="1:6">
      <c r="A3" s="4" t="s">
        <v>607</v>
      </c>
      <c r="E3" s="6" t="n">
        <v>3953</v>
      </c>
      <c r="F3" s="6" t="n">
        <v>773</v>
      </c>
    </row>
    <row r="4" spans="1:6">
      <c r="A4" s="4" t="s">
        <v>608</v>
      </c>
    </row>
    <row r="5" spans="1:6">
      <c r="A5" s="3" t="s">
        <v>497</v>
      </c>
    </row>
    <row r="6" spans="1:6">
      <c r="A6" s="4" t="s">
        <v>607</v>
      </c>
      <c r="E6" s="5" t="n">
        <v>2222</v>
      </c>
      <c r="F6" s="5" t="n">
        <v>642</v>
      </c>
    </row>
    <row r="7" spans="1:6">
      <c r="A7" s="4" t="s">
        <v>496</v>
      </c>
    </row>
    <row r="8" spans="1:6">
      <c r="A8" s="3" t="s">
        <v>497</v>
      </c>
    </row>
    <row r="9" spans="1:6">
      <c r="A9" s="4" t="s">
        <v>607</v>
      </c>
      <c r="E9" s="6" t="n">
        <v>42</v>
      </c>
    </row>
    <row r="10" spans="1:6">
      <c r="A10" s="4" t="s">
        <v>609</v>
      </c>
      <c r="E10" s="4" t="s">
        <v>499</v>
      </c>
    </row>
    <row r="11" spans="1:6">
      <c r="A11" s="4" t="s">
        <v>500</v>
      </c>
    </row>
    <row r="12" spans="1:6">
      <c r="A12" s="3" t="s">
        <v>497</v>
      </c>
    </row>
    <row r="13" spans="1:6">
      <c r="A13" s="4" t="s">
        <v>607</v>
      </c>
      <c r="E13" s="6" t="n">
        <v>11</v>
      </c>
      <c r="F13" s="6" t="n">
        <v>2</v>
      </c>
    </row>
    <row r="14" spans="1:6">
      <c r="A14" s="4" t="s">
        <v>526</v>
      </c>
    </row>
    <row r="15" spans="1:6">
      <c r="A15" s="3" t="s">
        <v>497</v>
      </c>
    </row>
    <row r="16" spans="1:6">
      <c r="A16" s="4" t="s">
        <v>607</v>
      </c>
      <c r="B16" s="6" t="n">
        <v>3991</v>
      </c>
    </row>
    <row r="17" spans="1:6">
      <c r="A17" s="4" t="s">
        <v>610</v>
      </c>
    </row>
    <row r="18" spans="1:6">
      <c r="A18" s="3" t="s">
        <v>497</v>
      </c>
    </row>
    <row r="19" spans="1:6">
      <c r="A19" s="4" t="s">
        <v>607</v>
      </c>
      <c r="B19" s="6" t="n">
        <v>2221</v>
      </c>
    </row>
    <row r="20" spans="1:6">
      <c r="A20" s="4" t="s">
        <v>609</v>
      </c>
      <c r="B20" s="4" t="s">
        <v>611</v>
      </c>
    </row>
    <row r="21" spans="1:6">
      <c r="A21" s="4" t="s">
        <v>612</v>
      </c>
    </row>
    <row r="22" spans="1:6">
      <c r="A22" s="3" t="s">
        <v>497</v>
      </c>
    </row>
    <row r="23" spans="1:6">
      <c r="A23" s="4" t="s">
        <v>607</v>
      </c>
      <c r="B23" s="6" t="n">
        <v>567</v>
      </c>
    </row>
    <row r="24" spans="1:6">
      <c r="A24" s="4" t="s">
        <v>609</v>
      </c>
      <c r="B24" s="4" t="s">
        <v>613</v>
      </c>
    </row>
    <row r="25" spans="1:6">
      <c r="A25" s="4" t="s">
        <v>614</v>
      </c>
    </row>
    <row r="26" spans="1:6">
      <c r="A26" s="3" t="s">
        <v>497</v>
      </c>
    </row>
    <row r="27" spans="1:6">
      <c r="A27" s="4" t="s">
        <v>607</v>
      </c>
      <c r="B27" s="6" t="n">
        <v>108</v>
      </c>
    </row>
    <row r="28" spans="1:6">
      <c r="A28" s="4" t="s">
        <v>609</v>
      </c>
      <c r="B28" s="4" t="s">
        <v>615</v>
      </c>
    </row>
    <row r="29" spans="1:6">
      <c r="A29" s="4" t="s">
        <v>616</v>
      </c>
    </row>
    <row r="30" spans="1:6">
      <c r="A30" s="3" t="s">
        <v>497</v>
      </c>
    </row>
    <row r="31" spans="1:6">
      <c r="A31" s="4" t="s">
        <v>607</v>
      </c>
      <c r="B31" s="6" t="n">
        <v>42</v>
      </c>
    </row>
    <row r="32" spans="1:6">
      <c r="A32" s="4" t="s">
        <v>609</v>
      </c>
      <c r="B32" s="4" t="s">
        <v>499</v>
      </c>
    </row>
    <row r="33" spans="1:6">
      <c r="A33" s="4" t="s">
        <v>617</v>
      </c>
    </row>
    <row r="34" spans="1:6">
      <c r="A34" s="3" t="s">
        <v>497</v>
      </c>
    </row>
    <row r="35" spans="1:6">
      <c r="A35" s="4" t="s">
        <v>607</v>
      </c>
      <c r="D35" s="6" t="n">
        <v>39</v>
      </c>
    </row>
    <row r="36" spans="1:6">
      <c r="A36" s="4" t="s">
        <v>618</v>
      </c>
    </row>
    <row r="37" spans="1:6">
      <c r="A37" s="3" t="s">
        <v>497</v>
      </c>
    </row>
    <row r="38" spans="1:6">
      <c r="A38" s="4" t="s">
        <v>607</v>
      </c>
      <c r="B38" s="6" t="n">
        <v>1003</v>
      </c>
    </row>
    <row r="39" spans="1:6">
      <c r="A39" s="4" t="s">
        <v>609</v>
      </c>
      <c r="B39" s="4" t="s">
        <v>513</v>
      </c>
    </row>
    <row r="40" spans="1:6">
      <c r="A40" s="4" t="s">
        <v>619</v>
      </c>
    </row>
    <row r="41" spans="1:6">
      <c r="A41" s="3" t="s">
        <v>497</v>
      </c>
    </row>
    <row r="42" spans="1:6">
      <c r="A42" s="4" t="s">
        <v>607</v>
      </c>
      <c r="B42" s="6" t="n">
        <v>11</v>
      </c>
    </row>
    <row r="43" spans="1:6">
      <c r="A43" s="4" t="s">
        <v>609</v>
      </c>
      <c r="B43" s="4" t="s">
        <v>620</v>
      </c>
    </row>
    <row r="44" spans="1:6">
      <c r="A44" s="4" t="s">
        <v>544</v>
      </c>
    </row>
    <row r="45" spans="1:6">
      <c r="A45" s="3" t="s">
        <v>497</v>
      </c>
    </row>
    <row r="46" spans="1:6">
      <c r="A46" s="4" t="s">
        <v>607</v>
      </c>
      <c r="C46" s="6" t="n">
        <v>440</v>
      </c>
    </row>
    <row r="47" spans="1:6">
      <c r="A47" s="4" t="s">
        <v>621</v>
      </c>
    </row>
    <row r="48" spans="1:6">
      <c r="A48" s="3" t="s">
        <v>497</v>
      </c>
    </row>
    <row r="49" spans="1:6">
      <c r="A49" s="4" t="s">
        <v>607</v>
      </c>
      <c r="C49" s="6" t="n">
        <v>339</v>
      </c>
    </row>
    <row r="50" spans="1:6">
      <c r="A50" s="4" t="s">
        <v>609</v>
      </c>
      <c r="C50" s="4" t="s">
        <v>510</v>
      </c>
    </row>
    <row r="51" spans="1:6">
      <c r="A51" s="4" t="s">
        <v>622</v>
      </c>
    </row>
    <row r="52" spans="1:6">
      <c r="A52" s="3" t="s">
        <v>497</v>
      </c>
    </row>
    <row r="53" spans="1:6">
      <c r="A53" s="4" t="s">
        <v>607</v>
      </c>
      <c r="C53" s="6" t="n">
        <v>66</v>
      </c>
    </row>
    <row r="54" spans="1:6">
      <c r="A54" s="4" t="s">
        <v>609</v>
      </c>
      <c r="C54" s="4" t="s">
        <v>481</v>
      </c>
    </row>
    <row r="55" spans="1:6">
      <c r="A55" s="4" t="s">
        <v>623</v>
      </c>
    </row>
    <row r="56" spans="1:6">
      <c r="A56" s="3" t="s">
        <v>497</v>
      </c>
    </row>
    <row r="57" spans="1:6">
      <c r="A57" s="4" t="s">
        <v>607</v>
      </c>
      <c r="C57" s="6" t="n">
        <v>35</v>
      </c>
    </row>
    <row r="58" spans="1:6">
      <c r="A58" s="4" t="s">
        <v>609</v>
      </c>
      <c r="C58" s="4" t="s">
        <v>5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24</v>
      </c>
      <c r="B1" s="2" t="s">
        <v>625</v>
      </c>
    </row>
    <row r="2" spans="1:3">
      <c r="B2" s="2" t="s">
        <v>2</v>
      </c>
      <c r="C2" s="2" t="s">
        <v>4</v>
      </c>
    </row>
    <row r="3" spans="1:3">
      <c r="A3" s="3" t="s">
        <v>221</v>
      </c>
    </row>
    <row r="4" spans="1:3">
      <c r="A4" s="4" t="s">
        <v>626</v>
      </c>
      <c r="B4" s="5" t="n">
        <v>4</v>
      </c>
      <c r="C4" s="5" t="n">
        <v>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625</v>
      </c>
      <c r="J1" s="2" t="s">
        <v>1</v>
      </c>
    </row>
    <row r="2" spans="1:12">
      <c r="B2" s="2" t="s">
        <v>2</v>
      </c>
      <c r="C2" s="2" t="s">
        <v>628</v>
      </c>
      <c r="D2" s="2" t="s">
        <v>4</v>
      </c>
      <c r="E2" s="2" t="s">
        <v>606</v>
      </c>
      <c r="F2" s="2" t="s">
        <v>30</v>
      </c>
      <c r="G2" s="2" t="s">
        <v>629</v>
      </c>
      <c r="H2" s="2" t="s">
        <v>630</v>
      </c>
      <c r="I2" s="2" t="s">
        <v>631</v>
      </c>
      <c r="J2" s="2" t="s">
        <v>2</v>
      </c>
      <c r="K2" s="2" t="s">
        <v>30</v>
      </c>
      <c r="L2" s="2" t="s">
        <v>31</v>
      </c>
    </row>
    <row r="3" spans="1:12">
      <c r="A3" s="3" t="s">
        <v>632</v>
      </c>
    </row>
    <row r="4" spans="1:12">
      <c r="A4" s="4" t="s">
        <v>33</v>
      </c>
      <c r="J4" s="6" t="n">
        <v>7778</v>
      </c>
      <c r="K4" s="6" t="n">
        <v>3809</v>
      </c>
      <c r="L4" s="6" t="n">
        <v>3767</v>
      </c>
    </row>
    <row r="5" spans="1:12">
      <c r="A5" s="4" t="s">
        <v>34</v>
      </c>
      <c r="J5" s="5" t="n">
        <v>109</v>
      </c>
      <c r="K5" s="5" t="n">
        <v>20</v>
      </c>
      <c r="L5" s="5" t="n">
        <v>35</v>
      </c>
    </row>
    <row r="6" spans="1:12">
      <c r="A6" s="4" t="s">
        <v>44</v>
      </c>
      <c r="B6" s="6" t="n">
        <v>88</v>
      </c>
      <c r="C6" s="6" t="n">
        <v>1</v>
      </c>
      <c r="D6" s="6" t="n">
        <v>136</v>
      </c>
      <c r="E6" s="6" t="n">
        <v>326</v>
      </c>
      <c r="F6" s="6" t="n">
        <v>2</v>
      </c>
      <c r="G6" s="6" t="n">
        <v>27</v>
      </c>
      <c r="H6" s="6" t="n">
        <v>105</v>
      </c>
      <c r="I6" s="6" t="n">
        <v>293</v>
      </c>
      <c r="J6" s="5" t="n">
        <v>551</v>
      </c>
      <c r="K6" s="5" t="n">
        <v>427</v>
      </c>
      <c r="L6" s="5" t="n">
        <v>647</v>
      </c>
    </row>
    <row r="7" spans="1:12">
      <c r="A7" s="4" t="s">
        <v>633</v>
      </c>
    </row>
    <row r="8" spans="1:12">
      <c r="A8" s="3" t="s">
        <v>632</v>
      </c>
    </row>
    <row r="9" spans="1:12">
      <c r="A9" s="4" t="s">
        <v>33</v>
      </c>
      <c r="J9" s="5" t="n">
        <v>7746</v>
      </c>
      <c r="K9" s="5" t="n">
        <v>3810</v>
      </c>
      <c r="L9" s="5" t="n">
        <v>3767</v>
      </c>
    </row>
    <row r="10" spans="1:12">
      <c r="A10" s="4" t="s">
        <v>34</v>
      </c>
      <c r="J10" s="5" t="n">
        <v>106</v>
      </c>
      <c r="K10" s="5" t="n">
        <v>19</v>
      </c>
      <c r="L10" s="5" t="n">
        <v>35</v>
      </c>
    </row>
    <row r="11" spans="1:12">
      <c r="A11" s="4" t="s">
        <v>32</v>
      </c>
      <c r="J11" s="5" t="n">
        <v>7852</v>
      </c>
      <c r="K11" s="5" t="n">
        <v>3829</v>
      </c>
      <c r="L11" s="5" t="n">
        <v>3802</v>
      </c>
    </row>
    <row r="12" spans="1:12">
      <c r="A12" s="4" t="s">
        <v>44</v>
      </c>
      <c r="J12" s="5" t="n">
        <v>1608</v>
      </c>
      <c r="K12" s="5" t="n">
        <v>836</v>
      </c>
      <c r="L12" s="5" t="n">
        <v>872</v>
      </c>
    </row>
    <row r="13" spans="1:12">
      <c r="A13" s="4" t="s">
        <v>634</v>
      </c>
    </row>
    <row r="14" spans="1:12">
      <c r="A14" s="3" t="s">
        <v>632</v>
      </c>
    </row>
    <row r="15" spans="1:12">
      <c r="A15" s="4" t="s">
        <v>33</v>
      </c>
      <c r="J15" s="5" t="n">
        <v>3210</v>
      </c>
      <c r="K15" s="5" t="n">
        <v>697</v>
      </c>
      <c r="L15" s="5" t="n">
        <v>653</v>
      </c>
    </row>
    <row r="16" spans="1:12">
      <c r="A16" s="4" t="s">
        <v>34</v>
      </c>
      <c r="J16" s="5" t="n">
        <v>16</v>
      </c>
      <c r="K16" s="5" t="n">
        <v>1</v>
      </c>
      <c r="L16" s="5" t="n">
        <v>2</v>
      </c>
    </row>
    <row r="17" spans="1:12">
      <c r="A17" s="4" t="s">
        <v>32</v>
      </c>
      <c r="J17" s="5" t="n">
        <v>3226</v>
      </c>
      <c r="K17" s="5" t="n">
        <v>698</v>
      </c>
      <c r="L17" s="5" t="n">
        <v>655</v>
      </c>
    </row>
    <row r="18" spans="1:12">
      <c r="A18" s="4" t="s">
        <v>44</v>
      </c>
      <c r="J18" s="5" t="n">
        <v>680</v>
      </c>
      <c r="K18" s="5" t="n">
        <v>157</v>
      </c>
      <c r="L18" s="5" t="n">
        <v>144</v>
      </c>
    </row>
    <row r="19" spans="1:12">
      <c r="A19" s="4" t="s">
        <v>635</v>
      </c>
    </row>
    <row r="20" spans="1:12">
      <c r="A20" s="3" t="s">
        <v>632</v>
      </c>
    </row>
    <row r="21" spans="1:12">
      <c r="A21" s="4" t="s">
        <v>33</v>
      </c>
      <c r="J21" s="5" t="n">
        <v>2502</v>
      </c>
      <c r="K21" s="5" t="n">
        <v>2301</v>
      </c>
      <c r="L21" s="5" t="n">
        <v>2365</v>
      </c>
    </row>
    <row r="22" spans="1:12">
      <c r="A22" s="4" t="s">
        <v>34</v>
      </c>
      <c r="J22" s="5" t="n">
        <v>29</v>
      </c>
      <c r="K22" s="5" t="n">
        <v>17</v>
      </c>
      <c r="L22" s="5" t="n">
        <v>16</v>
      </c>
    </row>
    <row r="23" spans="1:12">
      <c r="A23" s="4" t="s">
        <v>32</v>
      </c>
      <c r="J23" s="5" t="n">
        <v>2531</v>
      </c>
      <c r="K23" s="5" t="n">
        <v>2318</v>
      </c>
      <c r="L23" s="5" t="n">
        <v>2381</v>
      </c>
    </row>
    <row r="24" spans="1:12">
      <c r="A24" s="4" t="s">
        <v>44</v>
      </c>
      <c r="J24" s="5" t="n">
        <v>520</v>
      </c>
      <c r="K24" s="5" t="n">
        <v>491</v>
      </c>
      <c r="L24" s="5" t="n">
        <v>500</v>
      </c>
    </row>
    <row r="25" spans="1:12">
      <c r="A25" s="4" t="s">
        <v>636</v>
      </c>
    </row>
    <row r="26" spans="1:12">
      <c r="A26" s="3" t="s">
        <v>632</v>
      </c>
    </row>
    <row r="27" spans="1:12">
      <c r="A27" s="4" t="s">
        <v>33</v>
      </c>
      <c r="J27" s="5" t="n">
        <v>1382</v>
      </c>
      <c r="K27" s="5" t="n">
        <v>812</v>
      </c>
      <c r="L27" s="5" t="n">
        <v>749</v>
      </c>
    </row>
    <row r="28" spans="1:12">
      <c r="A28" s="4" t="s">
        <v>34</v>
      </c>
      <c r="J28" s="5" t="n">
        <v>59</v>
      </c>
      <c r="K28" s="5" t="n">
        <v>1</v>
      </c>
      <c r="L28" s="5" t="n">
        <v>17</v>
      </c>
    </row>
    <row r="29" spans="1:12">
      <c r="A29" s="4" t="s">
        <v>32</v>
      </c>
      <c r="J29" s="5" t="n">
        <v>1441</v>
      </c>
      <c r="K29" s="5" t="n">
        <v>813</v>
      </c>
      <c r="L29" s="5" t="n">
        <v>766</v>
      </c>
    </row>
    <row r="30" spans="1:12">
      <c r="A30" s="4" t="s">
        <v>44</v>
      </c>
      <c r="J30" s="5" t="n">
        <v>306</v>
      </c>
      <c r="K30" s="5" t="n">
        <v>188</v>
      </c>
      <c r="L30" s="5" t="n">
        <v>228</v>
      </c>
    </row>
    <row r="31" spans="1:12">
      <c r="A31" s="4" t="s">
        <v>637</v>
      </c>
    </row>
    <row r="32" spans="1:12">
      <c r="A32" s="3" t="s">
        <v>632</v>
      </c>
    </row>
    <row r="33" spans="1:12">
      <c r="A33" s="4" t="s">
        <v>33</v>
      </c>
      <c r="J33" s="5" t="n">
        <v>652</v>
      </c>
      <c r="K33" s="5" t="n">
        <v>0</v>
      </c>
      <c r="L33" s="5" t="n">
        <v>0</v>
      </c>
    </row>
    <row r="34" spans="1:12">
      <c r="A34" s="4" t="s">
        <v>34</v>
      </c>
      <c r="J34" s="5" t="n">
        <v>2</v>
      </c>
      <c r="K34" s="5" t="n">
        <v>0</v>
      </c>
      <c r="L34" s="5" t="n">
        <v>0</v>
      </c>
    </row>
    <row r="35" spans="1:12">
      <c r="A35" s="4" t="s">
        <v>32</v>
      </c>
      <c r="J35" s="5" t="n">
        <v>654</v>
      </c>
      <c r="K35" s="5" t="n">
        <v>0</v>
      </c>
      <c r="L35" s="5" t="n">
        <v>0</v>
      </c>
    </row>
    <row r="36" spans="1:12">
      <c r="A36" s="4" t="s">
        <v>44</v>
      </c>
      <c r="J36" s="6" t="n">
        <v>102</v>
      </c>
      <c r="K36" s="6" t="n">
        <v>0</v>
      </c>
      <c r="L36"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625</v>
      </c>
      <c r="J1" s="2" t="s">
        <v>1</v>
      </c>
    </row>
    <row r="2" spans="1:12">
      <c r="B2" s="2" t="s">
        <v>2</v>
      </c>
      <c r="C2" s="2" t="s">
        <v>628</v>
      </c>
      <c r="D2" s="2" t="s">
        <v>4</v>
      </c>
      <c r="E2" s="2" t="s">
        <v>606</v>
      </c>
      <c r="F2" s="2" t="s">
        <v>30</v>
      </c>
      <c r="G2" s="2" t="s">
        <v>629</v>
      </c>
      <c r="H2" s="2" t="s">
        <v>630</v>
      </c>
      <c r="I2" s="2" t="s">
        <v>631</v>
      </c>
      <c r="J2" s="2" t="s">
        <v>2</v>
      </c>
      <c r="K2" s="2" t="s">
        <v>30</v>
      </c>
      <c r="L2" s="2" t="s">
        <v>31</v>
      </c>
    </row>
    <row r="3" spans="1:12">
      <c r="A3" s="3" t="s">
        <v>639</v>
      </c>
    </row>
    <row r="4" spans="1:12">
      <c r="A4" s="4" t="s">
        <v>640</v>
      </c>
      <c r="J4" s="6" t="n">
        <v>-58</v>
      </c>
      <c r="K4" s="6" t="n">
        <v>0</v>
      </c>
      <c r="L4" s="6" t="n">
        <v>0</v>
      </c>
    </row>
    <row r="5" spans="1:12">
      <c r="A5" s="4" t="s">
        <v>641</v>
      </c>
      <c r="J5" s="5" t="n">
        <v>93</v>
      </c>
      <c r="K5" s="5" t="n">
        <v>0</v>
      </c>
      <c r="L5" s="5" t="n">
        <v>0</v>
      </c>
    </row>
    <row r="6" spans="1:12">
      <c r="A6" s="4" t="s">
        <v>35</v>
      </c>
      <c r="B6" s="6" t="n">
        <v>1927</v>
      </c>
      <c r="C6" s="6" t="n">
        <v>1777</v>
      </c>
      <c r="D6" s="6" t="n">
        <v>1949</v>
      </c>
      <c r="E6" s="6" t="n">
        <v>2234</v>
      </c>
      <c r="F6" s="6" t="n">
        <v>974</v>
      </c>
      <c r="G6" s="6" t="n">
        <v>846</v>
      </c>
      <c r="H6" s="6" t="n">
        <v>922</v>
      </c>
      <c r="I6" s="6" t="n">
        <v>1087</v>
      </c>
      <c r="J6" s="5" t="n">
        <v>7887</v>
      </c>
      <c r="K6" s="5" t="n">
        <v>3829</v>
      </c>
      <c r="L6" s="5" t="n">
        <v>3802</v>
      </c>
    </row>
    <row r="7" spans="1:12">
      <c r="A7" s="4" t="s">
        <v>44</v>
      </c>
      <c r="B7" s="6" t="n">
        <v>88</v>
      </c>
      <c r="C7" s="6" t="n">
        <v>1</v>
      </c>
      <c r="D7" s="6" t="n">
        <v>136</v>
      </c>
      <c r="E7" s="6" t="n">
        <v>326</v>
      </c>
      <c r="F7" s="6" t="n">
        <v>2</v>
      </c>
      <c r="G7" s="6" t="n">
        <v>27</v>
      </c>
      <c r="H7" s="6" t="n">
        <v>105</v>
      </c>
      <c r="I7" s="6" t="n">
        <v>293</v>
      </c>
      <c r="J7" s="5" t="n">
        <v>551</v>
      </c>
      <c r="K7" s="5" t="n">
        <v>427</v>
      </c>
      <c r="L7" s="5" t="n">
        <v>647</v>
      </c>
    </row>
    <row r="8" spans="1:12">
      <c r="A8" s="4" t="s">
        <v>40</v>
      </c>
      <c r="J8" s="5" t="n">
        <v>-591</v>
      </c>
      <c r="K8" s="5" t="n">
        <v>-76</v>
      </c>
      <c r="L8" s="5" t="n">
        <v>-54</v>
      </c>
    </row>
    <row r="9" spans="1:12">
      <c r="A9" s="4" t="s">
        <v>41</v>
      </c>
      <c r="J9" s="5" t="n">
        <v>-193</v>
      </c>
      <c r="K9" s="5" t="n">
        <v>-126</v>
      </c>
      <c r="L9" s="5" t="n">
        <v>-36</v>
      </c>
    </row>
    <row r="10" spans="1:12">
      <c r="A10" s="4" t="s">
        <v>42</v>
      </c>
      <c r="J10" s="5" t="n">
        <v>-177</v>
      </c>
      <c r="K10" s="5" t="n">
        <v>-73</v>
      </c>
      <c r="L10" s="5" t="n">
        <v>0</v>
      </c>
    </row>
    <row r="11" spans="1:12">
      <c r="A11" s="4" t="s">
        <v>642</v>
      </c>
      <c r="J11" s="5" t="n">
        <v>-50</v>
      </c>
      <c r="K11" s="5" t="n">
        <v>-70</v>
      </c>
      <c r="L11" s="5" t="n">
        <v>0</v>
      </c>
    </row>
    <row r="12" spans="1:12">
      <c r="A12" s="4" t="s">
        <v>137</v>
      </c>
      <c r="J12" s="5" t="n">
        <v>-6</v>
      </c>
      <c r="K12" s="5" t="n">
        <v>1</v>
      </c>
      <c r="L12" s="5" t="n">
        <v>-4</v>
      </c>
    </row>
    <row r="13" spans="1:12">
      <c r="A13" s="4" t="s">
        <v>45</v>
      </c>
      <c r="J13" s="5" t="n">
        <v>184</v>
      </c>
      <c r="K13" s="5" t="n">
        <v>142</v>
      </c>
      <c r="L13" s="5" t="n">
        <v>135</v>
      </c>
    </row>
    <row r="14" spans="1:12">
      <c r="A14" s="4" t="s">
        <v>46</v>
      </c>
      <c r="J14" s="5" t="n">
        <v>27</v>
      </c>
      <c r="K14" s="5" t="n">
        <v>-55</v>
      </c>
      <c r="L14" s="5" t="n">
        <v>-6</v>
      </c>
    </row>
    <row r="15" spans="1:12">
      <c r="A15" s="4" t="s">
        <v>47</v>
      </c>
      <c r="J15" s="5" t="n">
        <v>340</v>
      </c>
      <c r="K15" s="5" t="n">
        <v>340</v>
      </c>
      <c r="L15" s="5" t="n">
        <v>518</v>
      </c>
    </row>
    <row r="16" spans="1:12">
      <c r="A16" s="4" t="s">
        <v>633</v>
      </c>
    </row>
    <row r="17" spans="1:12">
      <c r="A17" s="3" t="s">
        <v>639</v>
      </c>
    </row>
    <row r="18" spans="1:12">
      <c r="A18" s="4" t="s">
        <v>643</v>
      </c>
      <c r="J18" s="5" t="n">
        <v>7852</v>
      </c>
      <c r="K18" s="5" t="n">
        <v>3829</v>
      </c>
      <c r="L18" s="5" t="n">
        <v>3802</v>
      </c>
    </row>
    <row r="19" spans="1:12">
      <c r="A19" s="4" t="s">
        <v>44</v>
      </c>
      <c r="J19" s="5" t="n">
        <v>1608</v>
      </c>
      <c r="K19" s="5" t="n">
        <v>836</v>
      </c>
      <c r="L19" s="5" t="n">
        <v>872</v>
      </c>
    </row>
    <row r="20" spans="1:12">
      <c r="A20" s="4" t="s">
        <v>644</v>
      </c>
    </row>
    <row r="21" spans="1:12">
      <c r="A21" s="3" t="s">
        <v>639</v>
      </c>
    </row>
    <row r="22" spans="1:12">
      <c r="A22" s="4" t="s">
        <v>44</v>
      </c>
      <c r="J22" s="6" t="n">
        <v>18</v>
      </c>
      <c r="K22" s="6" t="n">
        <v>-65</v>
      </c>
      <c r="L22" s="6" t="n">
        <v>-13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625</v>
      </c>
      <c r="J1" s="2" t="s">
        <v>1</v>
      </c>
    </row>
    <row r="2" spans="1:12">
      <c r="B2" s="2" t="s">
        <v>2</v>
      </c>
      <c r="C2" s="2" t="s">
        <v>628</v>
      </c>
      <c r="D2" s="2" t="s">
        <v>4</v>
      </c>
      <c r="E2" s="2" t="s">
        <v>606</v>
      </c>
      <c r="F2" s="2" t="s">
        <v>30</v>
      </c>
      <c r="G2" s="2" t="s">
        <v>629</v>
      </c>
      <c r="H2" s="2" t="s">
        <v>630</v>
      </c>
      <c r="I2" s="2" t="s">
        <v>631</v>
      </c>
      <c r="J2" s="2" t="s">
        <v>2</v>
      </c>
      <c r="K2" s="2" t="s">
        <v>30</v>
      </c>
      <c r="L2" s="2" t="s">
        <v>31</v>
      </c>
    </row>
    <row r="3" spans="1:12">
      <c r="A3" s="3" t="s">
        <v>632</v>
      </c>
    </row>
    <row r="4" spans="1:12">
      <c r="A4" s="4" t="s">
        <v>32</v>
      </c>
      <c r="B4" s="6" t="n">
        <v>1927</v>
      </c>
      <c r="C4" s="6" t="n">
        <v>1777</v>
      </c>
      <c r="D4" s="6" t="n">
        <v>1949</v>
      </c>
      <c r="E4" s="6" t="n">
        <v>2234</v>
      </c>
      <c r="F4" s="6" t="n">
        <v>974</v>
      </c>
      <c r="G4" s="6" t="n">
        <v>846</v>
      </c>
      <c r="H4" s="6" t="n">
        <v>922</v>
      </c>
      <c r="I4" s="6" t="n">
        <v>1087</v>
      </c>
      <c r="J4" s="6" t="n">
        <v>7887</v>
      </c>
      <c r="K4" s="6" t="n">
        <v>3829</v>
      </c>
      <c r="L4" s="6" t="n">
        <v>3802</v>
      </c>
    </row>
    <row r="5" spans="1:12">
      <c r="A5" s="4" t="s">
        <v>646</v>
      </c>
      <c r="B5" s="5" t="n">
        <v>16411</v>
      </c>
      <c r="F5" s="5" t="n">
        <v>6260</v>
      </c>
      <c r="J5" s="5" t="n">
        <v>16411</v>
      </c>
      <c r="K5" s="5" t="n">
        <v>6260</v>
      </c>
      <c r="L5" s="5" t="n">
        <v>4563</v>
      </c>
    </row>
    <row r="6" spans="1:12">
      <c r="A6" s="4" t="s">
        <v>647</v>
      </c>
    </row>
    <row r="7" spans="1:12">
      <c r="A7" s="3" t="s">
        <v>632</v>
      </c>
    </row>
    <row r="8" spans="1:12">
      <c r="A8" s="4" t="s">
        <v>32</v>
      </c>
      <c r="J8" s="5" t="n">
        <v>92</v>
      </c>
      <c r="K8" s="5" t="n">
        <v>64</v>
      </c>
      <c r="L8" s="5" t="n">
        <v>51</v>
      </c>
    </row>
    <row r="9" spans="1:12">
      <c r="A9" s="4" t="s">
        <v>646</v>
      </c>
      <c r="B9" s="5" t="n">
        <v>114</v>
      </c>
      <c r="F9" s="5" t="n">
        <v>124</v>
      </c>
      <c r="J9" s="5" t="n">
        <v>114</v>
      </c>
      <c r="K9" s="5" t="n">
        <v>124</v>
      </c>
      <c r="L9" s="5" t="n">
        <v>121</v>
      </c>
    </row>
    <row r="10" spans="1:12">
      <c r="A10" s="4" t="s">
        <v>648</v>
      </c>
    </row>
    <row r="11" spans="1:12">
      <c r="A11" s="3" t="s">
        <v>632</v>
      </c>
    </row>
    <row r="12" spans="1:12">
      <c r="A12" s="4" t="s">
        <v>32</v>
      </c>
      <c r="J12" s="5" t="n">
        <v>3395</v>
      </c>
      <c r="K12" s="5" t="n">
        <v>1597</v>
      </c>
      <c r="L12" s="5" t="n">
        <v>1600</v>
      </c>
    </row>
    <row r="13" spans="1:12">
      <c r="A13" s="4" t="s">
        <v>646</v>
      </c>
      <c r="B13" s="5" t="n">
        <v>11400</v>
      </c>
      <c r="F13" s="5" t="n">
        <v>1759</v>
      </c>
      <c r="J13" s="5" t="n">
        <v>11400</v>
      </c>
      <c r="K13" s="5" t="n">
        <v>1759</v>
      </c>
      <c r="L13" s="5" t="n">
        <v>1800</v>
      </c>
    </row>
    <row r="14" spans="1:12">
      <c r="A14" s="4" t="s">
        <v>649</v>
      </c>
    </row>
    <row r="15" spans="1:12">
      <c r="A15" s="3" t="s">
        <v>632</v>
      </c>
    </row>
    <row r="16" spans="1:12">
      <c r="A16" s="4" t="s">
        <v>32</v>
      </c>
      <c r="J16" s="5" t="n">
        <v>2236</v>
      </c>
      <c r="K16" s="5" t="n">
        <v>1055</v>
      </c>
      <c r="L16" s="5" t="n">
        <v>1057</v>
      </c>
    </row>
    <row r="17" spans="1:12">
      <c r="A17" s="4" t="s">
        <v>646</v>
      </c>
      <c r="B17" s="5" t="n">
        <v>2431</v>
      </c>
      <c r="F17" s="5" t="n">
        <v>2426</v>
      </c>
      <c r="J17" s="5" t="n">
        <v>2431</v>
      </c>
      <c r="K17" s="5" t="n">
        <v>2426</v>
      </c>
      <c r="L17" s="5" t="n">
        <v>1666</v>
      </c>
    </row>
    <row r="18" spans="1:12">
      <c r="A18" s="4" t="s">
        <v>650</v>
      </c>
    </row>
    <row r="19" spans="1:12">
      <c r="A19" s="3" t="s">
        <v>632</v>
      </c>
    </row>
    <row r="20" spans="1:12">
      <c r="A20" s="4" t="s">
        <v>32</v>
      </c>
      <c r="J20" s="5" t="n">
        <v>2164</v>
      </c>
      <c r="K20" s="5" t="n">
        <v>1113</v>
      </c>
      <c r="L20" s="5" t="n">
        <v>1094</v>
      </c>
    </row>
    <row r="21" spans="1:12">
      <c r="A21" s="4" t="s">
        <v>646</v>
      </c>
      <c r="B21" s="5" t="n">
        <v>2466</v>
      </c>
      <c r="F21" s="5" t="n">
        <v>1951</v>
      </c>
      <c r="J21" s="5" t="n">
        <v>2466</v>
      </c>
      <c r="K21" s="5" t="n">
        <v>1951</v>
      </c>
      <c r="L21" s="5" t="n">
        <v>976</v>
      </c>
    </row>
    <row r="22" spans="1:12">
      <c r="A22" s="4" t="s">
        <v>651</v>
      </c>
    </row>
    <row r="23" spans="1:12">
      <c r="A23" s="3" t="s">
        <v>632</v>
      </c>
    </row>
    <row r="24" spans="1:12">
      <c r="A24" s="4" t="s">
        <v>32</v>
      </c>
      <c r="J24" s="5" t="n">
        <v>7795</v>
      </c>
      <c r="K24" s="5" t="n">
        <v>3765</v>
      </c>
      <c r="L24" s="5" t="n">
        <v>3751</v>
      </c>
    </row>
    <row r="25" spans="1:12">
      <c r="A25" s="4" t="s">
        <v>646</v>
      </c>
      <c r="B25" s="6" t="n">
        <v>16297</v>
      </c>
      <c r="F25" s="6" t="n">
        <v>6136</v>
      </c>
      <c r="J25" s="6" t="n">
        <v>16297</v>
      </c>
      <c r="K25" s="6" t="n">
        <v>6136</v>
      </c>
      <c r="L25" s="6" t="n">
        <v>444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52</v>
      </c>
      <c r="B1" s="2" t="s">
        <v>1</v>
      </c>
    </row>
    <row r="2" spans="1:4">
      <c r="B2" s="2" t="s">
        <v>653</v>
      </c>
      <c r="C2" s="2" t="s">
        <v>466</v>
      </c>
      <c r="D2" s="2" t="s">
        <v>523</v>
      </c>
    </row>
    <row r="3" spans="1:4">
      <c r="A3" s="3" t="s">
        <v>654</v>
      </c>
    </row>
    <row r="4" spans="1:4">
      <c r="A4" s="4" t="s">
        <v>655</v>
      </c>
      <c r="B4" s="5" t="n">
        <v>2</v>
      </c>
    </row>
    <row r="5" spans="1:4">
      <c r="A5" s="4" t="s">
        <v>41</v>
      </c>
      <c r="B5" s="6" t="n">
        <v>193</v>
      </c>
      <c r="C5" s="6" t="n">
        <v>126</v>
      </c>
      <c r="D5" s="6" t="n">
        <v>36</v>
      </c>
    </row>
    <row r="6" spans="1:4">
      <c r="A6" s="4" t="s">
        <v>656</v>
      </c>
    </row>
    <row r="7" spans="1:4">
      <c r="A7" s="3" t="s">
        <v>654</v>
      </c>
    </row>
    <row r="8" spans="1:4">
      <c r="A8" s="4" t="s">
        <v>657</v>
      </c>
      <c r="B8" s="5" t="n">
        <v>3500</v>
      </c>
    </row>
    <row r="9" spans="1:4">
      <c r="A9" s="4" t="s">
        <v>41</v>
      </c>
      <c r="B9" s="6" t="n">
        <v>145</v>
      </c>
      <c r="C9" s="6" t="n">
        <v>126</v>
      </c>
      <c r="D9" s="6" t="n">
        <v>36</v>
      </c>
    </row>
    <row r="10" spans="1:4">
      <c r="A10" s="4" t="s">
        <v>658</v>
      </c>
      <c r="B10" s="5" t="n">
        <v>130</v>
      </c>
    </row>
    <row r="11" spans="1:4">
      <c r="A11" s="4" t="s">
        <v>659</v>
      </c>
    </row>
    <row r="12" spans="1:4">
      <c r="A12" s="3" t="s">
        <v>654</v>
      </c>
    </row>
    <row r="13" spans="1:4">
      <c r="A13" s="4" t="s">
        <v>41</v>
      </c>
      <c r="B13" s="6" t="n">
        <v>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31</v>
      </c>
    </row>
    <row r="3" spans="1:4">
      <c r="A3" s="3" t="s">
        <v>654</v>
      </c>
    </row>
    <row r="4" spans="1:4">
      <c r="A4" s="4" t="s">
        <v>41</v>
      </c>
      <c r="B4" s="6" t="n">
        <v>193</v>
      </c>
      <c r="C4" s="6" t="n">
        <v>126</v>
      </c>
      <c r="D4" s="6" t="n">
        <v>36</v>
      </c>
    </row>
    <row r="5" spans="1:4">
      <c r="A5" s="4" t="s">
        <v>661</v>
      </c>
    </row>
    <row r="6" spans="1:4">
      <c r="A6" s="3" t="s">
        <v>654</v>
      </c>
    </row>
    <row r="7" spans="1:4">
      <c r="A7" s="4" t="s">
        <v>41</v>
      </c>
      <c r="B7" s="5" t="n">
        <v>68</v>
      </c>
      <c r="C7" s="5" t="n">
        <v>36</v>
      </c>
      <c r="D7" s="5" t="n">
        <v>16</v>
      </c>
    </row>
    <row r="8" spans="1:4">
      <c r="A8" s="4" t="s">
        <v>662</v>
      </c>
    </row>
    <row r="9" spans="1:4">
      <c r="A9" s="3" t="s">
        <v>654</v>
      </c>
    </row>
    <row r="10" spans="1:4">
      <c r="A10" s="4" t="s">
        <v>41</v>
      </c>
      <c r="B10" s="5" t="n">
        <v>125</v>
      </c>
      <c r="C10" s="5" t="n">
        <v>90</v>
      </c>
      <c r="D10" s="5" t="n">
        <v>20</v>
      </c>
    </row>
    <row r="11" spans="1:4">
      <c r="A11" s="4" t="s">
        <v>634</v>
      </c>
    </row>
    <row r="12" spans="1:4">
      <c r="A12" s="3" t="s">
        <v>654</v>
      </c>
    </row>
    <row r="13" spans="1:4">
      <c r="A13" s="4" t="s">
        <v>41</v>
      </c>
      <c r="B13" s="5" t="n">
        <v>37</v>
      </c>
      <c r="C13" s="5" t="n">
        <v>3</v>
      </c>
      <c r="D13" s="5" t="n">
        <v>0</v>
      </c>
    </row>
    <row r="14" spans="1:4">
      <c r="A14" s="4" t="s">
        <v>663</v>
      </c>
    </row>
    <row r="15" spans="1:4">
      <c r="A15" s="3" t="s">
        <v>654</v>
      </c>
    </row>
    <row r="16" spans="1:4">
      <c r="A16" s="4" t="s">
        <v>41</v>
      </c>
      <c r="B16" s="5" t="n">
        <v>33</v>
      </c>
      <c r="C16" s="5" t="n">
        <v>2</v>
      </c>
      <c r="D16" s="5" t="n">
        <v>0</v>
      </c>
    </row>
    <row r="17" spans="1:4">
      <c r="A17" s="4" t="s">
        <v>664</v>
      </c>
    </row>
    <row r="18" spans="1:4">
      <c r="A18" s="3" t="s">
        <v>654</v>
      </c>
    </row>
    <row r="19" spans="1:4">
      <c r="A19" s="4" t="s">
        <v>41</v>
      </c>
      <c r="B19" s="5" t="n">
        <v>4</v>
      </c>
      <c r="C19" s="5" t="n">
        <v>1</v>
      </c>
      <c r="D19" s="5" t="n">
        <v>0</v>
      </c>
    </row>
    <row r="20" spans="1:4">
      <c r="A20" s="4" t="s">
        <v>635</v>
      </c>
    </row>
    <row r="21" spans="1:4">
      <c r="A21" s="3" t="s">
        <v>654</v>
      </c>
    </row>
    <row r="22" spans="1:4">
      <c r="A22" s="4" t="s">
        <v>41</v>
      </c>
      <c r="B22" s="5" t="n">
        <v>107</v>
      </c>
      <c r="C22" s="5" t="n">
        <v>81</v>
      </c>
      <c r="D22" s="5" t="n">
        <v>18</v>
      </c>
    </row>
    <row r="23" spans="1:4">
      <c r="A23" s="4" t="s">
        <v>665</v>
      </c>
    </row>
    <row r="24" spans="1:4">
      <c r="A24" s="3" t="s">
        <v>654</v>
      </c>
    </row>
    <row r="25" spans="1:4">
      <c r="A25" s="4" t="s">
        <v>41</v>
      </c>
      <c r="B25" s="5" t="n">
        <v>26</v>
      </c>
      <c r="C25" s="5" t="n">
        <v>24</v>
      </c>
      <c r="D25" s="5" t="n">
        <v>15</v>
      </c>
    </row>
    <row r="26" spans="1:4">
      <c r="A26" s="4" t="s">
        <v>666</v>
      </c>
    </row>
    <row r="27" spans="1:4">
      <c r="A27" s="3" t="s">
        <v>654</v>
      </c>
    </row>
    <row r="28" spans="1:4">
      <c r="A28" s="4" t="s">
        <v>41</v>
      </c>
      <c r="B28" s="5" t="n">
        <v>81</v>
      </c>
      <c r="C28" s="5" t="n">
        <v>57</v>
      </c>
      <c r="D28" s="5" t="n">
        <v>3</v>
      </c>
    </row>
    <row r="29" spans="1:4">
      <c r="A29" s="4" t="s">
        <v>636</v>
      </c>
    </row>
    <row r="30" spans="1:4">
      <c r="A30" s="3" t="s">
        <v>654</v>
      </c>
    </row>
    <row r="31" spans="1:4">
      <c r="A31" s="4" t="s">
        <v>41</v>
      </c>
      <c r="B31" s="5" t="n">
        <v>10</v>
      </c>
      <c r="C31" s="5" t="n">
        <v>9</v>
      </c>
      <c r="D31" s="5" t="n">
        <v>1</v>
      </c>
    </row>
    <row r="32" spans="1:4">
      <c r="A32" s="4" t="s">
        <v>667</v>
      </c>
    </row>
    <row r="33" spans="1:4">
      <c r="A33" s="3" t="s">
        <v>654</v>
      </c>
    </row>
    <row r="34" spans="1:4">
      <c r="A34" s="4" t="s">
        <v>41</v>
      </c>
      <c r="B34" s="5" t="n">
        <v>6</v>
      </c>
      <c r="C34" s="5" t="n">
        <v>7</v>
      </c>
      <c r="D34" s="5" t="n">
        <v>1</v>
      </c>
    </row>
    <row r="35" spans="1:4">
      <c r="A35" s="4" t="s">
        <v>668</v>
      </c>
    </row>
    <row r="36" spans="1:4">
      <c r="A36" s="3" t="s">
        <v>654</v>
      </c>
    </row>
    <row r="37" spans="1:4">
      <c r="A37" s="4" t="s">
        <v>41</v>
      </c>
      <c r="B37" s="5" t="n">
        <v>4</v>
      </c>
      <c r="C37" s="5" t="n">
        <v>2</v>
      </c>
      <c r="D37" s="5" t="n">
        <v>0</v>
      </c>
    </row>
    <row r="38" spans="1:4">
      <c r="A38" s="4" t="s">
        <v>637</v>
      </c>
    </row>
    <row r="39" spans="1:4">
      <c r="A39" s="3" t="s">
        <v>654</v>
      </c>
    </row>
    <row r="40" spans="1:4">
      <c r="A40" s="4" t="s">
        <v>41</v>
      </c>
      <c r="B40" s="5" t="n">
        <v>1</v>
      </c>
      <c r="C40" s="5" t="n">
        <v>0</v>
      </c>
      <c r="D40" s="5" t="n">
        <v>0</v>
      </c>
    </row>
    <row r="41" spans="1:4">
      <c r="A41" s="4" t="s">
        <v>669</v>
      </c>
    </row>
    <row r="42" spans="1:4">
      <c r="A42" s="3" t="s">
        <v>654</v>
      </c>
    </row>
    <row r="43" spans="1:4">
      <c r="A43" s="4" t="s">
        <v>41</v>
      </c>
      <c r="B43" s="5" t="n">
        <v>1</v>
      </c>
      <c r="C43" s="5" t="n">
        <v>0</v>
      </c>
      <c r="D43" s="5" t="n">
        <v>0</v>
      </c>
    </row>
    <row r="44" spans="1:4">
      <c r="A44" s="4" t="s">
        <v>670</v>
      </c>
    </row>
    <row r="45" spans="1:4">
      <c r="A45" s="3" t="s">
        <v>654</v>
      </c>
    </row>
    <row r="46" spans="1:4">
      <c r="A46" s="4" t="s">
        <v>41</v>
      </c>
      <c r="B46" s="5" t="n">
        <v>0</v>
      </c>
      <c r="C46" s="5" t="n">
        <v>0</v>
      </c>
      <c r="D46" s="5" t="n">
        <v>0</v>
      </c>
    </row>
    <row r="47" spans="1:4">
      <c r="A47" s="4" t="s">
        <v>671</v>
      </c>
    </row>
    <row r="48" spans="1:4">
      <c r="A48" s="3" t="s">
        <v>654</v>
      </c>
    </row>
    <row r="49" spans="1:4">
      <c r="A49" s="4" t="s">
        <v>41</v>
      </c>
      <c r="B49" s="5" t="n">
        <v>38</v>
      </c>
      <c r="C49" s="5" t="n">
        <v>33</v>
      </c>
      <c r="D49" s="5" t="n">
        <v>17</v>
      </c>
    </row>
    <row r="50" spans="1:4">
      <c r="A50" s="4" t="s">
        <v>672</v>
      </c>
    </row>
    <row r="51" spans="1:4">
      <c r="A51" s="3" t="s">
        <v>654</v>
      </c>
    </row>
    <row r="52" spans="1:4">
      <c r="A52" s="4" t="s">
        <v>41</v>
      </c>
      <c r="B52" s="5" t="n">
        <v>2</v>
      </c>
      <c r="C52" s="5" t="n">
        <v>3</v>
      </c>
      <c r="D52" s="5" t="n">
        <v>0</v>
      </c>
    </row>
    <row r="53" spans="1:4">
      <c r="A53" s="4" t="s">
        <v>673</v>
      </c>
    </row>
    <row r="54" spans="1:4">
      <c r="A54" s="3" t="s">
        <v>654</v>
      </c>
    </row>
    <row r="55" spans="1:4">
      <c r="A55" s="4" t="s">
        <v>41</v>
      </c>
      <c r="B55" s="5" t="n">
        <v>36</v>
      </c>
      <c r="C55" s="5" t="n">
        <v>30</v>
      </c>
      <c r="D55" s="5" t="n">
        <v>17</v>
      </c>
    </row>
    <row r="56" spans="1:4">
      <c r="A56" s="4" t="s">
        <v>656</v>
      </c>
    </row>
    <row r="57" spans="1:4">
      <c r="A57" s="3" t="s">
        <v>654</v>
      </c>
    </row>
    <row r="58" spans="1:4">
      <c r="A58" s="4" t="s">
        <v>41</v>
      </c>
      <c r="B58" s="5" t="n">
        <v>145</v>
      </c>
      <c r="C58" s="5" t="n">
        <v>126</v>
      </c>
      <c r="D58" s="5" t="n">
        <v>36</v>
      </c>
    </row>
    <row r="59" spans="1:4">
      <c r="A59" s="4" t="s">
        <v>674</v>
      </c>
      <c r="B59" s="5" t="n">
        <v>307</v>
      </c>
    </row>
    <row r="60" spans="1:4">
      <c r="A60" s="4" t="s">
        <v>675</v>
      </c>
    </row>
    <row r="61" spans="1:4">
      <c r="A61" s="3" t="s">
        <v>654</v>
      </c>
    </row>
    <row r="62" spans="1:4">
      <c r="A62" s="4" t="s">
        <v>41</v>
      </c>
      <c r="B62" s="5" t="n">
        <v>23</v>
      </c>
      <c r="C62" s="5" t="n">
        <v>36</v>
      </c>
      <c r="D62" s="5" t="n">
        <v>16</v>
      </c>
    </row>
    <row r="63" spans="1:4">
      <c r="A63" s="4" t="s">
        <v>674</v>
      </c>
      <c r="B63" s="5" t="n">
        <v>75</v>
      </c>
    </row>
    <row r="64" spans="1:4">
      <c r="A64" s="4" t="s">
        <v>676</v>
      </c>
    </row>
    <row r="65" spans="1:4">
      <c r="A65" s="3" t="s">
        <v>654</v>
      </c>
    </row>
    <row r="66" spans="1:4">
      <c r="A66" s="4" t="s">
        <v>41</v>
      </c>
      <c r="B66" s="5" t="n">
        <v>122</v>
      </c>
      <c r="C66" s="5" t="n">
        <v>90</v>
      </c>
      <c r="D66" s="5" t="n">
        <v>20</v>
      </c>
    </row>
    <row r="67" spans="1:4">
      <c r="A67" s="4" t="s">
        <v>674</v>
      </c>
      <c r="B67" s="5" t="n">
        <v>232</v>
      </c>
    </row>
    <row r="68" spans="1:4">
      <c r="A68" s="4" t="s">
        <v>677</v>
      </c>
    </row>
    <row r="69" spans="1:4">
      <c r="A69" s="3" t="s">
        <v>654</v>
      </c>
    </row>
    <row r="70" spans="1:4">
      <c r="A70" s="4" t="s">
        <v>674</v>
      </c>
      <c r="B70" s="5" t="n">
        <v>5</v>
      </c>
    </row>
    <row r="71" spans="1:4">
      <c r="A71" s="4" t="s">
        <v>678</v>
      </c>
    </row>
    <row r="72" spans="1:4">
      <c r="A72" s="3" t="s">
        <v>654</v>
      </c>
    </row>
    <row r="73" spans="1:4">
      <c r="A73" s="4" t="s">
        <v>41</v>
      </c>
      <c r="B73" s="5" t="n">
        <v>1</v>
      </c>
      <c r="C73" s="5" t="n">
        <v>2</v>
      </c>
      <c r="D73" s="5" t="n">
        <v>0</v>
      </c>
    </row>
    <row r="74" spans="1:4">
      <c r="A74" s="4" t="s">
        <v>674</v>
      </c>
      <c r="B74" s="5" t="n">
        <v>3</v>
      </c>
    </row>
    <row r="75" spans="1:4">
      <c r="A75" s="4" t="s">
        <v>679</v>
      </c>
    </row>
    <row r="76" spans="1:4">
      <c r="A76" s="3" t="s">
        <v>654</v>
      </c>
    </row>
    <row r="77" spans="1:4">
      <c r="A77" s="4" t="s">
        <v>41</v>
      </c>
      <c r="B77" s="5" t="n">
        <v>1</v>
      </c>
      <c r="C77" s="5" t="n">
        <v>1</v>
      </c>
      <c r="D77" s="5" t="n">
        <v>0</v>
      </c>
    </row>
    <row r="78" spans="1:4">
      <c r="A78" s="4" t="s">
        <v>674</v>
      </c>
      <c r="B78" s="5" t="n">
        <v>2</v>
      </c>
    </row>
    <row r="79" spans="1:4">
      <c r="A79" s="4" t="s">
        <v>680</v>
      </c>
    </row>
    <row r="80" spans="1:4">
      <c r="A80" s="3" t="s">
        <v>654</v>
      </c>
    </row>
    <row r="81" spans="1:4">
      <c r="A81" s="4" t="s">
        <v>674</v>
      </c>
      <c r="B81" s="5" t="n">
        <v>198</v>
      </c>
    </row>
    <row r="82" spans="1:4">
      <c r="A82" s="4" t="s">
        <v>681</v>
      </c>
    </row>
    <row r="83" spans="1:4">
      <c r="A83" s="3" t="s">
        <v>654</v>
      </c>
    </row>
    <row r="84" spans="1:4">
      <c r="A84" s="4" t="s">
        <v>41</v>
      </c>
      <c r="B84" s="5" t="n">
        <v>18</v>
      </c>
      <c r="C84" s="5" t="n">
        <v>24</v>
      </c>
      <c r="D84" s="5" t="n">
        <v>15</v>
      </c>
    </row>
    <row r="85" spans="1:4">
      <c r="A85" s="4" t="s">
        <v>674</v>
      </c>
      <c r="B85" s="5" t="n">
        <v>57</v>
      </c>
    </row>
    <row r="86" spans="1:4">
      <c r="A86" s="4" t="s">
        <v>682</v>
      </c>
    </row>
    <row r="87" spans="1:4">
      <c r="A87" s="3" t="s">
        <v>654</v>
      </c>
    </row>
    <row r="88" spans="1:4">
      <c r="A88" s="4" t="s">
        <v>41</v>
      </c>
      <c r="B88" s="5" t="n">
        <v>81</v>
      </c>
      <c r="C88" s="5" t="n">
        <v>57</v>
      </c>
      <c r="D88" s="5" t="n">
        <v>3</v>
      </c>
    </row>
    <row r="89" spans="1:4">
      <c r="A89" s="4" t="s">
        <v>674</v>
      </c>
      <c r="B89" s="5" t="n">
        <v>141</v>
      </c>
    </row>
    <row r="90" spans="1:4">
      <c r="A90" s="4" t="s">
        <v>683</v>
      </c>
    </row>
    <row r="91" spans="1:4">
      <c r="A91" s="3" t="s">
        <v>654</v>
      </c>
    </row>
    <row r="92" spans="1:4">
      <c r="A92" s="4" t="s">
        <v>674</v>
      </c>
      <c r="B92" s="5" t="n">
        <v>17</v>
      </c>
    </row>
    <row r="93" spans="1:4">
      <c r="A93" s="4" t="s">
        <v>684</v>
      </c>
    </row>
    <row r="94" spans="1:4">
      <c r="A94" s="3" t="s">
        <v>654</v>
      </c>
    </row>
    <row r="95" spans="1:4">
      <c r="A95" s="4" t="s">
        <v>41</v>
      </c>
      <c r="B95" s="5" t="n">
        <v>3</v>
      </c>
      <c r="C95" s="5" t="n">
        <v>7</v>
      </c>
      <c r="D95" s="5" t="n">
        <v>1</v>
      </c>
    </row>
    <row r="96" spans="1:4">
      <c r="A96" s="4" t="s">
        <v>674</v>
      </c>
      <c r="B96" s="5" t="n">
        <v>11</v>
      </c>
    </row>
    <row r="97" spans="1:4">
      <c r="A97" s="4" t="s">
        <v>685</v>
      </c>
    </row>
    <row r="98" spans="1:4">
      <c r="A98" s="3" t="s">
        <v>654</v>
      </c>
    </row>
    <row r="99" spans="1:4">
      <c r="A99" s="4" t="s">
        <v>41</v>
      </c>
      <c r="B99" s="5" t="n">
        <v>4</v>
      </c>
      <c r="C99" s="5" t="n">
        <v>2</v>
      </c>
      <c r="D99" s="5" t="n">
        <v>0</v>
      </c>
    </row>
    <row r="100" spans="1:4">
      <c r="A100" s="4" t="s">
        <v>674</v>
      </c>
      <c r="B100" s="5" t="n">
        <v>6</v>
      </c>
    </row>
    <row r="101" spans="1:4">
      <c r="A101" s="4" t="s">
        <v>686</v>
      </c>
    </row>
    <row r="102" spans="1:4">
      <c r="A102" s="3" t="s">
        <v>654</v>
      </c>
    </row>
    <row r="103" spans="1:4">
      <c r="A103" s="4" t="s">
        <v>674</v>
      </c>
      <c r="B103" s="5" t="n">
        <v>0</v>
      </c>
    </row>
    <row r="104" spans="1:4">
      <c r="A104" s="4" t="s">
        <v>687</v>
      </c>
    </row>
    <row r="105" spans="1:4">
      <c r="A105" s="3" t="s">
        <v>654</v>
      </c>
    </row>
    <row r="106" spans="1:4">
      <c r="A106" s="4" t="s">
        <v>41</v>
      </c>
      <c r="B106" s="5" t="n">
        <v>0</v>
      </c>
      <c r="C106" s="5" t="n">
        <v>0</v>
      </c>
      <c r="D106" s="5" t="n">
        <v>0</v>
      </c>
    </row>
    <row r="107" spans="1:4">
      <c r="A107" s="4" t="s">
        <v>674</v>
      </c>
      <c r="B107" s="5" t="n">
        <v>0</v>
      </c>
    </row>
    <row r="108" spans="1:4">
      <c r="A108" s="4" t="s">
        <v>688</v>
      </c>
    </row>
    <row r="109" spans="1:4">
      <c r="A109" s="3" t="s">
        <v>654</v>
      </c>
    </row>
    <row r="110" spans="1:4">
      <c r="A110" s="4" t="s">
        <v>41</v>
      </c>
      <c r="B110" s="5" t="n">
        <v>0</v>
      </c>
      <c r="C110" s="5" t="n">
        <v>0</v>
      </c>
      <c r="D110" s="5" t="n">
        <v>0</v>
      </c>
    </row>
    <row r="111" spans="1:4">
      <c r="A111" s="4" t="s">
        <v>674</v>
      </c>
      <c r="B111" s="5" t="n">
        <v>0</v>
      </c>
    </row>
    <row r="112" spans="1:4">
      <c r="A112" s="4" t="s">
        <v>689</v>
      </c>
    </row>
    <row r="113" spans="1:4">
      <c r="A113" s="3" t="s">
        <v>654</v>
      </c>
    </row>
    <row r="114" spans="1:4">
      <c r="A114" s="4" t="s">
        <v>674</v>
      </c>
      <c r="B114" s="5" t="n">
        <v>87</v>
      </c>
    </row>
    <row r="115" spans="1:4">
      <c r="A115" s="4" t="s">
        <v>690</v>
      </c>
    </row>
    <row r="116" spans="1:4">
      <c r="A116" s="3" t="s">
        <v>654</v>
      </c>
    </row>
    <row r="117" spans="1:4">
      <c r="A117" s="4" t="s">
        <v>41</v>
      </c>
      <c r="B117" s="5" t="n">
        <v>1</v>
      </c>
      <c r="C117" s="5" t="n">
        <v>3</v>
      </c>
      <c r="D117" s="5" t="n">
        <v>0</v>
      </c>
    </row>
    <row r="118" spans="1:4">
      <c r="A118" s="4" t="s">
        <v>674</v>
      </c>
      <c r="B118" s="5" t="n">
        <v>4</v>
      </c>
    </row>
    <row r="119" spans="1:4">
      <c r="A119" s="4" t="s">
        <v>691</v>
      </c>
    </row>
    <row r="120" spans="1:4">
      <c r="A120" s="3" t="s">
        <v>654</v>
      </c>
    </row>
    <row r="121" spans="1:4">
      <c r="A121" s="4" t="s">
        <v>41</v>
      </c>
      <c r="B121" s="5" t="n">
        <v>36</v>
      </c>
      <c r="C121" s="6" t="n">
        <v>30</v>
      </c>
      <c r="D121" s="6" t="n">
        <v>17</v>
      </c>
    </row>
    <row r="122" spans="1:4">
      <c r="A122" s="4" t="s">
        <v>674</v>
      </c>
      <c r="B122" s="5" t="n">
        <v>83</v>
      </c>
    </row>
    <row r="123" spans="1:4">
      <c r="A123" s="4" t="s">
        <v>659</v>
      </c>
    </row>
    <row r="124" spans="1:4">
      <c r="A124" s="3" t="s">
        <v>654</v>
      </c>
    </row>
    <row r="125" spans="1:4">
      <c r="A125" s="4" t="s">
        <v>41</v>
      </c>
      <c r="B125" s="5" t="n">
        <v>48</v>
      </c>
    </row>
    <row r="126" spans="1:4">
      <c r="A126" s="4" t="s">
        <v>692</v>
      </c>
    </row>
    <row r="127" spans="1:4">
      <c r="A127" s="3" t="s">
        <v>654</v>
      </c>
    </row>
    <row r="128" spans="1:4">
      <c r="A128" s="4" t="s">
        <v>41</v>
      </c>
      <c r="B128" s="5" t="n">
        <v>45</v>
      </c>
    </row>
    <row r="129" spans="1:4">
      <c r="A129" s="4" t="s">
        <v>693</v>
      </c>
    </row>
    <row r="130" spans="1:4">
      <c r="A130" s="3" t="s">
        <v>654</v>
      </c>
    </row>
    <row r="131" spans="1:4">
      <c r="A131" s="4" t="s">
        <v>41</v>
      </c>
      <c r="B131" s="5" t="n">
        <v>3</v>
      </c>
    </row>
    <row r="132" spans="1:4">
      <c r="A132" s="4" t="s">
        <v>694</v>
      </c>
    </row>
    <row r="133" spans="1:4">
      <c r="A133" s="3" t="s">
        <v>654</v>
      </c>
    </row>
    <row r="134" spans="1:4">
      <c r="A134" s="4" t="s">
        <v>41</v>
      </c>
      <c r="B134" s="5" t="n">
        <v>35</v>
      </c>
    </row>
    <row r="135" spans="1:4">
      <c r="A135" s="4" t="s">
        <v>695</v>
      </c>
    </row>
    <row r="136" spans="1:4">
      <c r="A136" s="3" t="s">
        <v>654</v>
      </c>
    </row>
    <row r="137" spans="1:4">
      <c r="A137" s="4" t="s">
        <v>41</v>
      </c>
      <c r="B137" s="5" t="n">
        <v>32</v>
      </c>
    </row>
    <row r="138" spans="1:4">
      <c r="A138" s="4" t="s">
        <v>696</v>
      </c>
    </row>
    <row r="139" spans="1:4">
      <c r="A139" s="3" t="s">
        <v>654</v>
      </c>
    </row>
    <row r="140" spans="1:4">
      <c r="A140" s="4" t="s">
        <v>41</v>
      </c>
      <c r="B140" s="5" t="n">
        <v>3</v>
      </c>
    </row>
    <row r="141" spans="1:4">
      <c r="A141" s="4" t="s">
        <v>697</v>
      </c>
    </row>
    <row r="142" spans="1:4">
      <c r="A142" s="3" t="s">
        <v>654</v>
      </c>
    </row>
    <row r="143" spans="1:4">
      <c r="A143" s="4" t="s">
        <v>41</v>
      </c>
      <c r="B143" s="5" t="n">
        <v>8</v>
      </c>
    </row>
    <row r="144" spans="1:4">
      <c r="A144" s="4" t="s">
        <v>698</v>
      </c>
    </row>
    <row r="145" spans="1:4">
      <c r="A145" s="3" t="s">
        <v>654</v>
      </c>
    </row>
    <row r="146" spans="1:4">
      <c r="A146" s="4" t="s">
        <v>41</v>
      </c>
      <c r="B146" s="5" t="n">
        <v>8</v>
      </c>
    </row>
    <row r="147" spans="1:4">
      <c r="A147" s="4" t="s">
        <v>699</v>
      </c>
    </row>
    <row r="148" spans="1:4">
      <c r="A148" s="3" t="s">
        <v>654</v>
      </c>
    </row>
    <row r="149" spans="1:4">
      <c r="A149" s="4" t="s">
        <v>41</v>
      </c>
      <c r="B149" s="5" t="n">
        <v>0</v>
      </c>
    </row>
    <row r="150" spans="1:4">
      <c r="A150" s="4" t="s">
        <v>700</v>
      </c>
    </row>
    <row r="151" spans="1:4">
      <c r="A151" s="3" t="s">
        <v>654</v>
      </c>
    </row>
    <row r="152" spans="1:4">
      <c r="A152" s="4" t="s">
        <v>41</v>
      </c>
      <c r="B152" s="5" t="n">
        <v>3</v>
      </c>
    </row>
    <row r="153" spans="1:4">
      <c r="A153" s="4" t="s">
        <v>701</v>
      </c>
    </row>
    <row r="154" spans="1:4">
      <c r="A154" s="3" t="s">
        <v>654</v>
      </c>
    </row>
    <row r="155" spans="1:4">
      <c r="A155" s="4" t="s">
        <v>41</v>
      </c>
      <c r="B155" s="5" t="n">
        <v>3</v>
      </c>
    </row>
    <row r="156" spans="1:4">
      <c r="A156" s="4" t="s">
        <v>702</v>
      </c>
    </row>
    <row r="157" spans="1:4">
      <c r="A157" s="3" t="s">
        <v>654</v>
      </c>
    </row>
    <row r="158" spans="1:4">
      <c r="A158" s="4" t="s">
        <v>41</v>
      </c>
      <c r="B158" s="5" t="n">
        <v>0</v>
      </c>
    </row>
    <row r="159" spans="1:4">
      <c r="A159" s="4" t="s">
        <v>703</v>
      </c>
    </row>
    <row r="160" spans="1:4">
      <c r="A160" s="3" t="s">
        <v>654</v>
      </c>
    </row>
    <row r="161" spans="1:4">
      <c r="A161" s="4" t="s">
        <v>41</v>
      </c>
      <c r="B161" s="5" t="n">
        <v>1</v>
      </c>
    </row>
    <row r="162" spans="1:4">
      <c r="A162" s="4" t="s">
        <v>704</v>
      </c>
    </row>
    <row r="163" spans="1:4">
      <c r="A163" s="3" t="s">
        <v>654</v>
      </c>
    </row>
    <row r="164" spans="1:4">
      <c r="A164" s="4" t="s">
        <v>41</v>
      </c>
      <c r="B164" s="5" t="n">
        <v>1</v>
      </c>
    </row>
    <row r="165" spans="1:4">
      <c r="A165" s="4" t="s">
        <v>705</v>
      </c>
    </row>
    <row r="166" spans="1:4">
      <c r="A166" s="3" t="s">
        <v>654</v>
      </c>
    </row>
    <row r="167" spans="1:4">
      <c r="A167" s="4" t="s">
        <v>41</v>
      </c>
      <c r="B167" s="5" t="n">
        <v>0</v>
      </c>
    </row>
    <row r="168" spans="1:4">
      <c r="A168" s="4" t="s">
        <v>706</v>
      </c>
    </row>
    <row r="169" spans="1:4">
      <c r="A169" s="3" t="s">
        <v>654</v>
      </c>
    </row>
    <row r="170" spans="1:4">
      <c r="A170" s="4" t="s">
        <v>41</v>
      </c>
      <c r="B170" s="5" t="n">
        <v>1</v>
      </c>
    </row>
    <row r="171" spans="1:4">
      <c r="A171" s="4" t="s">
        <v>707</v>
      </c>
    </row>
    <row r="172" spans="1:4">
      <c r="A172" s="3" t="s">
        <v>654</v>
      </c>
    </row>
    <row r="173" spans="1:4">
      <c r="A173" s="4" t="s">
        <v>41</v>
      </c>
      <c r="B173" s="5" t="n">
        <v>1</v>
      </c>
    </row>
    <row r="174" spans="1:4">
      <c r="A174" s="4" t="s">
        <v>708</v>
      </c>
    </row>
    <row r="175" spans="1:4">
      <c r="A175" s="3" t="s">
        <v>654</v>
      </c>
    </row>
    <row r="176" spans="1:4">
      <c r="A176" s="4" t="s">
        <v>41</v>
      </c>
      <c r="B176"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710</v>
      </c>
    </row>
    <row r="4" spans="1:4">
      <c r="A4" s="4" t="s">
        <v>711</v>
      </c>
      <c r="B4" s="6" t="n">
        <v>193</v>
      </c>
      <c r="C4" s="6" t="n">
        <v>126</v>
      </c>
      <c r="D4" s="6" t="n">
        <v>36</v>
      </c>
    </row>
    <row r="5" spans="1:4">
      <c r="A5" s="4" t="s">
        <v>659</v>
      </c>
    </row>
    <row r="6" spans="1:4">
      <c r="A6" s="3" t="s">
        <v>710</v>
      </c>
    </row>
    <row r="7" spans="1:4">
      <c r="A7" s="4" t="s">
        <v>712</v>
      </c>
      <c r="B7" s="5" t="n">
        <v>0</v>
      </c>
    </row>
    <row r="8" spans="1:4">
      <c r="A8" s="4" t="s">
        <v>711</v>
      </c>
      <c r="B8" s="5" t="n">
        <v>48</v>
      </c>
    </row>
    <row r="9" spans="1:4">
      <c r="A9" s="4" t="s">
        <v>713</v>
      </c>
      <c r="B9" s="5" t="n">
        <v>-22</v>
      </c>
    </row>
    <row r="10" spans="1:4">
      <c r="A10" s="4" t="s">
        <v>714</v>
      </c>
      <c r="B10" s="5" t="n">
        <v>26</v>
      </c>
      <c r="C10" s="5" t="n">
        <v>0</v>
      </c>
    </row>
    <row r="11" spans="1:4">
      <c r="A11" s="4" t="s">
        <v>656</v>
      </c>
    </row>
    <row r="12" spans="1:4">
      <c r="A12" s="3" t="s">
        <v>710</v>
      </c>
    </row>
    <row r="13" spans="1:4">
      <c r="A13" s="4" t="s">
        <v>712</v>
      </c>
      <c r="B13" s="5" t="n">
        <v>26</v>
      </c>
      <c r="C13" s="5" t="n">
        <v>11</v>
      </c>
      <c r="D13" s="5" t="n">
        <v>0</v>
      </c>
    </row>
    <row r="14" spans="1:4">
      <c r="A14" s="4" t="s">
        <v>711</v>
      </c>
      <c r="B14" s="5" t="n">
        <v>145</v>
      </c>
      <c r="C14" s="5" t="n">
        <v>126</v>
      </c>
      <c r="D14" s="5" t="n">
        <v>36</v>
      </c>
    </row>
    <row r="15" spans="1:4">
      <c r="A15" s="4" t="s">
        <v>713</v>
      </c>
      <c r="B15" s="5" t="n">
        <v>-146</v>
      </c>
      <c r="C15" s="5" t="n">
        <v>-111</v>
      </c>
      <c r="D15" s="5" t="n">
        <v>-25</v>
      </c>
    </row>
    <row r="16" spans="1:4">
      <c r="A16" s="4" t="s">
        <v>714</v>
      </c>
      <c r="B16" s="5" t="n">
        <v>25</v>
      </c>
      <c r="C16" s="5" t="n">
        <v>26</v>
      </c>
      <c r="D16" s="5" t="n">
        <v>11</v>
      </c>
    </row>
    <row r="17" spans="1:4">
      <c r="A17" s="4" t="s">
        <v>661</v>
      </c>
    </row>
    <row r="18" spans="1:4">
      <c r="A18" s="3" t="s">
        <v>710</v>
      </c>
    </row>
    <row r="19" spans="1:4">
      <c r="A19" s="4" t="s">
        <v>711</v>
      </c>
      <c r="B19" s="5" t="n">
        <v>68</v>
      </c>
      <c r="C19" s="5" t="n">
        <v>36</v>
      </c>
      <c r="D19" s="5" t="n">
        <v>16</v>
      </c>
    </row>
    <row r="20" spans="1:4">
      <c r="A20" s="4" t="s">
        <v>715</v>
      </c>
    </row>
    <row r="21" spans="1:4">
      <c r="A21" s="3" t="s">
        <v>710</v>
      </c>
    </row>
    <row r="22" spans="1:4">
      <c r="A22" s="4" t="s">
        <v>712</v>
      </c>
      <c r="B22" s="5" t="n">
        <v>0</v>
      </c>
    </row>
    <row r="23" spans="1:4">
      <c r="A23" s="4" t="s">
        <v>711</v>
      </c>
      <c r="B23" s="5" t="n">
        <v>45</v>
      </c>
    </row>
    <row r="24" spans="1:4">
      <c r="A24" s="4" t="s">
        <v>713</v>
      </c>
      <c r="B24" s="5" t="n">
        <v>-19</v>
      </c>
    </row>
    <row r="25" spans="1:4">
      <c r="A25" s="4" t="s">
        <v>714</v>
      </c>
      <c r="B25" s="5" t="n">
        <v>26</v>
      </c>
      <c r="C25" s="5" t="n">
        <v>0</v>
      </c>
    </row>
    <row r="26" spans="1:4">
      <c r="A26" s="4" t="s">
        <v>716</v>
      </c>
    </row>
    <row r="27" spans="1:4">
      <c r="A27" s="3" t="s">
        <v>710</v>
      </c>
    </row>
    <row r="28" spans="1:4">
      <c r="A28" s="4" t="s">
        <v>712</v>
      </c>
      <c r="B28" s="5" t="n">
        <v>15</v>
      </c>
      <c r="C28" s="5" t="n">
        <v>5</v>
      </c>
      <c r="D28" s="5" t="n">
        <v>0</v>
      </c>
    </row>
    <row r="29" spans="1:4">
      <c r="A29" s="4" t="s">
        <v>711</v>
      </c>
      <c r="B29" s="5" t="n">
        <v>23</v>
      </c>
      <c r="C29" s="5" t="n">
        <v>36</v>
      </c>
      <c r="D29" s="5" t="n">
        <v>16</v>
      </c>
    </row>
    <row r="30" spans="1:4">
      <c r="A30" s="4" t="s">
        <v>713</v>
      </c>
      <c r="B30" s="5" t="n">
        <v>-31</v>
      </c>
      <c r="C30" s="5" t="n">
        <v>-26</v>
      </c>
      <c r="D30" s="5" t="n">
        <v>-11</v>
      </c>
    </row>
    <row r="31" spans="1:4">
      <c r="A31" s="4" t="s">
        <v>714</v>
      </c>
      <c r="B31" s="5" t="n">
        <v>7</v>
      </c>
      <c r="C31" s="5" t="n">
        <v>15</v>
      </c>
      <c r="D31" s="5" t="n">
        <v>5</v>
      </c>
    </row>
    <row r="32" spans="1:4">
      <c r="A32" s="4" t="s">
        <v>662</v>
      </c>
    </row>
    <row r="33" spans="1:4">
      <c r="A33" s="3" t="s">
        <v>710</v>
      </c>
    </row>
    <row r="34" spans="1:4">
      <c r="A34" s="4" t="s">
        <v>711</v>
      </c>
      <c r="B34" s="5" t="n">
        <v>125</v>
      </c>
      <c r="C34" s="5" t="n">
        <v>90</v>
      </c>
      <c r="D34" s="5" t="n">
        <v>20</v>
      </c>
    </row>
    <row r="35" spans="1:4">
      <c r="A35" s="4" t="s">
        <v>717</v>
      </c>
    </row>
    <row r="36" spans="1:4">
      <c r="A36" s="3" t="s">
        <v>710</v>
      </c>
    </row>
    <row r="37" spans="1:4">
      <c r="A37" s="4" t="s">
        <v>712</v>
      </c>
      <c r="B37" s="5" t="n">
        <v>0</v>
      </c>
    </row>
    <row r="38" spans="1:4">
      <c r="A38" s="4" t="s">
        <v>711</v>
      </c>
      <c r="B38" s="5" t="n">
        <v>3</v>
      </c>
    </row>
    <row r="39" spans="1:4">
      <c r="A39" s="4" t="s">
        <v>713</v>
      </c>
      <c r="B39" s="5" t="n">
        <v>-3</v>
      </c>
    </row>
    <row r="40" spans="1:4">
      <c r="A40" s="4" t="s">
        <v>714</v>
      </c>
      <c r="B40" s="5" t="n">
        <v>0</v>
      </c>
      <c r="C40" s="5" t="n">
        <v>0</v>
      </c>
    </row>
    <row r="41" spans="1:4">
      <c r="A41" s="4" t="s">
        <v>718</v>
      </c>
    </row>
    <row r="42" spans="1:4">
      <c r="A42" s="3" t="s">
        <v>710</v>
      </c>
    </row>
    <row r="43" spans="1:4">
      <c r="A43" s="4" t="s">
        <v>712</v>
      </c>
      <c r="B43" s="5" t="n">
        <v>11</v>
      </c>
      <c r="C43" s="5" t="n">
        <v>6</v>
      </c>
      <c r="D43" s="5" t="n">
        <v>0</v>
      </c>
    </row>
    <row r="44" spans="1:4">
      <c r="A44" s="4" t="s">
        <v>711</v>
      </c>
      <c r="B44" s="5" t="n">
        <v>122</v>
      </c>
      <c r="C44" s="5" t="n">
        <v>90</v>
      </c>
      <c r="D44" s="5" t="n">
        <v>20</v>
      </c>
    </row>
    <row r="45" spans="1:4">
      <c r="A45" s="4" t="s">
        <v>713</v>
      </c>
      <c r="B45" s="5" t="n">
        <v>-115</v>
      </c>
      <c r="C45" s="5" t="n">
        <v>-85</v>
      </c>
      <c r="D45" s="5" t="n">
        <v>-14</v>
      </c>
    </row>
    <row r="46" spans="1:4">
      <c r="A46" s="4" t="s">
        <v>714</v>
      </c>
      <c r="B46" s="6" t="n">
        <v>18</v>
      </c>
      <c r="C46" s="6" t="n">
        <v>11</v>
      </c>
      <c r="D46" s="6" t="n">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9"/>
    <col customWidth="1" max="5" min="5" width="25"/>
    <col customWidth="1" max="6" min="6" width="4"/>
    <col customWidth="1" max="7" min="7" width="18"/>
    <col customWidth="1" max="8" min="8" width="16"/>
    <col customWidth="1" max="9" min="9" width="8"/>
    <col customWidth="1" max="10" min="10" width="4"/>
    <col customWidth="1" max="11" min="11" width="31"/>
    <col customWidth="1" max="12" min="12" width="25"/>
    <col customWidth="1" max="13" min="13" width="13"/>
  </cols>
  <sheetData>
    <row r="1" spans="1:13">
      <c r="A1" s="1" t="s">
        <v>166</v>
      </c>
      <c r="C1" s="2" t="s">
        <v>167</v>
      </c>
      <c r="D1" s="2" t="s">
        <v>168</v>
      </c>
      <c r="E1" s="2" t="s">
        <v>169</v>
      </c>
      <c r="F1" s="2" t="s">
        <v>170</v>
      </c>
      <c r="G1" s="2" t="s">
        <v>171</v>
      </c>
      <c r="H1" s="2" t="s">
        <v>172</v>
      </c>
      <c r="I1" s="2" t="s">
        <v>173</v>
      </c>
      <c r="J1" s="2" t="s">
        <v>174</v>
      </c>
      <c r="K1" s="2" t="s">
        <v>175</v>
      </c>
      <c r="L1" s="2" t="s">
        <v>176</v>
      </c>
      <c r="M1" s="2" t="s">
        <v>177</v>
      </c>
    </row>
    <row r="2" spans="1:13">
      <c r="A2" s="4" t="s">
        <v>178</v>
      </c>
      <c r="B2" s="4" t="s">
        <v>56</v>
      </c>
      <c r="D2" s="5" t="n">
        <v>67520</v>
      </c>
    </row>
    <row r="3" spans="1:13">
      <c r="A3" s="4" t="s">
        <v>179</v>
      </c>
      <c r="C3" s="6" t="n">
        <v>2243</v>
      </c>
      <c r="E3" s="6" t="n">
        <v>1316</v>
      </c>
      <c r="G3" s="6" t="n">
        <v>1595</v>
      </c>
      <c r="H3" s="6" t="n">
        <v>-3</v>
      </c>
      <c r="I3" s="6" t="n">
        <v>-693</v>
      </c>
      <c r="K3" s="6" t="n">
        <v>2215</v>
      </c>
      <c r="L3" s="6" t="n">
        <v>28</v>
      </c>
    </row>
    <row r="4" spans="1:13">
      <c r="A4" s="3" t="s">
        <v>180</v>
      </c>
    </row>
    <row r="5" spans="1:13">
      <c r="A5" s="4" t="s">
        <v>181</v>
      </c>
      <c r="B5" s="4" t="s">
        <v>56</v>
      </c>
      <c r="D5" s="5" t="n">
        <v>-1906</v>
      </c>
    </row>
    <row r="6" spans="1:13">
      <c r="A6" s="4" t="s">
        <v>182</v>
      </c>
      <c r="C6" s="5" t="n">
        <v>-213</v>
      </c>
      <c r="G6" s="5" t="n">
        <v>-213</v>
      </c>
      <c r="K6" s="5" t="n">
        <v>-213</v>
      </c>
    </row>
    <row r="7" spans="1:13">
      <c r="A7" s="4" t="s">
        <v>183</v>
      </c>
      <c r="C7" s="5" t="n">
        <v>373</v>
      </c>
      <c r="G7" s="5" t="n">
        <v>362</v>
      </c>
      <c r="K7" s="5" t="n">
        <v>362</v>
      </c>
      <c r="L7" s="5" t="n">
        <v>11</v>
      </c>
    </row>
    <row r="8" spans="1:13">
      <c r="A8" s="4" t="s">
        <v>184</v>
      </c>
      <c r="C8" s="5" t="n">
        <v>-231</v>
      </c>
      <c r="G8" s="5" t="n">
        <v>-214</v>
      </c>
      <c r="K8" s="5" t="n">
        <v>-214</v>
      </c>
      <c r="L8" s="5" t="n">
        <v>-17</v>
      </c>
    </row>
    <row r="9" spans="1:13">
      <c r="A9" s="4" t="s">
        <v>185</v>
      </c>
      <c r="B9" s="4" t="s">
        <v>56</v>
      </c>
      <c r="D9" s="5" t="n">
        <v>1832</v>
      </c>
    </row>
    <row r="10" spans="1:13">
      <c r="A10" s="4" t="s">
        <v>186</v>
      </c>
      <c r="C10" s="5" t="n">
        <v>146</v>
      </c>
      <c r="E10" s="5" t="n">
        <v>146</v>
      </c>
      <c r="K10" s="5" t="n">
        <v>146</v>
      </c>
    </row>
    <row r="11" spans="1:13">
      <c r="A11" s="4" t="s">
        <v>187</v>
      </c>
      <c r="B11" s="4" t="s">
        <v>56</v>
      </c>
      <c r="D11" s="5" t="n">
        <v>14</v>
      </c>
    </row>
    <row r="12" spans="1:13">
      <c r="A12" s="4" t="s">
        <v>188</v>
      </c>
      <c r="C12" s="5" t="n">
        <v>1</v>
      </c>
      <c r="E12" s="5" t="n">
        <v>1</v>
      </c>
      <c r="K12" s="5" t="n">
        <v>1</v>
      </c>
    </row>
    <row r="13" spans="1:13">
      <c r="A13" s="4" t="s">
        <v>134</v>
      </c>
      <c r="C13" s="5" t="n">
        <v>52</v>
      </c>
      <c r="E13" s="5" t="n">
        <v>52</v>
      </c>
      <c r="K13" s="5" t="n">
        <v>52</v>
      </c>
    </row>
    <row r="14" spans="1:13">
      <c r="A14" s="4" t="s">
        <v>189</v>
      </c>
      <c r="C14" s="5" t="n">
        <v>2</v>
      </c>
      <c r="L14" s="5" t="n">
        <v>2</v>
      </c>
    </row>
    <row r="15" spans="1:13">
      <c r="A15" s="4" t="s">
        <v>63</v>
      </c>
      <c r="C15" s="5" t="n">
        <v>9</v>
      </c>
      <c r="E15" s="5" t="n">
        <v>9</v>
      </c>
      <c r="K15" s="5" t="n">
        <v>9</v>
      </c>
    </row>
    <row r="16" spans="1:13">
      <c r="A16" s="4" t="s">
        <v>190</v>
      </c>
      <c r="B16" s="4" t="s">
        <v>56</v>
      </c>
      <c r="D16" s="5" t="n">
        <v>67460</v>
      </c>
    </row>
    <row r="17" spans="1:13">
      <c r="A17" s="4" t="s">
        <v>191</v>
      </c>
      <c r="C17" s="5" t="n">
        <v>2007</v>
      </c>
      <c r="E17" s="5" t="n">
        <v>1524</v>
      </c>
      <c r="G17" s="5" t="n">
        <v>1530</v>
      </c>
      <c r="H17" s="5" t="n">
        <v>-3</v>
      </c>
      <c r="I17" s="5" t="n">
        <v>-1066</v>
      </c>
      <c r="K17" s="5" t="n">
        <v>1985</v>
      </c>
      <c r="L17" s="5" t="n">
        <v>22</v>
      </c>
    </row>
    <row r="18" spans="1:13">
      <c r="A18" s="4" t="s">
        <v>192</v>
      </c>
      <c r="B18" s="4" t="s">
        <v>193</v>
      </c>
      <c r="C18" s="5" t="n">
        <v>0</v>
      </c>
    </row>
    <row r="19" spans="1:13">
      <c r="A19" s="3" t="s">
        <v>194</v>
      </c>
    </row>
    <row r="20" spans="1:13">
      <c r="A20" s="4" t="s">
        <v>195</v>
      </c>
      <c r="B20" s="4" t="s">
        <v>193</v>
      </c>
      <c r="C20" s="5" t="n">
        <v>-4</v>
      </c>
    </row>
    <row r="21" spans="1:13">
      <c r="A21" s="4" t="s">
        <v>195</v>
      </c>
      <c r="C21" s="5" t="n">
        <v>-379</v>
      </c>
      <c r="I21" s="5" t="n">
        <v>-373</v>
      </c>
      <c r="K21" s="5" t="n">
        <v>-373</v>
      </c>
      <c r="L21" s="5" t="n">
        <v>-2</v>
      </c>
      <c r="M21" s="6" t="n">
        <v>-375</v>
      </c>
    </row>
    <row r="22" spans="1:13">
      <c r="A22" s="4" t="s">
        <v>189</v>
      </c>
      <c r="B22" s="4" t="s">
        <v>193</v>
      </c>
      <c r="C22" s="5" t="n">
        <v>63</v>
      </c>
    </row>
    <row r="23" spans="1:13">
      <c r="A23" s="4" t="s">
        <v>196</v>
      </c>
      <c r="B23" s="4" t="s">
        <v>193</v>
      </c>
      <c r="C23" s="5" t="n">
        <v>59</v>
      </c>
    </row>
    <row r="24" spans="1:13">
      <c r="A24" s="3" t="s">
        <v>180</v>
      </c>
    </row>
    <row r="25" spans="1:13">
      <c r="A25" s="4" t="s">
        <v>181</v>
      </c>
      <c r="B25" s="4" t="s">
        <v>56</v>
      </c>
      <c r="D25" s="5" t="n">
        <v>-646</v>
      </c>
    </row>
    <row r="26" spans="1:13">
      <c r="A26" s="4" t="s">
        <v>182</v>
      </c>
      <c r="C26" s="5" t="n">
        <v>-82</v>
      </c>
      <c r="G26" s="5" t="n">
        <v>-82</v>
      </c>
      <c r="K26" s="5" t="n">
        <v>-82</v>
      </c>
    </row>
    <row r="27" spans="1:13">
      <c r="A27" s="4" t="s">
        <v>183</v>
      </c>
      <c r="C27" s="5" t="n">
        <v>384</v>
      </c>
      <c r="G27" s="5" t="n">
        <v>373</v>
      </c>
      <c r="K27" s="5" t="n">
        <v>373</v>
      </c>
      <c r="L27" s="5" t="n">
        <v>8</v>
      </c>
      <c r="M27" s="5" t="n">
        <v>381</v>
      </c>
    </row>
    <row r="28" spans="1:13">
      <c r="A28" s="4" t="s">
        <v>184</v>
      </c>
      <c r="C28" s="5" t="n">
        <v>-235</v>
      </c>
      <c r="G28" s="5" t="n">
        <v>-224</v>
      </c>
      <c r="K28" s="5" t="n">
        <v>-224</v>
      </c>
      <c r="L28" s="5" t="n">
        <v>-11</v>
      </c>
    </row>
    <row r="29" spans="1:13">
      <c r="A29" s="4" t="s">
        <v>185</v>
      </c>
      <c r="B29" s="4" t="s">
        <v>56</v>
      </c>
      <c r="D29" s="5" t="n">
        <v>1811</v>
      </c>
    </row>
    <row r="30" spans="1:13">
      <c r="A30" s="4" t="s">
        <v>186</v>
      </c>
      <c r="C30" s="5" t="n">
        <v>128</v>
      </c>
      <c r="E30" s="5" t="n">
        <v>128</v>
      </c>
      <c r="K30" s="5" t="n">
        <v>128</v>
      </c>
    </row>
    <row r="31" spans="1:13">
      <c r="A31" s="4" t="s">
        <v>134</v>
      </c>
      <c r="C31" s="5" t="n">
        <v>64</v>
      </c>
      <c r="E31" s="5" t="n">
        <v>64</v>
      </c>
      <c r="K31" s="5" t="n">
        <v>64</v>
      </c>
    </row>
    <row r="32" spans="1:13">
      <c r="A32" s="4" t="s">
        <v>189</v>
      </c>
      <c r="C32" s="5" t="n">
        <v>65</v>
      </c>
      <c r="E32" s="5" t="n">
        <v>-53</v>
      </c>
      <c r="K32" s="5" t="n">
        <v>-53</v>
      </c>
      <c r="L32" s="5" t="n">
        <v>118</v>
      </c>
    </row>
    <row r="33" spans="1:13">
      <c r="A33" s="4" t="s">
        <v>63</v>
      </c>
      <c r="C33" s="5" t="n">
        <v>9</v>
      </c>
      <c r="E33" s="5" t="n">
        <v>9</v>
      </c>
      <c r="K33" s="5" t="n">
        <v>9</v>
      </c>
    </row>
    <row r="34" spans="1:13">
      <c r="A34" s="4" t="s">
        <v>197</v>
      </c>
      <c r="B34" s="4" t="s">
        <v>56</v>
      </c>
      <c r="D34" s="5" t="n">
        <v>68625</v>
      </c>
    </row>
    <row r="35" spans="1:13">
      <c r="A35" s="4" t="s">
        <v>198</v>
      </c>
      <c r="C35" s="5" t="n">
        <v>2360</v>
      </c>
      <c r="E35" s="5" t="n">
        <v>1672</v>
      </c>
      <c r="G35" s="5" t="n">
        <v>1597</v>
      </c>
      <c r="H35" s="5" t="n">
        <v>-3</v>
      </c>
      <c r="I35" s="5" t="n">
        <v>-1037</v>
      </c>
      <c r="K35" s="5" t="n">
        <v>2229</v>
      </c>
      <c r="L35" s="5" t="n">
        <v>131</v>
      </c>
    </row>
    <row r="36" spans="1:13">
      <c r="A36" s="3" t="s">
        <v>194</v>
      </c>
    </row>
    <row r="37" spans="1:13">
      <c r="A37" s="4" t="s">
        <v>183</v>
      </c>
      <c r="B37" s="4" t="s">
        <v>193</v>
      </c>
      <c r="C37" s="5" t="n">
        <v>3</v>
      </c>
    </row>
    <row r="38" spans="1:13">
      <c r="A38" s="4" t="s">
        <v>184</v>
      </c>
      <c r="B38" s="4" t="s">
        <v>193</v>
      </c>
      <c r="C38" s="5" t="n">
        <v>-5</v>
      </c>
    </row>
    <row r="39" spans="1:13">
      <c r="A39" s="4" t="s">
        <v>195</v>
      </c>
      <c r="B39" s="4" t="s">
        <v>193</v>
      </c>
      <c r="C39" s="5" t="n">
        <v>-4</v>
      </c>
    </row>
    <row r="40" spans="1:13">
      <c r="A40" s="4" t="s">
        <v>195</v>
      </c>
      <c r="C40" s="5" t="n">
        <v>19</v>
      </c>
      <c r="I40" s="5" t="n">
        <v>29</v>
      </c>
      <c r="K40" s="5" t="n">
        <v>29</v>
      </c>
      <c r="L40" s="5" t="n">
        <v>-6</v>
      </c>
      <c r="M40" s="5" t="n">
        <v>23</v>
      </c>
    </row>
    <row r="41" spans="1:13">
      <c r="A41" s="4" t="s">
        <v>199</v>
      </c>
      <c r="B41" s="4" t="s">
        <v>193</v>
      </c>
      <c r="C41" s="5" t="n">
        <v>53</v>
      </c>
    </row>
    <row r="42" spans="1:13">
      <c r="A42" s="3" t="s">
        <v>180</v>
      </c>
    </row>
    <row r="43" spans="1:13">
      <c r="A43" s="4" t="s">
        <v>181</v>
      </c>
      <c r="B43" s="4" t="s">
        <v>56</v>
      </c>
      <c r="D43" s="5" t="n">
        <v>-3170</v>
      </c>
    </row>
    <row r="44" spans="1:13">
      <c r="A44" s="4" t="s">
        <v>182</v>
      </c>
      <c r="C44" s="5" t="n">
        <v>-396</v>
      </c>
      <c r="G44" s="5" t="n">
        <v>-300</v>
      </c>
      <c r="H44" s="5" t="n">
        <v>-96</v>
      </c>
      <c r="K44" s="5" t="n">
        <v>-396</v>
      </c>
    </row>
    <row r="45" spans="1:13">
      <c r="A45" s="4" t="s">
        <v>183</v>
      </c>
      <c r="C45" s="5" t="n">
        <v>438</v>
      </c>
      <c r="G45" s="5" t="n">
        <v>420</v>
      </c>
      <c r="K45" s="5" t="n">
        <v>420</v>
      </c>
      <c r="L45" s="5" t="n">
        <v>11</v>
      </c>
      <c r="M45" s="5" t="n">
        <v>431</v>
      </c>
    </row>
    <row r="46" spans="1:13">
      <c r="A46" s="4" t="s">
        <v>184</v>
      </c>
      <c r="C46" s="5" t="n">
        <v>-274</v>
      </c>
      <c r="G46" s="5" t="n">
        <v>-265</v>
      </c>
      <c r="K46" s="5" t="n">
        <v>-265</v>
      </c>
      <c r="L46" s="5" t="n">
        <v>-9</v>
      </c>
    </row>
    <row r="47" spans="1:13">
      <c r="A47" s="4" t="s">
        <v>185</v>
      </c>
      <c r="B47" s="4" t="s">
        <v>56</v>
      </c>
      <c r="D47" s="5" t="n">
        <v>1342</v>
      </c>
    </row>
    <row r="48" spans="1:13">
      <c r="A48" s="4" t="s">
        <v>186</v>
      </c>
      <c r="C48" s="5" t="n">
        <v>66</v>
      </c>
      <c r="E48" s="5" t="n">
        <v>66</v>
      </c>
      <c r="K48" s="5" t="n">
        <v>66</v>
      </c>
    </row>
    <row r="49" spans="1:13">
      <c r="A49" s="4" t="s">
        <v>187</v>
      </c>
      <c r="B49" s="4" t="s">
        <v>56</v>
      </c>
      <c r="D49" s="5" t="n">
        <v>69500</v>
      </c>
    </row>
    <row r="50" spans="1:13">
      <c r="A50" s="4" t="s">
        <v>188</v>
      </c>
      <c r="C50" s="5" t="n">
        <v>8686</v>
      </c>
      <c r="E50" s="5" t="n">
        <v>8686</v>
      </c>
      <c r="K50" s="5" t="n">
        <v>8686</v>
      </c>
    </row>
    <row r="51" spans="1:13">
      <c r="A51" s="4" t="s">
        <v>200</v>
      </c>
      <c r="C51" s="5" t="n">
        <v>37</v>
      </c>
      <c r="E51" s="5" t="n">
        <v>37</v>
      </c>
      <c r="K51" s="5" t="n">
        <v>37</v>
      </c>
    </row>
    <row r="52" spans="1:13">
      <c r="A52" s="4" t="s">
        <v>134</v>
      </c>
      <c r="C52" s="5" t="n">
        <v>123</v>
      </c>
      <c r="E52" s="5" t="n">
        <v>123</v>
      </c>
      <c r="K52" s="5" t="n">
        <v>123</v>
      </c>
    </row>
    <row r="53" spans="1:13">
      <c r="A53" s="4" t="s">
        <v>189</v>
      </c>
      <c r="C53" s="5" t="n">
        <v>8</v>
      </c>
      <c r="E53" s="5" t="n">
        <v>7</v>
      </c>
      <c r="K53" s="5" t="n">
        <v>7</v>
      </c>
      <c r="L53" s="5" t="n">
        <v>1</v>
      </c>
    </row>
    <row r="54" spans="1:13">
      <c r="A54" s="4" t="s">
        <v>63</v>
      </c>
      <c r="C54" s="5" t="n">
        <v>5</v>
      </c>
      <c r="E54" s="5" t="n">
        <v>5</v>
      </c>
      <c r="K54" s="5" t="n">
        <v>5</v>
      </c>
    </row>
    <row r="55" spans="1:13">
      <c r="A55" s="4" t="s">
        <v>201</v>
      </c>
      <c r="B55" s="4" t="s">
        <v>56</v>
      </c>
      <c r="D55" s="5" t="n">
        <v>136297</v>
      </c>
    </row>
    <row r="56" spans="1:13">
      <c r="A56" s="4" t="s">
        <v>202</v>
      </c>
      <c r="C56" s="5" t="n">
        <v>10183</v>
      </c>
      <c r="E56" s="6" t="n">
        <v>10596</v>
      </c>
      <c r="G56" s="6" t="n">
        <v>1452</v>
      </c>
      <c r="H56" s="6" t="n">
        <v>-99</v>
      </c>
      <c r="I56" s="5" t="n">
        <v>-1884</v>
      </c>
      <c r="K56" s="5" t="n">
        <v>10065</v>
      </c>
      <c r="L56" s="5" t="n">
        <v>118</v>
      </c>
    </row>
    <row r="57" spans="1:13">
      <c r="A57" s="3" t="s">
        <v>194</v>
      </c>
    </row>
    <row r="58" spans="1:13">
      <c r="A58" s="4" t="s">
        <v>183</v>
      </c>
      <c r="B58" s="4" t="s">
        <v>193</v>
      </c>
      <c r="C58" s="5" t="n">
        <v>7</v>
      </c>
    </row>
    <row r="59" spans="1:13">
      <c r="A59" s="4" t="s">
        <v>184</v>
      </c>
      <c r="B59" s="4" t="s">
        <v>193</v>
      </c>
      <c r="C59" s="5" t="n">
        <v>-5</v>
      </c>
    </row>
    <row r="60" spans="1:13">
      <c r="A60" s="4" t="s">
        <v>195</v>
      </c>
      <c r="B60" s="4" t="s">
        <v>193</v>
      </c>
      <c r="C60" s="5" t="n">
        <v>-4</v>
      </c>
    </row>
    <row r="61" spans="1:13">
      <c r="A61" s="4" t="s">
        <v>195</v>
      </c>
      <c r="C61" s="5" t="n">
        <v>-867</v>
      </c>
      <c r="I61" s="6" t="n">
        <v>-847</v>
      </c>
      <c r="K61" s="6" t="n">
        <v>-847</v>
      </c>
      <c r="L61" s="6" t="n">
        <v>-16</v>
      </c>
      <c r="M61" s="6" t="n">
        <v>-863</v>
      </c>
    </row>
    <row r="62" spans="1:13">
      <c r="A62" s="4" t="s">
        <v>203</v>
      </c>
      <c r="B62" s="4" t="s">
        <v>193</v>
      </c>
      <c r="C62" s="6" t="n">
        <v>51</v>
      </c>
    </row>
    <row r="63" spans="1:13"/>
    <row r="64" spans="1:13">
      <c r="A64" s="4" t="s">
        <v>56</v>
      </c>
      <c r="B64" s="4" t="s">
        <v>204</v>
      </c>
    </row>
    <row r="65" spans="1:13">
      <c r="A65" s="4" t="s">
        <v>170</v>
      </c>
      <c r="B65" s="4" t="s">
        <v>205</v>
      </c>
    </row>
    <row r="66" spans="1:13">
      <c r="A66" s="4" t="s">
        <v>174</v>
      </c>
      <c r="B66" s="4" t="s">
        <v>206</v>
      </c>
    </row>
    <row r="67" spans="1:13">
      <c r="A67" s="4" t="s">
        <v>193</v>
      </c>
      <c r="B67" s="4" t="s">
        <v>207</v>
      </c>
    </row>
  </sheetData>
  <mergeCells count="128">
    <mergeCell ref="A1:B1"/>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E56:F56"/>
    <mergeCell ref="I56:J56"/>
    <mergeCell ref="E57:F57"/>
    <mergeCell ref="I57:J57"/>
    <mergeCell ref="E58:F58"/>
    <mergeCell ref="I58:J58"/>
    <mergeCell ref="E59:F59"/>
    <mergeCell ref="I59:J59"/>
    <mergeCell ref="E60:F60"/>
    <mergeCell ref="I60:J60"/>
    <mergeCell ref="E61:F61"/>
    <mergeCell ref="I61:J61"/>
    <mergeCell ref="E62:F62"/>
    <mergeCell ref="I62:J62"/>
    <mergeCell ref="A63:L63"/>
    <mergeCell ref="B64:L64"/>
    <mergeCell ref="B65:L65"/>
    <mergeCell ref="B66:L66"/>
    <mergeCell ref="B67:L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31</v>
      </c>
    </row>
    <row r="3" spans="1:4">
      <c r="A3" s="3" t="s">
        <v>720</v>
      </c>
    </row>
    <row r="4" spans="1:4">
      <c r="A4" s="4" t="s">
        <v>721</v>
      </c>
      <c r="B4" s="6" t="n">
        <v>340</v>
      </c>
      <c r="C4" s="6" t="n">
        <v>340</v>
      </c>
      <c r="D4" s="6" t="n">
        <v>518</v>
      </c>
    </row>
    <row r="5" spans="1:4">
      <c r="A5" s="4" t="s">
        <v>722</v>
      </c>
    </row>
    <row r="6" spans="1:4">
      <c r="A6" s="3" t="s">
        <v>720</v>
      </c>
    </row>
    <row r="7" spans="1:4">
      <c r="A7" s="4" t="s">
        <v>721</v>
      </c>
      <c r="B7" s="5" t="n">
        <v>-27</v>
      </c>
      <c r="C7" s="5" t="n">
        <v>-61</v>
      </c>
      <c r="D7" s="5" t="n">
        <v>-65</v>
      </c>
    </row>
    <row r="8" spans="1:4">
      <c r="A8" s="4" t="s">
        <v>723</v>
      </c>
    </row>
    <row r="9" spans="1:4">
      <c r="A9" s="3" t="s">
        <v>720</v>
      </c>
    </row>
    <row r="10" spans="1:4">
      <c r="A10" s="4" t="s">
        <v>721</v>
      </c>
      <c r="B10" s="5" t="n">
        <v>-311</v>
      </c>
      <c r="C10" s="5" t="n">
        <v>-67</v>
      </c>
      <c r="D10" s="5" t="n">
        <v>92</v>
      </c>
    </row>
    <row r="11" spans="1:4">
      <c r="A11" s="4" t="s">
        <v>724</v>
      </c>
    </row>
    <row r="12" spans="1:4">
      <c r="A12" s="3" t="s">
        <v>720</v>
      </c>
    </row>
    <row r="13" spans="1:4">
      <c r="A13" s="4" t="s">
        <v>721</v>
      </c>
      <c r="B13" s="5" t="n">
        <v>123</v>
      </c>
      <c r="C13" s="5" t="n">
        <v>65</v>
      </c>
      <c r="D13" s="5" t="n">
        <v>154</v>
      </c>
    </row>
    <row r="14" spans="1:4">
      <c r="A14" s="4" t="s">
        <v>725</v>
      </c>
    </row>
    <row r="15" spans="1:4">
      <c r="A15" s="3" t="s">
        <v>720</v>
      </c>
    </row>
    <row r="16" spans="1:4">
      <c r="A16" s="4" t="s">
        <v>721</v>
      </c>
      <c r="B16" s="6" t="n">
        <v>555</v>
      </c>
      <c r="C16" s="6" t="n">
        <v>403</v>
      </c>
      <c r="D16" s="6" t="n">
        <v>3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727</v>
      </c>
    </row>
    <row r="4" spans="1:4">
      <c r="A4" s="4" t="s">
        <v>728</v>
      </c>
      <c r="B4" s="6" t="n">
        <v>35</v>
      </c>
      <c r="C4" s="6" t="n">
        <v>14</v>
      </c>
      <c r="D4" s="6" t="n">
        <v>-16</v>
      </c>
    </row>
    <row r="5" spans="1:4">
      <c r="A5" s="4" t="s">
        <v>729</v>
      </c>
      <c r="B5" s="5" t="n">
        <v>14</v>
      </c>
      <c r="C5" s="5" t="n">
        <v>1</v>
      </c>
      <c r="D5" s="5" t="n">
        <v>7</v>
      </c>
    </row>
    <row r="6" spans="1:4">
      <c r="A6" s="4" t="s">
        <v>730</v>
      </c>
      <c r="B6" s="5" t="n">
        <v>28</v>
      </c>
      <c r="C6" s="5" t="n">
        <v>0</v>
      </c>
      <c r="D6" s="5" t="n">
        <v>29</v>
      </c>
    </row>
    <row r="7" spans="1:4">
      <c r="A7" s="4" t="s">
        <v>731</v>
      </c>
      <c r="B7" s="5" t="n">
        <v>71</v>
      </c>
      <c r="C7" s="5" t="n">
        <v>51</v>
      </c>
      <c r="D7" s="5" t="n">
        <v>73</v>
      </c>
    </row>
    <row r="8" spans="1:4">
      <c r="A8" s="4" t="s">
        <v>732</v>
      </c>
      <c r="B8" s="5" t="n">
        <v>148</v>
      </c>
      <c r="C8" s="5" t="n">
        <v>66</v>
      </c>
      <c r="D8" s="5" t="n">
        <v>93</v>
      </c>
    </row>
    <row r="9" spans="1:4">
      <c r="A9" s="3" t="s">
        <v>733</v>
      </c>
    </row>
    <row r="10" spans="1:4">
      <c r="A10" s="4" t="s">
        <v>728</v>
      </c>
      <c r="B10" s="5" t="n">
        <v>-214</v>
      </c>
      <c r="C10" s="5" t="n">
        <v>-113</v>
      </c>
      <c r="D10" s="5" t="n">
        <v>35</v>
      </c>
    </row>
    <row r="11" spans="1:4">
      <c r="A11" s="4" t="s">
        <v>729</v>
      </c>
      <c r="B11" s="5" t="n">
        <v>-5</v>
      </c>
      <c r="C11" s="5" t="n">
        <v>-3</v>
      </c>
      <c r="D11" s="5" t="n">
        <v>10</v>
      </c>
    </row>
    <row r="12" spans="1:4">
      <c r="A12" s="4" t="s">
        <v>730</v>
      </c>
      <c r="B12" s="5" t="n">
        <v>10</v>
      </c>
      <c r="C12" s="5" t="n">
        <v>14</v>
      </c>
      <c r="D12" s="5" t="n">
        <v>24</v>
      </c>
    </row>
    <row r="13" spans="1:4">
      <c r="A13" s="4" t="s">
        <v>731</v>
      </c>
      <c r="B13" s="5" t="n">
        <v>-35</v>
      </c>
      <c r="C13" s="5" t="n">
        <v>3</v>
      </c>
      <c r="D13" s="5" t="n">
        <v>-3</v>
      </c>
    </row>
    <row r="14" spans="1:4">
      <c r="A14" s="4" t="s">
        <v>734</v>
      </c>
      <c r="B14" s="5" t="n">
        <v>-244</v>
      </c>
      <c r="C14" s="5" t="n">
        <v>-99</v>
      </c>
      <c r="D14" s="5" t="n">
        <v>66</v>
      </c>
    </row>
    <row r="15" spans="1:4">
      <c r="A15" s="4" t="s">
        <v>735</v>
      </c>
      <c r="B15" s="6" t="n">
        <v>-96</v>
      </c>
      <c r="C15" s="6" t="n">
        <v>-33</v>
      </c>
      <c r="D15" s="6" t="n">
        <v>1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227</v>
      </c>
    </row>
    <row r="4" spans="1:4">
      <c r="A4" s="4" t="s">
        <v>47</v>
      </c>
      <c r="B4" s="6" t="n">
        <v>340</v>
      </c>
      <c r="C4" s="6" t="n">
        <v>340</v>
      </c>
      <c r="D4" s="6" t="n">
        <v>518</v>
      </c>
    </row>
    <row r="5" spans="1:4">
      <c r="A5" s="4" t="s">
        <v>737</v>
      </c>
      <c r="B5" s="4" t="s">
        <v>738</v>
      </c>
      <c r="C5" s="4" t="s">
        <v>738</v>
      </c>
      <c r="D5" s="4" t="s">
        <v>738</v>
      </c>
    </row>
    <row r="6" spans="1:4">
      <c r="A6" s="4" t="s">
        <v>739</v>
      </c>
      <c r="B6" s="6" t="n">
        <v>119</v>
      </c>
      <c r="C6" s="6" t="n">
        <v>119</v>
      </c>
      <c r="D6" s="6" t="n">
        <v>181</v>
      </c>
    </row>
    <row r="7" spans="1:4">
      <c r="A7" s="4" t="s">
        <v>740</v>
      </c>
      <c r="B7" s="5" t="n">
        <v>15</v>
      </c>
      <c r="C7" s="5" t="n">
        <v>32</v>
      </c>
      <c r="D7" s="5" t="n">
        <v>21</v>
      </c>
    </row>
    <row r="8" spans="1:4">
      <c r="A8" s="4" t="s">
        <v>741</v>
      </c>
      <c r="B8" s="5" t="n">
        <v>1</v>
      </c>
      <c r="C8" s="5" t="n">
        <v>9</v>
      </c>
      <c r="D8" s="5" t="n">
        <v>0</v>
      </c>
    </row>
    <row r="9" spans="1:4">
      <c r="A9" s="4" t="s">
        <v>742</v>
      </c>
      <c r="B9" s="5" t="n">
        <v>2</v>
      </c>
      <c r="C9" s="5" t="n">
        <v>3</v>
      </c>
      <c r="D9" s="5" t="n">
        <v>11</v>
      </c>
    </row>
    <row r="10" spans="1:4">
      <c r="A10" s="4" t="s">
        <v>743</v>
      </c>
      <c r="B10" s="5" t="n">
        <v>0</v>
      </c>
      <c r="C10" s="5" t="n">
        <v>20</v>
      </c>
      <c r="D10" s="5" t="n">
        <v>0</v>
      </c>
    </row>
    <row r="11" spans="1:4">
      <c r="A11" s="4" t="s">
        <v>744</v>
      </c>
      <c r="B11" s="5" t="n">
        <v>-15</v>
      </c>
      <c r="C11" s="5" t="n">
        <v>-5</v>
      </c>
      <c r="D11" s="5" t="n">
        <v>0</v>
      </c>
    </row>
    <row r="12" spans="1:4">
      <c r="A12" s="4" t="s">
        <v>745</v>
      </c>
      <c r="B12" s="5" t="n">
        <v>6</v>
      </c>
      <c r="C12" s="5" t="n">
        <v>-1</v>
      </c>
      <c r="D12" s="5" t="n">
        <v>-4</v>
      </c>
    </row>
    <row r="13" spans="1:4">
      <c r="A13" s="4" t="s">
        <v>746</v>
      </c>
      <c r="B13" s="5" t="n">
        <v>4</v>
      </c>
      <c r="C13" s="5" t="n">
        <v>11</v>
      </c>
      <c r="D13" s="5" t="n">
        <v>5</v>
      </c>
    </row>
    <row r="14" spans="1:4">
      <c r="A14" s="4" t="s">
        <v>747</v>
      </c>
      <c r="B14" s="5" t="n">
        <v>-74</v>
      </c>
      <c r="C14" s="5" t="n">
        <v>-104</v>
      </c>
      <c r="D14" s="5" t="n">
        <v>7</v>
      </c>
    </row>
    <row r="15" spans="1:4">
      <c r="A15" s="4" t="s">
        <v>748</v>
      </c>
      <c r="B15" s="5" t="n">
        <v>-98</v>
      </c>
      <c r="C15" s="5" t="n">
        <v>-30</v>
      </c>
      <c r="D15" s="5" t="n">
        <v>-30</v>
      </c>
    </row>
    <row r="16" spans="1:4">
      <c r="A16" s="4" t="s">
        <v>749</v>
      </c>
      <c r="B16" s="5" t="n">
        <v>-80</v>
      </c>
      <c r="C16" s="5" t="n">
        <v>-42</v>
      </c>
      <c r="D16" s="5" t="n">
        <v>-48</v>
      </c>
    </row>
    <row r="17" spans="1:4">
      <c r="A17" s="4" t="s">
        <v>750</v>
      </c>
      <c r="B17" s="5" t="n">
        <v>14</v>
      </c>
      <c r="C17" s="5" t="n">
        <v>-2</v>
      </c>
      <c r="D17" s="5" t="n">
        <v>17</v>
      </c>
    </row>
    <row r="18" spans="1:4">
      <c r="A18" s="4" t="s">
        <v>751</v>
      </c>
      <c r="B18" s="5" t="n">
        <v>10</v>
      </c>
      <c r="C18" s="5" t="n">
        <v>-3</v>
      </c>
      <c r="D18" s="5" t="n">
        <v>-1</v>
      </c>
    </row>
    <row r="19" spans="1:4">
      <c r="A19" s="4" t="s">
        <v>735</v>
      </c>
      <c r="B19" s="6" t="n">
        <v>-96</v>
      </c>
      <c r="C19" s="6" t="n">
        <v>-33</v>
      </c>
      <c r="D19" s="6" t="n">
        <v>1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3" t="s">
        <v>753</v>
      </c>
    </row>
    <row r="3" spans="1:3">
      <c r="A3" s="4" t="s">
        <v>754</v>
      </c>
      <c r="B3" s="6" t="n">
        <v>286</v>
      </c>
      <c r="C3" s="6" t="n">
        <v>175</v>
      </c>
    </row>
    <row r="4" spans="1:3">
      <c r="A4" s="4" t="s">
        <v>755</v>
      </c>
      <c r="B4" s="5" t="n">
        <v>116</v>
      </c>
      <c r="C4" s="5" t="n">
        <v>115</v>
      </c>
    </row>
    <row r="5" spans="1:3">
      <c r="A5" s="4" t="s">
        <v>756</v>
      </c>
      <c r="B5" s="5" t="n">
        <v>28</v>
      </c>
      <c r="C5" s="5" t="n">
        <v>33</v>
      </c>
    </row>
    <row r="6" spans="1:3">
      <c r="A6" s="4" t="s">
        <v>757</v>
      </c>
      <c r="B6" s="5" t="n">
        <v>467</v>
      </c>
      <c r="C6" s="5" t="n">
        <v>109</v>
      </c>
    </row>
    <row r="7" spans="1:3">
      <c r="A7" s="4" t="s">
        <v>758</v>
      </c>
      <c r="B7" s="5" t="n">
        <v>83</v>
      </c>
      <c r="C7" s="5" t="n">
        <v>34</v>
      </c>
    </row>
    <row r="8" spans="1:3">
      <c r="A8" s="4" t="s">
        <v>759</v>
      </c>
      <c r="B8" s="5" t="n">
        <v>36</v>
      </c>
      <c r="C8" s="5" t="n">
        <v>16</v>
      </c>
    </row>
    <row r="9" spans="1:3">
      <c r="A9" s="4" t="s">
        <v>760</v>
      </c>
      <c r="B9" s="5" t="n">
        <v>12</v>
      </c>
      <c r="C9" s="5" t="n">
        <v>4</v>
      </c>
    </row>
    <row r="10" spans="1:3">
      <c r="A10" s="4" t="s">
        <v>761</v>
      </c>
      <c r="B10" s="5" t="n">
        <v>1028</v>
      </c>
      <c r="C10" s="5" t="n">
        <v>486</v>
      </c>
    </row>
    <row r="11" spans="1:3">
      <c r="A11" s="4" t="s">
        <v>762</v>
      </c>
      <c r="B11" s="5" t="n">
        <v>-134</v>
      </c>
      <c r="C11" s="5" t="n">
        <v>-187</v>
      </c>
    </row>
    <row r="12" spans="1:3">
      <c r="A12" s="4" t="s">
        <v>763</v>
      </c>
      <c r="B12" s="5" t="n">
        <v>894</v>
      </c>
      <c r="C12" s="5" t="n">
        <v>299</v>
      </c>
    </row>
    <row r="13" spans="1:3">
      <c r="A13" s="3" t="s">
        <v>764</v>
      </c>
    </row>
    <row r="14" spans="1:3">
      <c r="A14" s="4" t="s">
        <v>765</v>
      </c>
      <c r="B14" s="5" t="n">
        <v>1431</v>
      </c>
      <c r="C14" s="5" t="n">
        <v>289</v>
      </c>
    </row>
    <row r="15" spans="1:3">
      <c r="A15" s="4" t="s">
        <v>766</v>
      </c>
      <c r="B15" s="5" t="n">
        <v>73</v>
      </c>
      <c r="C15" s="5" t="n">
        <v>32</v>
      </c>
    </row>
    <row r="16" spans="1:3">
      <c r="A16" s="4" t="s">
        <v>767</v>
      </c>
      <c r="B16" s="5" t="n">
        <v>85</v>
      </c>
      <c r="C16" s="5" t="n">
        <v>111</v>
      </c>
    </row>
    <row r="17" spans="1:3">
      <c r="A17" s="4" t="s">
        <v>768</v>
      </c>
      <c r="B17" s="5" t="n">
        <v>119</v>
      </c>
      <c r="C17" s="5" t="n">
        <v>31</v>
      </c>
    </row>
    <row r="18" spans="1:3">
      <c r="A18" s="4" t="s">
        <v>92</v>
      </c>
      <c r="B18" s="5" t="n">
        <v>1708</v>
      </c>
      <c r="C18" s="5" t="n">
        <v>463</v>
      </c>
    </row>
    <row r="19" spans="1:3">
      <c r="A19" s="4" t="s">
        <v>769</v>
      </c>
      <c r="B19" s="6" t="n">
        <v>814</v>
      </c>
      <c r="C19" s="6" t="n">
        <v>1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0</v>
      </c>
    </row>
    <row r="2" spans="1:3">
      <c r="A2" s="3" t="s">
        <v>227</v>
      </c>
    </row>
    <row r="3" spans="1:3">
      <c r="A3" s="4" t="s">
        <v>81</v>
      </c>
      <c r="B3" s="6" t="n">
        <v>50</v>
      </c>
      <c r="C3" s="6" t="n">
        <v>76</v>
      </c>
    </row>
    <row r="4" spans="1:3">
      <c r="A4" s="4" t="s">
        <v>92</v>
      </c>
      <c r="B4" s="5" t="n">
        <v>864</v>
      </c>
      <c r="C4" s="5" t="n">
        <v>240</v>
      </c>
    </row>
    <row r="5" spans="1:3">
      <c r="A5" s="4" t="s">
        <v>769</v>
      </c>
      <c r="B5" s="6" t="n">
        <v>814</v>
      </c>
      <c r="C5" s="6" t="n">
        <v>1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772</v>
      </c>
    </row>
    <row r="4" spans="1:4">
      <c r="A4" s="4" t="s">
        <v>773</v>
      </c>
      <c r="B4" s="6" t="n">
        <v>187</v>
      </c>
      <c r="C4" s="6" t="n">
        <v>280</v>
      </c>
      <c r="D4" s="6" t="n">
        <v>196</v>
      </c>
    </row>
    <row r="5" spans="1:4">
      <c r="A5" s="4" t="s">
        <v>774</v>
      </c>
      <c r="B5" s="5" t="n">
        <v>0</v>
      </c>
      <c r="C5" s="5" t="n">
        <v>0</v>
      </c>
      <c r="D5" s="5" t="n">
        <v>0</v>
      </c>
    </row>
    <row r="6" spans="1:4">
      <c r="A6" s="4" t="s">
        <v>775</v>
      </c>
      <c r="B6" s="5" t="n">
        <v>21</v>
      </c>
      <c r="C6" s="5" t="n">
        <v>2</v>
      </c>
      <c r="D6" s="5" t="n">
        <v>84</v>
      </c>
    </row>
    <row r="7" spans="1:4">
      <c r="A7" s="4" t="s">
        <v>776</v>
      </c>
      <c r="B7" s="5" t="n">
        <v>-74</v>
      </c>
      <c r="C7" s="5" t="n">
        <v>-95</v>
      </c>
      <c r="D7" s="5" t="n">
        <v>0</v>
      </c>
    </row>
    <row r="8" spans="1:4">
      <c r="A8" s="4" t="s">
        <v>777</v>
      </c>
      <c r="B8" s="6" t="n">
        <v>134</v>
      </c>
      <c r="C8" s="6" t="n">
        <v>187</v>
      </c>
      <c r="D8" s="6" t="n">
        <v>2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31</v>
      </c>
    </row>
    <row r="3" spans="1:4">
      <c r="A3" s="3" t="s">
        <v>779</v>
      </c>
    </row>
    <row r="4" spans="1:4">
      <c r="A4" s="4" t="s">
        <v>773</v>
      </c>
      <c r="B4" s="6" t="n">
        <v>22</v>
      </c>
      <c r="C4" s="6" t="n">
        <v>19</v>
      </c>
      <c r="D4" s="6" t="n">
        <v>41</v>
      </c>
    </row>
    <row r="5" spans="1:4">
      <c r="A5" s="4" t="s">
        <v>780</v>
      </c>
      <c r="B5" s="5" t="n">
        <v>33</v>
      </c>
      <c r="C5" s="5" t="n">
        <v>8</v>
      </c>
      <c r="D5" s="5" t="n">
        <v>0</v>
      </c>
    </row>
    <row r="6" spans="1:4">
      <c r="A6" s="4" t="s">
        <v>781</v>
      </c>
      <c r="B6" s="5" t="n">
        <v>1</v>
      </c>
      <c r="C6" s="5" t="n">
        <v>1</v>
      </c>
      <c r="D6" s="5" t="n">
        <v>3</v>
      </c>
    </row>
    <row r="7" spans="1:4">
      <c r="A7" s="4" t="s">
        <v>782</v>
      </c>
      <c r="B7" s="5" t="n">
        <v>-9</v>
      </c>
      <c r="C7" s="5" t="n">
        <v>-6</v>
      </c>
      <c r="D7" s="5" t="n">
        <v>-32</v>
      </c>
    </row>
    <row r="8" spans="1:4">
      <c r="A8" s="4" t="s">
        <v>783</v>
      </c>
      <c r="B8" s="5" t="n">
        <v>-1</v>
      </c>
      <c r="C8" s="5" t="n">
        <v>0</v>
      </c>
      <c r="D8" s="5" t="n">
        <v>0</v>
      </c>
    </row>
    <row r="9" spans="1:4">
      <c r="A9" s="4" t="s">
        <v>784</v>
      </c>
      <c r="B9" s="5" t="n">
        <v>-1</v>
      </c>
      <c r="C9" s="5" t="n">
        <v>0</v>
      </c>
      <c r="D9" s="5" t="n">
        <v>0</v>
      </c>
    </row>
    <row r="10" spans="1:4">
      <c r="A10" s="4" t="s">
        <v>785</v>
      </c>
      <c r="B10" s="5" t="n">
        <v>11</v>
      </c>
      <c r="C10" s="5" t="n">
        <v>2</v>
      </c>
      <c r="D10" s="5" t="n">
        <v>8</v>
      </c>
    </row>
    <row r="11" spans="1:4">
      <c r="A11" s="4" t="s">
        <v>786</v>
      </c>
      <c r="B11" s="5" t="n">
        <v>0</v>
      </c>
      <c r="C11" s="5" t="n">
        <v>-2</v>
      </c>
      <c r="D11" s="5" t="n">
        <v>-1</v>
      </c>
    </row>
    <row r="12" spans="1:4">
      <c r="A12" s="4" t="s">
        <v>777</v>
      </c>
      <c r="B12" s="6" t="n">
        <v>56</v>
      </c>
      <c r="C12" s="6" t="n">
        <v>22</v>
      </c>
      <c r="D12" s="6" t="n">
        <v>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7</v>
      </c>
      <c r="B1" s="2" t="s">
        <v>1</v>
      </c>
    </row>
    <row r="2" spans="1:5">
      <c r="B2" s="2" t="s">
        <v>2</v>
      </c>
      <c r="C2" s="2" t="s">
        <v>30</v>
      </c>
      <c r="D2" s="2" t="s">
        <v>31</v>
      </c>
      <c r="E2" s="2" t="s">
        <v>788</v>
      </c>
    </row>
    <row r="3" spans="1:5">
      <c r="A3" s="3" t="s">
        <v>720</v>
      </c>
    </row>
    <row r="4" spans="1:5">
      <c r="A4" s="4" t="s">
        <v>737</v>
      </c>
      <c r="B4" s="4" t="s">
        <v>738</v>
      </c>
      <c r="C4" s="4" t="s">
        <v>738</v>
      </c>
      <c r="D4" s="4" t="s">
        <v>738</v>
      </c>
    </row>
    <row r="5" spans="1:5">
      <c r="A5" s="4" t="s">
        <v>789</v>
      </c>
      <c r="B5" s="6" t="n">
        <v>894000000</v>
      </c>
      <c r="C5" s="6" t="n">
        <v>299000000</v>
      </c>
    </row>
    <row r="6" spans="1:5">
      <c r="A6" s="4" t="s">
        <v>755</v>
      </c>
      <c r="B6" s="5" t="n">
        <v>116000000</v>
      </c>
      <c r="C6" s="5" t="n">
        <v>115000000</v>
      </c>
    </row>
    <row r="7" spans="1:5">
      <c r="A7" s="4" t="s">
        <v>790</v>
      </c>
      <c r="B7" s="5" t="n">
        <v>197000000</v>
      </c>
    </row>
    <row r="8" spans="1:5">
      <c r="A8" s="4" t="s">
        <v>791</v>
      </c>
      <c r="B8" s="5" t="n">
        <v>134000000</v>
      </c>
      <c r="C8" s="5" t="n">
        <v>187000000</v>
      </c>
    </row>
    <row r="9" spans="1:5">
      <c r="A9" s="4" t="s">
        <v>747</v>
      </c>
      <c r="B9" s="5" t="n">
        <v>74000000</v>
      </c>
      <c r="C9" s="5" t="n">
        <v>104000000</v>
      </c>
      <c r="D9" s="6" t="n">
        <v>-7000000</v>
      </c>
    </row>
    <row r="10" spans="1:5">
      <c r="A10" s="4" t="s">
        <v>769</v>
      </c>
      <c r="B10" s="5" t="n">
        <v>814000000</v>
      </c>
      <c r="C10" s="5" t="n">
        <v>164000000</v>
      </c>
    </row>
    <row r="11" spans="1:5">
      <c r="A11" s="4" t="s">
        <v>792</v>
      </c>
      <c r="B11" s="5" t="n">
        <v>56000000</v>
      </c>
      <c r="C11" s="5" t="n">
        <v>22000000</v>
      </c>
      <c r="D11" s="5" t="n">
        <v>19000000</v>
      </c>
      <c r="E11" s="6" t="n">
        <v>41000000</v>
      </c>
    </row>
    <row r="12" spans="1:5">
      <c r="A12" s="4" t="s">
        <v>793</v>
      </c>
      <c r="B12" s="5" t="n">
        <v>4000000</v>
      </c>
    </row>
    <row r="13" spans="1:5">
      <c r="A13" s="4" t="s">
        <v>794</v>
      </c>
      <c r="B13" s="5" t="n">
        <v>52000000</v>
      </c>
      <c r="C13" s="5" t="n">
        <v>0</v>
      </c>
      <c r="D13" s="6" t="n">
        <v>2000000</v>
      </c>
    </row>
    <row r="14" spans="1:5">
      <c r="A14" s="4" t="s">
        <v>795</v>
      </c>
      <c r="B14" s="5" t="n">
        <v>4000000</v>
      </c>
    </row>
    <row r="15" spans="1:5">
      <c r="A15" s="4" t="s">
        <v>796</v>
      </c>
      <c r="B15" s="5" t="n">
        <v>-1000000</v>
      </c>
    </row>
    <row r="16" spans="1:5">
      <c r="A16" s="4" t="s">
        <v>797</v>
      </c>
      <c r="B16" s="5" t="n">
        <v>3000000</v>
      </c>
    </row>
    <row r="17" spans="1:5">
      <c r="A17" s="4" t="s">
        <v>798</v>
      </c>
    </row>
    <row r="18" spans="1:5">
      <c r="A18" s="3" t="s">
        <v>720</v>
      </c>
    </row>
    <row r="19" spans="1:5">
      <c r="A19" s="4" t="s">
        <v>799</v>
      </c>
      <c r="B19" s="5" t="n">
        <v>49000000</v>
      </c>
    </row>
    <row r="20" spans="1:5">
      <c r="A20" s="4" t="s">
        <v>800</v>
      </c>
    </row>
    <row r="21" spans="1:5">
      <c r="A21" s="3" t="s">
        <v>720</v>
      </c>
    </row>
    <row r="22" spans="1:5">
      <c r="A22" s="4" t="s">
        <v>801</v>
      </c>
      <c r="B22" s="5" t="n">
        <v>78000000</v>
      </c>
      <c r="C22" s="5" t="n">
        <v>79000000</v>
      </c>
    </row>
    <row r="23" spans="1:5">
      <c r="A23" s="4" t="s">
        <v>802</v>
      </c>
    </row>
    <row r="24" spans="1:5">
      <c r="A24" s="3" t="s">
        <v>720</v>
      </c>
    </row>
    <row r="25" spans="1:5">
      <c r="A25" s="4" t="s">
        <v>755</v>
      </c>
      <c r="B25" s="5" t="n">
        <v>246000000</v>
      </c>
    </row>
    <row r="26" spans="1:5">
      <c r="A26" s="4" t="s">
        <v>801</v>
      </c>
      <c r="B26" s="5" t="n">
        <v>28000000</v>
      </c>
      <c r="C26" s="5" t="n">
        <v>6000000</v>
      </c>
    </row>
    <row r="27" spans="1:5">
      <c r="A27" s="4" t="s">
        <v>477</v>
      </c>
    </row>
    <row r="28" spans="1:5">
      <c r="A28" s="3" t="s">
        <v>720</v>
      </c>
    </row>
    <row r="29" spans="1:5">
      <c r="A29" s="4" t="s">
        <v>803</v>
      </c>
      <c r="B29" s="5" t="n">
        <v>3000000</v>
      </c>
    </row>
    <row r="30" spans="1:5">
      <c r="A30" s="4" t="s">
        <v>480</v>
      </c>
    </row>
    <row r="31" spans="1:5">
      <c r="A31" s="3" t="s">
        <v>720</v>
      </c>
    </row>
    <row r="32" spans="1:5">
      <c r="A32" s="4" t="s">
        <v>803</v>
      </c>
      <c r="B32" s="6" t="n">
        <v>6000000</v>
      </c>
    </row>
    <row r="33" spans="1:5">
      <c r="A33" s="4" t="s">
        <v>722</v>
      </c>
    </row>
    <row r="34" spans="1:5">
      <c r="A34" s="3" t="s">
        <v>720</v>
      </c>
    </row>
    <row r="35" spans="1:5">
      <c r="A35" s="4" t="s">
        <v>804</v>
      </c>
      <c r="B35" s="4" t="s">
        <v>805</v>
      </c>
    </row>
    <row r="36" spans="1:5">
      <c r="A36" s="4" t="s">
        <v>806</v>
      </c>
    </row>
    <row r="37" spans="1:5">
      <c r="A37" s="3" t="s">
        <v>720</v>
      </c>
    </row>
    <row r="38" spans="1:5">
      <c r="A38" s="4" t="s">
        <v>795</v>
      </c>
      <c r="C38" s="5" t="n">
        <v>69000000</v>
      </c>
    </row>
    <row r="39" spans="1:5">
      <c r="A39" s="4" t="s">
        <v>807</v>
      </c>
      <c r="B39" s="6" t="n">
        <v>28000000</v>
      </c>
      <c r="C39" s="6" t="n">
        <v>33000000</v>
      </c>
    </row>
    <row r="40" spans="1:5">
      <c r="A40" s="4" t="s">
        <v>526</v>
      </c>
    </row>
    <row r="41" spans="1:5">
      <c r="A41" s="3" t="s">
        <v>720</v>
      </c>
    </row>
    <row r="42" spans="1:5">
      <c r="A42" s="4" t="s">
        <v>808</v>
      </c>
      <c r="B42" s="5" t="n">
        <v>69000000</v>
      </c>
    </row>
    <row r="43" spans="1:5">
      <c r="A43" s="4" t="s">
        <v>769</v>
      </c>
      <c r="B43" s="5" t="n">
        <v>77000000</v>
      </c>
    </row>
    <row r="44" spans="1:5">
      <c r="A44" s="4" t="s">
        <v>809</v>
      </c>
      <c r="B44" s="5" t="n">
        <v>5900000000</v>
      </c>
    </row>
    <row r="45" spans="1:5">
      <c r="A45" s="4" t="s">
        <v>810</v>
      </c>
    </row>
    <row r="46" spans="1:5">
      <c r="A46" s="3" t="s">
        <v>720</v>
      </c>
    </row>
    <row r="47" spans="1:5">
      <c r="A47" s="4" t="s">
        <v>799</v>
      </c>
      <c r="B47" s="6" t="n">
        <v>1200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812</v>
      </c>
    </row>
    <row r="4" spans="1:4">
      <c r="A4" s="4" t="s">
        <v>813</v>
      </c>
      <c r="B4" s="6" t="n">
        <v>1091</v>
      </c>
      <c r="C4" s="6" t="n">
        <v>980</v>
      </c>
    </row>
    <row r="5" spans="1:4">
      <c r="A5" s="4" t="s">
        <v>814</v>
      </c>
      <c r="B5" s="5" t="n">
        <v>311</v>
      </c>
      <c r="C5" s="5" t="n">
        <v>146</v>
      </c>
    </row>
    <row r="6" spans="1:4">
      <c r="A6" s="4" t="s">
        <v>815</v>
      </c>
      <c r="B6" s="5" t="n">
        <v>204</v>
      </c>
      <c r="C6" s="5" t="n">
        <v>57</v>
      </c>
    </row>
    <row r="7" spans="1:4">
      <c r="A7" s="4" t="s">
        <v>816</v>
      </c>
      <c r="B7" s="5" t="n">
        <v>-36</v>
      </c>
      <c r="C7" s="5" t="n">
        <v>-47</v>
      </c>
    </row>
    <row r="8" spans="1:4">
      <c r="A8" s="4" t="s">
        <v>817</v>
      </c>
      <c r="B8" s="5" t="n">
        <v>-89</v>
      </c>
      <c r="C8" s="5" t="n">
        <v>-45</v>
      </c>
    </row>
    <row r="9" spans="1:4">
      <c r="A9" s="4" t="s">
        <v>818</v>
      </c>
      <c r="B9" s="5" t="n">
        <v>1481</v>
      </c>
      <c r="C9" s="5" t="n">
        <v>1091</v>
      </c>
      <c r="D9" s="6" t="n">
        <v>980</v>
      </c>
    </row>
    <row r="10" spans="1:4">
      <c r="A10" s="3" t="s">
        <v>819</v>
      </c>
    </row>
    <row r="11" spans="1:4">
      <c r="A11" s="4" t="s">
        <v>820</v>
      </c>
      <c r="B11" s="5" t="n">
        <v>-528</v>
      </c>
      <c r="C11" s="5" t="n">
        <v>-497</v>
      </c>
    </row>
    <row r="12" spans="1:4">
      <c r="A12" s="4" t="s">
        <v>821</v>
      </c>
      <c r="B12" s="5" t="n">
        <v>-178</v>
      </c>
      <c r="C12" s="5" t="n">
        <v>-95</v>
      </c>
      <c r="D12" s="5" t="n">
        <v>-92</v>
      </c>
    </row>
    <row r="13" spans="1:4">
      <c r="A13" s="4" t="s">
        <v>816</v>
      </c>
      <c r="B13" s="5" t="n">
        <v>22</v>
      </c>
      <c r="C13" s="5" t="n">
        <v>42</v>
      </c>
    </row>
    <row r="14" spans="1:4">
      <c r="A14" s="4" t="s">
        <v>817</v>
      </c>
      <c r="B14" s="5" t="n">
        <v>42</v>
      </c>
      <c r="C14" s="5" t="n">
        <v>22</v>
      </c>
    </row>
    <row r="15" spans="1:4">
      <c r="A15" s="4" t="s">
        <v>822</v>
      </c>
      <c r="B15" s="5" t="n">
        <v>-642</v>
      </c>
      <c r="C15" s="5" t="n">
        <v>-528</v>
      </c>
      <c r="D15" s="5" t="n">
        <v>-497</v>
      </c>
    </row>
    <row r="16" spans="1:4">
      <c r="A16" s="4" t="s">
        <v>823</v>
      </c>
      <c r="B16" s="5" t="n">
        <v>839</v>
      </c>
      <c r="C16" s="5" t="n">
        <v>563</v>
      </c>
    </row>
    <row r="17" spans="1:4">
      <c r="A17" s="4" t="s">
        <v>824</v>
      </c>
    </row>
    <row r="18" spans="1:4">
      <c r="A18" s="3" t="s">
        <v>812</v>
      </c>
    </row>
    <row r="19" spans="1:4">
      <c r="A19" s="4" t="s">
        <v>813</v>
      </c>
      <c r="B19" s="5" t="n">
        <v>724</v>
      </c>
      <c r="C19" s="5" t="n">
        <v>642</v>
      </c>
    </row>
    <row r="20" spans="1:4">
      <c r="A20" s="4" t="s">
        <v>814</v>
      </c>
      <c r="B20" s="5" t="n">
        <v>265</v>
      </c>
      <c r="C20" s="5" t="n">
        <v>119</v>
      </c>
    </row>
    <row r="21" spans="1:4">
      <c r="A21" s="4" t="s">
        <v>815</v>
      </c>
      <c r="B21" s="5" t="n">
        <v>109</v>
      </c>
      <c r="C21" s="5" t="n">
        <v>26</v>
      </c>
    </row>
    <row r="22" spans="1:4">
      <c r="A22" s="4" t="s">
        <v>816</v>
      </c>
      <c r="B22" s="5" t="n">
        <v>-28</v>
      </c>
      <c r="C22" s="5" t="n">
        <v>-31</v>
      </c>
    </row>
    <row r="23" spans="1:4">
      <c r="A23" s="4" t="s">
        <v>817</v>
      </c>
      <c r="B23" s="5" t="n">
        <v>-61</v>
      </c>
      <c r="C23" s="5" t="n">
        <v>-32</v>
      </c>
    </row>
    <row r="24" spans="1:4">
      <c r="A24" s="4" t="s">
        <v>818</v>
      </c>
      <c r="B24" s="5" t="n">
        <v>1009</v>
      </c>
      <c r="C24" s="5" t="n">
        <v>724</v>
      </c>
      <c r="D24" s="5" t="n">
        <v>642</v>
      </c>
    </row>
    <row r="25" spans="1:4">
      <c r="A25" s="3" t="s">
        <v>819</v>
      </c>
    </row>
    <row r="26" spans="1:4">
      <c r="A26" s="4" t="s">
        <v>820</v>
      </c>
      <c r="B26" s="5" t="n">
        <v>-393</v>
      </c>
      <c r="C26" s="5" t="n">
        <v>-366</v>
      </c>
    </row>
    <row r="27" spans="1:4">
      <c r="A27" s="4" t="s">
        <v>821</v>
      </c>
      <c r="B27" s="5" t="n">
        <v>-119</v>
      </c>
      <c r="C27" s="5" t="n">
        <v>-72</v>
      </c>
    </row>
    <row r="28" spans="1:4">
      <c r="A28" s="4" t="s">
        <v>816</v>
      </c>
      <c r="B28" s="5" t="n">
        <v>17</v>
      </c>
      <c r="C28" s="5" t="n">
        <v>28</v>
      </c>
    </row>
    <row r="29" spans="1:4">
      <c r="A29" s="4" t="s">
        <v>817</v>
      </c>
      <c r="B29" s="5" t="n">
        <v>31</v>
      </c>
      <c r="C29" s="5" t="n">
        <v>17</v>
      </c>
    </row>
    <row r="30" spans="1:4">
      <c r="A30" s="4" t="s">
        <v>822</v>
      </c>
      <c r="B30" s="5" t="n">
        <v>-464</v>
      </c>
      <c r="C30" s="5" t="n">
        <v>-393</v>
      </c>
      <c r="D30" s="5" t="n">
        <v>-366</v>
      </c>
    </row>
    <row r="31" spans="1:4">
      <c r="A31" s="4" t="s">
        <v>823</v>
      </c>
      <c r="B31" s="5" t="n">
        <v>545</v>
      </c>
      <c r="C31" s="5" t="n">
        <v>331</v>
      </c>
    </row>
    <row r="32" spans="1:4">
      <c r="A32" s="4" t="s">
        <v>825</v>
      </c>
    </row>
    <row r="33" spans="1:4">
      <c r="A33" s="3" t="s">
        <v>812</v>
      </c>
    </row>
    <row r="34" spans="1:4">
      <c r="A34" s="4" t="s">
        <v>813</v>
      </c>
      <c r="B34" s="5" t="n">
        <v>272</v>
      </c>
      <c r="C34" s="5" t="n">
        <v>245</v>
      </c>
    </row>
    <row r="35" spans="1:4">
      <c r="A35" s="4" t="s">
        <v>814</v>
      </c>
      <c r="B35" s="5" t="n">
        <v>44</v>
      </c>
      <c r="C35" s="5" t="n">
        <v>27</v>
      </c>
    </row>
    <row r="36" spans="1:4">
      <c r="A36" s="4" t="s">
        <v>815</v>
      </c>
      <c r="B36" s="5" t="n">
        <v>95</v>
      </c>
      <c r="C36" s="5" t="n">
        <v>26</v>
      </c>
    </row>
    <row r="37" spans="1:4">
      <c r="A37" s="4" t="s">
        <v>816</v>
      </c>
      <c r="B37" s="5" t="n">
        <v>-8</v>
      </c>
      <c r="C37" s="5" t="n">
        <v>-16</v>
      </c>
    </row>
    <row r="38" spans="1:4">
      <c r="A38" s="4" t="s">
        <v>817</v>
      </c>
      <c r="B38" s="5" t="n">
        <v>-21</v>
      </c>
      <c r="C38" s="5" t="n">
        <v>-10</v>
      </c>
    </row>
    <row r="39" spans="1:4">
      <c r="A39" s="4" t="s">
        <v>818</v>
      </c>
      <c r="B39" s="5" t="n">
        <v>382</v>
      </c>
      <c r="C39" s="5" t="n">
        <v>272</v>
      </c>
      <c r="D39" s="5" t="n">
        <v>245</v>
      </c>
    </row>
    <row r="40" spans="1:4">
      <c r="A40" s="3" t="s">
        <v>819</v>
      </c>
    </row>
    <row r="41" spans="1:4">
      <c r="A41" s="4" t="s">
        <v>820</v>
      </c>
      <c r="B41" s="5" t="n">
        <v>-94</v>
      </c>
      <c r="C41" s="5" t="n">
        <v>-93</v>
      </c>
    </row>
    <row r="42" spans="1:4">
      <c r="A42" s="4" t="s">
        <v>821</v>
      </c>
      <c r="B42" s="5" t="n">
        <v>-55</v>
      </c>
      <c r="C42" s="5" t="n">
        <v>-19</v>
      </c>
    </row>
    <row r="43" spans="1:4">
      <c r="A43" s="4" t="s">
        <v>816</v>
      </c>
      <c r="B43" s="5" t="n">
        <v>5</v>
      </c>
      <c r="C43" s="5" t="n">
        <v>14</v>
      </c>
    </row>
    <row r="44" spans="1:4">
      <c r="A44" s="4" t="s">
        <v>817</v>
      </c>
      <c r="B44" s="5" t="n">
        <v>7</v>
      </c>
      <c r="C44" s="5" t="n">
        <v>4</v>
      </c>
    </row>
    <row r="45" spans="1:4">
      <c r="A45" s="4" t="s">
        <v>822</v>
      </c>
      <c r="B45" s="5" t="n">
        <v>-137</v>
      </c>
      <c r="C45" s="5" t="n">
        <v>-94</v>
      </c>
      <c r="D45" s="5" t="n">
        <v>-93</v>
      </c>
    </row>
    <row r="46" spans="1:4">
      <c r="A46" s="4" t="s">
        <v>823</v>
      </c>
      <c r="B46" s="5" t="n">
        <v>245</v>
      </c>
      <c r="C46" s="5" t="n">
        <v>178</v>
      </c>
    </row>
    <row r="47" spans="1:4">
      <c r="A47" s="4" t="s">
        <v>826</v>
      </c>
    </row>
    <row r="48" spans="1:4">
      <c r="A48" s="3" t="s">
        <v>812</v>
      </c>
    </row>
    <row r="49" spans="1:4">
      <c r="A49" s="4" t="s">
        <v>813</v>
      </c>
      <c r="B49" s="5" t="n">
        <v>95</v>
      </c>
      <c r="C49" s="5" t="n">
        <v>93</v>
      </c>
    </row>
    <row r="50" spans="1:4">
      <c r="A50" s="4" t="s">
        <v>814</v>
      </c>
      <c r="B50" s="5" t="n">
        <v>2</v>
      </c>
      <c r="C50" s="5" t="n">
        <v>0</v>
      </c>
    </row>
    <row r="51" spans="1:4">
      <c r="A51" s="4" t="s">
        <v>815</v>
      </c>
      <c r="B51" s="5" t="n">
        <v>0</v>
      </c>
      <c r="C51" s="5" t="n">
        <v>5</v>
      </c>
    </row>
    <row r="52" spans="1:4">
      <c r="A52" s="4" t="s">
        <v>816</v>
      </c>
      <c r="B52" s="5" t="n">
        <v>0</v>
      </c>
      <c r="C52" s="5" t="n">
        <v>0</v>
      </c>
    </row>
    <row r="53" spans="1:4">
      <c r="A53" s="4" t="s">
        <v>817</v>
      </c>
      <c r="B53" s="5" t="n">
        <v>-7</v>
      </c>
      <c r="C53" s="5" t="n">
        <v>-3</v>
      </c>
    </row>
    <row r="54" spans="1:4">
      <c r="A54" s="4" t="s">
        <v>818</v>
      </c>
      <c r="B54" s="5" t="n">
        <v>90</v>
      </c>
      <c r="C54" s="5" t="n">
        <v>95</v>
      </c>
      <c r="D54" s="5" t="n">
        <v>93</v>
      </c>
    </row>
    <row r="55" spans="1:4">
      <c r="A55" s="3" t="s">
        <v>819</v>
      </c>
    </row>
    <row r="56" spans="1:4">
      <c r="A56" s="4" t="s">
        <v>820</v>
      </c>
      <c r="B56" s="5" t="n">
        <v>-41</v>
      </c>
      <c r="C56" s="5" t="n">
        <v>-38</v>
      </c>
    </row>
    <row r="57" spans="1:4">
      <c r="A57" s="4" t="s">
        <v>821</v>
      </c>
      <c r="B57" s="5" t="n">
        <v>-4</v>
      </c>
      <c r="C57" s="5" t="n">
        <v>-4</v>
      </c>
    </row>
    <row r="58" spans="1:4">
      <c r="A58" s="4" t="s">
        <v>816</v>
      </c>
      <c r="B58" s="5" t="n">
        <v>0</v>
      </c>
      <c r="C58" s="5" t="n">
        <v>0</v>
      </c>
    </row>
    <row r="59" spans="1:4">
      <c r="A59" s="4" t="s">
        <v>817</v>
      </c>
      <c r="B59" s="5" t="n">
        <v>4</v>
      </c>
      <c r="C59" s="5" t="n">
        <v>1</v>
      </c>
    </row>
    <row r="60" spans="1:4">
      <c r="A60" s="4" t="s">
        <v>822</v>
      </c>
      <c r="B60" s="5" t="n">
        <v>-41</v>
      </c>
      <c r="C60" s="5" t="n">
        <v>-41</v>
      </c>
      <c r="D60" s="6" t="n">
        <v>-38</v>
      </c>
    </row>
    <row r="61" spans="1:4">
      <c r="A61" s="4" t="s">
        <v>823</v>
      </c>
      <c r="B61" s="6" t="n">
        <v>49</v>
      </c>
      <c r="C61" s="6" t="n">
        <v>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31</v>
      </c>
    </row>
    <row r="3" spans="1:4">
      <c r="A3" s="3" t="s">
        <v>230</v>
      </c>
    </row>
    <row r="4" spans="1:4">
      <c r="A4" s="4" t="s">
        <v>828</v>
      </c>
      <c r="B4" s="6" t="n">
        <v>32</v>
      </c>
      <c r="C4" s="6" t="n">
        <v>32</v>
      </c>
    </row>
    <row r="5" spans="1:4">
      <c r="A5" s="4" t="s">
        <v>829</v>
      </c>
      <c r="B5" s="5" t="n">
        <v>-12</v>
      </c>
      <c r="C5" s="5" t="n">
        <v>-10</v>
      </c>
    </row>
    <row r="6" spans="1:4">
      <c r="A6" s="4" t="s">
        <v>823</v>
      </c>
      <c r="B6" s="5" t="n">
        <v>20</v>
      </c>
      <c r="C6" s="5" t="n">
        <v>22</v>
      </c>
    </row>
    <row r="7" spans="1:4">
      <c r="A7" s="4" t="s">
        <v>352</v>
      </c>
    </row>
    <row r="8" spans="1:4">
      <c r="A8" s="3" t="s">
        <v>830</v>
      </c>
    </row>
    <row r="9" spans="1:4">
      <c r="A9" s="4" t="s">
        <v>39</v>
      </c>
      <c r="B9" s="6" t="n">
        <v>2</v>
      </c>
      <c r="C9" s="6" t="n">
        <v>2</v>
      </c>
      <c r="D9" s="6"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0</v>
      </c>
      <c r="D2" s="2" t="s">
        <v>31</v>
      </c>
    </row>
    <row r="3" spans="1:4">
      <c r="A3" s="3" t="s">
        <v>209</v>
      </c>
    </row>
    <row r="4" spans="1:4">
      <c r="A4" s="4" t="s">
        <v>210</v>
      </c>
      <c r="B4" s="6" t="n">
        <v>3</v>
      </c>
      <c r="C4" s="6" t="n">
        <v>4</v>
      </c>
      <c r="D4" s="6"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 customWidth="1" max="6" min="6" width="21"/>
    <col customWidth="1" max="7" min="7" width="21"/>
  </cols>
  <sheetData>
    <row r="1" spans="1:7">
      <c r="A1" s="1" t="s">
        <v>831</v>
      </c>
      <c r="B1" s="2" t="s">
        <v>625</v>
      </c>
      <c r="D1" s="2" t="s">
        <v>1</v>
      </c>
    </row>
    <row r="2" spans="1:7">
      <c r="B2" s="2" t="s">
        <v>832</v>
      </c>
      <c r="C2" s="2" t="s">
        <v>833</v>
      </c>
      <c r="D2" s="2" t="s">
        <v>584</v>
      </c>
      <c r="E2" s="2" t="s">
        <v>466</v>
      </c>
      <c r="F2" s="2" t="s">
        <v>523</v>
      </c>
      <c r="G2" s="2" t="s">
        <v>581</v>
      </c>
    </row>
    <row r="3" spans="1:7">
      <c r="A3" s="3" t="s">
        <v>834</v>
      </c>
    </row>
    <row r="4" spans="1:7">
      <c r="A4" s="4" t="s">
        <v>835</v>
      </c>
      <c r="B4" s="5" t="n">
        <v>4</v>
      </c>
      <c r="C4" s="5" t="n">
        <v>8</v>
      </c>
    </row>
    <row r="5" spans="1:7">
      <c r="A5" s="4" t="s">
        <v>40</v>
      </c>
      <c r="D5" s="6" t="n">
        <v>591</v>
      </c>
      <c r="E5" s="6" t="n">
        <v>76</v>
      </c>
      <c r="F5" s="6" t="n">
        <v>54</v>
      </c>
    </row>
    <row r="6" spans="1:7">
      <c r="A6" s="4" t="s">
        <v>836</v>
      </c>
      <c r="B6" s="6" t="n">
        <v>29</v>
      </c>
      <c r="D6" s="6" t="n">
        <v>29</v>
      </c>
      <c r="E6" s="5" t="n">
        <v>23</v>
      </c>
    </row>
    <row r="7" spans="1:7">
      <c r="A7" s="4" t="s">
        <v>837</v>
      </c>
      <c r="D7" s="4" t="s">
        <v>838</v>
      </c>
    </row>
    <row r="8" spans="1:7">
      <c r="A8" s="4" t="s">
        <v>839</v>
      </c>
    </row>
    <row r="9" spans="1:7">
      <c r="A9" s="3" t="s">
        <v>834</v>
      </c>
    </row>
    <row r="10" spans="1:7">
      <c r="A10" s="4" t="s">
        <v>840</v>
      </c>
      <c r="B10" s="6" t="n">
        <v>36</v>
      </c>
      <c r="D10" s="6" t="n">
        <v>36</v>
      </c>
      <c r="G10" s="6" t="n">
        <v>39</v>
      </c>
    </row>
    <row r="11" spans="1:7">
      <c r="A11" s="4" t="s">
        <v>841</v>
      </c>
    </row>
    <row r="12" spans="1:7">
      <c r="A12" s="3" t="s">
        <v>834</v>
      </c>
    </row>
    <row r="13" spans="1:7">
      <c r="A13" s="4" t="s">
        <v>40</v>
      </c>
      <c r="D13" s="6" t="n">
        <v>591</v>
      </c>
      <c r="E13" s="6" t="n">
        <v>76</v>
      </c>
      <c r="F13" s="6" t="n">
        <v>54</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843</v>
      </c>
    </row>
    <row r="4" spans="1:4">
      <c r="A4" s="4" t="s">
        <v>844</v>
      </c>
      <c r="B4" s="6" t="n">
        <v>10905</v>
      </c>
      <c r="C4" s="6" t="n">
        <v>4229</v>
      </c>
      <c r="D4" s="6" t="n">
        <v>3429</v>
      </c>
    </row>
    <row r="5" spans="1:4">
      <c r="A5" s="4" t="s">
        <v>845</v>
      </c>
      <c r="B5" s="5" t="n">
        <v>-492</v>
      </c>
      <c r="C5" s="5" t="n">
        <v>-492</v>
      </c>
    </row>
    <row r="6" spans="1:4">
      <c r="A6" s="4" t="s">
        <v>846</v>
      </c>
      <c r="B6" s="5" t="n">
        <v>3737</v>
      </c>
      <c r="C6" s="5" t="n">
        <v>2937</v>
      </c>
    </row>
    <row r="7" spans="1:4">
      <c r="A7" s="4" t="s">
        <v>847</v>
      </c>
      <c r="B7" s="5" t="n">
        <v>6</v>
      </c>
      <c r="C7" s="5" t="n">
        <v>1</v>
      </c>
    </row>
    <row r="8" spans="1:4">
      <c r="A8" s="4" t="s">
        <v>848</v>
      </c>
      <c r="B8" s="5" t="n">
        <v>6785</v>
      </c>
      <c r="C8" s="5" t="n">
        <v>865</v>
      </c>
    </row>
    <row r="9" spans="1:4">
      <c r="A9" s="4" t="s">
        <v>849</v>
      </c>
      <c r="B9" s="5" t="n">
        <v>-5</v>
      </c>
      <c r="C9" s="5" t="n">
        <v>-13</v>
      </c>
    </row>
    <row r="10" spans="1:4">
      <c r="A10" s="4" t="s">
        <v>817</v>
      </c>
      <c r="B10" s="5" t="n">
        <v>-110</v>
      </c>
      <c r="C10" s="5" t="n">
        <v>-53</v>
      </c>
    </row>
    <row r="11" spans="1:4">
      <c r="A11" s="4" t="s">
        <v>850</v>
      </c>
      <c r="B11" s="5" t="n">
        <v>10905</v>
      </c>
      <c r="C11" s="5" t="n">
        <v>4229</v>
      </c>
    </row>
    <row r="12" spans="1:4">
      <c r="A12" s="4" t="s">
        <v>851</v>
      </c>
      <c r="B12" s="5" t="n">
        <v>-492</v>
      </c>
      <c r="C12" s="5" t="n">
        <v>-492</v>
      </c>
    </row>
    <row r="13" spans="1:4">
      <c r="A13" s="4" t="s">
        <v>852</v>
      </c>
      <c r="B13" s="5" t="n">
        <v>10413</v>
      </c>
      <c r="C13" s="5" t="n">
        <v>3737</v>
      </c>
    </row>
    <row r="14" spans="1:4">
      <c r="A14" s="4" t="s">
        <v>853</v>
      </c>
    </row>
    <row r="15" spans="1:4">
      <c r="A15" s="3" t="s">
        <v>843</v>
      </c>
    </row>
    <row r="16" spans="1:4">
      <c r="A16" s="4" t="s">
        <v>844</v>
      </c>
      <c r="B16" s="5" t="n">
        <v>4412</v>
      </c>
      <c r="C16" s="5" t="n">
        <v>986</v>
      </c>
      <c r="D16" s="5" t="n">
        <v>677</v>
      </c>
    </row>
    <row r="17" spans="1:4">
      <c r="A17" s="4" t="s">
        <v>845</v>
      </c>
      <c r="B17" s="5" t="n">
        <v>-130</v>
      </c>
      <c r="C17" s="5" t="n">
        <v>-130</v>
      </c>
    </row>
    <row r="18" spans="1:4">
      <c r="A18" s="4" t="s">
        <v>846</v>
      </c>
      <c r="B18" s="5" t="n">
        <v>856</v>
      </c>
      <c r="C18" s="5" t="n">
        <v>547</v>
      </c>
    </row>
    <row r="19" spans="1:4">
      <c r="A19" s="4" t="s">
        <v>847</v>
      </c>
      <c r="B19" s="5" t="n">
        <v>8</v>
      </c>
      <c r="C19" s="5" t="n">
        <v>1</v>
      </c>
    </row>
    <row r="20" spans="1:4">
      <c r="A20" s="4" t="s">
        <v>848</v>
      </c>
      <c r="B20" s="5" t="n">
        <v>3458</v>
      </c>
      <c r="C20" s="5" t="n">
        <v>330</v>
      </c>
    </row>
    <row r="21" spans="1:4">
      <c r="A21" s="4" t="s">
        <v>849</v>
      </c>
      <c r="B21" s="5" t="n">
        <v>0</v>
      </c>
      <c r="C21" s="5" t="n">
        <v>-3</v>
      </c>
    </row>
    <row r="22" spans="1:4">
      <c r="A22" s="4" t="s">
        <v>817</v>
      </c>
      <c r="B22" s="5" t="n">
        <v>-40</v>
      </c>
      <c r="C22" s="5" t="n">
        <v>-19</v>
      </c>
    </row>
    <row r="23" spans="1:4">
      <c r="A23" s="4" t="s">
        <v>850</v>
      </c>
      <c r="B23" s="5" t="n">
        <v>4412</v>
      </c>
      <c r="C23" s="5" t="n">
        <v>986</v>
      </c>
    </row>
    <row r="24" spans="1:4">
      <c r="A24" s="4" t="s">
        <v>851</v>
      </c>
      <c r="B24" s="5" t="n">
        <v>-130</v>
      </c>
      <c r="C24" s="5" t="n">
        <v>-130</v>
      </c>
    </row>
    <row r="25" spans="1:4">
      <c r="A25" s="4" t="s">
        <v>852</v>
      </c>
      <c r="B25" s="5" t="n">
        <v>4282</v>
      </c>
      <c r="C25" s="5" t="n">
        <v>856</v>
      </c>
    </row>
    <row r="26" spans="1:4">
      <c r="A26" s="4" t="s">
        <v>854</v>
      </c>
    </row>
    <row r="27" spans="1:4">
      <c r="A27" s="3" t="s">
        <v>843</v>
      </c>
    </row>
    <row r="28" spans="1:4">
      <c r="A28" s="4" t="s">
        <v>844</v>
      </c>
      <c r="B28" s="5" t="n">
        <v>2178</v>
      </c>
      <c r="C28" s="5" t="n">
        <v>2212</v>
      </c>
      <c r="D28" s="5" t="n">
        <v>1897</v>
      </c>
    </row>
    <row r="29" spans="1:4">
      <c r="A29" s="4" t="s">
        <v>845</v>
      </c>
      <c r="B29" s="5" t="n">
        <v>-362</v>
      </c>
      <c r="C29" s="5" t="n">
        <v>-362</v>
      </c>
    </row>
    <row r="30" spans="1:4">
      <c r="A30" s="4" t="s">
        <v>846</v>
      </c>
      <c r="B30" s="5" t="n">
        <v>1850</v>
      </c>
      <c r="C30" s="5" t="n">
        <v>1535</v>
      </c>
    </row>
    <row r="31" spans="1:4">
      <c r="A31" s="4" t="s">
        <v>847</v>
      </c>
      <c r="B31" s="5" t="n">
        <v>5</v>
      </c>
      <c r="C31" s="5" t="n">
        <v>0</v>
      </c>
    </row>
    <row r="32" spans="1:4">
      <c r="A32" s="4" t="s">
        <v>848</v>
      </c>
      <c r="B32" s="5" t="n">
        <v>0</v>
      </c>
      <c r="C32" s="5" t="n">
        <v>348</v>
      </c>
    </row>
    <row r="33" spans="1:4">
      <c r="A33" s="4" t="s">
        <v>849</v>
      </c>
      <c r="B33" s="5" t="n">
        <v>-5</v>
      </c>
      <c r="C33" s="5" t="n">
        <v>-9</v>
      </c>
    </row>
    <row r="34" spans="1:4">
      <c r="A34" s="4" t="s">
        <v>817</v>
      </c>
      <c r="B34" s="5" t="n">
        <v>-34</v>
      </c>
      <c r="C34" s="5" t="n">
        <v>-24</v>
      </c>
    </row>
    <row r="35" spans="1:4">
      <c r="A35" s="4" t="s">
        <v>850</v>
      </c>
      <c r="B35" s="5" t="n">
        <v>2178</v>
      </c>
      <c r="C35" s="5" t="n">
        <v>2212</v>
      </c>
    </row>
    <row r="36" spans="1:4">
      <c r="A36" s="4" t="s">
        <v>851</v>
      </c>
      <c r="B36" s="5" t="n">
        <v>-362</v>
      </c>
      <c r="C36" s="5" t="n">
        <v>-362</v>
      </c>
    </row>
    <row r="37" spans="1:4">
      <c r="A37" s="4" t="s">
        <v>852</v>
      </c>
      <c r="B37" s="5" t="n">
        <v>1816</v>
      </c>
      <c r="C37" s="5" t="n">
        <v>1850</v>
      </c>
    </row>
    <row r="38" spans="1:4">
      <c r="A38" s="4" t="s">
        <v>855</v>
      </c>
    </row>
    <row r="39" spans="1:4">
      <c r="A39" s="3" t="s">
        <v>843</v>
      </c>
    </row>
    <row r="40" spans="1:4">
      <c r="A40" s="4" t="s">
        <v>844</v>
      </c>
      <c r="B40" s="5" t="n">
        <v>1758</v>
      </c>
      <c r="C40" s="5" t="n">
        <v>1031</v>
      </c>
      <c r="D40" s="5" t="n">
        <v>855</v>
      </c>
    </row>
    <row r="41" spans="1:4">
      <c r="A41" s="4" t="s">
        <v>845</v>
      </c>
      <c r="B41" s="5" t="n">
        <v>0</v>
      </c>
      <c r="C41" s="5" t="n">
        <v>0</v>
      </c>
    </row>
    <row r="42" spans="1:4">
      <c r="A42" s="4" t="s">
        <v>846</v>
      </c>
      <c r="B42" s="5" t="n">
        <v>1031</v>
      </c>
      <c r="C42" s="5" t="n">
        <v>855</v>
      </c>
    </row>
    <row r="43" spans="1:4">
      <c r="A43" s="4" t="s">
        <v>847</v>
      </c>
      <c r="B43" s="5" t="n">
        <v>-7</v>
      </c>
      <c r="C43" s="5" t="n">
        <v>0</v>
      </c>
    </row>
    <row r="44" spans="1:4">
      <c r="A44" s="4" t="s">
        <v>848</v>
      </c>
      <c r="B44" s="5" t="n">
        <v>770</v>
      </c>
      <c r="C44" s="5" t="n">
        <v>187</v>
      </c>
    </row>
    <row r="45" spans="1:4">
      <c r="A45" s="4" t="s">
        <v>849</v>
      </c>
      <c r="B45" s="5" t="n">
        <v>0</v>
      </c>
      <c r="C45" s="5" t="n">
        <v>-1</v>
      </c>
    </row>
    <row r="46" spans="1:4">
      <c r="A46" s="4" t="s">
        <v>817</v>
      </c>
      <c r="B46" s="5" t="n">
        <v>-36</v>
      </c>
      <c r="C46" s="5" t="n">
        <v>-10</v>
      </c>
    </row>
    <row r="47" spans="1:4">
      <c r="A47" s="4" t="s">
        <v>850</v>
      </c>
      <c r="B47" s="5" t="n">
        <v>1758</v>
      </c>
      <c r="C47" s="5" t="n">
        <v>1031</v>
      </c>
    </row>
    <row r="48" spans="1:4">
      <c r="A48" s="4" t="s">
        <v>851</v>
      </c>
      <c r="B48" s="5" t="n">
        <v>0</v>
      </c>
      <c r="C48" s="5" t="n">
        <v>0</v>
      </c>
    </row>
    <row r="49" spans="1:4">
      <c r="A49" s="4" t="s">
        <v>852</v>
      </c>
      <c r="B49" s="5" t="n">
        <v>1758</v>
      </c>
      <c r="C49" s="5" t="n">
        <v>1031</v>
      </c>
    </row>
    <row r="50" spans="1:4">
      <c r="A50" s="4" t="s">
        <v>856</v>
      </c>
    </row>
    <row r="51" spans="1:4">
      <c r="A51" s="3" t="s">
        <v>843</v>
      </c>
    </row>
    <row r="52" spans="1:4">
      <c r="A52" s="4" t="s">
        <v>844</v>
      </c>
      <c r="B52" s="5" t="n">
        <v>2557</v>
      </c>
      <c r="C52" s="5" t="n">
        <v>0</v>
      </c>
      <c r="D52" s="6" t="n">
        <v>0</v>
      </c>
    </row>
    <row r="53" spans="1:4">
      <c r="A53" s="4" t="s">
        <v>845</v>
      </c>
      <c r="B53" s="5" t="n">
        <v>0</v>
      </c>
      <c r="C53" s="5" t="n">
        <v>0</v>
      </c>
    </row>
    <row r="54" spans="1:4">
      <c r="A54" s="4" t="s">
        <v>846</v>
      </c>
      <c r="B54" s="5" t="n">
        <v>0</v>
      </c>
      <c r="C54" s="5" t="n">
        <v>0</v>
      </c>
    </row>
    <row r="55" spans="1:4">
      <c r="A55" s="4" t="s">
        <v>847</v>
      </c>
      <c r="B55" s="5" t="n">
        <v>0</v>
      </c>
      <c r="C55" s="5" t="n">
        <v>0</v>
      </c>
    </row>
    <row r="56" spans="1:4">
      <c r="A56" s="4" t="s">
        <v>848</v>
      </c>
      <c r="B56" s="5" t="n">
        <v>2557</v>
      </c>
      <c r="C56" s="5" t="n">
        <v>0</v>
      </c>
    </row>
    <row r="57" spans="1:4">
      <c r="A57" s="4" t="s">
        <v>849</v>
      </c>
      <c r="B57" s="5" t="n">
        <v>0</v>
      </c>
      <c r="C57" s="5" t="n">
        <v>0</v>
      </c>
    </row>
    <row r="58" spans="1:4">
      <c r="A58" s="4" t="s">
        <v>817</v>
      </c>
      <c r="B58" s="5" t="n">
        <v>0</v>
      </c>
      <c r="C58" s="5" t="n">
        <v>0</v>
      </c>
    </row>
    <row r="59" spans="1:4">
      <c r="A59" s="4" t="s">
        <v>850</v>
      </c>
      <c r="B59" s="5" t="n">
        <v>2557</v>
      </c>
      <c r="C59" s="5" t="n">
        <v>0</v>
      </c>
    </row>
    <row r="60" spans="1:4">
      <c r="A60" s="4" t="s">
        <v>851</v>
      </c>
      <c r="B60" s="5" t="n">
        <v>0</v>
      </c>
      <c r="C60" s="5" t="n">
        <v>0</v>
      </c>
    </row>
    <row r="61" spans="1:4">
      <c r="A61" s="4" t="s">
        <v>852</v>
      </c>
      <c r="B61" s="6" t="n">
        <v>2557</v>
      </c>
      <c r="C61"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31</v>
      </c>
    </row>
    <row r="3" spans="1:4">
      <c r="A3" s="3" t="s">
        <v>858</v>
      </c>
    </row>
    <row r="4" spans="1:4">
      <c r="A4" s="4" t="s">
        <v>859</v>
      </c>
      <c r="B4" s="6" t="n">
        <v>1115</v>
      </c>
      <c r="C4" s="6" t="n">
        <v>450</v>
      </c>
    </row>
    <row r="5" spans="1:4">
      <c r="A5" s="4" t="s">
        <v>847</v>
      </c>
      <c r="B5" s="5" t="n">
        <v>-10</v>
      </c>
    </row>
    <row r="6" spans="1:4">
      <c r="A6" s="4" t="s">
        <v>607</v>
      </c>
      <c r="B6" s="5" t="n">
        <v>3953</v>
      </c>
      <c r="C6" s="5" t="n">
        <v>773</v>
      </c>
    </row>
    <row r="7" spans="1:4">
      <c r="A7" s="4" t="s">
        <v>860</v>
      </c>
      <c r="B7" s="5" t="n">
        <v>-5</v>
      </c>
      <c r="C7" s="5" t="n">
        <v>-5</v>
      </c>
    </row>
    <row r="8" spans="1:4">
      <c r="A8" s="4" t="s">
        <v>40</v>
      </c>
      <c r="B8" s="5" t="n">
        <v>-591</v>
      </c>
      <c r="C8" s="5" t="n">
        <v>-76</v>
      </c>
      <c r="D8" s="6" t="n">
        <v>-54</v>
      </c>
    </row>
    <row r="9" spans="1:4">
      <c r="A9" s="4" t="s">
        <v>40</v>
      </c>
      <c r="B9" s="5" t="n">
        <v>-593</v>
      </c>
    </row>
    <row r="10" spans="1:4">
      <c r="A10" s="4" t="s">
        <v>861</v>
      </c>
      <c r="B10" s="5" t="n">
        <v>-128</v>
      </c>
      <c r="C10" s="5" t="n">
        <v>-27</v>
      </c>
    </row>
    <row r="11" spans="1:4">
      <c r="A11" s="4" t="s">
        <v>862</v>
      </c>
      <c r="B11" s="5" t="n">
        <v>4332</v>
      </c>
      <c r="C11" s="5" t="n">
        <v>1115</v>
      </c>
      <c r="D11" s="5" t="n">
        <v>450</v>
      </c>
    </row>
    <row r="12" spans="1:4">
      <c r="A12" s="4" t="s">
        <v>863</v>
      </c>
      <c r="B12" s="5" t="n">
        <v>5275</v>
      </c>
      <c r="C12" s="5" t="n">
        <v>1499</v>
      </c>
    </row>
    <row r="13" spans="1:4">
      <c r="A13" s="4" t="s">
        <v>864</v>
      </c>
      <c r="B13" s="5" t="n">
        <v>-943</v>
      </c>
      <c r="C13" s="5" t="n">
        <v>-384</v>
      </c>
    </row>
    <row r="14" spans="1:4">
      <c r="A14" s="4" t="s">
        <v>865</v>
      </c>
      <c r="B14" s="5" t="n">
        <v>34</v>
      </c>
      <c r="C14" s="5" t="n">
        <v>23</v>
      </c>
    </row>
    <row r="15" spans="1:4">
      <c r="A15" s="4" t="s">
        <v>866</v>
      </c>
      <c r="B15" s="5" t="n">
        <v>5</v>
      </c>
      <c r="C15" s="5" t="n">
        <v>0</v>
      </c>
    </row>
    <row r="16" spans="1:4">
      <c r="A16" s="4" t="s">
        <v>867</v>
      </c>
    </row>
    <row r="17" spans="1:4">
      <c r="A17" s="3" t="s">
        <v>858</v>
      </c>
    </row>
    <row r="18" spans="1:4">
      <c r="A18" s="4" t="s">
        <v>859</v>
      </c>
      <c r="B18" s="5" t="n">
        <v>920</v>
      </c>
      <c r="C18" s="5" t="n">
        <v>373</v>
      </c>
    </row>
    <row r="19" spans="1:4">
      <c r="A19" s="4" t="s">
        <v>847</v>
      </c>
      <c r="B19" s="5" t="n">
        <v>2</v>
      </c>
    </row>
    <row r="20" spans="1:4">
      <c r="A20" s="4" t="s">
        <v>607</v>
      </c>
      <c r="B20" s="5" t="n">
        <v>2222</v>
      </c>
      <c r="C20" s="5" t="n">
        <v>642</v>
      </c>
    </row>
    <row r="21" spans="1:4">
      <c r="A21" s="4" t="s">
        <v>860</v>
      </c>
      <c r="B21" s="5" t="n">
        <v>-5</v>
      </c>
      <c r="C21" s="5" t="n">
        <v>-5</v>
      </c>
    </row>
    <row r="22" spans="1:4">
      <c r="A22" s="4" t="s">
        <v>40</v>
      </c>
      <c r="C22" s="5" t="n">
        <v>-69</v>
      </c>
    </row>
    <row r="23" spans="1:4">
      <c r="A23" s="4" t="s">
        <v>40</v>
      </c>
      <c r="B23" s="5" t="n">
        <v>-395</v>
      </c>
    </row>
    <row r="24" spans="1:4">
      <c r="A24" s="4" t="s">
        <v>861</v>
      </c>
      <c r="B24" s="5" t="n">
        <v>-89</v>
      </c>
      <c r="C24" s="5" t="n">
        <v>-21</v>
      </c>
    </row>
    <row r="25" spans="1:4">
      <c r="A25" s="4" t="s">
        <v>862</v>
      </c>
      <c r="B25" s="5" t="n">
        <v>2655</v>
      </c>
      <c r="C25" s="5" t="n">
        <v>920</v>
      </c>
      <c r="D25" s="5" t="n">
        <v>373</v>
      </c>
    </row>
    <row r="26" spans="1:4">
      <c r="A26" s="4" t="s">
        <v>863</v>
      </c>
      <c r="B26" s="5" t="n">
        <v>3396</v>
      </c>
      <c r="C26" s="5" t="n">
        <v>1293</v>
      </c>
    </row>
    <row r="27" spans="1:4">
      <c r="A27" s="4" t="s">
        <v>864</v>
      </c>
      <c r="B27" s="5" t="n">
        <v>-741</v>
      </c>
      <c r="C27" s="5" t="n">
        <v>-373</v>
      </c>
    </row>
    <row r="28" spans="1:4">
      <c r="A28" s="4" t="s">
        <v>502</v>
      </c>
    </row>
    <row r="29" spans="1:4">
      <c r="A29" s="3" t="s">
        <v>858</v>
      </c>
    </row>
    <row r="30" spans="1:4">
      <c r="A30" s="4" t="s">
        <v>859</v>
      </c>
      <c r="B30" s="5" t="n">
        <v>62</v>
      </c>
      <c r="C30" s="5" t="n">
        <v>70</v>
      </c>
    </row>
    <row r="31" spans="1:4">
      <c r="A31" s="4" t="s">
        <v>847</v>
      </c>
      <c r="B31" s="5" t="n">
        <v>0</v>
      </c>
    </row>
    <row r="32" spans="1:4">
      <c r="A32" s="4" t="s">
        <v>607</v>
      </c>
      <c r="B32" s="5" t="n">
        <v>0</v>
      </c>
      <c r="C32" s="5" t="n">
        <v>0</v>
      </c>
    </row>
    <row r="33" spans="1:4">
      <c r="A33" s="4" t="s">
        <v>860</v>
      </c>
      <c r="B33" s="5" t="n">
        <v>0</v>
      </c>
      <c r="C33" s="5" t="n">
        <v>0</v>
      </c>
    </row>
    <row r="34" spans="1:4">
      <c r="A34" s="4" t="s">
        <v>40</v>
      </c>
      <c r="C34" s="5" t="n">
        <v>-4</v>
      </c>
    </row>
    <row r="35" spans="1:4">
      <c r="A35" s="4" t="s">
        <v>40</v>
      </c>
      <c r="B35" s="5" t="n">
        <v>-4</v>
      </c>
    </row>
    <row r="36" spans="1:4">
      <c r="A36" s="4" t="s">
        <v>861</v>
      </c>
      <c r="B36" s="5" t="n">
        <v>-4</v>
      </c>
      <c r="C36" s="5" t="n">
        <v>-4</v>
      </c>
    </row>
    <row r="37" spans="1:4">
      <c r="A37" s="4" t="s">
        <v>862</v>
      </c>
      <c r="B37" s="5" t="n">
        <v>54</v>
      </c>
      <c r="C37" s="5" t="n">
        <v>62</v>
      </c>
      <c r="D37" s="5" t="n">
        <v>70</v>
      </c>
    </row>
    <row r="38" spans="1:4">
      <c r="A38" s="4" t="s">
        <v>863</v>
      </c>
      <c r="B38" s="5" t="n">
        <v>62</v>
      </c>
      <c r="C38" s="5" t="n">
        <v>67</v>
      </c>
    </row>
    <row r="39" spans="1:4">
      <c r="A39" s="4" t="s">
        <v>864</v>
      </c>
      <c r="B39" s="5" t="n">
        <v>-8</v>
      </c>
      <c r="C39" s="5" t="n">
        <v>-5</v>
      </c>
    </row>
    <row r="40" spans="1:4">
      <c r="A40" s="4" t="s">
        <v>868</v>
      </c>
    </row>
    <row r="41" spans="1:4">
      <c r="A41" s="3" t="s">
        <v>858</v>
      </c>
    </row>
    <row r="42" spans="1:4">
      <c r="A42" s="4" t="s">
        <v>859</v>
      </c>
      <c r="B42" s="5" t="n">
        <v>77</v>
      </c>
      <c r="C42" s="5" t="n">
        <v>0</v>
      </c>
    </row>
    <row r="43" spans="1:4">
      <c r="A43" s="4" t="s">
        <v>847</v>
      </c>
      <c r="B43" s="5" t="n">
        <v>-13</v>
      </c>
    </row>
    <row r="44" spans="1:4">
      <c r="A44" s="4" t="s">
        <v>607</v>
      </c>
      <c r="B44" s="5" t="n">
        <v>675</v>
      </c>
      <c r="C44" s="5" t="n">
        <v>77</v>
      </c>
    </row>
    <row r="45" spans="1:4">
      <c r="A45" s="4" t="s">
        <v>860</v>
      </c>
      <c r="B45" s="5" t="n">
        <v>0</v>
      </c>
      <c r="C45" s="5" t="n">
        <v>0</v>
      </c>
    </row>
    <row r="46" spans="1:4">
      <c r="A46" s="4" t="s">
        <v>40</v>
      </c>
      <c r="C46" s="5" t="n">
        <v>0</v>
      </c>
    </row>
    <row r="47" spans="1:4">
      <c r="A47" s="4" t="s">
        <v>40</v>
      </c>
      <c r="B47" s="5" t="n">
        <v>-142</v>
      </c>
    </row>
    <row r="48" spans="1:4">
      <c r="A48" s="4" t="s">
        <v>861</v>
      </c>
      <c r="B48" s="5" t="n">
        <v>-27</v>
      </c>
      <c r="C48" s="5" t="n">
        <v>0</v>
      </c>
    </row>
    <row r="49" spans="1:4">
      <c r="A49" s="4" t="s">
        <v>862</v>
      </c>
      <c r="B49" s="5" t="n">
        <v>570</v>
      </c>
      <c r="C49" s="5" t="n">
        <v>77</v>
      </c>
      <c r="D49" s="5" t="n">
        <v>0</v>
      </c>
    </row>
    <row r="50" spans="1:4">
      <c r="A50" s="4" t="s">
        <v>863</v>
      </c>
      <c r="B50" s="5" t="n">
        <v>711</v>
      </c>
      <c r="C50" s="5" t="n">
        <v>77</v>
      </c>
    </row>
    <row r="51" spans="1:4">
      <c r="A51" s="4" t="s">
        <v>864</v>
      </c>
      <c r="B51" s="5" t="n">
        <v>-141</v>
      </c>
      <c r="C51" s="5" t="n">
        <v>0</v>
      </c>
    </row>
    <row r="52" spans="1:4">
      <c r="A52" s="4" t="s">
        <v>869</v>
      </c>
    </row>
    <row r="53" spans="1:4">
      <c r="A53" s="3" t="s">
        <v>858</v>
      </c>
    </row>
    <row r="54" spans="1:4">
      <c r="A54" s="4" t="s">
        <v>859</v>
      </c>
      <c r="B54" s="5" t="n">
        <v>50</v>
      </c>
      <c r="C54" s="5" t="n">
        <v>3</v>
      </c>
    </row>
    <row r="55" spans="1:4">
      <c r="A55" s="4" t="s">
        <v>847</v>
      </c>
      <c r="B55" s="5" t="n">
        <v>1</v>
      </c>
    </row>
    <row r="56" spans="1:4">
      <c r="A56" s="4" t="s">
        <v>607</v>
      </c>
      <c r="B56" s="5" t="n">
        <v>1003</v>
      </c>
      <c r="C56" s="5" t="n">
        <v>50</v>
      </c>
    </row>
    <row r="57" spans="1:4">
      <c r="A57" s="4" t="s">
        <v>860</v>
      </c>
      <c r="B57" s="5" t="n">
        <v>0</v>
      </c>
      <c r="C57" s="5" t="n">
        <v>0</v>
      </c>
    </row>
    <row r="58" spans="1:4">
      <c r="A58" s="4" t="s">
        <v>40</v>
      </c>
      <c r="C58" s="5" t="n">
        <v>-2</v>
      </c>
    </row>
    <row r="59" spans="1:4">
      <c r="A59" s="4" t="s">
        <v>40</v>
      </c>
      <c r="B59" s="5" t="n">
        <v>-45</v>
      </c>
    </row>
    <row r="60" spans="1:4">
      <c r="A60" s="4" t="s">
        <v>861</v>
      </c>
      <c r="B60" s="5" t="n">
        <v>-3</v>
      </c>
      <c r="C60" s="5" t="n">
        <v>-1</v>
      </c>
    </row>
    <row r="61" spans="1:4">
      <c r="A61" s="4" t="s">
        <v>862</v>
      </c>
      <c r="B61" s="5" t="n">
        <v>1006</v>
      </c>
      <c r="C61" s="5" t="n">
        <v>50</v>
      </c>
      <c r="D61" s="5" t="n">
        <v>3</v>
      </c>
    </row>
    <row r="62" spans="1:4">
      <c r="A62" s="4" t="s">
        <v>863</v>
      </c>
      <c r="B62" s="5" t="n">
        <v>1051</v>
      </c>
      <c r="C62" s="5" t="n">
        <v>52</v>
      </c>
    </row>
    <row r="63" spans="1:4">
      <c r="A63" s="4" t="s">
        <v>864</v>
      </c>
      <c r="B63" s="5" t="n">
        <v>-45</v>
      </c>
      <c r="C63" s="5" t="n">
        <v>-2</v>
      </c>
    </row>
    <row r="64" spans="1:4">
      <c r="A64" s="4" t="s">
        <v>496</v>
      </c>
    </row>
    <row r="65" spans="1:4">
      <c r="A65" s="3" t="s">
        <v>858</v>
      </c>
    </row>
    <row r="66" spans="1:4">
      <c r="A66" s="4" t="s">
        <v>859</v>
      </c>
      <c r="B66" s="5" t="n">
        <v>0</v>
      </c>
    </row>
    <row r="67" spans="1:4">
      <c r="A67" s="4" t="s">
        <v>847</v>
      </c>
      <c r="B67" s="5" t="n">
        <v>0</v>
      </c>
    </row>
    <row r="68" spans="1:4">
      <c r="A68" s="4" t="s">
        <v>607</v>
      </c>
      <c r="B68" s="5" t="n">
        <v>42</v>
      </c>
    </row>
    <row r="69" spans="1:4">
      <c r="A69" s="4" t="s">
        <v>860</v>
      </c>
      <c r="B69" s="5" t="n">
        <v>0</v>
      </c>
    </row>
    <row r="70" spans="1:4">
      <c r="A70" s="4" t="s">
        <v>40</v>
      </c>
      <c r="B70" s="5" t="n">
        <v>-3</v>
      </c>
    </row>
    <row r="71" spans="1:4">
      <c r="A71" s="4" t="s">
        <v>861</v>
      </c>
      <c r="B71" s="5" t="n">
        <v>-6</v>
      </c>
    </row>
    <row r="72" spans="1:4">
      <c r="A72" s="4" t="s">
        <v>862</v>
      </c>
      <c r="B72" s="5" t="n">
        <v>33</v>
      </c>
      <c r="C72" s="5" t="n">
        <v>0</v>
      </c>
    </row>
    <row r="73" spans="1:4">
      <c r="A73" s="4" t="s">
        <v>863</v>
      </c>
      <c r="B73" s="5" t="n">
        <v>36</v>
      </c>
      <c r="C73" s="5" t="n">
        <v>0</v>
      </c>
    </row>
    <row r="74" spans="1:4">
      <c r="A74" s="4" t="s">
        <v>864</v>
      </c>
      <c r="B74" s="5" t="n">
        <v>-3</v>
      </c>
      <c r="C74" s="5" t="n">
        <v>0</v>
      </c>
    </row>
    <row r="75" spans="1:4">
      <c r="A75" s="4" t="s">
        <v>500</v>
      </c>
    </row>
    <row r="76" spans="1:4">
      <c r="A76" s="3" t="s">
        <v>858</v>
      </c>
    </row>
    <row r="77" spans="1:4">
      <c r="A77" s="4" t="s">
        <v>859</v>
      </c>
      <c r="B77" s="5" t="n">
        <v>2</v>
      </c>
      <c r="C77" s="5" t="n">
        <v>0</v>
      </c>
    </row>
    <row r="78" spans="1:4">
      <c r="A78" s="4" t="s">
        <v>847</v>
      </c>
      <c r="B78" s="5" t="n">
        <v>0</v>
      </c>
    </row>
    <row r="79" spans="1:4">
      <c r="A79" s="4" t="s">
        <v>607</v>
      </c>
      <c r="B79" s="5" t="n">
        <v>11</v>
      </c>
      <c r="C79" s="5" t="n">
        <v>2</v>
      </c>
    </row>
    <row r="80" spans="1:4">
      <c r="A80" s="4" t="s">
        <v>860</v>
      </c>
      <c r="B80" s="5" t="n">
        <v>0</v>
      </c>
      <c r="C80" s="5" t="n">
        <v>0</v>
      </c>
    </row>
    <row r="81" spans="1:4">
      <c r="A81" s="4" t="s">
        <v>40</v>
      </c>
      <c r="C81" s="5" t="n">
        <v>0</v>
      </c>
    </row>
    <row r="82" spans="1:4">
      <c r="A82" s="4" t="s">
        <v>40</v>
      </c>
      <c r="B82" s="5" t="n">
        <v>-2</v>
      </c>
    </row>
    <row r="83" spans="1:4">
      <c r="A83" s="4" t="s">
        <v>861</v>
      </c>
      <c r="B83" s="5" t="n">
        <v>0</v>
      </c>
      <c r="C83" s="5" t="n">
        <v>0</v>
      </c>
    </row>
    <row r="84" spans="1:4">
      <c r="A84" s="4" t="s">
        <v>862</v>
      </c>
      <c r="B84" s="5" t="n">
        <v>11</v>
      </c>
      <c r="C84" s="5" t="n">
        <v>2</v>
      </c>
      <c r="D84" s="5" t="n">
        <v>0</v>
      </c>
    </row>
    <row r="85" spans="1:4">
      <c r="A85" s="4" t="s">
        <v>863</v>
      </c>
      <c r="B85" s="5" t="n">
        <v>13</v>
      </c>
      <c r="C85" s="5" t="n">
        <v>2</v>
      </c>
    </row>
    <row r="86" spans="1:4">
      <c r="A86" s="4" t="s">
        <v>864</v>
      </c>
      <c r="B86" s="5" t="n">
        <v>-2</v>
      </c>
      <c r="C86" s="5" t="n">
        <v>0</v>
      </c>
    </row>
    <row r="87" spans="1:4">
      <c r="A87" s="4" t="s">
        <v>870</v>
      </c>
    </row>
    <row r="88" spans="1:4">
      <c r="A88" s="3" t="s">
        <v>858</v>
      </c>
    </row>
    <row r="89" spans="1:4">
      <c r="A89" s="4" t="s">
        <v>859</v>
      </c>
      <c r="B89" s="5" t="n">
        <v>4</v>
      </c>
      <c r="C89" s="5" t="n">
        <v>4</v>
      </c>
    </row>
    <row r="90" spans="1:4">
      <c r="A90" s="4" t="s">
        <v>847</v>
      </c>
      <c r="B90" s="5" t="n">
        <v>0</v>
      </c>
    </row>
    <row r="91" spans="1:4">
      <c r="A91" s="4" t="s">
        <v>607</v>
      </c>
      <c r="B91" s="5" t="n">
        <v>0</v>
      </c>
      <c r="C91" s="5" t="n">
        <v>2</v>
      </c>
    </row>
    <row r="92" spans="1:4">
      <c r="A92" s="4" t="s">
        <v>860</v>
      </c>
      <c r="B92" s="5" t="n">
        <v>0</v>
      </c>
      <c r="C92" s="5" t="n">
        <v>0</v>
      </c>
    </row>
    <row r="93" spans="1:4">
      <c r="A93" s="4" t="s">
        <v>40</v>
      </c>
      <c r="C93" s="5" t="n">
        <v>-1</v>
      </c>
    </row>
    <row r="94" spans="1:4">
      <c r="A94" s="4" t="s">
        <v>40</v>
      </c>
      <c r="B94" s="5" t="n">
        <v>-2</v>
      </c>
    </row>
    <row r="95" spans="1:4">
      <c r="A95" s="4" t="s">
        <v>861</v>
      </c>
      <c r="B95" s="5" t="n">
        <v>1</v>
      </c>
      <c r="C95" s="5" t="n">
        <v>-1</v>
      </c>
    </row>
    <row r="96" spans="1:4">
      <c r="A96" s="4" t="s">
        <v>862</v>
      </c>
      <c r="B96" s="5" t="n">
        <v>3</v>
      </c>
      <c r="C96" s="5" t="n">
        <v>4</v>
      </c>
      <c r="D96" s="6" t="n">
        <v>4</v>
      </c>
    </row>
    <row r="97" spans="1:4">
      <c r="A97" s="4" t="s">
        <v>863</v>
      </c>
      <c r="B97" s="5" t="n">
        <v>6</v>
      </c>
      <c r="C97" s="5" t="n">
        <v>8</v>
      </c>
    </row>
    <row r="98" spans="1:4">
      <c r="A98" s="4" t="s">
        <v>864</v>
      </c>
      <c r="B98" s="5" t="n">
        <v>-3</v>
      </c>
      <c r="C98" s="5" t="n">
        <v>-4</v>
      </c>
    </row>
    <row r="99" spans="1:4">
      <c r="A99" s="4" t="s">
        <v>871</v>
      </c>
    </row>
    <row r="100" spans="1:4">
      <c r="A100" s="3" t="s">
        <v>858</v>
      </c>
    </row>
    <row r="101" spans="1:4">
      <c r="A101" s="4" t="s">
        <v>865</v>
      </c>
      <c r="B101" s="5" t="n">
        <v>34</v>
      </c>
      <c r="C101" s="5" t="n">
        <v>23</v>
      </c>
    </row>
    <row r="102" spans="1:4">
      <c r="A102" s="4" t="s">
        <v>866</v>
      </c>
      <c r="B102" s="6" t="n">
        <v>5</v>
      </c>
      <c r="C102"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584</v>
      </c>
    </row>
    <row r="2" spans="1:2">
      <c r="A2" s="3" t="s">
        <v>873</v>
      </c>
    </row>
    <row r="3" spans="1:2">
      <c r="A3" s="5" t="n">
        <v>2017</v>
      </c>
      <c r="B3" s="6" t="n">
        <v>563</v>
      </c>
    </row>
    <row r="4" spans="1:2">
      <c r="A4" s="5" t="n">
        <v>2018</v>
      </c>
      <c r="B4" s="5" t="n">
        <v>514</v>
      </c>
    </row>
    <row r="5" spans="1:2">
      <c r="A5" s="5" t="n">
        <v>2019</v>
      </c>
      <c r="B5" s="5" t="n">
        <v>458</v>
      </c>
    </row>
    <row r="6" spans="1:2">
      <c r="A6" s="5" t="n">
        <v>2020</v>
      </c>
      <c r="B6" s="5" t="n">
        <v>406</v>
      </c>
    </row>
    <row r="7" spans="1:2">
      <c r="A7" s="5" t="n">
        <v>2021</v>
      </c>
      <c r="B7" s="5" t="n">
        <v>333</v>
      </c>
    </row>
    <row r="8" spans="1:2">
      <c r="A8" s="4" t="s">
        <v>874</v>
      </c>
      <c r="B8" s="5" t="n">
        <v>2047</v>
      </c>
    </row>
    <row r="9" spans="1:2">
      <c r="A9" s="4" t="s">
        <v>167</v>
      </c>
      <c r="B9" s="5" t="n">
        <v>4321</v>
      </c>
    </row>
    <row r="10" spans="1:2">
      <c r="A10" s="3" t="s">
        <v>875</v>
      </c>
    </row>
    <row r="11" spans="1:2">
      <c r="A11" s="5" t="n">
        <v>2017</v>
      </c>
      <c r="B11" s="5" t="n">
        <v>-4</v>
      </c>
    </row>
    <row r="12" spans="1:2">
      <c r="A12" s="5" t="n">
        <v>2018</v>
      </c>
      <c r="B12" s="5" t="n">
        <v>-3</v>
      </c>
    </row>
    <row r="13" spans="1:2">
      <c r="A13" s="5" t="n">
        <v>2019</v>
      </c>
      <c r="B13" s="5" t="n">
        <v>-2</v>
      </c>
    </row>
    <row r="14" spans="1:2">
      <c r="A14" s="5" t="n">
        <v>2020</v>
      </c>
      <c r="B14" s="5" t="n">
        <v>-2</v>
      </c>
    </row>
    <row r="15" spans="1:2">
      <c r="A15" s="5" t="n">
        <v>2021</v>
      </c>
      <c r="B15" s="5" t="n">
        <v>-3</v>
      </c>
    </row>
    <row r="16" spans="1:2">
      <c r="A16" s="4" t="s">
        <v>874</v>
      </c>
      <c r="B16" s="5" t="n">
        <v>-4</v>
      </c>
    </row>
    <row r="17" spans="1:2">
      <c r="A17" s="4" t="s">
        <v>167</v>
      </c>
      <c r="B17" s="6" t="n">
        <v>-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76</v>
      </c>
      <c r="B1" s="2" t="s">
        <v>1</v>
      </c>
    </row>
    <row r="2" spans="1:4">
      <c r="B2" s="2" t="s">
        <v>2</v>
      </c>
      <c r="C2" s="2" t="s">
        <v>30</v>
      </c>
      <c r="D2" s="2" t="s">
        <v>31</v>
      </c>
    </row>
    <row r="3" spans="1:4">
      <c r="A3" s="3" t="s">
        <v>877</v>
      </c>
    </row>
    <row r="4" spans="1:4">
      <c r="A4" s="4" t="s">
        <v>878</v>
      </c>
      <c r="B4" s="6" t="n">
        <v>64000000</v>
      </c>
    </row>
    <row r="5" spans="1:4">
      <c r="A5" s="4" t="s">
        <v>879</v>
      </c>
    </row>
    <row r="6" spans="1:4">
      <c r="A6" s="3" t="s">
        <v>877</v>
      </c>
    </row>
    <row r="7" spans="1:4">
      <c r="A7" s="4" t="s">
        <v>880</v>
      </c>
      <c r="B7" s="5" t="n">
        <v>630000000</v>
      </c>
      <c r="C7" s="6" t="n">
        <v>574000000</v>
      </c>
    </row>
    <row r="8" spans="1:4">
      <c r="A8" s="4" t="s">
        <v>881</v>
      </c>
      <c r="B8" s="5" t="n">
        <v>8000000</v>
      </c>
      <c r="C8" s="5" t="n">
        <v>3000000</v>
      </c>
    </row>
    <row r="9" spans="1:4">
      <c r="A9" s="4" t="s">
        <v>882</v>
      </c>
    </row>
    <row r="10" spans="1:4">
      <c r="A10" s="3" t="s">
        <v>877</v>
      </c>
    </row>
    <row r="11" spans="1:4">
      <c r="A11" s="4" t="s">
        <v>880</v>
      </c>
      <c r="B11" s="5" t="n">
        <v>300000000</v>
      </c>
      <c r="C11" s="5" t="n">
        <v>300000000</v>
      </c>
    </row>
    <row r="12" spans="1:4">
      <c r="A12" s="4" t="s">
        <v>883</v>
      </c>
      <c r="B12" s="5" t="n">
        <v>0</v>
      </c>
      <c r="C12" s="5" t="n">
        <v>0</v>
      </c>
    </row>
    <row r="13" spans="1:4">
      <c r="A13" s="4" t="s">
        <v>884</v>
      </c>
    </row>
    <row r="14" spans="1:4">
      <c r="A14" s="3" t="s">
        <v>877</v>
      </c>
    </row>
    <row r="15" spans="1:4">
      <c r="A15" s="4" t="s">
        <v>880</v>
      </c>
      <c r="B15" s="5" t="n">
        <v>945000000</v>
      </c>
      <c r="C15" s="5" t="n">
        <v>1200000000</v>
      </c>
    </row>
    <row r="16" spans="1:4">
      <c r="A16" s="4" t="s">
        <v>881</v>
      </c>
      <c r="B16" s="5" t="n">
        <v>110000000</v>
      </c>
      <c r="C16" s="5" t="n">
        <v>28000000</v>
      </c>
    </row>
    <row r="17" spans="1:4">
      <c r="A17" s="4" t="s">
        <v>885</v>
      </c>
      <c r="B17" s="5" t="n">
        <v>-127000000</v>
      </c>
      <c r="C17" s="5" t="n">
        <v>-38000000</v>
      </c>
      <c r="D17" s="6" t="n">
        <v>-31000000</v>
      </c>
    </row>
    <row r="18" spans="1:4">
      <c r="A18" s="4" t="s">
        <v>886</v>
      </c>
      <c r="B18" s="5" t="n">
        <v>-42000000</v>
      </c>
      <c r="C18" s="5" t="n">
        <v>4000000</v>
      </c>
      <c r="D18" s="5" t="n">
        <v>16000000</v>
      </c>
    </row>
    <row r="19" spans="1:4">
      <c r="A19" s="4" t="s">
        <v>887</v>
      </c>
      <c r="B19" s="6" t="n">
        <v>-1000000</v>
      </c>
      <c r="C19" s="6" t="n">
        <v>1000000</v>
      </c>
      <c r="D19" s="6" t="n">
        <v>-1000000</v>
      </c>
    </row>
    <row r="20" spans="1:4">
      <c r="A20" s="4" t="s">
        <v>480</v>
      </c>
    </row>
    <row r="21" spans="1:4">
      <c r="A21" s="3" t="s">
        <v>877</v>
      </c>
    </row>
    <row r="22" spans="1:4">
      <c r="A22" s="4" t="s">
        <v>888</v>
      </c>
      <c r="B22" s="4" t="s">
        <v>8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0</v>
      </c>
    </row>
    <row r="3" spans="1:3">
      <c r="A3" s="3" t="s">
        <v>891</v>
      </c>
    </row>
    <row r="4" spans="1:3">
      <c r="A4" s="4" t="s">
        <v>892</v>
      </c>
      <c r="B4" s="6" t="n">
        <v>508</v>
      </c>
      <c r="C4" s="6" t="n">
        <v>988</v>
      </c>
    </row>
    <row r="5" spans="1:3">
      <c r="A5" s="4" t="s">
        <v>893</v>
      </c>
    </row>
    <row r="6" spans="1:3">
      <c r="A6" s="3" t="s">
        <v>891</v>
      </c>
    </row>
    <row r="7" spans="1:3">
      <c r="A7" s="4" t="s">
        <v>892</v>
      </c>
      <c r="B7" s="5" t="n">
        <v>22</v>
      </c>
      <c r="C7" s="5" t="n">
        <v>22</v>
      </c>
    </row>
    <row r="8" spans="1:3">
      <c r="A8" s="4" t="s">
        <v>894</v>
      </c>
    </row>
    <row r="9" spans="1:3">
      <c r="A9" s="3" t="s">
        <v>891</v>
      </c>
    </row>
    <row r="10" spans="1:3">
      <c r="A10" s="4" t="s">
        <v>892</v>
      </c>
      <c r="B10" s="6" t="n">
        <v>85</v>
      </c>
      <c r="C10" s="5" t="n">
        <v>0</v>
      </c>
    </row>
    <row r="11" spans="1:3">
      <c r="A11" s="4" t="s">
        <v>895</v>
      </c>
    </row>
    <row r="12" spans="1:3">
      <c r="A12" s="3" t="s">
        <v>891</v>
      </c>
    </row>
    <row r="13" spans="1:3">
      <c r="A13" s="4" t="s">
        <v>569</v>
      </c>
      <c r="B13" s="4" t="s">
        <v>501</v>
      </c>
    </row>
    <row r="14" spans="1:3">
      <c r="A14" s="4" t="s">
        <v>896</v>
      </c>
    </row>
    <row r="15" spans="1:3">
      <c r="A15" s="3" t="s">
        <v>891</v>
      </c>
    </row>
    <row r="16" spans="1:3">
      <c r="A16" s="4" t="s">
        <v>892</v>
      </c>
      <c r="B16" s="6" t="n">
        <v>0</v>
      </c>
      <c r="C16" s="5" t="n">
        <v>300</v>
      </c>
    </row>
    <row r="17" spans="1:3">
      <c r="A17" s="4" t="s">
        <v>897</v>
      </c>
      <c r="B17" s="4" t="s">
        <v>898</v>
      </c>
    </row>
    <row r="18" spans="1:3">
      <c r="A18" s="4" t="s">
        <v>899</v>
      </c>
    </row>
    <row r="19" spans="1:3">
      <c r="A19" s="3" t="s">
        <v>891</v>
      </c>
    </row>
    <row r="20" spans="1:3">
      <c r="A20" s="4" t="s">
        <v>892</v>
      </c>
      <c r="B20" s="6" t="n">
        <v>394</v>
      </c>
      <c r="C20" s="5" t="n">
        <v>0</v>
      </c>
    </row>
    <row r="21" spans="1:3">
      <c r="A21" s="4" t="s">
        <v>897</v>
      </c>
      <c r="B21" s="4" t="s">
        <v>900</v>
      </c>
    </row>
    <row r="22" spans="1:3">
      <c r="A22" s="4" t="s">
        <v>901</v>
      </c>
    </row>
    <row r="23" spans="1:3">
      <c r="A23" s="3" t="s">
        <v>891</v>
      </c>
    </row>
    <row r="24" spans="1:3">
      <c r="A24" s="4" t="s">
        <v>892</v>
      </c>
      <c r="B24" s="6" t="n">
        <v>5</v>
      </c>
      <c r="C24" s="5" t="n">
        <v>79</v>
      </c>
    </row>
    <row r="25" spans="1:3">
      <c r="A25" s="4" t="s">
        <v>870</v>
      </c>
    </row>
    <row r="26" spans="1:3">
      <c r="A26" s="3" t="s">
        <v>891</v>
      </c>
    </row>
    <row r="27" spans="1:3">
      <c r="A27" s="4" t="s">
        <v>892</v>
      </c>
      <c r="B27" s="5" t="n">
        <v>2</v>
      </c>
      <c r="C27" s="5" t="n">
        <v>0</v>
      </c>
    </row>
    <row r="28" spans="1:3">
      <c r="A28" s="4" t="s">
        <v>902</v>
      </c>
    </row>
    <row r="29" spans="1:3">
      <c r="A29" s="3" t="s">
        <v>891</v>
      </c>
    </row>
    <row r="30" spans="1:3">
      <c r="A30" s="4" t="s">
        <v>892</v>
      </c>
      <c r="B30" s="6" t="n">
        <v>0</v>
      </c>
      <c r="C30" s="6" t="n">
        <v>587</v>
      </c>
    </row>
    <row r="31" spans="1:3">
      <c r="A31" s="4" t="s">
        <v>569</v>
      </c>
      <c r="B31" s="4" t="s">
        <v>4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4"/>
    <col customWidth="1" max="7" min="7" width="15"/>
    <col customWidth="1" max="8" min="8" width="14"/>
    <col customWidth="1" max="9" min="9" width="14"/>
    <col customWidth="1" max="10" min="10" width="14"/>
    <col customWidth="1" max="11" min="11" width="14"/>
  </cols>
  <sheetData>
    <row r="1" spans="1:11">
      <c r="A1" s="1" t="s">
        <v>903</v>
      </c>
      <c r="B1" s="2" t="s">
        <v>463</v>
      </c>
      <c r="C1" s="2" t="s">
        <v>904</v>
      </c>
      <c r="D1" s="2" t="s">
        <v>2</v>
      </c>
      <c r="E1" s="2" t="s">
        <v>905</v>
      </c>
      <c r="F1" s="2" t="s">
        <v>906</v>
      </c>
      <c r="G1" s="2" t="s">
        <v>30</v>
      </c>
      <c r="H1" s="2" t="s">
        <v>907</v>
      </c>
      <c r="I1" s="2" t="s">
        <v>908</v>
      </c>
      <c r="J1" s="2" t="s">
        <v>909</v>
      </c>
      <c r="K1" s="2" t="s">
        <v>910</v>
      </c>
    </row>
    <row r="2" spans="1:11">
      <c r="A2" s="3" t="s">
        <v>911</v>
      </c>
    </row>
    <row r="3" spans="1:11">
      <c r="A3" s="4" t="s">
        <v>912</v>
      </c>
      <c r="D3" s="6" t="n">
        <v>3357000000</v>
      </c>
      <c r="G3" s="6" t="n">
        <v>2278000000</v>
      </c>
    </row>
    <row r="4" spans="1:11">
      <c r="A4" s="4" t="s">
        <v>913</v>
      </c>
    </row>
    <row r="5" spans="1:11">
      <c r="A5" s="3" t="s">
        <v>911</v>
      </c>
    </row>
    <row r="6" spans="1:11">
      <c r="A6" s="4" t="s">
        <v>912</v>
      </c>
      <c r="D6" s="5" t="n">
        <v>238000000</v>
      </c>
      <c r="G6" s="5" t="n">
        <v>467000000</v>
      </c>
    </row>
    <row r="7" spans="1:11">
      <c r="A7" s="4" t="s">
        <v>914</v>
      </c>
      <c r="D7" s="5" t="n">
        <v>800000000</v>
      </c>
    </row>
    <row r="8" spans="1:11">
      <c r="A8" s="4" t="s">
        <v>915</v>
      </c>
    </row>
    <row r="9" spans="1:11">
      <c r="A9" s="3" t="s">
        <v>911</v>
      </c>
    </row>
    <row r="10" spans="1:11">
      <c r="A10" s="4" t="s">
        <v>912</v>
      </c>
      <c r="D10" s="6" t="n">
        <v>196000000</v>
      </c>
      <c r="G10" s="5" t="n">
        <v>218000000</v>
      </c>
    </row>
    <row r="11" spans="1:11">
      <c r="A11" s="4" t="s">
        <v>569</v>
      </c>
      <c r="D11" s="4" t="s">
        <v>501</v>
      </c>
    </row>
    <row r="12" spans="1:11">
      <c r="A12" s="4" t="s">
        <v>916</v>
      </c>
    </row>
    <row r="13" spans="1:11">
      <c r="A13" s="3" t="s">
        <v>911</v>
      </c>
    </row>
    <row r="14" spans="1:11">
      <c r="A14" s="4" t="s">
        <v>912</v>
      </c>
      <c r="D14" s="6" t="n">
        <v>169000000</v>
      </c>
      <c r="G14" s="5" t="n">
        <v>0</v>
      </c>
    </row>
    <row r="15" spans="1:11">
      <c r="A15" s="4" t="s">
        <v>569</v>
      </c>
      <c r="B15" s="4" t="s">
        <v>506</v>
      </c>
    </row>
    <row r="16" spans="1:11">
      <c r="A16" s="4" t="s">
        <v>899</v>
      </c>
    </row>
    <row r="17" spans="1:11">
      <c r="A17" s="3" t="s">
        <v>911</v>
      </c>
    </row>
    <row r="18" spans="1:11">
      <c r="A18" s="4" t="s">
        <v>912</v>
      </c>
      <c r="D18" s="6" t="n">
        <v>0</v>
      </c>
      <c r="G18" s="5" t="n">
        <v>394000000</v>
      </c>
    </row>
    <row r="19" spans="1:11">
      <c r="A19" s="4" t="s">
        <v>569</v>
      </c>
      <c r="C19" s="4" t="s">
        <v>485</v>
      </c>
    </row>
    <row r="20" spans="1:11">
      <c r="A20" s="4" t="s">
        <v>897</v>
      </c>
      <c r="C20" s="4" t="s">
        <v>900</v>
      </c>
      <c r="D20" s="4" t="s">
        <v>900</v>
      </c>
      <c r="H20" s="4" t="s">
        <v>900</v>
      </c>
    </row>
    <row r="21" spans="1:11">
      <c r="A21" s="4" t="s">
        <v>917</v>
      </c>
    </row>
    <row r="22" spans="1:11">
      <c r="A22" s="3" t="s">
        <v>911</v>
      </c>
    </row>
    <row r="23" spans="1:11">
      <c r="A23" s="4" t="s">
        <v>912</v>
      </c>
      <c r="D23" s="6" t="n">
        <v>186000000</v>
      </c>
      <c r="G23" s="5" t="n">
        <v>186000000</v>
      </c>
    </row>
    <row r="24" spans="1:11">
      <c r="A24" s="4" t="s">
        <v>897</v>
      </c>
      <c r="D24" s="4" t="s">
        <v>918</v>
      </c>
      <c r="H24" s="4" t="s">
        <v>918</v>
      </c>
      <c r="K24" s="4" t="s">
        <v>918</v>
      </c>
    </row>
    <row r="25" spans="1:11">
      <c r="A25" s="4" t="s">
        <v>919</v>
      </c>
    </row>
    <row r="26" spans="1:11">
      <c r="A26" s="3" t="s">
        <v>911</v>
      </c>
    </row>
    <row r="27" spans="1:11">
      <c r="A27" s="4" t="s">
        <v>912</v>
      </c>
      <c r="D27" s="6" t="n">
        <v>496000000</v>
      </c>
      <c r="G27" s="5" t="n">
        <v>495000000</v>
      </c>
    </row>
    <row r="28" spans="1:11">
      <c r="A28" s="4" t="s">
        <v>897</v>
      </c>
      <c r="D28" s="4" t="s">
        <v>920</v>
      </c>
      <c r="J28" s="4" t="s">
        <v>920</v>
      </c>
    </row>
    <row r="29" spans="1:11">
      <c r="A29" s="4" t="s">
        <v>921</v>
      </c>
    </row>
    <row r="30" spans="1:11">
      <c r="A30" s="3" t="s">
        <v>911</v>
      </c>
    </row>
    <row r="31" spans="1:11">
      <c r="A31" s="4" t="s">
        <v>912</v>
      </c>
      <c r="D31" s="6" t="n">
        <v>446000000</v>
      </c>
      <c r="G31" s="5" t="n">
        <v>0</v>
      </c>
    </row>
    <row r="32" spans="1:11">
      <c r="A32" s="4" t="s">
        <v>897</v>
      </c>
      <c r="D32" s="4" t="s">
        <v>922</v>
      </c>
      <c r="F32" s="4" t="s">
        <v>922</v>
      </c>
    </row>
    <row r="33" spans="1:11">
      <c r="A33" s="4" t="s">
        <v>923</v>
      </c>
    </row>
    <row r="34" spans="1:11">
      <c r="A34" s="3" t="s">
        <v>911</v>
      </c>
    </row>
    <row r="35" spans="1:11">
      <c r="A35" s="4" t="s">
        <v>912</v>
      </c>
      <c r="D35" s="6" t="n">
        <v>565000000</v>
      </c>
      <c r="G35" s="5" t="n">
        <v>0</v>
      </c>
    </row>
    <row r="36" spans="1:11">
      <c r="A36" s="4" t="s">
        <v>897</v>
      </c>
      <c r="D36" s="4" t="s">
        <v>924</v>
      </c>
      <c r="E36" s="4" t="s">
        <v>924</v>
      </c>
    </row>
    <row r="37" spans="1:11">
      <c r="A37" s="4" t="s">
        <v>925</v>
      </c>
    </row>
    <row r="38" spans="1:11">
      <c r="A38" s="3" t="s">
        <v>911</v>
      </c>
    </row>
    <row r="39" spans="1:11">
      <c r="A39" s="4" t="s">
        <v>912</v>
      </c>
      <c r="D39" s="6" t="n">
        <v>247000000</v>
      </c>
      <c r="G39" s="5" t="n">
        <v>247000000</v>
      </c>
    </row>
    <row r="40" spans="1:11">
      <c r="A40" s="4" t="s">
        <v>897</v>
      </c>
      <c r="D40" s="4" t="s">
        <v>926</v>
      </c>
      <c r="I40" s="4" t="s">
        <v>926</v>
      </c>
    </row>
    <row r="41" spans="1:11">
      <c r="A41" s="4" t="s">
        <v>927</v>
      </c>
    </row>
    <row r="42" spans="1:11">
      <c r="A42" s="3" t="s">
        <v>911</v>
      </c>
    </row>
    <row r="43" spans="1:11">
      <c r="A43" s="4" t="s">
        <v>912</v>
      </c>
      <c r="D43" s="6" t="n">
        <v>543000000</v>
      </c>
      <c r="G43" s="5" t="n">
        <v>0</v>
      </c>
    </row>
    <row r="44" spans="1:11">
      <c r="A44" s="4" t="s">
        <v>897</v>
      </c>
      <c r="D44" s="4" t="s">
        <v>928</v>
      </c>
      <c r="F44" s="4" t="s">
        <v>928</v>
      </c>
    </row>
    <row r="45" spans="1:11">
      <c r="A45" s="4" t="s">
        <v>929</v>
      </c>
    </row>
    <row r="46" spans="1:11">
      <c r="A46" s="3" t="s">
        <v>911</v>
      </c>
    </row>
    <row r="47" spans="1:11">
      <c r="A47" s="4" t="s">
        <v>912</v>
      </c>
      <c r="D47" s="6" t="n">
        <v>271000000</v>
      </c>
      <c r="G47" s="6" t="n">
        <v>271000000</v>
      </c>
    </row>
    <row r="48" spans="1:11">
      <c r="A48" s="4" t="s">
        <v>897</v>
      </c>
      <c r="D48" s="4" t="s">
        <v>930</v>
      </c>
      <c r="I48" s="4" t="s">
        <v>9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1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931</v>
      </c>
      <c r="B1" s="2" t="s">
        <v>932</v>
      </c>
      <c r="C1" s="2" t="s">
        <v>933</v>
      </c>
      <c r="D1" s="2" t="s">
        <v>934</v>
      </c>
      <c r="E1" s="2" t="s">
        <v>935</v>
      </c>
      <c r="F1" s="2" t="s">
        <v>581</v>
      </c>
      <c r="G1" s="2" t="s">
        <v>936</v>
      </c>
      <c r="H1" s="2" t="s">
        <v>937</v>
      </c>
      <c r="I1" s="2" t="s">
        <v>938</v>
      </c>
      <c r="J1" s="2" t="s">
        <v>939</v>
      </c>
      <c r="K1" s="2" t="s">
        <v>940</v>
      </c>
      <c r="L1" s="2" t="s">
        <v>941</v>
      </c>
      <c r="M1" s="2" t="s">
        <v>584</v>
      </c>
      <c r="N1" s="2" t="s">
        <v>466</v>
      </c>
      <c r="O1" s="2" t="s">
        <v>942</v>
      </c>
      <c r="P1" s="2" t="s">
        <v>943</v>
      </c>
      <c r="Q1" s="2" t="s">
        <v>944</v>
      </c>
      <c r="R1" s="2" t="s">
        <v>945</v>
      </c>
    </row>
    <row r="2" spans="1:18">
      <c r="A2" s="4" t="s">
        <v>946</v>
      </c>
    </row>
    <row r="3" spans="1:18">
      <c r="A3" s="3" t="s">
        <v>911</v>
      </c>
    </row>
    <row r="4" spans="1:18">
      <c r="A4" s="4" t="s">
        <v>897</v>
      </c>
      <c r="M4" s="4" t="s">
        <v>898</v>
      </c>
    </row>
    <row r="5" spans="1:18">
      <c r="A5" s="4" t="s">
        <v>899</v>
      </c>
    </row>
    <row r="6" spans="1:18">
      <c r="A6" s="3" t="s">
        <v>911</v>
      </c>
    </row>
    <row r="7" spans="1:18">
      <c r="A7" s="4" t="s">
        <v>897</v>
      </c>
      <c r="M7" s="4" t="s">
        <v>900</v>
      </c>
    </row>
    <row r="8" spans="1:18">
      <c r="A8" s="4" t="s">
        <v>947</v>
      </c>
    </row>
    <row r="9" spans="1:18">
      <c r="A9" s="3" t="s">
        <v>911</v>
      </c>
    </row>
    <row r="10" spans="1:18">
      <c r="A10" s="4" t="s">
        <v>569</v>
      </c>
      <c r="J10" s="4" t="s">
        <v>472</v>
      </c>
      <c r="M10" s="4" t="s">
        <v>472</v>
      </c>
    </row>
    <row r="11" spans="1:18">
      <c r="A11" s="4" t="s">
        <v>948</v>
      </c>
      <c r="J11" s="5" t="n">
        <v>2</v>
      </c>
    </row>
    <row r="12" spans="1:18">
      <c r="A12" s="4" t="s">
        <v>949</v>
      </c>
      <c r="N12" s="6" t="n">
        <v>592000000</v>
      </c>
    </row>
    <row r="13" spans="1:18">
      <c r="A13" s="4" t="s">
        <v>950</v>
      </c>
      <c r="N13" s="5" t="n">
        <v>5000000</v>
      </c>
    </row>
    <row r="14" spans="1:18">
      <c r="A14" s="4" t="s">
        <v>951</v>
      </c>
    </row>
    <row r="15" spans="1:18">
      <c r="A15" s="3" t="s">
        <v>911</v>
      </c>
    </row>
    <row r="16" spans="1:18">
      <c r="A16" s="4" t="s">
        <v>569</v>
      </c>
      <c r="B16" s="4" t="s">
        <v>472</v>
      </c>
      <c r="C16" s="4" t="s">
        <v>472</v>
      </c>
    </row>
    <row r="17" spans="1:18">
      <c r="A17" s="4" t="s">
        <v>952</v>
      </c>
      <c r="J17" s="11" t="n">
        <v>550000000</v>
      </c>
    </row>
    <row r="18" spans="1:18">
      <c r="A18" s="4" t="s">
        <v>953</v>
      </c>
      <c r="H18" s="11" t="n">
        <v>544000000</v>
      </c>
      <c r="I18" s="6" t="n">
        <v>592000000</v>
      </c>
    </row>
    <row r="19" spans="1:18">
      <c r="A19" s="4" t="s">
        <v>954</v>
      </c>
    </row>
    <row r="20" spans="1:18">
      <c r="A20" s="3" t="s">
        <v>911</v>
      </c>
    </row>
    <row r="21" spans="1:18">
      <c r="A21" s="4" t="s">
        <v>955</v>
      </c>
      <c r="D21" s="6" t="n">
        <v>400000000</v>
      </c>
    </row>
    <row r="22" spans="1:18">
      <c r="A22" s="4" t="s">
        <v>953</v>
      </c>
      <c r="F22" s="6" t="n">
        <v>400000000</v>
      </c>
    </row>
    <row r="23" spans="1:18">
      <c r="A23" s="4" t="s">
        <v>956</v>
      </c>
    </row>
    <row r="24" spans="1:18">
      <c r="A24" s="3" t="s">
        <v>911</v>
      </c>
    </row>
    <row r="25" spans="1:18">
      <c r="A25" s="4" t="s">
        <v>957</v>
      </c>
      <c r="M25" s="6" t="n">
        <v>400000000</v>
      </c>
    </row>
    <row r="26" spans="1:18">
      <c r="A26" s="4" t="s">
        <v>955</v>
      </c>
      <c r="D26" s="5" t="n">
        <v>300000000</v>
      </c>
    </row>
    <row r="27" spans="1:18">
      <c r="A27" s="4" t="s">
        <v>914</v>
      </c>
      <c r="M27" s="5" t="n">
        <v>800000000</v>
      </c>
    </row>
    <row r="28" spans="1:18">
      <c r="A28" s="4" t="s">
        <v>958</v>
      </c>
      <c r="M28" s="6" t="n">
        <v>238000000</v>
      </c>
      <c r="N28" s="5" t="n">
        <v>467000000</v>
      </c>
    </row>
    <row r="29" spans="1:18">
      <c r="A29" s="4" t="s">
        <v>959</v>
      </c>
    </row>
    <row r="30" spans="1:18">
      <c r="A30" s="3" t="s">
        <v>911</v>
      </c>
    </row>
    <row r="31" spans="1:18">
      <c r="A31" s="4" t="s">
        <v>960</v>
      </c>
      <c r="M31" s="4" t="s">
        <v>961</v>
      </c>
    </row>
    <row r="32" spans="1:18">
      <c r="A32" s="4" t="s">
        <v>962</v>
      </c>
    </row>
    <row r="33" spans="1:18">
      <c r="A33" s="3" t="s">
        <v>911</v>
      </c>
    </row>
    <row r="34" spans="1:18">
      <c r="A34" s="4" t="s">
        <v>960</v>
      </c>
      <c r="M34" s="4" t="s">
        <v>963</v>
      </c>
    </row>
    <row r="35" spans="1:18">
      <c r="A35" s="4" t="s">
        <v>964</v>
      </c>
    </row>
    <row r="36" spans="1:18">
      <c r="A36" s="3" t="s">
        <v>911</v>
      </c>
    </row>
    <row r="37" spans="1:18">
      <c r="A37" s="4" t="s">
        <v>960</v>
      </c>
      <c r="M37" s="4" t="s">
        <v>965</v>
      </c>
    </row>
    <row r="38" spans="1:18">
      <c r="A38" s="4" t="s">
        <v>966</v>
      </c>
    </row>
    <row r="39" spans="1:18">
      <c r="A39" s="3" t="s">
        <v>911</v>
      </c>
    </row>
    <row r="40" spans="1:18">
      <c r="A40" s="4" t="s">
        <v>960</v>
      </c>
      <c r="M40" s="4" t="s">
        <v>967</v>
      </c>
    </row>
    <row r="41" spans="1:18">
      <c r="A41" s="4" t="s">
        <v>968</v>
      </c>
    </row>
    <row r="42" spans="1:18">
      <c r="A42" s="3" t="s">
        <v>911</v>
      </c>
    </row>
    <row r="43" spans="1:18">
      <c r="A43" s="4" t="s">
        <v>958</v>
      </c>
      <c r="M43" s="6" t="n">
        <v>0</v>
      </c>
      <c r="N43" s="6" t="n">
        <v>0</v>
      </c>
    </row>
    <row r="44" spans="1:18">
      <c r="A44" s="4" t="s">
        <v>969</v>
      </c>
    </row>
    <row r="45" spans="1:18">
      <c r="A45" s="3" t="s">
        <v>911</v>
      </c>
    </row>
    <row r="46" spans="1:18">
      <c r="A46" s="4" t="s">
        <v>960</v>
      </c>
      <c r="M46" s="4" t="s">
        <v>961</v>
      </c>
    </row>
    <row r="47" spans="1:18">
      <c r="A47" s="4" t="s">
        <v>970</v>
      </c>
    </row>
    <row r="48" spans="1:18">
      <c r="A48" s="3" t="s">
        <v>911</v>
      </c>
    </row>
    <row r="49" spans="1:18">
      <c r="A49" s="4" t="s">
        <v>960</v>
      </c>
      <c r="M49" s="4" t="s">
        <v>963</v>
      </c>
    </row>
    <row r="50" spans="1:18">
      <c r="A50" s="4" t="s">
        <v>971</v>
      </c>
    </row>
    <row r="51" spans="1:18">
      <c r="A51" s="3" t="s">
        <v>911</v>
      </c>
    </row>
    <row r="52" spans="1:18">
      <c r="A52" s="4" t="s">
        <v>960</v>
      </c>
      <c r="M52" s="4" t="s">
        <v>965</v>
      </c>
    </row>
    <row r="53" spans="1:18">
      <c r="A53" s="4" t="s">
        <v>972</v>
      </c>
    </row>
    <row r="54" spans="1:18">
      <c r="A54" s="3" t="s">
        <v>911</v>
      </c>
    </row>
    <row r="55" spans="1:18">
      <c r="A55" s="4" t="s">
        <v>960</v>
      </c>
      <c r="M55" s="4" t="s">
        <v>967</v>
      </c>
    </row>
    <row r="56" spans="1:18">
      <c r="A56" s="4" t="s">
        <v>915</v>
      </c>
    </row>
    <row r="57" spans="1:18">
      <c r="A57" s="3" t="s">
        <v>911</v>
      </c>
    </row>
    <row r="58" spans="1:18">
      <c r="A58" s="4" t="s">
        <v>569</v>
      </c>
      <c r="M58" s="4" t="s">
        <v>501</v>
      </c>
    </row>
    <row r="59" spans="1:18">
      <c r="A59" s="4" t="s">
        <v>973</v>
      </c>
      <c r="M59" s="6" t="n">
        <v>6000000</v>
      </c>
    </row>
    <row r="60" spans="1:18">
      <c r="A60" s="4" t="s">
        <v>974</v>
      </c>
      <c r="M60" s="5" t="n">
        <v>186000000</v>
      </c>
    </row>
    <row r="61" spans="1:18">
      <c r="A61" s="4" t="s">
        <v>916</v>
      </c>
    </row>
    <row r="62" spans="1:18">
      <c r="A62" s="3" t="s">
        <v>911</v>
      </c>
    </row>
    <row r="63" spans="1:18">
      <c r="A63" s="4" t="s">
        <v>975</v>
      </c>
      <c r="F63" s="6" t="n">
        <v>340000000</v>
      </c>
    </row>
    <row r="64" spans="1:18">
      <c r="A64" s="4" t="s">
        <v>976</v>
      </c>
      <c r="G64" s="6" t="n">
        <v>340000000</v>
      </c>
    </row>
    <row r="65" spans="1:18">
      <c r="A65" s="4" t="s">
        <v>569</v>
      </c>
      <c r="F65" s="4" t="s">
        <v>506</v>
      </c>
    </row>
    <row r="66" spans="1:18">
      <c r="A66" s="4" t="s">
        <v>973</v>
      </c>
      <c r="M66" s="5" t="n">
        <v>21000000</v>
      </c>
    </row>
    <row r="67" spans="1:18">
      <c r="A67" s="4" t="s">
        <v>950</v>
      </c>
      <c r="M67" s="6" t="n">
        <v>1000000</v>
      </c>
    </row>
    <row r="68" spans="1:18">
      <c r="A68" s="4" t="s">
        <v>977</v>
      </c>
      <c r="M68" s="4" t="s">
        <v>978</v>
      </c>
    </row>
    <row r="69" spans="1:18">
      <c r="A69" s="4" t="s">
        <v>979</v>
      </c>
      <c r="M69" s="6" t="n">
        <v>255000000</v>
      </c>
    </row>
    <row r="70" spans="1:18">
      <c r="A70" s="4" t="s">
        <v>980</v>
      </c>
    </row>
    <row r="71" spans="1:18">
      <c r="A71" s="3" t="s">
        <v>911</v>
      </c>
    </row>
    <row r="72" spans="1:18">
      <c r="A72" s="4" t="s">
        <v>960</v>
      </c>
      <c r="M72" s="4" t="s">
        <v>961</v>
      </c>
    </row>
    <row r="73" spans="1:18">
      <c r="A73" s="4" t="s">
        <v>981</v>
      </c>
    </row>
    <row r="74" spans="1:18">
      <c r="A74" s="3" t="s">
        <v>911</v>
      </c>
    </row>
    <row r="75" spans="1:18">
      <c r="A75" s="4" t="s">
        <v>960</v>
      </c>
      <c r="M75" s="4" t="s">
        <v>982</v>
      </c>
    </row>
    <row r="76" spans="1:18">
      <c r="A76" s="4" t="s">
        <v>983</v>
      </c>
    </row>
    <row r="77" spans="1:18">
      <c r="A77" s="3" t="s">
        <v>911</v>
      </c>
    </row>
    <row r="78" spans="1:18">
      <c r="A78" s="4" t="s">
        <v>960</v>
      </c>
      <c r="M78" s="4" t="s">
        <v>965</v>
      </c>
    </row>
    <row r="79" spans="1:18">
      <c r="A79" s="4" t="s">
        <v>984</v>
      </c>
    </row>
    <row r="80" spans="1:18">
      <c r="A80" s="3" t="s">
        <v>911</v>
      </c>
    </row>
    <row r="81" spans="1:18">
      <c r="A81" s="4" t="s">
        <v>960</v>
      </c>
      <c r="M81" s="4" t="s">
        <v>985</v>
      </c>
    </row>
    <row r="82" spans="1:18">
      <c r="A82" s="4" t="s">
        <v>923</v>
      </c>
    </row>
    <row r="83" spans="1:18">
      <c r="A83" s="3" t="s">
        <v>911</v>
      </c>
    </row>
    <row r="84" spans="1:18">
      <c r="A84" s="4" t="s">
        <v>897</v>
      </c>
      <c r="B84" s="4" t="s">
        <v>924</v>
      </c>
      <c r="C84" s="4" t="s">
        <v>924</v>
      </c>
      <c r="M84" s="4" t="s">
        <v>924</v>
      </c>
    </row>
    <row r="85" spans="1:18">
      <c r="A85" s="4" t="s">
        <v>986</v>
      </c>
      <c r="M85" s="4" t="s">
        <v>987</v>
      </c>
    </row>
    <row r="86" spans="1:18">
      <c r="A86" s="4" t="s">
        <v>976</v>
      </c>
      <c r="B86" s="11" t="n">
        <v>535000000</v>
      </c>
      <c r="C86" s="6" t="n">
        <v>600000000</v>
      </c>
    </row>
    <row r="87" spans="1:18">
      <c r="A87" s="4" t="s">
        <v>988</v>
      </c>
    </row>
    <row r="88" spans="1:18">
      <c r="A88" s="3" t="s">
        <v>911</v>
      </c>
    </row>
    <row r="89" spans="1:18">
      <c r="A89" s="4" t="s">
        <v>976</v>
      </c>
      <c r="D89" s="5" t="n">
        <v>988000000</v>
      </c>
    </row>
    <row r="90" spans="1:18">
      <c r="A90" s="4" t="s">
        <v>921</v>
      </c>
    </row>
    <row r="91" spans="1:18">
      <c r="A91" s="3" t="s">
        <v>911</v>
      </c>
    </row>
    <row r="92" spans="1:18">
      <c r="A92" s="4" t="s">
        <v>975</v>
      </c>
      <c r="D92" s="6" t="n">
        <v>450000000</v>
      </c>
    </row>
    <row r="93" spans="1:18">
      <c r="A93" s="4" t="s">
        <v>897</v>
      </c>
      <c r="D93" s="4" t="s">
        <v>922</v>
      </c>
      <c r="M93" s="4" t="s">
        <v>922</v>
      </c>
    </row>
    <row r="94" spans="1:18">
      <c r="A94" s="4" t="s">
        <v>986</v>
      </c>
      <c r="M94" s="4" t="s">
        <v>989</v>
      </c>
    </row>
    <row r="95" spans="1:18">
      <c r="A95" s="4" t="s">
        <v>927</v>
      </c>
    </row>
    <row r="96" spans="1:18">
      <c r="A96" s="3" t="s">
        <v>911</v>
      </c>
    </row>
    <row r="97" spans="1:18">
      <c r="A97" s="4" t="s">
        <v>975</v>
      </c>
      <c r="D97" s="6" t="n">
        <v>550000000</v>
      </c>
    </row>
    <row r="98" spans="1:18">
      <c r="A98" s="4" t="s">
        <v>897</v>
      </c>
      <c r="D98" s="4" t="s">
        <v>928</v>
      </c>
      <c r="M98" s="4" t="s">
        <v>928</v>
      </c>
    </row>
    <row r="99" spans="1:18">
      <c r="A99" s="4" t="s">
        <v>986</v>
      </c>
      <c r="M99" s="4" t="s">
        <v>990</v>
      </c>
    </row>
    <row r="100" spans="1:18">
      <c r="A100" s="4" t="s">
        <v>946</v>
      </c>
    </row>
    <row r="101" spans="1:18">
      <c r="A101" s="3" t="s">
        <v>911</v>
      </c>
    </row>
    <row r="102" spans="1:18">
      <c r="A102" s="4" t="s">
        <v>975</v>
      </c>
      <c r="Q102" s="6" t="n">
        <v>300000000</v>
      </c>
    </row>
    <row r="103" spans="1:18">
      <c r="A103" s="4" t="s">
        <v>897</v>
      </c>
      <c r="Q103" s="4" t="s">
        <v>898</v>
      </c>
    </row>
    <row r="104" spans="1:18">
      <c r="A104" s="4" t="s">
        <v>986</v>
      </c>
      <c r="Q104" s="4" t="s">
        <v>991</v>
      </c>
    </row>
    <row r="105" spans="1:18">
      <c r="A105" s="4" t="s">
        <v>925</v>
      </c>
    </row>
    <row r="106" spans="1:18">
      <c r="A106" s="3" t="s">
        <v>911</v>
      </c>
    </row>
    <row r="107" spans="1:18">
      <c r="A107" s="4" t="s">
        <v>975</v>
      </c>
      <c r="O107" s="6" t="n">
        <v>250000000</v>
      </c>
    </row>
    <row r="108" spans="1:18">
      <c r="A108" s="4" t="s">
        <v>897</v>
      </c>
      <c r="M108" s="4" t="s">
        <v>926</v>
      </c>
      <c r="O108" s="4" t="s">
        <v>926</v>
      </c>
    </row>
    <row r="109" spans="1:18">
      <c r="A109" s="4" t="s">
        <v>986</v>
      </c>
      <c r="O109" s="4" t="s">
        <v>992</v>
      </c>
    </row>
    <row r="110" spans="1:18">
      <c r="A110" s="4" t="s">
        <v>929</v>
      </c>
    </row>
    <row r="111" spans="1:18">
      <c r="A111" s="3" t="s">
        <v>911</v>
      </c>
    </row>
    <row r="112" spans="1:18">
      <c r="A112" s="4" t="s">
        <v>975</v>
      </c>
      <c r="O112" s="6" t="n">
        <v>275000000</v>
      </c>
    </row>
    <row r="113" spans="1:18">
      <c r="A113" s="4" t="s">
        <v>897</v>
      </c>
      <c r="M113" s="4" t="s">
        <v>930</v>
      </c>
      <c r="O113" s="4" t="s">
        <v>930</v>
      </c>
    </row>
    <row r="114" spans="1:18">
      <c r="A114" s="4" t="s">
        <v>986</v>
      </c>
      <c r="O114" s="4" t="s">
        <v>993</v>
      </c>
    </row>
    <row r="115" spans="1:18">
      <c r="A115" s="4" t="s">
        <v>919</v>
      </c>
    </row>
    <row r="116" spans="1:18">
      <c r="A116" s="3" t="s">
        <v>911</v>
      </c>
    </row>
    <row r="117" spans="1:18">
      <c r="A117" s="4" t="s">
        <v>975</v>
      </c>
      <c r="P117" s="6" t="n">
        <v>800000000</v>
      </c>
      <c r="Q117" s="6" t="n">
        <v>500000000</v>
      </c>
    </row>
    <row r="118" spans="1:18">
      <c r="A118" s="4" t="s">
        <v>897</v>
      </c>
      <c r="M118" s="4" t="s">
        <v>920</v>
      </c>
      <c r="Q118" s="4" t="s">
        <v>920</v>
      </c>
    </row>
    <row r="119" spans="1:18">
      <c r="A119" s="4" t="s">
        <v>986</v>
      </c>
      <c r="Q119" s="4" t="s">
        <v>994</v>
      </c>
    </row>
    <row r="120" spans="1:18">
      <c r="A120" s="4" t="s">
        <v>155</v>
      </c>
      <c r="E120" s="6" t="n">
        <v>300000000</v>
      </c>
    </row>
    <row r="121" spans="1:18">
      <c r="A121" s="4" t="s">
        <v>917</v>
      </c>
    </row>
    <row r="122" spans="1:18">
      <c r="A122" s="3" t="s">
        <v>911</v>
      </c>
    </row>
    <row r="123" spans="1:18">
      <c r="A123" s="4" t="s">
        <v>975</v>
      </c>
      <c r="R123" s="6" t="n">
        <v>300000000</v>
      </c>
    </row>
    <row r="124" spans="1:18">
      <c r="A124" s="4" t="s">
        <v>897</v>
      </c>
      <c r="L124" s="4" t="s">
        <v>918</v>
      </c>
      <c r="M124" s="4" t="s">
        <v>918</v>
      </c>
      <c r="R124" s="4" t="s">
        <v>918</v>
      </c>
    </row>
    <row r="125" spans="1:18">
      <c r="A125" s="4" t="s">
        <v>986</v>
      </c>
      <c r="R125" s="4" t="s">
        <v>995</v>
      </c>
    </row>
    <row r="126" spans="1:18">
      <c r="A126" s="4" t="s">
        <v>155</v>
      </c>
      <c r="L126" s="6" t="n">
        <v>113000000</v>
      </c>
    </row>
    <row r="127" spans="1:18">
      <c r="A127" s="4" t="s">
        <v>899</v>
      </c>
    </row>
    <row r="128" spans="1:18">
      <c r="A128" s="3" t="s">
        <v>911</v>
      </c>
    </row>
    <row r="129" spans="1:18">
      <c r="A129" s="4" t="s">
        <v>975</v>
      </c>
      <c r="K129" s="6" t="n">
        <v>600000000</v>
      </c>
    </row>
    <row r="130" spans="1:18">
      <c r="A130" s="4" t="s">
        <v>897</v>
      </c>
      <c r="K130" s="4" t="s">
        <v>900</v>
      </c>
      <c r="L130" s="4" t="s">
        <v>900</v>
      </c>
      <c r="M130" s="4" t="s">
        <v>900</v>
      </c>
    </row>
    <row r="131" spans="1:18">
      <c r="A131" s="4" t="s">
        <v>986</v>
      </c>
      <c r="K131" s="4" t="s">
        <v>996</v>
      </c>
    </row>
    <row r="132" spans="1:18">
      <c r="A132" s="4" t="s">
        <v>569</v>
      </c>
      <c r="K132" s="4" t="s">
        <v>485</v>
      </c>
    </row>
    <row r="133" spans="1:18">
      <c r="A133" s="4" t="s">
        <v>955</v>
      </c>
      <c r="K133" s="6" t="n">
        <v>200000000</v>
      </c>
    </row>
    <row r="134" spans="1:18">
      <c r="A134" s="4" t="s">
        <v>155</v>
      </c>
      <c r="L134" s="6" t="n">
        <v>206000000</v>
      </c>
    </row>
    <row r="135" spans="1:18">
      <c r="A135" s="4" t="s">
        <v>997</v>
      </c>
    </row>
    <row r="136" spans="1:18">
      <c r="A136" s="3" t="s">
        <v>911</v>
      </c>
    </row>
    <row r="137" spans="1:18">
      <c r="A137" s="4" t="s">
        <v>960</v>
      </c>
      <c r="M137" s="4" t="s">
        <v>998</v>
      </c>
    </row>
    <row r="138" spans="1:18">
      <c r="A138" s="4" t="s">
        <v>999</v>
      </c>
    </row>
    <row r="139" spans="1:18">
      <c r="A139" s="3" t="s">
        <v>911</v>
      </c>
    </row>
    <row r="140" spans="1:18">
      <c r="A140" s="4" t="s">
        <v>960</v>
      </c>
      <c r="M140" s="4" t="s">
        <v>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584</v>
      </c>
    </row>
    <row r="2" spans="1:2">
      <c r="A2" s="3" t="s">
        <v>911</v>
      </c>
    </row>
    <row r="3" spans="1:2">
      <c r="A3" s="5" t="n">
        <v>2017</v>
      </c>
      <c r="B3" s="6" t="n">
        <v>636</v>
      </c>
    </row>
    <row r="4" spans="1:2">
      <c r="A4" s="5" t="n">
        <v>2018</v>
      </c>
      <c r="B4" s="5" t="n">
        <v>641</v>
      </c>
    </row>
    <row r="5" spans="1:2">
      <c r="A5" s="5" t="n">
        <v>2019</v>
      </c>
      <c r="B5" s="5" t="n">
        <v>391</v>
      </c>
    </row>
    <row r="6" spans="1:2">
      <c r="A6" s="5" t="n">
        <v>2020</v>
      </c>
      <c r="B6" s="5" t="n">
        <v>109</v>
      </c>
    </row>
    <row r="7" spans="1:2">
      <c r="A7" s="5" t="n">
        <v>2021</v>
      </c>
      <c r="B7" s="5" t="n">
        <v>1032</v>
      </c>
    </row>
    <row r="8" spans="1:2">
      <c r="A8" s="4" t="s">
        <v>874</v>
      </c>
      <c r="B8" s="5" t="n">
        <v>2134</v>
      </c>
    </row>
    <row r="9" spans="1:2">
      <c r="A9" s="4" t="s">
        <v>167</v>
      </c>
      <c r="B9" s="5" t="n">
        <v>4943</v>
      </c>
    </row>
    <row r="10" spans="1:2">
      <c r="A10" s="4" t="s">
        <v>1002</v>
      </c>
    </row>
    <row r="11" spans="1:2">
      <c r="A11" s="3" t="s">
        <v>911</v>
      </c>
    </row>
    <row r="12" spans="1:2">
      <c r="A12" s="5" t="n">
        <v>2017</v>
      </c>
      <c r="B12" s="5" t="n">
        <v>394</v>
      </c>
    </row>
    <row r="13" spans="1:2">
      <c r="A13" s="5" t="n">
        <v>2018</v>
      </c>
      <c r="B13" s="5" t="n">
        <v>0</v>
      </c>
    </row>
    <row r="14" spans="1:2">
      <c r="A14" s="5" t="n">
        <v>2019</v>
      </c>
      <c r="B14" s="5" t="n">
        <v>187</v>
      </c>
    </row>
    <row r="15" spans="1:2">
      <c r="A15" s="5" t="n">
        <v>2020</v>
      </c>
      <c r="B15" s="5" t="n">
        <v>0</v>
      </c>
    </row>
    <row r="16" spans="1:2">
      <c r="A16" s="5" t="n">
        <v>2021</v>
      </c>
      <c r="B16" s="5" t="n">
        <v>950</v>
      </c>
    </row>
    <row r="17" spans="1:2">
      <c r="A17" s="4" t="s">
        <v>874</v>
      </c>
      <c r="B17" s="5" t="n">
        <v>1645</v>
      </c>
    </row>
    <row r="18" spans="1:2">
      <c r="A18" s="4" t="s">
        <v>167</v>
      </c>
      <c r="B18" s="5" t="n">
        <v>3176</v>
      </c>
    </row>
    <row r="19" spans="1:2">
      <c r="A19" s="4" t="s">
        <v>1003</v>
      </c>
    </row>
    <row r="20" spans="1:2">
      <c r="A20" s="3" t="s">
        <v>911</v>
      </c>
    </row>
    <row r="21" spans="1:2">
      <c r="A21" s="5" t="n">
        <v>2017</v>
      </c>
      <c r="B21" s="5" t="n">
        <v>128</v>
      </c>
    </row>
    <row r="22" spans="1:2">
      <c r="A22" s="5" t="n">
        <v>2018</v>
      </c>
      <c r="B22" s="5" t="n">
        <v>122</v>
      </c>
    </row>
    <row r="23" spans="1:2">
      <c r="A23" s="5" t="n">
        <v>2019</v>
      </c>
      <c r="B23" s="5" t="n">
        <v>119</v>
      </c>
    </row>
    <row r="24" spans="1:2">
      <c r="A24" s="5" t="n">
        <v>2020</v>
      </c>
      <c r="B24" s="5" t="n">
        <v>109</v>
      </c>
    </row>
    <row r="25" spans="1:2">
      <c r="A25" s="5" t="n">
        <v>2021</v>
      </c>
      <c r="B25" s="5" t="n">
        <v>82</v>
      </c>
    </row>
    <row r="26" spans="1:2">
      <c r="A26" s="4" t="s">
        <v>874</v>
      </c>
      <c r="B26" s="5" t="n">
        <v>489</v>
      </c>
    </row>
    <row r="27" spans="1:2">
      <c r="A27" s="4" t="s">
        <v>167</v>
      </c>
      <c r="B27" s="5" t="n">
        <v>1049</v>
      </c>
    </row>
    <row r="28" spans="1:2">
      <c r="A28" s="4" t="s">
        <v>1004</v>
      </c>
    </row>
    <row r="29" spans="1:2">
      <c r="A29" s="3" t="s">
        <v>911</v>
      </c>
    </row>
    <row r="30" spans="1:2">
      <c r="A30" s="5" t="n">
        <v>2017</v>
      </c>
      <c r="B30" s="5" t="n">
        <v>107</v>
      </c>
    </row>
    <row r="31" spans="1:2">
      <c r="A31" s="5" t="n">
        <v>2018</v>
      </c>
      <c r="B31" s="5" t="n">
        <v>281</v>
      </c>
    </row>
    <row r="32" spans="1:2">
      <c r="A32" s="5" t="n">
        <v>2019</v>
      </c>
      <c r="B32" s="5" t="n">
        <v>85</v>
      </c>
    </row>
    <row r="33" spans="1:2">
      <c r="A33" s="5" t="n">
        <v>2020</v>
      </c>
      <c r="B33" s="5" t="n">
        <v>0</v>
      </c>
    </row>
    <row r="34" spans="1:2">
      <c r="A34" s="5" t="n">
        <v>2021</v>
      </c>
      <c r="B34" s="5" t="n">
        <v>0</v>
      </c>
    </row>
    <row r="35" spans="1:2">
      <c r="A35" s="4" t="s">
        <v>874</v>
      </c>
      <c r="B35" s="5" t="n">
        <v>0</v>
      </c>
    </row>
    <row r="36" spans="1:2">
      <c r="A36" s="4" t="s">
        <v>167</v>
      </c>
      <c r="B36" s="5" t="n">
        <v>473</v>
      </c>
    </row>
    <row r="37" spans="1:2">
      <c r="A37" s="4" t="s">
        <v>870</v>
      </c>
    </row>
    <row r="38" spans="1:2">
      <c r="A38" s="3" t="s">
        <v>911</v>
      </c>
    </row>
    <row r="39" spans="1:2">
      <c r="A39" s="5" t="n">
        <v>2017</v>
      </c>
      <c r="B39" s="5" t="n">
        <v>7</v>
      </c>
    </row>
    <row r="40" spans="1:2">
      <c r="A40" s="5" t="n">
        <v>2018</v>
      </c>
      <c r="B40" s="5" t="n">
        <v>0</v>
      </c>
    </row>
    <row r="41" spans="1:2">
      <c r="A41" s="5" t="n">
        <v>2019</v>
      </c>
      <c r="B41" s="5" t="n">
        <v>0</v>
      </c>
    </row>
    <row r="42" spans="1:2">
      <c r="A42" s="5" t="n">
        <v>2020</v>
      </c>
      <c r="B42" s="5" t="n">
        <v>0</v>
      </c>
    </row>
    <row r="43" spans="1:2">
      <c r="A43" s="5" t="n">
        <v>2021</v>
      </c>
      <c r="B43" s="5" t="n">
        <v>0</v>
      </c>
    </row>
    <row r="44" spans="1:2">
      <c r="A44" s="4" t="s">
        <v>874</v>
      </c>
      <c r="B44" s="5" t="n">
        <v>0</v>
      </c>
    </row>
    <row r="45" spans="1:2">
      <c r="A45" s="4" t="s">
        <v>167</v>
      </c>
      <c r="B45" s="5" t="n">
        <v>7</v>
      </c>
    </row>
    <row r="46" spans="1:2">
      <c r="A46" s="4" t="s">
        <v>1005</v>
      </c>
    </row>
    <row r="47" spans="1:2">
      <c r="A47" s="3" t="s">
        <v>911</v>
      </c>
    </row>
    <row r="48" spans="1:2">
      <c r="A48" s="5" t="n">
        <v>2017</v>
      </c>
      <c r="B48" s="5" t="n">
        <v>0</v>
      </c>
    </row>
    <row r="49" spans="1:2">
      <c r="A49" s="5" t="n">
        <v>2018</v>
      </c>
      <c r="B49" s="5" t="n">
        <v>238</v>
      </c>
    </row>
    <row r="50" spans="1:2">
      <c r="A50" s="5" t="n">
        <v>2019</v>
      </c>
      <c r="B50" s="5" t="n">
        <v>0</v>
      </c>
    </row>
    <row r="51" spans="1:2">
      <c r="A51" s="5" t="n">
        <v>2020</v>
      </c>
      <c r="B51" s="5" t="n">
        <v>0</v>
      </c>
    </row>
    <row r="52" spans="1:2">
      <c r="A52" s="5" t="n">
        <v>2021</v>
      </c>
      <c r="B52" s="5" t="n">
        <v>0</v>
      </c>
    </row>
    <row r="53" spans="1:2">
      <c r="A53" s="4" t="s">
        <v>874</v>
      </c>
      <c r="B53" s="5" t="n">
        <v>0</v>
      </c>
    </row>
    <row r="54" spans="1:2">
      <c r="A54" s="4" t="s">
        <v>167</v>
      </c>
      <c r="B54" s="6" t="n">
        <v>2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31</v>
      </c>
    </row>
    <row r="3" spans="1:4">
      <c r="A3" s="3" t="s">
        <v>911</v>
      </c>
    </row>
    <row r="4" spans="1:4">
      <c r="A4" s="4" t="s">
        <v>45</v>
      </c>
      <c r="B4" s="6" t="n">
        <v>184</v>
      </c>
      <c r="C4" s="6" t="n">
        <v>142</v>
      </c>
      <c r="D4" s="6" t="n">
        <v>135</v>
      </c>
    </row>
    <row r="5" spans="1:4">
      <c r="A5" s="4" t="s">
        <v>1002</v>
      </c>
    </row>
    <row r="6" spans="1:4">
      <c r="A6" s="3" t="s">
        <v>911</v>
      </c>
    </row>
    <row r="7" spans="1:4">
      <c r="A7" s="4" t="s">
        <v>45</v>
      </c>
      <c r="B7" s="5" t="n">
        <v>139</v>
      </c>
      <c r="C7" s="5" t="n">
        <v>114</v>
      </c>
      <c r="D7" s="5" t="n">
        <v>117</v>
      </c>
    </row>
    <row r="8" spans="1:4">
      <c r="A8" s="4" t="s">
        <v>1004</v>
      </c>
    </row>
    <row r="9" spans="1:4">
      <c r="A9" s="3" t="s">
        <v>911</v>
      </c>
    </row>
    <row r="10" spans="1:4">
      <c r="A10" s="4" t="s">
        <v>45</v>
      </c>
      <c r="B10" s="5" t="n">
        <v>17</v>
      </c>
      <c r="C10" s="5" t="n">
        <v>5</v>
      </c>
      <c r="D10" s="5" t="n">
        <v>5</v>
      </c>
    </row>
    <row r="11" spans="1:4">
      <c r="A11" s="4" t="s">
        <v>870</v>
      </c>
    </row>
    <row r="12" spans="1:4">
      <c r="A12" s="3" t="s">
        <v>911</v>
      </c>
    </row>
    <row r="13" spans="1:4">
      <c r="A13" s="4" t="s">
        <v>45</v>
      </c>
      <c r="B13" s="5" t="n">
        <v>16</v>
      </c>
      <c r="C13" s="5" t="n">
        <v>15</v>
      </c>
      <c r="D13" s="5" t="n">
        <v>6</v>
      </c>
    </row>
    <row r="14" spans="1:4">
      <c r="A14" s="4" t="s">
        <v>1005</v>
      </c>
    </row>
    <row r="15" spans="1:4">
      <c r="A15" s="3" t="s">
        <v>911</v>
      </c>
    </row>
    <row r="16" spans="1:4">
      <c r="A16" s="4" t="s">
        <v>45</v>
      </c>
      <c r="B16" s="5" t="n">
        <v>10</v>
      </c>
      <c r="C16" s="5" t="n">
        <v>6</v>
      </c>
      <c r="D16" s="5" t="n">
        <v>3</v>
      </c>
    </row>
    <row r="17" spans="1:4">
      <c r="A17" s="4" t="s">
        <v>1007</v>
      </c>
    </row>
    <row r="18" spans="1:4">
      <c r="A18" s="3" t="s">
        <v>911</v>
      </c>
    </row>
    <row r="19" spans="1:4">
      <c r="A19" s="4" t="s">
        <v>45</v>
      </c>
      <c r="B19" s="6" t="n">
        <v>2</v>
      </c>
      <c r="C19" s="6" t="n">
        <v>2</v>
      </c>
      <c r="D19" s="6"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0</v>
      </c>
    </row>
    <row r="3" spans="1:3">
      <c r="A3" s="4" t="s">
        <v>1009</v>
      </c>
    </row>
    <row r="4" spans="1:3">
      <c r="A4" s="3" t="s">
        <v>1010</v>
      </c>
    </row>
    <row r="5" spans="1:3">
      <c r="A5" s="4" t="s">
        <v>1011</v>
      </c>
      <c r="B5" s="6" t="n">
        <v>37</v>
      </c>
    </row>
    <row r="6" spans="1:3">
      <c r="A6" s="4" t="s">
        <v>1012</v>
      </c>
      <c r="B6" s="5" t="n">
        <v>15</v>
      </c>
      <c r="C6" s="6" t="n">
        <v>26</v>
      </c>
    </row>
    <row r="7" spans="1:3">
      <c r="A7" s="4" t="s">
        <v>1013</v>
      </c>
      <c r="B7" s="5" t="n">
        <v>55</v>
      </c>
      <c r="C7" s="5" t="n">
        <v>74</v>
      </c>
    </row>
    <row r="8" spans="1:3">
      <c r="A8" s="4" t="s">
        <v>1014</v>
      </c>
      <c r="B8" s="5" t="n">
        <v>133</v>
      </c>
      <c r="C8" s="5" t="n">
        <v>57</v>
      </c>
    </row>
    <row r="9" spans="1:3">
      <c r="A9" s="4" t="s">
        <v>1015</v>
      </c>
    </row>
    <row r="10" spans="1:3">
      <c r="A10" s="3" t="s">
        <v>1010</v>
      </c>
    </row>
    <row r="11" spans="1:3">
      <c r="A11" s="4" t="s">
        <v>1011</v>
      </c>
      <c r="B11" s="5" t="n">
        <v>37</v>
      </c>
    </row>
    <row r="12" spans="1:3">
      <c r="A12" s="4" t="s">
        <v>1012</v>
      </c>
      <c r="B12" s="5" t="n">
        <v>0</v>
      </c>
      <c r="C12" s="5" t="n">
        <v>0</v>
      </c>
    </row>
    <row r="13" spans="1:3">
      <c r="A13" s="4" t="s">
        <v>1013</v>
      </c>
      <c r="B13" s="5" t="n">
        <v>0</v>
      </c>
      <c r="C13" s="5" t="n">
        <v>0</v>
      </c>
    </row>
    <row r="14" spans="1:3">
      <c r="A14" s="4" t="s">
        <v>1014</v>
      </c>
      <c r="B14" s="5" t="n">
        <v>0</v>
      </c>
      <c r="C14" s="5" t="n">
        <v>0</v>
      </c>
    </row>
    <row r="15" spans="1:3">
      <c r="A15" s="4" t="s">
        <v>1016</v>
      </c>
    </row>
    <row r="16" spans="1:3">
      <c r="A16" s="3" t="s">
        <v>1010</v>
      </c>
    </row>
    <row r="17" spans="1:3">
      <c r="A17" s="4" t="s">
        <v>1011</v>
      </c>
      <c r="B17" s="5" t="n">
        <v>0</v>
      </c>
    </row>
    <row r="18" spans="1:3">
      <c r="A18" s="4" t="s">
        <v>1012</v>
      </c>
      <c r="B18" s="5" t="n">
        <v>15</v>
      </c>
      <c r="C18" s="5" t="n">
        <v>26</v>
      </c>
    </row>
    <row r="19" spans="1:3">
      <c r="A19" s="4" t="s">
        <v>1013</v>
      </c>
      <c r="B19" s="5" t="n">
        <v>0</v>
      </c>
      <c r="C19" s="5" t="n">
        <v>0</v>
      </c>
    </row>
    <row r="20" spans="1:3">
      <c r="A20" s="4" t="s">
        <v>1014</v>
      </c>
      <c r="B20" s="5" t="n">
        <v>133</v>
      </c>
      <c r="C20" s="5" t="n">
        <v>57</v>
      </c>
    </row>
    <row r="21" spans="1:3">
      <c r="A21" s="4" t="s">
        <v>1017</v>
      </c>
    </row>
    <row r="22" spans="1:3">
      <c r="A22" s="3" t="s">
        <v>1010</v>
      </c>
    </row>
    <row r="23" spans="1:3">
      <c r="A23" s="4" t="s">
        <v>1011</v>
      </c>
      <c r="B23" s="5" t="n">
        <v>0</v>
      </c>
    </row>
    <row r="24" spans="1:3">
      <c r="A24" s="4" t="s">
        <v>1012</v>
      </c>
      <c r="B24" s="5" t="n">
        <v>0</v>
      </c>
      <c r="C24" s="5" t="n">
        <v>0</v>
      </c>
    </row>
    <row r="25" spans="1:3">
      <c r="A25" s="4" t="s">
        <v>1013</v>
      </c>
      <c r="B25" s="5" t="n">
        <v>55</v>
      </c>
      <c r="C25" s="5" t="n">
        <v>74</v>
      </c>
    </row>
    <row r="26" spans="1:3">
      <c r="A26" s="4" t="s">
        <v>1014</v>
      </c>
      <c r="B26" s="6" t="n">
        <v>0</v>
      </c>
      <c r="C26" s="6" t="n">
        <v>0</v>
      </c>
    </row>
    <row r="27" spans="1:3">
      <c r="A27" s="4" t="s">
        <v>1018</v>
      </c>
    </row>
    <row r="28" spans="1:3">
      <c r="A28" s="3" t="s">
        <v>1010</v>
      </c>
    </row>
    <row r="29" spans="1:3">
      <c r="A29" s="4" t="s">
        <v>1019</v>
      </c>
      <c r="B29" s="4" t="s">
        <v>10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584</v>
      </c>
    </row>
    <row r="3" spans="1:2">
      <c r="A3" s="3" t="s">
        <v>1022</v>
      </c>
    </row>
    <row r="4" spans="1:2">
      <c r="A4" s="4" t="s">
        <v>859</v>
      </c>
      <c r="B4" s="6" t="n">
        <v>74</v>
      </c>
    </row>
    <row r="5" spans="1:2">
      <c r="A5" s="4" t="s">
        <v>1023</v>
      </c>
      <c r="B5" s="5" t="n">
        <v>3</v>
      </c>
    </row>
    <row r="6" spans="1:2">
      <c r="A6" s="4" t="s">
        <v>1024</v>
      </c>
      <c r="B6" s="5" t="n">
        <v>-11</v>
      </c>
    </row>
    <row r="7" spans="1:2">
      <c r="A7" s="4" t="s">
        <v>1025</v>
      </c>
      <c r="B7" s="5" t="n">
        <v>-5</v>
      </c>
    </row>
    <row r="8" spans="1:2">
      <c r="A8" s="4" t="s">
        <v>817</v>
      </c>
      <c r="B8" s="5" t="n">
        <v>-6</v>
      </c>
    </row>
    <row r="9" spans="1:2">
      <c r="A9" s="4" t="s">
        <v>862</v>
      </c>
      <c r="B9" s="6" t="n">
        <v>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0</v>
      </c>
    </row>
    <row r="2" spans="1:3">
      <c r="A2" s="4" t="s">
        <v>1027</v>
      </c>
    </row>
    <row r="3" spans="1:3">
      <c r="A3" s="3" t="s">
        <v>1010</v>
      </c>
    </row>
    <row r="4" spans="1:3">
      <c r="A4" s="4" t="s">
        <v>1028</v>
      </c>
      <c r="B4" s="6" t="n">
        <v>508</v>
      </c>
      <c r="C4" s="6" t="n">
        <v>988</v>
      </c>
    </row>
    <row r="5" spans="1:3">
      <c r="A5" s="4" t="s">
        <v>90</v>
      </c>
      <c r="B5" s="5" t="n">
        <v>3357</v>
      </c>
      <c r="C5" s="5" t="n">
        <v>2278</v>
      </c>
    </row>
    <row r="6" spans="1:3">
      <c r="A6" s="4" t="s">
        <v>1029</v>
      </c>
    </row>
    <row r="7" spans="1:3">
      <c r="A7" s="3" t="s">
        <v>1010</v>
      </c>
    </row>
    <row r="8" spans="1:3">
      <c r="A8" s="4" t="s">
        <v>1028</v>
      </c>
      <c r="B8" s="5" t="n">
        <v>513</v>
      </c>
      <c r="C8" s="5" t="n">
        <v>998</v>
      </c>
    </row>
    <row r="9" spans="1:3">
      <c r="A9" s="4" t="s">
        <v>90</v>
      </c>
      <c r="B9" s="6" t="n">
        <v>3504</v>
      </c>
      <c r="C9" s="6" t="n">
        <v>23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1030</v>
      </c>
      <c r="B1" s="2" t="s">
        <v>463</v>
      </c>
      <c r="C1" s="2" t="s">
        <v>1031</v>
      </c>
      <c r="D1" s="2" t="s">
        <v>2</v>
      </c>
      <c r="E1" s="2" t="s">
        <v>30</v>
      </c>
      <c r="F1" s="2" t="s">
        <v>31</v>
      </c>
    </row>
    <row r="2" spans="1:6">
      <c r="A2" s="3" t="s">
        <v>1032</v>
      </c>
    </row>
    <row r="3" spans="1:6">
      <c r="A3" s="4" t="s">
        <v>1033</v>
      </c>
      <c r="D3" s="4" t="s">
        <v>1034</v>
      </c>
    </row>
    <row r="4" spans="1:6">
      <c r="A4" s="4" t="s">
        <v>526</v>
      </c>
    </row>
    <row r="5" spans="1:6">
      <c r="A5" s="3" t="s">
        <v>1032</v>
      </c>
    </row>
    <row r="6" spans="1:6">
      <c r="A6" s="4" t="s">
        <v>1035</v>
      </c>
      <c r="B6" s="6" t="n">
        <v>3700</v>
      </c>
    </row>
    <row r="7" spans="1:6">
      <c r="A7" s="4" t="s">
        <v>1036</v>
      </c>
      <c r="B7" s="5" t="n">
        <v>4600</v>
      </c>
    </row>
    <row r="8" spans="1:6">
      <c r="A8" s="4" t="s">
        <v>1037</v>
      </c>
      <c r="B8" s="5" t="n">
        <v>67</v>
      </c>
    </row>
    <row r="9" spans="1:6">
      <c r="A9" s="4" t="s">
        <v>91</v>
      </c>
      <c r="B9" s="6" t="n">
        <v>-923</v>
      </c>
    </row>
    <row r="10" spans="1:6">
      <c r="A10" s="4" t="s">
        <v>1038</v>
      </c>
    </row>
    <row r="11" spans="1:6">
      <c r="A11" s="3" t="s">
        <v>1032</v>
      </c>
    </row>
    <row r="12" spans="1:6">
      <c r="A12" s="4" t="s">
        <v>1039</v>
      </c>
      <c r="D12" s="6" t="n">
        <v>152</v>
      </c>
      <c r="E12" s="6" t="n">
        <v>77</v>
      </c>
      <c r="F12" s="6" t="n">
        <v>70</v>
      </c>
    </row>
    <row r="13" spans="1:6">
      <c r="A13" s="4" t="s">
        <v>1040</v>
      </c>
    </row>
    <row r="14" spans="1:6">
      <c r="A14" s="3" t="s">
        <v>1032</v>
      </c>
    </row>
    <row r="15" spans="1:6">
      <c r="A15" s="4" t="s">
        <v>1035</v>
      </c>
      <c r="D15" s="5" t="n">
        <v>906</v>
      </c>
      <c r="E15" s="5" t="n">
        <v>202</v>
      </c>
    </row>
    <row r="16" spans="1:6">
      <c r="A16" s="4" t="s">
        <v>1036</v>
      </c>
      <c r="D16" s="5" t="n">
        <v>842</v>
      </c>
      <c r="E16" s="5" t="n">
        <v>224</v>
      </c>
    </row>
    <row r="17" spans="1:6">
      <c r="A17" s="4" t="s">
        <v>1041</v>
      </c>
      <c r="C17" s="6" t="n">
        <v>-215</v>
      </c>
      <c r="D17" s="5" t="n">
        <v>0</v>
      </c>
      <c r="E17" s="5" t="n">
        <v>-215</v>
      </c>
    </row>
    <row r="18" spans="1:6">
      <c r="A18" s="4" t="s">
        <v>1042</v>
      </c>
    </row>
    <row r="19" spans="1:6">
      <c r="A19" s="3" t="s">
        <v>1032</v>
      </c>
    </row>
    <row r="20" spans="1:6">
      <c r="A20" s="4" t="s">
        <v>1035</v>
      </c>
      <c r="D20" s="5" t="n">
        <v>4</v>
      </c>
      <c r="E20" s="5" t="n">
        <v>0</v>
      </c>
    </row>
    <row r="21" spans="1:6">
      <c r="A21" s="4" t="s">
        <v>1036</v>
      </c>
      <c r="D21" s="5" t="n">
        <v>112</v>
      </c>
      <c r="E21" s="5" t="n">
        <v>0</v>
      </c>
    </row>
    <row r="22" spans="1:6">
      <c r="A22" s="4" t="s">
        <v>1041</v>
      </c>
      <c r="D22" s="6" t="n">
        <v>0</v>
      </c>
      <c r="E22" s="6" t="n">
        <v>0</v>
      </c>
    </row>
    <row r="23" spans="1:6">
      <c r="A23" s="4" t="s">
        <v>1043</v>
      </c>
      <c r="D23" s="4" t="s">
        <v>1044</v>
      </c>
    </row>
    <row r="24" spans="1:6">
      <c r="A24" s="4" t="s">
        <v>1045</v>
      </c>
    </row>
    <row r="25" spans="1:6">
      <c r="A25" s="3" t="s">
        <v>1032</v>
      </c>
    </row>
    <row r="26" spans="1:6">
      <c r="A26" s="4" t="s">
        <v>1046</v>
      </c>
      <c r="D26" s="6" t="n">
        <v>51</v>
      </c>
    </row>
    <row r="27" spans="1:6">
      <c r="A27" s="4" t="s">
        <v>1047</v>
      </c>
    </row>
    <row r="28" spans="1:6">
      <c r="A28" s="3" t="s">
        <v>1032</v>
      </c>
    </row>
    <row r="29" spans="1:6">
      <c r="A29" s="4" t="s">
        <v>1048</v>
      </c>
      <c r="D29" s="4" t="s">
        <v>550</v>
      </c>
    </row>
    <row r="30" spans="1:6">
      <c r="A30" s="4" t="s">
        <v>1049</v>
      </c>
      <c r="D30" s="4" t="s">
        <v>963</v>
      </c>
    </row>
    <row r="31" spans="1:6">
      <c r="A31" s="4" t="s">
        <v>1050</v>
      </c>
      <c r="D31" s="4" t="s">
        <v>555</v>
      </c>
    </row>
    <row r="32" spans="1:6">
      <c r="A32" s="4" t="s">
        <v>1051</v>
      </c>
    </row>
    <row r="33" spans="1:6">
      <c r="A33" s="3" t="s">
        <v>1032</v>
      </c>
    </row>
    <row r="34" spans="1:6">
      <c r="A34" s="4" t="s">
        <v>1048</v>
      </c>
      <c r="D34" s="4" t="s">
        <v>1052</v>
      </c>
    </row>
    <row r="35" spans="1:6">
      <c r="A35" s="4" t="s">
        <v>1049</v>
      </c>
      <c r="D35" s="4" t="s">
        <v>10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1031</v>
      </c>
      <c r="C1" s="2" t="s">
        <v>2</v>
      </c>
      <c r="D1" s="2" t="s">
        <v>30</v>
      </c>
      <c r="E1" s="2" t="s">
        <v>31</v>
      </c>
    </row>
    <row r="2" spans="1:5">
      <c r="A2" s="3" t="s">
        <v>1055</v>
      </c>
    </row>
    <row r="3" spans="1:5">
      <c r="A3" s="4" t="s">
        <v>1056</v>
      </c>
      <c r="C3" s="6" t="n">
        <v>4385</v>
      </c>
    </row>
    <row r="4" spans="1:5">
      <c r="A4" s="4" t="s">
        <v>1057</v>
      </c>
      <c r="C4" s="5" t="n">
        <v>8109</v>
      </c>
      <c r="D4" s="6" t="n">
        <v>4385</v>
      </c>
    </row>
    <row r="5" spans="1:5">
      <c r="A5" s="4" t="s">
        <v>1058</v>
      </c>
      <c r="C5" s="5" t="n">
        <v>-1321</v>
      </c>
      <c r="D5" s="5" t="n">
        <v>-279</v>
      </c>
    </row>
    <row r="6" spans="1:5">
      <c r="A6" s="4" t="s">
        <v>1059</v>
      </c>
    </row>
    <row r="7" spans="1:5">
      <c r="A7" s="3" t="s">
        <v>1060</v>
      </c>
    </row>
    <row r="8" spans="1:5">
      <c r="A8" s="4" t="s">
        <v>1061</v>
      </c>
      <c r="C8" s="5" t="n">
        <v>976</v>
      </c>
      <c r="D8" s="5" t="n">
        <v>1066</v>
      </c>
    </row>
    <row r="9" spans="1:5">
      <c r="A9" s="4" t="s">
        <v>1062</v>
      </c>
      <c r="C9" s="5" t="n">
        <v>59</v>
      </c>
      <c r="D9" s="5" t="n">
        <v>0</v>
      </c>
      <c r="E9" s="6" t="n">
        <v>0</v>
      </c>
    </row>
    <row r="10" spans="1:5">
      <c r="A10" s="4" t="s">
        <v>1063</v>
      </c>
      <c r="C10" s="5" t="n">
        <v>137</v>
      </c>
      <c r="D10" s="5" t="n">
        <v>41</v>
      </c>
      <c r="E10" s="5" t="n">
        <v>41</v>
      </c>
    </row>
    <row r="11" spans="1:5">
      <c r="A11" s="4" t="s">
        <v>1064</v>
      </c>
      <c r="C11" s="5" t="n">
        <v>0</v>
      </c>
      <c r="D11" s="5" t="n">
        <v>0</v>
      </c>
    </row>
    <row r="12" spans="1:5">
      <c r="A12" s="4" t="s">
        <v>1065</v>
      </c>
      <c r="C12" s="5" t="n">
        <v>151</v>
      </c>
      <c r="D12" s="5" t="n">
        <v>-92</v>
      </c>
    </row>
    <row r="13" spans="1:5">
      <c r="A13" s="4" t="s">
        <v>1066</v>
      </c>
      <c r="C13" s="5" t="n">
        <v>0</v>
      </c>
      <c r="D13" s="5" t="n">
        <v>0</v>
      </c>
    </row>
    <row r="14" spans="1:5">
      <c r="A14" s="4" t="s">
        <v>1067</v>
      </c>
      <c r="C14" s="5" t="n">
        <v>0</v>
      </c>
      <c r="D14" s="5" t="n">
        <v>0</v>
      </c>
    </row>
    <row r="15" spans="1:5">
      <c r="A15" s="4" t="s">
        <v>1068</v>
      </c>
      <c r="C15" s="5" t="n">
        <v>-166</v>
      </c>
      <c r="D15" s="5" t="n">
        <v>-39</v>
      </c>
    </row>
    <row r="16" spans="1:5">
      <c r="A16" s="4" t="s">
        <v>1069</v>
      </c>
      <c r="C16" s="5" t="n">
        <v>3012</v>
      </c>
      <c r="D16" s="5" t="n">
        <v>0</v>
      </c>
    </row>
    <row r="17" spans="1:5">
      <c r="A17" s="4" t="s">
        <v>1070</v>
      </c>
      <c r="C17" s="5" t="n">
        <v>0</v>
      </c>
      <c r="D17" s="5" t="n">
        <v>0</v>
      </c>
    </row>
    <row r="18" spans="1:5">
      <c r="A18" s="4" t="s">
        <v>1071</v>
      </c>
      <c r="C18" s="5" t="n">
        <v>0</v>
      </c>
      <c r="D18" s="5" t="n">
        <v>0</v>
      </c>
    </row>
    <row r="19" spans="1:5">
      <c r="A19" s="4" t="s">
        <v>1041</v>
      </c>
      <c r="C19" s="5" t="n">
        <v>0</v>
      </c>
      <c r="D19" s="5" t="n">
        <v>0</v>
      </c>
    </row>
    <row r="20" spans="1:5">
      <c r="A20" s="4" t="s">
        <v>1072</v>
      </c>
      <c r="C20" s="5" t="n">
        <v>4169</v>
      </c>
      <c r="D20" s="5" t="n">
        <v>976</v>
      </c>
      <c r="E20" s="5" t="n">
        <v>1066</v>
      </c>
    </row>
    <row r="21" spans="1:5">
      <c r="A21" s="3" t="s">
        <v>1055</v>
      </c>
    </row>
    <row r="22" spans="1:5">
      <c r="A22" s="4" t="s">
        <v>1056</v>
      </c>
      <c r="C22" s="5" t="n">
        <v>749</v>
      </c>
      <c r="D22" s="5" t="n">
        <v>806</v>
      </c>
    </row>
    <row r="23" spans="1:5">
      <c r="A23" s="4" t="s">
        <v>1073</v>
      </c>
      <c r="C23" s="5" t="n">
        <v>153</v>
      </c>
      <c r="D23" s="5" t="n">
        <v>-19</v>
      </c>
    </row>
    <row r="24" spans="1:5">
      <c r="A24" s="4" t="s">
        <v>1074</v>
      </c>
      <c r="C24" s="5" t="n">
        <v>91</v>
      </c>
      <c r="D24" s="5" t="n">
        <v>1</v>
      </c>
    </row>
    <row r="25" spans="1:5">
      <c r="A25" s="4" t="s">
        <v>1064</v>
      </c>
      <c r="C25" s="5" t="n">
        <v>0</v>
      </c>
      <c r="D25" s="5" t="n">
        <v>0</v>
      </c>
    </row>
    <row r="26" spans="1:5">
      <c r="A26" s="4" t="s">
        <v>1067</v>
      </c>
      <c r="C26" s="5" t="n">
        <v>0</v>
      </c>
      <c r="D26" s="5" t="n">
        <v>0</v>
      </c>
    </row>
    <row r="27" spans="1:5">
      <c r="A27" s="4" t="s">
        <v>1068</v>
      </c>
      <c r="C27" s="5" t="n">
        <v>-166</v>
      </c>
      <c r="D27" s="5" t="n">
        <v>-39</v>
      </c>
    </row>
    <row r="28" spans="1:5">
      <c r="A28" s="4" t="s">
        <v>1069</v>
      </c>
      <c r="C28" s="5" t="n">
        <v>2453</v>
      </c>
      <c r="D28" s="5" t="n">
        <v>0</v>
      </c>
    </row>
    <row r="29" spans="1:5">
      <c r="A29" s="4" t="s">
        <v>1070</v>
      </c>
      <c r="C29" s="5" t="n">
        <v>0</v>
      </c>
      <c r="D29" s="5" t="n">
        <v>0</v>
      </c>
    </row>
    <row r="30" spans="1:5">
      <c r="A30" s="4" t="s">
        <v>1075</v>
      </c>
      <c r="C30" s="5" t="n">
        <v>0</v>
      </c>
      <c r="D30" s="5" t="n">
        <v>0</v>
      </c>
    </row>
    <row r="31" spans="1:5">
      <c r="A31" s="4" t="s">
        <v>1057</v>
      </c>
      <c r="C31" s="5" t="n">
        <v>3280</v>
      </c>
      <c r="D31" s="5" t="n">
        <v>749</v>
      </c>
      <c r="E31" s="5" t="n">
        <v>806</v>
      </c>
    </row>
    <row r="32" spans="1:5">
      <c r="A32" s="4" t="s">
        <v>1076</v>
      </c>
      <c r="C32" s="5" t="n">
        <v>-889</v>
      </c>
      <c r="D32" s="5" t="n">
        <v>-227</v>
      </c>
    </row>
    <row r="33" spans="1:5">
      <c r="A33" s="4" t="s">
        <v>1077</v>
      </c>
      <c r="C33" s="5" t="n">
        <v>4169</v>
      </c>
      <c r="D33" s="5" t="n">
        <v>975</v>
      </c>
    </row>
    <row r="34" spans="1:5">
      <c r="A34" s="4" t="s">
        <v>80</v>
      </c>
      <c r="C34" s="5" t="n">
        <v>0</v>
      </c>
      <c r="D34" s="5" t="n">
        <v>0</v>
      </c>
    </row>
    <row r="35" spans="1:5">
      <c r="A35" s="4" t="s">
        <v>1078</v>
      </c>
      <c r="C35" s="5" t="n">
        <v>-47</v>
      </c>
      <c r="D35" s="5" t="n">
        <v>0</v>
      </c>
    </row>
    <row r="36" spans="1:5">
      <c r="A36" s="4" t="s">
        <v>1058</v>
      </c>
      <c r="C36" s="5" t="n">
        <v>-842</v>
      </c>
      <c r="D36" s="5" t="n">
        <v>-227</v>
      </c>
    </row>
    <row r="37" spans="1:5">
      <c r="A37" s="4" t="s">
        <v>1079</v>
      </c>
      <c r="C37" s="5" t="n">
        <v>-889</v>
      </c>
      <c r="D37" s="5" t="n">
        <v>-227</v>
      </c>
    </row>
    <row r="38" spans="1:5">
      <c r="A38" s="4" t="s">
        <v>1040</v>
      </c>
    </row>
    <row r="39" spans="1:5">
      <c r="A39" s="3" t="s">
        <v>1060</v>
      </c>
    </row>
    <row r="40" spans="1:5">
      <c r="A40" s="4" t="s">
        <v>1061</v>
      </c>
      <c r="C40" s="5" t="n">
        <v>2881</v>
      </c>
      <c r="D40" s="5" t="n">
        <v>3093</v>
      </c>
    </row>
    <row r="41" spans="1:5">
      <c r="A41" s="4" t="s">
        <v>1062</v>
      </c>
      <c r="C41" s="5" t="n">
        <v>24</v>
      </c>
      <c r="D41" s="5" t="n">
        <v>33</v>
      </c>
      <c r="E41" s="5" t="n">
        <v>41</v>
      </c>
    </row>
    <row r="42" spans="1:5">
      <c r="A42" s="4" t="s">
        <v>1063</v>
      </c>
      <c r="C42" s="5" t="n">
        <v>114</v>
      </c>
      <c r="D42" s="5" t="n">
        <v>107</v>
      </c>
      <c r="E42" s="5" t="n">
        <v>121</v>
      </c>
    </row>
    <row r="43" spans="1:5">
      <c r="A43" s="4" t="s">
        <v>1064</v>
      </c>
      <c r="C43" s="5" t="n">
        <v>1</v>
      </c>
      <c r="D43" s="5" t="n">
        <v>1</v>
      </c>
    </row>
    <row r="44" spans="1:5">
      <c r="A44" s="4" t="s">
        <v>1065</v>
      </c>
      <c r="C44" s="5" t="n">
        <v>852</v>
      </c>
      <c r="D44" s="5" t="n">
        <v>-97</v>
      </c>
    </row>
    <row r="45" spans="1:5">
      <c r="A45" s="4" t="s">
        <v>1066</v>
      </c>
      <c r="C45" s="5" t="n">
        <v>0</v>
      </c>
      <c r="D45" s="5" t="n">
        <v>13</v>
      </c>
    </row>
    <row r="46" spans="1:5">
      <c r="A46" s="4" t="s">
        <v>1067</v>
      </c>
      <c r="C46" s="5" t="n">
        <v>-12</v>
      </c>
      <c r="D46" s="5" t="n">
        <v>0</v>
      </c>
    </row>
    <row r="47" spans="1:5">
      <c r="A47" s="4" t="s">
        <v>1068</v>
      </c>
      <c r="C47" s="5" t="n">
        <v>-130</v>
      </c>
      <c r="D47" s="5" t="n">
        <v>-102</v>
      </c>
    </row>
    <row r="48" spans="1:5">
      <c r="A48" s="4" t="s">
        <v>1069</v>
      </c>
      <c r="C48" s="5" t="n">
        <v>842</v>
      </c>
      <c r="D48" s="5" t="n">
        <v>224</v>
      </c>
    </row>
    <row r="49" spans="1:5">
      <c r="A49" s="4" t="s">
        <v>1070</v>
      </c>
      <c r="C49" s="5" t="n">
        <v>0</v>
      </c>
      <c r="D49" s="5" t="n">
        <v>0</v>
      </c>
    </row>
    <row r="50" spans="1:5">
      <c r="A50" s="4" t="s">
        <v>1071</v>
      </c>
      <c r="C50" s="5" t="n">
        <v>-673</v>
      </c>
      <c r="D50" s="5" t="n">
        <v>-176</v>
      </c>
    </row>
    <row r="51" spans="1:5">
      <c r="A51" s="4" t="s">
        <v>1041</v>
      </c>
      <c r="B51" s="6" t="n">
        <v>-215</v>
      </c>
      <c r="C51" s="5" t="n">
        <v>0</v>
      </c>
      <c r="D51" s="5" t="n">
        <v>-215</v>
      </c>
    </row>
    <row r="52" spans="1:5">
      <c r="A52" s="4" t="s">
        <v>1072</v>
      </c>
      <c r="C52" s="5" t="n">
        <v>3899</v>
      </c>
      <c r="D52" s="5" t="n">
        <v>2881</v>
      </c>
      <c r="E52" s="5" t="n">
        <v>3093</v>
      </c>
    </row>
    <row r="53" spans="1:5">
      <c r="A53" s="3" t="s">
        <v>1055</v>
      </c>
    </row>
    <row r="54" spans="1:5">
      <c r="A54" s="4" t="s">
        <v>1056</v>
      </c>
      <c r="C54" s="5" t="n">
        <v>3478</v>
      </c>
      <c r="D54" s="5" t="n">
        <v>3398</v>
      </c>
    </row>
    <row r="55" spans="1:5">
      <c r="A55" s="4" t="s">
        <v>1073</v>
      </c>
      <c r="C55" s="5" t="n">
        <v>782</v>
      </c>
      <c r="D55" s="5" t="n">
        <v>73</v>
      </c>
    </row>
    <row r="56" spans="1:5">
      <c r="A56" s="4" t="s">
        <v>1074</v>
      </c>
      <c r="C56" s="5" t="n">
        <v>106</v>
      </c>
      <c r="D56" s="5" t="n">
        <v>107</v>
      </c>
    </row>
    <row r="57" spans="1:5">
      <c r="A57" s="4" t="s">
        <v>1064</v>
      </c>
      <c r="C57" s="5" t="n">
        <v>1</v>
      </c>
      <c r="D57" s="5" t="n">
        <v>1</v>
      </c>
    </row>
    <row r="58" spans="1:5">
      <c r="A58" s="4" t="s">
        <v>1067</v>
      </c>
      <c r="C58" s="5" t="n">
        <v>-12</v>
      </c>
      <c r="D58" s="5" t="n">
        <v>0</v>
      </c>
    </row>
    <row r="59" spans="1:5">
      <c r="A59" s="4" t="s">
        <v>1068</v>
      </c>
      <c r="C59" s="5" t="n">
        <v>-130</v>
      </c>
      <c r="D59" s="5" t="n">
        <v>-102</v>
      </c>
    </row>
    <row r="60" spans="1:5">
      <c r="A60" s="4" t="s">
        <v>1069</v>
      </c>
      <c r="C60" s="5" t="n">
        <v>906</v>
      </c>
      <c r="D60" s="5" t="n">
        <v>202</v>
      </c>
    </row>
    <row r="61" spans="1:5">
      <c r="A61" s="4" t="s">
        <v>1070</v>
      </c>
      <c r="C61" s="5" t="n">
        <v>0</v>
      </c>
      <c r="D61" s="5" t="n">
        <v>0</v>
      </c>
    </row>
    <row r="62" spans="1:5">
      <c r="A62" s="4" t="s">
        <v>1075</v>
      </c>
      <c r="C62" s="5" t="n">
        <v>-771</v>
      </c>
      <c r="D62" s="5" t="n">
        <v>-201</v>
      </c>
    </row>
    <row r="63" spans="1:5">
      <c r="A63" s="4" t="s">
        <v>1057</v>
      </c>
      <c r="C63" s="5" t="n">
        <v>4360</v>
      </c>
      <c r="D63" s="5" t="n">
        <v>3478</v>
      </c>
      <c r="E63" s="5" t="n">
        <v>3398</v>
      </c>
    </row>
    <row r="64" spans="1:5">
      <c r="A64" s="4" t="s">
        <v>1076</v>
      </c>
      <c r="C64" s="5" t="n">
        <v>461</v>
      </c>
      <c r="D64" s="5" t="n">
        <v>597</v>
      </c>
    </row>
    <row r="65" spans="1:5">
      <c r="A65" s="4" t="s">
        <v>1077</v>
      </c>
      <c r="C65" s="5" t="n">
        <v>3899</v>
      </c>
      <c r="D65" s="5" t="n">
        <v>2881</v>
      </c>
    </row>
    <row r="66" spans="1:5">
      <c r="A66" s="4" t="s">
        <v>80</v>
      </c>
      <c r="C66" s="5" t="n">
        <v>478</v>
      </c>
      <c r="D66" s="5" t="n">
        <v>617</v>
      </c>
    </row>
    <row r="67" spans="1:5">
      <c r="A67" s="4" t="s">
        <v>1078</v>
      </c>
      <c r="C67" s="5" t="n">
        <v>0</v>
      </c>
    </row>
    <row r="68" spans="1:5">
      <c r="A68" s="4" t="s">
        <v>1058</v>
      </c>
      <c r="C68" s="5" t="n">
        <v>-17</v>
      </c>
      <c r="D68" s="5" t="n">
        <v>-20</v>
      </c>
    </row>
    <row r="69" spans="1:5">
      <c r="A69" s="4" t="s">
        <v>1079</v>
      </c>
      <c r="C69" s="5" t="n">
        <v>461</v>
      </c>
      <c r="D69" s="5" t="n">
        <v>597</v>
      </c>
    </row>
    <row r="70" spans="1:5">
      <c r="A70" s="4" t="s">
        <v>870</v>
      </c>
    </row>
    <row r="71" spans="1:5">
      <c r="A71" s="3" t="s">
        <v>1060</v>
      </c>
    </row>
    <row r="72" spans="1:5">
      <c r="A72" s="4" t="s">
        <v>1061</v>
      </c>
      <c r="C72" s="5" t="n">
        <v>184</v>
      </c>
      <c r="D72" s="5" t="n">
        <v>186</v>
      </c>
    </row>
    <row r="73" spans="1:5">
      <c r="A73" s="4" t="s">
        <v>1062</v>
      </c>
      <c r="C73" s="5" t="n">
        <v>19</v>
      </c>
      <c r="D73" s="5" t="n">
        <v>3</v>
      </c>
      <c r="E73" s="5" t="n">
        <v>3</v>
      </c>
    </row>
    <row r="74" spans="1:5">
      <c r="A74" s="4" t="s">
        <v>1063</v>
      </c>
      <c r="C74" s="5" t="n">
        <v>18</v>
      </c>
      <c r="D74" s="5" t="n">
        <v>3</v>
      </c>
      <c r="E74" s="5" t="n">
        <v>6</v>
      </c>
    </row>
    <row r="75" spans="1:5">
      <c r="A75" s="4" t="s">
        <v>1064</v>
      </c>
      <c r="C75" s="5" t="n">
        <v>0</v>
      </c>
      <c r="D75" s="5" t="n">
        <v>0</v>
      </c>
    </row>
    <row r="76" spans="1:5">
      <c r="A76" s="4" t="s">
        <v>1065</v>
      </c>
      <c r="C76" s="5" t="n">
        <v>61</v>
      </c>
      <c r="D76" s="5" t="n">
        <v>-5</v>
      </c>
    </row>
    <row r="77" spans="1:5">
      <c r="A77" s="4" t="s">
        <v>1066</v>
      </c>
      <c r="C77" s="5" t="n">
        <v>0</v>
      </c>
      <c r="D77" s="5" t="n">
        <v>0</v>
      </c>
    </row>
    <row r="78" spans="1:5">
      <c r="A78" s="4" t="s">
        <v>1067</v>
      </c>
      <c r="C78" s="5" t="n">
        <v>-61</v>
      </c>
      <c r="D78" s="5" t="n">
        <v>-1</v>
      </c>
    </row>
    <row r="79" spans="1:5">
      <c r="A79" s="4" t="s">
        <v>1068</v>
      </c>
      <c r="C79" s="5" t="n">
        <v>-24</v>
      </c>
      <c r="D79" s="5" t="n">
        <v>-7</v>
      </c>
    </row>
    <row r="80" spans="1:5">
      <c r="A80" s="4" t="s">
        <v>1069</v>
      </c>
      <c r="C80" s="5" t="n">
        <v>530</v>
      </c>
      <c r="D80" s="5" t="n">
        <v>24</v>
      </c>
    </row>
    <row r="81" spans="1:5">
      <c r="A81" s="4" t="s">
        <v>1070</v>
      </c>
      <c r="C81" s="5" t="n">
        <v>1</v>
      </c>
      <c r="D81" s="5" t="n">
        <v>0</v>
      </c>
    </row>
    <row r="82" spans="1:5">
      <c r="A82" s="4" t="s">
        <v>1071</v>
      </c>
      <c r="C82" s="5" t="n">
        <v>4</v>
      </c>
      <c r="D82" s="5" t="n">
        <v>-19</v>
      </c>
    </row>
    <row r="83" spans="1:5">
      <c r="A83" s="4" t="s">
        <v>1041</v>
      </c>
      <c r="C83" s="5" t="n">
        <v>0</v>
      </c>
      <c r="D83" s="5" t="n">
        <v>0</v>
      </c>
    </row>
    <row r="84" spans="1:5">
      <c r="A84" s="4" t="s">
        <v>1072</v>
      </c>
      <c r="C84" s="5" t="n">
        <v>732</v>
      </c>
      <c r="D84" s="5" t="n">
        <v>184</v>
      </c>
      <c r="E84" s="5" t="n">
        <v>186</v>
      </c>
    </row>
    <row r="85" spans="1:5">
      <c r="A85" s="3" t="s">
        <v>1055</v>
      </c>
    </row>
    <row r="86" spans="1:5">
      <c r="A86" s="4" t="s">
        <v>1056</v>
      </c>
      <c r="C86" s="5" t="n">
        <v>158</v>
      </c>
      <c r="D86" s="5" t="n">
        <v>171</v>
      </c>
    </row>
    <row r="87" spans="1:5">
      <c r="A87" s="4" t="s">
        <v>1073</v>
      </c>
      <c r="C87" s="5" t="n">
        <v>26</v>
      </c>
      <c r="D87" s="5" t="n">
        <v>4</v>
      </c>
    </row>
    <row r="88" spans="1:5">
      <c r="A88" s="4" t="s">
        <v>1074</v>
      </c>
      <c r="C88" s="5" t="n">
        <v>39</v>
      </c>
      <c r="D88" s="5" t="n">
        <v>10</v>
      </c>
    </row>
    <row r="89" spans="1:5">
      <c r="A89" s="4" t="s">
        <v>1064</v>
      </c>
      <c r="C89" s="5" t="n">
        <v>0</v>
      </c>
      <c r="D89" s="5" t="n">
        <v>0</v>
      </c>
    </row>
    <row r="90" spans="1:5">
      <c r="A90" s="4" t="s">
        <v>1067</v>
      </c>
      <c r="C90" s="5" t="n">
        <v>-58</v>
      </c>
      <c r="D90" s="5" t="n">
        <v>0</v>
      </c>
    </row>
    <row r="91" spans="1:5">
      <c r="A91" s="4" t="s">
        <v>1068</v>
      </c>
      <c r="C91" s="5" t="n">
        <v>-24</v>
      </c>
      <c r="D91" s="5" t="n">
        <v>-7</v>
      </c>
    </row>
    <row r="92" spans="1:5">
      <c r="A92" s="4" t="s">
        <v>1069</v>
      </c>
      <c r="C92" s="5" t="n">
        <v>321</v>
      </c>
      <c r="D92" s="5" t="n">
        <v>0</v>
      </c>
    </row>
    <row r="93" spans="1:5">
      <c r="A93" s="4" t="s">
        <v>1070</v>
      </c>
      <c r="C93" s="5" t="n">
        <v>1</v>
      </c>
      <c r="D93" s="5" t="n">
        <v>0</v>
      </c>
    </row>
    <row r="94" spans="1:5">
      <c r="A94" s="4" t="s">
        <v>1075</v>
      </c>
      <c r="C94" s="5" t="n">
        <v>4</v>
      </c>
      <c r="D94" s="5" t="n">
        <v>-20</v>
      </c>
    </row>
    <row r="95" spans="1:5">
      <c r="A95" s="4" t="s">
        <v>1057</v>
      </c>
      <c r="C95" s="5" t="n">
        <v>467</v>
      </c>
      <c r="D95" s="5" t="n">
        <v>158</v>
      </c>
      <c r="E95" s="5" t="n">
        <v>171</v>
      </c>
    </row>
    <row r="96" spans="1:5">
      <c r="A96" s="4" t="s">
        <v>1076</v>
      </c>
      <c r="C96" s="5" t="n">
        <v>-265</v>
      </c>
      <c r="D96" s="5" t="n">
        <v>-26</v>
      </c>
    </row>
    <row r="97" spans="1:5">
      <c r="A97" s="4" t="s">
        <v>1077</v>
      </c>
      <c r="C97" s="5" t="n">
        <v>696</v>
      </c>
      <c r="D97" s="5" t="n">
        <v>173</v>
      </c>
    </row>
    <row r="98" spans="1:5">
      <c r="A98" s="4" t="s">
        <v>80</v>
      </c>
      <c r="C98" s="5" t="n">
        <v>10</v>
      </c>
      <c r="D98" s="5" t="n">
        <v>6</v>
      </c>
    </row>
    <row r="99" spans="1:5">
      <c r="A99" s="4" t="s">
        <v>1078</v>
      </c>
      <c r="C99" s="5" t="n">
        <v>-7</v>
      </c>
    </row>
    <row r="100" spans="1:5">
      <c r="A100" s="4" t="s">
        <v>1058</v>
      </c>
      <c r="C100" s="5" t="n">
        <v>-268</v>
      </c>
      <c r="D100" s="5" t="n">
        <v>-32</v>
      </c>
    </row>
    <row r="101" spans="1:5">
      <c r="A101" s="4" t="s">
        <v>1079</v>
      </c>
      <c r="C101" s="5" t="n">
        <v>-265</v>
      </c>
      <c r="D101" s="5" t="n">
        <v>-26</v>
      </c>
    </row>
    <row r="102" spans="1:5">
      <c r="A102" s="4" t="s">
        <v>1042</v>
      </c>
    </row>
    <row r="103" spans="1:5">
      <c r="A103" s="3" t="s">
        <v>1060</v>
      </c>
    </row>
    <row r="104" spans="1:5">
      <c r="A104" s="4" t="s">
        <v>1061</v>
      </c>
      <c r="C104" s="5" t="n">
        <v>0</v>
      </c>
      <c r="D104" s="5" t="n">
        <v>0</v>
      </c>
    </row>
    <row r="105" spans="1:5">
      <c r="A105" s="4" t="s">
        <v>1062</v>
      </c>
      <c r="C105" s="5" t="n">
        <v>1</v>
      </c>
      <c r="D105" s="5" t="n">
        <v>0</v>
      </c>
      <c r="E105" s="5" t="n">
        <v>0</v>
      </c>
    </row>
    <row r="106" spans="1:5">
      <c r="A106" s="4" t="s">
        <v>1063</v>
      </c>
      <c r="C106" s="5" t="n">
        <v>3</v>
      </c>
      <c r="D106" s="5" t="n">
        <v>0</v>
      </c>
      <c r="E106" s="5" t="n">
        <v>0</v>
      </c>
    </row>
    <row r="107" spans="1:5">
      <c r="A107" s="4" t="s">
        <v>1064</v>
      </c>
      <c r="C107" s="5" t="n">
        <v>7</v>
      </c>
      <c r="D107" s="5" t="n">
        <v>0</v>
      </c>
    </row>
    <row r="108" spans="1:5">
      <c r="A108" s="4" t="s">
        <v>1065</v>
      </c>
      <c r="C108" s="5" t="n">
        <v>4</v>
      </c>
      <c r="D108" s="5" t="n">
        <v>0</v>
      </c>
    </row>
    <row r="109" spans="1:5">
      <c r="A109" s="4" t="s">
        <v>1066</v>
      </c>
      <c r="C109" s="5" t="n">
        <v>0</v>
      </c>
      <c r="D109" s="5" t="n">
        <v>0</v>
      </c>
    </row>
    <row r="110" spans="1:5">
      <c r="A110" s="4" t="s">
        <v>1067</v>
      </c>
      <c r="C110" s="5" t="n">
        <v>0</v>
      </c>
      <c r="D110" s="5" t="n">
        <v>0</v>
      </c>
    </row>
    <row r="111" spans="1:5">
      <c r="A111" s="4" t="s">
        <v>1068</v>
      </c>
      <c r="C111" s="5" t="n">
        <v>-14</v>
      </c>
      <c r="D111" s="5" t="n">
        <v>0</v>
      </c>
    </row>
    <row r="112" spans="1:5">
      <c r="A112" s="4" t="s">
        <v>1069</v>
      </c>
      <c r="C112" s="5" t="n">
        <v>112</v>
      </c>
      <c r="D112" s="5" t="n">
        <v>0</v>
      </c>
    </row>
    <row r="113" spans="1:5">
      <c r="A113" s="4" t="s">
        <v>1070</v>
      </c>
      <c r="C113" s="5" t="n">
        <v>0</v>
      </c>
      <c r="D113" s="5" t="n">
        <v>0</v>
      </c>
    </row>
    <row r="114" spans="1:5">
      <c r="A114" s="4" t="s">
        <v>1071</v>
      </c>
      <c r="C114" s="5" t="n">
        <v>0</v>
      </c>
      <c r="D114" s="5" t="n">
        <v>0</v>
      </c>
    </row>
    <row r="115" spans="1:5">
      <c r="A115" s="4" t="s">
        <v>1041</v>
      </c>
      <c r="C115" s="5" t="n">
        <v>0</v>
      </c>
      <c r="D115" s="5" t="n">
        <v>0</v>
      </c>
    </row>
    <row r="116" spans="1:5">
      <c r="A116" s="4" t="s">
        <v>1072</v>
      </c>
      <c r="C116" s="5" t="n">
        <v>113</v>
      </c>
      <c r="D116" s="5" t="n">
        <v>0</v>
      </c>
      <c r="E116" s="5" t="n">
        <v>0</v>
      </c>
    </row>
    <row r="117" spans="1:5">
      <c r="A117" s="3" t="s">
        <v>1055</v>
      </c>
    </row>
    <row r="118" spans="1:5">
      <c r="A118" s="4" t="s">
        <v>1056</v>
      </c>
      <c r="C118" s="5" t="n">
        <v>0</v>
      </c>
      <c r="D118" s="5" t="n">
        <v>0</v>
      </c>
    </row>
    <row r="119" spans="1:5">
      <c r="A119" s="4" t="s">
        <v>1073</v>
      </c>
      <c r="C119" s="5" t="n">
        <v>0</v>
      </c>
      <c r="D119" s="5" t="n">
        <v>0</v>
      </c>
    </row>
    <row r="120" spans="1:5">
      <c r="A120" s="4" t="s">
        <v>1074</v>
      </c>
      <c r="C120" s="5" t="n">
        <v>7</v>
      </c>
      <c r="D120" s="5" t="n">
        <v>0</v>
      </c>
    </row>
    <row r="121" spans="1:5">
      <c r="A121" s="4" t="s">
        <v>1064</v>
      </c>
      <c r="C121" s="5" t="n">
        <v>7</v>
      </c>
      <c r="D121" s="5" t="n">
        <v>0</v>
      </c>
    </row>
    <row r="122" spans="1:5">
      <c r="A122" s="4" t="s">
        <v>1067</v>
      </c>
      <c r="C122" s="5" t="n">
        <v>0</v>
      </c>
      <c r="D122" s="5" t="n">
        <v>0</v>
      </c>
    </row>
    <row r="123" spans="1:5">
      <c r="A123" s="4" t="s">
        <v>1068</v>
      </c>
      <c r="C123" s="5" t="n">
        <v>-14</v>
      </c>
      <c r="D123" s="5" t="n">
        <v>0</v>
      </c>
    </row>
    <row r="124" spans="1:5">
      <c r="A124" s="4" t="s">
        <v>1069</v>
      </c>
      <c r="C124" s="5" t="n">
        <v>4</v>
      </c>
      <c r="D124" s="5" t="n">
        <v>0</v>
      </c>
    </row>
    <row r="125" spans="1:5">
      <c r="A125" s="4" t="s">
        <v>1070</v>
      </c>
      <c r="C125" s="5" t="n">
        <v>0</v>
      </c>
      <c r="D125" s="5" t="n">
        <v>0</v>
      </c>
    </row>
    <row r="126" spans="1:5">
      <c r="A126" s="4" t="s">
        <v>1075</v>
      </c>
      <c r="C126" s="5" t="n">
        <v>0</v>
      </c>
      <c r="D126" s="5" t="n">
        <v>0</v>
      </c>
    </row>
    <row r="127" spans="1:5">
      <c r="A127" s="4" t="s">
        <v>1057</v>
      </c>
      <c r="C127" s="5" t="n">
        <v>4</v>
      </c>
      <c r="D127" s="5" t="n">
        <v>0</v>
      </c>
      <c r="E127" s="6" t="n">
        <v>0</v>
      </c>
    </row>
    <row r="128" spans="1:5">
      <c r="A128" s="4" t="s">
        <v>1076</v>
      </c>
      <c r="C128" s="5" t="n">
        <v>-109</v>
      </c>
      <c r="D128" s="5" t="n">
        <v>0</v>
      </c>
    </row>
    <row r="129" spans="1:5">
      <c r="A129" s="4" t="s">
        <v>1077</v>
      </c>
      <c r="C129" s="5" t="n">
        <v>113</v>
      </c>
      <c r="D129" s="5" t="n">
        <v>0</v>
      </c>
    </row>
    <row r="130" spans="1:5">
      <c r="A130" s="4" t="s">
        <v>80</v>
      </c>
      <c r="C130" s="5" t="n">
        <v>0</v>
      </c>
      <c r="D130" s="5" t="n">
        <v>0</v>
      </c>
    </row>
    <row r="131" spans="1:5">
      <c r="A131" s="4" t="s">
        <v>1078</v>
      </c>
      <c r="C131" s="5" t="n">
        <v>-3</v>
      </c>
    </row>
    <row r="132" spans="1:5">
      <c r="A132" s="4" t="s">
        <v>1058</v>
      </c>
      <c r="C132" s="5" t="n">
        <v>-106</v>
      </c>
      <c r="D132" s="5" t="n">
        <v>0</v>
      </c>
    </row>
    <row r="133" spans="1:5">
      <c r="A133" s="4" t="s">
        <v>1079</v>
      </c>
      <c r="C133" s="6" t="n">
        <v>-109</v>
      </c>
      <c r="D133"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0</v>
      </c>
    </row>
    <row r="2" spans="1:3">
      <c r="A2" s="4" t="s">
        <v>1059</v>
      </c>
    </row>
    <row r="3" spans="1:3">
      <c r="A3" s="3" t="s">
        <v>1032</v>
      </c>
    </row>
    <row r="4" spans="1:3">
      <c r="A4" s="4" t="s">
        <v>1081</v>
      </c>
      <c r="B4" s="6" t="n">
        <v>603</v>
      </c>
      <c r="C4" s="6" t="n">
        <v>378</v>
      </c>
    </row>
    <row r="5" spans="1:3">
      <c r="A5" s="4" t="s">
        <v>1082</v>
      </c>
      <c r="B5" s="5" t="n">
        <v>0</v>
      </c>
      <c r="C5" s="5" t="n">
        <v>0</v>
      </c>
    </row>
    <row r="6" spans="1:3">
      <c r="A6" s="4" t="s">
        <v>1083</v>
      </c>
      <c r="B6" s="5" t="n">
        <v>603</v>
      </c>
      <c r="C6" s="5" t="n">
        <v>378</v>
      </c>
    </row>
    <row r="7" spans="1:3">
      <c r="A7" s="4" t="s">
        <v>1040</v>
      </c>
    </row>
    <row r="8" spans="1:3">
      <c r="A8" s="3" t="s">
        <v>1032</v>
      </c>
    </row>
    <row r="9" spans="1:3">
      <c r="A9" s="4" t="s">
        <v>1081</v>
      </c>
      <c r="B9" s="5" t="n">
        <v>918</v>
      </c>
      <c r="C9" s="5" t="n">
        <v>790</v>
      </c>
    </row>
    <row r="10" spans="1:3">
      <c r="A10" s="4" t="s">
        <v>1082</v>
      </c>
      <c r="B10" s="5" t="n">
        <v>-147</v>
      </c>
      <c r="C10" s="5" t="n">
        <v>-196</v>
      </c>
    </row>
    <row r="11" spans="1:3">
      <c r="A11" s="4" t="s">
        <v>1083</v>
      </c>
      <c r="B11" s="5" t="n">
        <v>771</v>
      </c>
      <c r="C11" s="5" t="n">
        <v>594</v>
      </c>
    </row>
    <row r="12" spans="1:3">
      <c r="A12" s="4" t="s">
        <v>870</v>
      </c>
    </row>
    <row r="13" spans="1:3">
      <c r="A13" s="3" t="s">
        <v>1032</v>
      </c>
    </row>
    <row r="14" spans="1:3">
      <c r="A14" s="4" t="s">
        <v>1081</v>
      </c>
      <c r="B14" s="5" t="n">
        <v>80</v>
      </c>
      <c r="C14" s="5" t="n">
        <v>25</v>
      </c>
    </row>
    <row r="15" spans="1:3">
      <c r="A15" s="4" t="s">
        <v>1082</v>
      </c>
      <c r="B15" s="5" t="n">
        <v>0</v>
      </c>
      <c r="C15" s="5" t="n">
        <v>0</v>
      </c>
    </row>
    <row r="16" spans="1:3">
      <c r="A16" s="4" t="s">
        <v>1083</v>
      </c>
      <c r="B16" s="5" t="n">
        <v>80</v>
      </c>
      <c r="C16" s="5" t="n">
        <v>25</v>
      </c>
    </row>
    <row r="17" spans="1:3">
      <c r="A17" s="4" t="s">
        <v>1042</v>
      </c>
    </row>
    <row r="18" spans="1:3">
      <c r="A18" s="3" t="s">
        <v>1032</v>
      </c>
    </row>
    <row r="19" spans="1:3">
      <c r="A19" s="4" t="s">
        <v>1081</v>
      </c>
      <c r="B19" s="5" t="n">
        <v>4</v>
      </c>
      <c r="C19" s="5" t="n">
        <v>0</v>
      </c>
    </row>
    <row r="20" spans="1:3">
      <c r="A20" s="4" t="s">
        <v>1082</v>
      </c>
      <c r="B20" s="5" t="n">
        <v>0</v>
      </c>
      <c r="C20" s="5" t="n">
        <v>0</v>
      </c>
    </row>
    <row r="21" spans="1:3">
      <c r="A21" s="4" t="s">
        <v>1083</v>
      </c>
      <c r="B21" s="6" t="n">
        <v>4</v>
      </c>
      <c r="C21"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0</v>
      </c>
    </row>
    <row r="2" spans="1:3">
      <c r="A2" s="4" t="s">
        <v>1059</v>
      </c>
    </row>
    <row r="3" spans="1:3">
      <c r="A3" s="3" t="s">
        <v>1032</v>
      </c>
    </row>
    <row r="4" spans="1:3">
      <c r="A4" s="4" t="s">
        <v>1085</v>
      </c>
      <c r="B4" s="6" t="n">
        <v>4169</v>
      </c>
      <c r="C4" s="6" t="n">
        <v>976</v>
      </c>
    </row>
    <row r="5" spans="1:3">
      <c r="A5" s="4" t="s">
        <v>1086</v>
      </c>
      <c r="B5" s="5" t="n">
        <v>3280</v>
      </c>
      <c r="C5" s="5" t="n">
        <v>749</v>
      </c>
    </row>
    <row r="6" spans="1:3">
      <c r="A6" s="4" t="s">
        <v>1040</v>
      </c>
    </row>
    <row r="7" spans="1:3">
      <c r="A7" s="3" t="s">
        <v>1032</v>
      </c>
    </row>
    <row r="8" spans="1:3">
      <c r="A8" s="4" t="s">
        <v>1085</v>
      </c>
      <c r="B8" s="5" t="n">
        <v>843</v>
      </c>
      <c r="C8" s="5" t="n">
        <v>204</v>
      </c>
    </row>
    <row r="9" spans="1:3">
      <c r="A9" s="4" t="s">
        <v>1086</v>
      </c>
      <c r="B9" s="5" t="n">
        <v>825</v>
      </c>
      <c r="C9" s="5" t="n">
        <v>184</v>
      </c>
    </row>
    <row r="10" spans="1:3">
      <c r="A10" s="4" t="s">
        <v>870</v>
      </c>
    </row>
    <row r="11" spans="1:3">
      <c r="A11" s="3" t="s">
        <v>1032</v>
      </c>
    </row>
    <row r="12" spans="1:3">
      <c r="A12" s="4" t="s">
        <v>1085</v>
      </c>
      <c r="B12" s="5" t="n">
        <v>686</v>
      </c>
      <c r="C12" s="5" t="n">
        <v>52</v>
      </c>
    </row>
    <row r="13" spans="1:3">
      <c r="A13" s="4" t="s">
        <v>1086</v>
      </c>
      <c r="B13" s="6" t="n">
        <v>411</v>
      </c>
      <c r="C13" s="6" t="n">
        <v>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0</v>
      </c>
    </row>
    <row r="2" spans="1:3">
      <c r="A2" s="4" t="s">
        <v>1059</v>
      </c>
    </row>
    <row r="3" spans="1:3">
      <c r="A3" s="3" t="s">
        <v>1032</v>
      </c>
    </row>
    <row r="4" spans="1:3">
      <c r="A4" s="4" t="s">
        <v>1085</v>
      </c>
      <c r="B4" s="6" t="n">
        <v>4169</v>
      </c>
      <c r="C4" s="6" t="n">
        <v>976</v>
      </c>
    </row>
    <row r="5" spans="1:3">
      <c r="A5" s="4" t="s">
        <v>1088</v>
      </c>
      <c r="B5" s="5" t="n">
        <v>4169</v>
      </c>
      <c r="C5" s="5" t="n">
        <v>975</v>
      </c>
    </row>
    <row r="6" spans="1:3">
      <c r="A6" s="4" t="s">
        <v>1086</v>
      </c>
      <c r="B6" s="5" t="n">
        <v>3280</v>
      </c>
      <c r="C6" s="5" t="n">
        <v>749</v>
      </c>
    </row>
    <row r="7" spans="1:3">
      <c r="A7" s="4" t="s">
        <v>1040</v>
      </c>
    </row>
    <row r="8" spans="1:3">
      <c r="A8" s="3" t="s">
        <v>1032</v>
      </c>
    </row>
    <row r="9" spans="1:3">
      <c r="A9" s="4" t="s">
        <v>1085</v>
      </c>
      <c r="B9" s="5" t="n">
        <v>843</v>
      </c>
      <c r="C9" s="5" t="n">
        <v>204</v>
      </c>
    </row>
    <row r="10" spans="1:3">
      <c r="A10" s="4" t="s">
        <v>1088</v>
      </c>
      <c r="B10" s="5" t="n">
        <v>843</v>
      </c>
      <c r="C10" s="5" t="n">
        <v>204</v>
      </c>
    </row>
    <row r="11" spans="1:3">
      <c r="A11" s="4" t="s">
        <v>1086</v>
      </c>
      <c r="B11" s="5" t="n">
        <v>825</v>
      </c>
      <c r="C11" s="5" t="n">
        <v>184</v>
      </c>
    </row>
    <row r="12" spans="1:3">
      <c r="A12" s="4" t="s">
        <v>870</v>
      </c>
    </row>
    <row r="13" spans="1:3">
      <c r="A13" s="3" t="s">
        <v>1032</v>
      </c>
    </row>
    <row r="14" spans="1:3">
      <c r="A14" s="4" t="s">
        <v>1085</v>
      </c>
      <c r="B14" s="5" t="n">
        <v>686</v>
      </c>
      <c r="C14" s="5" t="n">
        <v>33</v>
      </c>
    </row>
    <row r="15" spans="1:3">
      <c r="A15" s="4" t="s">
        <v>1088</v>
      </c>
      <c r="B15" s="5" t="n">
        <v>650</v>
      </c>
      <c r="C15" s="5" t="n">
        <v>26</v>
      </c>
    </row>
    <row r="16" spans="1:3">
      <c r="A16" s="4" t="s">
        <v>1086</v>
      </c>
      <c r="B16" s="6" t="n">
        <v>411</v>
      </c>
      <c r="C16" s="6" t="n">
        <v>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31</v>
      </c>
    </row>
    <row r="3" spans="1:4">
      <c r="A3" s="4" t="s">
        <v>1059</v>
      </c>
    </row>
    <row r="4" spans="1:4">
      <c r="A4" s="3" t="s">
        <v>1032</v>
      </c>
    </row>
    <row r="5" spans="1:4">
      <c r="A5" s="4" t="s">
        <v>1062</v>
      </c>
      <c r="B5" s="6" t="n">
        <v>59</v>
      </c>
      <c r="C5" s="6" t="n">
        <v>0</v>
      </c>
      <c r="D5" s="6" t="n">
        <v>0</v>
      </c>
    </row>
    <row r="6" spans="1:4">
      <c r="A6" s="4" t="s">
        <v>1063</v>
      </c>
      <c r="B6" s="5" t="n">
        <v>137</v>
      </c>
      <c r="C6" s="5" t="n">
        <v>41</v>
      </c>
      <c r="D6" s="5" t="n">
        <v>41</v>
      </c>
    </row>
    <row r="7" spans="1:4">
      <c r="A7" s="4" t="s">
        <v>1090</v>
      </c>
      <c r="B7" s="5" t="n">
        <v>-240</v>
      </c>
      <c r="C7" s="5" t="n">
        <v>-57</v>
      </c>
      <c r="D7" s="5" t="n">
        <v>-54</v>
      </c>
    </row>
    <row r="8" spans="1:4">
      <c r="A8" s="4" t="s">
        <v>1091</v>
      </c>
      <c r="B8" s="5" t="n">
        <v>0</v>
      </c>
      <c r="C8" s="5" t="n">
        <v>0</v>
      </c>
      <c r="D8" s="5" t="n">
        <v>0</v>
      </c>
    </row>
    <row r="9" spans="1:4">
      <c r="A9" s="4" t="s">
        <v>1092</v>
      </c>
      <c r="B9" s="5" t="n">
        <v>12</v>
      </c>
      <c r="C9" s="5" t="n">
        <v>11</v>
      </c>
      <c r="D9" s="5" t="n">
        <v>6</v>
      </c>
    </row>
    <row r="10" spans="1:4">
      <c r="A10" s="4" t="s">
        <v>1093</v>
      </c>
      <c r="B10" s="5" t="n">
        <v>0</v>
      </c>
      <c r="C10" s="5" t="n">
        <v>0</v>
      </c>
      <c r="D10" s="5" t="n">
        <v>0</v>
      </c>
    </row>
    <row r="11" spans="1:4">
      <c r="A11" s="4" t="s">
        <v>1094</v>
      </c>
      <c r="B11" s="5" t="n">
        <v>0</v>
      </c>
      <c r="C11" s="5" t="n">
        <v>0</v>
      </c>
      <c r="D11" s="5" t="n">
        <v>0</v>
      </c>
    </row>
    <row r="12" spans="1:4">
      <c r="A12" s="4" t="s">
        <v>1095</v>
      </c>
      <c r="B12" s="5" t="n">
        <v>-32</v>
      </c>
      <c r="C12" s="5" t="n">
        <v>-5</v>
      </c>
      <c r="D12" s="5" t="n">
        <v>-7</v>
      </c>
    </row>
    <row r="13" spans="1:4">
      <c r="A13" s="4" t="s">
        <v>1096</v>
      </c>
      <c r="B13" s="5" t="n">
        <v>238</v>
      </c>
      <c r="C13" s="5" t="n">
        <v>-16</v>
      </c>
      <c r="D13" s="5" t="n">
        <v>174</v>
      </c>
    </row>
    <row r="14" spans="1:4">
      <c r="A14" s="4" t="s">
        <v>1097</v>
      </c>
      <c r="B14" s="5" t="n">
        <v>-12</v>
      </c>
      <c r="C14" s="5" t="n">
        <v>-11</v>
      </c>
      <c r="D14" s="5" t="n">
        <v>-6</v>
      </c>
    </row>
    <row r="15" spans="1:4">
      <c r="A15" s="4" t="s">
        <v>1098</v>
      </c>
      <c r="B15" s="5" t="n">
        <v>0</v>
      </c>
      <c r="C15" s="5" t="n">
        <v>0</v>
      </c>
      <c r="D15" s="5" t="n">
        <v>0</v>
      </c>
    </row>
    <row r="16" spans="1:4">
      <c r="A16" s="4" t="s">
        <v>1091</v>
      </c>
      <c r="B16" s="5" t="n">
        <v>0</v>
      </c>
      <c r="C16" s="5" t="n">
        <v>0</v>
      </c>
      <c r="D16" s="5" t="n">
        <v>0</v>
      </c>
    </row>
    <row r="17" spans="1:4">
      <c r="A17" s="4" t="s">
        <v>1093</v>
      </c>
      <c r="B17" s="5" t="n">
        <v>0</v>
      </c>
      <c r="C17" s="5" t="n">
        <v>0</v>
      </c>
      <c r="D17" s="5" t="n">
        <v>0</v>
      </c>
    </row>
    <row r="18" spans="1:4">
      <c r="A18" s="4" t="s">
        <v>1099</v>
      </c>
      <c r="B18" s="5" t="n">
        <v>0</v>
      </c>
      <c r="C18" s="5" t="n">
        <v>0</v>
      </c>
      <c r="D18" s="5" t="n">
        <v>0</v>
      </c>
    </row>
    <row r="19" spans="1:4">
      <c r="A19" s="4" t="s">
        <v>1100</v>
      </c>
      <c r="B19" s="5" t="n">
        <v>226</v>
      </c>
      <c r="C19" s="5" t="n">
        <v>-27</v>
      </c>
      <c r="D19" s="5" t="n">
        <v>168</v>
      </c>
    </row>
    <row r="20" spans="1:4">
      <c r="A20" s="4" t="s">
        <v>1101</v>
      </c>
      <c r="B20" s="5" t="n">
        <v>194</v>
      </c>
      <c r="C20" s="5" t="n">
        <v>-32</v>
      </c>
      <c r="D20" s="5" t="n">
        <v>161</v>
      </c>
    </row>
    <row r="21" spans="1:4">
      <c r="A21" s="4" t="s">
        <v>1040</v>
      </c>
    </row>
    <row r="22" spans="1:4">
      <c r="A22" s="3" t="s">
        <v>1032</v>
      </c>
    </row>
    <row r="23" spans="1:4">
      <c r="A23" s="4" t="s">
        <v>1062</v>
      </c>
      <c r="B23" s="5" t="n">
        <v>24</v>
      </c>
      <c r="C23" s="5" t="n">
        <v>33</v>
      </c>
      <c r="D23" s="5" t="n">
        <v>41</v>
      </c>
    </row>
    <row r="24" spans="1:4">
      <c r="A24" s="4" t="s">
        <v>1063</v>
      </c>
      <c r="B24" s="5" t="n">
        <v>114</v>
      </c>
      <c r="C24" s="5" t="n">
        <v>107</v>
      </c>
      <c r="D24" s="5" t="n">
        <v>121</v>
      </c>
    </row>
    <row r="25" spans="1:4">
      <c r="A25" s="4" t="s">
        <v>1090</v>
      </c>
      <c r="B25" s="5" t="n">
        <v>-253</v>
      </c>
      <c r="C25" s="5" t="n">
        <v>-230</v>
      </c>
      <c r="D25" s="5" t="n">
        <v>-213</v>
      </c>
    </row>
    <row r="26" spans="1:4">
      <c r="A26" s="4" t="s">
        <v>1091</v>
      </c>
      <c r="B26" s="5" t="n">
        <v>-19</v>
      </c>
      <c r="C26" s="5" t="n">
        <v>-18</v>
      </c>
      <c r="D26" s="5" t="n">
        <v>-4</v>
      </c>
    </row>
    <row r="27" spans="1:4">
      <c r="A27" s="4" t="s">
        <v>1092</v>
      </c>
      <c r="B27" s="5" t="n">
        <v>42</v>
      </c>
      <c r="C27" s="5" t="n">
        <v>36</v>
      </c>
      <c r="D27" s="5" t="n">
        <v>42</v>
      </c>
    </row>
    <row r="28" spans="1:4">
      <c r="A28" s="4" t="s">
        <v>1093</v>
      </c>
      <c r="B28" s="5" t="n">
        <v>0</v>
      </c>
      <c r="C28" s="5" t="n">
        <v>0</v>
      </c>
      <c r="D28" s="5" t="n">
        <v>0</v>
      </c>
    </row>
    <row r="29" spans="1:4">
      <c r="A29" s="4" t="s">
        <v>1094</v>
      </c>
      <c r="B29" s="5" t="n">
        <v>0</v>
      </c>
      <c r="C29" s="5" t="n">
        <v>-5</v>
      </c>
      <c r="D29" s="5" t="n">
        <v>0</v>
      </c>
    </row>
    <row r="30" spans="1:4">
      <c r="A30" s="4" t="s">
        <v>1095</v>
      </c>
      <c r="B30" s="5" t="n">
        <v>-92</v>
      </c>
      <c r="C30" s="5" t="n">
        <v>-77</v>
      </c>
      <c r="D30" s="5" t="n">
        <v>-13</v>
      </c>
    </row>
    <row r="31" spans="1:4">
      <c r="A31" s="4" t="s">
        <v>1096</v>
      </c>
      <c r="B31" s="5" t="n">
        <v>323</v>
      </c>
      <c r="C31" s="5" t="n">
        <v>59</v>
      </c>
      <c r="D31" s="5" t="n">
        <v>83</v>
      </c>
    </row>
    <row r="32" spans="1:4">
      <c r="A32" s="4" t="s">
        <v>1097</v>
      </c>
      <c r="B32" s="5" t="n">
        <v>-42</v>
      </c>
      <c r="C32" s="5" t="n">
        <v>-36</v>
      </c>
      <c r="D32" s="5" t="n">
        <v>-42</v>
      </c>
    </row>
    <row r="33" spans="1:4">
      <c r="A33" s="4" t="s">
        <v>1098</v>
      </c>
      <c r="B33" s="5" t="n">
        <v>0</v>
      </c>
      <c r="C33" s="5" t="n">
        <v>-215</v>
      </c>
      <c r="D33" s="5" t="n">
        <v>0</v>
      </c>
    </row>
    <row r="34" spans="1:4">
      <c r="A34" s="4" t="s">
        <v>1091</v>
      </c>
      <c r="B34" s="5" t="n">
        <v>19</v>
      </c>
      <c r="C34" s="5" t="n">
        <v>18</v>
      </c>
      <c r="D34" s="5" t="n">
        <v>4</v>
      </c>
    </row>
    <row r="35" spans="1:4">
      <c r="A35" s="4" t="s">
        <v>1093</v>
      </c>
      <c r="B35" s="5" t="n">
        <v>0</v>
      </c>
      <c r="C35" s="5" t="n">
        <v>0</v>
      </c>
      <c r="D35" s="5" t="n">
        <v>0</v>
      </c>
    </row>
    <row r="36" spans="1:4">
      <c r="A36" s="4" t="s">
        <v>1099</v>
      </c>
      <c r="B36" s="5" t="n">
        <v>0</v>
      </c>
      <c r="C36" s="5" t="n">
        <v>18</v>
      </c>
      <c r="D36" s="5" t="n">
        <v>-2</v>
      </c>
    </row>
    <row r="37" spans="1:4">
      <c r="A37" s="4" t="s">
        <v>1100</v>
      </c>
      <c r="B37" s="5" t="n">
        <v>300</v>
      </c>
      <c r="C37" s="5" t="n">
        <v>-156</v>
      </c>
      <c r="D37" s="5" t="n">
        <v>43</v>
      </c>
    </row>
    <row r="38" spans="1:4">
      <c r="A38" s="4" t="s">
        <v>1101</v>
      </c>
      <c r="B38" s="5" t="n">
        <v>208</v>
      </c>
      <c r="C38" s="5" t="n">
        <v>-233</v>
      </c>
      <c r="D38" s="5" t="n">
        <v>30</v>
      </c>
    </row>
    <row r="39" spans="1:4">
      <c r="A39" s="4" t="s">
        <v>870</v>
      </c>
    </row>
    <row r="40" spans="1:4">
      <c r="A40" s="3" t="s">
        <v>1032</v>
      </c>
    </row>
    <row r="41" spans="1:4">
      <c r="A41" s="4" t="s">
        <v>1062</v>
      </c>
      <c r="B41" s="5" t="n">
        <v>19</v>
      </c>
      <c r="C41" s="5" t="n">
        <v>3</v>
      </c>
      <c r="D41" s="5" t="n">
        <v>3</v>
      </c>
    </row>
    <row r="42" spans="1:4">
      <c r="A42" s="4" t="s">
        <v>1063</v>
      </c>
      <c r="B42" s="5" t="n">
        <v>18</v>
      </c>
      <c r="C42" s="5" t="n">
        <v>3</v>
      </c>
      <c r="D42" s="5" t="n">
        <v>6</v>
      </c>
    </row>
    <row r="43" spans="1:4">
      <c r="A43" s="4" t="s">
        <v>1090</v>
      </c>
      <c r="B43" s="5" t="n">
        <v>-27</v>
      </c>
      <c r="C43" s="5" t="n">
        <v>-3</v>
      </c>
      <c r="D43" s="5" t="n">
        <v>-6</v>
      </c>
    </row>
    <row r="44" spans="1:4">
      <c r="A44" s="4" t="s">
        <v>1091</v>
      </c>
      <c r="B44" s="5" t="n">
        <v>0</v>
      </c>
      <c r="C44" s="5" t="n">
        <v>0</v>
      </c>
      <c r="D44" s="5" t="n">
        <v>0</v>
      </c>
    </row>
    <row r="45" spans="1:4">
      <c r="A45" s="4" t="s">
        <v>1092</v>
      </c>
      <c r="B45" s="5" t="n">
        <v>0</v>
      </c>
      <c r="C45" s="5" t="n">
        <v>1</v>
      </c>
      <c r="D45" s="5" t="n">
        <v>0</v>
      </c>
    </row>
    <row r="46" spans="1:4">
      <c r="A46" s="4" t="s">
        <v>1093</v>
      </c>
      <c r="B46" s="5" t="n">
        <v>5</v>
      </c>
      <c r="C46" s="5" t="n">
        <v>0</v>
      </c>
      <c r="D46" s="5" t="n">
        <v>0</v>
      </c>
    </row>
    <row r="47" spans="1:4">
      <c r="A47" s="4" t="s">
        <v>1094</v>
      </c>
      <c r="B47" s="5" t="n">
        <v>0</v>
      </c>
      <c r="C47" s="5" t="n">
        <v>0</v>
      </c>
      <c r="D47" s="5" t="n">
        <v>0</v>
      </c>
    </row>
    <row r="48" spans="1:4">
      <c r="A48" s="4" t="s">
        <v>1095</v>
      </c>
      <c r="B48" s="5" t="n">
        <v>15</v>
      </c>
      <c r="C48" s="5" t="n">
        <v>4</v>
      </c>
      <c r="D48" s="5" t="n">
        <v>3</v>
      </c>
    </row>
    <row r="49" spans="1:4">
      <c r="A49" s="4" t="s">
        <v>1096</v>
      </c>
      <c r="B49" s="5" t="n">
        <v>62</v>
      </c>
      <c r="C49" s="5" t="n">
        <v>-5</v>
      </c>
      <c r="D49" s="5" t="n">
        <v>17</v>
      </c>
    </row>
    <row r="50" spans="1:4">
      <c r="A50" s="4" t="s">
        <v>1097</v>
      </c>
      <c r="B50" s="5" t="n">
        <v>0</v>
      </c>
      <c r="C50" s="5" t="n">
        <v>-1</v>
      </c>
      <c r="D50" s="5" t="n">
        <v>0</v>
      </c>
    </row>
    <row r="51" spans="1:4">
      <c r="A51" s="4" t="s">
        <v>1098</v>
      </c>
      <c r="B51" s="5" t="n">
        <v>0</v>
      </c>
      <c r="C51" s="5" t="n">
        <v>0</v>
      </c>
      <c r="D51" s="5" t="n">
        <v>0</v>
      </c>
    </row>
    <row r="52" spans="1:4">
      <c r="A52" s="4" t="s">
        <v>1091</v>
      </c>
      <c r="B52" s="5" t="n">
        <v>0</v>
      </c>
      <c r="C52" s="5" t="n">
        <v>0</v>
      </c>
      <c r="D52" s="5" t="n">
        <v>0</v>
      </c>
    </row>
    <row r="53" spans="1:4">
      <c r="A53" s="4" t="s">
        <v>1093</v>
      </c>
      <c r="B53" s="5" t="n">
        <v>-8</v>
      </c>
      <c r="C53" s="5" t="n">
        <v>0</v>
      </c>
      <c r="D53" s="5" t="n">
        <v>0</v>
      </c>
    </row>
    <row r="54" spans="1:4">
      <c r="A54" s="4" t="s">
        <v>1099</v>
      </c>
      <c r="B54" s="5" t="n">
        <v>0</v>
      </c>
      <c r="C54" s="5" t="n">
        <v>0</v>
      </c>
      <c r="D54" s="5" t="n">
        <v>0</v>
      </c>
    </row>
    <row r="55" spans="1:4">
      <c r="A55" s="4" t="s">
        <v>1100</v>
      </c>
      <c r="B55" s="5" t="n">
        <v>54</v>
      </c>
      <c r="C55" s="5" t="n">
        <v>-6</v>
      </c>
      <c r="D55" s="5" t="n">
        <v>17</v>
      </c>
    </row>
    <row r="56" spans="1:4">
      <c r="A56" s="4" t="s">
        <v>1101</v>
      </c>
      <c r="B56" s="5" t="n">
        <v>69</v>
      </c>
      <c r="C56" s="5" t="n">
        <v>-2</v>
      </c>
      <c r="D56" s="5" t="n">
        <v>20</v>
      </c>
    </row>
    <row r="57" spans="1:4">
      <c r="A57" s="4" t="s">
        <v>1042</v>
      </c>
    </row>
    <row r="58" spans="1:4">
      <c r="A58" s="3" t="s">
        <v>1032</v>
      </c>
    </row>
    <row r="59" spans="1:4">
      <c r="A59" s="4" t="s">
        <v>1062</v>
      </c>
      <c r="B59" s="5" t="n">
        <v>1</v>
      </c>
      <c r="C59" s="5" t="n">
        <v>0</v>
      </c>
      <c r="D59" s="5" t="n">
        <v>0</v>
      </c>
    </row>
    <row r="60" spans="1:4">
      <c r="A60" s="4" t="s">
        <v>1063</v>
      </c>
      <c r="B60" s="5" t="n">
        <v>3</v>
      </c>
      <c r="C60" s="5" t="n">
        <v>0</v>
      </c>
      <c r="D60" s="5" t="n">
        <v>0</v>
      </c>
    </row>
    <row r="61" spans="1:4">
      <c r="A61" s="4" t="s">
        <v>1090</v>
      </c>
      <c r="B61" s="5" t="n">
        <v>0</v>
      </c>
      <c r="C61" s="5" t="n">
        <v>0</v>
      </c>
      <c r="D61" s="5" t="n">
        <v>0</v>
      </c>
    </row>
    <row r="62" spans="1:4">
      <c r="A62" s="4" t="s">
        <v>1091</v>
      </c>
      <c r="B62" s="5" t="n">
        <v>0</v>
      </c>
      <c r="C62" s="5" t="n">
        <v>0</v>
      </c>
      <c r="D62" s="5" t="n">
        <v>0</v>
      </c>
    </row>
    <row r="63" spans="1:4">
      <c r="A63" s="4" t="s">
        <v>1092</v>
      </c>
      <c r="B63" s="5" t="n">
        <v>0</v>
      </c>
      <c r="C63" s="5" t="n">
        <v>0</v>
      </c>
      <c r="D63" s="5" t="n">
        <v>0</v>
      </c>
    </row>
    <row r="64" spans="1:4">
      <c r="A64" s="4" t="s">
        <v>1093</v>
      </c>
      <c r="B64" s="5" t="n">
        <v>0</v>
      </c>
      <c r="C64" s="5" t="n">
        <v>0</v>
      </c>
      <c r="D64" s="5" t="n">
        <v>0</v>
      </c>
    </row>
    <row r="65" spans="1:4">
      <c r="A65" s="4" t="s">
        <v>1094</v>
      </c>
      <c r="B65" s="5" t="n">
        <v>0</v>
      </c>
      <c r="C65" s="5" t="n">
        <v>0</v>
      </c>
      <c r="D65" s="5" t="n">
        <v>0</v>
      </c>
    </row>
    <row r="66" spans="1:4">
      <c r="A66" s="4" t="s">
        <v>1095</v>
      </c>
      <c r="B66" s="5" t="n">
        <v>4</v>
      </c>
      <c r="C66" s="5" t="n">
        <v>0</v>
      </c>
      <c r="D66" s="5" t="n">
        <v>0</v>
      </c>
    </row>
    <row r="67" spans="1:4">
      <c r="A67" s="4" t="s">
        <v>1096</v>
      </c>
      <c r="B67" s="5" t="n">
        <v>4</v>
      </c>
      <c r="C67" s="5" t="n">
        <v>0</v>
      </c>
      <c r="D67" s="5" t="n">
        <v>0</v>
      </c>
    </row>
    <row r="68" spans="1:4">
      <c r="A68" s="4" t="s">
        <v>1097</v>
      </c>
      <c r="B68" s="5" t="n">
        <v>0</v>
      </c>
      <c r="C68" s="5" t="n">
        <v>0</v>
      </c>
      <c r="D68" s="5" t="n">
        <v>0</v>
      </c>
    </row>
    <row r="69" spans="1:4">
      <c r="A69" s="4" t="s">
        <v>1098</v>
      </c>
      <c r="B69" s="5" t="n">
        <v>0</v>
      </c>
      <c r="C69" s="5" t="n">
        <v>0</v>
      </c>
      <c r="D69" s="5" t="n">
        <v>0</v>
      </c>
    </row>
    <row r="70" spans="1:4">
      <c r="A70" s="4" t="s">
        <v>1091</v>
      </c>
      <c r="B70" s="5" t="n">
        <v>0</v>
      </c>
      <c r="C70" s="5" t="n">
        <v>0</v>
      </c>
      <c r="D70" s="5" t="n">
        <v>0</v>
      </c>
    </row>
    <row r="71" spans="1:4">
      <c r="A71" s="4" t="s">
        <v>1093</v>
      </c>
      <c r="B71" s="5" t="n">
        <v>0</v>
      </c>
      <c r="C71" s="5" t="n">
        <v>0</v>
      </c>
      <c r="D71" s="5" t="n">
        <v>0</v>
      </c>
    </row>
    <row r="72" spans="1:4">
      <c r="A72" s="4" t="s">
        <v>1099</v>
      </c>
      <c r="B72" s="5" t="n">
        <v>0</v>
      </c>
      <c r="C72" s="5" t="n">
        <v>0</v>
      </c>
      <c r="D72" s="5" t="n">
        <v>0</v>
      </c>
    </row>
    <row r="73" spans="1:4">
      <c r="A73" s="4" t="s">
        <v>1100</v>
      </c>
      <c r="B73" s="5" t="n">
        <v>4</v>
      </c>
      <c r="C73" s="5" t="n">
        <v>0</v>
      </c>
      <c r="D73" s="5" t="n">
        <v>0</v>
      </c>
    </row>
    <row r="74" spans="1:4">
      <c r="A74" s="4" t="s">
        <v>1101</v>
      </c>
      <c r="B74" s="6" t="n">
        <v>8</v>
      </c>
      <c r="C74" s="6" t="n">
        <v>0</v>
      </c>
      <c r="D74"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584</v>
      </c>
    </row>
    <row r="3" spans="1:2">
      <c r="A3" s="4" t="s">
        <v>1059</v>
      </c>
    </row>
    <row r="4" spans="1:2">
      <c r="A4" s="3" t="s">
        <v>1032</v>
      </c>
    </row>
    <row r="5" spans="1:2">
      <c r="A5" s="4" t="s">
        <v>1103</v>
      </c>
      <c r="B5" s="6" t="n">
        <v>13</v>
      </c>
    </row>
    <row r="6" spans="1:2">
      <c r="A6" s="4" t="s">
        <v>1098</v>
      </c>
      <c r="B6" s="5" t="n">
        <v>0</v>
      </c>
    </row>
    <row r="7" spans="1:2">
      <c r="A7" s="4" t="s">
        <v>1040</v>
      </c>
    </row>
    <row r="8" spans="1:2">
      <c r="A8" s="3" t="s">
        <v>1032</v>
      </c>
    </row>
    <row r="9" spans="1:2">
      <c r="A9" s="4" t="s">
        <v>1103</v>
      </c>
      <c r="B9" s="5" t="n">
        <v>51</v>
      </c>
    </row>
    <row r="10" spans="1:2">
      <c r="A10" s="4" t="s">
        <v>1098</v>
      </c>
      <c r="B10" s="5" t="n">
        <v>-17</v>
      </c>
    </row>
    <row r="11" spans="1:2">
      <c r="A11" s="4" t="s">
        <v>870</v>
      </c>
    </row>
    <row r="12" spans="1:2">
      <c r="A12" s="3" t="s">
        <v>1032</v>
      </c>
    </row>
    <row r="13" spans="1:2">
      <c r="A13" s="4" t="s">
        <v>1103</v>
      </c>
      <c r="B13" s="5" t="n">
        <v>2</v>
      </c>
    </row>
    <row r="14" spans="1:2">
      <c r="A14" s="4" t="s">
        <v>1098</v>
      </c>
      <c r="B14" s="5" t="n">
        <v>0</v>
      </c>
    </row>
    <row r="15" spans="1:2">
      <c r="A15" s="4" t="s">
        <v>1042</v>
      </c>
    </row>
    <row r="16" spans="1:2">
      <c r="A16" s="3" t="s">
        <v>1032</v>
      </c>
    </row>
    <row r="17" spans="1:2">
      <c r="A17" s="4" t="s">
        <v>1103</v>
      </c>
      <c r="B17" s="5" t="n">
        <v>0</v>
      </c>
    </row>
    <row r="18" spans="1:2">
      <c r="A18" s="4" t="s">
        <v>1098</v>
      </c>
      <c r="B18"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0:42Z</dcterms:created>
  <dcterms:modified xmlns:dcterms="http://purl.org/dc/terms/" xmlns:xsi="http://www.w3.org/2001/XMLSchema-instance" xsi:type="dcterms:W3CDTF">2017-03-01T16:20:42Z</dcterms:modified>
</cp:coreProperties>
</file>